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Ope" sheetId="4" r:id="rId4"/>
    <sheet name="Consolidated_Statements_of_Com" sheetId="5" r:id="rId5"/>
    <sheet name="Consolidated_Statements_of_Sha" sheetId="43" r:id="rId6"/>
    <sheet name="Consolidated_Statements_of_Cas" sheetId="7" r:id="rId7"/>
    <sheet name="Basis_of_Presentation_and_Sign" sheetId="44" r:id="rId8"/>
    <sheet name="Investments" sheetId="45" r:id="rId9"/>
    <sheet name="Fair_Value_Measurements" sheetId="46" r:id="rId10"/>
    <sheet name="Credit_Facilities" sheetId="47" r:id="rId11"/>
    <sheet name="Shareholders_Equity" sheetId="48" r:id="rId12"/>
    <sheet name="Dividend_Restrictions" sheetId="49" r:id="rId13"/>
    <sheet name="Operating_Segment_Information" sheetId="50" r:id="rId14"/>
    <sheet name="Earnings_Loss_Per_Common_Share" sheetId="51" r:id="rId15"/>
    <sheet name="Condensed_Consolidating_Financ" sheetId="52" r:id="rId16"/>
    <sheet name="Basis_of_Presentation_and_Sign1" sheetId="53" r:id="rId17"/>
    <sheet name="Investments_Tables" sheetId="54" r:id="rId18"/>
    <sheet name="Fair_Value_Measurements_Tables" sheetId="55" r:id="rId19"/>
    <sheet name="Credit_Facilities_Tables" sheetId="56" r:id="rId20"/>
    <sheet name="Shareholders_Equity_Tables" sheetId="57" r:id="rId21"/>
    <sheet name="Dividend_Restrictions_Tables" sheetId="58" r:id="rId22"/>
    <sheet name="Operating_Segment_Information_" sheetId="59" r:id="rId23"/>
    <sheet name="Earnings_Loss_Per_Common_Share1" sheetId="60" r:id="rId24"/>
    <sheet name="Condensed_Consolidating_Financ1" sheetId="61" r:id="rId25"/>
    <sheet name="Investments_Details" sheetId="62" r:id="rId26"/>
    <sheet name="Investments_Trading_Securities" sheetId="63" r:id="rId27"/>
    <sheet name="Investments_Maturities_of_Avai" sheetId="64" r:id="rId28"/>
    <sheet name="Investments_Short_Term_Investm" sheetId="65" r:id="rId29"/>
    <sheet name="Investments_Other_Than_Tempora" sheetId="30" r:id="rId30"/>
    <sheet name="Investments_Investment_Income_" sheetId="31" r:id="rId31"/>
    <sheet name="Fair_Value_Measurements_Detail" sheetId="32" r:id="rId32"/>
    <sheet name="Credit_Facilities_Details" sheetId="33" r:id="rId33"/>
    <sheet name="Shareholders_Equity_Details" sheetId="34" r:id="rId34"/>
    <sheet name="Dividend_Restrictions_Details" sheetId="66" r:id="rId35"/>
    <sheet name="Operating_Segment_Information_1" sheetId="36" r:id="rId36"/>
    <sheet name="Earnings_Loss_Per_Common_Share2" sheetId="37" r:id="rId37"/>
    <sheet name="Condensed_Consolidating_Financ2" sheetId="38" r:id="rId38"/>
    <sheet name="Condensed_Consolidating_Financ3" sheetId="39" r:id="rId39"/>
    <sheet name="Condensed_Consolidating_Financ4" sheetId="40" r:id="rId40"/>
  </sheets>
  <definedNames>
    <definedName name="FS_Notes" localSheetId="7">Basis_of_Presentation_and_Sign!$B$5</definedName>
    <definedName name="OLE_LINK9" localSheetId="8">Investments!$B$85</definedName>
    <definedName name="RANGEA5E14" localSheetId="8">Investments!$B$38</definedName>
    <definedName name="RANGEA5J42" localSheetId="15">Condensed_Consolidating_Financ!$B$276</definedName>
    <definedName name="RANGEA6E13" localSheetId="8">Investments!$B$57</definedName>
    <definedName name="RANGEA8K36" localSheetId="8">Investments!$B$8</definedName>
    <definedName name="RANGEB14E26" localSheetId="8">Investments!$B$135</definedName>
    <definedName name="RANGEB14E55" localSheetId="8">Investments!$B$122</definedName>
    <definedName name="RANGEB189G225" localSheetId="11">Shareholders_Equity!$B$9</definedName>
    <definedName name="RANGEB4L13" localSheetId="10">Credit_Facilities!$B$12</definedName>
    <definedName name="RANGEC11V37" localSheetId="15">Condensed_Consolidating_Financ!$B$73</definedName>
    <definedName name="RANGEC11V67" localSheetId="15">Condensed_Consolidating_Financ!$B$11</definedName>
  </definedNames>
  <calcPr calcId="0"/>
</workbook>
</file>

<file path=xl/sharedStrings.xml><?xml version="1.0" encoding="utf-8"?>
<sst xmlns="http://schemas.openxmlformats.org/spreadsheetml/2006/main" count="7627" uniqueCount="818">
  <si>
    <t>Document And Entity Information</t>
  </si>
  <si>
    <t>In Thousands, unless otherwise specified</t>
  </si>
  <si>
    <t>6 Months Ended</t>
  </si>
  <si>
    <t>Jun. 30, 2014</t>
  </si>
  <si>
    <t>Jul. 17, 2014</t>
  </si>
  <si>
    <t>Document and Entity Information [Abstract]</t>
  </si>
  <si>
    <t>'</t>
  </si>
  <si>
    <t>Entity Registrant Name</t>
  </si>
  <si>
    <t>'PLATINUM UNDERWRITERS HOLDINGS LTD</t>
  </si>
  <si>
    <t>Entity Central Index Key</t>
  </si>
  <si>
    <t>'000117150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Dec. 31, 2013</t>
  </si>
  <si>
    <t>Investments:</t>
  </si>
  <si>
    <t>Fixed maturity available-for-sale securities at fair value (amortized cost - $1,815,446 and $1,799,888, respectively)</t>
  </si>
  <si>
    <t>Fixed maturity trading securities at fair value (amortized cost - $99,220 and $97,959, respectively)</t>
  </si>
  <si>
    <t>Short-term investments</t>
  </si>
  <si>
    <t>Total investments</t>
  </si>
  <si>
    <t>Cash and cash equivalents</t>
  </si>
  <si>
    <t>Accrued investment income</t>
  </si>
  <si>
    <t>Reinsurance premiums receivable</t>
  </si>
  <si>
    <t>Reinsurance recoverable on unpaid and paid losses and loss adjustment expenses</t>
  </si>
  <si>
    <t>Prepaid reinsurance premiums</t>
  </si>
  <si>
    <t>Funds held by ceding companies</t>
  </si>
  <si>
    <t>Deferred acquisition costs</t>
  </si>
  <si>
    <t>Reinsurance deposit assets</t>
  </si>
  <si>
    <t>Deferred tax assets</t>
  </si>
  <si>
    <t>Other assets</t>
  </si>
  <si>
    <t>Total assets</t>
  </si>
  <si>
    <t>Liabilities</t>
  </si>
  <si>
    <t>Unpaid losses and loss adjustment expenses</t>
  </si>
  <si>
    <t>Unearned premiums</t>
  </si>
  <si>
    <t>Debt obligations</t>
  </si>
  <si>
    <t>Commissions payable</t>
  </si>
  <si>
    <t>Other liabilities</t>
  </si>
  <si>
    <t>Total liabilities</t>
  </si>
  <si>
    <t>Shareholders' Equity</t>
  </si>
  <si>
    <t>Common shares, $0.01 par value, 200,000,000 shares authorized, 26,384,970 and 28,142,977 shares issued and outstanding, respectively</t>
  </si>
  <si>
    <t>Additional paid-in capital</t>
  </si>
  <si>
    <t>Accumulated other comprehensive income</t>
  </si>
  <si>
    <t>Retained earnings</t>
  </si>
  <si>
    <t>Total shareholders' equity</t>
  </si>
  <si>
    <t>Total liabilities and shareholders' equity</t>
  </si>
  <si>
    <t>Consolidated Balance Sheets (Unaudited) (Parenthetical) (USD $)</t>
  </si>
  <si>
    <t>In Thousands, except Per Share data, unless otherwise specified</t>
  </si>
  <si>
    <t>Fixed maturity available-for-sale securities, amortized cost</t>
  </si>
  <si>
    <t>Fixed maturity trading securities, amortized cost</t>
  </si>
  <si>
    <t>Common shares, par value</t>
  </si>
  <si>
    <t>Common shares, authorized</t>
  </si>
  <si>
    <t>Common shares, issued (in shares)</t>
  </si>
  <si>
    <t>Common shares, outstanding (in shares)</t>
  </si>
  <si>
    <t>Consolidated Statements of Operations (Unaudited) (USD $)</t>
  </si>
  <si>
    <t>3 Months Ended</t>
  </si>
  <si>
    <t>Jun. 30, 2013</t>
  </si>
  <si>
    <t>Revenue:</t>
  </si>
  <si>
    <t>Net premiums earned</t>
  </si>
  <si>
    <t>Net investment income (expense)</t>
  </si>
  <si>
    <t>Net realized gains (losses) on investments</t>
  </si>
  <si>
    <t>Total other-than-temporary impairments</t>
  </si>
  <si>
    <t>Portion of impairment losses recognized in other comprehensive income</t>
  </si>
  <si>
    <t>Net impairment losses on investments</t>
  </si>
  <si>
    <t>Other income (expense)</t>
  </si>
  <si>
    <t>Total revenue</t>
  </si>
  <si>
    <t>Expenses:</t>
  </si>
  <si>
    <t>Net losses and loss adjustment expenses</t>
  </si>
  <si>
    <t>Net acquisition expenses</t>
  </si>
  <si>
    <t>Operating expenses</t>
  </si>
  <si>
    <t>Net foreign currency exchange losses (gains)</t>
  </si>
  <si>
    <t>Interest expense</t>
  </si>
  <si>
    <t>Total expenses</t>
  </si>
  <si>
    <t>Income (loss) before income taxes</t>
  </si>
  <si>
    <t>Income tax expense (benefit)</t>
  </si>
  <si>
    <t>Net income (loss)</t>
  </si>
  <si>
    <t>Earnings (loss) per common share:</t>
  </si>
  <si>
    <t>Basic earnings (loss) per common share</t>
  </si>
  <si>
    <t>Diluted earnings (loss) per common share</t>
  </si>
  <si>
    <t>Shareholder dividends:</t>
  </si>
  <si>
    <t>Common shareholder dividends declared</t>
  </si>
  <si>
    <t>Dividends declared per common share</t>
  </si>
  <si>
    <t>Consolidated Statements of Comprehensive Income (Loss) (Unaudited) (USD $)</t>
  </si>
  <si>
    <t>Comprehensive Income (Loss) [Abstract]</t>
  </si>
  <si>
    <t>Other comprehensive income (loss) on available-for-sale securities before reclassifications:</t>
  </si>
  <si>
    <t>Change in net unrealized gains and losses on securities with other-than-temporary impairments recorded</t>
  </si>
  <si>
    <t>Change in net unrealized gains and losses on all other securities</t>
  </si>
  <si>
    <t>Total change in net unrealized gains and losses</t>
  </si>
  <si>
    <t>Reclassifications to net income on available-for-sale securities:</t>
  </si>
  <si>
    <t>Total reclassifications to net income (loss)</t>
  </si>
  <si>
    <t>Other comprehensive income (loss) before income taxes</t>
  </si>
  <si>
    <t>Income tax (expense) benefit</t>
  </si>
  <si>
    <t>Other comprehensive income (loss)</t>
  </si>
  <si>
    <t>Comprehensive income (loss)</t>
  </si>
  <si>
    <t>Consolidated Statements of Shareholders' Equity (Unaudited) (USD $)</t>
  </si>
  <si>
    <t>Total</t>
  </si>
  <si>
    <t>Common shares [Member]</t>
  </si>
  <si>
    <t>Additional Paid-in Capital [Member]</t>
  </si>
  <si>
    <t>Accumulated Other Comprehensive Income (Loss) [Member]</t>
  </si>
  <si>
    <t>Retained Earnings [Member]</t>
  </si>
  <si>
    <t>Balances at Dec. 31, 2012</t>
  </si>
  <si>
    <t>Increase (Decrease) in Stockholders' Equity [Roll Forward]</t>
  </si>
  <si>
    <t>Issuance of common shares</t>
  </si>
  <si>
    <t>Amortization of share-based compensation</t>
  </si>
  <si>
    <t>Repurchase of common shares</t>
  </si>
  <si>
    <t>Common share dividends</t>
  </si>
  <si>
    <t>Balances at Jun. 30, 2013</t>
  </si>
  <si>
    <t>Balances at Dec. 31, 2013</t>
  </si>
  <si>
    <t>Balances at Jun. 30, 2014</t>
  </si>
  <si>
    <t>Consolidated Statements of Cash Flows (Unaudited) (USD $)</t>
  </si>
  <si>
    <t>Operating Activities:</t>
  </si>
  <si>
    <t>Adjustments to reconcile net income (loss) to cash provided by (used in) operating activities:</t>
  </si>
  <si>
    <t>Net realized (gains) losses on investments</t>
  </si>
  <si>
    <t>Other amortization and depreciation</t>
  </si>
  <si>
    <t>Deferred income tax expense (benefit)</t>
  </si>
  <si>
    <t>Changes in:</t>
  </si>
  <si>
    <t>Net unpaid and paid losses and loss adjustment expenses</t>
  </si>
  <si>
    <t>Net unearned premiums</t>
  </si>
  <si>
    <t>Other operating assets and liabilities</t>
  </si>
  <si>
    <t>Net cash provided by (used in) operating activities</t>
  </si>
  <si>
    <t>Proceeds from the sales of:</t>
  </si>
  <si>
    <t>Fixed maturity available-for-sale securities</t>
  </si>
  <si>
    <t>Proceeds from maturities or paydowns of:</t>
  </si>
  <si>
    <t>Fiixed maturity available-for-sale securities</t>
  </si>
  <si>
    <t>Acquisitions of:</t>
  </si>
  <si>
    <t>Acquisitions of furniture, equipment and other assets</t>
  </si>
  <si>
    <t>Net cash provided by (used in) investing activities</t>
  </si>
  <si>
    <t>Financing Activities:</t>
  </si>
  <si>
    <t>Dividends paid to common shareholders</t>
  </si>
  <si>
    <t>Repurchase of commons shares</t>
  </si>
  <si>
    <t>Proceeds from share-based compensation, including income tax benefits</t>
  </si>
  <si>
    <t>Net cash provided by (used in)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come taxes paid, net of refunds</t>
  </si>
  <si>
    <t>Interest paid</t>
  </si>
  <si>
    <t>Basis of Presentation and Significant Accounting Policies</t>
  </si>
  <si>
    <t>Basis of Presentation and Significant Accounting Policies [Abstract]</t>
  </si>
  <si>
    <t>Basis of presentation and significant accounting policies</t>
  </si>
  <si>
    <r>
      <t>1.</t>
    </r>
    <r>
      <rPr>
        <sz val="11"/>
        <color theme="1"/>
        <rFont val="Calibri"/>
        <family val="2"/>
        <scheme val="minor"/>
      </rPr>
      <t>        </t>
    </r>
    <r>
      <rPr>
        <b/>
        <u/>
        <sz val="10"/>
        <color theme="1"/>
        <rFont val="Times New Roman"/>
        <family val="1"/>
      </rPr>
      <t>Basis of Presentation and Significant Accounting Policies</t>
    </r>
  </si>
  <si>
    <t>Basis of Presentation and Consolidation</t>
  </si>
  <si>
    <t xml:space="preserve">Platinum Underwriters Holdings, Ltd. (“Platinum Holdings”) is a holding company domiciled in Bermuda. Through our reinsurance subsidiaries, we provide property and marine, casualty and finite risk reinsurance coverages, through reinsurance brokers, to a diverse clientele of insurers and select reinsurers on a worldwide basis. </t>
  </si>
  <si>
    <t>Platinum Holdings and its consolidated subsidiaries (collectively, the “Company”) include Platinum Holdings, Platinum Underwriters Bermuda, Ltd. (“Platinum Bermuda”), Platinum Underwriters Reinsurance, Inc. (“Platinum US”), Platinum Regency Holdings (“Platinum Regency”), Platinum Underwriters Finance, Inc. (“Platinum Finance”) and Platinum Administrative Services, Inc. The terms “we”, “us”, and “our” refer to the Company, unless the context otherwise indicates.</t>
  </si>
  <si>
    <t>We operate through two licensed reinsurance subsidiaries, Platinum Bermuda, a Bermuda reinsurance company, and Platinum US, a U.S. reinsurance company. Platinum Regency is an intermediate holding company based in Ireland and a wholly owned subsidiary of Platinum Holdings. Platinum Finance is an intermediate holding company based in the U.S. and a wholly owned subsidiary of Platinum Regency. Platinum Bermuda is a wholly owned subsidiary of Platinum Holdings and Platinum US is a wholly owned subsidiary of Platinum Finance. Platinum Administrative Services, Inc. is a wholly owned subsidiary of Platinum Finance that provides administrative support services to the Company.</t>
  </si>
  <si>
    <t xml:space="preserve">The consolidated financial statements have been prepared in conformity with accounting principles generally accepted in the United States of America (“U.S. GAAP”) for interim financial information. Accordingly, they do not include all the information and footnotes required by U.S. GAAP for complete financial statements. All material inter-company transactions and accounts have been eliminated in preparing these consolidated financial statements. The consolidated financial statements as of June 30, 2014 and for the three and six months ended June 30, 2014 and 2013 are unaudited and include all adjustments consisting of normal recurring items that management considers necessary for a fair presentation under U.S. GAAP. These consolidated financial statements should be read in conjunction with the consolidated financial statements and related notes included in our Annual Report on Form 10-K for the year ended December 31, 2013. </t>
  </si>
  <si>
    <t>The preparation of financial statement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materially from these estimates. The major estimates used in the preparation of the Company's consolidated financial statements, and therefore considered to be critical accounting estimates, include, but are not limited to, premiums written and earned, unpaid losses and loss adjustment expenses (“LAE”), valuation of investments and income taxes. In addition, estimates are used in our risk transfer analysis for assumed and ceded reinsurance transactions. Results of changes in estimates are reflected in results of operations in the period in which the change is made. The results of operations for any interim period are not necessarily indicative of results for the full year.</t>
  </si>
  <si>
    <t>Investments</t>
  </si>
  <si>
    <t>Investments [Abstract]</t>
  </si>
  <si>
    <r>
      <t>2.</t>
    </r>
    <r>
      <rPr>
        <sz val="11"/>
        <color theme="1"/>
        <rFont val="Calibri"/>
        <family val="2"/>
        <scheme val="minor"/>
      </rPr>
      <t>        </t>
    </r>
    <r>
      <rPr>
        <b/>
        <u/>
        <sz val="10"/>
        <color theme="1"/>
        <rFont val="Times New Roman"/>
        <family val="1"/>
      </rPr>
      <t>Investments</t>
    </r>
  </si>
  <si>
    <t>Fixed Maturity Available-for-sale Securities</t>
  </si>
  <si>
    <t>Our fixed maturity available-for-sale securities are U.S. dollar denominated securities. The following table sets forth our fixed maturity available-for-sale securities as of June 30, 2014 and December 31, 2013 ($ in thousands):</t>
  </si>
  <si>
    <t>Included in Accumulated Other Comprehensive Income</t>
  </si>
  <si>
    <t>Amortized Cost</t>
  </si>
  <si>
    <t>Gross Unrealized Gains</t>
  </si>
  <si>
    <t>Gross Unrealized Losses</t>
  </si>
  <si>
    <t>Fair Value</t>
  </si>
  <si>
    <r>
      <t>Non-credit portion of OTTI</t>
    </r>
    <r>
      <rPr>
        <sz val="8"/>
        <color theme="1"/>
        <rFont val="Times New Roman"/>
        <family val="1"/>
      </rPr>
      <t>(1)</t>
    </r>
  </si>
  <si>
    <t>June 30, 2014:</t>
  </si>
  <si>
    <t>U.S. Government</t>
  </si>
  <si>
    <t>$</t>
  </si>
  <si>
    <t>-</t>
  </si>
  <si>
    <t>U.S. Government agencies</t>
  </si>
  <si>
    <t>Municipal bonds</t>
  </si>
  <si>
    <t>Non-U.S. governments</t>
  </si>
  <si>
    <t>Corporate bonds</t>
  </si>
  <si>
    <t>Commercial mortgage-backed securities</t>
  </si>
  <si>
    <t>Residential mortgage-backed securities</t>
  </si>
  <si>
    <t>Asset-backed securities</t>
  </si>
  <si>
    <t>Total fixed maturity available-for-sale securities</t>
  </si>
  <si>
    <t>December 31, 2013:</t>
  </si>
  <si>
    <r>
      <t>(1)</t>
    </r>
    <r>
      <rPr>
        <sz val="11"/>
        <color theme="1"/>
        <rFont val="Calibri"/>
        <family val="2"/>
        <scheme val="minor"/>
      </rPr>
      <t>        </t>
    </r>
    <r>
      <rPr>
        <sz val="10"/>
        <color theme="1"/>
        <rFont val="Times New Roman"/>
        <family val="1"/>
      </rPr>
      <t>The non-credit portion of other than temporary impairments ("OTTI") represents the amount of unrealized losses on impaired securities that were not recorded in the consolidated statements of operations as of the reporting date. These unrealized losses are included in gross unrealized losses as of June 30, 2014 and December 31, 2013.</t>
    </r>
  </si>
  <si>
    <t>Fixed Maturity Trading Securities</t>
  </si>
  <si>
    <t xml:space="preserve">Our fixed maturity trading securities are non-U.S. dollar denominated securities that, along with our non-U.S. dollar short-term trading investments and non-U.S. dollar cash and cash equivalents, are generally held for the purposes of hedging our net non-U.S. dollar denominated reinsurance liabilities. </t>
  </si>
  <si>
    <t>The following table sets forth the fair value of our fixed maturity trading securities as of June 30, 2014 and December 31, 2013 ($ in thousands):</t>
  </si>
  <si>
    <t>Total fixed maturity trading securities</t>
  </si>
  <si>
    <t>Maturities</t>
  </si>
  <si>
    <t xml:space="preserve">The following table sets forth the amortized cost and fair value of our fixed maturity available-for-sale and trading securities by stated maturity as of June 30, 2014 ($ in thousands): </t>
  </si>
  <si>
    <t>Due in one year or less</t>
  </si>
  <si>
    <t>Due from one to five years</t>
  </si>
  <si>
    <t>Due from five to ten years</t>
  </si>
  <si>
    <t>Due in ten or more years</t>
  </si>
  <si>
    <t>Mortgage-backed and asset-backed securities</t>
  </si>
  <si>
    <t xml:space="preserve">The actual maturities of our fixed maturity available-for-sale and trading securities could differ from stated maturities due to call or prepayment provisions. </t>
  </si>
  <si>
    <t>Short-term Investments</t>
  </si>
  <si>
    <t>We account for short-term investments as trading in accordance with the fair value option and include them in investing activities on the statements of cash flows. The following table sets forth the fair value of our short-term investments as of June 30, 2014 and December 31, 2013 ($ in thousands):</t>
  </si>
  <si>
    <t>Total short-term investments</t>
  </si>
  <si>
    <t>Other-Than-Temporary Impairments</t>
  </si>
  <si>
    <t>We analyze the creditworthiness of our available-for-sale securities by reviewing various performance metrics of the issuer. We determined that none of our government bonds, government agencies, municipal bonds, corporate bonds or commercial mortgage-backed securities (“CMBS”) were other-than-temporarily impaired for the three and six months ended June 30, 2014 and 2013.</t>
  </si>
  <si>
    <t>The following table sets forth the net impairment losses on investments for the three and six months ended June 30, 2014 and 2013 ($ in thousands):</t>
  </si>
  <si>
    <t>Three Months Ended</t>
  </si>
  <si>
    <t>Six Months Ended</t>
  </si>
  <si>
    <t>June 30,</t>
  </si>
  <si>
    <t>Non-agency residential mortgage-backed securities</t>
  </si>
  <si>
    <t>Sub-prime asset-backed securities</t>
  </si>
  <si>
    <t xml:space="preserve">Residential mortgage-backed securities (“RMBS”) include U.S. Government agency RMBS and non-agency RMBS. Securities with underlying sub-prime mortgages as collateral are included in asset-backed securities (“ABS”). We determined that none of our U.S. Government agency RMBS were other-than-temporarily impaired for the three and six months ended June 30, 2014 and 2013. We analyze our non-agency RMBS and sub-prime ABS on a periodic basis using default loss models based on the performance of the underlying loans. Performance metrics include delinquencies, defaults, foreclosures, prepayment speeds and cumulative losses incurred. The expected losses for a mortgage pool are compared with the current level of credit support, which generally represents the point at which our security would experience losses. We evaluate projected cash flows as well as other factors in order to determine if a credit impairment has occurred. As of June 30, 2014, the single largest unrealized loss within our RMBS portfolio was $0.1 million related to a non-agency RMBS security with an amortized cost of $4.1 million. As of June 30, 2014, the single largest unrealized loss within our sub-prime ABS portfolio was $0.3 million related to a security with an amortized cost of $0.6 million. </t>
  </si>
  <si>
    <t>The following table sets forth a summary of the cumulative credit losses recognized on our fixed maturity available-for-sale securities for the three and six months ended June 30, 2014 and 2013 ($ in thousands):</t>
  </si>
  <si>
    <t>Balance, beginning of period</t>
  </si>
  <si>
    <t>Credit losses on securities previously impaired</t>
  </si>
  <si>
    <t>Reduction for paydowns and securities sold</t>
  </si>
  <si>
    <t>(2,093</t>
  </si>
  <si>
    <t>)</t>
  </si>
  <si>
    <t>(2,204</t>
  </si>
  <si>
    <t>(3,132</t>
  </si>
  <si>
    <t>(6,138</t>
  </si>
  <si>
    <t>Reduction for increases in cash flows expected to be collected</t>
  </si>
  <si>
    <t>(324</t>
  </si>
  <si>
    <t>(112</t>
  </si>
  <si>
    <t>(561</t>
  </si>
  <si>
    <t>(256</t>
  </si>
  <si>
    <t>Balance, end of period</t>
  </si>
  <si>
    <t>For the three and six months ended June 30, 2014, total cumulative credit losses decreased primarily due to principal paydowns. As of June 30, 2014, total cumulative credit losses were related to CMBS, non-agency RMBS and sub-prime ABS. The cumulative credit loss we recorded on CMBS of $0.3 million was on one security issued in 2007.  As of June 30, 2014, 1.8% of the mortgages backing this security were 90 days or more past due and 3.0% of the mortgages had incurred cumulative losses. The cumulative credit losses we recorded on non-agency RMBS and sub-prime ABS of $27.8 million were on sixteen securities issued from 2004 to 2007.  As of June 30, 2014, 15.5% of the mortgages backing these securities were 90 days or more past due and 8.7% of the mortgages had incurred cumulative losses. For these securities, the expected losses for the underlying mortgages were greater than the remaining average credit support of 2.7%.   </t>
  </si>
  <si>
    <t>The following table sets forth our gross unrealized losses on securities classified as fixed maturity available-for-sale aggregated by investment category and length of time that individual securities have been in a continuous unrealized loss position as of June 30, 2014 and December 31, 2013 ($ in thousands):</t>
  </si>
  <si>
    <t>Unrealized Loss</t>
  </si>
  <si>
    <t>Less than twelve months:</t>
  </si>
  <si>
    <t>Twelve months or more:</t>
  </si>
  <si>
    <t>Total unrealized losses:</t>
  </si>
  <si>
    <t>We believe that the gross unrealized losses in our fixed maturity available-for-sale securities portfolio of $2.8 million represent temporary declines in fair value.  We believe that the unrealized losses are not necessarily predictive of ultimate performance and that the provisions we have made for net impairment losses are adequate.  However, economic conditions may deteriorate more than expected and may adversely affect the expected cash flows of our securities, which in turn may lead to impairment losses being recorded in future periods.  Conversely, economic conditions may improve more than expected and favorably increase the expected cash flows of our impaired securities, which would be earned through net investment income over the remaining life of the security.</t>
  </si>
  <si>
    <t>Net Investment Income</t>
  </si>
  <si>
    <t>The following table sets forth our net investment income for the three and six months ended June 30, 2014 and 2013 ($ in thousands):</t>
  </si>
  <si>
    <t>Fixed maturity securities</t>
  </si>
  <si>
    <t>Short-term investments and cash and cash equivalents</t>
  </si>
  <si>
    <t xml:space="preserve">Funds held by ceding companies </t>
  </si>
  <si>
    <t>Subtotal</t>
  </si>
  <si>
    <t>Investment expenses</t>
  </si>
  <si>
    <t>(972</t>
  </si>
  <si>
    <t>(1,048</t>
  </si>
  <si>
    <t>(1,917</t>
  </si>
  <si>
    <t>(2,137</t>
  </si>
  <si>
    <t>Net investment income</t>
  </si>
  <si>
    <t>Net Realized Gains (Losses) on Investments</t>
  </si>
  <si>
    <t>The following table sets forth our net realized gains (losses) on investments for the three and six months ended June 30, 2014 and 2013 ($ in thousands):</t>
  </si>
  <si>
    <t>Gross realized gains on the sale of investments</t>
  </si>
  <si>
    <t>Gross realized losses on the sale of investments</t>
  </si>
  <si>
    <t>(15</t>
  </si>
  <si>
    <t>Net realized gains on the sale of investments</t>
  </si>
  <si>
    <t>Fair value adjustments on trading securities</t>
  </si>
  <si>
    <t>(652</t>
  </si>
  <si>
    <t>(1,281</t>
  </si>
  <si>
    <t>(1,167</t>
  </si>
  <si>
    <t>(2,239</t>
  </si>
  <si>
    <t>(596</t>
  </si>
  <si>
    <t>(1,111</t>
  </si>
  <si>
    <t>Fair Value Measurements</t>
  </si>
  <si>
    <t>Fair Value Measurements [Abstract]</t>
  </si>
  <si>
    <t>Fair value measurements</t>
  </si>
  <si>
    <r>
      <t>3.</t>
    </r>
    <r>
      <rPr>
        <sz val="11"/>
        <color theme="1"/>
        <rFont val="Calibri"/>
        <family val="2"/>
        <scheme val="minor"/>
      </rPr>
      <t>        </t>
    </r>
    <r>
      <rPr>
        <b/>
        <u/>
        <sz val="10"/>
        <color theme="1"/>
        <rFont val="Times New Roman"/>
        <family val="1"/>
      </rPr>
      <t>Fair Value Measurements</t>
    </r>
  </si>
  <si>
    <t>The accounting guidance related to fair value measurements addresses the recognition and disclosure of fair value measurements where those measurements are either required or permitted by the guidance. The fair values of our financial assets and liabilities addressed by this guidance are determined primarily through the use of observable inputs. Observable inputs reflect the assumptions market participants would use in pricing the asset or liability based on market data obtained from external independent sources.  Unobservable inputs reflect management’s assumptions about what market participants’ assumptions would be in pricing the asset or liability based on the best information available.  We classify our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s comprised of the following three levels:</t>
  </si>
  <si>
    <r>
      <t>Level 1:</t>
    </r>
    <r>
      <rPr>
        <sz val="11"/>
        <color theme="1"/>
        <rFont val="Calibri"/>
        <family val="2"/>
        <scheme val="minor"/>
      </rPr>
      <t>        </t>
    </r>
    <r>
      <rPr>
        <sz val="10"/>
        <color theme="1"/>
        <rFont val="Times New Roman"/>
        <family val="1"/>
      </rPr>
      <t>Valuations are based on unadjusted quoted prices in active markets for identical financial assets or liabilities;</t>
    </r>
  </si>
  <si>
    <r>
      <t>Level 2:</t>
    </r>
    <r>
      <rPr>
        <sz val="11"/>
        <color theme="1"/>
        <rFont val="Calibri"/>
        <family val="2"/>
        <scheme val="minor"/>
      </rPr>
      <t>        </t>
    </r>
    <r>
      <rPr>
        <sz val="10"/>
        <color theme="1"/>
        <rFont val="Times New Roman"/>
        <family val="1"/>
      </rPr>
      <t xml:space="preserve">Valuations are based on prices obtained from index providers, independent pricing vendors or broker-dealers using observable inputs for financial assets and liabilities; and </t>
    </r>
  </si>
  <si>
    <r>
      <t>Level 3:</t>
    </r>
    <r>
      <rPr>
        <sz val="11"/>
        <color theme="1"/>
        <rFont val="Calibri"/>
        <family val="2"/>
        <scheme val="minor"/>
      </rPr>
      <t>        </t>
    </r>
    <r>
      <rPr>
        <sz val="10"/>
        <color theme="1"/>
        <rFont val="Times New Roman"/>
        <family val="1"/>
      </rPr>
      <t>Valuations are based on unobservable inputs for assets and liabilities where there is little or no market activity. Unadjusted third party pricing sources or management’s assumptions and internal valuation models may be used to determine the fair value of financial assets or liabilities.</t>
    </r>
  </si>
  <si>
    <t>Level 1, 2 and 3 Financial Assets Carried at Fair Value</t>
  </si>
  <si>
    <t>The fair values of our fixed maturity securities, short-term investments and cash and cash equivalents are based on prices primarily obtained from index providers, pricing vendors or broker-dealers using observable inputs. The fair value measurements of all of our securities were based on unadjusted prices provided by third party pricing sources. We validate the prices we obtain from third party pricing sources by performing price comparisons against multiple pricing sources, if available, periodically back-testing sales to the previously reported fair value, performing an in-depth review of specific securities when evaluating stale prices and large price movements, as well as performing other validation procedures. We also continuously monitor market data that relates to our investment portfolio and review pricing documentation that describes the methodologies used by various pricing sources. If we determine that a price appears unreasonable, we investigate and assess whether the price should be adjusted. The fair value measurements of our reinsurance deposit assets were based upon our internal valuation model, which utilizes certain characteristics of both the market and income valuation approaches. Our fixed maturity securities, short-term investments, cash and cash equivalents and reinsurance deposit assets are classified in the fair value hierarchy as follows:</t>
  </si>
  <si>
    <t xml:space="preserve">Level 1 - The fair values of U.S. Government securities were based on quoted prices in active markets for identical assets. </t>
  </si>
  <si>
    <t xml:space="preserve">Level 2 - The fair values of U.S. Government agencies were based on observable inputs that may include the spread above the risk-free yield curve, reported trades and broker-dealer quotes. </t>
  </si>
  <si>
    <t xml:space="preserve">Level 2 - The fair values of municipal bonds were determined based on observable inputs that may include the spread above the risk-free yield curve, reported trades, broker-dealer quotes, benchmark securities, bids, credit risks and economic indicators. </t>
  </si>
  <si>
    <t xml:space="preserve">Level 1 or 2 - The fair values of non-U.S. government securities classified as Level 1 were based on quoted prices in active markets for identical assets. Non-U.S. government securities classified as Level 2 were based on observable inputs that may include the spread above the risk-free yield curve, reported trades and broker-dealer quotes. Our non-U.S. government bond portfolio consisted of securities issued primarily by governments, provinces, agencies and supranationals. </t>
  </si>
  <si>
    <t xml:space="preserve">Level 2 - The fair values of corporate bonds were determined based on observable inputs that may include the spread above the risk-free yield curve, reported trades, broker-dealer quotes, benchmark securities, bids, credit risks and industry and economic indicators. </t>
  </si>
  <si>
    <t xml:space="preserve">Level 2 - The fair values of CMBS were determined based on observable inputs that may include the spread above the risk-free yield curve, reported trades, broker-dealer quotes, bids, security cash flows and structures, delinquencies, loss severities and default rates. </t>
  </si>
  <si>
    <t>Level 2 or 3 - Our RMBS portfolio was comprised of securities issued by U.S. Government agencies and by non-agency institutions. The fair values of RMBS classified as Level 2 were determined based on observable inputs that may include the spread above the risk-free yield curve, reported trades, broker-dealer quotes, bids, loan level information, security cash flows and structures, prepayment speeds, delinquencies, loss severities and default rates. Non-agency RMBS classified as Level 3 used unobservable inputs that may include the probability of default, loss severity in the event of default and prepayment speeds.</t>
  </si>
  <si>
    <t xml:space="preserve">Level 2 or 3 - The fair values of ABS classified as Level 2 were determined based on observable inputs that may include the spread above the risk-free yield curve, reported trades, broker-dealer quotes, bids, security cash flows and structures, type of collateral, prepayment speeds, delinquencies, loss severities and default rates. Sub-prime ABS classified as Level 3 used unobservable inputs that may include the probability of default, loss severity in the event of default and prepayment speeds. </t>
  </si>
  <si>
    <t xml:space="preserve">Level 1 or 2 - The fair values of short-term investments classified as Level 1 were based on quoted prices in active markets for identical assets. The fair values of short-term investments classified as Level 2 were determined based on observable inputs that may include the risk-free yield curve, reported trades and broker-dealer quotes. </t>
  </si>
  <si>
    <t>Level 1 or 2 - The fair values of cash and cash equivalents classified as Level 1 were determined based on quoted prices in active markets for identical assets. The fair values of cash and cash equivalents classified as Level 2 were determined based on observable inputs that may include the risk-free yield curve, reported trades and broker-dealer quotes. Cash and cash equivalents include demand deposits, time deposits, money market instruments and both U.S. Government and non-U.S. government obligations.</t>
  </si>
  <si>
    <t>Level 3 - The fair values of our reinsurance deposit assets were determined by management primarily using unobservable inputs through the application of our own assumptions and internal valuation model. See further discussion on reinsurance deposit assets below.</t>
  </si>
  <si>
    <t>Fair Value Levels</t>
  </si>
  <si>
    <r>
      <t>The following table presents the fair value hierarchy for those financial assets measured at fair value on a recurring basis by the Company as of June 30, 2014 and December 31, 2013 ($ in thousands):</t>
    </r>
    <r>
      <rPr>
        <sz val="11"/>
        <color theme="1"/>
        <rFont val="Calibri"/>
        <family val="2"/>
        <scheme val="minor"/>
      </rPr>
      <t>        </t>
    </r>
  </si>
  <si>
    <t>Fair Value Measurement Using:</t>
  </si>
  <si>
    <t>Level 1</t>
  </si>
  <si>
    <t>Level 2</t>
  </si>
  <si>
    <t>Level 3</t>
  </si>
  <si>
    <t>Short -term investments</t>
  </si>
  <si>
    <t>Cash and cash equivalents included demand deposits and time deposits totaling $177.0 million as of June 30, 2014 and totaling $120.7 million as of December 31, 2013.</t>
  </si>
  <si>
    <t xml:space="preserve">Transfers of assets into or out of levels are recorded at their fair values as of the end of each reporting period, consistent with the date of the determination of fair value. There were no transfers between Levels 1 and 2 for the three and six months ended June 30, 2014 and 2013.  The transfers into and out of Level 3 were based on the level of evidence available to corroborate significant observable inputs with market observable information.  </t>
  </si>
  <si>
    <t xml:space="preserve">Changes in Level 3 Financial Assets </t>
  </si>
  <si>
    <t xml:space="preserve">The following table reconciles the beginning and ending balance for our Level 3 financial assets measured at fair value on a recurring basis for the three and six months ended June 30, 2014 and 2013 ($ in thousands): </t>
  </si>
  <si>
    <t>Three Months Ended June 30, 2014</t>
  </si>
  <si>
    <t>Sales, maturities and paydowns</t>
  </si>
  <si>
    <t>(1,794</t>
  </si>
  <si>
    <t>Total increase (decrease) in fair value included in net income</t>
  </si>
  <si>
    <t>Total net unrealized gains (losses) included in other comprehensive income (loss)</t>
  </si>
  <si>
    <t>(9</t>
  </si>
  <si>
    <t>Transfers into Level 3</t>
  </si>
  <si>
    <t>Transfers out of Level 3</t>
  </si>
  <si>
    <t>(1,918</t>
  </si>
  <si>
    <t>Total increase (decrease) in fair value of the financial assets included in earnings for the period</t>
  </si>
  <si>
    <t>Three Months Ended June 30, 2013</t>
  </si>
  <si>
    <t>Purchases</t>
  </si>
  <si>
    <t>(126</t>
  </si>
  <si>
    <t>(29</t>
  </si>
  <si>
    <t>(155</t>
  </si>
  <si>
    <t>(140</t>
  </si>
  <si>
    <t>(1,575</t>
  </si>
  <si>
    <t>(2,385</t>
  </si>
  <si>
    <t>(3,960</t>
  </si>
  <si>
    <t>Six Months Ended June 30, 2014</t>
  </si>
  <si>
    <t>(2,432</t>
  </si>
  <si>
    <t>(3,010</t>
  </si>
  <si>
    <t>(4,928</t>
  </si>
  <si>
    <t>Six Months Ended June 30, 2013</t>
  </si>
  <si>
    <t>(166</t>
  </si>
  <si>
    <t>(195</t>
  </si>
  <si>
    <t>(1,011</t>
  </si>
  <si>
    <t>(5,158</t>
  </si>
  <si>
    <t>(8,554</t>
  </si>
  <si>
    <t>Quantitative Information of Level 3 Fair Value Measurements</t>
  </si>
  <si>
    <t xml:space="preserve">The fair value measurements of our CMBS, non-agency RMBS and sub-prime ABS classified as Level 3 were based on unadjusted third party pricing sources. </t>
  </si>
  <si>
    <t xml:space="preserve">The fair value measurements of our reinsurance deposit assets used significant unobservable inputs through the application of our own assumptions and internal valuation model and were classified as Level 3. The most significant unobservable inputs used in our internal valuation model are the estimated contract period remaining, credit spread above the risk-free rate and net losses and LAE ceded. The credit spread above the risk-free rate is determined by reviewing the credit spreads of fixed income securities through observable market data, as well as considering illiquidity and the structure of these contracts.  The fair value of the reinsurance deposit assets may increase or decrease due to changes in the estimated contract period remaining, the credit spread and net losses and LAE ceded. Generally, a decrease in the credit spread or a decrease in net losses and LAE ceded would result in an increase in the fair value of the reinsurance deposit assets. Conversely, an increase in the credit spread or an increase in net losses and LAE ceded would result in a decrease in the fair value of the reinsurance deposit assets. </t>
  </si>
  <si>
    <t>The following table sets forth the weighted average of the significant unobservable quantitative information used for the fair value measurement of our reinsurance deposit assets as of June 30, 2014 and December 31, 2013:</t>
  </si>
  <si>
    <t>Estimated contract period remaining</t>
  </si>
  <si>
    <t>1,013 days</t>
  </si>
  <si>
    <t>1,193 days</t>
  </si>
  <si>
    <t>Credit spread above the risk-free rate</t>
  </si>
  <si>
    <t>%</t>
  </si>
  <si>
    <t>Net losses and LAE ceded inception-to-date</t>
  </si>
  <si>
    <t xml:space="preserve">Other Financial Assets and Liabilities Not Carried at Fair Value </t>
  </si>
  <si>
    <t xml:space="preserve">Accounting guidance requires note disclosure of the fair value of other financial assets and liabilities not carried at fair value, excluding balances related to insurance contracts. </t>
  </si>
  <si>
    <t xml:space="preserve">The debt obligations on our consolidated balance sheets were recorded at cost with a carrying value of $250.0 million as of June 30, 2014 and December 31, 2013, and had a fair value of $286.0 million and $271.5 million as of June 30, 2014 and December 31, 2013, respectively. The fair value measurements were based on observable inputs and therefore would be considered to be Level 2. </t>
  </si>
  <si>
    <t xml:space="preserve">Our remaining financial assets and liabilities were generally carried at cost or amortized cost, which approximates fair value, as of June 30, 2014 and December 31, 2013. The fair value measurements were based on observable inputs and therefore would be considered to be Level 1 or Level 2. </t>
  </si>
  <si>
    <t>Credit Facilities</t>
  </si>
  <si>
    <t>Credit Facilities [Abstract]</t>
  </si>
  <si>
    <t>Credit facilities</t>
  </si>
  <si>
    <r>
      <t>4.</t>
    </r>
    <r>
      <rPr>
        <sz val="11"/>
        <color theme="1"/>
        <rFont val="Calibri"/>
        <family val="2"/>
        <scheme val="minor"/>
      </rPr>
      <t>        </t>
    </r>
    <r>
      <rPr>
        <b/>
        <u/>
        <sz val="10"/>
        <color theme="1"/>
        <rFont val="Times New Roman"/>
        <family val="1"/>
      </rPr>
      <t>Credit Facilities</t>
    </r>
  </si>
  <si>
    <t>Syndicated Credit Facility</t>
  </si>
  <si>
    <t>On April 9, 2014, we entered into an amended and restated credit facility with various financial institutions (the “Syndicated Credit Facility”). The Syndicated Credit Facility is a four-year, $300.0 million secured senior credit facility available for letters of credit (“LOC”), with a sublimit of $100.0 million for revolving borrowings. LOC and borrowings under the Syndicated Credit Facility are available for the working capital, liquidity and general corporate requirements of Platinum Holdings, Platinum Finance and our reinsurance subsidiaries. The Syndicated Credit Facility contains customary representations, warranties and covenants. Platinum Holdings and Platinum Finance have unconditionally guaranteed the obligations of each Platinum entity under the Syndicated Credit Facility.</t>
  </si>
  <si>
    <t>Other Letter of Credit Facilities</t>
  </si>
  <si>
    <t xml:space="preserve">We have an LOC facility with a financial institution in the aggregate amount of $100.0 million available for the issuance of LOC to support reinsurance obligations of our reinsurance subsidiaries. We also have the ability to request an uncommitted LOC facility of up to $150.0 million subject to agreement with the lender. </t>
  </si>
  <si>
    <t>Platinum Bermuda has an uncommitted LOC facility of $125.0 million available for the issuance of LOC to support reinsurance obligations of Platinum Bermuda. There was $17.1 million committed under this facility as of June 30, 2014. Platinum Holdings has unconditionally guaranteed the obligations of Platinum Bermuda under this facility.</t>
  </si>
  <si>
    <t>We had no revolving borrowings under the Syndicated Credit Facility during the six months ended June 30, 2014 and the year ended December 31, 2013. The following table summarizes the outstanding LOC as of June 30, 2014 ($ in thousands):</t>
  </si>
  <si>
    <t>Credit Capacity</t>
  </si>
  <si>
    <r>
      <t xml:space="preserve">Letters of Credit Issued </t>
    </r>
    <r>
      <rPr>
        <sz val="8"/>
        <color rgb="FF000000"/>
        <rFont val="Times New Roman"/>
        <family val="1"/>
      </rPr>
      <t>(1)</t>
    </r>
  </si>
  <si>
    <t xml:space="preserve">Credit Capacity Remaining </t>
  </si>
  <si>
    <t>Other LOC Facilities</t>
  </si>
  <si>
    <r>
      <t>(1)</t>
    </r>
    <r>
      <rPr>
        <sz val="10"/>
        <color theme="1"/>
        <rFont val="Times New Roman"/>
        <family val="1"/>
      </rPr>
      <t xml:space="preserve"> Cash and cash equivalents of $141.7 million were held to collateralize LOC issued as of June 30, 2014.</t>
    </r>
  </si>
  <si>
    <t>The credit capacity of $675.0 million consists of $417.1 million of committed capacity and $257.9 million of uncommitted capacity. The Company also has the ability to increase the Syndicated Credit Facility and other LOC facilities by up to $175.0 million subject to agreement with the lenders.</t>
  </si>
  <si>
    <t>As of June 30, 2014, we were in compliance with all of the covenants under our credit facilities.</t>
  </si>
  <si>
    <t>Shareholders' Equity [Abstract]</t>
  </si>
  <si>
    <t>Shareholders' equity</t>
  </si>
  <si>
    <r>
      <t xml:space="preserve">5. </t>
    </r>
    <r>
      <rPr>
        <sz val="11"/>
        <color theme="1"/>
        <rFont val="Calibri"/>
        <family val="2"/>
        <scheme val="minor"/>
      </rPr>
      <t>        </t>
    </r>
    <r>
      <rPr>
        <b/>
        <u/>
        <sz val="10"/>
        <color theme="1"/>
        <rFont val="Times New Roman"/>
        <family val="1"/>
      </rPr>
      <t>Shareholders’ Equity</t>
    </r>
  </si>
  <si>
    <t>Accumulated Other Comprehensive Income</t>
  </si>
  <si>
    <t>Accumulated other comprehensive income in the consolidated balance sheets relates to unrealized gains and losses on available-for-sale securities, net of deferred taxes.</t>
  </si>
  <si>
    <t>The following table reconciles the beginning and ending balances for accumulated other comprehensive income for the three and six months ended June 30, 2014 and 2013 ($ in thousands):</t>
  </si>
  <si>
    <t>Pre-tax</t>
  </si>
  <si>
    <t>Tax</t>
  </si>
  <si>
    <t>Net of tax</t>
  </si>
  <si>
    <t>(12,875</t>
  </si>
  <si>
    <t>(19</t>
  </si>
  <si>
    <t>(2,245</t>
  </si>
  <si>
    <t xml:space="preserve">Reclassifications to net income on available-for-sale securities: </t>
  </si>
  <si>
    <t>Net realized gains on investments</t>
  </si>
  <si>
    <t>(56</t>
  </si>
  <si>
    <t>Total reclassifications to net income</t>
  </si>
  <si>
    <t>(15,120</t>
  </si>
  <si>
    <t>(20,414</t>
  </si>
  <si>
    <t>(200</t>
  </si>
  <si>
    <t>(64,027</t>
  </si>
  <si>
    <t>(57,064</t>
  </si>
  <si>
    <t>(64,227</t>
  </si>
  <si>
    <t>(57,264</t>
  </si>
  <si>
    <t>(12,968</t>
  </si>
  <si>
    <t>(10,988</t>
  </si>
  <si>
    <t>(11,452</t>
  </si>
  <si>
    <t>(9,472</t>
  </si>
  <si>
    <t>(75,679</t>
  </si>
  <si>
    <t>(66,736</t>
  </si>
  <si>
    <t>(11,471</t>
  </si>
  <si>
    <t>(9,898</t>
  </si>
  <si>
    <t>(5,222</t>
  </si>
  <si>
    <t>(22,285</t>
  </si>
  <si>
    <t>(614</t>
  </si>
  <si>
    <t>(603</t>
  </si>
  <si>
    <t>(58,217</t>
  </si>
  <si>
    <t>(51,056</t>
  </si>
  <si>
    <t>(58,831</t>
  </si>
  <si>
    <t>(51,659</t>
  </si>
  <si>
    <t>(27,243</t>
  </si>
  <si>
    <t>(23,568</t>
  </si>
  <si>
    <t>(33</t>
  </si>
  <si>
    <t>(25,306</t>
  </si>
  <si>
    <t>(21,664</t>
  </si>
  <si>
    <t>(84,137</t>
  </si>
  <si>
    <t>(73,323</t>
  </si>
  <si>
    <t>The following table sets forth the amounts reclassified out of accumulated other comprehensive income and the location of those amounts in the consolidated statements of operations for the three and six months ended June 30, 2014 and 2013 ($ in thousands):</t>
  </si>
  <si>
    <t>Income tax expense</t>
  </si>
  <si>
    <t>Share Repurchases</t>
  </si>
  <si>
    <t>Our Board of Directors has authorized the repurchase of our common shares through a share repurchase program. Since the program was established, our Board of Directors has approved increases in the repurchase program from time to time, most recently on April 22, 2014, to result in authority as of such date to repurchase up to a total of $250.0 million of our common shares.</t>
  </si>
  <si>
    <t>During the three months ended June 30, 2014, in accordance with the share repurchase program, we repurchased 556,092 of our common shares in the open market for an aggregate cost of $35.0 million at a weighted average cost including commissions of $62.95 per share. During the six months ended June 30, 2014 we repurchased 1,854,096 of our common shares in the open market for an aggregate cost of $110.8 million at a weighted average cost including commissions of $59.74 per share. The shares we repurchased were canceled.</t>
  </si>
  <si>
    <t>Dividend Restrictions</t>
  </si>
  <si>
    <t>Dividend Restrictions [Abstract]</t>
  </si>
  <si>
    <t>Dividend restrictions</t>
  </si>
  <si>
    <r>
      <t>6.</t>
    </r>
    <r>
      <rPr>
        <sz val="11"/>
        <color theme="1"/>
        <rFont val="Calibri"/>
        <family val="2"/>
        <scheme val="minor"/>
      </rPr>
      <t>        </t>
    </r>
    <r>
      <rPr>
        <b/>
        <u/>
        <sz val="10"/>
        <color theme="1"/>
        <rFont val="Times New Roman"/>
        <family val="1"/>
      </rPr>
      <t>Dividend Restrictions</t>
    </r>
  </si>
  <si>
    <t xml:space="preserve">Platinum Holdings and its subsidiaries are subject to certain legal and regulatory restrictions in their respective jurisdictions of domicile. The legal restrictions generally include the requirement to maintain positive net assets and to be able to pay liabilities as they become due. Regulatory restrictions on dividends are described below. </t>
  </si>
  <si>
    <t>Dividend Restrictions on Platinum Holdings</t>
  </si>
  <si>
    <t>Platinum Holdings receives dividends and other distributions from its subsidiaries as a source of liquidity and to fund the payment of dividends to its shareholders. Distributions to Platinum Holdings from its subsidiaries may be restricted as described below. There are no significant restrictions on retained earnings available for the payment of dividends by Platinum Holdings to its shareholders.</t>
  </si>
  <si>
    <t>Dividend Restrictions on Subsidiaries</t>
  </si>
  <si>
    <t>The laws and regulations of Bermuda and the United States include certain restrictions on the amount of statutory capital and surplus that are available for the payment of dividends by Platinum Bermuda and Platinum US to their respective parent companies, Platinum Holdings and Platinum Finance.</t>
  </si>
  <si>
    <t>The following table summarizes the dividend restrictions of our reinsurance subsidiaries ($ in thousands):</t>
  </si>
  <si>
    <t>For the Six Months Ended June 30, 2014</t>
  </si>
  <si>
    <t>Dividend Capacity</t>
  </si>
  <si>
    <t>Paid</t>
  </si>
  <si>
    <t>Remaining</t>
  </si>
  <si>
    <t>Platinum Bermuda</t>
  </si>
  <si>
    <t>Platinum US</t>
  </si>
  <si>
    <t>Subsequent to June 30, 2014, Platinum Bermuda declared and paid a dividend of $50.0 million to Platinum Holdings.</t>
  </si>
  <si>
    <t>There are no regulatory restrictions on retained earnings available for the payment of dividends by Platinum Finance to Platinum Regency or by Platinum Regency to Platinum Holdings.</t>
  </si>
  <si>
    <t>Operating Segment Information</t>
  </si>
  <si>
    <t>Operating Segment Information [Abstract]</t>
  </si>
  <si>
    <t>Operating segment information</t>
  </si>
  <si>
    <r>
      <t>7.</t>
    </r>
    <r>
      <rPr>
        <sz val="11"/>
        <color theme="1"/>
        <rFont val="Calibri"/>
        <family val="2"/>
        <scheme val="minor"/>
      </rPr>
      <t>        </t>
    </r>
    <r>
      <rPr>
        <b/>
        <u/>
        <sz val="10"/>
        <color theme="1"/>
        <rFont val="Times New Roman"/>
        <family val="1"/>
      </rPr>
      <t>Operating Segment Information</t>
    </r>
  </si>
  <si>
    <t xml:space="preserve">We have organized our worldwide reinsurance business into three operating segments: Property and Marine, Casualty and Finite Risk. We believe that underwriting income or loss and related underwriting ratios allow for a more complete understanding of the profitability of our reinsurance operations and operating segments. These measures are considered to be non-GAAP. These non-GAAP measures may be defined or calculated differently by other companies. These measures are used to monitor our results and should not be viewed as a substitute for those determined in accordance with U.S. GAAP. </t>
  </si>
  <si>
    <t xml:space="preserve">Underwriting income or loss consists of net premiums earned less net losses and LAE and net underwriting expenses. Net underwriting expenses include net acquisition expenses and operating costs related to underwriting. Underwriting income or loss excludes revenues and expenses related to net investment income, net realized gains or losses on investments, net impairment losses on investments, corporate expenses not allocated to underwriting segments, net foreign currency exchange gains or losses, interest expense, and other income and expense. </t>
  </si>
  <si>
    <r>
      <t>Underwriting ratios are calculated for net losses and LAE, net acquisition expense and other underwriting expense. The ratios are calculated by dividing the related expense by net premiums earned. The combined ratio is the sum of the net losses and LAE, net acquisition expense and other underwriting expense ratios.</t>
    </r>
    <r>
      <rPr>
        <sz val="10"/>
        <color rgb="FF000000"/>
        <rFont val="Times New Roman"/>
        <family val="1"/>
      </rPr>
      <t xml:space="preserve"> </t>
    </r>
  </si>
  <si>
    <t>The following table summarizes underwriting income or loss and related underwriting ratios for the three operating segments, together with a reconciliation of segment underwriting income (loss) to the U.S. GAAP measure of income before income taxes for the three and six months ended June 30, 2014 and 2013 ($ in thousands):</t>
  </si>
  <si>
    <t>Property and Marine</t>
  </si>
  <si>
    <t>Casualty</t>
  </si>
  <si>
    <t>Finite Risk</t>
  </si>
  <si>
    <t>Net premiums written</t>
  </si>
  <si>
    <t>Other underwriting expenses</t>
  </si>
  <si>
    <t>Segment underwriting income (loss)</t>
  </si>
  <si>
    <t>(136</t>
  </si>
  <si>
    <t>Corporate expenses not allocated to segments</t>
  </si>
  <si>
    <t>(7,466</t>
  </si>
  <si>
    <t>Net foreign currency exchange (losses) gains</t>
  </si>
  <si>
    <t>(34</t>
  </si>
  <si>
    <t>(4,788</t>
  </si>
  <si>
    <t>Income before income taxes</t>
  </si>
  <si>
    <t>Underwriting ratios:</t>
  </si>
  <si>
    <t>Net loss and loss adjustment expense</t>
  </si>
  <si>
    <t>Net acquisition expense</t>
  </si>
  <si>
    <t>Other underwriting expense</t>
  </si>
  <si>
    <t>Combined</t>
  </si>
  <si>
    <t>(419</t>
  </si>
  <si>
    <t>(1,516</t>
  </si>
  <si>
    <t>(315</t>
  </si>
  <si>
    <t>(6,307</t>
  </si>
  <si>
    <t>(4,780</t>
  </si>
  <si>
    <t>(224</t>
  </si>
  <si>
    <t>(12,859</t>
  </si>
  <si>
    <t>(9,574</t>
  </si>
  <si>
    <t>(849</t>
  </si>
  <si>
    <t>(1,937</t>
  </si>
  <si>
    <t>(12,224</t>
  </si>
  <si>
    <t>(9,559</t>
  </si>
  <si>
    <t>Earnings (Loss) Per Common Share</t>
  </si>
  <si>
    <t>Earnings (Loss) Per Common Share [Abstract]</t>
  </si>
  <si>
    <t>Earnings (loss) per common share</t>
  </si>
  <si>
    <r>
      <t>8.</t>
    </r>
    <r>
      <rPr>
        <sz val="11"/>
        <color theme="1"/>
        <rFont val="Calibri"/>
        <family val="2"/>
        <scheme val="minor"/>
      </rPr>
      <t>        </t>
    </r>
    <r>
      <rPr>
        <b/>
        <u/>
        <sz val="10"/>
        <color theme="1"/>
        <rFont val="Times New Roman"/>
        <family val="1"/>
      </rPr>
      <t>Earnings Per Common Share</t>
    </r>
  </si>
  <si>
    <t>The following is a reconciliation of basic and diluted earnings per common share computations for the three and six months ended June 30, 2014 and 2013 ($ and amounts in thousands, except per share data):</t>
  </si>
  <si>
    <t xml:space="preserve">Three Months Ended </t>
  </si>
  <si>
    <t xml:space="preserve">Six Months Ended </t>
  </si>
  <si>
    <t>Earnings</t>
  </si>
  <si>
    <t>Basic and Diluted</t>
  </si>
  <si>
    <t>Net income attributable to common shareholders</t>
  </si>
  <si>
    <r>
      <t xml:space="preserve">Portion allocated to participating common shareholders </t>
    </r>
    <r>
      <rPr>
        <sz val="8"/>
        <color theme="1"/>
        <rFont val="Times New Roman"/>
        <family val="1"/>
      </rPr>
      <t>(1)</t>
    </r>
  </si>
  <si>
    <t>(113</t>
  </si>
  <si>
    <t>(304</t>
  </si>
  <si>
    <t>Net income allocated to common shareholders</t>
  </si>
  <si>
    <t>Common Shares</t>
  </si>
  <si>
    <t>Basic</t>
  </si>
  <si>
    <t>Weighted average common shares outstanding</t>
  </si>
  <si>
    <t xml:space="preserve">Diluted </t>
  </si>
  <si>
    <t>Effect of dilutive securities:</t>
  </si>
  <si>
    <t>Common share options</t>
  </si>
  <si>
    <t>Restricted share units</t>
  </si>
  <si>
    <t>Adjusted weighted average common shares outstanding</t>
  </si>
  <si>
    <t>Earnings Per Common Share</t>
  </si>
  <si>
    <t>Basic earnings per common share</t>
  </si>
  <si>
    <t>Diluted earnings per common share</t>
  </si>
  <si>
    <r>
      <t>(1)</t>
    </r>
    <r>
      <rPr>
        <sz val="11"/>
        <color theme="1"/>
        <rFont val="Calibri"/>
        <family val="2"/>
        <scheme val="minor"/>
      </rPr>
      <t>        </t>
    </r>
    <r>
      <rPr>
        <sz val="10"/>
        <color theme="1"/>
        <rFont val="Times New Roman"/>
        <family val="1"/>
      </rPr>
      <t>Represents earnings attributable to holders of unvested restricted shares issued under the Company's share incentive plans that are considered to be participating securities. There were no restricted shares outstanding for the three and six months ended June 30, 2014.</t>
    </r>
  </si>
  <si>
    <t>Condensed Consolidating Financial Information</t>
  </si>
  <si>
    <t>Condensed Consolidating Financial Information [Abstract]</t>
  </si>
  <si>
    <t>Condensed consolidating financial information</t>
  </si>
  <si>
    <r>
      <t>9.</t>
    </r>
    <r>
      <rPr>
        <sz val="11"/>
        <color theme="1"/>
        <rFont val="Calibri"/>
        <family val="2"/>
        <scheme val="minor"/>
      </rPr>
      <t>        </t>
    </r>
    <r>
      <rPr>
        <b/>
        <u/>
        <sz val="10"/>
        <color theme="1"/>
        <rFont val="Times New Roman"/>
        <family val="1"/>
      </rPr>
      <t>Condensed Consolidating Financial Information</t>
    </r>
  </si>
  <si>
    <r>
      <t>Platinum Holdings fully and unconditionally guarantees the $250.0 million of debt obligations issued by its 100%</t>
    </r>
    <r>
      <rPr>
        <sz val="11"/>
        <color theme="1"/>
        <rFont val="Calibri"/>
        <family val="2"/>
        <scheme val="minor"/>
      </rPr>
      <t>-</t>
    </r>
    <r>
      <rPr>
        <sz val="10"/>
        <color theme="1"/>
        <rFont val="Times New Roman"/>
        <family val="1"/>
      </rPr>
      <t xml:space="preserve">owned subsidiary Platinum Finance. </t>
    </r>
  </si>
  <si>
    <t>The following tables present the condensed consolidating financial information for Platinum Holdings, Platinum Finance and the non-guarantor subsidiaries of Platinum Holdings as of June 30, 2014 and December 31, 2013 and for the three and six months ended June 30, 2014 and 2013 ($ in thousands):</t>
  </si>
  <si>
    <t>Condensed Consolidating Balance Sheet</t>
  </si>
  <si>
    <t>Platinum Holdings</t>
  </si>
  <si>
    <t>Platinum Finance</t>
  </si>
  <si>
    <r>
      <t>Non-guarantor Subsidiaries</t>
    </r>
    <r>
      <rPr>
        <sz val="8"/>
        <color rgb="FF000000"/>
        <rFont val="Times New Roman"/>
        <family val="1"/>
      </rPr>
      <t>(1)</t>
    </r>
  </si>
  <si>
    <t>Consolidating Adjustments</t>
  </si>
  <si>
    <t>Consolidated</t>
  </si>
  <si>
    <t>ASSETS</t>
  </si>
  <si>
    <t>Investment in subsidiaries</t>
  </si>
  <si>
    <t>(2,968,305</t>
  </si>
  <si>
    <t>Reinsurance assets</t>
  </si>
  <si>
    <t>Inter-company receivables</t>
  </si>
  <si>
    <t>(11,624</t>
  </si>
  <si>
    <t>(2,979,929</t>
  </si>
  <si>
    <t>LIABILITIES AND SHAREHOLDERS’ EQUITY</t>
  </si>
  <si>
    <t>Reinsurance liabilities</t>
  </si>
  <si>
    <t>Inter-company payables</t>
  </si>
  <si>
    <t>Shareholders’ Equity</t>
  </si>
  <si>
    <t>Common shares</t>
  </si>
  <si>
    <t>(8,000</t>
  </si>
  <si>
    <t>(2,240,570</t>
  </si>
  <si>
    <t>(147,498</t>
  </si>
  <si>
    <t>(572,237</t>
  </si>
  <si>
    <t>Total shareholders’ equity</t>
  </si>
  <si>
    <t xml:space="preserve">Total liabilities and shareholders’ equity </t>
  </si>
  <si>
    <r>
      <t>(1)</t>
    </r>
    <r>
      <rPr>
        <sz val="11"/>
        <color theme="1"/>
        <rFont val="Calibri"/>
        <family val="2"/>
        <scheme val="minor"/>
      </rPr>
      <t>        </t>
    </r>
    <r>
      <rPr>
        <sz val="10"/>
        <color theme="1"/>
        <rFont val="Times New Roman"/>
        <family val="1"/>
      </rPr>
      <t xml:space="preserve">Amounts represent an aggregation of the non-guarantor subsidiaries and exclude consolidating adjustments. </t>
    </r>
  </si>
  <si>
    <t>(2,860,279</t>
  </si>
  <si>
    <t>(10,090</t>
  </si>
  <si>
    <t>(2,870,369</t>
  </si>
  <si>
    <t>(2,239,829</t>
  </si>
  <si>
    <t>(84,845</t>
  </si>
  <si>
    <t>(527,605</t>
  </si>
  <si>
    <r>
      <t>(1)</t>
    </r>
    <r>
      <rPr>
        <sz val="11"/>
        <color theme="1"/>
        <rFont val="Calibri"/>
        <family val="2"/>
        <scheme val="minor"/>
      </rPr>
      <t>        </t>
    </r>
    <r>
      <rPr>
        <sz val="10"/>
        <color theme="1"/>
        <rFont val="Times New Roman"/>
        <family val="1"/>
      </rPr>
      <t>Amounts represent an aggregation of the non-guarantor subsidiaries and exclude consolidating adjustments.</t>
    </r>
  </si>
  <si>
    <t>Condensed Consolidating Statement of Operations</t>
  </si>
  <si>
    <t>For the Three Months Ended June 30, 2014</t>
  </si>
  <si>
    <t>(46</t>
  </si>
  <si>
    <t>(6,323</t>
  </si>
  <si>
    <t>(4,922</t>
  </si>
  <si>
    <t>(1,638</t>
  </si>
  <si>
    <t>Income (loss) before equity in earnings of subsidiaries</t>
  </si>
  <si>
    <t>(3,284</t>
  </si>
  <si>
    <t>Equity in earnings of subsidiaries</t>
  </si>
  <si>
    <t>(57,973</t>
  </si>
  <si>
    <t>Net income</t>
  </si>
  <si>
    <t>For the Three Months Ended June 30, 2013</t>
  </si>
  <si>
    <t>(8</t>
  </si>
  <si>
    <t>(1,031</t>
  </si>
  <si>
    <t>(859</t>
  </si>
  <si>
    <t>(5,450</t>
  </si>
  <si>
    <t>(4,827</t>
  </si>
  <si>
    <t>(1,608</t>
  </si>
  <si>
    <t>(3,219</t>
  </si>
  <si>
    <t>(74,811</t>
  </si>
  <si>
    <t>(93</t>
  </si>
  <si>
    <t>(153</t>
  </si>
  <si>
    <t>(10,756</t>
  </si>
  <si>
    <t>(9,789</t>
  </si>
  <si>
    <t>(3,292</t>
  </si>
  <si>
    <t>(6,497</t>
  </si>
  <si>
    <t>(149,632</t>
  </si>
  <si>
    <t>For the Six Months Ended June 30, 2013</t>
  </si>
  <si>
    <t>(30</t>
  </si>
  <si>
    <t>(3,772</t>
  </si>
  <si>
    <t>(26</t>
  </si>
  <si>
    <t>(1,079</t>
  </si>
  <si>
    <t>(6,934</t>
  </si>
  <si>
    <t>(9,658</t>
  </si>
  <si>
    <t>(3,196</t>
  </si>
  <si>
    <t>(6,462</t>
  </si>
  <si>
    <t>(205,428</t>
  </si>
  <si>
    <r>
      <t xml:space="preserve">Condensed Consolidating </t>
    </r>
    <r>
      <rPr>
        <b/>
        <sz val="10"/>
        <color theme="1"/>
        <rFont val="Times New Roman Bold"/>
      </rPr>
      <t>Statement</t>
    </r>
    <r>
      <rPr>
        <b/>
        <sz val="10"/>
        <color theme="1"/>
        <rFont val="Times New Roman"/>
        <family val="1"/>
      </rPr>
      <t xml:space="preserve"> of Comprehensive Income (Loss)</t>
    </r>
  </si>
  <si>
    <t>Income tax benefit (expense)</t>
  </si>
  <si>
    <t>(4</t>
  </si>
  <si>
    <t>(2,241</t>
  </si>
  <si>
    <t>Other comprehensive income (loss) due to change in accumulated other comprehensive income (loss) of subsidiaries</t>
  </si>
  <si>
    <t>(25,120</t>
  </si>
  <si>
    <t>(83,093</t>
  </si>
  <si>
    <t>Condensed Consolidating Statement of Comprehensive Income (Loss)</t>
  </si>
  <si>
    <t>(2</t>
  </si>
  <si>
    <t>(64,025</t>
  </si>
  <si>
    <t>(64,225</t>
  </si>
  <si>
    <t>(75,677</t>
  </si>
  <si>
    <t>(16,610</t>
  </si>
  <si>
    <t>(16,882</t>
  </si>
  <si>
    <t>(8,466</t>
  </si>
  <si>
    <t>(16,679</t>
  </si>
  <si>
    <t>(5,218</t>
  </si>
  <si>
    <t>(62,653</t>
  </si>
  <si>
    <t>(212,285</t>
  </si>
  <si>
    <t>(58,215</t>
  </si>
  <si>
    <t>(58,829</t>
  </si>
  <si>
    <t>(84,135</t>
  </si>
  <si>
    <t>(20,084</t>
  </si>
  <si>
    <t>(91,937</t>
  </si>
  <si>
    <t xml:space="preserve">Condensed Consolidating Statement of Cash Flows </t>
  </si>
  <si>
    <t xml:space="preserve">For the Six Months Ended June 30, 2014 </t>
  </si>
  <si>
    <t>Non-guarantor Subsidiaries</t>
  </si>
  <si>
    <t>(8,803</t>
  </si>
  <si>
    <t>(6,514</t>
  </si>
  <si>
    <t>(247</t>
  </si>
  <si>
    <t>Investing Activities:</t>
  </si>
  <si>
    <t>Proceeds from sales of:</t>
  </si>
  <si>
    <t xml:space="preserve">Proceeds from the maturities or paydowns of: </t>
  </si>
  <si>
    <t>(45,026</t>
  </si>
  <si>
    <t>(45,000</t>
  </si>
  <si>
    <t>(90,026</t>
  </si>
  <si>
    <t>(61,852</t>
  </si>
  <si>
    <t>Dividends from subsidiaries</t>
  </si>
  <si>
    <t>(105,000</t>
  </si>
  <si>
    <t>(45,005</t>
  </si>
  <si>
    <t>(4,321</t>
  </si>
  <si>
    <t>(110,760</t>
  </si>
  <si>
    <t>(115,081</t>
  </si>
  <si>
    <t>(114,834</t>
  </si>
  <si>
    <t>(18,884</t>
  </si>
  <si>
    <t>(51,519</t>
  </si>
  <si>
    <t>(32,285</t>
  </si>
  <si>
    <t>(102,688</t>
  </si>
  <si>
    <t xml:space="preserve">For the Six Months Ended June 30, 2013 </t>
  </si>
  <si>
    <t>(9,845</t>
  </si>
  <si>
    <t>(5,324</t>
  </si>
  <si>
    <t>(33,944</t>
  </si>
  <si>
    <t>(49,113</t>
  </si>
  <si>
    <t>(218,111</t>
  </si>
  <si>
    <t>(97,705</t>
  </si>
  <si>
    <t>(162,500</t>
  </si>
  <si>
    <t>(191</t>
  </si>
  <si>
    <t>(3,614</t>
  </si>
  <si>
    <t>(3,805</t>
  </si>
  <si>
    <t>(4,921</t>
  </si>
  <si>
    <t>(224,233</t>
  </si>
  <si>
    <t>(215,010</t>
  </si>
  <si>
    <t>(12,261</t>
  </si>
  <si>
    <t>(62,546</t>
  </si>
  <si>
    <t>(5,288</t>
  </si>
  <si>
    <t>(43,100</t>
  </si>
  <si>
    <t>(110,934</t>
  </si>
  <si>
    <t>Basis of Presentation and Significant Accounting Policies (Policies)</t>
  </si>
  <si>
    <t>Nature of operations</t>
  </si>
  <si>
    <t>Consolidation policy</t>
  </si>
  <si>
    <t>Use of estimates</t>
  </si>
  <si>
    <t>Investments (Tables)</t>
  </si>
  <si>
    <t>Fair value of fixed maturity trading securities</t>
  </si>
  <si>
    <t>Contractual maturities of fixed maturity available-for-sale securities and trading securities</t>
  </si>
  <si>
    <t>Fair value of short-term investments</t>
  </si>
  <si>
    <t>Summary of cumulative credit losses recognized on fixed maturity available-for-sale securities</t>
  </si>
  <si>
    <t>Gross unrealized losses on fixed maturity securities classified as available-for-sale</t>
  </si>
  <si>
    <t>Net realized gains and losses on investments</t>
  </si>
  <si>
    <t>Fair Value Measurements (Tables)</t>
  </si>
  <si>
    <t>Fair value measurement of assets and liabilities</t>
  </si>
  <si>
    <t>Fair value assets measured on recurring basis unobservable input reconciliation</t>
  </si>
  <si>
    <t>Fair value assets quantitative information</t>
  </si>
  <si>
    <t>Credit Facilities (Tables)</t>
  </si>
  <si>
    <t>Schedule of line of credit facilities</t>
  </si>
  <si>
    <t>Shareholders' Equity (Tables)</t>
  </si>
  <si>
    <t>Schedule of beginning and ending balances for accumulated other comprehensive income</t>
  </si>
  <si>
    <t>Schedule of amounts reclassified out of accumulated other comprehensive income</t>
  </si>
  <si>
    <t>Dividend Restrictions (Tables)</t>
  </si>
  <si>
    <t>Dividend payment restrictions</t>
  </si>
  <si>
    <t>Operating Segment Information (Tables)</t>
  </si>
  <si>
    <t>Operating segment underwriting activity, ratios and income reconciliation</t>
  </si>
  <si>
    <t>Earnings (Loss) Per Common Share (Tables)</t>
  </si>
  <si>
    <t>Reconciliation of basic and diluted earnings or loss per common share</t>
  </si>
  <si>
    <t>Condensed Consolidating Financial Information (Tables)</t>
  </si>
  <si>
    <t>Schedule of condensed financial statements</t>
  </si>
  <si>
    <t>Investments (Details) (USD $)</t>
  </si>
  <si>
    <t>Amortized Cost, Gross Unrealized Gains, Losses, FV and OTTI of AFS Securities [Abstract]</t>
  </si>
  <si>
    <t>Amortized cost</t>
  </si>
  <si>
    <t>Gross unrealized gains</t>
  </si>
  <si>
    <t>Gross unrealized losses</t>
  </si>
  <si>
    <t>Fair value</t>
  </si>
  <si>
    <t>Non-credit portion of OTTI</t>
  </si>
  <si>
    <t>Continuous Unrealized Loss Position, Fair Value [Abstract]</t>
  </si>
  <si>
    <t>Less than twelve months</t>
  </si>
  <si>
    <t>Twelve months or more</t>
  </si>
  <si>
    <t>Total unrealized losses</t>
  </si>
  <si>
    <t>Continuous Unrealized Loss Position, Unrealized Loss [ Abstract]</t>
  </si>
  <si>
    <t>US Government [Member]</t>
  </si>
  <si>
    <t>[1]</t>
  </si>
  <si>
    <t>US Government Agencies [Member]</t>
  </si>
  <si>
    <t>Municipal Bonds [Member]</t>
  </si>
  <si>
    <t>Non-US Governments [Member]</t>
  </si>
  <si>
    <t>Corporate Bonds [Member]</t>
  </si>
  <si>
    <t>Commercial Mortgage-Backed Securities [Member]</t>
  </si>
  <si>
    <t>Residential Mortgage-Backed Securities [Member]</t>
  </si>
  <si>
    <t>Asset-Backed Securities [Member]</t>
  </si>
  <si>
    <t>The non-credit portion of other than temporary impairments ("OTTI") represents the amount of unrealized losses on impaired securities that were not recorded in the consolidated statements of operations as of the reporting date. These unrealized losses are included in gross unrealized losses as of June 30, 2014 and December 31, 2013.</t>
  </si>
  <si>
    <t>Investments, Trading Securities (Details) (USD $)</t>
  </si>
  <si>
    <t>Fixed Maturity Trading Securities [Abstract]</t>
  </si>
  <si>
    <t>Investments, Maturities of Available-for-sale and Trading Securities (Details) (USD $)</t>
  </si>
  <si>
    <t>Amortized Cost [Abstract]</t>
  </si>
  <si>
    <t>Fair Value [Abstract]</t>
  </si>
  <si>
    <t>Investments, Short Term Investments (Details) (USD $)</t>
  </si>
  <si>
    <t>Schedule Of Short Term Investments [Line Items]</t>
  </si>
  <si>
    <t>Short-term investment fair value</t>
  </si>
  <si>
    <t>Investments, Other Than Temporary Impairments (Details) (USD $)</t>
  </si>
  <si>
    <t>Net Impairment Losses on Investments [Abstract]</t>
  </si>
  <si>
    <t>Largest unrealized loss on single non-agency residential mortgage-backed securities</t>
  </si>
  <si>
    <t>Amortized cost of single non-agency residential mortgage-backed security with largest unrealized loss</t>
  </si>
  <si>
    <t>Largest unrealized loss on single sub-prime asset-backed securities</t>
  </si>
  <si>
    <t>Amortized cost of single sub-prime asset-backed security with largest unrealized loss</t>
  </si>
  <si>
    <t>Other than Temporary Impairment, Credit Losses Recognized in Earnings [Roll Forward]</t>
  </si>
  <si>
    <t>Additional credit losses on securities previously impaired</t>
  </si>
  <si>
    <t>Cumulative Credit Losses [Abstract]</t>
  </si>
  <si>
    <t>Cumulative credit losses recorded on commercial mortgage-backed securities</t>
  </si>
  <si>
    <t>Number of commercial mortgage-backed securities comprising cumulative credit losses</t>
  </si>
  <si>
    <t>Percentage of mortgages backing CMBS that were past due</t>
  </si>
  <si>
    <t>Number of days without payment for mortgage to be considered past due</t>
  </si>
  <si>
    <t>Percentage of CMBS mortgages included in cumulative losses</t>
  </si>
  <si>
    <t>Cumulative credit losses recorded on non-agency residential mortgage-backed securities and sub-prime asset-backed securities</t>
  </si>
  <si>
    <t>Number of non-agency RMBS and sub-prime ABS securities comprising cumulative credit losses</t>
  </si>
  <si>
    <t>Percentage of mortgages backing non-agency RMBS and sub-prime ABS securities that were past due</t>
  </si>
  <si>
    <t>Percentage of non-agency RMBS and sub-prime ABS mortgages included in cumulative losses</t>
  </si>
  <si>
    <t>Percentage of remaining credit support for non-agency RMBS and sub-prime ABS mortgages which incurred losses</t>
  </si>
  <si>
    <t>Non-Agency Residential Mortgage-Backed Securities [Member]</t>
  </si>
  <si>
    <t>Sub-Prime Asset-Backed Securities [Member]</t>
  </si>
  <si>
    <t>Investments, Investment Income and Net Realized Gains Losses (Details) (USD $)</t>
  </si>
  <si>
    <t>Net Investment Income [Abstract]</t>
  </si>
  <si>
    <t>Investment income</t>
  </si>
  <si>
    <t>Net Realized Gain (Loss) on Investments [Abstract]</t>
  </si>
  <si>
    <t>Fixed Maturity Securities [Member]</t>
  </si>
  <si>
    <t>Short-Term Investment And Cash And Cash Equivalents [Member]</t>
  </si>
  <si>
    <t>Funds Held By Ceding Companies [Member]</t>
  </si>
  <si>
    <t>Fair Value Measurements (Details) (USD $)</t>
  </si>
  <si>
    <t>12 Months Ended</t>
  </si>
  <si>
    <t>Demand and time deposits</t>
  </si>
  <si>
    <t>Fair Value, Assets and Liabilities Measured on Recurring Basis, Unobservable Input Reconciliation [Abstract]</t>
  </si>
  <si>
    <t>Total increase (decrease) in fair value included in earnings</t>
  </si>
  <si>
    <t>Deposit Assets [Abstract]</t>
  </si>
  <si>
    <t>'1,013 days</t>
  </si>
  <si>
    <t>'1,193 days</t>
  </si>
  <si>
    <t>Debt Obligations [Abstract]</t>
  </si>
  <si>
    <t>Debt obligations at carrying value</t>
  </si>
  <si>
    <t>Debt obligations at fair value</t>
  </si>
  <si>
    <t>Reinsurance Deposit Assets [Member]</t>
  </si>
  <si>
    <t>Fair Value, Measurements, Recurring [Member] | Fair Value Measurement Using Level 1 [Member]</t>
  </si>
  <si>
    <t>Fair Value, Measurements, Recurring [Member] | Fair Value Measurement Using Level 2 [Member]</t>
  </si>
  <si>
    <t>Fair Value, Measurements, Recurring [Member] | Fair Value Measurement Using Level 3 [Member]</t>
  </si>
  <si>
    <t>Credit Facilities (Details) (USD $)</t>
  </si>
  <si>
    <t>Line of Credit Facility [Line Items]</t>
  </si>
  <si>
    <t>Letters of credit, covenant compliance</t>
  </si>
  <si>
    <t>'we were in compliance with all of the covenants under our credit facilities</t>
  </si>
  <si>
    <t>Letters of credit, credit capacity</t>
  </si>
  <si>
    <t>Letters of credit, committed credit capacity</t>
  </si>
  <si>
    <t>Letters of credit, uncommitted credit capacity</t>
  </si>
  <si>
    <t>Letters of credit, amount outstanding</t>
  </si>
  <si>
    <t>Collateral, cash and cash equivalents</t>
  </si>
  <si>
    <t>Letters of credit, remaining borrowing capacity available</t>
  </si>
  <si>
    <t>Amount of additional borrowing allowed with lender approval</t>
  </si>
  <si>
    <t>Syndicated Credit Facility [Member]</t>
  </si>
  <si>
    <t>Letters of credit, affiliated borrower</t>
  </si>
  <si>
    <t>'Platinum Holdings, Platinum Finance and our reinsurance subsidiaries</t>
  </si>
  <si>
    <t>Letters of credit, maximum borrowing capacity</t>
  </si>
  <si>
    <t>Letters of credit, terms</t>
  </si>
  <si>
    <t>'On April 9, 2014, we entered into an amended and restated credit facility with various financial institutions (the "Syndicated Credit Facility"). The Syndicated Credit Facility is a four-year, $300.0 million secured senior credit facility available for letters of credit ("LOC"), with a sublimit of $100.0 million for revolving borrowings. LOC and borrowings under the Syndicated Credit Facility are available for the working capital, liquidity and general corporate requirements of Platinum Holdings, Platinum Finance and our reinsurance subsidiaries. The Syndicated Credit Facility contains customary representations, warranties and covenants. Platinum Holdings and Platinum Finance have unconditionally guaranteed the obligations of each Platinum entity under the Syndicated Credit Facility.</t>
  </si>
  <si>
    <t>Other LOC Facilities [Member]</t>
  </si>
  <si>
    <t>Other LOC Facilities [Member] | Uncommitted LOC Facility [Member]</t>
  </si>
  <si>
    <t>'Platinum Bermuda</t>
  </si>
  <si>
    <t>Other LOC Facilities [Member] | Letter of Credit Facility [Member]</t>
  </si>
  <si>
    <t>'reinsurance subsidiaries</t>
  </si>
  <si>
    <t>Amount of additional uncommitted borrowing allowed with lender approval</t>
  </si>
  <si>
    <t>Cash and cash equivalents of $141.7 million were held to collateralize LOC issued as of June 30, 2014.</t>
  </si>
  <si>
    <t>Shareholders' Equity (Details) (USD $)</t>
  </si>
  <si>
    <t>Accumulated Other Comprehensive Income (Loss), Pre-tax [Abstract]</t>
  </si>
  <si>
    <t>Other Comprehensive Income (Loss) on Available-for-sale Securities Before Reclassifications, Pre-tax [Abstract]</t>
  </si>
  <si>
    <t>Reclassifications to Net Income on Available-for-sale Securities, Pre-tax [Abstract]</t>
  </si>
  <si>
    <t>Accumulated Other Comprehensive Income (Loss), Tax [Abstract]</t>
  </si>
  <si>
    <t>Other Comprehensive Income (Loss) on Available-for-sale Securities Before Reclassifications, Tax [Abstract]</t>
  </si>
  <si>
    <t>Reclassifications to Net Income on Available-for-sale Securities, Tax [Abstract]</t>
  </si>
  <si>
    <t>Accumulated Other Comprehensive Income, Net of Tax [Abstract]</t>
  </si>
  <si>
    <t>Other Comprehensive Income (Loss) on Available-for-sale Securities Before Reclassifications, Net of Tax [Abstract]</t>
  </si>
  <si>
    <t>Reclassifications to Net Income on Available-for-sale Securities, Net of Tax [Abstract]</t>
  </si>
  <si>
    <t>Reclassification Out of Accumulated Other Comprehensive Income [Abstract]</t>
  </si>
  <si>
    <t>Share Repurchases [Abstract]</t>
  </si>
  <si>
    <t>Stock repurchase program authorized amount</t>
  </si>
  <si>
    <t>Number of common shares repurchased during the period</t>
  </si>
  <si>
    <t>Weighted average cost per share for shares repurchased and retired</t>
  </si>
  <si>
    <t>Aggregate amount paid for common shares repurchased and retired during the period</t>
  </si>
  <si>
    <t>Share repurchase authorization description</t>
  </si>
  <si>
    <t>'Our Board of Directors has authorized the repurchase of our common shares through a share repurchase program. Since the program was established, our Board of Directors has approved increases in the repurchase program from time to time, most recently on April 22, 2014, to result in authority as of such date to repurchase up to a total of $250.0 million of our common shares.</t>
  </si>
  <si>
    <t>Dividend Restrictions (Details) (USD $)</t>
  </si>
  <si>
    <t>1 Months Ended</t>
  </si>
  <si>
    <t>Jul. 22, 2014</t>
  </si>
  <si>
    <t>Platinum Holdings [Member]</t>
  </si>
  <si>
    <t>Platinum Bermuda [Member]</t>
  </si>
  <si>
    <t>Platinum United States [Member]</t>
  </si>
  <si>
    <t>Other Platinum Subsidiaries [Member]</t>
  </si>
  <si>
    <t>Statutory Accounting Practices [Line Items]</t>
  </si>
  <si>
    <t>Statutory dividend payment restrictions</t>
  </si>
  <si>
    <t>'There are no regulatory restrictions on retained earnings available for the payment of dividends by Platinum Finance to Platinum Regency or by Platinum Regency to Platinum Holdings.</t>
  </si>
  <si>
    <t>'Platinum Holdings receives dividends and other distributions from its subsidiaries as a source of liquidity and to fund the payment of dividends to its shareholders. Distributions to Platinum Holdings from its subsidiaries may be restricted as described below. There are no significant restrictions on retained earnings available for the payment of dividends by Platinum Holdings to its shareholders.</t>
  </si>
  <si>
    <t>Maximum amount available for payment of dividends</t>
  </si>
  <si>
    <t>Remaining amount available for payment of dividends or other distributions by reinsurance subsidiaries without regulatory approval</t>
  </si>
  <si>
    <t>Dividends paid during period</t>
  </si>
  <si>
    <t>Dividends received during period</t>
  </si>
  <si>
    <t>Operating Segment Information (Details) (USD $)</t>
  </si>
  <si>
    <t>Segment Reporting Information [Line Items]</t>
  </si>
  <si>
    <t>Reconciliation of Operating Profit (Loss) From Segments to Consolidated [Abstract]</t>
  </si>
  <si>
    <t>Underwriting Ratios:</t>
  </si>
  <si>
    <t>Property and Marine [Member]</t>
  </si>
  <si>
    <t>Casualty [Member]</t>
  </si>
  <si>
    <t>Finite Risk [Member]</t>
  </si>
  <si>
    <t>Earnings (Loss) Per Common Share (Details) (USD $)</t>
  </si>
  <si>
    <t>Earnings (Loss) - Basic and Diluted [Abstract]</t>
  </si>
  <si>
    <t>Net income (loss) attributable to common shareholders</t>
  </si>
  <si>
    <t>Portion allocated to participating common shareholders</t>
  </si>
  <si>
    <t>Net income (loss) allocated to common shareholders</t>
  </si>
  <si>
    <t>Common Shares - Basic [Abstract]</t>
  </si>
  <si>
    <t>Common Shares - Diluted [Abstract]</t>
  </si>
  <si>
    <t>Share-based Compensation Arrangement by Share-based Payment Award [Line Items]</t>
  </si>
  <si>
    <t>Common Share Options [Member]</t>
  </si>
  <si>
    <t>Share equivalents</t>
  </si>
  <si>
    <t>Restricted Share Units [Member]</t>
  </si>
  <si>
    <t>Represents earnings attributable to holders of unvested restricted shares issued under the Company's share incentive plans that are considered to be participating securities. There were no restricted shares outstanding for the three and six months ended June 30, 2014.</t>
  </si>
  <si>
    <t>Condensed Consolidating Financial Information - Condensed Consolidating Balance Sheet (Details) (USD $)</t>
  </si>
  <si>
    <t>Mar. 31, 2014</t>
  </si>
  <si>
    <t>Mar. 31, 2013</t>
  </si>
  <si>
    <t>Dec. 31, 2012</t>
  </si>
  <si>
    <t>Condensed Balance Sheet Statement, Captions [Line Items]</t>
  </si>
  <si>
    <t>Amount guaranteed by Platinum Holdings</t>
  </si>
  <si>
    <t>Platinum Finance [Member]</t>
  </si>
  <si>
    <t>Non-Guarantor Subsidiaries [Member]</t>
  </si>
  <si>
    <t>Consolidation, Eliminations [Member]</t>
  </si>
  <si>
    <t>Amounts represent an aggregation of the non-guarantor subsidiaries and exclude consolidating adjustments.</t>
  </si>
  <si>
    <t>Condensed Consolidating Financial Information - Condensed Consolidating Statement of Operations and OCI (Details) (USD $)</t>
  </si>
  <si>
    <t>Condensed Consolidating Financial Information - Condensed Consolidating Statement of Cash Flows (Details) (USD $)</t>
  </si>
  <si>
    <t>Condensed Cash Flow Statement,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i/>
      <sz val="10"/>
      <color theme="1"/>
      <name val="Times New Roman"/>
      <family val="1"/>
    </font>
    <font>
      <sz val="10"/>
      <color theme="1"/>
      <name val="Times New Roman"/>
      <family val="1"/>
    </font>
    <font>
      <sz val="8"/>
      <color theme="1"/>
      <name val="Times New Roman"/>
      <family val="1"/>
    </font>
    <font>
      <u/>
      <sz val="10"/>
      <color theme="1"/>
      <name val="Times New Roman"/>
      <family val="1"/>
    </font>
    <font>
      <sz val="10"/>
      <color rgb="FF000000"/>
      <name val="Times New Roman"/>
      <family val="1"/>
    </font>
    <font>
      <sz val="9"/>
      <color rgb="FF000000"/>
      <name val="Times New Roman"/>
      <family val="1"/>
    </font>
    <font>
      <sz val="8"/>
      <color rgb="FF000000"/>
      <name val="Times New Roman"/>
      <family val="1"/>
    </font>
    <font>
      <b/>
      <sz val="10"/>
      <color theme="1"/>
      <name val="Times New Roman"/>
      <family val="1"/>
    </font>
    <font>
      <b/>
      <sz val="10"/>
      <color theme="1"/>
      <name val="Times New Roman Bold"/>
    </font>
    <font>
      <b/>
      <sz val="10"/>
      <color rgb="FF000000"/>
      <name val="Times New Roman"/>
      <family val="1"/>
    </font>
    <font>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3"/>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2" fillId="34"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center" vertical="center" wrapText="1"/>
    </xf>
    <xf numFmtId="0" fontId="23" fillId="33" borderId="0" xfId="0" applyFont="1" applyFill="1" applyAlignment="1">
      <alignment horizontal="left" wrapText="1" indent="1"/>
    </xf>
    <xf numFmtId="0" fontId="20" fillId="33" borderId="0" xfId="0" applyFont="1" applyFill="1" applyAlignment="1">
      <alignment horizontal="right" vertical="center" wrapText="1"/>
    </xf>
    <xf numFmtId="0" fontId="23" fillId="34" borderId="0" xfId="0" applyFont="1" applyFill="1" applyAlignment="1">
      <alignment horizontal="left" wrapText="1" indent="1"/>
    </xf>
    <xf numFmtId="0" fontId="20" fillId="34" borderId="0" xfId="0" applyFont="1" applyFill="1" applyAlignment="1">
      <alignment horizontal="right" vertical="center" wrapText="1"/>
    </xf>
    <xf numFmtId="0" fontId="23" fillId="34" borderId="0" xfId="0" applyFont="1" applyFill="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vertical="center" wrapText="1"/>
    </xf>
    <xf numFmtId="0" fontId="23" fillId="33" borderId="0" xfId="0" applyFont="1" applyFill="1" applyAlignment="1">
      <alignment horizontal="left" wrapText="1" indent="4"/>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justify" wrapText="1"/>
    </xf>
    <xf numFmtId="0" fontId="24" fillId="33" borderId="0" xfId="0" applyFont="1" applyFill="1" applyAlignment="1">
      <alignment horizontal="left" wrapText="1" inden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indent="3"/>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indent="3"/>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34" borderId="0" xfId="0" applyFont="1" applyFill="1" applyAlignment="1">
      <alignment horizontal="left" wrapText="1" indent="1"/>
    </xf>
    <xf numFmtId="3" fontId="24" fillId="34" borderId="10" xfId="0" applyNumberFormat="1" applyFont="1" applyFill="1" applyBorder="1" applyAlignment="1">
      <alignment horizontal="right" wrapText="1"/>
    </xf>
    <xf numFmtId="0" fontId="20" fillId="0" borderId="0" xfId="0" applyFont="1" applyAlignment="1">
      <alignment horizontal="left" wrapText="1" indent="10"/>
    </xf>
    <xf numFmtId="0" fontId="22" fillId="0" borderId="0" xfId="0" applyFont="1" applyAlignment="1">
      <alignment wrapText="1"/>
    </xf>
    <xf numFmtId="0" fontId="20" fillId="0" borderId="0" xfId="0" applyFont="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3"/>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3" fillId="34" borderId="0" xfId="0" applyFont="1" applyFill="1" applyAlignment="1">
      <alignment horizontal="left" wrapText="1" indent="4"/>
    </xf>
    <xf numFmtId="0" fontId="23" fillId="34" borderId="10" xfId="0" applyFont="1" applyFill="1" applyBorder="1" applyAlignment="1">
      <alignment horizontal="right" wrapText="1"/>
    </xf>
    <xf numFmtId="0" fontId="23" fillId="33" borderId="0" xfId="0" applyFont="1" applyFill="1" applyAlignment="1">
      <alignment horizontal="left" wrapText="1" indent="6"/>
    </xf>
    <xf numFmtId="0" fontId="23" fillId="33" borderId="10" xfId="0" applyFont="1" applyFill="1" applyBorder="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6"/>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20" fillId="34" borderId="0" xfId="0" applyFont="1" applyFill="1" applyAlignment="1">
      <alignment horizontal="center" wrapText="1"/>
    </xf>
    <xf numFmtId="3" fontId="23" fillId="34" borderId="0" xfId="0" applyNumberFormat="1" applyFont="1" applyFill="1" applyAlignment="1">
      <alignment horizontal="right" wrapText="1"/>
    </xf>
    <xf numFmtId="0" fontId="23" fillId="0" borderId="11" xfId="0" applyFont="1" applyBorder="1" applyAlignment="1">
      <alignment horizontal="center" wrapText="1"/>
    </xf>
    <xf numFmtId="0" fontId="20" fillId="33" borderId="10" xfId="0" applyFont="1" applyFill="1" applyBorder="1" applyAlignment="1">
      <alignment horizontal="center" wrapText="1"/>
    </xf>
    <xf numFmtId="0" fontId="23" fillId="34" borderId="11" xfId="0" applyFont="1" applyFill="1" applyBorder="1" applyAlignment="1">
      <alignment horizontal="center" wrapText="1"/>
    </xf>
    <xf numFmtId="15" fontId="23" fillId="0" borderId="10" xfId="0" applyNumberFormat="1" applyFont="1" applyBorder="1" applyAlignment="1">
      <alignment horizontal="center" wrapText="1"/>
    </xf>
    <xf numFmtId="0" fontId="20" fillId="34"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center" vertical="center" wrapText="1"/>
    </xf>
    <xf numFmtId="0" fontId="22" fillId="34" borderId="0" xfId="0" applyFont="1" applyFill="1" applyAlignment="1">
      <alignment horizontal="left" wrapText="1" indent="2"/>
    </xf>
    <xf numFmtId="0" fontId="20" fillId="34" borderId="0" xfId="0" applyFont="1" applyFill="1" applyAlignment="1">
      <alignment vertical="center" wrapText="1"/>
    </xf>
    <xf numFmtId="0" fontId="28" fillId="0" borderId="0" xfId="0" applyFont="1" applyAlignment="1">
      <alignment horizontal="center"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8" fillId="34" borderId="0" xfId="0" applyFont="1" applyFill="1" applyAlignment="1">
      <alignment horizontal="center" wrapText="1"/>
    </xf>
    <xf numFmtId="0" fontId="29" fillId="33" borderId="0" xfId="0" applyFont="1" applyFill="1" applyAlignment="1">
      <alignment horizontal="left" wrapText="1"/>
    </xf>
    <xf numFmtId="0" fontId="29" fillId="34" borderId="0" xfId="0" applyFont="1" applyFill="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0" borderId="13" xfId="0" applyFont="1" applyBorder="1" applyAlignment="1">
      <alignment wrapText="1"/>
    </xf>
    <xf numFmtId="0" fontId="20" fillId="34" borderId="14" xfId="0" applyFont="1" applyFill="1" applyBorder="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6" fillId="0" borderId="0" xfId="0" applyFont="1" applyAlignment="1">
      <alignment wrapText="1"/>
    </xf>
    <xf numFmtId="15" fontId="27" fillId="0" borderId="0" xfId="0" applyNumberFormat="1" applyFont="1" applyAlignment="1">
      <alignment wrapText="1"/>
    </xf>
    <xf numFmtId="0" fontId="21"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2" width="36.5703125" bestFit="1" customWidth="1"/>
    <col min="3" max="3" width="11.42578125" bestFit="1" customWidth="1"/>
  </cols>
  <sheetData>
    <row r="1" spans="1:3" x14ac:dyDescent="0.25">
      <c r="A1" s="1" t="s">
        <v>0</v>
      </c>
      <c r="B1" s="1" t="s">
        <v>2</v>
      </c>
      <c r="C1" s="1"/>
    </row>
    <row r="2" spans="1:3" ht="30" x14ac:dyDescent="0.25">
      <c r="A2" s="1" t="s">
        <v>1</v>
      </c>
      <c r="B2" s="1" t="s">
        <v>3</v>
      </c>
      <c r="C2" s="1" t="s">
        <v>4</v>
      </c>
    </row>
    <row r="3" spans="1:3" ht="30" x14ac:dyDescent="0.25">
      <c r="A3" s="3" t="s">
        <v>5</v>
      </c>
      <c r="B3" s="4" t="s">
        <v>6</v>
      </c>
      <c r="C3" s="4" t="s">
        <v>6</v>
      </c>
    </row>
    <row r="4" spans="1:3" ht="30"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4" t="s">
        <v>16</v>
      </c>
      <c r="C8" s="4" t="s">
        <v>6</v>
      </c>
    </row>
    <row r="9" spans="1:3" x14ac:dyDescent="0.25">
      <c r="A9" s="2" t="s">
        <v>17</v>
      </c>
      <c r="B9" s="4" t="s">
        <v>14</v>
      </c>
      <c r="C9" s="4" t="s">
        <v>6</v>
      </c>
    </row>
    <row r="10" spans="1:3" x14ac:dyDescent="0.25">
      <c r="A10" s="2" t="s">
        <v>18</v>
      </c>
      <c r="B10" s="4" t="s">
        <v>19</v>
      </c>
      <c r="C10" s="4" t="s">
        <v>6</v>
      </c>
    </row>
    <row r="11" spans="1:3" ht="30" x14ac:dyDescent="0.25">
      <c r="A11" s="2" t="s">
        <v>20</v>
      </c>
      <c r="B11" s="4" t="s">
        <v>6</v>
      </c>
      <c r="C11" s="5">
        <v>26489669</v>
      </c>
    </row>
    <row r="12" spans="1:3" x14ac:dyDescent="0.25">
      <c r="A12" s="2" t="s">
        <v>21</v>
      </c>
      <c r="B12" s="4" t="s">
        <v>22</v>
      </c>
      <c r="C12" s="4" t="s">
        <v>6</v>
      </c>
    </row>
    <row r="13" spans="1:3" x14ac:dyDescent="0.25">
      <c r="A13" s="2" t="s">
        <v>23</v>
      </c>
      <c r="B13" s="4" t="s">
        <v>24</v>
      </c>
      <c r="C13" s="4" t="s">
        <v>6</v>
      </c>
    </row>
    <row r="14" spans="1:3" x14ac:dyDescent="0.25">
      <c r="A14" s="2" t="s">
        <v>25</v>
      </c>
      <c r="B14" s="4" t="s">
        <v>26</v>
      </c>
      <c r="C14" s="4" t="s">
        <v>6</v>
      </c>
    </row>
    <row r="15" spans="1:3" x14ac:dyDescent="0.25">
      <c r="A15" s="2" t="s">
        <v>27</v>
      </c>
      <c r="B15" s="4" t="s">
        <v>28</v>
      </c>
      <c r="C15" s="4" t="s">
        <v>6</v>
      </c>
    </row>
    <row r="16" spans="1:3" x14ac:dyDescent="0.25">
      <c r="A16" s="2" t="s">
        <v>29</v>
      </c>
      <c r="B16" s="6">
        <v>41820</v>
      </c>
      <c r="C16"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x14ac:dyDescent="0.25"/>
  <cols>
    <col min="1" max="1" width="33.5703125" bestFit="1" customWidth="1"/>
    <col min="2" max="2" width="36.5703125" bestFit="1" customWidth="1"/>
    <col min="3" max="3" width="8.5703125" customWidth="1"/>
    <col min="4" max="4" width="36.5703125" customWidth="1"/>
    <col min="5" max="5" width="11.85546875" customWidth="1"/>
    <col min="6" max="6" width="36.5703125" customWidth="1"/>
    <col min="7" max="7" width="8.5703125" customWidth="1"/>
    <col min="8" max="8" width="36.5703125" customWidth="1"/>
    <col min="9" max="9" width="11.85546875" customWidth="1"/>
    <col min="10" max="10" width="36.5703125" customWidth="1"/>
    <col min="11" max="11" width="8.5703125" customWidth="1"/>
    <col min="12" max="12" width="36.42578125" customWidth="1"/>
    <col min="13" max="13" width="7.28515625" customWidth="1"/>
    <col min="14" max="14" width="36.5703125" customWidth="1"/>
    <col min="15" max="15" width="8.5703125" customWidth="1"/>
    <col min="16" max="16" width="26.42578125" customWidth="1"/>
    <col min="17" max="17" width="7.28515625" customWidth="1"/>
    <col min="18" max="18" width="36.5703125" customWidth="1"/>
    <col min="19" max="19" width="8.5703125" customWidth="1"/>
    <col min="20" max="20" width="26.42578125" customWidth="1"/>
    <col min="21" max="21" width="7.28515625" customWidth="1"/>
  </cols>
  <sheetData>
    <row r="1" spans="1:21" ht="15" customHeight="1" x14ac:dyDescent="0.25">
      <c r="A1" s="8" t="s">
        <v>26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62</v>
      </c>
      <c r="B3" s="54" t="s">
        <v>6</v>
      </c>
      <c r="C3" s="54"/>
      <c r="D3" s="54"/>
      <c r="E3" s="54"/>
      <c r="F3" s="54"/>
      <c r="G3" s="54"/>
      <c r="H3" s="54"/>
      <c r="I3" s="54"/>
      <c r="J3" s="54"/>
      <c r="K3" s="54"/>
      <c r="L3" s="54"/>
      <c r="M3" s="54"/>
      <c r="N3" s="54"/>
      <c r="O3" s="54"/>
      <c r="P3" s="54"/>
      <c r="Q3" s="54"/>
      <c r="R3" s="54"/>
      <c r="S3" s="54"/>
      <c r="T3" s="54"/>
      <c r="U3" s="54"/>
    </row>
    <row r="4" spans="1:21" ht="15" customHeight="1" x14ac:dyDescent="0.25">
      <c r="A4" s="13" t="s">
        <v>263</v>
      </c>
      <c r="B4" s="54" t="s">
        <v>6</v>
      </c>
      <c r="C4" s="54"/>
      <c r="D4" s="54"/>
      <c r="E4" s="54"/>
      <c r="F4" s="54"/>
      <c r="G4" s="54"/>
      <c r="H4" s="54"/>
      <c r="I4" s="54"/>
      <c r="J4" s="54"/>
      <c r="K4" s="54"/>
      <c r="L4" s="54"/>
      <c r="M4" s="54"/>
      <c r="N4" s="54"/>
      <c r="O4" s="54"/>
      <c r="P4" s="54"/>
      <c r="Q4" s="54"/>
      <c r="R4" s="54"/>
      <c r="S4" s="54"/>
      <c r="T4" s="54"/>
      <c r="U4" s="54"/>
    </row>
    <row r="5" spans="1:21" ht="15" customHeight="1" x14ac:dyDescent="0.25">
      <c r="A5" s="13"/>
      <c r="B5" s="55" t="s">
        <v>264</v>
      </c>
      <c r="C5" s="55"/>
      <c r="D5" s="55"/>
      <c r="E5" s="55"/>
      <c r="F5" s="55"/>
      <c r="G5" s="55"/>
      <c r="H5" s="55"/>
      <c r="I5" s="55"/>
      <c r="J5" s="55"/>
      <c r="K5" s="55"/>
      <c r="L5" s="55"/>
      <c r="M5" s="55"/>
      <c r="N5" s="55"/>
      <c r="O5" s="55"/>
      <c r="P5" s="55"/>
      <c r="Q5" s="55"/>
      <c r="R5" s="55"/>
      <c r="S5" s="55"/>
      <c r="T5" s="55"/>
      <c r="U5" s="55"/>
    </row>
    <row r="6" spans="1:21" ht="25.5" customHeight="1" x14ac:dyDescent="0.25">
      <c r="A6" s="13"/>
      <c r="B6" s="36" t="s">
        <v>265</v>
      </c>
      <c r="C6" s="36"/>
      <c r="D6" s="36"/>
      <c r="E6" s="36"/>
      <c r="F6" s="36"/>
      <c r="G6" s="36"/>
      <c r="H6" s="36"/>
      <c r="I6" s="36"/>
      <c r="J6" s="36"/>
      <c r="K6" s="36"/>
      <c r="L6" s="36"/>
      <c r="M6" s="36"/>
      <c r="N6" s="36"/>
      <c r="O6" s="36"/>
      <c r="P6" s="36"/>
      <c r="Q6" s="36"/>
      <c r="R6" s="36"/>
      <c r="S6" s="36"/>
      <c r="T6" s="36"/>
      <c r="U6" s="36"/>
    </row>
    <row r="7" spans="1:21" ht="15" customHeight="1" x14ac:dyDescent="0.25">
      <c r="A7" s="13"/>
      <c r="B7" s="77" t="s">
        <v>266</v>
      </c>
      <c r="C7" s="77"/>
      <c r="D7" s="77"/>
      <c r="E7" s="77"/>
      <c r="F7" s="77"/>
      <c r="G7" s="77"/>
      <c r="H7" s="77"/>
      <c r="I7" s="77"/>
      <c r="J7" s="77"/>
      <c r="K7" s="77"/>
      <c r="L7" s="77"/>
      <c r="M7" s="77"/>
      <c r="N7" s="77"/>
      <c r="O7" s="77"/>
      <c r="P7" s="77"/>
      <c r="Q7" s="77"/>
      <c r="R7" s="77"/>
      <c r="S7" s="77"/>
      <c r="T7" s="77"/>
      <c r="U7" s="77"/>
    </row>
    <row r="8" spans="1:21" ht="15" customHeight="1" x14ac:dyDescent="0.25">
      <c r="A8" s="13"/>
      <c r="B8" s="77" t="s">
        <v>267</v>
      </c>
      <c r="C8" s="77"/>
      <c r="D8" s="77"/>
      <c r="E8" s="77"/>
      <c r="F8" s="77"/>
      <c r="G8" s="77"/>
      <c r="H8" s="77"/>
      <c r="I8" s="77"/>
      <c r="J8" s="77"/>
      <c r="K8" s="77"/>
      <c r="L8" s="77"/>
      <c r="M8" s="77"/>
      <c r="N8" s="77"/>
      <c r="O8" s="77"/>
      <c r="P8" s="77"/>
      <c r="Q8" s="77"/>
      <c r="R8" s="77"/>
      <c r="S8" s="77"/>
      <c r="T8" s="77"/>
      <c r="U8" s="77"/>
    </row>
    <row r="9" spans="1:21" ht="15" customHeight="1" x14ac:dyDescent="0.25">
      <c r="A9" s="13"/>
      <c r="B9" s="77" t="s">
        <v>268</v>
      </c>
      <c r="C9" s="77"/>
      <c r="D9" s="77"/>
      <c r="E9" s="77"/>
      <c r="F9" s="77"/>
      <c r="G9" s="77"/>
      <c r="H9" s="77"/>
      <c r="I9" s="77"/>
      <c r="J9" s="77"/>
      <c r="K9" s="77"/>
      <c r="L9" s="77"/>
      <c r="M9" s="77"/>
      <c r="N9" s="77"/>
      <c r="O9" s="77"/>
      <c r="P9" s="77"/>
      <c r="Q9" s="77"/>
      <c r="R9" s="77"/>
      <c r="S9" s="77"/>
      <c r="T9" s="77"/>
      <c r="U9" s="77"/>
    </row>
    <row r="10" spans="1:21" x14ac:dyDescent="0.25">
      <c r="A10" s="13"/>
      <c r="B10" s="54"/>
      <c r="C10" s="54"/>
      <c r="D10" s="54"/>
      <c r="E10" s="54"/>
      <c r="F10" s="54"/>
      <c r="G10" s="54"/>
      <c r="H10" s="54"/>
      <c r="I10" s="54"/>
      <c r="J10" s="54"/>
      <c r="K10" s="54"/>
      <c r="L10" s="54"/>
      <c r="M10" s="54"/>
      <c r="N10" s="54"/>
      <c r="O10" s="54"/>
      <c r="P10" s="54"/>
      <c r="Q10" s="54"/>
      <c r="R10" s="54"/>
      <c r="S10" s="54"/>
      <c r="T10" s="54"/>
      <c r="U10" s="54"/>
    </row>
    <row r="11" spans="1:21" x14ac:dyDescent="0.25">
      <c r="A11" s="13"/>
      <c r="B11" s="56" t="s">
        <v>269</v>
      </c>
      <c r="C11" s="56"/>
      <c r="D11" s="56"/>
      <c r="E11" s="56"/>
      <c r="F11" s="56"/>
      <c r="G11" s="56"/>
      <c r="H11" s="56"/>
      <c r="I11" s="56"/>
      <c r="J11" s="56"/>
      <c r="K11" s="56"/>
      <c r="L11" s="56"/>
      <c r="M11" s="56"/>
      <c r="N11" s="56"/>
      <c r="O11" s="56"/>
      <c r="P11" s="56"/>
      <c r="Q11" s="56"/>
      <c r="R11" s="56"/>
      <c r="S11" s="56"/>
      <c r="T11" s="56"/>
      <c r="U11" s="56"/>
    </row>
    <row r="12" spans="1:21" ht="38.25" customHeight="1" x14ac:dyDescent="0.25">
      <c r="A12" s="13"/>
      <c r="B12" s="36" t="s">
        <v>270</v>
      </c>
      <c r="C12" s="36"/>
      <c r="D12" s="36"/>
      <c r="E12" s="36"/>
      <c r="F12" s="36"/>
      <c r="G12" s="36"/>
      <c r="H12" s="36"/>
      <c r="I12" s="36"/>
      <c r="J12" s="36"/>
      <c r="K12" s="36"/>
      <c r="L12" s="36"/>
      <c r="M12" s="36"/>
      <c r="N12" s="36"/>
      <c r="O12" s="36"/>
      <c r="P12" s="36"/>
      <c r="Q12" s="36"/>
      <c r="R12" s="36"/>
      <c r="S12" s="36"/>
      <c r="T12" s="36"/>
      <c r="U12" s="36"/>
    </row>
    <row r="13" spans="1:21" x14ac:dyDescent="0.25">
      <c r="A13" s="13"/>
      <c r="B13" s="78" t="s">
        <v>177</v>
      </c>
      <c r="C13" s="78"/>
      <c r="D13" s="78"/>
      <c r="E13" s="78"/>
      <c r="F13" s="78"/>
      <c r="G13" s="78"/>
      <c r="H13" s="78"/>
      <c r="I13" s="78"/>
      <c r="J13" s="78"/>
      <c r="K13" s="78"/>
      <c r="L13" s="78"/>
      <c r="M13" s="78"/>
      <c r="N13" s="78"/>
      <c r="O13" s="78"/>
      <c r="P13" s="78"/>
      <c r="Q13" s="78"/>
      <c r="R13" s="78"/>
      <c r="S13" s="78"/>
      <c r="T13" s="78"/>
      <c r="U13" s="78"/>
    </row>
    <row r="14" spans="1:21" x14ac:dyDescent="0.25">
      <c r="A14" s="13"/>
      <c r="B14" s="36" t="s">
        <v>271</v>
      </c>
      <c r="C14" s="36"/>
      <c r="D14" s="36"/>
      <c r="E14" s="36"/>
      <c r="F14" s="36"/>
      <c r="G14" s="36"/>
      <c r="H14" s="36"/>
      <c r="I14" s="36"/>
      <c r="J14" s="36"/>
      <c r="K14" s="36"/>
      <c r="L14" s="36"/>
      <c r="M14" s="36"/>
      <c r="N14" s="36"/>
      <c r="O14" s="36"/>
      <c r="P14" s="36"/>
      <c r="Q14" s="36"/>
      <c r="R14" s="36"/>
      <c r="S14" s="36"/>
      <c r="T14" s="36"/>
      <c r="U14" s="36"/>
    </row>
    <row r="15" spans="1:21" x14ac:dyDescent="0.25">
      <c r="A15" s="13"/>
      <c r="B15" s="78" t="s">
        <v>180</v>
      </c>
      <c r="C15" s="78"/>
      <c r="D15" s="78"/>
      <c r="E15" s="78"/>
      <c r="F15" s="78"/>
      <c r="G15" s="78"/>
      <c r="H15" s="78"/>
      <c r="I15" s="78"/>
      <c r="J15" s="78"/>
      <c r="K15" s="78"/>
      <c r="L15" s="78"/>
      <c r="M15" s="78"/>
      <c r="N15" s="78"/>
      <c r="O15" s="78"/>
      <c r="P15" s="78"/>
      <c r="Q15" s="78"/>
      <c r="R15" s="78"/>
      <c r="S15" s="78"/>
      <c r="T15" s="78"/>
      <c r="U15" s="78"/>
    </row>
    <row r="16" spans="1:21" x14ac:dyDescent="0.25">
      <c r="A16" s="13"/>
      <c r="B16" s="36" t="s">
        <v>272</v>
      </c>
      <c r="C16" s="36"/>
      <c r="D16" s="36"/>
      <c r="E16" s="36"/>
      <c r="F16" s="36"/>
      <c r="G16" s="36"/>
      <c r="H16" s="36"/>
      <c r="I16" s="36"/>
      <c r="J16" s="36"/>
      <c r="K16" s="36"/>
      <c r="L16" s="36"/>
      <c r="M16" s="36"/>
      <c r="N16" s="36"/>
      <c r="O16" s="36"/>
      <c r="P16" s="36"/>
      <c r="Q16" s="36"/>
      <c r="R16" s="36"/>
      <c r="S16" s="36"/>
      <c r="T16" s="36"/>
      <c r="U16" s="36"/>
    </row>
    <row r="17" spans="1:21" x14ac:dyDescent="0.25">
      <c r="A17" s="13"/>
      <c r="B17" s="78" t="s">
        <v>181</v>
      </c>
      <c r="C17" s="78"/>
      <c r="D17" s="78"/>
      <c r="E17" s="78"/>
      <c r="F17" s="78"/>
      <c r="G17" s="78"/>
      <c r="H17" s="78"/>
      <c r="I17" s="78"/>
      <c r="J17" s="78"/>
      <c r="K17" s="78"/>
      <c r="L17" s="78"/>
      <c r="M17" s="78"/>
      <c r="N17" s="78"/>
      <c r="O17" s="78"/>
      <c r="P17" s="78"/>
      <c r="Q17" s="78"/>
      <c r="R17" s="78"/>
      <c r="S17" s="78"/>
      <c r="T17" s="78"/>
      <c r="U17" s="78"/>
    </row>
    <row r="18" spans="1:21" x14ac:dyDescent="0.25">
      <c r="A18" s="13"/>
      <c r="B18" s="36" t="s">
        <v>273</v>
      </c>
      <c r="C18" s="36"/>
      <c r="D18" s="36"/>
      <c r="E18" s="36"/>
      <c r="F18" s="36"/>
      <c r="G18" s="36"/>
      <c r="H18" s="36"/>
      <c r="I18" s="36"/>
      <c r="J18" s="36"/>
      <c r="K18" s="36"/>
      <c r="L18" s="36"/>
      <c r="M18" s="36"/>
      <c r="N18" s="36"/>
      <c r="O18" s="36"/>
      <c r="P18" s="36"/>
      <c r="Q18" s="36"/>
      <c r="R18" s="36"/>
      <c r="S18" s="36"/>
      <c r="T18" s="36"/>
      <c r="U18" s="36"/>
    </row>
    <row r="19" spans="1:21" x14ac:dyDescent="0.25">
      <c r="A19" s="13"/>
      <c r="B19" s="78" t="s">
        <v>182</v>
      </c>
      <c r="C19" s="78"/>
      <c r="D19" s="78"/>
      <c r="E19" s="78"/>
      <c r="F19" s="78"/>
      <c r="G19" s="78"/>
      <c r="H19" s="78"/>
      <c r="I19" s="78"/>
      <c r="J19" s="78"/>
      <c r="K19" s="78"/>
      <c r="L19" s="78"/>
      <c r="M19" s="78"/>
      <c r="N19" s="78"/>
      <c r="O19" s="78"/>
      <c r="P19" s="78"/>
      <c r="Q19" s="78"/>
      <c r="R19" s="78"/>
      <c r="S19" s="78"/>
      <c r="T19" s="78"/>
      <c r="U19" s="78"/>
    </row>
    <row r="20" spans="1:21" x14ac:dyDescent="0.25">
      <c r="A20" s="13"/>
      <c r="B20" s="36" t="s">
        <v>274</v>
      </c>
      <c r="C20" s="36"/>
      <c r="D20" s="36"/>
      <c r="E20" s="36"/>
      <c r="F20" s="36"/>
      <c r="G20" s="36"/>
      <c r="H20" s="36"/>
      <c r="I20" s="36"/>
      <c r="J20" s="36"/>
      <c r="K20" s="36"/>
      <c r="L20" s="36"/>
      <c r="M20" s="36"/>
      <c r="N20" s="36"/>
      <c r="O20" s="36"/>
      <c r="P20" s="36"/>
      <c r="Q20" s="36"/>
      <c r="R20" s="36"/>
      <c r="S20" s="36"/>
      <c r="T20" s="36"/>
      <c r="U20" s="36"/>
    </row>
    <row r="21" spans="1:21" x14ac:dyDescent="0.25">
      <c r="A21" s="13"/>
      <c r="B21" s="78" t="s">
        <v>183</v>
      </c>
      <c r="C21" s="78"/>
      <c r="D21" s="78"/>
      <c r="E21" s="78"/>
      <c r="F21" s="78"/>
      <c r="G21" s="78"/>
      <c r="H21" s="78"/>
      <c r="I21" s="78"/>
      <c r="J21" s="78"/>
      <c r="K21" s="78"/>
      <c r="L21" s="78"/>
      <c r="M21" s="78"/>
      <c r="N21" s="78"/>
      <c r="O21" s="78"/>
      <c r="P21" s="78"/>
      <c r="Q21" s="78"/>
      <c r="R21" s="78"/>
      <c r="S21" s="78"/>
      <c r="T21" s="78"/>
      <c r="U21" s="78"/>
    </row>
    <row r="22" spans="1:21" x14ac:dyDescent="0.25">
      <c r="A22" s="13"/>
      <c r="B22" s="36" t="s">
        <v>275</v>
      </c>
      <c r="C22" s="36"/>
      <c r="D22" s="36"/>
      <c r="E22" s="36"/>
      <c r="F22" s="36"/>
      <c r="G22" s="36"/>
      <c r="H22" s="36"/>
      <c r="I22" s="36"/>
      <c r="J22" s="36"/>
      <c r="K22" s="36"/>
      <c r="L22" s="36"/>
      <c r="M22" s="36"/>
      <c r="N22" s="36"/>
      <c r="O22" s="36"/>
      <c r="P22" s="36"/>
      <c r="Q22" s="36"/>
      <c r="R22" s="36"/>
      <c r="S22" s="36"/>
      <c r="T22" s="36"/>
      <c r="U22" s="36"/>
    </row>
    <row r="23" spans="1:21" x14ac:dyDescent="0.25">
      <c r="A23" s="13"/>
      <c r="B23" s="78" t="s">
        <v>184</v>
      </c>
      <c r="C23" s="78"/>
      <c r="D23" s="78"/>
      <c r="E23" s="78"/>
      <c r="F23" s="78"/>
      <c r="G23" s="78"/>
      <c r="H23" s="78"/>
      <c r="I23" s="78"/>
      <c r="J23" s="78"/>
      <c r="K23" s="78"/>
      <c r="L23" s="78"/>
      <c r="M23" s="78"/>
      <c r="N23" s="78"/>
      <c r="O23" s="78"/>
      <c r="P23" s="78"/>
      <c r="Q23" s="78"/>
      <c r="R23" s="78"/>
      <c r="S23" s="78"/>
      <c r="T23" s="78"/>
      <c r="U23" s="78"/>
    </row>
    <row r="24" spans="1:21" x14ac:dyDescent="0.25">
      <c r="A24" s="13"/>
      <c r="B24" s="36" t="s">
        <v>276</v>
      </c>
      <c r="C24" s="36"/>
      <c r="D24" s="36"/>
      <c r="E24" s="36"/>
      <c r="F24" s="36"/>
      <c r="G24" s="36"/>
      <c r="H24" s="36"/>
      <c r="I24" s="36"/>
      <c r="J24" s="36"/>
      <c r="K24" s="36"/>
      <c r="L24" s="36"/>
      <c r="M24" s="36"/>
      <c r="N24" s="36"/>
      <c r="O24" s="36"/>
      <c r="P24" s="36"/>
      <c r="Q24" s="36"/>
      <c r="R24" s="36"/>
      <c r="S24" s="36"/>
      <c r="T24" s="36"/>
      <c r="U24" s="36"/>
    </row>
    <row r="25" spans="1:21" x14ac:dyDescent="0.25">
      <c r="A25" s="13"/>
      <c r="B25" s="78" t="s">
        <v>185</v>
      </c>
      <c r="C25" s="78"/>
      <c r="D25" s="78"/>
      <c r="E25" s="78"/>
      <c r="F25" s="78"/>
      <c r="G25" s="78"/>
      <c r="H25" s="78"/>
      <c r="I25" s="78"/>
      <c r="J25" s="78"/>
      <c r="K25" s="78"/>
      <c r="L25" s="78"/>
      <c r="M25" s="78"/>
      <c r="N25" s="78"/>
      <c r="O25" s="78"/>
      <c r="P25" s="78"/>
      <c r="Q25" s="78"/>
      <c r="R25" s="78"/>
      <c r="S25" s="78"/>
      <c r="T25" s="78"/>
      <c r="U25" s="78"/>
    </row>
    <row r="26" spans="1:21" ht="25.5" customHeight="1" x14ac:dyDescent="0.25">
      <c r="A26" s="13"/>
      <c r="B26" s="36" t="s">
        <v>277</v>
      </c>
      <c r="C26" s="36"/>
      <c r="D26" s="36"/>
      <c r="E26" s="36"/>
      <c r="F26" s="36"/>
      <c r="G26" s="36"/>
      <c r="H26" s="36"/>
      <c r="I26" s="36"/>
      <c r="J26" s="36"/>
      <c r="K26" s="36"/>
      <c r="L26" s="36"/>
      <c r="M26" s="36"/>
      <c r="N26" s="36"/>
      <c r="O26" s="36"/>
      <c r="P26" s="36"/>
      <c r="Q26" s="36"/>
      <c r="R26" s="36"/>
      <c r="S26" s="36"/>
      <c r="T26" s="36"/>
      <c r="U26" s="36"/>
    </row>
    <row r="27" spans="1:21" x14ac:dyDescent="0.25">
      <c r="A27" s="13"/>
      <c r="B27" s="78" t="s">
        <v>186</v>
      </c>
      <c r="C27" s="78"/>
      <c r="D27" s="78"/>
      <c r="E27" s="78"/>
      <c r="F27" s="78"/>
      <c r="G27" s="78"/>
      <c r="H27" s="78"/>
      <c r="I27" s="78"/>
      <c r="J27" s="78"/>
      <c r="K27" s="78"/>
      <c r="L27" s="78"/>
      <c r="M27" s="78"/>
      <c r="N27" s="78"/>
      <c r="O27" s="78"/>
      <c r="P27" s="78"/>
      <c r="Q27" s="78"/>
      <c r="R27" s="78"/>
      <c r="S27" s="78"/>
      <c r="T27" s="78"/>
      <c r="U27" s="78"/>
    </row>
    <row r="28" spans="1:21" x14ac:dyDescent="0.25">
      <c r="A28" s="13"/>
      <c r="B28" s="36" t="s">
        <v>278</v>
      </c>
      <c r="C28" s="36"/>
      <c r="D28" s="36"/>
      <c r="E28" s="36"/>
      <c r="F28" s="36"/>
      <c r="G28" s="36"/>
      <c r="H28" s="36"/>
      <c r="I28" s="36"/>
      <c r="J28" s="36"/>
      <c r="K28" s="36"/>
      <c r="L28" s="36"/>
      <c r="M28" s="36"/>
      <c r="N28" s="36"/>
      <c r="O28" s="36"/>
      <c r="P28" s="36"/>
      <c r="Q28" s="36"/>
      <c r="R28" s="36"/>
      <c r="S28" s="36"/>
      <c r="T28" s="36"/>
      <c r="U28" s="36"/>
    </row>
    <row r="29" spans="1:21" x14ac:dyDescent="0.25">
      <c r="A29" s="13"/>
      <c r="B29" s="78" t="s">
        <v>35</v>
      </c>
      <c r="C29" s="78"/>
      <c r="D29" s="78"/>
      <c r="E29" s="78"/>
      <c r="F29" s="78"/>
      <c r="G29" s="78"/>
      <c r="H29" s="78"/>
      <c r="I29" s="78"/>
      <c r="J29" s="78"/>
      <c r="K29" s="78"/>
      <c r="L29" s="78"/>
      <c r="M29" s="78"/>
      <c r="N29" s="78"/>
      <c r="O29" s="78"/>
      <c r="P29" s="78"/>
      <c r="Q29" s="78"/>
      <c r="R29" s="78"/>
      <c r="S29" s="78"/>
      <c r="T29" s="78"/>
      <c r="U29" s="78"/>
    </row>
    <row r="30" spans="1:21" x14ac:dyDescent="0.25">
      <c r="A30" s="13"/>
      <c r="B30" s="36" t="s">
        <v>279</v>
      </c>
      <c r="C30" s="36"/>
      <c r="D30" s="36"/>
      <c r="E30" s="36"/>
      <c r="F30" s="36"/>
      <c r="G30" s="36"/>
      <c r="H30" s="36"/>
      <c r="I30" s="36"/>
      <c r="J30" s="36"/>
      <c r="K30" s="36"/>
      <c r="L30" s="36"/>
      <c r="M30" s="36"/>
      <c r="N30" s="36"/>
      <c r="O30" s="36"/>
      <c r="P30" s="36"/>
      <c r="Q30" s="36"/>
      <c r="R30" s="36"/>
      <c r="S30" s="36"/>
      <c r="T30" s="36"/>
      <c r="U30" s="36"/>
    </row>
    <row r="31" spans="1:21" x14ac:dyDescent="0.25">
      <c r="A31" s="13"/>
      <c r="B31" s="78" t="s">
        <v>37</v>
      </c>
      <c r="C31" s="78"/>
      <c r="D31" s="78"/>
      <c r="E31" s="78"/>
      <c r="F31" s="78"/>
      <c r="G31" s="78"/>
      <c r="H31" s="78"/>
      <c r="I31" s="78"/>
      <c r="J31" s="78"/>
      <c r="K31" s="78"/>
      <c r="L31" s="78"/>
      <c r="M31" s="78"/>
      <c r="N31" s="78"/>
      <c r="O31" s="78"/>
      <c r="P31" s="78"/>
      <c r="Q31" s="78"/>
      <c r="R31" s="78"/>
      <c r="S31" s="78"/>
      <c r="T31" s="78"/>
      <c r="U31" s="78"/>
    </row>
    <row r="32" spans="1:21" x14ac:dyDescent="0.25">
      <c r="A32" s="13"/>
      <c r="B32" s="36" t="s">
        <v>280</v>
      </c>
      <c r="C32" s="36"/>
      <c r="D32" s="36"/>
      <c r="E32" s="36"/>
      <c r="F32" s="36"/>
      <c r="G32" s="36"/>
      <c r="H32" s="36"/>
      <c r="I32" s="36"/>
      <c r="J32" s="36"/>
      <c r="K32" s="36"/>
      <c r="L32" s="36"/>
      <c r="M32" s="36"/>
      <c r="N32" s="36"/>
      <c r="O32" s="36"/>
      <c r="P32" s="36"/>
      <c r="Q32" s="36"/>
      <c r="R32" s="36"/>
      <c r="S32" s="36"/>
      <c r="T32" s="36"/>
      <c r="U32" s="36"/>
    </row>
    <row r="33" spans="1:21" x14ac:dyDescent="0.25">
      <c r="A33" s="13"/>
      <c r="B33" s="78" t="s">
        <v>44</v>
      </c>
      <c r="C33" s="78"/>
      <c r="D33" s="78"/>
      <c r="E33" s="78"/>
      <c r="F33" s="78"/>
      <c r="G33" s="78"/>
      <c r="H33" s="78"/>
      <c r="I33" s="78"/>
      <c r="J33" s="78"/>
      <c r="K33" s="78"/>
      <c r="L33" s="78"/>
      <c r="M33" s="78"/>
      <c r="N33" s="78"/>
      <c r="O33" s="78"/>
      <c r="P33" s="78"/>
      <c r="Q33" s="78"/>
      <c r="R33" s="78"/>
      <c r="S33" s="78"/>
      <c r="T33" s="78"/>
      <c r="U33" s="78"/>
    </row>
    <row r="34" spans="1:21" x14ac:dyDescent="0.25">
      <c r="A34" s="13"/>
      <c r="B34" s="36" t="s">
        <v>281</v>
      </c>
      <c r="C34" s="36"/>
      <c r="D34" s="36"/>
      <c r="E34" s="36"/>
      <c r="F34" s="36"/>
      <c r="G34" s="36"/>
      <c r="H34" s="36"/>
      <c r="I34" s="36"/>
      <c r="J34" s="36"/>
      <c r="K34" s="36"/>
      <c r="L34" s="36"/>
      <c r="M34" s="36"/>
      <c r="N34" s="36"/>
      <c r="O34" s="36"/>
      <c r="P34" s="36"/>
      <c r="Q34" s="36"/>
      <c r="R34" s="36"/>
      <c r="S34" s="36"/>
      <c r="T34" s="36"/>
      <c r="U34" s="36"/>
    </row>
    <row r="35" spans="1:21" x14ac:dyDescent="0.25">
      <c r="A35" s="13"/>
      <c r="B35" s="56" t="s">
        <v>282</v>
      </c>
      <c r="C35" s="56"/>
      <c r="D35" s="56"/>
      <c r="E35" s="56"/>
      <c r="F35" s="56"/>
      <c r="G35" s="56"/>
      <c r="H35" s="56"/>
      <c r="I35" s="56"/>
      <c r="J35" s="56"/>
      <c r="K35" s="56"/>
      <c r="L35" s="56"/>
      <c r="M35" s="56"/>
      <c r="N35" s="56"/>
      <c r="O35" s="56"/>
      <c r="P35" s="56"/>
      <c r="Q35" s="56"/>
      <c r="R35" s="56"/>
      <c r="S35" s="56"/>
      <c r="T35" s="56"/>
      <c r="U35" s="56"/>
    </row>
    <row r="36" spans="1:21" ht="15" customHeight="1" x14ac:dyDescent="0.25">
      <c r="A36" s="13"/>
      <c r="B36" s="36" t="s">
        <v>283</v>
      </c>
      <c r="C36" s="36"/>
      <c r="D36" s="36"/>
      <c r="E36" s="36"/>
      <c r="F36" s="36"/>
      <c r="G36" s="36"/>
      <c r="H36" s="36"/>
      <c r="I36" s="36"/>
      <c r="J36" s="36"/>
      <c r="K36" s="36"/>
      <c r="L36" s="36"/>
      <c r="M36" s="36"/>
      <c r="N36" s="36"/>
      <c r="O36" s="36"/>
      <c r="P36" s="36"/>
      <c r="Q36" s="36"/>
      <c r="R36" s="36"/>
      <c r="S36" s="36"/>
      <c r="T36" s="36"/>
      <c r="U36" s="36"/>
    </row>
    <row r="37" spans="1:21" x14ac:dyDescent="0.25">
      <c r="A37" s="13"/>
      <c r="B37" s="54"/>
      <c r="C37" s="54"/>
      <c r="D37" s="54"/>
      <c r="E37" s="54"/>
      <c r="F37" s="54"/>
      <c r="G37" s="54"/>
      <c r="H37" s="54"/>
      <c r="I37" s="54"/>
      <c r="J37" s="54"/>
      <c r="K37" s="54"/>
      <c r="L37" s="54"/>
      <c r="M37" s="54"/>
      <c r="N37" s="54"/>
      <c r="O37" s="54"/>
      <c r="P37" s="54"/>
      <c r="Q37" s="54"/>
      <c r="R37" s="54"/>
      <c r="S37" s="54"/>
      <c r="T37" s="54"/>
      <c r="U37" s="54"/>
    </row>
    <row r="38" spans="1:21" ht="15.75" thickBot="1" x14ac:dyDescent="0.3">
      <c r="A38" s="13"/>
      <c r="B38" s="58"/>
      <c r="C38" s="40"/>
      <c r="D38" s="40"/>
      <c r="E38" s="14"/>
      <c r="F38" s="12"/>
      <c r="G38" s="37" t="s">
        <v>284</v>
      </c>
      <c r="H38" s="37"/>
      <c r="I38" s="37"/>
      <c r="J38" s="37"/>
      <c r="K38" s="37"/>
      <c r="L38" s="37"/>
      <c r="M38" s="37"/>
      <c r="N38" s="37"/>
      <c r="O38" s="37"/>
      <c r="P38" s="37"/>
      <c r="Q38" s="37"/>
    </row>
    <row r="39" spans="1:21" ht="15.75" thickBot="1" x14ac:dyDescent="0.3">
      <c r="A39" s="13"/>
      <c r="B39" s="58"/>
      <c r="C39" s="37" t="s">
        <v>111</v>
      </c>
      <c r="D39" s="37"/>
      <c r="E39" s="14"/>
      <c r="F39" s="12"/>
      <c r="G39" s="38" t="s">
        <v>285</v>
      </c>
      <c r="H39" s="38"/>
      <c r="I39" s="14"/>
      <c r="J39" s="12"/>
      <c r="K39" s="38" t="s">
        <v>286</v>
      </c>
      <c r="L39" s="38"/>
      <c r="M39" s="14"/>
      <c r="N39" s="12"/>
      <c r="O39" s="38" t="s">
        <v>287</v>
      </c>
      <c r="P39" s="38"/>
      <c r="Q39" s="14"/>
    </row>
    <row r="40" spans="1:21" x14ac:dyDescent="0.25">
      <c r="A40" s="13"/>
      <c r="B40" s="16" t="s">
        <v>176</v>
      </c>
      <c r="C40" s="18"/>
      <c r="D40" s="19"/>
      <c r="E40" s="18"/>
      <c r="F40" s="17"/>
      <c r="G40" s="18"/>
      <c r="H40" s="19"/>
      <c r="I40" s="18"/>
      <c r="J40" s="17"/>
      <c r="K40" s="18"/>
      <c r="L40" s="19"/>
      <c r="M40" s="18"/>
      <c r="N40" s="17"/>
      <c r="O40" s="18"/>
      <c r="P40" s="19"/>
      <c r="Q40" s="18"/>
    </row>
    <row r="41" spans="1:21" x14ac:dyDescent="0.25">
      <c r="A41" s="13"/>
      <c r="B41" s="20" t="s">
        <v>32</v>
      </c>
      <c r="C41" s="20"/>
      <c r="D41" s="23"/>
      <c r="E41" s="20"/>
      <c r="F41" s="21"/>
      <c r="G41" s="20"/>
      <c r="H41" s="23"/>
      <c r="I41" s="20"/>
      <c r="J41" s="21"/>
      <c r="K41" s="20"/>
      <c r="L41" s="23"/>
      <c r="M41" s="20"/>
      <c r="N41" s="21"/>
      <c r="O41" s="20"/>
      <c r="P41" s="23"/>
      <c r="Q41" s="20"/>
    </row>
    <row r="42" spans="1:21" x14ac:dyDescent="0.25">
      <c r="A42" s="13"/>
      <c r="B42" s="18" t="s">
        <v>177</v>
      </c>
      <c r="C42" s="18" t="s">
        <v>178</v>
      </c>
      <c r="D42" s="24">
        <v>49604</v>
      </c>
      <c r="E42" s="18"/>
      <c r="F42" s="19"/>
      <c r="G42" s="18" t="s">
        <v>178</v>
      </c>
      <c r="H42" s="24">
        <v>49604</v>
      </c>
      <c r="I42" s="18"/>
      <c r="J42" s="19"/>
      <c r="K42" s="18" t="s">
        <v>178</v>
      </c>
      <c r="L42" s="19" t="s">
        <v>179</v>
      </c>
      <c r="M42" s="18"/>
      <c r="N42" s="19"/>
      <c r="O42" s="18" t="s">
        <v>178</v>
      </c>
      <c r="P42" s="19" t="s">
        <v>179</v>
      </c>
      <c r="Q42" s="18"/>
    </row>
    <row r="43" spans="1:21" x14ac:dyDescent="0.25">
      <c r="A43" s="13"/>
      <c r="B43" s="20" t="s">
        <v>180</v>
      </c>
      <c r="C43" s="20"/>
      <c r="D43" s="22">
        <v>91053</v>
      </c>
      <c r="E43" s="20"/>
      <c r="F43" s="23"/>
      <c r="G43" s="20"/>
      <c r="H43" s="23" t="s">
        <v>179</v>
      </c>
      <c r="I43" s="20"/>
      <c r="J43" s="23"/>
      <c r="K43" s="20"/>
      <c r="L43" s="22">
        <v>91053</v>
      </c>
      <c r="M43" s="20"/>
      <c r="N43" s="23"/>
      <c r="O43" s="20"/>
      <c r="P43" s="23" t="s">
        <v>179</v>
      </c>
      <c r="Q43" s="20"/>
    </row>
    <row r="44" spans="1:21" x14ac:dyDescent="0.25">
      <c r="A44" s="13"/>
      <c r="B44" s="18" t="s">
        <v>181</v>
      </c>
      <c r="C44" s="18"/>
      <c r="D44" s="24">
        <v>1270057</v>
      </c>
      <c r="E44" s="18"/>
      <c r="F44" s="19"/>
      <c r="G44" s="18"/>
      <c r="H44" s="19" t="s">
        <v>179</v>
      </c>
      <c r="I44" s="18"/>
      <c r="J44" s="19"/>
      <c r="K44" s="18"/>
      <c r="L44" s="24">
        <v>1270057</v>
      </c>
      <c r="M44" s="18"/>
      <c r="N44" s="19"/>
      <c r="O44" s="18"/>
      <c r="P44" s="19" t="s">
        <v>179</v>
      </c>
      <c r="Q44" s="18"/>
    </row>
    <row r="45" spans="1:21" x14ac:dyDescent="0.25">
      <c r="A45" s="13"/>
      <c r="B45" s="20" t="s">
        <v>182</v>
      </c>
      <c r="C45" s="20"/>
      <c r="D45" s="22">
        <v>144018</v>
      </c>
      <c r="E45" s="20"/>
      <c r="F45" s="23"/>
      <c r="G45" s="20"/>
      <c r="H45" s="22">
        <v>55593</v>
      </c>
      <c r="I45" s="20"/>
      <c r="J45" s="23"/>
      <c r="K45" s="20"/>
      <c r="L45" s="22">
        <v>88425</v>
      </c>
      <c r="M45" s="20"/>
      <c r="N45" s="23"/>
      <c r="O45" s="20"/>
      <c r="P45" s="23" t="s">
        <v>179</v>
      </c>
      <c r="Q45" s="20"/>
    </row>
    <row r="46" spans="1:21" x14ac:dyDescent="0.25">
      <c r="A46" s="13"/>
      <c r="B46" s="18" t="s">
        <v>183</v>
      </c>
      <c r="C46" s="18"/>
      <c r="D46" s="24">
        <v>227718</v>
      </c>
      <c r="E46" s="18"/>
      <c r="F46" s="19"/>
      <c r="G46" s="18"/>
      <c r="H46" s="19" t="s">
        <v>179</v>
      </c>
      <c r="I46" s="18"/>
      <c r="J46" s="19"/>
      <c r="K46" s="18"/>
      <c r="L46" s="24">
        <v>227718</v>
      </c>
      <c r="M46" s="18"/>
      <c r="N46" s="19"/>
      <c r="O46" s="18"/>
      <c r="P46" s="19" t="s">
        <v>179</v>
      </c>
      <c r="Q46" s="18"/>
    </row>
    <row r="47" spans="1:21" x14ac:dyDescent="0.25">
      <c r="A47" s="13"/>
      <c r="B47" s="20" t="s">
        <v>184</v>
      </c>
      <c r="C47" s="20"/>
      <c r="D47" s="22">
        <v>69667</v>
      </c>
      <c r="E47" s="20"/>
      <c r="F47" s="23"/>
      <c r="G47" s="20"/>
      <c r="H47" s="23" t="s">
        <v>179</v>
      </c>
      <c r="I47" s="20"/>
      <c r="J47" s="23"/>
      <c r="K47" s="20"/>
      <c r="L47" s="22">
        <v>69667</v>
      </c>
      <c r="M47" s="20"/>
      <c r="N47" s="23"/>
      <c r="O47" s="20"/>
      <c r="P47" s="23" t="s">
        <v>179</v>
      </c>
      <c r="Q47" s="20"/>
    </row>
    <row r="48" spans="1:21" x14ac:dyDescent="0.25">
      <c r="A48" s="13"/>
      <c r="B48" s="18" t="s">
        <v>185</v>
      </c>
      <c r="C48" s="18"/>
      <c r="D48" s="24">
        <v>155072</v>
      </c>
      <c r="E48" s="18"/>
      <c r="F48" s="19"/>
      <c r="G48" s="18"/>
      <c r="H48" s="19" t="s">
        <v>179</v>
      </c>
      <c r="I48" s="18"/>
      <c r="J48" s="19"/>
      <c r="K48" s="18"/>
      <c r="L48" s="24">
        <v>149973</v>
      </c>
      <c r="M48" s="18"/>
      <c r="N48" s="19"/>
      <c r="O48" s="18"/>
      <c r="P48" s="24">
        <v>5099</v>
      </c>
      <c r="Q48" s="18"/>
    </row>
    <row r="49" spans="1:17" x14ac:dyDescent="0.25">
      <c r="A49" s="13"/>
      <c r="B49" s="20" t="s">
        <v>186</v>
      </c>
      <c r="C49" s="20"/>
      <c r="D49" s="22">
        <v>18229</v>
      </c>
      <c r="E49" s="20"/>
      <c r="F49" s="23"/>
      <c r="G49" s="20"/>
      <c r="H49" s="23" t="s">
        <v>179</v>
      </c>
      <c r="I49" s="20"/>
      <c r="J49" s="23"/>
      <c r="K49" s="20"/>
      <c r="L49" s="22">
        <v>17136</v>
      </c>
      <c r="M49" s="20"/>
      <c r="N49" s="23"/>
      <c r="O49" s="20"/>
      <c r="P49" s="22">
        <v>1093</v>
      </c>
      <c r="Q49" s="20"/>
    </row>
    <row r="50" spans="1:17" ht="15.75" thickBot="1" x14ac:dyDescent="0.3">
      <c r="A50" s="13"/>
      <c r="B50" s="18" t="s">
        <v>288</v>
      </c>
      <c r="C50" s="27"/>
      <c r="D50" s="28">
        <v>42144</v>
      </c>
      <c r="E50" s="18"/>
      <c r="F50" s="19"/>
      <c r="G50" s="27"/>
      <c r="H50" s="29" t="s">
        <v>179</v>
      </c>
      <c r="I50" s="18"/>
      <c r="J50" s="19"/>
      <c r="K50" s="27"/>
      <c r="L50" s="28">
        <v>42144</v>
      </c>
      <c r="M50" s="18"/>
      <c r="N50" s="19"/>
      <c r="O50" s="27"/>
      <c r="P50" s="29" t="s">
        <v>179</v>
      </c>
      <c r="Q50" s="18"/>
    </row>
    <row r="51" spans="1:17" x14ac:dyDescent="0.25">
      <c r="A51" s="13"/>
      <c r="B51" s="20" t="s">
        <v>36</v>
      </c>
      <c r="C51" s="20"/>
      <c r="D51" s="22">
        <v>2067562</v>
      </c>
      <c r="E51" s="20"/>
      <c r="F51" s="23"/>
      <c r="G51" s="20"/>
      <c r="H51" s="22">
        <v>105197</v>
      </c>
      <c r="I51" s="20"/>
      <c r="J51" s="23"/>
      <c r="K51" s="20"/>
      <c r="L51" s="22">
        <v>1956173</v>
      </c>
      <c r="M51" s="20"/>
      <c r="N51" s="23"/>
      <c r="O51" s="20"/>
      <c r="P51" s="22">
        <v>6192</v>
      </c>
      <c r="Q51" s="20"/>
    </row>
    <row r="52" spans="1:17" x14ac:dyDescent="0.25">
      <c r="A52" s="13"/>
      <c r="B52" s="18" t="s">
        <v>37</v>
      </c>
      <c r="C52" s="18"/>
      <c r="D52" s="24">
        <v>1361730</v>
      </c>
      <c r="E52" s="18"/>
      <c r="F52" s="19"/>
      <c r="G52" s="18"/>
      <c r="H52" s="24">
        <v>1330895</v>
      </c>
      <c r="I52" s="18"/>
      <c r="J52" s="19"/>
      <c r="K52" s="18"/>
      <c r="L52" s="24">
        <v>30835</v>
      </c>
      <c r="M52" s="18"/>
      <c r="N52" s="19"/>
      <c r="O52" s="18"/>
      <c r="P52" s="19" t="s">
        <v>179</v>
      </c>
      <c r="Q52" s="18"/>
    </row>
    <row r="53" spans="1:17" ht="15.75" thickBot="1" x14ac:dyDescent="0.3">
      <c r="A53" s="13"/>
      <c r="B53" s="20" t="s">
        <v>44</v>
      </c>
      <c r="C53" s="31"/>
      <c r="D53" s="32">
        <v>82164</v>
      </c>
      <c r="E53" s="20"/>
      <c r="F53" s="23"/>
      <c r="G53" s="31"/>
      <c r="H53" s="33" t="s">
        <v>179</v>
      </c>
      <c r="I53" s="20"/>
      <c r="J53" s="23"/>
      <c r="K53" s="31"/>
      <c r="L53" s="33" t="s">
        <v>179</v>
      </c>
      <c r="M53" s="20"/>
      <c r="N53" s="23"/>
      <c r="O53" s="31"/>
      <c r="P53" s="32">
        <v>82164</v>
      </c>
      <c r="Q53" s="20"/>
    </row>
    <row r="54" spans="1:17" ht="15.75" thickBot="1" x14ac:dyDescent="0.3">
      <c r="A54" s="13"/>
      <c r="B54" s="18" t="s">
        <v>111</v>
      </c>
      <c r="C54" s="27" t="s">
        <v>178</v>
      </c>
      <c r="D54" s="28">
        <v>3511456</v>
      </c>
      <c r="E54" s="18"/>
      <c r="F54" s="19"/>
      <c r="G54" s="27" t="s">
        <v>178</v>
      </c>
      <c r="H54" s="28">
        <v>1436092</v>
      </c>
      <c r="I54" s="18"/>
      <c r="J54" s="19"/>
      <c r="K54" s="27" t="s">
        <v>178</v>
      </c>
      <c r="L54" s="28">
        <v>1987008</v>
      </c>
      <c r="M54" s="18"/>
      <c r="N54" s="19"/>
      <c r="O54" s="27" t="s">
        <v>178</v>
      </c>
      <c r="P54" s="28">
        <v>88356</v>
      </c>
      <c r="Q54" s="18"/>
    </row>
    <row r="55" spans="1:17" x14ac:dyDescent="0.25">
      <c r="A55" s="13"/>
      <c r="B55" s="21"/>
      <c r="C55" s="20"/>
      <c r="D55" s="23"/>
      <c r="E55" s="20"/>
      <c r="F55" s="23"/>
      <c r="G55" s="20"/>
      <c r="H55" s="23"/>
      <c r="I55" s="20"/>
      <c r="J55" s="23"/>
      <c r="K55" s="20"/>
      <c r="L55" s="23"/>
      <c r="M55" s="20"/>
      <c r="N55" s="23"/>
      <c r="O55" s="20"/>
      <c r="P55" s="23"/>
      <c r="Q55" s="20"/>
    </row>
    <row r="56" spans="1:17" x14ac:dyDescent="0.25">
      <c r="A56" s="13"/>
      <c r="B56" s="16" t="s">
        <v>188</v>
      </c>
      <c r="C56" s="18"/>
      <c r="D56" s="19"/>
      <c r="E56" s="18"/>
      <c r="F56" s="19"/>
      <c r="G56" s="18"/>
      <c r="H56" s="19"/>
      <c r="I56" s="18"/>
      <c r="J56" s="19"/>
      <c r="K56" s="18"/>
      <c r="L56" s="19"/>
      <c r="M56" s="18"/>
      <c r="N56" s="19"/>
      <c r="O56" s="18"/>
      <c r="P56" s="19"/>
      <c r="Q56" s="18"/>
    </row>
    <row r="57" spans="1:17" x14ac:dyDescent="0.25">
      <c r="A57" s="13"/>
      <c r="B57" s="20" t="s">
        <v>32</v>
      </c>
      <c r="C57" s="20"/>
      <c r="D57" s="23"/>
      <c r="E57" s="20"/>
      <c r="F57" s="23"/>
      <c r="G57" s="20"/>
      <c r="H57" s="23"/>
      <c r="I57" s="20"/>
      <c r="J57" s="23"/>
      <c r="K57" s="20"/>
      <c r="L57" s="23"/>
      <c r="M57" s="20"/>
      <c r="N57" s="23"/>
      <c r="O57" s="20"/>
      <c r="P57" s="23"/>
      <c r="Q57" s="20"/>
    </row>
    <row r="58" spans="1:17" x14ac:dyDescent="0.25">
      <c r="A58" s="13"/>
      <c r="B58" s="18" t="s">
        <v>177</v>
      </c>
      <c r="C58" s="18" t="s">
        <v>178</v>
      </c>
      <c r="D58" s="24">
        <v>4765</v>
      </c>
      <c r="E58" s="18"/>
      <c r="F58" s="19"/>
      <c r="G58" s="18" t="s">
        <v>178</v>
      </c>
      <c r="H58" s="24">
        <v>4765</v>
      </c>
      <c r="I58" s="18"/>
      <c r="J58" s="19"/>
      <c r="K58" s="18" t="s">
        <v>178</v>
      </c>
      <c r="L58" s="19" t="s">
        <v>179</v>
      </c>
      <c r="M58" s="18"/>
      <c r="N58" s="19"/>
      <c r="O58" s="18" t="s">
        <v>178</v>
      </c>
      <c r="P58" s="19" t="s">
        <v>179</v>
      </c>
      <c r="Q58" s="18"/>
    </row>
    <row r="59" spans="1:17" x14ac:dyDescent="0.25">
      <c r="A59" s="13"/>
      <c r="B59" s="20" t="s">
        <v>180</v>
      </c>
      <c r="C59" s="20"/>
      <c r="D59" s="22">
        <v>51122</v>
      </c>
      <c r="E59" s="20"/>
      <c r="F59" s="23"/>
      <c r="G59" s="20"/>
      <c r="H59" s="23" t="s">
        <v>179</v>
      </c>
      <c r="I59" s="20"/>
      <c r="J59" s="23"/>
      <c r="K59" s="20"/>
      <c r="L59" s="22">
        <v>51122</v>
      </c>
      <c r="M59" s="20"/>
      <c r="N59" s="23"/>
      <c r="O59" s="20"/>
      <c r="P59" s="23" t="s">
        <v>179</v>
      </c>
      <c r="Q59" s="20"/>
    </row>
    <row r="60" spans="1:17" x14ac:dyDescent="0.25">
      <c r="A60" s="13"/>
      <c r="B60" s="18" t="s">
        <v>181</v>
      </c>
      <c r="C60" s="18"/>
      <c r="D60" s="24">
        <v>1269247</v>
      </c>
      <c r="E60" s="18"/>
      <c r="F60" s="19"/>
      <c r="G60" s="18"/>
      <c r="H60" s="19" t="s">
        <v>179</v>
      </c>
      <c r="I60" s="18"/>
      <c r="J60" s="19"/>
      <c r="K60" s="18"/>
      <c r="L60" s="24">
        <v>1269247</v>
      </c>
      <c r="M60" s="18"/>
      <c r="N60" s="19"/>
      <c r="O60" s="18"/>
      <c r="P60" s="19" t="s">
        <v>179</v>
      </c>
      <c r="Q60" s="18"/>
    </row>
    <row r="61" spans="1:17" x14ac:dyDescent="0.25">
      <c r="A61" s="13"/>
      <c r="B61" s="20" t="s">
        <v>182</v>
      </c>
      <c r="C61" s="20"/>
      <c r="D61" s="22">
        <v>143909</v>
      </c>
      <c r="E61" s="20"/>
      <c r="F61" s="23"/>
      <c r="G61" s="20"/>
      <c r="H61" s="22">
        <v>54980</v>
      </c>
      <c r="I61" s="20"/>
      <c r="J61" s="23"/>
      <c r="K61" s="20"/>
      <c r="L61" s="22">
        <v>88929</v>
      </c>
      <c r="M61" s="20"/>
      <c r="N61" s="23"/>
      <c r="O61" s="20"/>
      <c r="P61" s="23" t="s">
        <v>179</v>
      </c>
      <c r="Q61" s="20"/>
    </row>
    <row r="62" spans="1:17" x14ac:dyDescent="0.25">
      <c r="A62" s="13"/>
      <c r="B62" s="18" t="s">
        <v>183</v>
      </c>
      <c r="C62" s="18"/>
      <c r="D62" s="24">
        <v>227235</v>
      </c>
      <c r="E62" s="18"/>
      <c r="F62" s="19"/>
      <c r="G62" s="18"/>
      <c r="H62" s="19" t="s">
        <v>179</v>
      </c>
      <c r="I62" s="18"/>
      <c r="J62" s="19"/>
      <c r="K62" s="18"/>
      <c r="L62" s="24">
        <v>227235</v>
      </c>
      <c r="M62" s="18"/>
      <c r="N62" s="19"/>
      <c r="O62" s="18"/>
      <c r="P62" s="19" t="s">
        <v>179</v>
      </c>
      <c r="Q62" s="18"/>
    </row>
    <row r="63" spans="1:17" x14ac:dyDescent="0.25">
      <c r="A63" s="13"/>
      <c r="B63" s="20" t="s">
        <v>184</v>
      </c>
      <c r="C63" s="20"/>
      <c r="D63" s="22">
        <v>77491</v>
      </c>
      <c r="E63" s="20"/>
      <c r="F63" s="23"/>
      <c r="G63" s="20"/>
      <c r="H63" s="23" t="s">
        <v>179</v>
      </c>
      <c r="I63" s="20"/>
      <c r="J63" s="23"/>
      <c r="K63" s="20"/>
      <c r="L63" s="22">
        <v>77491</v>
      </c>
      <c r="M63" s="20"/>
      <c r="N63" s="23"/>
      <c r="O63" s="20"/>
      <c r="P63" s="23" t="s">
        <v>179</v>
      </c>
      <c r="Q63" s="20"/>
    </row>
    <row r="64" spans="1:17" x14ac:dyDescent="0.25">
      <c r="A64" s="13"/>
      <c r="B64" s="18" t="s">
        <v>185</v>
      </c>
      <c r="C64" s="18"/>
      <c r="D64" s="24">
        <v>169965</v>
      </c>
      <c r="E64" s="18"/>
      <c r="F64" s="19"/>
      <c r="G64" s="18"/>
      <c r="H64" s="19" t="s">
        <v>179</v>
      </c>
      <c r="I64" s="18"/>
      <c r="J64" s="19"/>
      <c r="K64" s="18"/>
      <c r="L64" s="24">
        <v>169372</v>
      </c>
      <c r="M64" s="18"/>
      <c r="N64" s="19"/>
      <c r="O64" s="18"/>
      <c r="P64" s="19">
        <v>593</v>
      </c>
      <c r="Q64" s="18"/>
    </row>
    <row r="65" spans="1:21" x14ac:dyDescent="0.25">
      <c r="A65" s="13"/>
      <c r="B65" s="20" t="s">
        <v>186</v>
      </c>
      <c r="C65" s="20"/>
      <c r="D65" s="22">
        <v>17531</v>
      </c>
      <c r="E65" s="20"/>
      <c r="F65" s="23"/>
      <c r="G65" s="20"/>
      <c r="H65" s="23" t="s">
        <v>179</v>
      </c>
      <c r="I65" s="20"/>
      <c r="J65" s="23"/>
      <c r="K65" s="20"/>
      <c r="L65" s="22">
        <v>15304</v>
      </c>
      <c r="M65" s="20"/>
      <c r="N65" s="23"/>
      <c r="O65" s="20"/>
      <c r="P65" s="22">
        <v>2227</v>
      </c>
      <c r="Q65" s="20"/>
    </row>
    <row r="66" spans="1:21" ht="15.75" thickBot="1" x14ac:dyDescent="0.3">
      <c r="A66" s="13"/>
      <c r="B66" s="18" t="s">
        <v>288</v>
      </c>
      <c r="C66" s="27"/>
      <c r="D66" s="28">
        <v>66679</v>
      </c>
      <c r="E66" s="18"/>
      <c r="F66" s="19"/>
      <c r="G66" s="27"/>
      <c r="H66" s="28">
        <v>8933</v>
      </c>
      <c r="I66" s="18"/>
      <c r="J66" s="19"/>
      <c r="K66" s="27"/>
      <c r="L66" s="28">
        <v>57746</v>
      </c>
      <c r="M66" s="18"/>
      <c r="N66" s="19"/>
      <c r="O66" s="27"/>
      <c r="P66" s="29" t="s">
        <v>179</v>
      </c>
      <c r="Q66" s="18"/>
    </row>
    <row r="67" spans="1:21" x14ac:dyDescent="0.25">
      <c r="A67" s="13"/>
      <c r="B67" s="20" t="s">
        <v>36</v>
      </c>
      <c r="C67" s="20"/>
      <c r="D67" s="22">
        <v>2027944</v>
      </c>
      <c r="E67" s="20"/>
      <c r="F67" s="23"/>
      <c r="G67" s="20"/>
      <c r="H67" s="22">
        <v>68678</v>
      </c>
      <c r="I67" s="20"/>
      <c r="J67" s="23"/>
      <c r="K67" s="20"/>
      <c r="L67" s="22">
        <v>1956446</v>
      </c>
      <c r="M67" s="20"/>
      <c r="N67" s="23"/>
      <c r="O67" s="20"/>
      <c r="P67" s="22">
        <v>2820</v>
      </c>
      <c r="Q67" s="20"/>
    </row>
    <row r="68" spans="1:21" x14ac:dyDescent="0.25">
      <c r="A68" s="13"/>
      <c r="B68" s="18" t="s">
        <v>37</v>
      </c>
      <c r="C68" s="18"/>
      <c r="D68" s="24">
        <v>1464418</v>
      </c>
      <c r="E68" s="18"/>
      <c r="F68" s="19"/>
      <c r="G68" s="18"/>
      <c r="H68" s="24">
        <v>1464418</v>
      </c>
      <c r="I68" s="18"/>
      <c r="J68" s="19"/>
      <c r="K68" s="18"/>
      <c r="L68" s="19" t="s">
        <v>179</v>
      </c>
      <c r="M68" s="18"/>
      <c r="N68" s="19"/>
      <c r="O68" s="18"/>
      <c r="P68" s="19" t="s">
        <v>179</v>
      </c>
      <c r="Q68" s="18"/>
    </row>
    <row r="69" spans="1:21" ht="15.75" thickBot="1" x14ac:dyDescent="0.3">
      <c r="A69" s="13"/>
      <c r="B69" s="20" t="s">
        <v>44</v>
      </c>
      <c r="C69" s="31"/>
      <c r="D69" s="32">
        <v>79303</v>
      </c>
      <c r="E69" s="20"/>
      <c r="F69" s="23"/>
      <c r="G69" s="31"/>
      <c r="H69" s="33" t="s">
        <v>179</v>
      </c>
      <c r="I69" s="20"/>
      <c r="J69" s="23"/>
      <c r="K69" s="31"/>
      <c r="L69" s="33" t="s">
        <v>179</v>
      </c>
      <c r="M69" s="20"/>
      <c r="N69" s="23"/>
      <c r="O69" s="31"/>
      <c r="P69" s="32">
        <v>79303</v>
      </c>
      <c r="Q69" s="20"/>
    </row>
    <row r="70" spans="1:21" ht="15.75" thickBot="1" x14ac:dyDescent="0.3">
      <c r="A70" s="13"/>
      <c r="B70" s="18" t="s">
        <v>111</v>
      </c>
      <c r="C70" s="27" t="s">
        <v>178</v>
      </c>
      <c r="D70" s="28">
        <v>3571665</v>
      </c>
      <c r="E70" s="18"/>
      <c r="F70" s="19"/>
      <c r="G70" s="27" t="s">
        <v>178</v>
      </c>
      <c r="H70" s="28">
        <v>1533096</v>
      </c>
      <c r="I70" s="18"/>
      <c r="J70" s="19"/>
      <c r="K70" s="27" t="s">
        <v>178</v>
      </c>
      <c r="L70" s="28">
        <v>1956446</v>
      </c>
      <c r="M70" s="18"/>
      <c r="N70" s="19"/>
      <c r="O70" s="27" t="s">
        <v>178</v>
      </c>
      <c r="P70" s="28">
        <v>82123</v>
      </c>
      <c r="Q70" s="18"/>
    </row>
    <row r="71" spans="1:21" x14ac:dyDescent="0.25">
      <c r="A71" s="13"/>
      <c r="B71" s="54"/>
      <c r="C71" s="54"/>
      <c r="D71" s="54"/>
      <c r="E71" s="54"/>
      <c r="F71" s="54"/>
      <c r="G71" s="54"/>
      <c r="H71" s="54"/>
      <c r="I71" s="54"/>
      <c r="J71" s="54"/>
      <c r="K71" s="54"/>
      <c r="L71" s="54"/>
      <c r="M71" s="54"/>
      <c r="N71" s="54"/>
      <c r="O71" s="54"/>
      <c r="P71" s="54"/>
      <c r="Q71" s="54"/>
      <c r="R71" s="54"/>
      <c r="S71" s="54"/>
      <c r="T71" s="54"/>
      <c r="U71" s="54"/>
    </row>
    <row r="72" spans="1:21" x14ac:dyDescent="0.25">
      <c r="A72" s="13"/>
      <c r="B72" s="36" t="s">
        <v>289</v>
      </c>
      <c r="C72" s="36"/>
      <c r="D72" s="36"/>
      <c r="E72" s="36"/>
      <c r="F72" s="36"/>
      <c r="G72" s="36"/>
      <c r="H72" s="36"/>
      <c r="I72" s="36"/>
      <c r="J72" s="36"/>
      <c r="K72" s="36"/>
      <c r="L72" s="36"/>
      <c r="M72" s="36"/>
      <c r="N72" s="36"/>
      <c r="O72" s="36"/>
      <c r="P72" s="36"/>
      <c r="Q72" s="36"/>
      <c r="R72" s="36"/>
      <c r="S72" s="36"/>
      <c r="T72" s="36"/>
      <c r="U72" s="36"/>
    </row>
    <row r="73" spans="1:21" x14ac:dyDescent="0.25">
      <c r="A73" s="13"/>
      <c r="B73" s="36" t="s">
        <v>290</v>
      </c>
      <c r="C73" s="36"/>
      <c r="D73" s="36"/>
      <c r="E73" s="36"/>
      <c r="F73" s="36"/>
      <c r="G73" s="36"/>
      <c r="H73" s="36"/>
      <c r="I73" s="36"/>
      <c r="J73" s="36"/>
      <c r="K73" s="36"/>
      <c r="L73" s="36"/>
      <c r="M73" s="36"/>
      <c r="N73" s="36"/>
      <c r="O73" s="36"/>
      <c r="P73" s="36"/>
      <c r="Q73" s="36"/>
      <c r="R73" s="36"/>
      <c r="S73" s="36"/>
      <c r="T73" s="36"/>
      <c r="U73" s="36"/>
    </row>
    <row r="74" spans="1:21" x14ac:dyDescent="0.25">
      <c r="A74" s="13"/>
      <c r="B74" s="54"/>
      <c r="C74" s="54"/>
      <c r="D74" s="54"/>
      <c r="E74" s="54"/>
      <c r="F74" s="54"/>
      <c r="G74" s="54"/>
      <c r="H74" s="54"/>
      <c r="I74" s="54"/>
      <c r="J74" s="54"/>
      <c r="K74" s="54"/>
      <c r="L74" s="54"/>
      <c r="M74" s="54"/>
      <c r="N74" s="54"/>
      <c r="O74" s="54"/>
      <c r="P74" s="54"/>
      <c r="Q74" s="54"/>
      <c r="R74" s="54"/>
      <c r="S74" s="54"/>
      <c r="T74" s="54"/>
      <c r="U74" s="54"/>
    </row>
    <row r="75" spans="1:21" x14ac:dyDescent="0.25">
      <c r="A75" s="13"/>
      <c r="B75" s="56" t="s">
        <v>291</v>
      </c>
      <c r="C75" s="56"/>
      <c r="D75" s="56"/>
      <c r="E75" s="56"/>
      <c r="F75" s="56"/>
      <c r="G75" s="56"/>
      <c r="H75" s="56"/>
      <c r="I75" s="56"/>
      <c r="J75" s="56"/>
      <c r="K75" s="56"/>
      <c r="L75" s="56"/>
      <c r="M75" s="56"/>
      <c r="N75" s="56"/>
      <c r="O75" s="56"/>
      <c r="P75" s="56"/>
      <c r="Q75" s="56"/>
      <c r="R75" s="56"/>
      <c r="S75" s="56"/>
      <c r="T75" s="56"/>
      <c r="U75" s="56"/>
    </row>
    <row r="76" spans="1:21" x14ac:dyDescent="0.25">
      <c r="A76" s="13"/>
      <c r="B76" s="36" t="s">
        <v>292</v>
      </c>
      <c r="C76" s="36"/>
      <c r="D76" s="36"/>
      <c r="E76" s="36"/>
      <c r="F76" s="36"/>
      <c r="G76" s="36"/>
      <c r="H76" s="36"/>
      <c r="I76" s="36"/>
      <c r="J76" s="36"/>
      <c r="K76" s="36"/>
      <c r="L76" s="36"/>
      <c r="M76" s="36"/>
      <c r="N76" s="36"/>
      <c r="O76" s="36"/>
      <c r="P76" s="36"/>
      <c r="Q76" s="36"/>
      <c r="R76" s="36"/>
      <c r="S76" s="36"/>
      <c r="T76" s="36"/>
      <c r="U76" s="36"/>
    </row>
    <row r="77" spans="1:21" x14ac:dyDescent="0.25">
      <c r="A77" s="13"/>
      <c r="B77" s="54"/>
      <c r="C77" s="54"/>
      <c r="D77" s="54"/>
      <c r="E77" s="54"/>
      <c r="F77" s="54"/>
      <c r="G77" s="54"/>
      <c r="H77" s="54"/>
      <c r="I77" s="54"/>
      <c r="J77" s="54"/>
      <c r="K77" s="54"/>
      <c r="L77" s="54"/>
      <c r="M77" s="54"/>
      <c r="N77" s="54"/>
      <c r="O77" s="54"/>
      <c r="P77" s="54"/>
      <c r="Q77" s="54"/>
      <c r="R77" s="54"/>
      <c r="S77" s="54"/>
      <c r="T77" s="54"/>
      <c r="U77" s="54"/>
    </row>
    <row r="78" spans="1:21" ht="15.75" thickBot="1" x14ac:dyDescent="0.3">
      <c r="A78" s="13"/>
      <c r="B78" s="12"/>
      <c r="C78" s="73" t="s">
        <v>293</v>
      </c>
      <c r="D78" s="73"/>
      <c r="E78" s="73"/>
      <c r="F78" s="73"/>
      <c r="G78" s="73"/>
      <c r="H78" s="73"/>
      <c r="I78" s="73"/>
      <c r="J78" s="73"/>
      <c r="K78" s="73"/>
      <c r="L78" s="73"/>
      <c r="M78" s="73"/>
      <c r="N78" s="73"/>
      <c r="O78" s="73"/>
      <c r="P78" s="73"/>
      <c r="Q78" s="73"/>
      <c r="R78" s="73"/>
      <c r="S78" s="73"/>
      <c r="T78" s="73"/>
      <c r="U78" s="73"/>
    </row>
    <row r="79" spans="1:21" ht="15.75" thickBot="1" x14ac:dyDescent="0.3">
      <c r="A79" s="13"/>
      <c r="B79" s="15"/>
      <c r="C79" s="74" t="s">
        <v>184</v>
      </c>
      <c r="D79" s="74"/>
      <c r="E79" s="14"/>
      <c r="F79" s="15"/>
      <c r="G79" s="74" t="s">
        <v>185</v>
      </c>
      <c r="H79" s="74"/>
      <c r="I79" s="14"/>
      <c r="J79" s="15"/>
      <c r="K79" s="74" t="s">
        <v>186</v>
      </c>
      <c r="L79" s="74"/>
      <c r="M79" s="14"/>
      <c r="N79" s="15"/>
      <c r="O79" s="74" t="s">
        <v>44</v>
      </c>
      <c r="P79" s="74"/>
      <c r="Q79" s="14"/>
      <c r="R79" s="15"/>
      <c r="S79" s="74" t="s">
        <v>111</v>
      </c>
      <c r="T79" s="74"/>
      <c r="U79" s="14"/>
    </row>
    <row r="80" spans="1:21" x14ac:dyDescent="0.25">
      <c r="A80" s="13"/>
      <c r="B80" s="59" t="s">
        <v>215</v>
      </c>
      <c r="C80" s="60" t="s">
        <v>178</v>
      </c>
      <c r="D80" s="61">
        <v>1815</v>
      </c>
      <c r="E80" s="60"/>
      <c r="F80" s="19"/>
      <c r="G80" s="60" t="s">
        <v>178</v>
      </c>
      <c r="H80" s="61">
        <v>1125</v>
      </c>
      <c r="I80" s="60"/>
      <c r="J80" s="19"/>
      <c r="K80" s="60" t="s">
        <v>178</v>
      </c>
      <c r="L80" s="62">
        <v>264</v>
      </c>
      <c r="M80" s="60"/>
      <c r="N80" s="19"/>
      <c r="O80" s="60" t="s">
        <v>178</v>
      </c>
      <c r="P80" s="61">
        <v>81004</v>
      </c>
      <c r="Q80" s="60"/>
      <c r="R80" s="19"/>
      <c r="S80" s="60" t="s">
        <v>178</v>
      </c>
      <c r="T80" s="61">
        <v>84208</v>
      </c>
      <c r="U80" s="60"/>
    </row>
    <row r="81" spans="1:21" x14ac:dyDescent="0.25">
      <c r="A81" s="13"/>
      <c r="B81" s="63" t="s">
        <v>294</v>
      </c>
      <c r="C81" s="64"/>
      <c r="D81" s="65" t="s">
        <v>179</v>
      </c>
      <c r="E81" s="64"/>
      <c r="F81" s="23"/>
      <c r="G81" s="64"/>
      <c r="H81" s="65" t="s">
        <v>295</v>
      </c>
      <c r="I81" s="64" t="s">
        <v>219</v>
      </c>
      <c r="J81" s="23"/>
      <c r="K81" s="64"/>
      <c r="L81" s="65" t="s">
        <v>179</v>
      </c>
      <c r="M81" s="64"/>
      <c r="N81" s="23"/>
      <c r="O81" s="64"/>
      <c r="P81" s="65" t="s">
        <v>179</v>
      </c>
      <c r="Q81" s="64"/>
      <c r="R81" s="23"/>
      <c r="S81" s="64"/>
      <c r="T81" s="65" t="s">
        <v>295</v>
      </c>
      <c r="U81" s="64" t="s">
        <v>219</v>
      </c>
    </row>
    <row r="82" spans="1:21" ht="24.75" x14ac:dyDescent="0.25">
      <c r="A82" s="13"/>
      <c r="B82" s="66" t="s">
        <v>296</v>
      </c>
      <c r="C82" s="60"/>
      <c r="D82" s="62" t="s">
        <v>179</v>
      </c>
      <c r="E82" s="60"/>
      <c r="F82" s="19"/>
      <c r="G82" s="60"/>
      <c r="H82" s="62" t="s">
        <v>179</v>
      </c>
      <c r="I82" s="60"/>
      <c r="J82" s="19"/>
      <c r="K82" s="60"/>
      <c r="L82" s="62" t="s">
        <v>179</v>
      </c>
      <c r="M82" s="60"/>
      <c r="N82" s="19"/>
      <c r="O82" s="60"/>
      <c r="P82" s="61">
        <v>1160</v>
      </c>
      <c r="Q82" s="60"/>
      <c r="R82" s="19"/>
      <c r="S82" s="60"/>
      <c r="T82" s="61">
        <v>1160</v>
      </c>
      <c r="U82" s="60"/>
    </row>
    <row r="83" spans="1:21" ht="24.75" x14ac:dyDescent="0.25">
      <c r="A83" s="13"/>
      <c r="B83" s="63" t="s">
        <v>297</v>
      </c>
      <c r="C83" s="64"/>
      <c r="D83" s="65">
        <v>103</v>
      </c>
      <c r="E83" s="64"/>
      <c r="F83" s="23"/>
      <c r="G83" s="64"/>
      <c r="H83" s="67">
        <v>1857</v>
      </c>
      <c r="I83" s="64"/>
      <c r="J83" s="23"/>
      <c r="K83" s="64"/>
      <c r="L83" s="65" t="s">
        <v>298</v>
      </c>
      <c r="M83" s="64" t="s">
        <v>219</v>
      </c>
      <c r="N83" s="23"/>
      <c r="O83" s="64"/>
      <c r="P83" s="65" t="s">
        <v>179</v>
      </c>
      <c r="Q83" s="64"/>
      <c r="R83" s="23"/>
      <c r="S83" s="64"/>
      <c r="T83" s="67">
        <v>1951</v>
      </c>
      <c r="U83" s="64"/>
    </row>
    <row r="84" spans="1:21" x14ac:dyDescent="0.25">
      <c r="A84" s="13"/>
      <c r="B84" s="66" t="s">
        <v>299</v>
      </c>
      <c r="C84" s="60"/>
      <c r="D84" s="62" t="s">
        <v>179</v>
      </c>
      <c r="E84" s="60"/>
      <c r="F84" s="19"/>
      <c r="G84" s="60"/>
      <c r="H84" s="61">
        <v>3911</v>
      </c>
      <c r="I84" s="60"/>
      <c r="J84" s="19"/>
      <c r="K84" s="60"/>
      <c r="L84" s="62">
        <v>838</v>
      </c>
      <c r="M84" s="60"/>
      <c r="N84" s="19"/>
      <c r="O84" s="60"/>
      <c r="P84" s="62" t="s">
        <v>179</v>
      </c>
      <c r="Q84" s="60"/>
      <c r="R84" s="19"/>
      <c r="S84" s="60"/>
      <c r="T84" s="61">
        <v>4749</v>
      </c>
      <c r="U84" s="60"/>
    </row>
    <row r="85" spans="1:21" ht="15.75" thickBot="1" x14ac:dyDescent="0.3">
      <c r="A85" s="13"/>
      <c r="B85" s="63" t="s">
        <v>300</v>
      </c>
      <c r="C85" s="68"/>
      <c r="D85" s="69" t="s">
        <v>301</v>
      </c>
      <c r="E85" s="64" t="s">
        <v>219</v>
      </c>
      <c r="F85" s="23"/>
      <c r="G85" s="68"/>
      <c r="H85" s="69" t="s">
        <v>179</v>
      </c>
      <c r="I85" s="64"/>
      <c r="J85" s="23"/>
      <c r="K85" s="68"/>
      <c r="L85" s="69" t="s">
        <v>179</v>
      </c>
      <c r="M85" s="64"/>
      <c r="N85" s="23"/>
      <c r="O85" s="68"/>
      <c r="P85" s="69" t="s">
        <v>179</v>
      </c>
      <c r="Q85" s="64"/>
      <c r="R85" s="23"/>
      <c r="S85" s="68"/>
      <c r="T85" s="69" t="s">
        <v>301</v>
      </c>
      <c r="U85" s="64" t="s">
        <v>219</v>
      </c>
    </row>
    <row r="86" spans="1:21" ht="15.75" thickBot="1" x14ac:dyDescent="0.3">
      <c r="A86" s="13"/>
      <c r="B86" s="59" t="s">
        <v>228</v>
      </c>
      <c r="C86" s="70" t="s">
        <v>178</v>
      </c>
      <c r="D86" s="71" t="s">
        <v>179</v>
      </c>
      <c r="E86" s="60"/>
      <c r="F86" s="19"/>
      <c r="G86" s="70" t="s">
        <v>178</v>
      </c>
      <c r="H86" s="72">
        <v>5099</v>
      </c>
      <c r="I86" s="60"/>
      <c r="J86" s="19"/>
      <c r="K86" s="70" t="s">
        <v>178</v>
      </c>
      <c r="L86" s="72">
        <v>1093</v>
      </c>
      <c r="M86" s="60"/>
      <c r="N86" s="19"/>
      <c r="O86" s="70" t="s">
        <v>178</v>
      </c>
      <c r="P86" s="72">
        <v>82164</v>
      </c>
      <c r="Q86" s="60"/>
      <c r="R86" s="19"/>
      <c r="S86" s="70" t="s">
        <v>178</v>
      </c>
      <c r="T86" s="72">
        <v>88356</v>
      </c>
      <c r="U86" s="60"/>
    </row>
    <row r="87" spans="1:21" x14ac:dyDescent="0.25">
      <c r="A87" s="13"/>
      <c r="B87" s="21"/>
      <c r="C87" s="20"/>
      <c r="D87" s="23"/>
      <c r="E87" s="20"/>
      <c r="F87" s="23"/>
      <c r="G87" s="20"/>
      <c r="H87" s="23"/>
      <c r="I87" s="20"/>
      <c r="J87" s="23"/>
      <c r="K87" s="20"/>
      <c r="L87" s="23"/>
      <c r="M87" s="20"/>
      <c r="N87" s="23"/>
      <c r="O87" s="20"/>
      <c r="P87" s="23"/>
      <c r="Q87" s="20"/>
      <c r="R87" s="23"/>
      <c r="S87" s="20"/>
      <c r="T87" s="23"/>
      <c r="U87" s="20"/>
    </row>
    <row r="88" spans="1:21" ht="37.5" thickBot="1" x14ac:dyDescent="0.3">
      <c r="A88" s="13"/>
      <c r="B88" s="59" t="s">
        <v>302</v>
      </c>
      <c r="C88" s="70" t="s">
        <v>178</v>
      </c>
      <c r="D88" s="71" t="s">
        <v>179</v>
      </c>
      <c r="E88" s="60"/>
      <c r="F88" s="19"/>
      <c r="G88" s="70" t="s">
        <v>178</v>
      </c>
      <c r="H88" s="71" t="s">
        <v>179</v>
      </c>
      <c r="I88" s="60"/>
      <c r="J88" s="19"/>
      <c r="K88" s="70" t="s">
        <v>178</v>
      </c>
      <c r="L88" s="71" t="s">
        <v>179</v>
      </c>
      <c r="M88" s="60"/>
      <c r="N88" s="19"/>
      <c r="O88" s="70" t="s">
        <v>178</v>
      </c>
      <c r="P88" s="72">
        <v>1160</v>
      </c>
      <c r="Q88" s="60"/>
      <c r="R88" s="19"/>
      <c r="S88" s="70" t="s">
        <v>178</v>
      </c>
      <c r="T88" s="72">
        <v>1160</v>
      </c>
      <c r="U88" s="60"/>
    </row>
    <row r="89" spans="1:21" x14ac:dyDescent="0.25">
      <c r="A89" s="13"/>
      <c r="B89" s="54"/>
      <c r="C89" s="54"/>
      <c r="D89" s="54"/>
      <c r="E89" s="54"/>
      <c r="F89" s="54"/>
      <c r="G89" s="54"/>
      <c r="H89" s="54"/>
      <c r="I89" s="54"/>
      <c r="J89" s="54"/>
      <c r="K89" s="54"/>
      <c r="L89" s="54"/>
      <c r="M89" s="54"/>
      <c r="N89" s="54"/>
      <c r="O89" s="54"/>
      <c r="P89" s="54"/>
      <c r="Q89" s="54"/>
      <c r="R89" s="54"/>
      <c r="S89" s="54"/>
      <c r="T89" s="54"/>
      <c r="U89" s="54"/>
    </row>
    <row r="90" spans="1:21" x14ac:dyDescent="0.25">
      <c r="A90" s="13"/>
      <c r="B90" s="54"/>
      <c r="C90" s="54"/>
      <c r="D90" s="54"/>
      <c r="E90" s="54"/>
      <c r="F90" s="54"/>
      <c r="G90" s="54"/>
      <c r="H90" s="54"/>
      <c r="I90" s="54"/>
      <c r="J90" s="54"/>
      <c r="K90" s="54"/>
      <c r="L90" s="54"/>
      <c r="M90" s="54"/>
      <c r="N90" s="54"/>
      <c r="O90" s="54"/>
      <c r="P90" s="54"/>
      <c r="Q90" s="54"/>
      <c r="R90" s="54"/>
      <c r="S90" s="54"/>
      <c r="T90" s="54"/>
      <c r="U90" s="54"/>
    </row>
    <row r="91" spans="1:21" ht="15.75" thickBot="1" x14ac:dyDescent="0.3">
      <c r="A91" s="13"/>
      <c r="B91" s="12"/>
      <c r="C91" s="73" t="s">
        <v>303</v>
      </c>
      <c r="D91" s="73"/>
      <c r="E91" s="73"/>
      <c r="F91" s="73"/>
      <c r="G91" s="73"/>
      <c r="H91" s="73"/>
      <c r="I91" s="73"/>
      <c r="J91" s="73"/>
      <c r="K91" s="73"/>
      <c r="L91" s="73"/>
      <c r="M91" s="73"/>
      <c r="N91" s="73"/>
      <c r="O91" s="73"/>
      <c r="P91" s="73"/>
      <c r="Q91" s="73"/>
      <c r="R91" s="73"/>
      <c r="S91" s="73"/>
      <c r="T91" s="73"/>
      <c r="U91" s="73"/>
    </row>
    <row r="92" spans="1:21" ht="15.75" thickBot="1" x14ac:dyDescent="0.3">
      <c r="A92" s="13"/>
      <c r="B92" s="12"/>
      <c r="C92" s="74" t="s">
        <v>184</v>
      </c>
      <c r="D92" s="74"/>
      <c r="E92" s="14"/>
      <c r="F92" s="15"/>
      <c r="G92" s="74" t="s">
        <v>185</v>
      </c>
      <c r="H92" s="74"/>
      <c r="I92" s="14"/>
      <c r="J92" s="15"/>
      <c r="K92" s="74" t="s">
        <v>186</v>
      </c>
      <c r="L92" s="74"/>
      <c r="M92" s="14"/>
      <c r="N92" s="15"/>
      <c r="O92" s="74" t="s">
        <v>44</v>
      </c>
      <c r="P92" s="74"/>
      <c r="Q92" s="14"/>
      <c r="R92" s="15"/>
      <c r="S92" s="74" t="s">
        <v>111</v>
      </c>
      <c r="T92" s="74"/>
      <c r="U92" s="14"/>
    </row>
    <row r="93" spans="1:21" x14ac:dyDescent="0.25">
      <c r="A93" s="13"/>
      <c r="B93" s="59" t="s">
        <v>215</v>
      </c>
      <c r="C93" s="60" t="s">
        <v>178</v>
      </c>
      <c r="D93" s="62" t="s">
        <v>179</v>
      </c>
      <c r="E93" s="60"/>
      <c r="F93" s="19"/>
      <c r="G93" s="60" t="s">
        <v>178</v>
      </c>
      <c r="H93" s="61">
        <v>1996</v>
      </c>
      <c r="I93" s="60"/>
      <c r="J93" s="19"/>
      <c r="K93" s="60" t="s">
        <v>178</v>
      </c>
      <c r="L93" s="61">
        <v>3263</v>
      </c>
      <c r="M93" s="60"/>
      <c r="N93" s="19"/>
      <c r="O93" s="60" t="s">
        <v>178</v>
      </c>
      <c r="P93" s="61">
        <v>52088</v>
      </c>
      <c r="Q93" s="60"/>
      <c r="R93" s="19"/>
      <c r="S93" s="60" t="s">
        <v>178</v>
      </c>
      <c r="T93" s="61">
        <v>57347</v>
      </c>
      <c r="U93" s="60"/>
    </row>
    <row r="94" spans="1:21" x14ac:dyDescent="0.25">
      <c r="A94" s="13"/>
      <c r="B94" s="63" t="s">
        <v>304</v>
      </c>
      <c r="C94" s="64"/>
      <c r="D94" s="65" t="s">
        <v>179</v>
      </c>
      <c r="E94" s="64"/>
      <c r="F94" s="23"/>
      <c r="G94" s="64"/>
      <c r="H94" s="65" t="s">
        <v>179</v>
      </c>
      <c r="I94" s="64"/>
      <c r="J94" s="23"/>
      <c r="K94" s="64"/>
      <c r="L94" s="65" t="s">
        <v>179</v>
      </c>
      <c r="M94" s="64"/>
      <c r="N94" s="23"/>
      <c r="O94" s="64"/>
      <c r="P94" s="67">
        <v>25000</v>
      </c>
      <c r="Q94" s="64"/>
      <c r="R94" s="23"/>
      <c r="S94" s="64"/>
      <c r="T94" s="67">
        <v>25000</v>
      </c>
      <c r="U94" s="64"/>
    </row>
    <row r="95" spans="1:21" x14ac:dyDescent="0.25">
      <c r="A95" s="13"/>
      <c r="B95" s="66" t="s">
        <v>294</v>
      </c>
      <c r="C95" s="60"/>
      <c r="D95" s="62" t="s">
        <v>179</v>
      </c>
      <c r="E95" s="60"/>
      <c r="F95" s="19"/>
      <c r="G95" s="60"/>
      <c r="H95" s="62" t="s">
        <v>305</v>
      </c>
      <c r="I95" s="60" t="s">
        <v>219</v>
      </c>
      <c r="J95" s="19"/>
      <c r="K95" s="60"/>
      <c r="L95" s="62" t="s">
        <v>306</v>
      </c>
      <c r="M95" s="60" t="s">
        <v>219</v>
      </c>
      <c r="N95" s="19"/>
      <c r="O95" s="60"/>
      <c r="P95" s="62" t="s">
        <v>179</v>
      </c>
      <c r="Q95" s="60"/>
      <c r="R95" s="19"/>
      <c r="S95" s="60"/>
      <c r="T95" s="62" t="s">
        <v>307</v>
      </c>
      <c r="U95" s="60" t="s">
        <v>219</v>
      </c>
    </row>
    <row r="96" spans="1:21" ht="24.75" x14ac:dyDescent="0.25">
      <c r="A96" s="13"/>
      <c r="B96" s="63" t="s">
        <v>296</v>
      </c>
      <c r="C96" s="64"/>
      <c r="D96" s="65" t="s">
        <v>179</v>
      </c>
      <c r="E96" s="64"/>
      <c r="F96" s="23"/>
      <c r="G96" s="64"/>
      <c r="H96" s="65" t="s">
        <v>179</v>
      </c>
      <c r="I96" s="64"/>
      <c r="J96" s="23"/>
      <c r="K96" s="64"/>
      <c r="L96" s="65" t="s">
        <v>179</v>
      </c>
      <c r="M96" s="64"/>
      <c r="N96" s="23"/>
      <c r="O96" s="64"/>
      <c r="P96" s="65" t="s">
        <v>308</v>
      </c>
      <c r="Q96" s="64" t="s">
        <v>219</v>
      </c>
      <c r="R96" s="23"/>
      <c r="S96" s="64"/>
      <c r="T96" s="65" t="s">
        <v>308</v>
      </c>
      <c r="U96" s="64" t="s">
        <v>219</v>
      </c>
    </row>
    <row r="97" spans="1:21" ht="24.75" x14ac:dyDescent="0.25">
      <c r="A97" s="13"/>
      <c r="B97" s="66" t="s">
        <v>297</v>
      </c>
      <c r="C97" s="60"/>
      <c r="D97" s="62" t="s">
        <v>179</v>
      </c>
      <c r="E97" s="60"/>
      <c r="F97" s="19"/>
      <c r="G97" s="60"/>
      <c r="H97" s="62">
        <v>176</v>
      </c>
      <c r="I97" s="60"/>
      <c r="J97" s="19"/>
      <c r="K97" s="60"/>
      <c r="L97" s="62">
        <v>96</v>
      </c>
      <c r="M97" s="60"/>
      <c r="N97" s="19"/>
      <c r="O97" s="60"/>
      <c r="P97" s="62" t="s">
        <v>179</v>
      </c>
      <c r="Q97" s="60"/>
      <c r="R97" s="19"/>
      <c r="S97" s="60"/>
      <c r="T97" s="62">
        <v>272</v>
      </c>
      <c r="U97" s="60"/>
    </row>
    <row r="98" spans="1:21" x14ac:dyDescent="0.25">
      <c r="A98" s="13"/>
      <c r="B98" s="63" t="s">
        <v>299</v>
      </c>
      <c r="C98" s="64"/>
      <c r="D98" s="65" t="s">
        <v>179</v>
      </c>
      <c r="E98" s="64"/>
      <c r="F98" s="23"/>
      <c r="G98" s="64"/>
      <c r="H98" s="67">
        <v>4049</v>
      </c>
      <c r="I98" s="64"/>
      <c r="J98" s="23"/>
      <c r="K98" s="64"/>
      <c r="L98" s="65">
        <v>312</v>
      </c>
      <c r="M98" s="64"/>
      <c r="N98" s="23"/>
      <c r="O98" s="64"/>
      <c r="P98" s="65" t="s">
        <v>179</v>
      </c>
      <c r="Q98" s="64"/>
      <c r="R98" s="23"/>
      <c r="S98" s="64"/>
      <c r="T98" s="67">
        <v>4361</v>
      </c>
      <c r="U98" s="64"/>
    </row>
    <row r="99" spans="1:21" ht="15.75" thickBot="1" x14ac:dyDescent="0.3">
      <c r="A99" s="13"/>
      <c r="B99" s="66" t="s">
        <v>300</v>
      </c>
      <c r="C99" s="70"/>
      <c r="D99" s="71" t="s">
        <v>179</v>
      </c>
      <c r="E99" s="60"/>
      <c r="F99" s="19"/>
      <c r="G99" s="70"/>
      <c r="H99" s="71" t="s">
        <v>309</v>
      </c>
      <c r="I99" s="60" t="s">
        <v>219</v>
      </c>
      <c r="J99" s="19"/>
      <c r="K99" s="70"/>
      <c r="L99" s="71" t="s">
        <v>310</v>
      </c>
      <c r="M99" s="60" t="s">
        <v>219</v>
      </c>
      <c r="N99" s="19"/>
      <c r="O99" s="70"/>
      <c r="P99" s="71" t="s">
        <v>179</v>
      </c>
      <c r="Q99" s="60"/>
      <c r="R99" s="19"/>
      <c r="S99" s="70"/>
      <c r="T99" s="71" t="s">
        <v>311</v>
      </c>
      <c r="U99" s="60" t="s">
        <v>219</v>
      </c>
    </row>
    <row r="100" spans="1:21" ht="15.75" thickBot="1" x14ac:dyDescent="0.3">
      <c r="A100" s="13"/>
      <c r="B100" s="75" t="s">
        <v>228</v>
      </c>
      <c r="C100" s="68" t="s">
        <v>178</v>
      </c>
      <c r="D100" s="69" t="s">
        <v>179</v>
      </c>
      <c r="E100" s="64"/>
      <c r="F100" s="23"/>
      <c r="G100" s="68" t="s">
        <v>178</v>
      </c>
      <c r="H100" s="76">
        <v>4520</v>
      </c>
      <c r="I100" s="64"/>
      <c r="J100" s="23"/>
      <c r="K100" s="68" t="s">
        <v>178</v>
      </c>
      <c r="L100" s="76">
        <v>1257</v>
      </c>
      <c r="M100" s="64"/>
      <c r="N100" s="23"/>
      <c r="O100" s="68" t="s">
        <v>178</v>
      </c>
      <c r="P100" s="76">
        <v>76948</v>
      </c>
      <c r="Q100" s="64"/>
      <c r="R100" s="23"/>
      <c r="S100" s="68" t="s">
        <v>178</v>
      </c>
      <c r="T100" s="76">
        <v>82725</v>
      </c>
      <c r="U100" s="64"/>
    </row>
    <row r="101" spans="1:21" x14ac:dyDescent="0.25">
      <c r="A101" s="13"/>
      <c r="B101" s="17"/>
      <c r="C101" s="18"/>
      <c r="D101" s="19"/>
      <c r="E101" s="18"/>
      <c r="F101" s="19"/>
      <c r="G101" s="18"/>
      <c r="H101" s="19"/>
      <c r="I101" s="18"/>
      <c r="J101" s="19"/>
      <c r="K101" s="18"/>
      <c r="L101" s="19"/>
      <c r="M101" s="18"/>
      <c r="N101" s="19"/>
      <c r="O101" s="18"/>
      <c r="P101" s="19"/>
      <c r="Q101" s="18"/>
      <c r="R101" s="19"/>
      <c r="S101" s="18"/>
      <c r="T101" s="19"/>
      <c r="U101" s="18"/>
    </row>
    <row r="102" spans="1:21" ht="37.5" thickBot="1" x14ac:dyDescent="0.3">
      <c r="A102" s="13"/>
      <c r="B102" s="75" t="s">
        <v>302</v>
      </c>
      <c r="C102" s="68" t="s">
        <v>178</v>
      </c>
      <c r="D102" s="69" t="s">
        <v>179</v>
      </c>
      <c r="E102" s="64"/>
      <c r="F102" s="23"/>
      <c r="G102" s="68" t="s">
        <v>178</v>
      </c>
      <c r="H102" s="69" t="s">
        <v>179</v>
      </c>
      <c r="I102" s="64"/>
      <c r="J102" s="23"/>
      <c r="K102" s="68" t="s">
        <v>178</v>
      </c>
      <c r="L102" s="69" t="s">
        <v>179</v>
      </c>
      <c r="M102" s="64"/>
      <c r="N102" s="23"/>
      <c r="O102" s="68" t="s">
        <v>178</v>
      </c>
      <c r="P102" s="69" t="s">
        <v>308</v>
      </c>
      <c r="Q102" s="64" t="s">
        <v>219</v>
      </c>
      <c r="R102" s="23"/>
      <c r="S102" s="68" t="s">
        <v>178</v>
      </c>
      <c r="T102" s="69" t="s">
        <v>308</v>
      </c>
      <c r="U102" s="64" t="s">
        <v>219</v>
      </c>
    </row>
    <row r="103" spans="1:21" x14ac:dyDescent="0.25">
      <c r="A103" s="13"/>
      <c r="B103" s="54"/>
      <c r="C103" s="54"/>
      <c r="D103" s="54"/>
      <c r="E103" s="54"/>
      <c r="F103" s="54"/>
      <c r="G103" s="54"/>
      <c r="H103" s="54"/>
      <c r="I103" s="54"/>
      <c r="J103" s="54"/>
      <c r="K103" s="54"/>
      <c r="L103" s="54"/>
      <c r="M103" s="54"/>
      <c r="N103" s="54"/>
      <c r="O103" s="54"/>
      <c r="P103" s="54"/>
      <c r="Q103" s="54"/>
      <c r="R103" s="54"/>
      <c r="S103" s="54"/>
      <c r="T103" s="54"/>
      <c r="U103" s="54"/>
    </row>
    <row r="104" spans="1:21" x14ac:dyDescent="0.25">
      <c r="A104" s="13"/>
      <c r="B104" s="54"/>
      <c r="C104" s="54"/>
      <c r="D104" s="54"/>
      <c r="E104" s="54"/>
      <c r="F104" s="54"/>
      <c r="G104" s="54"/>
      <c r="H104" s="54"/>
      <c r="I104" s="54"/>
      <c r="J104" s="54"/>
      <c r="K104" s="54"/>
      <c r="L104" s="54"/>
      <c r="M104" s="54"/>
      <c r="N104" s="54"/>
      <c r="O104" s="54"/>
      <c r="P104" s="54"/>
      <c r="Q104" s="54"/>
      <c r="R104" s="54"/>
      <c r="S104" s="54"/>
      <c r="T104" s="54"/>
      <c r="U104" s="54"/>
    </row>
    <row r="105" spans="1:21" ht="15.75" thickBot="1" x14ac:dyDescent="0.3">
      <c r="A105" s="13"/>
      <c r="B105" s="12"/>
      <c r="C105" s="73" t="s">
        <v>312</v>
      </c>
      <c r="D105" s="73"/>
      <c r="E105" s="73"/>
      <c r="F105" s="73"/>
      <c r="G105" s="73"/>
      <c r="H105" s="73"/>
      <c r="I105" s="73"/>
      <c r="J105" s="73"/>
      <c r="K105" s="73"/>
      <c r="L105" s="73"/>
      <c r="M105" s="73"/>
      <c r="N105" s="73"/>
      <c r="O105" s="73"/>
      <c r="P105" s="73"/>
      <c r="Q105" s="73"/>
      <c r="R105" s="73"/>
      <c r="S105" s="73"/>
      <c r="T105" s="73"/>
      <c r="U105" s="73"/>
    </row>
    <row r="106" spans="1:21" ht="15.75" thickBot="1" x14ac:dyDescent="0.3">
      <c r="A106" s="13"/>
      <c r="B106" s="12"/>
      <c r="C106" s="74" t="s">
        <v>184</v>
      </c>
      <c r="D106" s="74"/>
      <c r="E106" s="14"/>
      <c r="F106" s="15"/>
      <c r="G106" s="74" t="s">
        <v>185</v>
      </c>
      <c r="H106" s="74"/>
      <c r="I106" s="14"/>
      <c r="J106" s="15"/>
      <c r="K106" s="74" t="s">
        <v>186</v>
      </c>
      <c r="L106" s="74"/>
      <c r="M106" s="14"/>
      <c r="N106" s="15"/>
      <c r="O106" s="74" t="s">
        <v>44</v>
      </c>
      <c r="P106" s="74"/>
      <c r="Q106" s="14"/>
      <c r="R106" s="15"/>
      <c r="S106" s="74" t="s">
        <v>111</v>
      </c>
      <c r="T106" s="74"/>
      <c r="U106" s="14"/>
    </row>
    <row r="107" spans="1:21" x14ac:dyDescent="0.25">
      <c r="A107" s="13"/>
      <c r="B107" s="59" t="s">
        <v>215</v>
      </c>
      <c r="C107" s="60" t="s">
        <v>178</v>
      </c>
      <c r="D107" s="62" t="s">
        <v>179</v>
      </c>
      <c r="E107" s="60"/>
      <c r="F107" s="19"/>
      <c r="G107" s="60" t="s">
        <v>178</v>
      </c>
      <c r="H107" s="62">
        <v>593</v>
      </c>
      <c r="I107" s="60"/>
      <c r="J107" s="19"/>
      <c r="K107" s="60" t="s">
        <v>178</v>
      </c>
      <c r="L107" s="61">
        <v>2227</v>
      </c>
      <c r="M107" s="60"/>
      <c r="N107" s="19"/>
      <c r="O107" s="60" t="s">
        <v>178</v>
      </c>
      <c r="P107" s="61">
        <v>79303</v>
      </c>
      <c r="Q107" s="60"/>
      <c r="R107" s="19"/>
      <c r="S107" s="60" t="s">
        <v>178</v>
      </c>
      <c r="T107" s="61">
        <v>82123</v>
      </c>
      <c r="U107" s="60"/>
    </row>
    <row r="108" spans="1:21" x14ac:dyDescent="0.25">
      <c r="A108" s="13"/>
      <c r="B108" s="63" t="s">
        <v>294</v>
      </c>
      <c r="C108" s="64"/>
      <c r="D108" s="65" t="s">
        <v>179</v>
      </c>
      <c r="E108" s="64"/>
      <c r="F108" s="23"/>
      <c r="G108" s="64"/>
      <c r="H108" s="65" t="s">
        <v>313</v>
      </c>
      <c r="I108" s="64" t="s">
        <v>219</v>
      </c>
      <c r="J108" s="23"/>
      <c r="K108" s="64"/>
      <c r="L108" s="65" t="s">
        <v>179</v>
      </c>
      <c r="M108" s="64"/>
      <c r="N108" s="23"/>
      <c r="O108" s="64"/>
      <c r="P108" s="65" t="s">
        <v>179</v>
      </c>
      <c r="Q108" s="64"/>
      <c r="R108" s="23"/>
      <c r="S108" s="64"/>
      <c r="T108" s="65" t="s">
        <v>313</v>
      </c>
      <c r="U108" s="64" t="s">
        <v>219</v>
      </c>
    </row>
    <row r="109" spans="1:21" ht="24.75" x14ac:dyDescent="0.25">
      <c r="A109" s="13"/>
      <c r="B109" s="66" t="s">
        <v>296</v>
      </c>
      <c r="C109" s="60"/>
      <c r="D109" s="62" t="s">
        <v>179</v>
      </c>
      <c r="E109" s="60"/>
      <c r="F109" s="19"/>
      <c r="G109" s="60"/>
      <c r="H109" s="62" t="s">
        <v>179</v>
      </c>
      <c r="I109" s="60"/>
      <c r="J109" s="19"/>
      <c r="K109" s="60"/>
      <c r="L109" s="62" t="s">
        <v>179</v>
      </c>
      <c r="M109" s="60"/>
      <c r="N109" s="19"/>
      <c r="O109" s="60"/>
      <c r="P109" s="61">
        <v>2861</v>
      </c>
      <c r="Q109" s="60"/>
      <c r="R109" s="19"/>
      <c r="S109" s="60"/>
      <c r="T109" s="61">
        <v>2861</v>
      </c>
      <c r="U109" s="60"/>
    </row>
    <row r="110" spans="1:21" ht="24.75" x14ac:dyDescent="0.25">
      <c r="A110" s="13"/>
      <c r="B110" s="63" t="s">
        <v>297</v>
      </c>
      <c r="C110" s="64"/>
      <c r="D110" s="65">
        <v>103</v>
      </c>
      <c r="E110" s="64"/>
      <c r="F110" s="23"/>
      <c r="G110" s="64"/>
      <c r="H110" s="67">
        <v>2234</v>
      </c>
      <c r="I110" s="64"/>
      <c r="J110" s="23"/>
      <c r="K110" s="64"/>
      <c r="L110" s="67">
        <v>1038</v>
      </c>
      <c r="M110" s="64"/>
      <c r="N110" s="23"/>
      <c r="O110" s="64"/>
      <c r="P110" s="65" t="s">
        <v>179</v>
      </c>
      <c r="Q110" s="64"/>
      <c r="R110" s="23"/>
      <c r="S110" s="64"/>
      <c r="T110" s="67">
        <v>3375</v>
      </c>
      <c r="U110" s="64"/>
    </row>
    <row r="111" spans="1:21" x14ac:dyDescent="0.25">
      <c r="A111" s="13"/>
      <c r="B111" s="66" t="s">
        <v>299</v>
      </c>
      <c r="C111" s="60"/>
      <c r="D111" s="61">
        <v>1815</v>
      </c>
      <c r="E111" s="60"/>
      <c r="F111" s="19"/>
      <c r="G111" s="60"/>
      <c r="H111" s="61">
        <v>4704</v>
      </c>
      <c r="I111" s="60"/>
      <c r="J111" s="19"/>
      <c r="K111" s="60"/>
      <c r="L111" s="62">
        <v>838</v>
      </c>
      <c r="M111" s="60"/>
      <c r="N111" s="19"/>
      <c r="O111" s="60"/>
      <c r="P111" s="62" t="s">
        <v>179</v>
      </c>
      <c r="Q111" s="60"/>
      <c r="R111" s="19"/>
      <c r="S111" s="60"/>
      <c r="T111" s="61">
        <v>7357</v>
      </c>
      <c r="U111" s="60"/>
    </row>
    <row r="112" spans="1:21" ht="15.75" thickBot="1" x14ac:dyDescent="0.3">
      <c r="A112" s="13"/>
      <c r="B112" s="63" t="s">
        <v>300</v>
      </c>
      <c r="C112" s="68"/>
      <c r="D112" s="69" t="s">
        <v>301</v>
      </c>
      <c r="E112" s="64" t="s">
        <v>219</v>
      </c>
      <c r="F112" s="23"/>
      <c r="G112" s="68"/>
      <c r="H112" s="69" t="s">
        <v>179</v>
      </c>
      <c r="I112" s="64"/>
      <c r="J112" s="23"/>
      <c r="K112" s="68"/>
      <c r="L112" s="69" t="s">
        <v>314</v>
      </c>
      <c r="M112" s="64" t="s">
        <v>219</v>
      </c>
      <c r="N112" s="23"/>
      <c r="O112" s="68"/>
      <c r="P112" s="69" t="s">
        <v>179</v>
      </c>
      <c r="Q112" s="64"/>
      <c r="R112" s="23"/>
      <c r="S112" s="68"/>
      <c r="T112" s="69" t="s">
        <v>315</v>
      </c>
      <c r="U112" s="64" t="s">
        <v>219</v>
      </c>
    </row>
    <row r="113" spans="1:21" ht="15.75" thickBot="1" x14ac:dyDescent="0.3">
      <c r="A113" s="13"/>
      <c r="B113" s="59" t="s">
        <v>228</v>
      </c>
      <c r="C113" s="70" t="s">
        <v>178</v>
      </c>
      <c r="D113" s="71" t="s">
        <v>179</v>
      </c>
      <c r="E113" s="60"/>
      <c r="F113" s="19"/>
      <c r="G113" s="70" t="s">
        <v>178</v>
      </c>
      <c r="H113" s="72">
        <v>5099</v>
      </c>
      <c r="I113" s="60"/>
      <c r="J113" s="19"/>
      <c r="K113" s="70" t="s">
        <v>178</v>
      </c>
      <c r="L113" s="72">
        <v>1093</v>
      </c>
      <c r="M113" s="60"/>
      <c r="N113" s="19"/>
      <c r="O113" s="70" t="s">
        <v>178</v>
      </c>
      <c r="P113" s="72">
        <v>82164</v>
      </c>
      <c r="Q113" s="60"/>
      <c r="R113" s="19"/>
      <c r="S113" s="70" t="s">
        <v>178</v>
      </c>
      <c r="T113" s="72">
        <v>88356</v>
      </c>
      <c r="U113" s="60"/>
    </row>
    <row r="114" spans="1:21" x14ac:dyDescent="0.25">
      <c r="A114" s="13"/>
      <c r="B114" s="26"/>
      <c r="C114" s="20"/>
      <c r="D114" s="23"/>
      <c r="E114" s="20"/>
      <c r="F114" s="23"/>
      <c r="G114" s="20"/>
      <c r="H114" s="23"/>
      <c r="I114" s="20"/>
      <c r="J114" s="23"/>
      <c r="K114" s="20"/>
      <c r="L114" s="23"/>
      <c r="M114" s="20"/>
      <c r="N114" s="23"/>
      <c r="O114" s="20"/>
      <c r="P114" s="23"/>
      <c r="Q114" s="20"/>
      <c r="R114" s="23"/>
      <c r="S114" s="20"/>
      <c r="T114" s="23"/>
      <c r="U114" s="20"/>
    </row>
    <row r="115" spans="1:21" ht="37.5" thickBot="1" x14ac:dyDescent="0.3">
      <c r="A115" s="13"/>
      <c r="B115" s="59" t="s">
        <v>302</v>
      </c>
      <c r="C115" s="70" t="s">
        <v>178</v>
      </c>
      <c r="D115" s="71" t="s">
        <v>179</v>
      </c>
      <c r="E115" s="60"/>
      <c r="F115" s="19"/>
      <c r="G115" s="70" t="s">
        <v>178</v>
      </c>
      <c r="H115" s="71" t="s">
        <v>179</v>
      </c>
      <c r="I115" s="60"/>
      <c r="J115" s="19"/>
      <c r="K115" s="70" t="s">
        <v>178</v>
      </c>
      <c r="L115" s="71" t="s">
        <v>179</v>
      </c>
      <c r="M115" s="60"/>
      <c r="N115" s="19"/>
      <c r="O115" s="70" t="s">
        <v>178</v>
      </c>
      <c r="P115" s="72">
        <v>2861</v>
      </c>
      <c r="Q115" s="60"/>
      <c r="R115" s="19"/>
      <c r="S115" s="70" t="s">
        <v>178</v>
      </c>
      <c r="T115" s="72">
        <v>2861</v>
      </c>
      <c r="U115" s="60"/>
    </row>
    <row r="116" spans="1:21" x14ac:dyDescent="0.25">
      <c r="A116" s="13"/>
      <c r="B116" s="54"/>
      <c r="C116" s="54"/>
      <c r="D116" s="54"/>
      <c r="E116" s="54"/>
      <c r="F116" s="54"/>
      <c r="G116" s="54"/>
      <c r="H116" s="54"/>
      <c r="I116" s="54"/>
      <c r="J116" s="54"/>
      <c r="K116" s="54"/>
      <c r="L116" s="54"/>
      <c r="M116" s="54"/>
      <c r="N116" s="54"/>
      <c r="O116" s="54"/>
      <c r="P116" s="54"/>
      <c r="Q116" s="54"/>
      <c r="R116" s="54"/>
      <c r="S116" s="54"/>
      <c r="T116" s="54"/>
      <c r="U116" s="54"/>
    </row>
    <row r="117" spans="1:21" x14ac:dyDescent="0.25">
      <c r="A117" s="13"/>
      <c r="B117" s="54"/>
      <c r="C117" s="54"/>
      <c r="D117" s="54"/>
      <c r="E117" s="54"/>
      <c r="F117" s="54"/>
      <c r="G117" s="54"/>
      <c r="H117" s="54"/>
      <c r="I117" s="54"/>
      <c r="J117" s="54"/>
      <c r="K117" s="54"/>
      <c r="L117" s="54"/>
      <c r="M117" s="54"/>
      <c r="N117" s="54"/>
      <c r="O117" s="54"/>
      <c r="P117" s="54"/>
      <c r="Q117" s="54"/>
      <c r="R117" s="54"/>
      <c r="S117" s="54"/>
      <c r="T117" s="54"/>
      <c r="U117" s="54"/>
    </row>
    <row r="118" spans="1:21" ht="15.75" thickBot="1" x14ac:dyDescent="0.3">
      <c r="A118" s="13"/>
      <c r="B118" s="12"/>
      <c r="C118" s="73" t="s">
        <v>316</v>
      </c>
      <c r="D118" s="73"/>
      <c r="E118" s="73"/>
      <c r="F118" s="73"/>
      <c r="G118" s="73"/>
      <c r="H118" s="73"/>
      <c r="I118" s="73"/>
      <c r="J118" s="73"/>
      <c r="K118" s="73"/>
      <c r="L118" s="73"/>
      <c r="M118" s="73"/>
      <c r="N118" s="73"/>
      <c r="O118" s="73"/>
      <c r="P118" s="73"/>
      <c r="Q118" s="73"/>
      <c r="R118" s="73"/>
      <c r="S118" s="73"/>
      <c r="T118" s="73"/>
      <c r="U118" s="73"/>
    </row>
    <row r="119" spans="1:21" ht="15.75" thickBot="1" x14ac:dyDescent="0.3">
      <c r="A119" s="13"/>
      <c r="B119" s="12"/>
      <c r="C119" s="74" t="s">
        <v>184</v>
      </c>
      <c r="D119" s="74"/>
      <c r="E119" s="14"/>
      <c r="F119" s="15"/>
      <c r="G119" s="74" t="s">
        <v>185</v>
      </c>
      <c r="H119" s="74"/>
      <c r="I119" s="14"/>
      <c r="J119" s="15"/>
      <c r="K119" s="74" t="s">
        <v>186</v>
      </c>
      <c r="L119" s="74"/>
      <c r="M119" s="14"/>
      <c r="N119" s="15"/>
      <c r="O119" s="74" t="s">
        <v>44</v>
      </c>
      <c r="P119" s="74"/>
      <c r="Q119" s="14"/>
      <c r="R119" s="15"/>
      <c r="S119" s="74" t="s">
        <v>111</v>
      </c>
      <c r="T119" s="74"/>
      <c r="U119" s="14"/>
    </row>
    <row r="120" spans="1:21" x14ac:dyDescent="0.25">
      <c r="A120" s="13"/>
      <c r="B120" s="59" t="s">
        <v>215</v>
      </c>
      <c r="C120" s="60" t="s">
        <v>178</v>
      </c>
      <c r="D120" s="62">
        <v>524</v>
      </c>
      <c r="E120" s="60"/>
      <c r="F120" s="19"/>
      <c r="G120" s="60" t="s">
        <v>178</v>
      </c>
      <c r="H120" s="61">
        <v>5374</v>
      </c>
      <c r="I120" s="60"/>
      <c r="J120" s="19"/>
      <c r="K120" s="60" t="s">
        <v>178</v>
      </c>
      <c r="L120" s="61">
        <v>1036</v>
      </c>
      <c r="M120" s="60"/>
      <c r="N120" s="19"/>
      <c r="O120" s="60" t="s">
        <v>178</v>
      </c>
      <c r="P120" s="61">
        <v>50693</v>
      </c>
      <c r="Q120" s="60"/>
      <c r="R120" s="19"/>
      <c r="S120" s="60" t="s">
        <v>178</v>
      </c>
      <c r="T120" s="61">
        <v>57627</v>
      </c>
      <c r="U120" s="60"/>
    </row>
    <row r="121" spans="1:21" x14ac:dyDescent="0.25">
      <c r="A121" s="13"/>
      <c r="B121" s="63" t="s">
        <v>304</v>
      </c>
      <c r="C121" s="64"/>
      <c r="D121" s="65" t="s">
        <v>179</v>
      </c>
      <c r="E121" s="64"/>
      <c r="F121" s="23"/>
      <c r="G121" s="64"/>
      <c r="H121" s="65" t="s">
        <v>179</v>
      </c>
      <c r="I121" s="64"/>
      <c r="J121" s="23"/>
      <c r="K121" s="64"/>
      <c r="L121" s="65" t="s">
        <v>179</v>
      </c>
      <c r="M121" s="64"/>
      <c r="N121" s="23"/>
      <c r="O121" s="64"/>
      <c r="P121" s="67">
        <v>25000</v>
      </c>
      <c r="Q121" s="64"/>
      <c r="R121" s="23"/>
      <c r="S121" s="64"/>
      <c r="T121" s="67">
        <v>25000</v>
      </c>
      <c r="U121" s="64"/>
    </row>
    <row r="122" spans="1:21" x14ac:dyDescent="0.25">
      <c r="A122" s="13"/>
      <c r="B122" s="66" t="s">
        <v>294</v>
      </c>
      <c r="C122" s="60"/>
      <c r="D122" s="62" t="s">
        <v>179</v>
      </c>
      <c r="E122" s="60"/>
      <c r="F122" s="19"/>
      <c r="G122" s="60"/>
      <c r="H122" s="62" t="s">
        <v>317</v>
      </c>
      <c r="I122" s="60" t="s">
        <v>219</v>
      </c>
      <c r="J122" s="19"/>
      <c r="K122" s="60"/>
      <c r="L122" s="62" t="s">
        <v>306</v>
      </c>
      <c r="M122" s="60" t="s">
        <v>219</v>
      </c>
      <c r="N122" s="19"/>
      <c r="O122" s="60"/>
      <c r="P122" s="62" t="s">
        <v>179</v>
      </c>
      <c r="Q122" s="60"/>
      <c r="R122" s="19"/>
      <c r="S122" s="60"/>
      <c r="T122" s="62" t="s">
        <v>318</v>
      </c>
      <c r="U122" s="60" t="s">
        <v>219</v>
      </c>
    </row>
    <row r="123" spans="1:21" ht="24.75" x14ac:dyDescent="0.25">
      <c r="A123" s="13"/>
      <c r="B123" s="63" t="s">
        <v>296</v>
      </c>
      <c r="C123" s="64"/>
      <c r="D123" s="65" t="s">
        <v>179</v>
      </c>
      <c r="E123" s="64"/>
      <c r="F123" s="23"/>
      <c r="G123" s="64"/>
      <c r="H123" s="65" t="s">
        <v>179</v>
      </c>
      <c r="I123" s="64"/>
      <c r="J123" s="23"/>
      <c r="K123" s="64"/>
      <c r="L123" s="65" t="s">
        <v>179</v>
      </c>
      <c r="M123" s="64"/>
      <c r="N123" s="23"/>
      <c r="O123" s="64"/>
      <c r="P123" s="67">
        <v>1255</v>
      </c>
      <c r="Q123" s="64"/>
      <c r="R123" s="23"/>
      <c r="S123" s="64"/>
      <c r="T123" s="67">
        <v>1255</v>
      </c>
      <c r="U123" s="64"/>
    </row>
    <row r="124" spans="1:21" ht="24.75" x14ac:dyDescent="0.25">
      <c r="A124" s="13"/>
      <c r="B124" s="66" t="s">
        <v>297</v>
      </c>
      <c r="C124" s="60"/>
      <c r="D124" s="62">
        <v>487</v>
      </c>
      <c r="E124" s="60"/>
      <c r="F124" s="19"/>
      <c r="G124" s="60"/>
      <c r="H124" s="62">
        <v>421</v>
      </c>
      <c r="I124" s="60"/>
      <c r="J124" s="19"/>
      <c r="K124" s="60"/>
      <c r="L124" s="62">
        <v>29</v>
      </c>
      <c r="M124" s="60"/>
      <c r="N124" s="19"/>
      <c r="O124" s="60"/>
      <c r="P124" s="62" t="s">
        <v>179</v>
      </c>
      <c r="Q124" s="60"/>
      <c r="R124" s="19"/>
      <c r="S124" s="60"/>
      <c r="T124" s="62">
        <v>937</v>
      </c>
      <c r="U124" s="60"/>
    </row>
    <row r="125" spans="1:21" x14ac:dyDescent="0.25">
      <c r="A125" s="13"/>
      <c r="B125" s="63" t="s">
        <v>299</v>
      </c>
      <c r="C125" s="64"/>
      <c r="D125" s="65" t="s">
        <v>179</v>
      </c>
      <c r="E125" s="64"/>
      <c r="F125" s="23"/>
      <c r="G125" s="64"/>
      <c r="H125" s="67">
        <v>4049</v>
      </c>
      <c r="I125" s="64"/>
      <c r="J125" s="23"/>
      <c r="K125" s="64"/>
      <c r="L125" s="67">
        <v>2606</v>
      </c>
      <c r="M125" s="64"/>
      <c r="N125" s="23"/>
      <c r="O125" s="64"/>
      <c r="P125" s="65" t="s">
        <v>179</v>
      </c>
      <c r="Q125" s="64"/>
      <c r="R125" s="23"/>
      <c r="S125" s="64"/>
      <c r="T125" s="67">
        <v>6655</v>
      </c>
      <c r="U125" s="64"/>
    </row>
    <row r="126" spans="1:21" ht="15.75" thickBot="1" x14ac:dyDescent="0.3">
      <c r="A126" s="13"/>
      <c r="B126" s="66" t="s">
        <v>300</v>
      </c>
      <c r="C126" s="70"/>
      <c r="D126" s="71" t="s">
        <v>319</v>
      </c>
      <c r="E126" s="60" t="s">
        <v>219</v>
      </c>
      <c r="F126" s="19"/>
      <c r="G126" s="70"/>
      <c r="H126" s="71" t="s">
        <v>320</v>
      </c>
      <c r="I126" s="60" t="s">
        <v>219</v>
      </c>
      <c r="J126" s="19"/>
      <c r="K126" s="70"/>
      <c r="L126" s="71" t="s">
        <v>310</v>
      </c>
      <c r="M126" s="60" t="s">
        <v>219</v>
      </c>
      <c r="N126" s="19"/>
      <c r="O126" s="70"/>
      <c r="P126" s="71" t="s">
        <v>179</v>
      </c>
      <c r="Q126" s="60"/>
      <c r="R126" s="19"/>
      <c r="S126" s="70"/>
      <c r="T126" s="71" t="s">
        <v>321</v>
      </c>
      <c r="U126" s="60" t="s">
        <v>219</v>
      </c>
    </row>
    <row r="127" spans="1:21" ht="15.75" thickBot="1" x14ac:dyDescent="0.3">
      <c r="A127" s="13"/>
      <c r="B127" s="75" t="s">
        <v>228</v>
      </c>
      <c r="C127" s="68" t="s">
        <v>178</v>
      </c>
      <c r="D127" s="69" t="s">
        <v>179</v>
      </c>
      <c r="E127" s="64"/>
      <c r="F127" s="23"/>
      <c r="G127" s="68" t="s">
        <v>178</v>
      </c>
      <c r="H127" s="76">
        <v>4520</v>
      </c>
      <c r="I127" s="64"/>
      <c r="J127" s="23"/>
      <c r="K127" s="68" t="s">
        <v>178</v>
      </c>
      <c r="L127" s="76">
        <v>1257</v>
      </c>
      <c r="M127" s="64"/>
      <c r="N127" s="23"/>
      <c r="O127" s="68" t="s">
        <v>178</v>
      </c>
      <c r="P127" s="76">
        <v>76948</v>
      </c>
      <c r="Q127" s="64"/>
      <c r="R127" s="23"/>
      <c r="S127" s="68" t="s">
        <v>178</v>
      </c>
      <c r="T127" s="76">
        <v>82725</v>
      </c>
      <c r="U127" s="64"/>
    </row>
    <row r="128" spans="1:21" x14ac:dyDescent="0.25">
      <c r="A128" s="13"/>
      <c r="B128" s="25"/>
      <c r="C128" s="18"/>
      <c r="D128" s="19"/>
      <c r="E128" s="18"/>
      <c r="F128" s="19"/>
      <c r="G128" s="18"/>
      <c r="H128" s="19"/>
      <c r="I128" s="18"/>
      <c r="J128" s="19"/>
      <c r="K128" s="18"/>
      <c r="L128" s="19"/>
      <c r="M128" s="18"/>
      <c r="N128" s="19"/>
      <c r="O128" s="18"/>
      <c r="P128" s="19"/>
      <c r="Q128" s="18"/>
      <c r="R128" s="19"/>
      <c r="S128" s="18"/>
      <c r="T128" s="19"/>
      <c r="U128" s="18"/>
    </row>
    <row r="129" spans="1:21" ht="37.5" thickBot="1" x14ac:dyDescent="0.3">
      <c r="A129" s="13"/>
      <c r="B129" s="75" t="s">
        <v>302</v>
      </c>
      <c r="C129" s="68" t="s">
        <v>178</v>
      </c>
      <c r="D129" s="69" t="s">
        <v>179</v>
      </c>
      <c r="E129" s="64"/>
      <c r="F129" s="23"/>
      <c r="G129" s="68" t="s">
        <v>178</v>
      </c>
      <c r="H129" s="69" t="s">
        <v>179</v>
      </c>
      <c r="I129" s="64"/>
      <c r="J129" s="23"/>
      <c r="K129" s="68" t="s">
        <v>178</v>
      </c>
      <c r="L129" s="69" t="s">
        <v>179</v>
      </c>
      <c r="M129" s="64"/>
      <c r="N129" s="23"/>
      <c r="O129" s="68" t="s">
        <v>178</v>
      </c>
      <c r="P129" s="76">
        <v>1255</v>
      </c>
      <c r="Q129" s="64"/>
      <c r="R129" s="23"/>
      <c r="S129" s="68" t="s">
        <v>178</v>
      </c>
      <c r="T129" s="76">
        <v>1255</v>
      </c>
      <c r="U129" s="64"/>
    </row>
    <row r="130" spans="1:21" x14ac:dyDescent="0.25">
      <c r="A130" s="13"/>
      <c r="B130" s="54"/>
      <c r="C130" s="54"/>
      <c r="D130" s="54"/>
      <c r="E130" s="54"/>
      <c r="F130" s="54"/>
      <c r="G130" s="54"/>
      <c r="H130" s="54"/>
      <c r="I130" s="54"/>
      <c r="J130" s="54"/>
      <c r="K130" s="54"/>
      <c r="L130" s="54"/>
      <c r="M130" s="54"/>
      <c r="N130" s="54"/>
      <c r="O130" s="54"/>
      <c r="P130" s="54"/>
      <c r="Q130" s="54"/>
      <c r="R130" s="54"/>
      <c r="S130" s="54"/>
      <c r="T130" s="54"/>
      <c r="U130" s="54"/>
    </row>
    <row r="131" spans="1:21" x14ac:dyDescent="0.25">
      <c r="A131" s="13"/>
      <c r="B131" s="56" t="s">
        <v>322</v>
      </c>
      <c r="C131" s="56"/>
      <c r="D131" s="56"/>
      <c r="E131" s="56"/>
      <c r="F131" s="56"/>
      <c r="G131" s="56"/>
      <c r="H131" s="56"/>
      <c r="I131" s="56"/>
      <c r="J131" s="56"/>
      <c r="K131" s="56"/>
      <c r="L131" s="56"/>
      <c r="M131" s="56"/>
      <c r="N131" s="56"/>
      <c r="O131" s="56"/>
      <c r="P131" s="56"/>
      <c r="Q131" s="56"/>
      <c r="R131" s="56"/>
      <c r="S131" s="56"/>
      <c r="T131" s="56"/>
      <c r="U131" s="56"/>
    </row>
    <row r="132" spans="1:21" x14ac:dyDescent="0.25">
      <c r="A132" s="13"/>
      <c r="B132" s="36" t="s">
        <v>323</v>
      </c>
      <c r="C132" s="36"/>
      <c r="D132" s="36"/>
      <c r="E132" s="36"/>
      <c r="F132" s="36"/>
      <c r="G132" s="36"/>
      <c r="H132" s="36"/>
      <c r="I132" s="36"/>
      <c r="J132" s="36"/>
      <c r="K132" s="36"/>
      <c r="L132" s="36"/>
      <c r="M132" s="36"/>
      <c r="N132" s="36"/>
      <c r="O132" s="36"/>
      <c r="P132" s="36"/>
      <c r="Q132" s="36"/>
      <c r="R132" s="36"/>
      <c r="S132" s="36"/>
      <c r="T132" s="36"/>
      <c r="U132" s="36"/>
    </row>
    <row r="133" spans="1:21" x14ac:dyDescent="0.25">
      <c r="A133" s="13"/>
      <c r="B133" s="54"/>
      <c r="C133" s="54"/>
      <c r="D133" s="54"/>
      <c r="E133" s="54"/>
      <c r="F133" s="54"/>
      <c r="G133" s="54"/>
      <c r="H133" s="54"/>
      <c r="I133" s="54"/>
      <c r="J133" s="54"/>
      <c r="K133" s="54"/>
      <c r="L133" s="54"/>
      <c r="M133" s="54"/>
      <c r="N133" s="54"/>
      <c r="O133" s="54"/>
      <c r="P133" s="54"/>
      <c r="Q133" s="54"/>
      <c r="R133" s="54"/>
      <c r="S133" s="54"/>
      <c r="T133" s="54"/>
      <c r="U133" s="54"/>
    </row>
    <row r="134" spans="1:21" ht="25.5" customHeight="1" x14ac:dyDescent="0.25">
      <c r="A134" s="13"/>
      <c r="B134" s="36" t="s">
        <v>324</v>
      </c>
      <c r="C134" s="36"/>
      <c r="D134" s="36"/>
      <c r="E134" s="36"/>
      <c r="F134" s="36"/>
      <c r="G134" s="36"/>
      <c r="H134" s="36"/>
      <c r="I134" s="36"/>
      <c r="J134" s="36"/>
      <c r="K134" s="36"/>
      <c r="L134" s="36"/>
      <c r="M134" s="36"/>
      <c r="N134" s="36"/>
      <c r="O134" s="36"/>
      <c r="P134" s="36"/>
      <c r="Q134" s="36"/>
      <c r="R134" s="36"/>
      <c r="S134" s="36"/>
      <c r="T134" s="36"/>
      <c r="U134" s="36"/>
    </row>
    <row r="135" spans="1:21" x14ac:dyDescent="0.25">
      <c r="A135" s="13"/>
      <c r="B135" s="36" t="s">
        <v>325</v>
      </c>
      <c r="C135" s="36"/>
      <c r="D135" s="36"/>
      <c r="E135" s="36"/>
      <c r="F135" s="36"/>
      <c r="G135" s="36"/>
      <c r="H135" s="36"/>
      <c r="I135" s="36"/>
      <c r="J135" s="36"/>
      <c r="K135" s="36"/>
      <c r="L135" s="36"/>
      <c r="M135" s="36"/>
      <c r="N135" s="36"/>
      <c r="O135" s="36"/>
      <c r="P135" s="36"/>
      <c r="Q135" s="36"/>
      <c r="R135" s="36"/>
      <c r="S135" s="36"/>
      <c r="T135" s="36"/>
      <c r="U135" s="36"/>
    </row>
    <row r="136" spans="1:21" ht="15.75" thickBot="1" x14ac:dyDescent="0.3">
      <c r="A136" s="13"/>
      <c r="B136" s="12"/>
      <c r="C136" s="39">
        <v>41820</v>
      </c>
      <c r="D136" s="39"/>
      <c r="E136" s="14"/>
      <c r="F136" s="15"/>
      <c r="G136" s="39">
        <v>41639</v>
      </c>
      <c r="H136" s="39"/>
      <c r="I136" s="14"/>
    </row>
    <row r="137" spans="1:21" x14ac:dyDescent="0.25">
      <c r="A137" s="13"/>
      <c r="B137" s="18" t="s">
        <v>326</v>
      </c>
      <c r="C137" s="18"/>
      <c r="D137" s="19" t="s">
        <v>327</v>
      </c>
      <c r="E137" s="18"/>
      <c r="F137" s="17"/>
      <c r="G137" s="18"/>
      <c r="H137" s="19" t="s">
        <v>328</v>
      </c>
      <c r="I137" s="18"/>
    </row>
    <row r="138" spans="1:21" x14ac:dyDescent="0.25">
      <c r="A138" s="13"/>
      <c r="B138" s="20" t="s">
        <v>329</v>
      </c>
      <c r="C138" s="20"/>
      <c r="D138" s="23">
        <v>1.34</v>
      </c>
      <c r="E138" s="20" t="s">
        <v>330</v>
      </c>
      <c r="F138" s="21"/>
      <c r="G138" s="20"/>
      <c r="H138" s="23">
        <v>1.58</v>
      </c>
      <c r="I138" s="20" t="s">
        <v>330</v>
      </c>
    </row>
    <row r="139" spans="1:21" x14ac:dyDescent="0.25">
      <c r="A139" s="13"/>
      <c r="B139" s="18" t="s">
        <v>331</v>
      </c>
      <c r="C139" s="18" t="s">
        <v>178</v>
      </c>
      <c r="D139" s="19" t="s">
        <v>179</v>
      </c>
      <c r="E139" s="18"/>
      <c r="F139" s="17"/>
      <c r="G139" s="18" t="s">
        <v>178</v>
      </c>
      <c r="H139" s="19" t="s">
        <v>179</v>
      </c>
      <c r="I139" s="18"/>
    </row>
    <row r="140" spans="1:21" x14ac:dyDescent="0.25">
      <c r="A140" s="13"/>
      <c r="B140" s="54"/>
      <c r="C140" s="54"/>
      <c r="D140" s="54"/>
      <c r="E140" s="54"/>
      <c r="F140" s="54"/>
      <c r="G140" s="54"/>
      <c r="H140" s="54"/>
      <c r="I140" s="54"/>
      <c r="J140" s="54"/>
      <c r="K140" s="54"/>
      <c r="L140" s="54"/>
      <c r="M140" s="54"/>
      <c r="N140" s="54"/>
      <c r="O140" s="54"/>
      <c r="P140" s="54"/>
      <c r="Q140" s="54"/>
      <c r="R140" s="54"/>
      <c r="S140" s="54"/>
      <c r="T140" s="54"/>
      <c r="U140" s="54"/>
    </row>
    <row r="141" spans="1:21" x14ac:dyDescent="0.25">
      <c r="A141" s="13"/>
      <c r="B141" s="56" t="s">
        <v>332</v>
      </c>
      <c r="C141" s="56"/>
      <c r="D141" s="56"/>
      <c r="E141" s="56"/>
      <c r="F141" s="56"/>
      <c r="G141" s="56"/>
      <c r="H141" s="56"/>
      <c r="I141" s="56"/>
      <c r="J141" s="56"/>
      <c r="K141" s="56"/>
      <c r="L141" s="56"/>
      <c r="M141" s="56"/>
      <c r="N141" s="56"/>
      <c r="O141" s="56"/>
      <c r="P141" s="56"/>
      <c r="Q141" s="56"/>
      <c r="R141" s="56"/>
      <c r="S141" s="56"/>
      <c r="T141" s="56"/>
      <c r="U141" s="56"/>
    </row>
    <row r="142" spans="1:21" x14ac:dyDescent="0.25">
      <c r="A142" s="13"/>
      <c r="B142" s="36" t="s">
        <v>333</v>
      </c>
      <c r="C142" s="36"/>
      <c r="D142" s="36"/>
      <c r="E142" s="36"/>
      <c r="F142" s="36"/>
      <c r="G142" s="36"/>
      <c r="H142" s="36"/>
      <c r="I142" s="36"/>
      <c r="J142" s="36"/>
      <c r="K142" s="36"/>
      <c r="L142" s="36"/>
      <c r="M142" s="36"/>
      <c r="N142" s="36"/>
      <c r="O142" s="36"/>
      <c r="P142" s="36"/>
      <c r="Q142" s="36"/>
      <c r="R142" s="36"/>
      <c r="S142" s="36"/>
      <c r="T142" s="36"/>
      <c r="U142" s="36"/>
    </row>
    <row r="143" spans="1:21" x14ac:dyDescent="0.25">
      <c r="A143" s="13"/>
      <c r="B143" s="36" t="s">
        <v>334</v>
      </c>
      <c r="C143" s="36"/>
      <c r="D143" s="36"/>
      <c r="E143" s="36"/>
      <c r="F143" s="36"/>
      <c r="G143" s="36"/>
      <c r="H143" s="36"/>
      <c r="I143" s="36"/>
      <c r="J143" s="36"/>
      <c r="K143" s="36"/>
      <c r="L143" s="36"/>
      <c r="M143" s="36"/>
      <c r="N143" s="36"/>
      <c r="O143" s="36"/>
      <c r="P143" s="36"/>
      <c r="Q143" s="36"/>
      <c r="R143" s="36"/>
      <c r="S143" s="36"/>
      <c r="T143" s="36"/>
      <c r="U143" s="36"/>
    </row>
    <row r="144" spans="1:21" x14ac:dyDescent="0.25">
      <c r="A144" s="13"/>
      <c r="B144" s="36" t="s">
        <v>335</v>
      </c>
      <c r="C144" s="36"/>
      <c r="D144" s="36"/>
      <c r="E144" s="36"/>
      <c r="F144" s="36"/>
      <c r="G144" s="36"/>
      <c r="H144" s="36"/>
      <c r="I144" s="36"/>
      <c r="J144" s="36"/>
      <c r="K144" s="36"/>
      <c r="L144" s="36"/>
      <c r="M144" s="36"/>
      <c r="N144" s="36"/>
      <c r="O144" s="36"/>
      <c r="P144" s="36"/>
      <c r="Q144" s="36"/>
      <c r="R144" s="36"/>
      <c r="S144" s="36"/>
      <c r="T144" s="36"/>
      <c r="U144" s="36"/>
    </row>
  </sheetData>
  <mergeCells count="95">
    <mergeCell ref="B144:U144"/>
    <mergeCell ref="B134:U134"/>
    <mergeCell ref="B135:U135"/>
    <mergeCell ref="B140:U140"/>
    <mergeCell ref="B141:U141"/>
    <mergeCell ref="B142:U142"/>
    <mergeCell ref="B143:U143"/>
    <mergeCell ref="B116:U116"/>
    <mergeCell ref="B117:U117"/>
    <mergeCell ref="B130:U130"/>
    <mergeCell ref="B131:U131"/>
    <mergeCell ref="B132:U132"/>
    <mergeCell ref="B133:U133"/>
    <mergeCell ref="B76:U76"/>
    <mergeCell ref="B77:U77"/>
    <mergeCell ref="B89:U89"/>
    <mergeCell ref="B90:U90"/>
    <mergeCell ref="B103:U103"/>
    <mergeCell ref="B104:U104"/>
    <mergeCell ref="B37:U37"/>
    <mergeCell ref="B71:U71"/>
    <mergeCell ref="B72:U72"/>
    <mergeCell ref="B73:U73"/>
    <mergeCell ref="B74:U74"/>
    <mergeCell ref="B75:U75"/>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C136:D136"/>
    <mergeCell ref="G136:H136"/>
    <mergeCell ref="A1:A2"/>
    <mergeCell ref="B1:U1"/>
    <mergeCell ref="B2:U2"/>
    <mergeCell ref="B3:U3"/>
    <mergeCell ref="A4:A144"/>
    <mergeCell ref="B4:U4"/>
    <mergeCell ref="B5:U5"/>
    <mergeCell ref="B6:U6"/>
    <mergeCell ref="C118:U118"/>
    <mergeCell ref="C119:D119"/>
    <mergeCell ref="G119:H119"/>
    <mergeCell ref="K119:L119"/>
    <mergeCell ref="O119:P119"/>
    <mergeCell ref="S119:T119"/>
    <mergeCell ref="C105:U105"/>
    <mergeCell ref="C106:D106"/>
    <mergeCell ref="G106:H106"/>
    <mergeCell ref="K106:L106"/>
    <mergeCell ref="O106:P106"/>
    <mergeCell ref="S106:T106"/>
    <mergeCell ref="C91:U91"/>
    <mergeCell ref="C92:D92"/>
    <mergeCell ref="G92:H92"/>
    <mergeCell ref="K92:L92"/>
    <mergeCell ref="O92:P92"/>
    <mergeCell ref="S92:T92"/>
    <mergeCell ref="C78:U78"/>
    <mergeCell ref="C79:D79"/>
    <mergeCell ref="G79:H79"/>
    <mergeCell ref="K79:L79"/>
    <mergeCell ref="O79:P79"/>
    <mergeCell ref="S79:T79"/>
    <mergeCell ref="C38:D38"/>
    <mergeCell ref="G38:Q38"/>
    <mergeCell ref="C39:D39"/>
    <mergeCell ref="G39:H39"/>
    <mergeCell ref="K39:L39"/>
    <mergeCell ref="O39:P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4.28515625" bestFit="1" customWidth="1"/>
    <col min="2" max="2" width="36.5703125" customWidth="1"/>
    <col min="3" max="3" width="33.85546875" customWidth="1"/>
    <col min="4" max="4" width="6.85546875" customWidth="1"/>
    <col min="5" max="5" width="24.28515625" customWidth="1"/>
    <col min="6" max="7" width="33.85546875" customWidth="1"/>
    <col min="8" max="8" width="6.85546875" customWidth="1"/>
    <col min="9" max="9" width="24.28515625" customWidth="1"/>
    <col min="10" max="11" width="33.85546875" customWidth="1"/>
    <col min="12" max="12" width="6.85546875" customWidth="1"/>
    <col min="13" max="13" width="24.28515625" customWidth="1"/>
    <col min="14" max="14" width="33.85546875" customWidth="1"/>
  </cols>
  <sheetData>
    <row r="1" spans="1:14" ht="15" customHeight="1" x14ac:dyDescent="0.25">
      <c r="A1" s="8" t="s">
        <v>33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7</v>
      </c>
      <c r="B3" s="54" t="s">
        <v>6</v>
      </c>
      <c r="C3" s="54"/>
      <c r="D3" s="54"/>
      <c r="E3" s="54"/>
      <c r="F3" s="54"/>
      <c r="G3" s="54"/>
      <c r="H3" s="54"/>
      <c r="I3" s="54"/>
      <c r="J3" s="54"/>
      <c r="K3" s="54"/>
      <c r="L3" s="54"/>
      <c r="M3" s="54"/>
      <c r="N3" s="54"/>
    </row>
    <row r="4" spans="1:14" ht="15" customHeight="1" x14ac:dyDescent="0.25">
      <c r="A4" s="13" t="s">
        <v>338</v>
      </c>
      <c r="B4" s="54" t="s">
        <v>6</v>
      </c>
      <c r="C4" s="54"/>
      <c r="D4" s="54"/>
      <c r="E4" s="54"/>
      <c r="F4" s="54"/>
      <c r="G4" s="54"/>
      <c r="H4" s="54"/>
      <c r="I4" s="54"/>
      <c r="J4" s="54"/>
      <c r="K4" s="54"/>
      <c r="L4" s="54"/>
      <c r="M4" s="54"/>
      <c r="N4" s="54"/>
    </row>
    <row r="5" spans="1:14" ht="15" customHeight="1" x14ac:dyDescent="0.25">
      <c r="A5" s="13"/>
      <c r="B5" s="55" t="s">
        <v>339</v>
      </c>
      <c r="C5" s="55"/>
      <c r="D5" s="55"/>
      <c r="E5" s="55"/>
      <c r="F5" s="55"/>
      <c r="G5" s="55"/>
      <c r="H5" s="55"/>
      <c r="I5" s="55"/>
      <c r="J5" s="55"/>
      <c r="K5" s="55"/>
      <c r="L5" s="55"/>
      <c r="M5" s="55"/>
      <c r="N5" s="55"/>
    </row>
    <row r="6" spans="1:14" x14ac:dyDescent="0.25">
      <c r="A6" s="13"/>
      <c r="B6" s="56" t="s">
        <v>340</v>
      </c>
      <c r="C6" s="56"/>
      <c r="D6" s="56"/>
      <c r="E6" s="56"/>
      <c r="F6" s="56"/>
      <c r="G6" s="56"/>
      <c r="H6" s="56"/>
      <c r="I6" s="56"/>
      <c r="J6" s="56"/>
      <c r="K6" s="56"/>
      <c r="L6" s="56"/>
      <c r="M6" s="56"/>
      <c r="N6" s="56"/>
    </row>
    <row r="7" spans="1:14" ht="25.5" customHeight="1" x14ac:dyDescent="0.25">
      <c r="A7" s="13"/>
      <c r="B7" s="36" t="s">
        <v>341</v>
      </c>
      <c r="C7" s="36"/>
      <c r="D7" s="36"/>
      <c r="E7" s="36"/>
      <c r="F7" s="36"/>
      <c r="G7" s="36"/>
      <c r="H7" s="36"/>
      <c r="I7" s="36"/>
      <c r="J7" s="36"/>
      <c r="K7" s="36"/>
      <c r="L7" s="36"/>
      <c r="M7" s="36"/>
      <c r="N7" s="36"/>
    </row>
    <row r="8" spans="1:14" x14ac:dyDescent="0.25">
      <c r="A8" s="13"/>
      <c r="B8" s="56" t="s">
        <v>342</v>
      </c>
      <c r="C8" s="56"/>
      <c r="D8" s="56"/>
      <c r="E8" s="56"/>
      <c r="F8" s="56"/>
      <c r="G8" s="56"/>
      <c r="H8" s="56"/>
      <c r="I8" s="56"/>
      <c r="J8" s="56"/>
      <c r="K8" s="56"/>
      <c r="L8" s="56"/>
      <c r="M8" s="56"/>
      <c r="N8" s="56"/>
    </row>
    <row r="9" spans="1:14" x14ac:dyDescent="0.25">
      <c r="A9" s="13"/>
      <c r="B9" s="36" t="s">
        <v>343</v>
      </c>
      <c r="C9" s="36"/>
      <c r="D9" s="36"/>
      <c r="E9" s="36"/>
      <c r="F9" s="36"/>
      <c r="G9" s="36"/>
      <c r="H9" s="36"/>
      <c r="I9" s="36"/>
      <c r="J9" s="36"/>
      <c r="K9" s="36"/>
      <c r="L9" s="36"/>
      <c r="M9" s="36"/>
      <c r="N9" s="36"/>
    </row>
    <row r="10" spans="1:14" x14ac:dyDescent="0.25">
      <c r="A10" s="13"/>
      <c r="B10" s="36" t="s">
        <v>344</v>
      </c>
      <c r="C10" s="36"/>
      <c r="D10" s="36"/>
      <c r="E10" s="36"/>
      <c r="F10" s="36"/>
      <c r="G10" s="36"/>
      <c r="H10" s="36"/>
      <c r="I10" s="36"/>
      <c r="J10" s="36"/>
      <c r="K10" s="36"/>
      <c r="L10" s="36"/>
      <c r="M10" s="36"/>
      <c r="N10" s="36"/>
    </row>
    <row r="11" spans="1:14" x14ac:dyDescent="0.25">
      <c r="A11" s="13"/>
      <c r="B11" s="36" t="s">
        <v>345</v>
      </c>
      <c r="C11" s="36"/>
      <c r="D11" s="36"/>
      <c r="E11" s="36"/>
      <c r="F11" s="36"/>
      <c r="G11" s="36"/>
      <c r="H11" s="36"/>
      <c r="I11" s="36"/>
      <c r="J11" s="36"/>
      <c r="K11" s="36"/>
      <c r="L11" s="36"/>
      <c r="M11" s="36"/>
      <c r="N11" s="36"/>
    </row>
    <row r="12" spans="1:14" x14ac:dyDescent="0.25">
      <c r="A12" s="13"/>
      <c r="B12" s="54"/>
      <c r="C12" s="54"/>
      <c r="D12" s="54"/>
      <c r="E12" s="54"/>
      <c r="F12" s="54"/>
      <c r="G12" s="54"/>
      <c r="H12" s="54"/>
      <c r="I12" s="54"/>
      <c r="J12" s="54"/>
      <c r="K12" s="54"/>
      <c r="L12" s="54"/>
      <c r="M12" s="54"/>
      <c r="N12" s="54"/>
    </row>
    <row r="13" spans="1:14" ht="15.75" thickBot="1" x14ac:dyDescent="0.3">
      <c r="A13" s="13"/>
      <c r="B13" s="79"/>
      <c r="C13" s="79"/>
      <c r="D13" s="51" t="s">
        <v>346</v>
      </c>
      <c r="E13" s="51"/>
      <c r="F13" s="14"/>
      <c r="G13" s="12"/>
      <c r="H13" s="51" t="s">
        <v>347</v>
      </c>
      <c r="I13" s="51"/>
      <c r="J13" s="14"/>
      <c r="K13" s="12"/>
      <c r="L13" s="51" t="s">
        <v>348</v>
      </c>
      <c r="M13" s="51"/>
      <c r="N13" s="14"/>
    </row>
    <row r="14" spans="1:14" x14ac:dyDescent="0.25">
      <c r="A14" s="13"/>
      <c r="B14" s="80" t="s">
        <v>340</v>
      </c>
      <c r="C14" s="19"/>
      <c r="D14" s="80" t="s">
        <v>178</v>
      </c>
      <c r="E14" s="81">
        <v>300000</v>
      </c>
      <c r="F14" s="80"/>
      <c r="G14" s="17"/>
      <c r="H14" s="80" t="s">
        <v>178</v>
      </c>
      <c r="I14" s="81">
        <v>77742</v>
      </c>
      <c r="J14" s="80"/>
      <c r="K14" s="17"/>
      <c r="L14" s="80" t="s">
        <v>178</v>
      </c>
      <c r="M14" s="81">
        <v>222258</v>
      </c>
      <c r="N14" s="80"/>
    </row>
    <row r="15" spans="1:14" ht="15.75" thickBot="1" x14ac:dyDescent="0.3">
      <c r="A15" s="13"/>
      <c r="B15" s="49" t="s">
        <v>349</v>
      </c>
      <c r="C15" s="23"/>
      <c r="D15" s="82"/>
      <c r="E15" s="83">
        <v>375000</v>
      </c>
      <c r="F15" s="49"/>
      <c r="G15" s="21"/>
      <c r="H15" s="82"/>
      <c r="I15" s="83">
        <v>39781</v>
      </c>
      <c r="J15" s="49"/>
      <c r="K15" s="21"/>
      <c r="L15" s="82"/>
      <c r="M15" s="83">
        <v>335219</v>
      </c>
      <c r="N15" s="49"/>
    </row>
    <row r="16" spans="1:14" ht="15.75" thickBot="1" x14ac:dyDescent="0.3">
      <c r="A16" s="13"/>
      <c r="B16" s="84" t="s">
        <v>111</v>
      </c>
      <c r="C16" s="19"/>
      <c r="D16" s="85" t="s">
        <v>178</v>
      </c>
      <c r="E16" s="86">
        <v>675000</v>
      </c>
      <c r="F16" s="80"/>
      <c r="G16" s="17"/>
      <c r="H16" s="85" t="s">
        <v>178</v>
      </c>
      <c r="I16" s="86">
        <v>117523</v>
      </c>
      <c r="J16" s="80"/>
      <c r="K16" s="17"/>
      <c r="L16" s="85" t="s">
        <v>178</v>
      </c>
      <c r="M16" s="86">
        <v>557477</v>
      </c>
      <c r="N16" s="80"/>
    </row>
    <row r="17" spans="1:14" x14ac:dyDescent="0.25">
      <c r="A17" s="13"/>
      <c r="B17" s="54"/>
      <c r="C17" s="54"/>
      <c r="D17" s="54"/>
      <c r="E17" s="54"/>
      <c r="F17" s="54"/>
      <c r="G17" s="54"/>
      <c r="H17" s="54"/>
      <c r="I17" s="54"/>
      <c r="J17" s="54"/>
      <c r="K17" s="54"/>
      <c r="L17" s="54"/>
      <c r="M17" s="54"/>
      <c r="N17" s="54"/>
    </row>
    <row r="18" spans="1:14" x14ac:dyDescent="0.25">
      <c r="A18" s="13"/>
      <c r="B18" s="57" t="s">
        <v>350</v>
      </c>
      <c r="C18" s="57"/>
      <c r="D18" s="57"/>
      <c r="E18" s="57"/>
      <c r="F18" s="57"/>
      <c r="G18" s="57"/>
      <c r="H18" s="57"/>
      <c r="I18" s="57"/>
      <c r="J18" s="57"/>
      <c r="K18" s="57"/>
      <c r="L18" s="57"/>
      <c r="M18" s="57"/>
      <c r="N18" s="57"/>
    </row>
    <row r="19" spans="1:14" x14ac:dyDescent="0.25">
      <c r="A19" s="13"/>
      <c r="B19" s="36" t="s">
        <v>351</v>
      </c>
      <c r="C19" s="36"/>
      <c r="D19" s="36"/>
      <c r="E19" s="36"/>
      <c r="F19" s="36"/>
      <c r="G19" s="36"/>
      <c r="H19" s="36"/>
      <c r="I19" s="36"/>
      <c r="J19" s="36"/>
      <c r="K19" s="36"/>
      <c r="L19" s="36"/>
      <c r="M19" s="36"/>
      <c r="N19" s="36"/>
    </row>
    <row r="20" spans="1:14" x14ac:dyDescent="0.25">
      <c r="A20" s="13"/>
      <c r="B20" s="36" t="s">
        <v>352</v>
      </c>
      <c r="C20" s="36"/>
      <c r="D20" s="36"/>
      <c r="E20" s="36"/>
      <c r="F20" s="36"/>
      <c r="G20" s="36"/>
      <c r="H20" s="36"/>
      <c r="I20" s="36"/>
      <c r="J20" s="36"/>
      <c r="K20" s="36"/>
      <c r="L20" s="36"/>
      <c r="M20" s="36"/>
      <c r="N20" s="36"/>
    </row>
  </sheetData>
  <mergeCells count="21">
    <mergeCell ref="B12:N12"/>
    <mergeCell ref="B17:N17"/>
    <mergeCell ref="B18:N18"/>
    <mergeCell ref="B19:N19"/>
    <mergeCell ref="B20:N20"/>
    <mergeCell ref="B6:N6"/>
    <mergeCell ref="B7:N7"/>
    <mergeCell ref="B8:N8"/>
    <mergeCell ref="B9:N9"/>
    <mergeCell ref="B10:N10"/>
    <mergeCell ref="B11:N11"/>
    <mergeCell ref="D13:E13"/>
    <mergeCell ref="H13:I13"/>
    <mergeCell ref="L13:M13"/>
    <mergeCell ref="A1:A2"/>
    <mergeCell ref="B1:N1"/>
    <mergeCell ref="B2:N2"/>
    <mergeCell ref="B3:N3"/>
    <mergeCell ref="A4:A20"/>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29" bestFit="1" customWidth="1"/>
    <col min="2" max="2" width="36.5703125" bestFit="1" customWidth="1"/>
    <col min="3" max="3" width="6.85546875" customWidth="1"/>
    <col min="4" max="4" width="26.7109375" customWidth="1"/>
    <col min="5" max="5" width="6.140625" customWidth="1"/>
    <col min="6" max="6" width="36.5703125" customWidth="1"/>
    <col min="7" max="7" width="6.85546875" customWidth="1"/>
    <col min="8" max="8" width="25.42578125" customWidth="1"/>
    <col min="9" max="9" width="6.140625" customWidth="1"/>
    <col min="10" max="10" width="36.5703125" customWidth="1"/>
    <col min="11" max="11" width="6.85546875" customWidth="1"/>
    <col min="12" max="12" width="26.7109375" customWidth="1"/>
    <col min="13" max="13" width="6.140625" customWidth="1"/>
    <col min="14" max="14" width="36.5703125" customWidth="1"/>
    <col min="15" max="15" width="6.85546875" customWidth="1"/>
    <col min="16" max="16" width="25.42578125" customWidth="1"/>
    <col min="17" max="17" width="6.140625" customWidth="1"/>
  </cols>
  <sheetData>
    <row r="1" spans="1:17" ht="15" customHeight="1" x14ac:dyDescent="0.25">
      <c r="A1" s="8" t="s">
        <v>5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353</v>
      </c>
      <c r="B3" s="54" t="s">
        <v>6</v>
      </c>
      <c r="C3" s="54"/>
      <c r="D3" s="54"/>
      <c r="E3" s="54"/>
      <c r="F3" s="54"/>
      <c r="G3" s="54"/>
      <c r="H3" s="54"/>
      <c r="I3" s="54"/>
      <c r="J3" s="54"/>
      <c r="K3" s="54"/>
      <c r="L3" s="54"/>
      <c r="M3" s="54"/>
      <c r="N3" s="54"/>
      <c r="O3" s="54"/>
      <c r="P3" s="54"/>
      <c r="Q3" s="54"/>
    </row>
    <row r="4" spans="1:17" ht="15" customHeight="1" x14ac:dyDescent="0.25">
      <c r="A4" s="13" t="s">
        <v>354</v>
      </c>
      <c r="B4" s="54" t="s">
        <v>6</v>
      </c>
      <c r="C4" s="54"/>
      <c r="D4" s="54"/>
      <c r="E4" s="54"/>
      <c r="F4" s="54"/>
      <c r="G4" s="54"/>
      <c r="H4" s="54"/>
      <c r="I4" s="54"/>
      <c r="J4" s="54"/>
      <c r="K4" s="54"/>
      <c r="L4" s="54"/>
      <c r="M4" s="54"/>
      <c r="N4" s="54"/>
      <c r="O4" s="54"/>
      <c r="P4" s="54"/>
      <c r="Q4" s="54"/>
    </row>
    <row r="5" spans="1:17" ht="15" customHeight="1" x14ac:dyDescent="0.25">
      <c r="A5" s="13"/>
      <c r="B5" s="55" t="s">
        <v>355</v>
      </c>
      <c r="C5" s="55"/>
      <c r="D5" s="55"/>
      <c r="E5" s="55"/>
      <c r="F5" s="55"/>
      <c r="G5" s="55"/>
      <c r="H5" s="55"/>
      <c r="I5" s="55"/>
      <c r="J5" s="55"/>
      <c r="K5" s="55"/>
      <c r="L5" s="55"/>
      <c r="M5" s="55"/>
      <c r="N5" s="55"/>
      <c r="O5" s="55"/>
      <c r="P5" s="55"/>
      <c r="Q5" s="55"/>
    </row>
    <row r="6" spans="1:17" x14ac:dyDescent="0.25">
      <c r="A6" s="13"/>
      <c r="B6" s="56" t="s">
        <v>356</v>
      </c>
      <c r="C6" s="56"/>
      <c r="D6" s="56"/>
      <c r="E6" s="56"/>
      <c r="F6" s="56"/>
      <c r="G6" s="56"/>
      <c r="H6" s="56"/>
      <c r="I6" s="56"/>
      <c r="J6" s="56"/>
      <c r="K6" s="56"/>
      <c r="L6" s="56"/>
      <c r="M6" s="56"/>
      <c r="N6" s="56"/>
      <c r="O6" s="56"/>
      <c r="P6" s="56"/>
      <c r="Q6" s="56"/>
    </row>
    <row r="7" spans="1:17" x14ac:dyDescent="0.25">
      <c r="A7" s="13"/>
      <c r="B7" s="36" t="s">
        <v>357</v>
      </c>
      <c r="C7" s="36"/>
      <c r="D7" s="36"/>
      <c r="E7" s="36"/>
      <c r="F7" s="36"/>
      <c r="G7" s="36"/>
      <c r="H7" s="36"/>
      <c r="I7" s="36"/>
      <c r="J7" s="36"/>
      <c r="K7" s="36"/>
      <c r="L7" s="36"/>
      <c r="M7" s="36"/>
      <c r="N7" s="36"/>
      <c r="O7" s="36"/>
      <c r="P7" s="36"/>
      <c r="Q7" s="36"/>
    </row>
    <row r="8" spans="1:17" x14ac:dyDescent="0.25">
      <c r="A8" s="13"/>
      <c r="B8" s="36" t="s">
        <v>358</v>
      </c>
      <c r="C8" s="36"/>
      <c r="D8" s="36"/>
      <c r="E8" s="36"/>
      <c r="F8" s="36"/>
      <c r="G8" s="36"/>
      <c r="H8" s="36"/>
      <c r="I8" s="36"/>
      <c r="J8" s="36"/>
      <c r="K8" s="36"/>
      <c r="L8" s="36"/>
      <c r="M8" s="36"/>
      <c r="N8" s="36"/>
      <c r="O8" s="36"/>
      <c r="P8" s="36"/>
      <c r="Q8" s="36"/>
    </row>
    <row r="9" spans="1:17" ht="15.75" thickBot="1" x14ac:dyDescent="0.3">
      <c r="A9" s="13"/>
      <c r="B9" s="12"/>
      <c r="C9" s="37" t="s">
        <v>293</v>
      </c>
      <c r="D9" s="37"/>
      <c r="E9" s="37"/>
      <c r="F9" s="37"/>
      <c r="G9" s="37"/>
      <c r="H9" s="37"/>
      <c r="I9" s="37"/>
      <c r="J9" s="37"/>
      <c r="K9" s="37"/>
      <c r="L9" s="37"/>
      <c r="M9" s="37"/>
    </row>
    <row r="10" spans="1:17" ht="15.75" thickBot="1" x14ac:dyDescent="0.3">
      <c r="A10" s="13"/>
      <c r="B10" s="12"/>
      <c r="C10" s="102" t="s">
        <v>359</v>
      </c>
      <c r="D10" s="102"/>
      <c r="E10" s="14"/>
      <c r="F10" s="15"/>
      <c r="G10" s="102" t="s">
        <v>360</v>
      </c>
      <c r="H10" s="102"/>
      <c r="I10" s="14"/>
      <c r="J10" s="15"/>
      <c r="K10" s="102" t="s">
        <v>361</v>
      </c>
      <c r="L10" s="102"/>
      <c r="M10" s="14"/>
    </row>
    <row r="11" spans="1:17" x14ac:dyDescent="0.25">
      <c r="A11" s="13"/>
      <c r="B11" s="80" t="s">
        <v>215</v>
      </c>
      <c r="C11" s="80" t="s">
        <v>178</v>
      </c>
      <c r="D11" s="81">
        <v>87434</v>
      </c>
      <c r="E11" s="80"/>
      <c r="F11" s="19"/>
      <c r="G11" s="80" t="s">
        <v>178</v>
      </c>
      <c r="H11" s="87" t="s">
        <v>362</v>
      </c>
      <c r="I11" s="80" t="s">
        <v>219</v>
      </c>
      <c r="J11" s="19"/>
      <c r="K11" s="80" t="s">
        <v>178</v>
      </c>
      <c r="L11" s="81">
        <v>74559</v>
      </c>
      <c r="M11" s="80"/>
    </row>
    <row r="12" spans="1:17" ht="39" x14ac:dyDescent="0.25">
      <c r="A12" s="13"/>
      <c r="B12" s="88" t="s">
        <v>100</v>
      </c>
      <c r="C12" s="20"/>
      <c r="D12" s="23"/>
      <c r="E12" s="20"/>
      <c r="F12" s="23"/>
      <c r="G12" s="20"/>
      <c r="H12" s="23"/>
      <c r="I12" s="20"/>
      <c r="J12" s="23"/>
      <c r="K12" s="20"/>
      <c r="L12" s="23"/>
      <c r="M12" s="20"/>
    </row>
    <row r="13" spans="1:17" ht="39" x14ac:dyDescent="0.25">
      <c r="A13" s="13"/>
      <c r="B13" s="53" t="s">
        <v>101</v>
      </c>
      <c r="C13" s="80"/>
      <c r="D13" s="87" t="s">
        <v>363</v>
      </c>
      <c r="E13" s="80" t="s">
        <v>219</v>
      </c>
      <c r="F13" s="19"/>
      <c r="G13" s="80"/>
      <c r="H13" s="87" t="s">
        <v>179</v>
      </c>
      <c r="I13" s="80"/>
      <c r="J13" s="19"/>
      <c r="K13" s="80"/>
      <c r="L13" s="87" t="s">
        <v>363</v>
      </c>
      <c r="M13" s="80" t="s">
        <v>219</v>
      </c>
    </row>
    <row r="14" spans="1:17" ht="27" thickBot="1" x14ac:dyDescent="0.3">
      <c r="A14" s="13"/>
      <c r="B14" s="89" t="s">
        <v>102</v>
      </c>
      <c r="C14" s="82"/>
      <c r="D14" s="83">
        <v>18976</v>
      </c>
      <c r="E14" s="49"/>
      <c r="F14" s="23"/>
      <c r="G14" s="82"/>
      <c r="H14" s="90" t="s">
        <v>364</v>
      </c>
      <c r="I14" s="49" t="s">
        <v>219</v>
      </c>
      <c r="J14" s="23"/>
      <c r="K14" s="82"/>
      <c r="L14" s="83">
        <v>16731</v>
      </c>
      <c r="M14" s="49"/>
    </row>
    <row r="15" spans="1:17" ht="27" thickBot="1" x14ac:dyDescent="0.3">
      <c r="A15" s="13"/>
      <c r="B15" s="91" t="s">
        <v>103</v>
      </c>
      <c r="C15" s="85"/>
      <c r="D15" s="86">
        <v>18957</v>
      </c>
      <c r="E15" s="80"/>
      <c r="F15" s="19"/>
      <c r="G15" s="85"/>
      <c r="H15" s="92" t="s">
        <v>364</v>
      </c>
      <c r="I15" s="80" t="s">
        <v>219</v>
      </c>
      <c r="J15" s="19"/>
      <c r="K15" s="85"/>
      <c r="L15" s="86">
        <v>16712</v>
      </c>
      <c r="M15" s="80"/>
    </row>
    <row r="16" spans="1:17" x14ac:dyDescent="0.25">
      <c r="A16" s="13"/>
      <c r="B16" s="21"/>
      <c r="C16" s="20"/>
      <c r="D16" s="23"/>
      <c r="E16" s="20"/>
      <c r="F16" s="23"/>
      <c r="G16" s="20"/>
      <c r="H16" s="23"/>
      <c r="I16" s="20"/>
      <c r="J16" s="23"/>
      <c r="K16" s="20"/>
      <c r="L16" s="23"/>
      <c r="M16" s="20"/>
    </row>
    <row r="17" spans="1:13" ht="26.25" x14ac:dyDescent="0.25">
      <c r="A17" s="13"/>
      <c r="B17" s="84" t="s">
        <v>365</v>
      </c>
      <c r="C17" s="18"/>
      <c r="D17" s="19"/>
      <c r="E17" s="18"/>
      <c r="F17" s="19"/>
      <c r="G17" s="18"/>
      <c r="H17" s="19"/>
      <c r="I17" s="18"/>
      <c r="J17" s="19"/>
      <c r="K17" s="18"/>
      <c r="L17" s="19"/>
      <c r="M17" s="18"/>
    </row>
    <row r="18" spans="1:13" x14ac:dyDescent="0.25">
      <c r="A18" s="13"/>
      <c r="B18" s="89" t="s">
        <v>366</v>
      </c>
      <c r="C18" s="49"/>
      <c r="D18" s="93" t="s">
        <v>367</v>
      </c>
      <c r="E18" s="49" t="s">
        <v>219</v>
      </c>
      <c r="F18" s="23"/>
      <c r="G18" s="49"/>
      <c r="H18" s="93" t="s">
        <v>179</v>
      </c>
      <c r="I18" s="49"/>
      <c r="J18" s="23"/>
      <c r="K18" s="49"/>
      <c r="L18" s="93" t="s">
        <v>367</v>
      </c>
      <c r="M18" s="49" t="s">
        <v>219</v>
      </c>
    </row>
    <row r="19" spans="1:13" ht="15.75" thickBot="1" x14ac:dyDescent="0.3">
      <c r="A19" s="13"/>
      <c r="B19" s="53" t="s">
        <v>79</v>
      </c>
      <c r="C19" s="85"/>
      <c r="D19" s="92">
        <v>136</v>
      </c>
      <c r="E19" s="80"/>
      <c r="F19" s="19"/>
      <c r="G19" s="85"/>
      <c r="H19" s="92" t="s">
        <v>179</v>
      </c>
      <c r="I19" s="80"/>
      <c r="J19" s="19"/>
      <c r="K19" s="85"/>
      <c r="L19" s="92">
        <v>136</v>
      </c>
      <c r="M19" s="80"/>
    </row>
    <row r="20" spans="1:13" ht="27" thickBot="1" x14ac:dyDescent="0.3">
      <c r="A20" s="13"/>
      <c r="B20" s="94" t="s">
        <v>368</v>
      </c>
      <c r="C20" s="82"/>
      <c r="D20" s="90">
        <v>80</v>
      </c>
      <c r="E20" s="49"/>
      <c r="F20" s="23"/>
      <c r="G20" s="82"/>
      <c r="H20" s="90" t="s">
        <v>179</v>
      </c>
      <c r="I20" s="49"/>
      <c r="J20" s="23"/>
      <c r="K20" s="82"/>
      <c r="L20" s="90">
        <v>80</v>
      </c>
      <c r="M20" s="49"/>
    </row>
    <row r="21" spans="1:13" x14ac:dyDescent="0.25">
      <c r="A21" s="13"/>
      <c r="B21" s="17"/>
      <c r="C21" s="18"/>
      <c r="D21" s="19"/>
      <c r="E21" s="18"/>
      <c r="F21" s="19"/>
      <c r="G21" s="18"/>
      <c r="H21" s="19"/>
      <c r="I21" s="18"/>
      <c r="J21" s="19"/>
      <c r="K21" s="18"/>
      <c r="L21" s="19"/>
      <c r="M21" s="18"/>
    </row>
    <row r="22" spans="1:13" ht="15.75" thickBot="1" x14ac:dyDescent="0.3">
      <c r="A22" s="13"/>
      <c r="B22" s="88" t="s">
        <v>108</v>
      </c>
      <c r="C22" s="82"/>
      <c r="D22" s="83">
        <v>19037</v>
      </c>
      <c r="E22" s="49"/>
      <c r="F22" s="23"/>
      <c r="G22" s="82"/>
      <c r="H22" s="90" t="s">
        <v>364</v>
      </c>
      <c r="I22" s="49" t="s">
        <v>219</v>
      </c>
      <c r="J22" s="23"/>
      <c r="K22" s="82"/>
      <c r="L22" s="83">
        <v>16792</v>
      </c>
      <c r="M22" s="49"/>
    </row>
    <row r="23" spans="1:13" ht="15.75" thickBot="1" x14ac:dyDescent="0.3">
      <c r="A23" s="13"/>
      <c r="B23" s="80" t="s">
        <v>228</v>
      </c>
      <c r="C23" s="95" t="s">
        <v>178</v>
      </c>
      <c r="D23" s="96">
        <v>106471</v>
      </c>
      <c r="E23" s="80"/>
      <c r="F23" s="19"/>
      <c r="G23" s="95" t="s">
        <v>178</v>
      </c>
      <c r="H23" s="97" t="s">
        <v>369</v>
      </c>
      <c r="I23" s="80" t="s">
        <v>219</v>
      </c>
      <c r="J23" s="19"/>
      <c r="K23" s="95" t="s">
        <v>178</v>
      </c>
      <c r="L23" s="96">
        <v>91351</v>
      </c>
      <c r="M23" s="80"/>
    </row>
    <row r="24" spans="1:13" ht="15.75" thickTop="1" x14ac:dyDescent="0.25">
      <c r="A24" s="13"/>
      <c r="B24" s="21"/>
      <c r="C24" s="20"/>
      <c r="D24" s="23"/>
      <c r="E24" s="20"/>
      <c r="F24" s="21"/>
      <c r="G24" s="20"/>
      <c r="H24" s="23"/>
      <c r="I24" s="20"/>
      <c r="J24" s="21"/>
      <c r="K24" s="20"/>
      <c r="L24" s="23"/>
      <c r="M24" s="20"/>
    </row>
    <row r="25" spans="1:13" ht="15.75" thickBot="1" x14ac:dyDescent="0.3">
      <c r="A25" s="13"/>
      <c r="B25" s="17"/>
      <c r="C25" s="103" t="s">
        <v>303</v>
      </c>
      <c r="D25" s="103"/>
      <c r="E25" s="103"/>
      <c r="F25" s="103"/>
      <c r="G25" s="103"/>
      <c r="H25" s="103"/>
      <c r="I25" s="103"/>
      <c r="J25" s="103"/>
      <c r="K25" s="103"/>
      <c r="L25" s="103"/>
      <c r="M25" s="103"/>
    </row>
    <row r="26" spans="1:13" ht="15.75" thickBot="1" x14ac:dyDescent="0.3">
      <c r="A26" s="13"/>
      <c r="B26" s="21"/>
      <c r="C26" s="104" t="s">
        <v>359</v>
      </c>
      <c r="D26" s="104"/>
      <c r="E26" s="99"/>
      <c r="F26" s="100"/>
      <c r="G26" s="104" t="s">
        <v>360</v>
      </c>
      <c r="H26" s="104"/>
      <c r="I26" s="99"/>
      <c r="J26" s="100"/>
      <c r="K26" s="104" t="s">
        <v>361</v>
      </c>
      <c r="L26" s="104"/>
      <c r="M26" s="99"/>
    </row>
    <row r="27" spans="1:13" x14ac:dyDescent="0.25">
      <c r="A27" s="13"/>
      <c r="B27" s="80" t="s">
        <v>215</v>
      </c>
      <c r="C27" s="80" t="s">
        <v>178</v>
      </c>
      <c r="D27" s="81">
        <v>151517</v>
      </c>
      <c r="E27" s="80"/>
      <c r="F27" s="19"/>
      <c r="G27" s="80" t="s">
        <v>178</v>
      </c>
      <c r="H27" s="87" t="s">
        <v>370</v>
      </c>
      <c r="I27" s="80" t="s">
        <v>219</v>
      </c>
      <c r="J27" s="19"/>
      <c r="K27" s="80" t="s">
        <v>178</v>
      </c>
      <c r="L27" s="81">
        <v>131103</v>
      </c>
      <c r="M27" s="80"/>
    </row>
    <row r="28" spans="1:13" ht="39" x14ac:dyDescent="0.25">
      <c r="A28" s="13"/>
      <c r="B28" s="88" t="s">
        <v>100</v>
      </c>
      <c r="C28" s="20"/>
      <c r="D28" s="23"/>
      <c r="E28" s="20"/>
      <c r="F28" s="23"/>
      <c r="G28" s="20"/>
      <c r="H28" s="23"/>
      <c r="I28" s="20"/>
      <c r="J28" s="23"/>
      <c r="K28" s="20"/>
      <c r="L28" s="23"/>
      <c r="M28" s="20"/>
    </row>
    <row r="29" spans="1:13" ht="39" x14ac:dyDescent="0.25">
      <c r="A29" s="13"/>
      <c r="B29" s="53" t="s">
        <v>101</v>
      </c>
      <c r="C29" s="80"/>
      <c r="D29" s="87" t="s">
        <v>371</v>
      </c>
      <c r="E29" s="80" t="s">
        <v>219</v>
      </c>
      <c r="F29" s="19"/>
      <c r="G29" s="80"/>
      <c r="H29" s="87" t="s">
        <v>179</v>
      </c>
      <c r="I29" s="80"/>
      <c r="J29" s="19"/>
      <c r="K29" s="80"/>
      <c r="L29" s="87" t="s">
        <v>371</v>
      </c>
      <c r="M29" s="80" t="s">
        <v>219</v>
      </c>
    </row>
    <row r="30" spans="1:13" ht="27" thickBot="1" x14ac:dyDescent="0.3">
      <c r="A30" s="13"/>
      <c r="B30" s="89" t="s">
        <v>102</v>
      </c>
      <c r="C30" s="82"/>
      <c r="D30" s="90" t="s">
        <v>372</v>
      </c>
      <c r="E30" s="49" t="s">
        <v>219</v>
      </c>
      <c r="F30" s="23"/>
      <c r="G30" s="82"/>
      <c r="H30" s="83">
        <v>6963</v>
      </c>
      <c r="I30" s="49"/>
      <c r="J30" s="23"/>
      <c r="K30" s="82"/>
      <c r="L30" s="90" t="s">
        <v>373</v>
      </c>
      <c r="M30" s="49" t="s">
        <v>219</v>
      </c>
    </row>
    <row r="31" spans="1:13" ht="27" thickBot="1" x14ac:dyDescent="0.3">
      <c r="A31" s="13"/>
      <c r="B31" s="91" t="s">
        <v>103</v>
      </c>
      <c r="C31" s="85"/>
      <c r="D31" s="92" t="s">
        <v>374</v>
      </c>
      <c r="E31" s="80" t="s">
        <v>219</v>
      </c>
      <c r="F31" s="19"/>
      <c r="G31" s="85"/>
      <c r="H31" s="86">
        <v>6963</v>
      </c>
      <c r="I31" s="80"/>
      <c r="J31" s="19"/>
      <c r="K31" s="85"/>
      <c r="L31" s="92" t="s">
        <v>375</v>
      </c>
      <c r="M31" s="80" t="s">
        <v>219</v>
      </c>
    </row>
    <row r="32" spans="1:13" x14ac:dyDescent="0.25">
      <c r="A32" s="13"/>
      <c r="B32" s="21"/>
      <c r="C32" s="20"/>
      <c r="D32" s="23"/>
      <c r="E32" s="20"/>
      <c r="F32" s="23"/>
      <c r="G32" s="20"/>
      <c r="H32" s="23"/>
      <c r="I32" s="20"/>
      <c r="J32" s="23"/>
      <c r="K32" s="20"/>
      <c r="L32" s="23"/>
      <c r="M32" s="20"/>
    </row>
    <row r="33" spans="1:17" ht="26.25" x14ac:dyDescent="0.25">
      <c r="A33" s="13"/>
      <c r="B33" s="84" t="s">
        <v>365</v>
      </c>
      <c r="C33" s="18"/>
      <c r="D33" s="19"/>
      <c r="E33" s="18"/>
      <c r="F33" s="19"/>
      <c r="G33" s="18"/>
      <c r="H33" s="19"/>
      <c r="I33" s="18"/>
      <c r="J33" s="19"/>
      <c r="K33" s="18"/>
      <c r="L33" s="19"/>
      <c r="M33" s="18"/>
    </row>
    <row r="34" spans="1:17" x14ac:dyDescent="0.25">
      <c r="A34" s="13"/>
      <c r="B34" s="89" t="s">
        <v>366</v>
      </c>
      <c r="C34" s="49"/>
      <c r="D34" s="93" t="s">
        <v>376</v>
      </c>
      <c r="E34" s="49" t="s">
        <v>219</v>
      </c>
      <c r="F34" s="23"/>
      <c r="G34" s="49"/>
      <c r="H34" s="101">
        <v>1980</v>
      </c>
      <c r="I34" s="49"/>
      <c r="J34" s="23"/>
      <c r="K34" s="49"/>
      <c r="L34" s="93" t="s">
        <v>377</v>
      </c>
      <c r="M34" s="49" t="s">
        <v>219</v>
      </c>
    </row>
    <row r="35" spans="1:17" ht="15.75" thickBot="1" x14ac:dyDescent="0.3">
      <c r="A35" s="13"/>
      <c r="B35" s="53" t="s">
        <v>79</v>
      </c>
      <c r="C35" s="85"/>
      <c r="D35" s="86">
        <v>1516</v>
      </c>
      <c r="E35" s="80"/>
      <c r="F35" s="19"/>
      <c r="G35" s="85"/>
      <c r="H35" s="92" t="s">
        <v>179</v>
      </c>
      <c r="I35" s="80"/>
      <c r="J35" s="19"/>
      <c r="K35" s="85"/>
      <c r="L35" s="86">
        <v>1516</v>
      </c>
      <c r="M35" s="80"/>
    </row>
    <row r="36" spans="1:17" ht="27" thickBot="1" x14ac:dyDescent="0.3">
      <c r="A36" s="13"/>
      <c r="B36" s="94" t="s">
        <v>368</v>
      </c>
      <c r="C36" s="82"/>
      <c r="D36" s="90" t="s">
        <v>378</v>
      </c>
      <c r="E36" s="49" t="s">
        <v>219</v>
      </c>
      <c r="F36" s="23"/>
      <c r="G36" s="82"/>
      <c r="H36" s="83">
        <v>1980</v>
      </c>
      <c r="I36" s="49"/>
      <c r="J36" s="23"/>
      <c r="K36" s="82"/>
      <c r="L36" s="90" t="s">
        <v>379</v>
      </c>
      <c r="M36" s="49" t="s">
        <v>219</v>
      </c>
    </row>
    <row r="37" spans="1:17" x14ac:dyDescent="0.25">
      <c r="A37" s="13"/>
      <c r="B37" s="17"/>
      <c r="C37" s="18"/>
      <c r="D37" s="19"/>
      <c r="E37" s="18"/>
      <c r="F37" s="19"/>
      <c r="G37" s="18"/>
      <c r="H37" s="19"/>
      <c r="I37" s="18"/>
      <c r="J37" s="19"/>
      <c r="K37" s="18"/>
      <c r="L37" s="19"/>
      <c r="M37" s="18"/>
    </row>
    <row r="38" spans="1:17" ht="15.75" thickBot="1" x14ac:dyDescent="0.3">
      <c r="A38" s="13"/>
      <c r="B38" s="88" t="s">
        <v>108</v>
      </c>
      <c r="C38" s="82"/>
      <c r="D38" s="90" t="s">
        <v>380</v>
      </c>
      <c r="E38" s="49" t="s">
        <v>219</v>
      </c>
      <c r="F38" s="23"/>
      <c r="G38" s="82"/>
      <c r="H38" s="83">
        <v>8943</v>
      </c>
      <c r="I38" s="49"/>
      <c r="J38" s="23"/>
      <c r="K38" s="82"/>
      <c r="L38" s="90" t="s">
        <v>381</v>
      </c>
      <c r="M38" s="49" t="s">
        <v>219</v>
      </c>
    </row>
    <row r="39" spans="1:17" ht="15.75" thickBot="1" x14ac:dyDescent="0.3">
      <c r="A39" s="13"/>
      <c r="B39" s="80" t="s">
        <v>228</v>
      </c>
      <c r="C39" s="95" t="s">
        <v>178</v>
      </c>
      <c r="D39" s="96">
        <v>75838</v>
      </c>
      <c r="E39" s="80"/>
      <c r="F39" s="19"/>
      <c r="G39" s="95" t="s">
        <v>178</v>
      </c>
      <c r="H39" s="97" t="s">
        <v>382</v>
      </c>
      <c r="I39" s="80" t="s">
        <v>219</v>
      </c>
      <c r="J39" s="19"/>
      <c r="K39" s="95" t="s">
        <v>178</v>
      </c>
      <c r="L39" s="96">
        <v>64367</v>
      </c>
      <c r="M39" s="80"/>
    </row>
    <row r="40" spans="1:17" ht="15.75" thickTop="1" x14ac:dyDescent="0.25">
      <c r="A40" s="13"/>
      <c r="B40" s="36"/>
      <c r="C40" s="36"/>
      <c r="D40" s="36"/>
      <c r="E40" s="36"/>
      <c r="F40" s="36"/>
      <c r="G40" s="36"/>
      <c r="H40" s="36"/>
      <c r="I40" s="36"/>
      <c r="J40" s="36"/>
      <c r="K40" s="36"/>
      <c r="L40" s="36"/>
      <c r="M40" s="36"/>
      <c r="N40" s="36"/>
      <c r="O40" s="36"/>
      <c r="P40" s="36"/>
      <c r="Q40" s="36"/>
    </row>
    <row r="41" spans="1:17" ht="15.75" thickBot="1" x14ac:dyDescent="0.3">
      <c r="A41" s="13"/>
      <c r="B41" s="12"/>
      <c r="C41" s="37" t="s">
        <v>312</v>
      </c>
      <c r="D41" s="37"/>
      <c r="E41" s="37"/>
      <c r="F41" s="37"/>
      <c r="G41" s="37"/>
      <c r="H41" s="37"/>
      <c r="I41" s="37"/>
      <c r="J41" s="37"/>
      <c r="K41" s="37"/>
      <c r="L41" s="37"/>
      <c r="M41" s="37"/>
    </row>
    <row r="42" spans="1:17" ht="15.75" thickBot="1" x14ac:dyDescent="0.3">
      <c r="A42" s="13"/>
      <c r="B42" s="12"/>
      <c r="C42" s="102" t="s">
        <v>359</v>
      </c>
      <c r="D42" s="102"/>
      <c r="E42" s="14"/>
      <c r="F42" s="15"/>
      <c r="G42" s="102" t="s">
        <v>360</v>
      </c>
      <c r="H42" s="102"/>
      <c r="I42" s="14"/>
      <c r="J42" s="15"/>
      <c r="K42" s="102" t="s">
        <v>361</v>
      </c>
      <c r="L42" s="102"/>
      <c r="M42" s="14"/>
    </row>
    <row r="43" spans="1:17" x14ac:dyDescent="0.25">
      <c r="A43" s="13"/>
      <c r="B43" s="80" t="s">
        <v>215</v>
      </c>
      <c r="C43" s="80" t="s">
        <v>178</v>
      </c>
      <c r="D43" s="81">
        <v>57982</v>
      </c>
      <c r="E43" s="80"/>
      <c r="F43" s="19"/>
      <c r="G43" s="80" t="s">
        <v>178</v>
      </c>
      <c r="H43" s="87" t="s">
        <v>383</v>
      </c>
      <c r="I43" s="80" t="s">
        <v>219</v>
      </c>
      <c r="J43" s="19"/>
      <c r="K43" s="80" t="s">
        <v>178</v>
      </c>
      <c r="L43" s="81">
        <v>48084</v>
      </c>
      <c r="M43" s="80"/>
    </row>
    <row r="44" spans="1:17" ht="39" x14ac:dyDescent="0.25">
      <c r="A44" s="13"/>
      <c r="B44" s="88" t="s">
        <v>100</v>
      </c>
      <c r="C44" s="20"/>
      <c r="D44" s="23"/>
      <c r="E44" s="20"/>
      <c r="F44" s="23"/>
      <c r="G44" s="20"/>
      <c r="H44" s="23"/>
      <c r="I44" s="20"/>
      <c r="J44" s="23"/>
      <c r="K44" s="20"/>
      <c r="L44" s="23"/>
      <c r="M44" s="20"/>
    </row>
    <row r="45" spans="1:17" ht="39" x14ac:dyDescent="0.25">
      <c r="A45" s="13"/>
      <c r="B45" s="53" t="s">
        <v>101</v>
      </c>
      <c r="C45" s="80"/>
      <c r="D45" s="87">
        <v>15</v>
      </c>
      <c r="E45" s="80"/>
      <c r="F45" s="19"/>
      <c r="G45" s="80"/>
      <c r="H45" s="87" t="s">
        <v>179</v>
      </c>
      <c r="I45" s="80"/>
      <c r="J45" s="19"/>
      <c r="K45" s="80"/>
      <c r="L45" s="87">
        <v>15</v>
      </c>
      <c r="M45" s="80"/>
    </row>
    <row r="46" spans="1:17" ht="27" thickBot="1" x14ac:dyDescent="0.3">
      <c r="A46" s="13"/>
      <c r="B46" s="89" t="s">
        <v>102</v>
      </c>
      <c r="C46" s="82"/>
      <c r="D46" s="83">
        <v>48306</v>
      </c>
      <c r="E46" s="49"/>
      <c r="F46" s="23"/>
      <c r="G46" s="82"/>
      <c r="H46" s="90" t="s">
        <v>384</v>
      </c>
      <c r="I46" s="49" t="s">
        <v>219</v>
      </c>
      <c r="J46" s="23"/>
      <c r="K46" s="82"/>
      <c r="L46" s="83">
        <v>43084</v>
      </c>
      <c r="M46" s="49"/>
    </row>
    <row r="47" spans="1:17" ht="27" thickBot="1" x14ac:dyDescent="0.3">
      <c r="A47" s="13"/>
      <c r="B47" s="91" t="s">
        <v>103</v>
      </c>
      <c r="C47" s="85"/>
      <c r="D47" s="86">
        <v>48321</v>
      </c>
      <c r="E47" s="80"/>
      <c r="F47" s="19"/>
      <c r="G47" s="85"/>
      <c r="H47" s="92" t="s">
        <v>384</v>
      </c>
      <c r="I47" s="80" t="s">
        <v>219</v>
      </c>
      <c r="J47" s="19"/>
      <c r="K47" s="85"/>
      <c r="L47" s="86">
        <v>43099</v>
      </c>
      <c r="M47" s="80"/>
    </row>
    <row r="48" spans="1:17" x14ac:dyDescent="0.25">
      <c r="A48" s="13"/>
      <c r="B48" s="21"/>
      <c r="C48" s="20"/>
      <c r="D48" s="23"/>
      <c r="E48" s="20"/>
      <c r="F48" s="23"/>
      <c r="G48" s="20"/>
      <c r="H48" s="23"/>
      <c r="I48" s="20"/>
      <c r="J48" s="23"/>
      <c r="K48" s="20"/>
      <c r="L48" s="23"/>
      <c r="M48" s="20"/>
    </row>
    <row r="49" spans="1:13" ht="26.25" x14ac:dyDescent="0.25">
      <c r="A49" s="13"/>
      <c r="B49" s="84" t="s">
        <v>365</v>
      </c>
      <c r="C49" s="18"/>
      <c r="D49" s="19"/>
      <c r="E49" s="18"/>
      <c r="F49" s="19"/>
      <c r="G49" s="18"/>
      <c r="H49" s="19"/>
      <c r="I49" s="18"/>
      <c r="J49" s="19"/>
      <c r="K49" s="18"/>
      <c r="L49" s="19"/>
      <c r="M49" s="18"/>
    </row>
    <row r="50" spans="1:13" x14ac:dyDescent="0.25">
      <c r="A50" s="13"/>
      <c r="B50" s="89" t="s">
        <v>366</v>
      </c>
      <c r="C50" s="49"/>
      <c r="D50" s="93" t="s">
        <v>367</v>
      </c>
      <c r="E50" s="49" t="s">
        <v>219</v>
      </c>
      <c r="F50" s="23"/>
      <c r="G50" s="49"/>
      <c r="H50" s="93" t="s">
        <v>179</v>
      </c>
      <c r="I50" s="49"/>
      <c r="J50" s="23"/>
      <c r="K50" s="49"/>
      <c r="L50" s="93" t="s">
        <v>367</v>
      </c>
      <c r="M50" s="49" t="s">
        <v>219</v>
      </c>
    </row>
    <row r="51" spans="1:13" ht="15.75" thickBot="1" x14ac:dyDescent="0.3">
      <c r="A51" s="13"/>
      <c r="B51" s="53" t="s">
        <v>79</v>
      </c>
      <c r="C51" s="85"/>
      <c r="D51" s="92">
        <v>224</v>
      </c>
      <c r="E51" s="80"/>
      <c r="F51" s="19"/>
      <c r="G51" s="85"/>
      <c r="H51" s="92" t="s">
        <v>179</v>
      </c>
      <c r="I51" s="80"/>
      <c r="J51" s="19"/>
      <c r="K51" s="85"/>
      <c r="L51" s="92">
        <v>224</v>
      </c>
      <c r="M51" s="80"/>
    </row>
    <row r="52" spans="1:13" ht="27" thickBot="1" x14ac:dyDescent="0.3">
      <c r="A52" s="13"/>
      <c r="B52" s="94" t="s">
        <v>368</v>
      </c>
      <c r="C52" s="82"/>
      <c r="D52" s="90">
        <v>168</v>
      </c>
      <c r="E52" s="49"/>
      <c r="F52" s="23"/>
      <c r="G52" s="82"/>
      <c r="H52" s="90" t="s">
        <v>179</v>
      </c>
      <c r="I52" s="49"/>
      <c r="J52" s="23"/>
      <c r="K52" s="82"/>
      <c r="L52" s="90">
        <v>168</v>
      </c>
      <c r="M52" s="49"/>
    </row>
    <row r="53" spans="1:13" x14ac:dyDescent="0.25">
      <c r="A53" s="13"/>
      <c r="B53" s="17"/>
      <c r="C53" s="18"/>
      <c r="D53" s="19"/>
      <c r="E53" s="18"/>
      <c r="F53" s="19"/>
      <c r="G53" s="18"/>
      <c r="H53" s="19"/>
      <c r="I53" s="18"/>
      <c r="J53" s="19"/>
      <c r="K53" s="18"/>
      <c r="L53" s="19"/>
      <c r="M53" s="18"/>
    </row>
    <row r="54" spans="1:13" ht="15.75" thickBot="1" x14ac:dyDescent="0.3">
      <c r="A54" s="13"/>
      <c r="B54" s="88" t="s">
        <v>108</v>
      </c>
      <c r="C54" s="82"/>
      <c r="D54" s="83">
        <v>48489</v>
      </c>
      <c r="E54" s="49"/>
      <c r="F54" s="23"/>
      <c r="G54" s="82"/>
      <c r="H54" s="90" t="s">
        <v>384</v>
      </c>
      <c r="I54" s="49" t="s">
        <v>219</v>
      </c>
      <c r="J54" s="23"/>
      <c r="K54" s="82"/>
      <c r="L54" s="83">
        <v>43267</v>
      </c>
      <c r="M54" s="49"/>
    </row>
    <row r="55" spans="1:13" ht="15.75" thickBot="1" x14ac:dyDescent="0.3">
      <c r="A55" s="13"/>
      <c r="B55" s="80" t="s">
        <v>228</v>
      </c>
      <c r="C55" s="95" t="s">
        <v>178</v>
      </c>
      <c r="D55" s="96">
        <v>106471</v>
      </c>
      <c r="E55" s="80"/>
      <c r="F55" s="19"/>
      <c r="G55" s="95" t="s">
        <v>178</v>
      </c>
      <c r="H55" s="97" t="s">
        <v>369</v>
      </c>
      <c r="I55" s="80" t="s">
        <v>219</v>
      </c>
      <c r="J55" s="19"/>
      <c r="K55" s="95" t="s">
        <v>178</v>
      </c>
      <c r="L55" s="96">
        <v>91351</v>
      </c>
      <c r="M55" s="80"/>
    </row>
    <row r="56" spans="1:13" ht="15.75" thickTop="1" x14ac:dyDescent="0.25">
      <c r="A56" s="13"/>
      <c r="B56" s="21"/>
      <c r="C56" s="20"/>
      <c r="D56" s="23"/>
      <c r="E56" s="20"/>
      <c r="F56" s="21"/>
      <c r="G56" s="20"/>
      <c r="H56" s="23"/>
      <c r="I56" s="20"/>
      <c r="J56" s="21"/>
      <c r="K56" s="20"/>
      <c r="L56" s="23"/>
      <c r="M56" s="20"/>
    </row>
    <row r="57" spans="1:13" ht="15.75" thickBot="1" x14ac:dyDescent="0.3">
      <c r="A57" s="13"/>
      <c r="B57" s="17"/>
      <c r="C57" s="103" t="s">
        <v>316</v>
      </c>
      <c r="D57" s="103"/>
      <c r="E57" s="103"/>
      <c r="F57" s="103"/>
      <c r="G57" s="103"/>
      <c r="H57" s="103"/>
      <c r="I57" s="103"/>
      <c r="J57" s="103"/>
      <c r="K57" s="103"/>
      <c r="L57" s="103"/>
      <c r="M57" s="103"/>
    </row>
    <row r="58" spans="1:13" ht="15.75" thickBot="1" x14ac:dyDescent="0.3">
      <c r="A58" s="13"/>
      <c r="B58" s="21"/>
      <c r="C58" s="104" t="s">
        <v>359</v>
      </c>
      <c r="D58" s="104"/>
      <c r="E58" s="99"/>
      <c r="F58" s="100"/>
      <c r="G58" s="104" t="s">
        <v>360</v>
      </c>
      <c r="H58" s="104"/>
      <c r="I58" s="99"/>
      <c r="J58" s="100"/>
      <c r="K58" s="104" t="s">
        <v>361</v>
      </c>
      <c r="L58" s="104"/>
      <c r="M58" s="99"/>
    </row>
    <row r="59" spans="1:13" x14ac:dyDescent="0.25">
      <c r="A59" s="13"/>
      <c r="B59" s="80" t="s">
        <v>215</v>
      </c>
      <c r="C59" s="80" t="s">
        <v>178</v>
      </c>
      <c r="D59" s="81">
        <v>159975</v>
      </c>
      <c r="E59" s="80"/>
      <c r="F59" s="19"/>
      <c r="G59" s="80" t="s">
        <v>178</v>
      </c>
      <c r="H59" s="87" t="s">
        <v>385</v>
      </c>
      <c r="I59" s="80" t="s">
        <v>219</v>
      </c>
      <c r="J59" s="19"/>
      <c r="K59" s="80" t="s">
        <v>178</v>
      </c>
      <c r="L59" s="81">
        <v>137690</v>
      </c>
      <c r="M59" s="80"/>
    </row>
    <row r="60" spans="1:13" ht="39" x14ac:dyDescent="0.25">
      <c r="A60" s="13"/>
      <c r="B60" s="88" t="s">
        <v>100</v>
      </c>
      <c r="C60" s="20"/>
      <c r="D60" s="23"/>
      <c r="E60" s="20"/>
      <c r="F60" s="23"/>
      <c r="G60" s="20"/>
      <c r="H60" s="23"/>
      <c r="I60" s="20"/>
      <c r="J60" s="23"/>
      <c r="K60" s="20"/>
      <c r="L60" s="23"/>
      <c r="M60" s="20"/>
    </row>
    <row r="61" spans="1:13" ht="39" x14ac:dyDescent="0.25">
      <c r="A61" s="13"/>
      <c r="B61" s="53" t="s">
        <v>101</v>
      </c>
      <c r="C61" s="80"/>
      <c r="D61" s="87" t="s">
        <v>386</v>
      </c>
      <c r="E61" s="80" t="s">
        <v>219</v>
      </c>
      <c r="F61" s="19"/>
      <c r="G61" s="80"/>
      <c r="H61" s="87">
        <v>11</v>
      </c>
      <c r="I61" s="80"/>
      <c r="J61" s="19"/>
      <c r="K61" s="80"/>
      <c r="L61" s="87" t="s">
        <v>387</v>
      </c>
      <c r="M61" s="80" t="s">
        <v>219</v>
      </c>
    </row>
    <row r="62" spans="1:13" ht="27" thickBot="1" x14ac:dyDescent="0.3">
      <c r="A62" s="13"/>
      <c r="B62" s="89" t="s">
        <v>102</v>
      </c>
      <c r="C62" s="82"/>
      <c r="D62" s="90" t="s">
        <v>388</v>
      </c>
      <c r="E62" s="49" t="s">
        <v>219</v>
      </c>
      <c r="F62" s="23"/>
      <c r="G62" s="82"/>
      <c r="H62" s="83">
        <v>7161</v>
      </c>
      <c r="I62" s="49"/>
      <c r="J62" s="23"/>
      <c r="K62" s="82"/>
      <c r="L62" s="90" t="s">
        <v>389</v>
      </c>
      <c r="M62" s="49" t="s">
        <v>219</v>
      </c>
    </row>
    <row r="63" spans="1:13" ht="27" thickBot="1" x14ac:dyDescent="0.3">
      <c r="A63" s="13"/>
      <c r="B63" s="91" t="s">
        <v>103</v>
      </c>
      <c r="C63" s="85"/>
      <c r="D63" s="92" t="s">
        <v>390</v>
      </c>
      <c r="E63" s="80" t="s">
        <v>219</v>
      </c>
      <c r="F63" s="19"/>
      <c r="G63" s="85"/>
      <c r="H63" s="86">
        <v>7172</v>
      </c>
      <c r="I63" s="80"/>
      <c r="J63" s="19"/>
      <c r="K63" s="85"/>
      <c r="L63" s="92" t="s">
        <v>391</v>
      </c>
      <c r="M63" s="80" t="s">
        <v>219</v>
      </c>
    </row>
    <row r="64" spans="1:13" x14ac:dyDescent="0.25">
      <c r="A64" s="13"/>
      <c r="B64" s="21"/>
      <c r="C64" s="20"/>
      <c r="D64" s="23"/>
      <c r="E64" s="20"/>
      <c r="F64" s="23"/>
      <c r="G64" s="20"/>
      <c r="H64" s="23"/>
      <c r="I64" s="20"/>
      <c r="J64" s="23"/>
      <c r="K64" s="20"/>
      <c r="L64" s="23"/>
      <c r="M64" s="20"/>
    </row>
    <row r="65" spans="1:17" ht="26.25" x14ac:dyDescent="0.25">
      <c r="A65" s="13"/>
      <c r="B65" s="84" t="s">
        <v>365</v>
      </c>
      <c r="C65" s="18"/>
      <c r="D65" s="19"/>
      <c r="E65" s="18"/>
      <c r="F65" s="19"/>
      <c r="G65" s="18"/>
      <c r="H65" s="19"/>
      <c r="I65" s="18"/>
      <c r="J65" s="19"/>
      <c r="K65" s="18"/>
      <c r="L65" s="19"/>
      <c r="M65" s="18"/>
    </row>
    <row r="66" spans="1:17" x14ac:dyDescent="0.25">
      <c r="A66" s="13"/>
      <c r="B66" s="89" t="s">
        <v>366</v>
      </c>
      <c r="C66" s="49"/>
      <c r="D66" s="93" t="s">
        <v>392</v>
      </c>
      <c r="E66" s="49" t="s">
        <v>219</v>
      </c>
      <c r="F66" s="23"/>
      <c r="G66" s="49"/>
      <c r="H66" s="101">
        <v>3675</v>
      </c>
      <c r="I66" s="49"/>
      <c r="J66" s="23"/>
      <c r="K66" s="49"/>
      <c r="L66" s="93" t="s">
        <v>393</v>
      </c>
      <c r="M66" s="49" t="s">
        <v>219</v>
      </c>
    </row>
    <row r="67" spans="1:17" ht="15.75" thickBot="1" x14ac:dyDescent="0.3">
      <c r="A67" s="13"/>
      <c r="B67" s="53" t="s">
        <v>79</v>
      </c>
      <c r="C67" s="85"/>
      <c r="D67" s="86">
        <v>1937</v>
      </c>
      <c r="E67" s="80"/>
      <c r="F67" s="19"/>
      <c r="G67" s="85"/>
      <c r="H67" s="92" t="s">
        <v>394</v>
      </c>
      <c r="I67" s="80" t="s">
        <v>219</v>
      </c>
      <c r="J67" s="19"/>
      <c r="K67" s="85"/>
      <c r="L67" s="86">
        <v>1904</v>
      </c>
      <c r="M67" s="80"/>
    </row>
    <row r="68" spans="1:17" ht="27" thickBot="1" x14ac:dyDescent="0.3">
      <c r="A68" s="13"/>
      <c r="B68" s="94" t="s">
        <v>368</v>
      </c>
      <c r="C68" s="82"/>
      <c r="D68" s="90" t="s">
        <v>395</v>
      </c>
      <c r="E68" s="49" t="s">
        <v>219</v>
      </c>
      <c r="F68" s="23"/>
      <c r="G68" s="82"/>
      <c r="H68" s="83">
        <v>3642</v>
      </c>
      <c r="I68" s="49"/>
      <c r="J68" s="23"/>
      <c r="K68" s="82"/>
      <c r="L68" s="90" t="s">
        <v>396</v>
      </c>
      <c r="M68" s="49" t="s">
        <v>219</v>
      </c>
    </row>
    <row r="69" spans="1:17" x14ac:dyDescent="0.25">
      <c r="A69" s="13"/>
      <c r="B69" s="17"/>
      <c r="C69" s="18"/>
      <c r="D69" s="19"/>
      <c r="E69" s="18"/>
      <c r="F69" s="19"/>
      <c r="G69" s="18"/>
      <c r="H69" s="19"/>
      <c r="I69" s="18"/>
      <c r="J69" s="19"/>
      <c r="K69" s="18"/>
      <c r="L69" s="19"/>
      <c r="M69" s="18"/>
    </row>
    <row r="70" spans="1:17" ht="15.75" thickBot="1" x14ac:dyDescent="0.3">
      <c r="A70" s="13"/>
      <c r="B70" s="88" t="s">
        <v>108</v>
      </c>
      <c r="C70" s="82"/>
      <c r="D70" s="90" t="s">
        <v>397</v>
      </c>
      <c r="E70" s="49" t="s">
        <v>219</v>
      </c>
      <c r="F70" s="23"/>
      <c r="G70" s="82"/>
      <c r="H70" s="83">
        <v>10814</v>
      </c>
      <c r="I70" s="49"/>
      <c r="J70" s="23"/>
      <c r="K70" s="82"/>
      <c r="L70" s="90" t="s">
        <v>398</v>
      </c>
      <c r="M70" s="49" t="s">
        <v>219</v>
      </c>
    </row>
    <row r="71" spans="1:17" ht="15.75" thickBot="1" x14ac:dyDescent="0.3">
      <c r="A71" s="13"/>
      <c r="B71" s="80" t="s">
        <v>228</v>
      </c>
      <c r="C71" s="95" t="s">
        <v>178</v>
      </c>
      <c r="D71" s="96">
        <v>75838</v>
      </c>
      <c r="E71" s="80"/>
      <c r="F71" s="19"/>
      <c r="G71" s="95" t="s">
        <v>178</v>
      </c>
      <c r="H71" s="97" t="s">
        <v>382</v>
      </c>
      <c r="I71" s="80" t="s">
        <v>219</v>
      </c>
      <c r="J71" s="19"/>
      <c r="K71" s="95" t="s">
        <v>178</v>
      </c>
      <c r="L71" s="96">
        <v>64367</v>
      </c>
      <c r="M71" s="80"/>
    </row>
    <row r="72" spans="1:17" ht="15.75" thickTop="1" x14ac:dyDescent="0.25">
      <c r="A72" s="13"/>
      <c r="B72" s="54"/>
      <c r="C72" s="54"/>
      <c r="D72" s="54"/>
      <c r="E72" s="54"/>
      <c r="F72" s="54"/>
      <c r="G72" s="54"/>
      <c r="H72" s="54"/>
      <c r="I72" s="54"/>
      <c r="J72" s="54"/>
      <c r="K72" s="54"/>
      <c r="L72" s="54"/>
      <c r="M72" s="54"/>
      <c r="N72" s="54"/>
      <c r="O72" s="54"/>
      <c r="P72" s="54"/>
      <c r="Q72" s="54"/>
    </row>
    <row r="73" spans="1:17" x14ac:dyDescent="0.25">
      <c r="A73" s="13"/>
      <c r="B73" s="36" t="s">
        <v>399</v>
      </c>
      <c r="C73" s="36"/>
      <c r="D73" s="36"/>
      <c r="E73" s="36"/>
      <c r="F73" s="36"/>
      <c r="G73" s="36"/>
      <c r="H73" s="36"/>
      <c r="I73" s="36"/>
      <c r="J73" s="36"/>
      <c r="K73" s="36"/>
      <c r="L73" s="36"/>
      <c r="M73" s="36"/>
      <c r="N73" s="36"/>
      <c r="O73" s="36"/>
      <c r="P73" s="36"/>
      <c r="Q73" s="36"/>
    </row>
    <row r="74" spans="1:17" ht="15.75" thickBot="1" x14ac:dyDescent="0.3">
      <c r="A74" s="13"/>
      <c r="B74" s="12"/>
      <c r="C74" s="37" t="s">
        <v>210</v>
      </c>
      <c r="D74" s="37"/>
      <c r="E74" s="37"/>
      <c r="F74" s="37"/>
      <c r="G74" s="37"/>
      <c r="H74" s="37"/>
      <c r="I74" s="37"/>
      <c r="J74" s="12"/>
      <c r="K74" s="37" t="s">
        <v>210</v>
      </c>
      <c r="L74" s="37"/>
      <c r="M74" s="37"/>
      <c r="N74" s="37"/>
      <c r="O74" s="37"/>
      <c r="P74" s="37"/>
      <c r="Q74" s="37"/>
    </row>
    <row r="75" spans="1:17" ht="15.75" thickBot="1" x14ac:dyDescent="0.3">
      <c r="A75" s="13"/>
      <c r="B75" s="12"/>
      <c r="C75" s="102">
        <v>2014</v>
      </c>
      <c r="D75" s="102"/>
      <c r="E75" s="14"/>
      <c r="F75" s="15"/>
      <c r="G75" s="102">
        <v>2013</v>
      </c>
      <c r="H75" s="102"/>
      <c r="I75" s="14"/>
      <c r="J75" s="15"/>
      <c r="K75" s="102">
        <v>2014</v>
      </c>
      <c r="L75" s="102"/>
      <c r="M75" s="14"/>
      <c r="N75" s="15"/>
      <c r="O75" s="102">
        <v>2013</v>
      </c>
      <c r="P75" s="102"/>
      <c r="Q75" s="14"/>
    </row>
    <row r="76" spans="1:17" x14ac:dyDescent="0.25">
      <c r="A76" s="13"/>
      <c r="B76" s="80" t="s">
        <v>73</v>
      </c>
      <c r="C76" s="18"/>
      <c r="D76" s="19"/>
      <c r="E76" s="18"/>
      <c r="F76" s="17"/>
      <c r="G76" s="18"/>
      <c r="H76" s="19"/>
      <c r="I76" s="18"/>
      <c r="J76" s="17"/>
      <c r="K76" s="18"/>
      <c r="L76" s="19"/>
      <c r="M76" s="18"/>
      <c r="N76" s="17"/>
      <c r="O76" s="18"/>
      <c r="P76" s="19"/>
      <c r="Q76" s="18"/>
    </row>
    <row r="77" spans="1:17" x14ac:dyDescent="0.25">
      <c r="A77" s="13"/>
      <c r="B77" s="49" t="s">
        <v>366</v>
      </c>
      <c r="C77" s="49" t="s">
        <v>178</v>
      </c>
      <c r="D77" s="93" t="s">
        <v>367</v>
      </c>
      <c r="E77" s="49" t="s">
        <v>219</v>
      </c>
      <c r="F77" s="23"/>
      <c r="G77" s="49" t="s">
        <v>178</v>
      </c>
      <c r="H77" s="93" t="s">
        <v>376</v>
      </c>
      <c r="I77" s="49" t="s">
        <v>219</v>
      </c>
      <c r="J77" s="23"/>
      <c r="K77" s="49" t="s">
        <v>178</v>
      </c>
      <c r="L77" s="93" t="s">
        <v>367</v>
      </c>
      <c r="M77" s="49" t="s">
        <v>219</v>
      </c>
      <c r="N77" s="23"/>
      <c r="O77" s="49" t="s">
        <v>178</v>
      </c>
      <c r="P77" s="93" t="s">
        <v>392</v>
      </c>
      <c r="Q77" s="49" t="s">
        <v>219</v>
      </c>
    </row>
    <row r="78" spans="1:17" x14ac:dyDescent="0.25">
      <c r="A78" s="13"/>
      <c r="B78" s="80" t="s">
        <v>79</v>
      </c>
      <c r="C78" s="80"/>
      <c r="D78" s="87">
        <v>136</v>
      </c>
      <c r="E78" s="80"/>
      <c r="F78" s="19"/>
      <c r="G78" s="80"/>
      <c r="H78" s="81">
        <v>1516</v>
      </c>
      <c r="I78" s="80"/>
      <c r="J78" s="19"/>
      <c r="K78" s="80"/>
      <c r="L78" s="87">
        <v>224</v>
      </c>
      <c r="M78" s="80"/>
      <c r="N78" s="19"/>
      <c r="O78" s="80"/>
      <c r="P78" s="81">
        <v>1937</v>
      </c>
      <c r="Q78" s="80"/>
    </row>
    <row r="79" spans="1:17" x14ac:dyDescent="0.25">
      <c r="A79" s="13"/>
      <c r="B79" s="21"/>
      <c r="C79" s="20"/>
      <c r="D79" s="23"/>
      <c r="E79" s="20"/>
      <c r="F79" s="23"/>
      <c r="G79" s="20"/>
      <c r="H79" s="23"/>
      <c r="I79" s="20"/>
      <c r="J79" s="23"/>
      <c r="K79" s="20"/>
      <c r="L79" s="23"/>
      <c r="M79" s="20"/>
      <c r="N79" s="23"/>
      <c r="O79" s="20"/>
      <c r="P79" s="23"/>
      <c r="Q79" s="20"/>
    </row>
    <row r="80" spans="1:17" x14ac:dyDescent="0.25">
      <c r="A80" s="13"/>
      <c r="B80" s="80" t="s">
        <v>400</v>
      </c>
      <c r="C80" s="80" t="s">
        <v>178</v>
      </c>
      <c r="D80" s="87" t="s">
        <v>179</v>
      </c>
      <c r="E80" s="80"/>
      <c r="F80" s="19"/>
      <c r="G80" s="80" t="s">
        <v>178</v>
      </c>
      <c r="H80" s="81">
        <v>1980</v>
      </c>
      <c r="I80" s="80"/>
      <c r="J80" s="19"/>
      <c r="K80" s="80" t="s">
        <v>178</v>
      </c>
      <c r="L80" s="87" t="s">
        <v>179</v>
      </c>
      <c r="M80" s="80"/>
      <c r="N80" s="19"/>
      <c r="O80" s="80" t="s">
        <v>178</v>
      </c>
      <c r="P80" s="81">
        <v>3642</v>
      </c>
      <c r="Q80" s="80"/>
    </row>
    <row r="81" spans="1:17" x14ac:dyDescent="0.25">
      <c r="A81" s="13"/>
      <c r="B81" s="54"/>
      <c r="C81" s="54"/>
      <c r="D81" s="54"/>
      <c r="E81" s="54"/>
      <c r="F81" s="54"/>
      <c r="G81" s="54"/>
      <c r="H81" s="54"/>
      <c r="I81" s="54"/>
      <c r="J81" s="54"/>
      <c r="K81" s="54"/>
      <c r="L81" s="54"/>
      <c r="M81" s="54"/>
      <c r="N81" s="54"/>
      <c r="O81" s="54"/>
      <c r="P81" s="54"/>
      <c r="Q81" s="54"/>
    </row>
    <row r="82" spans="1:17" x14ac:dyDescent="0.25">
      <c r="A82" s="13"/>
      <c r="B82" s="56" t="s">
        <v>401</v>
      </c>
      <c r="C82" s="56"/>
      <c r="D82" s="56"/>
      <c r="E82" s="56"/>
      <c r="F82" s="56"/>
      <c r="G82" s="56"/>
      <c r="H82" s="56"/>
      <c r="I82" s="56"/>
      <c r="J82" s="56"/>
      <c r="K82" s="56"/>
      <c r="L82" s="56"/>
      <c r="M82" s="56"/>
      <c r="N82" s="56"/>
      <c r="O82" s="56"/>
      <c r="P82" s="56"/>
      <c r="Q82" s="56"/>
    </row>
    <row r="83" spans="1:17" x14ac:dyDescent="0.25">
      <c r="A83" s="13"/>
      <c r="B83" s="36" t="s">
        <v>402</v>
      </c>
      <c r="C83" s="36"/>
      <c r="D83" s="36"/>
      <c r="E83" s="36"/>
      <c r="F83" s="36"/>
      <c r="G83" s="36"/>
      <c r="H83" s="36"/>
      <c r="I83" s="36"/>
      <c r="J83" s="36"/>
      <c r="K83" s="36"/>
      <c r="L83" s="36"/>
      <c r="M83" s="36"/>
      <c r="N83" s="36"/>
      <c r="O83" s="36"/>
      <c r="P83" s="36"/>
      <c r="Q83" s="36"/>
    </row>
    <row r="84" spans="1:17" ht="25.5" customHeight="1" x14ac:dyDescent="0.25">
      <c r="A84" s="13"/>
      <c r="B84" s="36" t="s">
        <v>403</v>
      </c>
      <c r="C84" s="36"/>
      <c r="D84" s="36"/>
      <c r="E84" s="36"/>
      <c r="F84" s="36"/>
      <c r="G84" s="36"/>
      <c r="H84" s="36"/>
      <c r="I84" s="36"/>
      <c r="J84" s="36"/>
      <c r="K84" s="36"/>
      <c r="L84" s="36"/>
      <c r="M84" s="36"/>
      <c r="N84" s="36"/>
      <c r="O84" s="36"/>
      <c r="P84" s="36"/>
      <c r="Q84" s="36"/>
    </row>
  </sheetData>
  <mergeCells count="39">
    <mergeCell ref="B84:Q84"/>
    <mergeCell ref="B40:Q40"/>
    <mergeCell ref="B72:Q72"/>
    <mergeCell ref="B73:Q73"/>
    <mergeCell ref="B81:Q81"/>
    <mergeCell ref="B82:Q82"/>
    <mergeCell ref="B83:Q83"/>
    <mergeCell ref="A1:A2"/>
    <mergeCell ref="B1:Q1"/>
    <mergeCell ref="B2:Q2"/>
    <mergeCell ref="B3:Q3"/>
    <mergeCell ref="A4:A84"/>
    <mergeCell ref="B4:Q4"/>
    <mergeCell ref="B5:Q5"/>
    <mergeCell ref="B6:Q6"/>
    <mergeCell ref="B7:Q7"/>
    <mergeCell ref="B8:Q8"/>
    <mergeCell ref="C74:I74"/>
    <mergeCell ref="K74:Q74"/>
    <mergeCell ref="C75:D75"/>
    <mergeCell ref="G75:H75"/>
    <mergeCell ref="K75:L75"/>
    <mergeCell ref="O75:P75"/>
    <mergeCell ref="C41:M41"/>
    <mergeCell ref="C42:D42"/>
    <mergeCell ref="G42:H42"/>
    <mergeCell ref="K42:L42"/>
    <mergeCell ref="C57:M57"/>
    <mergeCell ref="C58:D58"/>
    <mergeCell ref="G58:H58"/>
    <mergeCell ref="K58:L58"/>
    <mergeCell ref="C9:M9"/>
    <mergeCell ref="C10:D10"/>
    <mergeCell ref="G10:H10"/>
    <mergeCell ref="K10:L10"/>
    <mergeCell ref="C25:M25"/>
    <mergeCell ref="C26:D26"/>
    <mergeCell ref="G26:H26"/>
    <mergeCell ref="K26:L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7109375" bestFit="1" customWidth="1"/>
    <col min="2" max="2" width="36.5703125" customWidth="1"/>
    <col min="3" max="3" width="25.140625" customWidth="1"/>
    <col min="4" max="4" width="5" customWidth="1"/>
    <col min="5" max="5" width="18.140625" customWidth="1"/>
    <col min="6" max="7" width="25.140625" customWidth="1"/>
    <col min="8" max="8" width="6.85546875" customWidth="1"/>
    <col min="9" max="9" width="24.85546875" customWidth="1"/>
    <col min="10" max="11" width="25.140625" customWidth="1"/>
    <col min="12" max="12" width="5" customWidth="1"/>
    <col min="13" max="13" width="18.140625" customWidth="1"/>
    <col min="14" max="14" width="25.140625" customWidth="1"/>
  </cols>
  <sheetData>
    <row r="1" spans="1:14" ht="15" customHeight="1" x14ac:dyDescent="0.25">
      <c r="A1" s="8" t="s">
        <v>4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05</v>
      </c>
      <c r="B3" s="54" t="s">
        <v>6</v>
      </c>
      <c r="C3" s="54"/>
      <c r="D3" s="54"/>
      <c r="E3" s="54"/>
      <c r="F3" s="54"/>
      <c r="G3" s="54"/>
      <c r="H3" s="54"/>
      <c r="I3" s="54"/>
      <c r="J3" s="54"/>
      <c r="K3" s="54"/>
      <c r="L3" s="54"/>
      <c r="M3" s="54"/>
      <c r="N3" s="54"/>
    </row>
    <row r="4" spans="1:14" ht="15" customHeight="1" x14ac:dyDescent="0.25">
      <c r="A4" s="13" t="s">
        <v>406</v>
      </c>
      <c r="B4" s="54" t="s">
        <v>6</v>
      </c>
      <c r="C4" s="54"/>
      <c r="D4" s="54"/>
      <c r="E4" s="54"/>
      <c r="F4" s="54"/>
      <c r="G4" s="54"/>
      <c r="H4" s="54"/>
      <c r="I4" s="54"/>
      <c r="J4" s="54"/>
      <c r="K4" s="54"/>
      <c r="L4" s="54"/>
      <c r="M4" s="54"/>
      <c r="N4" s="54"/>
    </row>
    <row r="5" spans="1:14" ht="15" customHeight="1" x14ac:dyDescent="0.25">
      <c r="A5" s="13"/>
      <c r="B5" s="55" t="s">
        <v>407</v>
      </c>
      <c r="C5" s="55"/>
      <c r="D5" s="55"/>
      <c r="E5" s="55"/>
      <c r="F5" s="55"/>
      <c r="G5" s="55"/>
      <c r="H5" s="55"/>
      <c r="I5" s="55"/>
      <c r="J5" s="55"/>
      <c r="K5" s="55"/>
      <c r="L5" s="55"/>
      <c r="M5" s="55"/>
      <c r="N5" s="55"/>
    </row>
    <row r="6" spans="1:14" x14ac:dyDescent="0.25">
      <c r="A6" s="13"/>
      <c r="B6" s="36" t="s">
        <v>408</v>
      </c>
      <c r="C6" s="36"/>
      <c r="D6" s="36"/>
      <c r="E6" s="36"/>
      <c r="F6" s="36"/>
      <c r="G6" s="36"/>
      <c r="H6" s="36"/>
      <c r="I6" s="36"/>
      <c r="J6" s="36"/>
      <c r="K6" s="36"/>
      <c r="L6" s="36"/>
      <c r="M6" s="36"/>
      <c r="N6" s="36"/>
    </row>
    <row r="7" spans="1:14" x14ac:dyDescent="0.25">
      <c r="A7" s="13"/>
      <c r="B7" s="56" t="s">
        <v>409</v>
      </c>
      <c r="C7" s="56"/>
      <c r="D7" s="56"/>
      <c r="E7" s="56"/>
      <c r="F7" s="56"/>
      <c r="G7" s="56"/>
      <c r="H7" s="56"/>
      <c r="I7" s="56"/>
      <c r="J7" s="56"/>
      <c r="K7" s="56"/>
      <c r="L7" s="56"/>
      <c r="M7" s="56"/>
      <c r="N7" s="56"/>
    </row>
    <row r="8" spans="1:14" ht="25.5" customHeight="1" x14ac:dyDescent="0.25">
      <c r="A8" s="13"/>
      <c r="B8" s="36" t="s">
        <v>410</v>
      </c>
      <c r="C8" s="36"/>
      <c r="D8" s="36"/>
      <c r="E8" s="36"/>
      <c r="F8" s="36"/>
      <c r="G8" s="36"/>
      <c r="H8" s="36"/>
      <c r="I8" s="36"/>
      <c r="J8" s="36"/>
      <c r="K8" s="36"/>
      <c r="L8" s="36"/>
      <c r="M8" s="36"/>
      <c r="N8" s="36"/>
    </row>
    <row r="9" spans="1:14" x14ac:dyDescent="0.25">
      <c r="A9" s="13"/>
      <c r="B9" s="56" t="s">
        <v>411</v>
      </c>
      <c r="C9" s="56"/>
      <c r="D9" s="56"/>
      <c r="E9" s="56"/>
      <c r="F9" s="56"/>
      <c r="G9" s="56"/>
      <c r="H9" s="56"/>
      <c r="I9" s="56"/>
      <c r="J9" s="56"/>
      <c r="K9" s="56"/>
      <c r="L9" s="56"/>
      <c r="M9" s="56"/>
      <c r="N9" s="56"/>
    </row>
    <row r="10" spans="1:14" x14ac:dyDescent="0.25">
      <c r="A10" s="13"/>
      <c r="B10" s="36" t="s">
        <v>412</v>
      </c>
      <c r="C10" s="36"/>
      <c r="D10" s="36"/>
      <c r="E10" s="36"/>
      <c r="F10" s="36"/>
      <c r="G10" s="36"/>
      <c r="H10" s="36"/>
      <c r="I10" s="36"/>
      <c r="J10" s="36"/>
      <c r="K10" s="36"/>
      <c r="L10" s="36"/>
      <c r="M10" s="36"/>
      <c r="N10" s="36"/>
    </row>
    <row r="11" spans="1:14" x14ac:dyDescent="0.25">
      <c r="A11" s="13"/>
      <c r="B11" s="36" t="s">
        <v>413</v>
      </c>
      <c r="C11" s="36"/>
      <c r="D11" s="36"/>
      <c r="E11" s="36"/>
      <c r="F11" s="36"/>
      <c r="G11" s="36"/>
      <c r="H11" s="36"/>
      <c r="I11" s="36"/>
      <c r="J11" s="36"/>
      <c r="K11" s="36"/>
      <c r="L11" s="36"/>
      <c r="M11" s="36"/>
      <c r="N11" s="36"/>
    </row>
    <row r="12" spans="1:14" x14ac:dyDescent="0.25">
      <c r="A12" s="13"/>
      <c r="B12" s="54"/>
      <c r="C12" s="54"/>
      <c r="D12" s="54"/>
      <c r="E12" s="54"/>
      <c r="F12" s="54"/>
      <c r="G12" s="54"/>
      <c r="H12" s="54"/>
      <c r="I12" s="54"/>
      <c r="J12" s="54"/>
      <c r="K12" s="54"/>
      <c r="L12" s="54"/>
      <c r="M12" s="54"/>
      <c r="N12" s="54"/>
    </row>
    <row r="13" spans="1:14" ht="15.75" thickBot="1" x14ac:dyDescent="0.3">
      <c r="A13" s="13"/>
      <c r="B13" s="12"/>
      <c r="C13" s="12"/>
      <c r="D13" s="51">
        <v>2014</v>
      </c>
      <c r="E13" s="51"/>
      <c r="F13" s="14"/>
      <c r="G13" s="15"/>
      <c r="H13" s="51" t="s">
        <v>414</v>
      </c>
      <c r="I13" s="51"/>
      <c r="J13" s="14"/>
      <c r="K13" s="15"/>
      <c r="L13" s="105">
        <v>41820</v>
      </c>
      <c r="M13" s="105"/>
      <c r="N13" s="14"/>
    </row>
    <row r="14" spans="1:14" ht="15.75" thickBot="1" x14ac:dyDescent="0.3">
      <c r="A14" s="13"/>
      <c r="B14" s="12"/>
      <c r="C14" s="12"/>
      <c r="D14" s="102" t="s">
        <v>415</v>
      </c>
      <c r="E14" s="102"/>
      <c r="F14" s="14"/>
      <c r="G14" s="15"/>
      <c r="H14" s="102" t="s">
        <v>416</v>
      </c>
      <c r="I14" s="102"/>
      <c r="J14" s="14"/>
      <c r="K14" s="15"/>
      <c r="L14" s="102" t="s">
        <v>417</v>
      </c>
      <c r="M14" s="102"/>
      <c r="N14" s="14"/>
    </row>
    <row r="15" spans="1:14" x14ac:dyDescent="0.25">
      <c r="A15" s="13"/>
      <c r="B15" s="80" t="s">
        <v>418</v>
      </c>
      <c r="C15" s="17"/>
      <c r="D15" s="80" t="s">
        <v>178</v>
      </c>
      <c r="E15" s="81">
        <v>264320</v>
      </c>
      <c r="F15" s="80"/>
      <c r="G15" s="19"/>
      <c r="H15" s="80" t="s">
        <v>178</v>
      </c>
      <c r="I15" s="81">
        <v>105000</v>
      </c>
      <c r="J15" s="80"/>
      <c r="K15" s="19"/>
      <c r="L15" s="80" t="s">
        <v>178</v>
      </c>
      <c r="M15" s="81">
        <v>159320</v>
      </c>
      <c r="N15" s="80"/>
    </row>
    <row r="16" spans="1:14" ht="15.75" thickBot="1" x14ac:dyDescent="0.3">
      <c r="A16" s="13"/>
      <c r="B16" s="49" t="s">
        <v>419</v>
      </c>
      <c r="C16" s="21"/>
      <c r="D16" s="82"/>
      <c r="E16" s="83">
        <v>25572</v>
      </c>
      <c r="F16" s="49"/>
      <c r="G16" s="23"/>
      <c r="H16" s="82"/>
      <c r="I16" s="90" t="s">
        <v>179</v>
      </c>
      <c r="J16" s="49"/>
      <c r="K16" s="23"/>
      <c r="L16" s="82"/>
      <c r="M16" s="83">
        <v>25572</v>
      </c>
      <c r="N16" s="49"/>
    </row>
    <row r="17" spans="1:14" ht="15.75" thickBot="1" x14ac:dyDescent="0.3">
      <c r="A17" s="13"/>
      <c r="B17" s="80" t="s">
        <v>111</v>
      </c>
      <c r="C17" s="17"/>
      <c r="D17" s="85" t="s">
        <v>178</v>
      </c>
      <c r="E17" s="86">
        <v>289892</v>
      </c>
      <c r="F17" s="80"/>
      <c r="G17" s="19"/>
      <c r="H17" s="85" t="s">
        <v>178</v>
      </c>
      <c r="I17" s="86">
        <v>105000</v>
      </c>
      <c r="J17" s="80"/>
      <c r="K17" s="19"/>
      <c r="L17" s="85" t="s">
        <v>178</v>
      </c>
      <c r="M17" s="86">
        <v>184892</v>
      </c>
      <c r="N17" s="80"/>
    </row>
    <row r="18" spans="1:14" x14ac:dyDescent="0.25">
      <c r="A18" s="13"/>
      <c r="B18" s="54"/>
      <c r="C18" s="54"/>
      <c r="D18" s="54"/>
      <c r="E18" s="54"/>
      <c r="F18" s="54"/>
      <c r="G18" s="54"/>
      <c r="H18" s="54"/>
      <c r="I18" s="54"/>
      <c r="J18" s="54"/>
      <c r="K18" s="54"/>
      <c r="L18" s="54"/>
      <c r="M18" s="54"/>
      <c r="N18" s="54"/>
    </row>
    <row r="19" spans="1:14" x14ac:dyDescent="0.25">
      <c r="A19" s="13"/>
      <c r="B19" s="36" t="s">
        <v>420</v>
      </c>
      <c r="C19" s="36"/>
      <c r="D19" s="36"/>
      <c r="E19" s="36"/>
      <c r="F19" s="36"/>
      <c r="G19" s="36"/>
      <c r="H19" s="36"/>
      <c r="I19" s="36"/>
      <c r="J19" s="36"/>
      <c r="K19" s="36"/>
      <c r="L19" s="36"/>
      <c r="M19" s="36"/>
      <c r="N19" s="36"/>
    </row>
    <row r="20" spans="1:14" x14ac:dyDescent="0.25">
      <c r="A20" s="13"/>
      <c r="B20" s="36" t="s">
        <v>421</v>
      </c>
      <c r="C20" s="36"/>
      <c r="D20" s="36"/>
      <c r="E20" s="36"/>
      <c r="F20" s="36"/>
      <c r="G20" s="36"/>
      <c r="H20" s="36"/>
      <c r="I20" s="36"/>
      <c r="J20" s="36"/>
      <c r="K20" s="36"/>
      <c r="L20" s="36"/>
      <c r="M20" s="36"/>
      <c r="N20" s="36"/>
    </row>
  </sheetData>
  <mergeCells count="23">
    <mergeCell ref="B20:N20"/>
    <mergeCell ref="B9:N9"/>
    <mergeCell ref="B10:N10"/>
    <mergeCell ref="B11:N11"/>
    <mergeCell ref="B12:N12"/>
    <mergeCell ref="B18:N18"/>
    <mergeCell ref="B19:N19"/>
    <mergeCell ref="A1:A2"/>
    <mergeCell ref="B1:N1"/>
    <mergeCell ref="B2:N2"/>
    <mergeCell ref="B3:N3"/>
    <mergeCell ref="A4:A20"/>
    <mergeCell ref="B4:N4"/>
    <mergeCell ref="B5:N5"/>
    <mergeCell ref="B6:N6"/>
    <mergeCell ref="B7:N7"/>
    <mergeCell ref="B8:N8"/>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2" width="36.5703125" bestFit="1" customWidth="1"/>
    <col min="3" max="3" width="8.140625" customWidth="1"/>
    <col min="4" max="4" width="29.28515625" customWidth="1"/>
    <col min="5" max="5" width="11.42578125" customWidth="1"/>
    <col min="6" max="6" width="36.5703125" customWidth="1"/>
    <col min="7" max="7" width="8.140625" customWidth="1"/>
    <col min="8" max="8" width="29.28515625" customWidth="1"/>
    <col min="9" max="9" width="11.42578125" customWidth="1"/>
    <col min="10" max="10" width="36.5703125" customWidth="1"/>
    <col min="11" max="11" width="8.140625" customWidth="1"/>
    <col min="12" max="12" width="25.42578125" customWidth="1"/>
    <col min="13" max="13" width="11.42578125" customWidth="1"/>
    <col min="14" max="14" width="36.5703125" customWidth="1"/>
    <col min="15" max="15" width="8.140625" customWidth="1"/>
    <col min="16" max="16" width="29.28515625" customWidth="1"/>
    <col min="17" max="17" width="11.42578125" customWidth="1"/>
  </cols>
  <sheetData>
    <row r="1" spans="1:17" ht="15" customHeight="1" x14ac:dyDescent="0.25">
      <c r="A1" s="8" t="s">
        <v>42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23</v>
      </c>
      <c r="B3" s="54" t="s">
        <v>6</v>
      </c>
      <c r="C3" s="54"/>
      <c r="D3" s="54"/>
      <c r="E3" s="54"/>
      <c r="F3" s="54"/>
      <c r="G3" s="54"/>
      <c r="H3" s="54"/>
      <c r="I3" s="54"/>
      <c r="J3" s="54"/>
      <c r="K3" s="54"/>
      <c r="L3" s="54"/>
      <c r="M3" s="54"/>
      <c r="N3" s="54"/>
      <c r="O3" s="54"/>
      <c r="P3" s="54"/>
      <c r="Q3" s="54"/>
    </row>
    <row r="4" spans="1:17" ht="15" customHeight="1" x14ac:dyDescent="0.25">
      <c r="A4" s="13" t="s">
        <v>424</v>
      </c>
      <c r="B4" s="54" t="s">
        <v>6</v>
      </c>
      <c r="C4" s="54"/>
      <c r="D4" s="54"/>
      <c r="E4" s="54"/>
      <c r="F4" s="54"/>
      <c r="G4" s="54"/>
      <c r="H4" s="54"/>
      <c r="I4" s="54"/>
      <c r="J4" s="54"/>
      <c r="K4" s="54"/>
      <c r="L4" s="54"/>
      <c r="M4" s="54"/>
      <c r="N4" s="54"/>
      <c r="O4" s="54"/>
      <c r="P4" s="54"/>
      <c r="Q4" s="54"/>
    </row>
    <row r="5" spans="1:17" ht="15" customHeight="1" x14ac:dyDescent="0.25">
      <c r="A5" s="13"/>
      <c r="B5" s="55" t="s">
        <v>425</v>
      </c>
      <c r="C5" s="55"/>
      <c r="D5" s="55"/>
      <c r="E5" s="55"/>
      <c r="F5" s="55"/>
      <c r="G5" s="55"/>
      <c r="H5" s="55"/>
      <c r="I5" s="55"/>
      <c r="J5" s="55"/>
      <c r="K5" s="55"/>
      <c r="L5" s="55"/>
      <c r="M5" s="55"/>
      <c r="N5" s="55"/>
      <c r="O5" s="55"/>
      <c r="P5" s="55"/>
      <c r="Q5" s="55"/>
    </row>
    <row r="6" spans="1:17" ht="25.5" customHeight="1" x14ac:dyDescent="0.25">
      <c r="A6" s="13"/>
      <c r="B6" s="36" t="s">
        <v>426</v>
      </c>
      <c r="C6" s="36"/>
      <c r="D6" s="36"/>
      <c r="E6" s="36"/>
      <c r="F6" s="36"/>
      <c r="G6" s="36"/>
      <c r="H6" s="36"/>
      <c r="I6" s="36"/>
      <c r="J6" s="36"/>
      <c r="K6" s="36"/>
      <c r="L6" s="36"/>
      <c r="M6" s="36"/>
      <c r="N6" s="36"/>
      <c r="O6" s="36"/>
      <c r="P6" s="36"/>
      <c r="Q6" s="36"/>
    </row>
    <row r="7" spans="1:17" ht="25.5" customHeight="1" x14ac:dyDescent="0.25">
      <c r="A7" s="13"/>
      <c r="B7" s="36" t="s">
        <v>427</v>
      </c>
      <c r="C7" s="36"/>
      <c r="D7" s="36"/>
      <c r="E7" s="36"/>
      <c r="F7" s="36"/>
      <c r="G7" s="36"/>
      <c r="H7" s="36"/>
      <c r="I7" s="36"/>
      <c r="J7" s="36"/>
      <c r="K7" s="36"/>
      <c r="L7" s="36"/>
      <c r="M7" s="36"/>
      <c r="N7" s="36"/>
      <c r="O7" s="36"/>
      <c r="P7" s="36"/>
      <c r="Q7" s="36"/>
    </row>
    <row r="8" spans="1:17" x14ac:dyDescent="0.25">
      <c r="A8" s="13"/>
      <c r="B8" s="36" t="s">
        <v>428</v>
      </c>
      <c r="C8" s="36"/>
      <c r="D8" s="36"/>
      <c r="E8" s="36"/>
      <c r="F8" s="36"/>
      <c r="G8" s="36"/>
      <c r="H8" s="36"/>
      <c r="I8" s="36"/>
      <c r="J8" s="36"/>
      <c r="K8" s="36"/>
      <c r="L8" s="36"/>
      <c r="M8" s="36"/>
      <c r="N8" s="36"/>
      <c r="O8" s="36"/>
      <c r="P8" s="36"/>
      <c r="Q8" s="36"/>
    </row>
    <row r="9" spans="1:17" x14ac:dyDescent="0.25">
      <c r="A9" s="13"/>
      <c r="B9" s="36" t="s">
        <v>429</v>
      </c>
      <c r="C9" s="36"/>
      <c r="D9" s="36"/>
      <c r="E9" s="36"/>
      <c r="F9" s="36"/>
      <c r="G9" s="36"/>
      <c r="H9" s="36"/>
      <c r="I9" s="36"/>
      <c r="J9" s="36"/>
      <c r="K9" s="36"/>
      <c r="L9" s="36"/>
      <c r="M9" s="36"/>
      <c r="N9" s="36"/>
      <c r="O9" s="36"/>
      <c r="P9" s="36"/>
      <c r="Q9" s="36"/>
    </row>
    <row r="10" spans="1:17" x14ac:dyDescent="0.25">
      <c r="A10" s="13"/>
      <c r="B10" s="54"/>
      <c r="C10" s="54"/>
      <c r="D10" s="54"/>
      <c r="E10" s="54"/>
      <c r="F10" s="54"/>
      <c r="G10" s="54"/>
      <c r="H10" s="54"/>
      <c r="I10" s="54"/>
      <c r="J10" s="54"/>
      <c r="K10" s="54"/>
      <c r="L10" s="54"/>
      <c r="M10" s="54"/>
      <c r="N10" s="54"/>
      <c r="O10" s="54"/>
      <c r="P10" s="54"/>
      <c r="Q10" s="54"/>
    </row>
    <row r="11" spans="1:17" ht="15.75" thickBot="1" x14ac:dyDescent="0.3">
      <c r="A11" s="13"/>
      <c r="B11" s="12"/>
      <c r="C11" s="37" t="s">
        <v>293</v>
      </c>
      <c r="D11" s="37"/>
      <c r="E11" s="37"/>
      <c r="F11" s="37"/>
      <c r="G11" s="37"/>
      <c r="H11" s="37"/>
      <c r="I11" s="37"/>
      <c r="J11" s="37"/>
      <c r="K11" s="37"/>
      <c r="L11" s="37"/>
      <c r="M11" s="37"/>
      <c r="N11" s="37"/>
      <c r="O11" s="37"/>
      <c r="P11" s="37"/>
      <c r="Q11" s="37"/>
    </row>
    <row r="12" spans="1:17" ht="15.75" thickBot="1" x14ac:dyDescent="0.3">
      <c r="A12" s="13"/>
      <c r="B12" s="12"/>
      <c r="C12" s="38" t="s">
        <v>430</v>
      </c>
      <c r="D12" s="38"/>
      <c r="E12" s="14"/>
      <c r="F12" s="15"/>
      <c r="G12" s="38" t="s">
        <v>431</v>
      </c>
      <c r="H12" s="38"/>
      <c r="I12" s="14"/>
      <c r="J12" s="15"/>
      <c r="K12" s="38" t="s">
        <v>432</v>
      </c>
      <c r="L12" s="38"/>
      <c r="M12" s="14"/>
      <c r="N12" s="15"/>
      <c r="O12" s="38" t="s">
        <v>111</v>
      </c>
      <c r="P12" s="38"/>
      <c r="Q12" s="14"/>
    </row>
    <row r="13" spans="1:17" ht="15.75" thickBot="1" x14ac:dyDescent="0.3">
      <c r="A13" s="13"/>
      <c r="B13" s="18" t="s">
        <v>433</v>
      </c>
      <c r="C13" s="85" t="s">
        <v>178</v>
      </c>
      <c r="D13" s="86">
        <v>58518</v>
      </c>
      <c r="E13" s="80"/>
      <c r="F13" s="19"/>
      <c r="G13" s="85" t="s">
        <v>178</v>
      </c>
      <c r="H13" s="86">
        <v>54806</v>
      </c>
      <c r="I13" s="80"/>
      <c r="J13" s="19"/>
      <c r="K13" s="85" t="s">
        <v>178</v>
      </c>
      <c r="L13" s="86">
        <v>7013</v>
      </c>
      <c r="M13" s="80"/>
      <c r="N13" s="19"/>
      <c r="O13" s="85" t="s">
        <v>178</v>
      </c>
      <c r="P13" s="86">
        <v>120337</v>
      </c>
      <c r="Q13" s="80"/>
    </row>
    <row r="14" spans="1:17" x14ac:dyDescent="0.25">
      <c r="A14" s="13"/>
      <c r="B14" s="21"/>
      <c r="C14" s="20"/>
      <c r="D14" s="23"/>
      <c r="E14" s="20"/>
      <c r="F14" s="23"/>
      <c r="G14" s="20"/>
      <c r="H14" s="23"/>
      <c r="I14" s="20"/>
      <c r="J14" s="23"/>
      <c r="K14" s="20"/>
      <c r="L14" s="23"/>
      <c r="M14" s="20"/>
      <c r="N14" s="23"/>
      <c r="O14" s="20"/>
      <c r="P14" s="23"/>
      <c r="Q14" s="20"/>
    </row>
    <row r="15" spans="1:17" x14ac:dyDescent="0.25">
      <c r="A15" s="13"/>
      <c r="B15" s="18" t="s">
        <v>74</v>
      </c>
      <c r="C15" s="80"/>
      <c r="D15" s="81">
        <v>55528</v>
      </c>
      <c r="E15" s="80"/>
      <c r="F15" s="19"/>
      <c r="G15" s="80"/>
      <c r="H15" s="81">
        <v>61555</v>
      </c>
      <c r="I15" s="80"/>
      <c r="J15" s="19"/>
      <c r="K15" s="80"/>
      <c r="L15" s="81">
        <v>7742</v>
      </c>
      <c r="M15" s="80"/>
      <c r="N15" s="19"/>
      <c r="O15" s="80"/>
      <c r="P15" s="81">
        <v>124825</v>
      </c>
      <c r="Q15" s="80"/>
    </row>
    <row r="16" spans="1:17" x14ac:dyDescent="0.25">
      <c r="A16" s="13"/>
      <c r="B16" s="20" t="s">
        <v>83</v>
      </c>
      <c r="C16" s="49"/>
      <c r="D16" s="101">
        <v>31400</v>
      </c>
      <c r="E16" s="49"/>
      <c r="F16" s="23"/>
      <c r="G16" s="49"/>
      <c r="H16" s="101">
        <v>15261</v>
      </c>
      <c r="I16" s="49"/>
      <c r="J16" s="23"/>
      <c r="K16" s="49"/>
      <c r="L16" s="101">
        <v>4204</v>
      </c>
      <c r="M16" s="49"/>
      <c r="N16" s="23"/>
      <c r="O16" s="49"/>
      <c r="P16" s="101">
        <v>50865</v>
      </c>
      <c r="Q16" s="49"/>
    </row>
    <row r="17" spans="1:17" x14ac:dyDescent="0.25">
      <c r="A17" s="13"/>
      <c r="B17" s="18" t="s">
        <v>84</v>
      </c>
      <c r="C17" s="80"/>
      <c r="D17" s="81">
        <v>10229</v>
      </c>
      <c r="E17" s="80"/>
      <c r="F17" s="19"/>
      <c r="G17" s="80"/>
      <c r="H17" s="81">
        <v>15636</v>
      </c>
      <c r="I17" s="80"/>
      <c r="J17" s="19"/>
      <c r="K17" s="80"/>
      <c r="L17" s="81">
        <v>1983</v>
      </c>
      <c r="M17" s="80"/>
      <c r="N17" s="19"/>
      <c r="O17" s="80"/>
      <c r="P17" s="81">
        <v>27848</v>
      </c>
      <c r="Q17" s="80"/>
    </row>
    <row r="18" spans="1:17" ht="15.75" thickBot="1" x14ac:dyDescent="0.3">
      <c r="A18" s="13"/>
      <c r="B18" s="20" t="s">
        <v>434</v>
      </c>
      <c r="C18" s="82"/>
      <c r="D18" s="83">
        <v>8085</v>
      </c>
      <c r="E18" s="49"/>
      <c r="F18" s="23"/>
      <c r="G18" s="82"/>
      <c r="H18" s="83">
        <v>5537</v>
      </c>
      <c r="I18" s="49"/>
      <c r="J18" s="23"/>
      <c r="K18" s="82"/>
      <c r="L18" s="90">
        <v>346</v>
      </c>
      <c r="M18" s="49"/>
      <c r="N18" s="23"/>
      <c r="O18" s="82"/>
      <c r="P18" s="83">
        <v>13968</v>
      </c>
      <c r="Q18" s="49"/>
    </row>
    <row r="19" spans="1:17" ht="15.75" thickBot="1" x14ac:dyDescent="0.3">
      <c r="A19" s="13"/>
      <c r="B19" s="18" t="s">
        <v>435</v>
      </c>
      <c r="C19" s="85" t="s">
        <v>178</v>
      </c>
      <c r="D19" s="86">
        <v>5814</v>
      </c>
      <c r="E19" s="80"/>
      <c r="F19" s="19"/>
      <c r="G19" s="85" t="s">
        <v>178</v>
      </c>
      <c r="H19" s="86">
        <v>25121</v>
      </c>
      <c r="I19" s="80"/>
      <c r="J19" s="19"/>
      <c r="K19" s="85" t="s">
        <v>178</v>
      </c>
      <c r="L19" s="86">
        <v>1209</v>
      </c>
      <c r="M19" s="80"/>
      <c r="N19" s="19"/>
      <c r="O19" s="80"/>
      <c r="P19" s="81">
        <v>32144</v>
      </c>
      <c r="Q19" s="80"/>
    </row>
    <row r="20" spans="1:17" x14ac:dyDescent="0.25">
      <c r="A20" s="13"/>
      <c r="B20" s="21"/>
      <c r="C20" s="20"/>
      <c r="D20" s="23"/>
      <c r="E20" s="20"/>
      <c r="F20" s="48"/>
      <c r="G20" s="20"/>
      <c r="H20" s="23"/>
      <c r="I20" s="20"/>
      <c r="J20" s="23"/>
      <c r="K20" s="20"/>
      <c r="L20" s="23"/>
      <c r="M20" s="20"/>
      <c r="N20" s="23"/>
      <c r="O20" s="20"/>
      <c r="P20" s="23"/>
      <c r="Q20" s="20"/>
    </row>
    <row r="21" spans="1:17" x14ac:dyDescent="0.25">
      <c r="A21" s="13"/>
      <c r="B21" s="18" t="s">
        <v>247</v>
      </c>
      <c r="C21" s="18"/>
      <c r="D21" s="19"/>
      <c r="E21" s="18"/>
      <c r="F21" s="19"/>
      <c r="G21" s="18"/>
      <c r="H21" s="19"/>
      <c r="I21" s="18"/>
      <c r="J21" s="19"/>
      <c r="K21" s="18"/>
      <c r="L21" s="19"/>
      <c r="M21" s="18"/>
      <c r="N21" s="19"/>
      <c r="O21" s="80"/>
      <c r="P21" s="81">
        <v>17645</v>
      </c>
      <c r="Q21" s="80"/>
    </row>
    <row r="22" spans="1:17" x14ac:dyDescent="0.25">
      <c r="A22" s="13"/>
      <c r="B22" s="20" t="s">
        <v>76</v>
      </c>
      <c r="C22" s="20"/>
      <c r="D22" s="23"/>
      <c r="E22" s="20"/>
      <c r="F22" s="23"/>
      <c r="G22" s="20"/>
      <c r="H22" s="23"/>
      <c r="I22" s="20"/>
      <c r="J22" s="23"/>
      <c r="K22" s="20"/>
      <c r="L22" s="23"/>
      <c r="M22" s="20"/>
      <c r="N22" s="23"/>
      <c r="O22" s="49"/>
      <c r="P22" s="93" t="s">
        <v>259</v>
      </c>
      <c r="Q22" s="49" t="s">
        <v>219</v>
      </c>
    </row>
    <row r="23" spans="1:17" x14ac:dyDescent="0.25">
      <c r="A23" s="13"/>
      <c r="B23" s="18" t="s">
        <v>79</v>
      </c>
      <c r="C23" s="18"/>
      <c r="D23" s="19"/>
      <c r="E23" s="18"/>
      <c r="F23" s="19"/>
      <c r="G23" s="18"/>
      <c r="H23" s="19"/>
      <c r="I23" s="18"/>
      <c r="J23" s="19"/>
      <c r="K23" s="18"/>
      <c r="L23" s="19"/>
      <c r="M23" s="18"/>
      <c r="N23" s="19"/>
      <c r="O23" s="80"/>
      <c r="P23" s="87" t="s">
        <v>436</v>
      </c>
      <c r="Q23" s="80" t="s">
        <v>219</v>
      </c>
    </row>
    <row r="24" spans="1:17" x14ac:dyDescent="0.25">
      <c r="A24" s="13"/>
      <c r="B24" s="20" t="s">
        <v>80</v>
      </c>
      <c r="C24" s="20"/>
      <c r="D24" s="23"/>
      <c r="E24" s="20"/>
      <c r="F24" s="23"/>
      <c r="G24" s="20"/>
      <c r="H24" s="23"/>
      <c r="I24" s="20"/>
      <c r="J24" s="23"/>
      <c r="K24" s="20"/>
      <c r="L24" s="23"/>
      <c r="M24" s="20"/>
      <c r="N24" s="23"/>
      <c r="O24" s="49"/>
      <c r="P24" s="101">
        <v>1194</v>
      </c>
      <c r="Q24" s="49"/>
    </row>
    <row r="25" spans="1:17" ht="26.25" x14ac:dyDescent="0.25">
      <c r="A25" s="13"/>
      <c r="B25" s="18" t="s">
        <v>437</v>
      </c>
      <c r="C25" s="18"/>
      <c r="D25" s="19"/>
      <c r="E25" s="18"/>
      <c r="F25" s="19"/>
      <c r="G25" s="18"/>
      <c r="H25" s="19"/>
      <c r="I25" s="18"/>
      <c r="J25" s="19"/>
      <c r="K25" s="18"/>
      <c r="L25" s="19"/>
      <c r="M25" s="18"/>
      <c r="N25" s="19"/>
      <c r="O25" s="80"/>
      <c r="P25" s="87" t="s">
        <v>438</v>
      </c>
      <c r="Q25" s="80" t="s">
        <v>219</v>
      </c>
    </row>
    <row r="26" spans="1:17" x14ac:dyDescent="0.25">
      <c r="A26" s="13"/>
      <c r="B26" s="20" t="s">
        <v>439</v>
      </c>
      <c r="C26" s="20"/>
      <c r="D26" s="23"/>
      <c r="E26" s="20"/>
      <c r="F26" s="23"/>
      <c r="G26" s="20"/>
      <c r="H26" s="23"/>
      <c r="I26" s="20"/>
      <c r="J26" s="23"/>
      <c r="K26" s="20"/>
      <c r="L26" s="23"/>
      <c r="M26" s="20"/>
      <c r="N26" s="23"/>
      <c r="O26" s="49"/>
      <c r="P26" s="93" t="s">
        <v>440</v>
      </c>
      <c r="Q26" s="49" t="s">
        <v>219</v>
      </c>
    </row>
    <row r="27" spans="1:17" ht="15.75" thickBot="1" x14ac:dyDescent="0.3">
      <c r="A27" s="13"/>
      <c r="B27" s="18" t="s">
        <v>87</v>
      </c>
      <c r="C27" s="18"/>
      <c r="D27" s="19"/>
      <c r="E27" s="18"/>
      <c r="F27" s="19"/>
      <c r="G27" s="18"/>
      <c r="H27" s="19"/>
      <c r="I27" s="18"/>
      <c r="J27" s="19"/>
      <c r="K27" s="18"/>
      <c r="L27" s="19"/>
      <c r="M27" s="18"/>
      <c r="N27" s="19"/>
      <c r="O27" s="85"/>
      <c r="P27" s="92" t="s">
        <v>441</v>
      </c>
      <c r="Q27" s="80" t="s">
        <v>219</v>
      </c>
    </row>
    <row r="28" spans="1:17" ht="15.75" thickBot="1" x14ac:dyDescent="0.3">
      <c r="A28" s="13"/>
      <c r="B28" s="20" t="s">
        <v>442</v>
      </c>
      <c r="C28" s="20"/>
      <c r="D28" s="23"/>
      <c r="E28" s="20"/>
      <c r="F28" s="23"/>
      <c r="G28" s="20"/>
      <c r="H28" s="23"/>
      <c r="I28" s="20"/>
      <c r="J28" s="23"/>
      <c r="K28" s="20"/>
      <c r="L28" s="23"/>
      <c r="M28" s="20"/>
      <c r="N28" s="23"/>
      <c r="O28" s="82" t="s">
        <v>178</v>
      </c>
      <c r="P28" s="83">
        <v>37963</v>
      </c>
      <c r="Q28" s="49"/>
    </row>
    <row r="29" spans="1:17" x14ac:dyDescent="0.25">
      <c r="A29" s="13"/>
      <c r="B29" s="17"/>
      <c r="C29" s="18"/>
      <c r="D29" s="19"/>
      <c r="E29" s="18"/>
      <c r="F29" s="19"/>
      <c r="G29" s="18"/>
      <c r="H29" s="19"/>
      <c r="I29" s="18"/>
      <c r="J29" s="19"/>
      <c r="K29" s="18"/>
      <c r="L29" s="19"/>
      <c r="M29" s="18"/>
      <c r="N29" s="19"/>
      <c r="O29" s="18"/>
      <c r="P29" s="19"/>
      <c r="Q29" s="18"/>
    </row>
    <row r="30" spans="1:17" x14ac:dyDescent="0.25">
      <c r="A30" s="13"/>
      <c r="B30" s="20" t="s">
        <v>443</v>
      </c>
      <c r="C30" s="20"/>
      <c r="D30" s="23"/>
      <c r="E30" s="20"/>
      <c r="F30" s="23"/>
      <c r="G30" s="20"/>
      <c r="H30" s="23"/>
      <c r="I30" s="20"/>
      <c r="J30" s="23"/>
      <c r="K30" s="20"/>
      <c r="L30" s="23"/>
      <c r="M30" s="20"/>
      <c r="N30" s="23"/>
      <c r="O30" s="20"/>
      <c r="P30" s="23"/>
      <c r="Q30" s="20"/>
    </row>
    <row r="31" spans="1:17" x14ac:dyDescent="0.25">
      <c r="A31" s="13"/>
      <c r="B31" s="18" t="s">
        <v>444</v>
      </c>
      <c r="C31" s="80"/>
      <c r="D31" s="87">
        <v>56.5</v>
      </c>
      <c r="E31" s="80" t="s">
        <v>330</v>
      </c>
      <c r="F31" s="19"/>
      <c r="G31" s="80"/>
      <c r="H31" s="87">
        <v>24.8</v>
      </c>
      <c r="I31" s="80" t="s">
        <v>330</v>
      </c>
      <c r="J31" s="19"/>
      <c r="K31" s="80"/>
      <c r="L31" s="87">
        <v>54.3</v>
      </c>
      <c r="M31" s="80" t="s">
        <v>330</v>
      </c>
      <c r="N31" s="19"/>
      <c r="O31" s="80"/>
      <c r="P31" s="87">
        <v>40.700000000000003</v>
      </c>
      <c r="Q31" s="80" t="s">
        <v>330</v>
      </c>
    </row>
    <row r="32" spans="1:17" x14ac:dyDescent="0.25">
      <c r="A32" s="13"/>
      <c r="B32" s="20" t="s">
        <v>445</v>
      </c>
      <c r="C32" s="49"/>
      <c r="D32" s="93">
        <v>18.399999999999999</v>
      </c>
      <c r="E32" s="49" t="s">
        <v>330</v>
      </c>
      <c r="F32" s="23"/>
      <c r="G32" s="49"/>
      <c r="H32" s="93">
        <v>25.4</v>
      </c>
      <c r="I32" s="49" t="s">
        <v>330</v>
      </c>
      <c r="J32" s="23"/>
      <c r="K32" s="49"/>
      <c r="L32" s="93">
        <v>25.6</v>
      </c>
      <c r="M32" s="49" t="s">
        <v>330</v>
      </c>
      <c r="N32" s="23"/>
      <c r="O32" s="49"/>
      <c r="P32" s="93">
        <v>22.3</v>
      </c>
      <c r="Q32" s="49" t="s">
        <v>330</v>
      </c>
    </row>
    <row r="33" spans="1:17" ht="15.75" thickBot="1" x14ac:dyDescent="0.3">
      <c r="A33" s="13"/>
      <c r="B33" s="18" t="s">
        <v>446</v>
      </c>
      <c r="C33" s="85"/>
      <c r="D33" s="92">
        <v>14.6</v>
      </c>
      <c r="E33" s="80" t="s">
        <v>330</v>
      </c>
      <c r="F33" s="19"/>
      <c r="G33" s="85"/>
      <c r="H33" s="92">
        <v>9</v>
      </c>
      <c r="I33" s="80" t="s">
        <v>330</v>
      </c>
      <c r="J33" s="19"/>
      <c r="K33" s="85"/>
      <c r="L33" s="92">
        <v>4.5</v>
      </c>
      <c r="M33" s="80" t="s">
        <v>330</v>
      </c>
      <c r="N33" s="19"/>
      <c r="O33" s="85"/>
      <c r="P33" s="92">
        <v>11.2</v>
      </c>
      <c r="Q33" s="80" t="s">
        <v>330</v>
      </c>
    </row>
    <row r="34" spans="1:17" ht="15.75" thickBot="1" x14ac:dyDescent="0.3">
      <c r="A34" s="13"/>
      <c r="B34" s="20" t="s">
        <v>447</v>
      </c>
      <c r="C34" s="82"/>
      <c r="D34" s="90">
        <v>89.5</v>
      </c>
      <c r="E34" s="49" t="s">
        <v>330</v>
      </c>
      <c r="F34" s="23"/>
      <c r="G34" s="82"/>
      <c r="H34" s="90">
        <v>59.2</v>
      </c>
      <c r="I34" s="49" t="s">
        <v>330</v>
      </c>
      <c r="J34" s="23"/>
      <c r="K34" s="82"/>
      <c r="L34" s="90">
        <v>84.4</v>
      </c>
      <c r="M34" s="49" t="s">
        <v>330</v>
      </c>
      <c r="N34" s="23"/>
      <c r="O34" s="82"/>
      <c r="P34" s="90">
        <v>74.2</v>
      </c>
      <c r="Q34" s="49" t="s">
        <v>330</v>
      </c>
    </row>
    <row r="35" spans="1:17" x14ac:dyDescent="0.25">
      <c r="A35" s="13"/>
      <c r="B35" s="17"/>
      <c r="C35" s="18"/>
      <c r="D35" s="19"/>
      <c r="E35" s="18"/>
      <c r="F35" s="17"/>
      <c r="G35" s="18"/>
      <c r="H35" s="19"/>
      <c r="I35" s="18"/>
      <c r="J35" s="17"/>
      <c r="K35" s="18"/>
      <c r="L35" s="19"/>
      <c r="M35" s="18"/>
      <c r="N35" s="17"/>
      <c r="O35" s="18"/>
      <c r="P35" s="19"/>
      <c r="Q35" s="18"/>
    </row>
    <row r="36" spans="1:17" ht="15.75" thickBot="1" x14ac:dyDescent="0.3">
      <c r="A36" s="13"/>
      <c r="B36" s="21"/>
      <c r="C36" s="106" t="s">
        <v>303</v>
      </c>
      <c r="D36" s="106"/>
      <c r="E36" s="106"/>
      <c r="F36" s="106"/>
      <c r="G36" s="106"/>
      <c r="H36" s="106"/>
      <c r="I36" s="106"/>
      <c r="J36" s="106"/>
      <c r="K36" s="106"/>
      <c r="L36" s="106"/>
      <c r="M36" s="106"/>
      <c r="N36" s="106"/>
      <c r="O36" s="106"/>
      <c r="P36" s="106"/>
      <c r="Q36" s="106"/>
    </row>
    <row r="37" spans="1:17" ht="15.75" thickBot="1" x14ac:dyDescent="0.3">
      <c r="A37" s="13"/>
      <c r="B37" s="17"/>
      <c r="C37" s="107" t="s">
        <v>430</v>
      </c>
      <c r="D37" s="107"/>
      <c r="E37" s="98"/>
      <c r="F37" s="41"/>
      <c r="G37" s="107" t="s">
        <v>431</v>
      </c>
      <c r="H37" s="107"/>
      <c r="I37" s="98"/>
      <c r="J37" s="41"/>
      <c r="K37" s="107" t="s">
        <v>432</v>
      </c>
      <c r="L37" s="107"/>
      <c r="M37" s="98"/>
      <c r="N37" s="41"/>
      <c r="O37" s="107" t="s">
        <v>111</v>
      </c>
      <c r="P37" s="107"/>
      <c r="Q37" s="98"/>
    </row>
    <row r="38" spans="1:17" ht="15.75" thickBot="1" x14ac:dyDescent="0.3">
      <c r="A38" s="13"/>
      <c r="B38" s="20" t="s">
        <v>433</v>
      </c>
      <c r="C38" s="82" t="s">
        <v>178</v>
      </c>
      <c r="D38" s="83">
        <v>57350</v>
      </c>
      <c r="E38" s="49"/>
      <c r="F38" s="23"/>
      <c r="G38" s="82" t="s">
        <v>178</v>
      </c>
      <c r="H38" s="83">
        <v>79711</v>
      </c>
      <c r="I38" s="49"/>
      <c r="J38" s="23"/>
      <c r="K38" s="82" t="s">
        <v>178</v>
      </c>
      <c r="L38" s="83">
        <v>9309</v>
      </c>
      <c r="M38" s="49"/>
      <c r="N38" s="23"/>
      <c r="O38" s="82" t="s">
        <v>178</v>
      </c>
      <c r="P38" s="83">
        <v>146370</v>
      </c>
      <c r="Q38" s="49"/>
    </row>
    <row r="39" spans="1:17" x14ac:dyDescent="0.25">
      <c r="A39" s="13"/>
      <c r="B39" s="17"/>
      <c r="C39" s="18"/>
      <c r="D39" s="19"/>
      <c r="E39" s="18"/>
      <c r="F39" s="19"/>
      <c r="G39" s="18"/>
      <c r="H39" s="19"/>
      <c r="I39" s="18"/>
      <c r="J39" s="19"/>
      <c r="K39" s="18"/>
      <c r="L39" s="19"/>
      <c r="M39" s="18"/>
      <c r="N39" s="19"/>
      <c r="O39" s="18"/>
      <c r="P39" s="19"/>
      <c r="Q39" s="18"/>
    </row>
    <row r="40" spans="1:17" x14ac:dyDescent="0.25">
      <c r="A40" s="13"/>
      <c r="B40" s="20" t="s">
        <v>74</v>
      </c>
      <c r="C40" s="49"/>
      <c r="D40" s="101">
        <v>58832</v>
      </c>
      <c r="E40" s="49"/>
      <c r="F40" s="23"/>
      <c r="G40" s="49"/>
      <c r="H40" s="101">
        <v>75629</v>
      </c>
      <c r="I40" s="49"/>
      <c r="J40" s="23"/>
      <c r="K40" s="49"/>
      <c r="L40" s="101">
        <v>8472</v>
      </c>
      <c r="M40" s="49"/>
      <c r="N40" s="23"/>
      <c r="O40" s="49"/>
      <c r="P40" s="101">
        <v>142933</v>
      </c>
      <c r="Q40" s="49"/>
    </row>
    <row r="41" spans="1:17" x14ac:dyDescent="0.25">
      <c r="A41" s="13"/>
      <c r="B41" s="18" t="s">
        <v>83</v>
      </c>
      <c r="C41" s="80"/>
      <c r="D41" s="81">
        <v>21292</v>
      </c>
      <c r="E41" s="80"/>
      <c r="F41" s="19"/>
      <c r="G41" s="80"/>
      <c r="H41" s="81">
        <v>35358</v>
      </c>
      <c r="I41" s="80"/>
      <c r="J41" s="19"/>
      <c r="K41" s="80"/>
      <c r="L41" s="81">
        <v>6017</v>
      </c>
      <c r="M41" s="80"/>
      <c r="N41" s="19"/>
      <c r="O41" s="80"/>
      <c r="P41" s="81">
        <v>62667</v>
      </c>
      <c r="Q41" s="80"/>
    </row>
    <row r="42" spans="1:17" x14ac:dyDescent="0.25">
      <c r="A42" s="13"/>
      <c r="B42" s="20" t="s">
        <v>84</v>
      </c>
      <c r="C42" s="49"/>
      <c r="D42" s="101">
        <v>9698</v>
      </c>
      <c r="E42" s="49"/>
      <c r="F42" s="23"/>
      <c r="G42" s="49"/>
      <c r="H42" s="101">
        <v>18068</v>
      </c>
      <c r="I42" s="49"/>
      <c r="J42" s="23"/>
      <c r="K42" s="49"/>
      <c r="L42" s="101">
        <v>2547</v>
      </c>
      <c r="M42" s="49"/>
      <c r="N42" s="23"/>
      <c r="O42" s="49"/>
      <c r="P42" s="101">
        <v>30313</v>
      </c>
      <c r="Q42" s="49"/>
    </row>
    <row r="43" spans="1:17" ht="15.75" thickBot="1" x14ac:dyDescent="0.3">
      <c r="A43" s="13"/>
      <c r="B43" s="18" t="s">
        <v>434</v>
      </c>
      <c r="C43" s="85"/>
      <c r="D43" s="86">
        <v>7414</v>
      </c>
      <c r="E43" s="80"/>
      <c r="F43" s="19"/>
      <c r="G43" s="85"/>
      <c r="H43" s="86">
        <v>5670</v>
      </c>
      <c r="I43" s="80"/>
      <c r="J43" s="19"/>
      <c r="K43" s="85"/>
      <c r="L43" s="92">
        <v>327</v>
      </c>
      <c r="M43" s="80"/>
      <c r="N43" s="19"/>
      <c r="O43" s="85"/>
      <c r="P43" s="86">
        <v>13411</v>
      </c>
      <c r="Q43" s="80"/>
    </row>
    <row r="44" spans="1:17" ht="15.75" thickBot="1" x14ac:dyDescent="0.3">
      <c r="A44" s="13"/>
      <c r="B44" s="20" t="s">
        <v>435</v>
      </c>
      <c r="C44" s="82" t="s">
        <v>178</v>
      </c>
      <c r="D44" s="83">
        <v>20428</v>
      </c>
      <c r="E44" s="49"/>
      <c r="F44" s="23"/>
      <c r="G44" s="82" t="s">
        <v>178</v>
      </c>
      <c r="H44" s="83">
        <v>16533</v>
      </c>
      <c r="I44" s="49"/>
      <c r="J44" s="23"/>
      <c r="K44" s="82" t="s">
        <v>178</v>
      </c>
      <c r="L44" s="90" t="s">
        <v>448</v>
      </c>
      <c r="M44" s="49" t="s">
        <v>219</v>
      </c>
      <c r="N44" s="23"/>
      <c r="O44" s="49"/>
      <c r="P44" s="101">
        <v>36542</v>
      </c>
      <c r="Q44" s="49"/>
    </row>
    <row r="45" spans="1:17" x14ac:dyDescent="0.25">
      <c r="A45" s="13"/>
      <c r="B45" s="17"/>
      <c r="C45" s="18"/>
      <c r="D45" s="19"/>
      <c r="E45" s="18"/>
      <c r="F45" s="46"/>
      <c r="G45" s="18"/>
      <c r="H45" s="19"/>
      <c r="I45" s="18"/>
      <c r="J45" s="19"/>
      <c r="K45" s="18"/>
      <c r="L45" s="19"/>
      <c r="M45" s="18"/>
      <c r="N45" s="19"/>
      <c r="O45" s="18"/>
      <c r="P45" s="19"/>
      <c r="Q45" s="18"/>
    </row>
    <row r="46" spans="1:17" x14ac:dyDescent="0.25">
      <c r="A46" s="13"/>
      <c r="B46" s="20" t="s">
        <v>247</v>
      </c>
      <c r="C46" s="20"/>
      <c r="D46" s="23"/>
      <c r="E46" s="20"/>
      <c r="F46" s="23"/>
      <c r="G46" s="20"/>
      <c r="H46" s="23"/>
      <c r="I46" s="20"/>
      <c r="J46" s="23"/>
      <c r="K46" s="20"/>
      <c r="L46" s="23"/>
      <c r="M46" s="20"/>
      <c r="N46" s="23"/>
      <c r="O46" s="49"/>
      <c r="P46" s="101">
        <v>17808</v>
      </c>
      <c r="Q46" s="49"/>
    </row>
    <row r="47" spans="1:17" x14ac:dyDescent="0.25">
      <c r="A47" s="13"/>
      <c r="B47" s="18" t="s">
        <v>76</v>
      </c>
      <c r="C47" s="18"/>
      <c r="D47" s="19"/>
      <c r="E47" s="18"/>
      <c r="F47" s="19"/>
      <c r="G47" s="18"/>
      <c r="H47" s="19"/>
      <c r="I47" s="18"/>
      <c r="J47" s="19"/>
      <c r="K47" s="18"/>
      <c r="L47" s="19"/>
      <c r="M47" s="18"/>
      <c r="N47" s="19"/>
      <c r="O47" s="80"/>
      <c r="P47" s="81">
        <v>11686</v>
      </c>
      <c r="Q47" s="80"/>
    </row>
    <row r="48" spans="1:17" x14ac:dyDescent="0.25">
      <c r="A48" s="13"/>
      <c r="B48" s="20" t="s">
        <v>79</v>
      </c>
      <c r="C48" s="20"/>
      <c r="D48" s="23"/>
      <c r="E48" s="20"/>
      <c r="F48" s="23"/>
      <c r="G48" s="20"/>
      <c r="H48" s="23"/>
      <c r="I48" s="20"/>
      <c r="J48" s="23"/>
      <c r="K48" s="20"/>
      <c r="L48" s="23"/>
      <c r="M48" s="20"/>
      <c r="N48" s="23"/>
      <c r="O48" s="49"/>
      <c r="P48" s="93" t="s">
        <v>449</v>
      </c>
      <c r="Q48" s="49" t="s">
        <v>219</v>
      </c>
    </row>
    <row r="49" spans="1:17" x14ac:dyDescent="0.25">
      <c r="A49" s="13"/>
      <c r="B49" s="18" t="s">
        <v>80</v>
      </c>
      <c r="C49" s="18"/>
      <c r="D49" s="19"/>
      <c r="E49" s="18"/>
      <c r="F49" s="19"/>
      <c r="G49" s="18"/>
      <c r="H49" s="19"/>
      <c r="I49" s="18"/>
      <c r="J49" s="19"/>
      <c r="K49" s="18"/>
      <c r="L49" s="19"/>
      <c r="M49" s="18"/>
      <c r="N49" s="19"/>
      <c r="O49" s="80"/>
      <c r="P49" s="87" t="s">
        <v>450</v>
      </c>
      <c r="Q49" s="80" t="s">
        <v>219</v>
      </c>
    </row>
    <row r="50" spans="1:17" ht="26.25" x14ac:dyDescent="0.25">
      <c r="A50" s="13"/>
      <c r="B50" s="20" t="s">
        <v>437</v>
      </c>
      <c r="C50" s="20"/>
      <c r="D50" s="23"/>
      <c r="E50" s="20"/>
      <c r="F50" s="23"/>
      <c r="G50" s="20"/>
      <c r="H50" s="23"/>
      <c r="I50" s="20"/>
      <c r="J50" s="23"/>
      <c r="K50" s="20"/>
      <c r="L50" s="23"/>
      <c r="M50" s="20"/>
      <c r="N50" s="23"/>
      <c r="O50" s="49"/>
      <c r="P50" s="93" t="s">
        <v>451</v>
      </c>
      <c r="Q50" s="49" t="s">
        <v>219</v>
      </c>
    </row>
    <row r="51" spans="1:17" x14ac:dyDescent="0.25">
      <c r="A51" s="13"/>
      <c r="B51" s="18" t="s">
        <v>439</v>
      </c>
      <c r="C51" s="18"/>
      <c r="D51" s="19"/>
      <c r="E51" s="18"/>
      <c r="F51" s="19"/>
      <c r="G51" s="18"/>
      <c r="H51" s="19"/>
      <c r="I51" s="18"/>
      <c r="J51" s="19"/>
      <c r="K51" s="18"/>
      <c r="L51" s="19"/>
      <c r="M51" s="18"/>
      <c r="N51" s="19"/>
      <c r="O51" s="80"/>
      <c r="P51" s="87">
        <v>859</v>
      </c>
      <c r="Q51" s="80"/>
    </row>
    <row r="52" spans="1:17" ht="15.75" thickBot="1" x14ac:dyDescent="0.3">
      <c r="A52" s="13"/>
      <c r="B52" s="20" t="s">
        <v>87</v>
      </c>
      <c r="C52" s="20"/>
      <c r="D52" s="23"/>
      <c r="E52" s="20"/>
      <c r="F52" s="23"/>
      <c r="G52" s="20"/>
      <c r="H52" s="23"/>
      <c r="I52" s="20"/>
      <c r="J52" s="23"/>
      <c r="K52" s="20"/>
      <c r="L52" s="23"/>
      <c r="M52" s="20"/>
      <c r="N52" s="23"/>
      <c r="O52" s="82"/>
      <c r="P52" s="90" t="s">
        <v>452</v>
      </c>
      <c r="Q52" s="49" t="s">
        <v>219</v>
      </c>
    </row>
    <row r="53" spans="1:17" ht="15.75" thickBot="1" x14ac:dyDescent="0.3">
      <c r="A53" s="13"/>
      <c r="B53" s="18" t="s">
        <v>442</v>
      </c>
      <c r="C53" s="18"/>
      <c r="D53" s="19"/>
      <c r="E53" s="18"/>
      <c r="F53" s="19"/>
      <c r="G53" s="18"/>
      <c r="H53" s="19"/>
      <c r="I53" s="18"/>
      <c r="J53" s="19"/>
      <c r="K53" s="18"/>
      <c r="L53" s="19"/>
      <c r="M53" s="18"/>
      <c r="N53" s="19"/>
      <c r="O53" s="85" t="s">
        <v>178</v>
      </c>
      <c r="P53" s="86">
        <v>53977</v>
      </c>
      <c r="Q53" s="80"/>
    </row>
    <row r="54" spans="1:17" x14ac:dyDescent="0.25">
      <c r="A54" s="13"/>
      <c r="B54" s="21"/>
      <c r="C54" s="20"/>
      <c r="D54" s="23"/>
      <c r="E54" s="20"/>
      <c r="F54" s="23"/>
      <c r="G54" s="20"/>
      <c r="H54" s="23"/>
      <c r="I54" s="20"/>
      <c r="J54" s="23"/>
      <c r="K54" s="20"/>
      <c r="L54" s="23"/>
      <c r="M54" s="20"/>
      <c r="N54" s="23"/>
      <c r="O54" s="20"/>
      <c r="P54" s="23"/>
      <c r="Q54" s="20"/>
    </row>
    <row r="55" spans="1:17" x14ac:dyDescent="0.25">
      <c r="A55" s="13"/>
      <c r="B55" s="18" t="s">
        <v>443</v>
      </c>
      <c r="C55" s="18"/>
      <c r="D55" s="19"/>
      <c r="E55" s="18"/>
      <c r="F55" s="19"/>
      <c r="G55" s="18"/>
      <c r="H55" s="19"/>
      <c r="I55" s="18"/>
      <c r="J55" s="19"/>
      <c r="K55" s="18"/>
      <c r="L55" s="19"/>
      <c r="M55" s="18"/>
      <c r="N55" s="19"/>
      <c r="O55" s="18"/>
      <c r="P55" s="19"/>
      <c r="Q55" s="18"/>
    </row>
    <row r="56" spans="1:17" x14ac:dyDescent="0.25">
      <c r="A56" s="13"/>
      <c r="B56" s="20" t="s">
        <v>444</v>
      </c>
      <c r="C56" s="49"/>
      <c r="D56" s="93">
        <v>36.200000000000003</v>
      </c>
      <c r="E56" s="49" t="s">
        <v>330</v>
      </c>
      <c r="F56" s="23"/>
      <c r="G56" s="49"/>
      <c r="H56" s="93">
        <v>46.8</v>
      </c>
      <c r="I56" s="49" t="s">
        <v>330</v>
      </c>
      <c r="J56" s="23"/>
      <c r="K56" s="49"/>
      <c r="L56" s="93">
        <v>71</v>
      </c>
      <c r="M56" s="49" t="s">
        <v>330</v>
      </c>
      <c r="N56" s="23"/>
      <c r="O56" s="49"/>
      <c r="P56" s="93">
        <v>43.8</v>
      </c>
      <c r="Q56" s="49" t="s">
        <v>330</v>
      </c>
    </row>
    <row r="57" spans="1:17" x14ac:dyDescent="0.25">
      <c r="A57" s="13"/>
      <c r="B57" s="18" t="s">
        <v>445</v>
      </c>
      <c r="C57" s="80"/>
      <c r="D57" s="87">
        <v>16.5</v>
      </c>
      <c r="E57" s="80" t="s">
        <v>330</v>
      </c>
      <c r="F57" s="19"/>
      <c r="G57" s="80"/>
      <c r="H57" s="87">
        <v>23.9</v>
      </c>
      <c r="I57" s="80" t="s">
        <v>330</v>
      </c>
      <c r="J57" s="19"/>
      <c r="K57" s="80"/>
      <c r="L57" s="87">
        <v>30.1</v>
      </c>
      <c r="M57" s="80" t="s">
        <v>330</v>
      </c>
      <c r="N57" s="19"/>
      <c r="O57" s="80"/>
      <c r="P57" s="87">
        <v>21.2</v>
      </c>
      <c r="Q57" s="80" t="s">
        <v>330</v>
      </c>
    </row>
    <row r="58" spans="1:17" ht="15.75" thickBot="1" x14ac:dyDescent="0.3">
      <c r="A58" s="13"/>
      <c r="B58" s="20" t="s">
        <v>446</v>
      </c>
      <c r="C58" s="82"/>
      <c r="D58" s="90">
        <v>12.6</v>
      </c>
      <c r="E58" s="49" t="s">
        <v>330</v>
      </c>
      <c r="F58" s="23"/>
      <c r="G58" s="82"/>
      <c r="H58" s="90">
        <v>7.5</v>
      </c>
      <c r="I58" s="49" t="s">
        <v>330</v>
      </c>
      <c r="J58" s="23"/>
      <c r="K58" s="82"/>
      <c r="L58" s="90">
        <v>3.9</v>
      </c>
      <c r="M58" s="49" t="s">
        <v>330</v>
      </c>
      <c r="N58" s="23"/>
      <c r="O58" s="82"/>
      <c r="P58" s="90">
        <v>9.4</v>
      </c>
      <c r="Q58" s="49" t="s">
        <v>330</v>
      </c>
    </row>
    <row r="59" spans="1:17" ht="15.75" thickBot="1" x14ac:dyDescent="0.3">
      <c r="A59" s="13"/>
      <c r="B59" s="18" t="s">
        <v>447</v>
      </c>
      <c r="C59" s="85"/>
      <c r="D59" s="92">
        <v>65.3</v>
      </c>
      <c r="E59" s="80" t="s">
        <v>330</v>
      </c>
      <c r="F59" s="19"/>
      <c r="G59" s="85"/>
      <c r="H59" s="92">
        <v>78.2</v>
      </c>
      <c r="I59" s="80" t="s">
        <v>330</v>
      </c>
      <c r="J59" s="19"/>
      <c r="K59" s="85"/>
      <c r="L59" s="92">
        <v>105</v>
      </c>
      <c r="M59" s="80" t="s">
        <v>330</v>
      </c>
      <c r="N59" s="19"/>
      <c r="O59" s="85"/>
      <c r="P59" s="92">
        <v>74.400000000000006</v>
      </c>
      <c r="Q59" s="80" t="s">
        <v>330</v>
      </c>
    </row>
    <row r="60" spans="1:17" x14ac:dyDescent="0.25">
      <c r="A60" s="13"/>
      <c r="B60" s="36"/>
      <c r="C60" s="36"/>
      <c r="D60" s="36"/>
      <c r="E60" s="36"/>
      <c r="F60" s="36"/>
      <c r="G60" s="36"/>
      <c r="H60" s="36"/>
      <c r="I60" s="36"/>
      <c r="J60" s="36"/>
      <c r="K60" s="36"/>
      <c r="L60" s="36"/>
      <c r="M60" s="36"/>
      <c r="N60" s="36"/>
      <c r="O60" s="36"/>
      <c r="P60" s="36"/>
      <c r="Q60" s="36"/>
    </row>
    <row r="61" spans="1:17" ht="15.75" thickBot="1" x14ac:dyDescent="0.3">
      <c r="A61" s="13"/>
      <c r="B61" s="12"/>
      <c r="C61" s="37" t="s">
        <v>312</v>
      </c>
      <c r="D61" s="37"/>
      <c r="E61" s="37"/>
      <c r="F61" s="37"/>
      <c r="G61" s="37"/>
      <c r="H61" s="37"/>
      <c r="I61" s="37"/>
      <c r="J61" s="37"/>
      <c r="K61" s="37"/>
      <c r="L61" s="37"/>
      <c r="M61" s="37"/>
      <c r="N61" s="37"/>
      <c r="O61" s="37"/>
      <c r="P61" s="37"/>
      <c r="Q61" s="37"/>
    </row>
    <row r="62" spans="1:17" ht="15.75" thickBot="1" x14ac:dyDescent="0.3">
      <c r="A62" s="13"/>
      <c r="B62" s="12"/>
      <c r="C62" s="38" t="s">
        <v>430</v>
      </c>
      <c r="D62" s="38"/>
      <c r="E62" s="14"/>
      <c r="F62" s="108"/>
      <c r="G62" s="38" t="s">
        <v>431</v>
      </c>
      <c r="H62" s="38"/>
      <c r="I62" s="14"/>
      <c r="J62" s="15"/>
      <c r="K62" s="38" t="s">
        <v>432</v>
      </c>
      <c r="L62" s="38"/>
      <c r="M62" s="14"/>
      <c r="N62" s="15"/>
      <c r="O62" s="38" t="s">
        <v>111</v>
      </c>
      <c r="P62" s="38"/>
      <c r="Q62" s="14"/>
    </row>
    <row r="63" spans="1:17" ht="15.75" thickBot="1" x14ac:dyDescent="0.3">
      <c r="A63" s="13"/>
      <c r="B63" s="18" t="s">
        <v>433</v>
      </c>
      <c r="C63" s="85" t="s">
        <v>178</v>
      </c>
      <c r="D63" s="86">
        <v>116263</v>
      </c>
      <c r="E63" s="80"/>
      <c r="F63" s="19"/>
      <c r="G63" s="85" t="s">
        <v>178</v>
      </c>
      <c r="H63" s="86">
        <v>126480</v>
      </c>
      <c r="I63" s="80"/>
      <c r="J63" s="19"/>
      <c r="K63" s="85" t="s">
        <v>178</v>
      </c>
      <c r="L63" s="86">
        <v>13371</v>
      </c>
      <c r="M63" s="80"/>
      <c r="N63" s="19"/>
      <c r="O63" s="85" t="s">
        <v>178</v>
      </c>
      <c r="P63" s="86">
        <v>256114</v>
      </c>
      <c r="Q63" s="80"/>
    </row>
    <row r="64" spans="1:17" x14ac:dyDescent="0.25">
      <c r="A64" s="13"/>
      <c r="B64" s="21"/>
      <c r="C64" s="20"/>
      <c r="D64" s="23"/>
      <c r="E64" s="20"/>
      <c r="F64" s="23"/>
      <c r="G64" s="20"/>
      <c r="H64" s="23"/>
      <c r="I64" s="20"/>
      <c r="J64" s="23"/>
      <c r="K64" s="20"/>
      <c r="L64" s="23"/>
      <c r="M64" s="20"/>
      <c r="N64" s="23"/>
      <c r="O64" s="20"/>
      <c r="P64" s="23"/>
      <c r="Q64" s="20"/>
    </row>
    <row r="65" spans="1:17" x14ac:dyDescent="0.25">
      <c r="A65" s="13"/>
      <c r="B65" s="18" t="s">
        <v>74</v>
      </c>
      <c r="C65" s="80"/>
      <c r="D65" s="81">
        <v>108720</v>
      </c>
      <c r="E65" s="80"/>
      <c r="F65" s="19"/>
      <c r="G65" s="80"/>
      <c r="H65" s="81">
        <v>127272</v>
      </c>
      <c r="I65" s="80"/>
      <c r="J65" s="19"/>
      <c r="K65" s="80"/>
      <c r="L65" s="81">
        <v>15106</v>
      </c>
      <c r="M65" s="80"/>
      <c r="N65" s="19"/>
      <c r="O65" s="80"/>
      <c r="P65" s="81">
        <v>251098</v>
      </c>
      <c r="Q65" s="80"/>
    </row>
    <row r="66" spans="1:17" x14ac:dyDescent="0.25">
      <c r="A66" s="13"/>
      <c r="B66" s="20" t="s">
        <v>83</v>
      </c>
      <c r="C66" s="49"/>
      <c r="D66" s="101">
        <v>37010</v>
      </c>
      <c r="E66" s="49"/>
      <c r="F66" s="23"/>
      <c r="G66" s="49"/>
      <c r="H66" s="101">
        <v>30221</v>
      </c>
      <c r="I66" s="49"/>
      <c r="J66" s="23"/>
      <c r="K66" s="49"/>
      <c r="L66" s="101">
        <v>10143</v>
      </c>
      <c r="M66" s="49"/>
      <c r="N66" s="23"/>
      <c r="O66" s="49"/>
      <c r="P66" s="101">
        <v>77374</v>
      </c>
      <c r="Q66" s="49"/>
    </row>
    <row r="67" spans="1:17" x14ac:dyDescent="0.25">
      <c r="A67" s="13"/>
      <c r="B67" s="18" t="s">
        <v>84</v>
      </c>
      <c r="C67" s="80"/>
      <c r="D67" s="81">
        <v>20272</v>
      </c>
      <c r="E67" s="80"/>
      <c r="F67" s="19"/>
      <c r="G67" s="80"/>
      <c r="H67" s="81">
        <v>31278</v>
      </c>
      <c r="I67" s="80"/>
      <c r="J67" s="19"/>
      <c r="K67" s="80"/>
      <c r="L67" s="81">
        <v>3799</v>
      </c>
      <c r="M67" s="80"/>
      <c r="N67" s="19"/>
      <c r="O67" s="80"/>
      <c r="P67" s="81">
        <v>55349</v>
      </c>
      <c r="Q67" s="80"/>
    </row>
    <row r="68" spans="1:17" ht="15.75" thickBot="1" x14ac:dyDescent="0.3">
      <c r="A68" s="13"/>
      <c r="B68" s="20" t="s">
        <v>434</v>
      </c>
      <c r="C68" s="82"/>
      <c r="D68" s="83">
        <v>15455</v>
      </c>
      <c r="E68" s="49"/>
      <c r="F68" s="23"/>
      <c r="G68" s="82"/>
      <c r="H68" s="83">
        <v>10765</v>
      </c>
      <c r="I68" s="49"/>
      <c r="J68" s="23"/>
      <c r="K68" s="82"/>
      <c r="L68" s="90">
        <v>638</v>
      </c>
      <c r="M68" s="49"/>
      <c r="N68" s="23"/>
      <c r="O68" s="82"/>
      <c r="P68" s="83">
        <v>26858</v>
      </c>
      <c r="Q68" s="49"/>
    </row>
    <row r="69" spans="1:17" ht="15.75" thickBot="1" x14ac:dyDescent="0.3">
      <c r="A69" s="13"/>
      <c r="B69" s="18" t="s">
        <v>435</v>
      </c>
      <c r="C69" s="85" t="s">
        <v>178</v>
      </c>
      <c r="D69" s="86">
        <v>35983</v>
      </c>
      <c r="E69" s="80"/>
      <c r="F69" s="19"/>
      <c r="G69" s="85" t="s">
        <v>178</v>
      </c>
      <c r="H69" s="86">
        <v>55008</v>
      </c>
      <c r="I69" s="80"/>
      <c r="J69" s="19"/>
      <c r="K69" s="85" t="s">
        <v>178</v>
      </c>
      <c r="L69" s="92">
        <v>526</v>
      </c>
      <c r="M69" s="80"/>
      <c r="N69" s="19"/>
      <c r="O69" s="80"/>
      <c r="P69" s="81">
        <v>91517</v>
      </c>
      <c r="Q69" s="80"/>
    </row>
    <row r="70" spans="1:17" x14ac:dyDescent="0.25">
      <c r="A70" s="13"/>
      <c r="B70" s="21"/>
      <c r="C70" s="20"/>
      <c r="D70" s="23"/>
      <c r="E70" s="20"/>
      <c r="F70" s="48"/>
      <c r="G70" s="20"/>
      <c r="H70" s="23"/>
      <c r="I70" s="20"/>
      <c r="J70" s="23"/>
      <c r="K70" s="20"/>
      <c r="L70" s="23"/>
      <c r="M70" s="20"/>
      <c r="N70" s="23"/>
      <c r="O70" s="20"/>
      <c r="P70" s="23"/>
      <c r="Q70" s="20"/>
    </row>
    <row r="71" spans="1:17" x14ac:dyDescent="0.25">
      <c r="A71" s="13"/>
      <c r="B71" s="18" t="s">
        <v>247</v>
      </c>
      <c r="C71" s="18"/>
      <c r="D71" s="19"/>
      <c r="E71" s="18"/>
      <c r="F71" s="19"/>
      <c r="G71" s="18"/>
      <c r="H71" s="19"/>
      <c r="I71" s="18"/>
      <c r="J71" s="19"/>
      <c r="K71" s="18"/>
      <c r="L71" s="19"/>
      <c r="M71" s="18"/>
      <c r="N71" s="19"/>
      <c r="O71" s="80"/>
      <c r="P71" s="81">
        <v>35337</v>
      </c>
      <c r="Q71" s="80"/>
    </row>
    <row r="72" spans="1:17" x14ac:dyDescent="0.25">
      <c r="A72" s="13"/>
      <c r="B72" s="20" t="s">
        <v>76</v>
      </c>
      <c r="C72" s="20"/>
      <c r="D72" s="23"/>
      <c r="E72" s="20"/>
      <c r="F72" s="23"/>
      <c r="G72" s="20"/>
      <c r="H72" s="23"/>
      <c r="I72" s="20"/>
      <c r="J72" s="23"/>
      <c r="K72" s="20"/>
      <c r="L72" s="23"/>
      <c r="M72" s="20"/>
      <c r="N72" s="23"/>
      <c r="O72" s="49"/>
      <c r="P72" s="93" t="s">
        <v>260</v>
      </c>
      <c r="Q72" s="49" t="s">
        <v>219</v>
      </c>
    </row>
    <row r="73" spans="1:17" x14ac:dyDescent="0.25">
      <c r="A73" s="13"/>
      <c r="B73" s="18" t="s">
        <v>79</v>
      </c>
      <c r="C73" s="18"/>
      <c r="D73" s="19"/>
      <c r="E73" s="18"/>
      <c r="F73" s="19"/>
      <c r="G73" s="18"/>
      <c r="H73" s="19"/>
      <c r="I73" s="18"/>
      <c r="J73" s="19"/>
      <c r="K73" s="18"/>
      <c r="L73" s="19"/>
      <c r="M73" s="18"/>
      <c r="N73" s="19"/>
      <c r="O73" s="80"/>
      <c r="P73" s="87" t="s">
        <v>453</v>
      </c>
      <c r="Q73" s="80" t="s">
        <v>219</v>
      </c>
    </row>
    <row r="74" spans="1:17" x14ac:dyDescent="0.25">
      <c r="A74" s="13"/>
      <c r="B74" s="20" t="s">
        <v>80</v>
      </c>
      <c r="C74" s="20"/>
      <c r="D74" s="23"/>
      <c r="E74" s="20"/>
      <c r="F74" s="23"/>
      <c r="G74" s="20"/>
      <c r="H74" s="23"/>
      <c r="I74" s="20"/>
      <c r="J74" s="23"/>
      <c r="K74" s="20"/>
      <c r="L74" s="23"/>
      <c r="M74" s="20"/>
      <c r="N74" s="23"/>
      <c r="O74" s="49"/>
      <c r="P74" s="101">
        <v>2711</v>
      </c>
      <c r="Q74" s="49"/>
    </row>
    <row r="75" spans="1:17" ht="26.25" x14ac:dyDescent="0.25">
      <c r="A75" s="13"/>
      <c r="B75" s="18" t="s">
        <v>437</v>
      </c>
      <c r="C75" s="18"/>
      <c r="D75" s="19"/>
      <c r="E75" s="18"/>
      <c r="F75" s="19"/>
      <c r="G75" s="18"/>
      <c r="H75" s="19"/>
      <c r="I75" s="18"/>
      <c r="J75" s="19"/>
      <c r="K75" s="18"/>
      <c r="L75" s="19"/>
      <c r="M75" s="18"/>
      <c r="N75" s="19"/>
      <c r="O75" s="80"/>
      <c r="P75" s="87" t="s">
        <v>454</v>
      </c>
      <c r="Q75" s="80" t="s">
        <v>219</v>
      </c>
    </row>
    <row r="76" spans="1:17" x14ac:dyDescent="0.25">
      <c r="A76" s="13"/>
      <c r="B76" s="20" t="s">
        <v>439</v>
      </c>
      <c r="C76" s="20"/>
      <c r="D76" s="23"/>
      <c r="E76" s="20"/>
      <c r="F76" s="23"/>
      <c r="G76" s="20"/>
      <c r="H76" s="23"/>
      <c r="I76" s="20"/>
      <c r="J76" s="23"/>
      <c r="K76" s="20"/>
      <c r="L76" s="23"/>
      <c r="M76" s="20"/>
      <c r="N76" s="23"/>
      <c r="O76" s="49"/>
      <c r="P76" s="93">
        <v>153</v>
      </c>
      <c r="Q76" s="49"/>
    </row>
    <row r="77" spans="1:17" ht="15.75" thickBot="1" x14ac:dyDescent="0.3">
      <c r="A77" s="13"/>
      <c r="B77" s="18" t="s">
        <v>87</v>
      </c>
      <c r="C77" s="18"/>
      <c r="D77" s="19"/>
      <c r="E77" s="18"/>
      <c r="F77" s="19"/>
      <c r="G77" s="18"/>
      <c r="H77" s="19"/>
      <c r="I77" s="18"/>
      <c r="J77" s="19"/>
      <c r="K77" s="18"/>
      <c r="L77" s="19"/>
      <c r="M77" s="18"/>
      <c r="N77" s="19"/>
      <c r="O77" s="85"/>
      <c r="P77" s="92" t="s">
        <v>455</v>
      </c>
      <c r="Q77" s="80" t="s">
        <v>219</v>
      </c>
    </row>
    <row r="78" spans="1:17" ht="15.75" thickBot="1" x14ac:dyDescent="0.3">
      <c r="A78" s="13"/>
      <c r="B78" s="20" t="s">
        <v>442</v>
      </c>
      <c r="C78" s="20"/>
      <c r="D78" s="23"/>
      <c r="E78" s="20"/>
      <c r="F78" s="23"/>
      <c r="G78" s="20"/>
      <c r="H78" s="23"/>
      <c r="I78" s="20"/>
      <c r="J78" s="23"/>
      <c r="K78" s="20"/>
      <c r="L78" s="23"/>
      <c r="M78" s="20"/>
      <c r="N78" s="23"/>
      <c r="O78" s="82" t="s">
        <v>178</v>
      </c>
      <c r="P78" s="83">
        <v>105950</v>
      </c>
      <c r="Q78" s="49"/>
    </row>
    <row r="79" spans="1:17" x14ac:dyDescent="0.25">
      <c r="A79" s="13"/>
      <c r="B79" s="17"/>
      <c r="C79" s="18"/>
      <c r="D79" s="19"/>
      <c r="E79" s="18"/>
      <c r="F79" s="19"/>
      <c r="G79" s="18"/>
      <c r="H79" s="19"/>
      <c r="I79" s="18"/>
      <c r="J79" s="19"/>
      <c r="K79" s="18"/>
      <c r="L79" s="19"/>
      <c r="M79" s="18"/>
      <c r="N79" s="19"/>
      <c r="O79" s="18"/>
      <c r="P79" s="19"/>
      <c r="Q79" s="18"/>
    </row>
    <row r="80" spans="1:17" x14ac:dyDescent="0.25">
      <c r="A80" s="13"/>
      <c r="B80" s="20" t="s">
        <v>443</v>
      </c>
      <c r="C80" s="20"/>
      <c r="D80" s="23"/>
      <c r="E80" s="20"/>
      <c r="F80" s="23"/>
      <c r="G80" s="20"/>
      <c r="H80" s="23"/>
      <c r="I80" s="20"/>
      <c r="J80" s="23"/>
      <c r="K80" s="20"/>
      <c r="L80" s="23"/>
      <c r="M80" s="20"/>
      <c r="N80" s="23"/>
      <c r="O80" s="20"/>
      <c r="P80" s="23"/>
      <c r="Q80" s="20"/>
    </row>
    <row r="81" spans="1:17" x14ac:dyDescent="0.25">
      <c r="A81" s="13"/>
      <c r="B81" s="18" t="s">
        <v>444</v>
      </c>
      <c r="C81" s="80"/>
      <c r="D81" s="87">
        <v>34</v>
      </c>
      <c r="E81" s="80" t="s">
        <v>330</v>
      </c>
      <c r="F81" s="19"/>
      <c r="G81" s="80"/>
      <c r="H81" s="87">
        <v>23.7</v>
      </c>
      <c r="I81" s="80" t="s">
        <v>330</v>
      </c>
      <c r="J81" s="19"/>
      <c r="K81" s="80"/>
      <c r="L81" s="87">
        <v>67.099999999999994</v>
      </c>
      <c r="M81" s="80" t="s">
        <v>330</v>
      </c>
      <c r="N81" s="19"/>
      <c r="O81" s="80"/>
      <c r="P81" s="87">
        <v>30.8</v>
      </c>
      <c r="Q81" s="80" t="s">
        <v>330</v>
      </c>
    </row>
    <row r="82" spans="1:17" x14ac:dyDescent="0.25">
      <c r="A82" s="13"/>
      <c r="B82" s="20" t="s">
        <v>445</v>
      </c>
      <c r="C82" s="49"/>
      <c r="D82" s="93">
        <v>18.600000000000001</v>
      </c>
      <c r="E82" s="49" t="s">
        <v>330</v>
      </c>
      <c r="F82" s="23"/>
      <c r="G82" s="49"/>
      <c r="H82" s="93">
        <v>24.6</v>
      </c>
      <c r="I82" s="49" t="s">
        <v>330</v>
      </c>
      <c r="J82" s="23"/>
      <c r="K82" s="49"/>
      <c r="L82" s="93">
        <v>25.1</v>
      </c>
      <c r="M82" s="49" t="s">
        <v>330</v>
      </c>
      <c r="N82" s="23"/>
      <c r="O82" s="49"/>
      <c r="P82" s="93">
        <v>22</v>
      </c>
      <c r="Q82" s="49" t="s">
        <v>330</v>
      </c>
    </row>
    <row r="83" spans="1:17" ht="15.75" thickBot="1" x14ac:dyDescent="0.3">
      <c r="A83" s="13"/>
      <c r="B83" s="18" t="s">
        <v>446</v>
      </c>
      <c r="C83" s="85"/>
      <c r="D83" s="92">
        <v>14.2</v>
      </c>
      <c r="E83" s="80" t="s">
        <v>330</v>
      </c>
      <c r="F83" s="19"/>
      <c r="G83" s="85"/>
      <c r="H83" s="92">
        <v>8.5</v>
      </c>
      <c r="I83" s="80" t="s">
        <v>330</v>
      </c>
      <c r="J83" s="19"/>
      <c r="K83" s="85"/>
      <c r="L83" s="92">
        <v>4.2</v>
      </c>
      <c r="M83" s="80" t="s">
        <v>330</v>
      </c>
      <c r="N83" s="19"/>
      <c r="O83" s="85"/>
      <c r="P83" s="92">
        <v>10.7</v>
      </c>
      <c r="Q83" s="80" t="s">
        <v>330</v>
      </c>
    </row>
    <row r="84" spans="1:17" ht="15.75" thickBot="1" x14ac:dyDescent="0.3">
      <c r="A84" s="13"/>
      <c r="B84" s="20" t="s">
        <v>447</v>
      </c>
      <c r="C84" s="82"/>
      <c r="D84" s="90">
        <v>66.8</v>
      </c>
      <c r="E84" s="49" t="s">
        <v>330</v>
      </c>
      <c r="F84" s="23"/>
      <c r="G84" s="82"/>
      <c r="H84" s="90">
        <v>56.8</v>
      </c>
      <c r="I84" s="49" t="s">
        <v>330</v>
      </c>
      <c r="J84" s="23"/>
      <c r="K84" s="82"/>
      <c r="L84" s="90">
        <v>96.4</v>
      </c>
      <c r="M84" s="49" t="s">
        <v>330</v>
      </c>
      <c r="N84" s="23"/>
      <c r="O84" s="82"/>
      <c r="P84" s="90">
        <v>63.5</v>
      </c>
      <c r="Q84" s="49" t="s">
        <v>330</v>
      </c>
    </row>
    <row r="85" spans="1:17" x14ac:dyDescent="0.25">
      <c r="A85" s="13"/>
      <c r="B85" s="17"/>
      <c r="C85" s="18"/>
      <c r="D85" s="19"/>
      <c r="E85" s="18"/>
      <c r="F85" s="17"/>
      <c r="G85" s="18"/>
      <c r="H85" s="19"/>
      <c r="I85" s="18"/>
      <c r="J85" s="17"/>
      <c r="K85" s="18"/>
      <c r="L85" s="19"/>
      <c r="M85" s="18"/>
      <c r="N85" s="17"/>
      <c r="O85" s="18"/>
      <c r="P85" s="19"/>
      <c r="Q85" s="18"/>
    </row>
    <row r="86" spans="1:17" ht="15.75" thickBot="1" x14ac:dyDescent="0.3">
      <c r="A86" s="13"/>
      <c r="B86" s="21"/>
      <c r="C86" s="106" t="s">
        <v>316</v>
      </c>
      <c r="D86" s="106"/>
      <c r="E86" s="106"/>
      <c r="F86" s="106"/>
      <c r="G86" s="106"/>
      <c r="H86" s="106"/>
      <c r="I86" s="106"/>
      <c r="J86" s="106"/>
      <c r="K86" s="106"/>
      <c r="L86" s="106"/>
      <c r="M86" s="106"/>
      <c r="N86" s="106"/>
      <c r="O86" s="106"/>
      <c r="P86" s="106"/>
      <c r="Q86" s="106"/>
    </row>
    <row r="87" spans="1:17" ht="15.75" thickBot="1" x14ac:dyDescent="0.3">
      <c r="A87" s="13"/>
      <c r="B87" s="17"/>
      <c r="C87" s="107" t="s">
        <v>430</v>
      </c>
      <c r="D87" s="107"/>
      <c r="E87" s="98"/>
      <c r="F87" s="19"/>
      <c r="G87" s="107" t="s">
        <v>431</v>
      </c>
      <c r="H87" s="107"/>
      <c r="I87" s="98"/>
      <c r="J87" s="41"/>
      <c r="K87" s="107" t="s">
        <v>432</v>
      </c>
      <c r="L87" s="107"/>
      <c r="M87" s="98"/>
      <c r="N87" s="41"/>
      <c r="O87" s="107" t="s">
        <v>111</v>
      </c>
      <c r="P87" s="107"/>
      <c r="Q87" s="98"/>
    </row>
    <row r="88" spans="1:17" ht="15.75" thickBot="1" x14ac:dyDescent="0.3">
      <c r="A88" s="13"/>
      <c r="B88" s="20" t="s">
        <v>433</v>
      </c>
      <c r="C88" s="82" t="s">
        <v>178</v>
      </c>
      <c r="D88" s="83">
        <v>116777</v>
      </c>
      <c r="E88" s="49"/>
      <c r="F88" s="23"/>
      <c r="G88" s="82" t="s">
        <v>178</v>
      </c>
      <c r="H88" s="83">
        <v>150555</v>
      </c>
      <c r="I88" s="49"/>
      <c r="J88" s="23"/>
      <c r="K88" s="82" t="s">
        <v>178</v>
      </c>
      <c r="L88" s="83">
        <v>13803</v>
      </c>
      <c r="M88" s="49"/>
      <c r="N88" s="23"/>
      <c r="O88" s="82" t="s">
        <v>178</v>
      </c>
      <c r="P88" s="83">
        <v>281135</v>
      </c>
      <c r="Q88" s="49"/>
    </row>
    <row r="89" spans="1:17" x14ac:dyDescent="0.25">
      <c r="A89" s="13"/>
      <c r="B89" s="17"/>
      <c r="C89" s="18"/>
      <c r="D89" s="19"/>
      <c r="E89" s="18"/>
      <c r="F89" s="19"/>
      <c r="G89" s="18"/>
      <c r="H89" s="19"/>
      <c r="I89" s="18"/>
      <c r="J89" s="19"/>
      <c r="K89" s="18"/>
      <c r="L89" s="19"/>
      <c r="M89" s="18"/>
      <c r="N89" s="19"/>
      <c r="O89" s="18"/>
      <c r="P89" s="19"/>
      <c r="Q89" s="18"/>
    </row>
    <row r="90" spans="1:17" x14ac:dyDescent="0.25">
      <c r="A90" s="13"/>
      <c r="B90" s="20" t="s">
        <v>74</v>
      </c>
      <c r="C90" s="49"/>
      <c r="D90" s="101">
        <v>110684</v>
      </c>
      <c r="E90" s="49"/>
      <c r="F90" s="23"/>
      <c r="G90" s="49"/>
      <c r="H90" s="101">
        <v>146424</v>
      </c>
      <c r="I90" s="49"/>
      <c r="J90" s="23"/>
      <c r="K90" s="49"/>
      <c r="L90" s="101">
        <v>12678</v>
      </c>
      <c r="M90" s="49"/>
      <c r="N90" s="23"/>
      <c r="O90" s="49"/>
      <c r="P90" s="101">
        <v>269786</v>
      </c>
      <c r="Q90" s="49"/>
    </row>
    <row r="91" spans="1:17" x14ac:dyDescent="0.25">
      <c r="A91" s="13"/>
      <c r="B91" s="18" t="s">
        <v>83</v>
      </c>
      <c r="C91" s="80"/>
      <c r="D91" s="81">
        <v>7087</v>
      </c>
      <c r="E91" s="80"/>
      <c r="F91" s="19"/>
      <c r="G91" s="80"/>
      <c r="H91" s="81">
        <v>65001</v>
      </c>
      <c r="I91" s="80"/>
      <c r="J91" s="19"/>
      <c r="K91" s="80"/>
      <c r="L91" s="81">
        <v>4577</v>
      </c>
      <c r="M91" s="80"/>
      <c r="N91" s="19"/>
      <c r="O91" s="80"/>
      <c r="P91" s="81">
        <v>76665</v>
      </c>
      <c r="Q91" s="80"/>
    </row>
    <row r="92" spans="1:17" x14ac:dyDescent="0.25">
      <c r="A92" s="13"/>
      <c r="B92" s="20" t="s">
        <v>84</v>
      </c>
      <c r="C92" s="49"/>
      <c r="D92" s="101">
        <v>17925</v>
      </c>
      <c r="E92" s="49"/>
      <c r="F92" s="23"/>
      <c r="G92" s="49"/>
      <c r="H92" s="101">
        <v>34317</v>
      </c>
      <c r="I92" s="49"/>
      <c r="J92" s="23"/>
      <c r="K92" s="49"/>
      <c r="L92" s="101">
        <v>8290</v>
      </c>
      <c r="M92" s="49"/>
      <c r="N92" s="23"/>
      <c r="O92" s="49"/>
      <c r="P92" s="101">
        <v>60532</v>
      </c>
      <c r="Q92" s="49"/>
    </row>
    <row r="93" spans="1:17" ht="15.75" thickBot="1" x14ac:dyDescent="0.3">
      <c r="A93" s="13"/>
      <c r="B93" s="18" t="s">
        <v>434</v>
      </c>
      <c r="C93" s="85"/>
      <c r="D93" s="86">
        <v>14746</v>
      </c>
      <c r="E93" s="80"/>
      <c r="F93" s="19"/>
      <c r="G93" s="85"/>
      <c r="H93" s="86">
        <v>11393</v>
      </c>
      <c r="I93" s="80"/>
      <c r="J93" s="19"/>
      <c r="K93" s="85"/>
      <c r="L93" s="92">
        <v>660</v>
      </c>
      <c r="M93" s="80"/>
      <c r="N93" s="19"/>
      <c r="O93" s="85"/>
      <c r="P93" s="86">
        <v>26799</v>
      </c>
      <c r="Q93" s="80"/>
    </row>
    <row r="94" spans="1:17" ht="15.75" thickBot="1" x14ac:dyDescent="0.3">
      <c r="A94" s="13"/>
      <c r="B94" s="20" t="s">
        <v>435</v>
      </c>
      <c r="C94" s="82" t="s">
        <v>178</v>
      </c>
      <c r="D94" s="83">
        <v>70926</v>
      </c>
      <c r="E94" s="49"/>
      <c r="F94" s="23"/>
      <c r="G94" s="82" t="s">
        <v>178</v>
      </c>
      <c r="H94" s="83">
        <v>35713</v>
      </c>
      <c r="I94" s="49"/>
      <c r="J94" s="23"/>
      <c r="K94" s="82" t="s">
        <v>178</v>
      </c>
      <c r="L94" s="90" t="s">
        <v>456</v>
      </c>
      <c r="M94" s="49" t="s">
        <v>219</v>
      </c>
      <c r="N94" s="23"/>
      <c r="O94" s="49"/>
      <c r="P94" s="101">
        <v>105790</v>
      </c>
      <c r="Q94" s="49"/>
    </row>
    <row r="95" spans="1:17" x14ac:dyDescent="0.25">
      <c r="A95" s="13"/>
      <c r="B95" s="17"/>
      <c r="C95" s="18"/>
      <c r="D95" s="19"/>
      <c r="E95" s="18"/>
      <c r="F95" s="46"/>
      <c r="G95" s="18"/>
      <c r="H95" s="19"/>
      <c r="I95" s="18"/>
      <c r="J95" s="19"/>
      <c r="K95" s="18"/>
      <c r="L95" s="19"/>
      <c r="M95" s="18"/>
      <c r="N95" s="19"/>
      <c r="O95" s="18"/>
      <c r="P95" s="19"/>
      <c r="Q95" s="18"/>
    </row>
    <row r="96" spans="1:17" x14ac:dyDescent="0.25">
      <c r="A96" s="13"/>
      <c r="B96" s="20" t="s">
        <v>247</v>
      </c>
      <c r="C96" s="20"/>
      <c r="D96" s="23"/>
      <c r="E96" s="20"/>
      <c r="F96" s="23"/>
      <c r="G96" s="20"/>
      <c r="H96" s="23"/>
      <c r="I96" s="20"/>
      <c r="J96" s="23"/>
      <c r="K96" s="20"/>
      <c r="L96" s="23"/>
      <c r="M96" s="20"/>
      <c r="N96" s="23"/>
      <c r="O96" s="49"/>
      <c r="P96" s="101">
        <v>36352</v>
      </c>
      <c r="Q96" s="49"/>
    </row>
    <row r="97" spans="1:17" x14ac:dyDescent="0.25">
      <c r="A97" s="13"/>
      <c r="B97" s="18" t="s">
        <v>76</v>
      </c>
      <c r="C97" s="18"/>
      <c r="D97" s="19"/>
      <c r="E97" s="18"/>
      <c r="F97" s="19"/>
      <c r="G97" s="18"/>
      <c r="H97" s="19"/>
      <c r="I97" s="18"/>
      <c r="J97" s="19"/>
      <c r="K97" s="18"/>
      <c r="L97" s="19"/>
      <c r="M97" s="18"/>
      <c r="N97" s="19"/>
      <c r="O97" s="80"/>
      <c r="P97" s="81">
        <v>25004</v>
      </c>
      <c r="Q97" s="80"/>
    </row>
    <row r="98" spans="1:17" x14ac:dyDescent="0.25">
      <c r="A98" s="13"/>
      <c r="B98" s="20" t="s">
        <v>79</v>
      </c>
      <c r="C98" s="20"/>
      <c r="D98" s="23"/>
      <c r="E98" s="20"/>
      <c r="F98" s="23"/>
      <c r="G98" s="20"/>
      <c r="H98" s="23"/>
      <c r="I98" s="20"/>
      <c r="J98" s="23"/>
      <c r="K98" s="20"/>
      <c r="L98" s="23"/>
      <c r="M98" s="20"/>
      <c r="N98" s="23"/>
      <c r="O98" s="49"/>
      <c r="P98" s="93" t="s">
        <v>457</v>
      </c>
      <c r="Q98" s="49" t="s">
        <v>219</v>
      </c>
    </row>
    <row r="99" spans="1:17" x14ac:dyDescent="0.25">
      <c r="A99" s="13"/>
      <c r="B99" s="18" t="s">
        <v>80</v>
      </c>
      <c r="C99" s="18"/>
      <c r="D99" s="19"/>
      <c r="E99" s="18"/>
      <c r="F99" s="19"/>
      <c r="G99" s="18"/>
      <c r="H99" s="19"/>
      <c r="I99" s="18"/>
      <c r="J99" s="19"/>
      <c r="K99" s="18"/>
      <c r="L99" s="19"/>
      <c r="M99" s="18"/>
      <c r="N99" s="19"/>
      <c r="O99" s="80"/>
      <c r="P99" s="81">
        <v>1077</v>
      </c>
      <c r="Q99" s="80"/>
    </row>
    <row r="100" spans="1:17" ht="26.25" x14ac:dyDescent="0.25">
      <c r="A100" s="13"/>
      <c r="B100" s="20" t="s">
        <v>437</v>
      </c>
      <c r="C100" s="20"/>
      <c r="D100" s="23"/>
      <c r="E100" s="20"/>
      <c r="F100" s="23"/>
      <c r="G100" s="20"/>
      <c r="H100" s="23"/>
      <c r="I100" s="20"/>
      <c r="J100" s="23"/>
      <c r="K100" s="20"/>
      <c r="L100" s="23"/>
      <c r="M100" s="20"/>
      <c r="N100" s="23"/>
      <c r="O100" s="49"/>
      <c r="P100" s="93" t="s">
        <v>458</v>
      </c>
      <c r="Q100" s="49" t="s">
        <v>219</v>
      </c>
    </row>
    <row r="101" spans="1:17" x14ac:dyDescent="0.25">
      <c r="A101" s="13"/>
      <c r="B101" s="18" t="s">
        <v>439</v>
      </c>
      <c r="C101" s="18"/>
      <c r="D101" s="19"/>
      <c r="E101" s="18"/>
      <c r="F101" s="19"/>
      <c r="G101" s="18"/>
      <c r="H101" s="19"/>
      <c r="I101" s="18"/>
      <c r="J101" s="19"/>
      <c r="K101" s="18"/>
      <c r="L101" s="19"/>
      <c r="M101" s="18"/>
      <c r="N101" s="19"/>
      <c r="O101" s="80"/>
      <c r="P101" s="81">
        <v>1079</v>
      </c>
      <c r="Q101" s="80"/>
    </row>
    <row r="102" spans="1:17" ht="15.75" thickBot="1" x14ac:dyDescent="0.3">
      <c r="A102" s="13"/>
      <c r="B102" s="20" t="s">
        <v>87</v>
      </c>
      <c r="C102" s="20"/>
      <c r="D102" s="23"/>
      <c r="E102" s="20"/>
      <c r="F102" s="23"/>
      <c r="G102" s="20"/>
      <c r="H102" s="23"/>
      <c r="I102" s="20"/>
      <c r="J102" s="23"/>
      <c r="K102" s="20"/>
      <c r="L102" s="23"/>
      <c r="M102" s="20"/>
      <c r="N102" s="23"/>
      <c r="O102" s="82"/>
      <c r="P102" s="90" t="s">
        <v>459</v>
      </c>
      <c r="Q102" s="49" t="s">
        <v>219</v>
      </c>
    </row>
    <row r="103" spans="1:17" ht="15.75" thickBot="1" x14ac:dyDescent="0.3">
      <c r="A103" s="13"/>
      <c r="B103" s="18" t="s">
        <v>442</v>
      </c>
      <c r="C103" s="18"/>
      <c r="D103" s="19"/>
      <c r="E103" s="18"/>
      <c r="F103" s="19"/>
      <c r="G103" s="18"/>
      <c r="H103" s="19"/>
      <c r="I103" s="18"/>
      <c r="J103" s="19"/>
      <c r="K103" s="18"/>
      <c r="L103" s="19"/>
      <c r="M103" s="18"/>
      <c r="N103" s="19"/>
      <c r="O103" s="85" t="s">
        <v>178</v>
      </c>
      <c r="P103" s="86">
        <v>145582</v>
      </c>
      <c r="Q103" s="80"/>
    </row>
    <row r="104" spans="1:17" x14ac:dyDescent="0.25">
      <c r="A104" s="13"/>
      <c r="B104" s="21"/>
      <c r="C104" s="20"/>
      <c r="D104" s="23"/>
      <c r="E104" s="20"/>
      <c r="F104" s="23"/>
      <c r="G104" s="20"/>
      <c r="H104" s="23"/>
      <c r="I104" s="20"/>
      <c r="J104" s="23"/>
      <c r="K104" s="20"/>
      <c r="L104" s="23"/>
      <c r="M104" s="20"/>
      <c r="N104" s="23"/>
      <c r="O104" s="20"/>
      <c r="P104" s="23"/>
      <c r="Q104" s="20"/>
    </row>
    <row r="105" spans="1:17" x14ac:dyDescent="0.25">
      <c r="A105" s="13"/>
      <c r="B105" s="18" t="s">
        <v>443</v>
      </c>
      <c r="C105" s="18"/>
      <c r="D105" s="19"/>
      <c r="E105" s="18"/>
      <c r="F105" s="19"/>
      <c r="G105" s="18"/>
      <c r="H105" s="19"/>
      <c r="I105" s="18"/>
      <c r="J105" s="19"/>
      <c r="K105" s="18"/>
      <c r="L105" s="19"/>
      <c r="M105" s="18"/>
      <c r="N105" s="19"/>
      <c r="O105" s="18"/>
      <c r="P105" s="19"/>
      <c r="Q105" s="18"/>
    </row>
    <row r="106" spans="1:17" x14ac:dyDescent="0.25">
      <c r="A106" s="13"/>
      <c r="B106" s="20" t="s">
        <v>444</v>
      </c>
      <c r="C106" s="49"/>
      <c r="D106" s="93">
        <v>6.4</v>
      </c>
      <c r="E106" s="49" t="s">
        <v>330</v>
      </c>
      <c r="F106" s="23"/>
      <c r="G106" s="49"/>
      <c r="H106" s="93">
        <v>44.4</v>
      </c>
      <c r="I106" s="49" t="s">
        <v>330</v>
      </c>
      <c r="J106" s="23"/>
      <c r="K106" s="49"/>
      <c r="L106" s="93">
        <v>36.1</v>
      </c>
      <c r="M106" s="49" t="s">
        <v>330</v>
      </c>
      <c r="N106" s="23"/>
      <c r="O106" s="49"/>
      <c r="P106" s="93">
        <v>28.4</v>
      </c>
      <c r="Q106" s="49" t="s">
        <v>330</v>
      </c>
    </row>
    <row r="107" spans="1:17" x14ac:dyDescent="0.25">
      <c r="A107" s="13"/>
      <c r="B107" s="18" t="s">
        <v>445</v>
      </c>
      <c r="C107" s="80"/>
      <c r="D107" s="87">
        <v>16.2</v>
      </c>
      <c r="E107" s="80" t="s">
        <v>330</v>
      </c>
      <c r="F107" s="19"/>
      <c r="G107" s="80"/>
      <c r="H107" s="87">
        <v>23.4</v>
      </c>
      <c r="I107" s="80" t="s">
        <v>330</v>
      </c>
      <c r="J107" s="19"/>
      <c r="K107" s="80"/>
      <c r="L107" s="87">
        <v>65.400000000000006</v>
      </c>
      <c r="M107" s="80" t="s">
        <v>330</v>
      </c>
      <c r="N107" s="19"/>
      <c r="O107" s="80"/>
      <c r="P107" s="87">
        <v>22.4</v>
      </c>
      <c r="Q107" s="80" t="s">
        <v>330</v>
      </c>
    </row>
    <row r="108" spans="1:17" ht="15.75" thickBot="1" x14ac:dyDescent="0.3">
      <c r="A108" s="13"/>
      <c r="B108" s="20" t="s">
        <v>446</v>
      </c>
      <c r="C108" s="82"/>
      <c r="D108" s="90">
        <v>13.3</v>
      </c>
      <c r="E108" s="49" t="s">
        <v>330</v>
      </c>
      <c r="F108" s="23"/>
      <c r="G108" s="82"/>
      <c r="H108" s="90">
        <v>7.8</v>
      </c>
      <c r="I108" s="49" t="s">
        <v>330</v>
      </c>
      <c r="J108" s="23"/>
      <c r="K108" s="82"/>
      <c r="L108" s="90">
        <v>5.2</v>
      </c>
      <c r="M108" s="49" t="s">
        <v>330</v>
      </c>
      <c r="N108" s="23"/>
      <c r="O108" s="82"/>
      <c r="P108" s="90">
        <v>9.9</v>
      </c>
      <c r="Q108" s="49" t="s">
        <v>330</v>
      </c>
    </row>
    <row r="109" spans="1:17" ht="15.75" thickBot="1" x14ac:dyDescent="0.3">
      <c r="A109" s="13"/>
      <c r="B109" s="18" t="s">
        <v>447</v>
      </c>
      <c r="C109" s="85"/>
      <c r="D109" s="92">
        <v>35.9</v>
      </c>
      <c r="E109" s="80" t="s">
        <v>330</v>
      </c>
      <c r="F109" s="19"/>
      <c r="G109" s="85"/>
      <c r="H109" s="92">
        <v>75.599999999999994</v>
      </c>
      <c r="I109" s="80" t="s">
        <v>330</v>
      </c>
      <c r="J109" s="19"/>
      <c r="K109" s="85"/>
      <c r="L109" s="92">
        <v>106.7</v>
      </c>
      <c r="M109" s="80" t="s">
        <v>330</v>
      </c>
      <c r="N109" s="19"/>
      <c r="O109" s="85"/>
      <c r="P109" s="92">
        <v>60.7</v>
      </c>
      <c r="Q109" s="80" t="s">
        <v>330</v>
      </c>
    </row>
  </sheetData>
  <mergeCells count="33">
    <mergeCell ref="B10:Q10"/>
    <mergeCell ref="B60:Q60"/>
    <mergeCell ref="B4:Q4"/>
    <mergeCell ref="B5:Q5"/>
    <mergeCell ref="B6:Q6"/>
    <mergeCell ref="B7:Q7"/>
    <mergeCell ref="B8:Q8"/>
    <mergeCell ref="B9:Q9"/>
    <mergeCell ref="C86:Q86"/>
    <mergeCell ref="C87:D87"/>
    <mergeCell ref="G87:H87"/>
    <mergeCell ref="K87:L87"/>
    <mergeCell ref="O87:P87"/>
    <mergeCell ref="A1:A2"/>
    <mergeCell ref="B1:Q1"/>
    <mergeCell ref="B2:Q2"/>
    <mergeCell ref="B3:Q3"/>
    <mergeCell ref="A4:A109"/>
    <mergeCell ref="C37:D37"/>
    <mergeCell ref="G37:H37"/>
    <mergeCell ref="K37:L37"/>
    <mergeCell ref="O37:P37"/>
    <mergeCell ref="C61:Q61"/>
    <mergeCell ref="C62:D62"/>
    <mergeCell ref="G62:H62"/>
    <mergeCell ref="K62:L62"/>
    <mergeCell ref="O62:P62"/>
    <mergeCell ref="C11:Q11"/>
    <mergeCell ref="C12:D12"/>
    <mergeCell ref="G12:H12"/>
    <mergeCell ref="K12:L12"/>
    <mergeCell ref="O12:P12"/>
    <mergeCell ref="C36:Q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3.7109375" customWidth="1"/>
    <col min="4" max="4" width="11.5703125" customWidth="1"/>
    <col min="5" max="6" width="18.85546875" customWidth="1"/>
    <col min="7" max="7" width="3.7109375" customWidth="1"/>
    <col min="8" max="8" width="11.5703125" customWidth="1"/>
    <col min="9" max="9" width="3.140625" customWidth="1"/>
    <col min="10" max="10" width="18.85546875" customWidth="1"/>
    <col min="11" max="11" width="3.7109375" customWidth="1"/>
    <col min="12" max="12" width="11.5703125" customWidth="1"/>
    <col min="13" max="14" width="18.85546875" customWidth="1"/>
    <col min="15" max="15" width="3.7109375" customWidth="1"/>
    <col min="16" max="16" width="13.5703125" customWidth="1"/>
    <col min="17" max="17" width="3.140625" customWidth="1"/>
  </cols>
  <sheetData>
    <row r="1" spans="1:17" ht="15" customHeight="1" x14ac:dyDescent="0.25">
      <c r="A1" s="8" t="s">
        <v>46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61</v>
      </c>
      <c r="B3" s="54" t="s">
        <v>6</v>
      </c>
      <c r="C3" s="54"/>
      <c r="D3" s="54"/>
      <c r="E3" s="54"/>
      <c r="F3" s="54"/>
      <c r="G3" s="54"/>
      <c r="H3" s="54"/>
      <c r="I3" s="54"/>
      <c r="J3" s="54"/>
      <c r="K3" s="54"/>
      <c r="L3" s="54"/>
      <c r="M3" s="54"/>
      <c r="N3" s="54"/>
      <c r="O3" s="54"/>
      <c r="P3" s="54"/>
      <c r="Q3" s="54"/>
    </row>
    <row r="4" spans="1:17" ht="15" customHeight="1" x14ac:dyDescent="0.25">
      <c r="A4" s="13" t="s">
        <v>462</v>
      </c>
      <c r="B4" s="54" t="s">
        <v>6</v>
      </c>
      <c r="C4" s="54"/>
      <c r="D4" s="54"/>
      <c r="E4" s="54"/>
      <c r="F4" s="54"/>
      <c r="G4" s="54"/>
      <c r="H4" s="54"/>
      <c r="I4" s="54"/>
      <c r="J4" s="54"/>
      <c r="K4" s="54"/>
      <c r="L4" s="54"/>
      <c r="M4" s="54"/>
      <c r="N4" s="54"/>
      <c r="O4" s="54"/>
      <c r="P4" s="54"/>
      <c r="Q4" s="54"/>
    </row>
    <row r="5" spans="1:17" ht="15" customHeight="1" x14ac:dyDescent="0.25">
      <c r="A5" s="13"/>
      <c r="B5" s="55" t="s">
        <v>463</v>
      </c>
      <c r="C5" s="55"/>
      <c r="D5" s="55"/>
      <c r="E5" s="55"/>
      <c r="F5" s="55"/>
      <c r="G5" s="55"/>
      <c r="H5" s="55"/>
      <c r="I5" s="55"/>
      <c r="J5" s="55"/>
      <c r="K5" s="55"/>
      <c r="L5" s="55"/>
      <c r="M5" s="55"/>
      <c r="N5" s="55"/>
      <c r="O5" s="55"/>
      <c r="P5" s="55"/>
      <c r="Q5" s="55"/>
    </row>
    <row r="6" spans="1:17" x14ac:dyDescent="0.25">
      <c r="A6" s="13"/>
      <c r="B6" s="36" t="s">
        <v>464</v>
      </c>
      <c r="C6" s="36"/>
      <c r="D6" s="36"/>
      <c r="E6" s="36"/>
      <c r="F6" s="36"/>
      <c r="G6" s="36"/>
      <c r="H6" s="36"/>
      <c r="I6" s="36"/>
      <c r="J6" s="36"/>
      <c r="K6" s="36"/>
      <c r="L6" s="36"/>
      <c r="M6" s="36"/>
      <c r="N6" s="36"/>
      <c r="O6" s="36"/>
      <c r="P6" s="36"/>
      <c r="Q6" s="36"/>
    </row>
    <row r="7" spans="1:17" x14ac:dyDescent="0.25">
      <c r="A7" s="13"/>
      <c r="B7" s="54"/>
      <c r="C7" s="54"/>
      <c r="D7" s="54"/>
      <c r="E7" s="54"/>
      <c r="F7" s="54"/>
      <c r="G7" s="54"/>
      <c r="H7" s="54"/>
      <c r="I7" s="54"/>
      <c r="J7" s="54"/>
      <c r="K7" s="54"/>
      <c r="L7" s="54"/>
      <c r="M7" s="54"/>
      <c r="N7" s="54"/>
      <c r="O7" s="54"/>
      <c r="P7" s="54"/>
      <c r="Q7" s="54"/>
    </row>
    <row r="8" spans="1:17" x14ac:dyDescent="0.25">
      <c r="A8" s="13"/>
      <c r="B8" s="12"/>
      <c r="C8" s="40" t="s">
        <v>465</v>
      </c>
      <c r="D8" s="40"/>
      <c r="E8" s="40"/>
      <c r="F8" s="40"/>
      <c r="G8" s="40"/>
      <c r="H8" s="40"/>
      <c r="I8" s="40"/>
      <c r="J8" s="12"/>
      <c r="K8" s="40" t="s">
        <v>466</v>
      </c>
      <c r="L8" s="40"/>
      <c r="M8" s="40"/>
      <c r="N8" s="40"/>
      <c r="O8" s="40"/>
      <c r="P8" s="40"/>
      <c r="Q8" s="40"/>
    </row>
    <row r="9" spans="1:17" ht="15.75" thickBot="1" x14ac:dyDescent="0.3">
      <c r="A9" s="13"/>
      <c r="B9" s="12"/>
      <c r="C9" s="37" t="s">
        <v>210</v>
      </c>
      <c r="D9" s="37"/>
      <c r="E9" s="37"/>
      <c r="F9" s="37"/>
      <c r="G9" s="37"/>
      <c r="H9" s="37"/>
      <c r="I9" s="37"/>
      <c r="J9" s="12"/>
      <c r="K9" s="37" t="s">
        <v>210</v>
      </c>
      <c r="L9" s="37"/>
      <c r="M9" s="37"/>
      <c r="N9" s="37"/>
      <c r="O9" s="37"/>
      <c r="P9" s="37"/>
      <c r="Q9" s="37"/>
    </row>
    <row r="10" spans="1:17" ht="15.75" thickBot="1" x14ac:dyDescent="0.3">
      <c r="A10" s="13"/>
      <c r="B10" s="12"/>
      <c r="C10" s="38">
        <v>2014</v>
      </c>
      <c r="D10" s="38"/>
      <c r="E10" s="14"/>
      <c r="F10" s="15"/>
      <c r="G10" s="38">
        <v>2013</v>
      </c>
      <c r="H10" s="38"/>
      <c r="I10" s="14"/>
      <c r="J10" s="15"/>
      <c r="K10" s="38">
        <v>2014</v>
      </c>
      <c r="L10" s="38"/>
      <c r="M10" s="14"/>
      <c r="N10" s="15"/>
      <c r="O10" s="38">
        <v>2013</v>
      </c>
      <c r="P10" s="38"/>
      <c r="Q10" s="14"/>
    </row>
    <row r="11" spans="1:17" x14ac:dyDescent="0.25">
      <c r="A11" s="13"/>
      <c r="B11" s="16" t="s">
        <v>467</v>
      </c>
      <c r="C11" s="18"/>
      <c r="D11" s="19"/>
      <c r="E11" s="18"/>
      <c r="F11" s="109"/>
      <c r="G11" s="18"/>
      <c r="H11" s="19"/>
      <c r="I11" s="18"/>
      <c r="J11" s="17"/>
      <c r="K11" s="18"/>
      <c r="L11" s="19"/>
      <c r="M11" s="18"/>
      <c r="N11" s="17"/>
      <c r="O11" s="18"/>
      <c r="P11" s="19"/>
      <c r="Q11" s="18"/>
    </row>
    <row r="12" spans="1:17" x14ac:dyDescent="0.25">
      <c r="A12" s="13"/>
      <c r="B12" s="110" t="s">
        <v>468</v>
      </c>
      <c r="C12" s="20"/>
      <c r="D12" s="23"/>
      <c r="E12" s="20"/>
      <c r="F12" s="48"/>
      <c r="G12" s="20"/>
      <c r="H12" s="23"/>
      <c r="I12" s="20"/>
      <c r="J12" s="21"/>
      <c r="K12" s="20"/>
      <c r="L12" s="23"/>
      <c r="M12" s="20"/>
      <c r="N12" s="21"/>
      <c r="O12" s="20"/>
      <c r="P12" s="23"/>
      <c r="Q12" s="20"/>
    </row>
    <row r="13" spans="1:17" ht="26.25" x14ac:dyDescent="0.25">
      <c r="A13" s="13"/>
      <c r="B13" s="43" t="s">
        <v>469</v>
      </c>
      <c r="C13" s="18" t="s">
        <v>178</v>
      </c>
      <c r="D13" s="24">
        <v>36180</v>
      </c>
      <c r="E13" s="18"/>
      <c r="F13" s="19"/>
      <c r="G13" s="18" t="s">
        <v>178</v>
      </c>
      <c r="H13" s="24">
        <v>49854</v>
      </c>
      <c r="I13" s="18"/>
      <c r="J13" s="19"/>
      <c r="K13" s="18" t="s">
        <v>178</v>
      </c>
      <c r="L13" s="24">
        <v>99915</v>
      </c>
      <c r="M13" s="18"/>
      <c r="N13" s="19"/>
      <c r="O13" s="18" t="s">
        <v>178</v>
      </c>
      <c r="P13" s="24">
        <v>136370</v>
      </c>
      <c r="Q13" s="18"/>
    </row>
    <row r="14" spans="1:17" ht="27" thickBot="1" x14ac:dyDescent="0.3">
      <c r="A14" s="13"/>
      <c r="B14" s="42" t="s">
        <v>470</v>
      </c>
      <c r="C14" s="31"/>
      <c r="D14" s="33" t="s">
        <v>179</v>
      </c>
      <c r="E14" s="20"/>
      <c r="F14" s="23"/>
      <c r="G14" s="31"/>
      <c r="H14" s="33" t="s">
        <v>471</v>
      </c>
      <c r="I14" s="20" t="s">
        <v>219</v>
      </c>
      <c r="J14" s="23"/>
      <c r="K14" s="31"/>
      <c r="L14" s="33" t="s">
        <v>179</v>
      </c>
      <c r="M14" s="20"/>
      <c r="N14" s="23"/>
      <c r="O14" s="31"/>
      <c r="P14" s="33" t="s">
        <v>472</v>
      </c>
      <c r="Q14" s="20" t="s">
        <v>219</v>
      </c>
    </row>
    <row r="15" spans="1:17" ht="27" thickBot="1" x14ac:dyDescent="0.3">
      <c r="A15" s="13"/>
      <c r="B15" s="43" t="s">
        <v>473</v>
      </c>
      <c r="C15" s="27" t="s">
        <v>178</v>
      </c>
      <c r="D15" s="28">
        <v>36180</v>
      </c>
      <c r="E15" s="18"/>
      <c r="F15" s="19"/>
      <c r="G15" s="27" t="s">
        <v>178</v>
      </c>
      <c r="H15" s="28">
        <v>49741</v>
      </c>
      <c r="I15" s="18"/>
      <c r="J15" s="19"/>
      <c r="K15" s="27" t="s">
        <v>178</v>
      </c>
      <c r="L15" s="28">
        <v>99915</v>
      </c>
      <c r="M15" s="18"/>
      <c r="N15" s="19"/>
      <c r="O15" s="27" t="s">
        <v>178</v>
      </c>
      <c r="P15" s="28">
        <v>136066</v>
      </c>
      <c r="Q15" s="18"/>
    </row>
    <row r="16" spans="1:17" x14ac:dyDescent="0.25">
      <c r="A16" s="13"/>
      <c r="B16" s="21"/>
      <c r="C16" s="20"/>
      <c r="D16" s="23"/>
      <c r="E16" s="20"/>
      <c r="F16" s="23"/>
      <c r="G16" s="20"/>
      <c r="H16" s="23"/>
      <c r="I16" s="20"/>
      <c r="J16" s="23"/>
      <c r="K16" s="20"/>
      <c r="L16" s="23"/>
      <c r="M16" s="20"/>
      <c r="N16" s="23"/>
      <c r="O16" s="20"/>
      <c r="P16" s="23"/>
      <c r="Q16" s="20"/>
    </row>
    <row r="17" spans="1:17" x14ac:dyDescent="0.25">
      <c r="A17" s="13"/>
      <c r="B17" s="16" t="s">
        <v>474</v>
      </c>
      <c r="C17" s="18"/>
      <c r="D17" s="19"/>
      <c r="E17" s="18"/>
      <c r="F17" s="19"/>
      <c r="G17" s="18"/>
      <c r="H17" s="19"/>
      <c r="I17" s="18"/>
      <c r="J17" s="19"/>
      <c r="K17" s="18"/>
      <c r="L17" s="19"/>
      <c r="M17" s="18"/>
      <c r="N17" s="19"/>
      <c r="O17" s="18"/>
      <c r="P17" s="19"/>
      <c r="Q17" s="18"/>
    </row>
    <row r="18" spans="1:17" x14ac:dyDescent="0.25">
      <c r="A18" s="13"/>
      <c r="B18" s="110" t="s">
        <v>475</v>
      </c>
      <c r="C18" s="20"/>
      <c r="D18" s="23"/>
      <c r="E18" s="20"/>
      <c r="F18" s="23"/>
      <c r="G18" s="20"/>
      <c r="H18" s="23"/>
      <c r="I18" s="20"/>
      <c r="J18" s="23"/>
      <c r="K18" s="20"/>
      <c r="L18" s="23"/>
      <c r="M18" s="20"/>
      <c r="N18" s="23"/>
      <c r="O18" s="20"/>
      <c r="P18" s="23"/>
      <c r="Q18" s="20"/>
    </row>
    <row r="19" spans="1:17" ht="27" thickBot="1" x14ac:dyDescent="0.3">
      <c r="A19" s="13"/>
      <c r="B19" s="43" t="s">
        <v>476</v>
      </c>
      <c r="C19" s="27"/>
      <c r="D19" s="28">
        <v>26577</v>
      </c>
      <c r="E19" s="18"/>
      <c r="F19" s="19"/>
      <c r="G19" s="27"/>
      <c r="H19" s="28">
        <v>30571</v>
      </c>
      <c r="I19" s="18"/>
      <c r="J19" s="19"/>
      <c r="K19" s="27"/>
      <c r="L19" s="28">
        <v>27167</v>
      </c>
      <c r="M19" s="18"/>
      <c r="N19" s="19"/>
      <c r="O19" s="27"/>
      <c r="P19" s="28">
        <v>31467</v>
      </c>
      <c r="Q19" s="18"/>
    </row>
    <row r="20" spans="1:17" x14ac:dyDescent="0.25">
      <c r="A20" s="13"/>
      <c r="B20" s="110" t="s">
        <v>477</v>
      </c>
      <c r="C20" s="20"/>
      <c r="D20" s="23"/>
      <c r="E20" s="20"/>
      <c r="F20" s="23"/>
      <c r="G20" s="20"/>
      <c r="H20" s="23"/>
      <c r="I20" s="20"/>
      <c r="J20" s="23"/>
      <c r="K20" s="20"/>
      <c r="L20" s="23"/>
      <c r="M20" s="20"/>
      <c r="N20" s="23"/>
      <c r="O20" s="20"/>
      <c r="P20" s="23"/>
      <c r="Q20" s="20"/>
    </row>
    <row r="21" spans="1:17" ht="26.25" x14ac:dyDescent="0.25">
      <c r="A21" s="13"/>
      <c r="B21" s="43" t="s">
        <v>476</v>
      </c>
      <c r="C21" s="18"/>
      <c r="D21" s="24">
        <v>26577</v>
      </c>
      <c r="E21" s="18"/>
      <c r="F21" s="19"/>
      <c r="G21" s="18"/>
      <c r="H21" s="24">
        <v>30571</v>
      </c>
      <c r="I21" s="18"/>
      <c r="J21" s="19"/>
      <c r="K21" s="18"/>
      <c r="L21" s="24">
        <v>27167</v>
      </c>
      <c r="M21" s="18"/>
      <c r="N21" s="19"/>
      <c r="O21" s="18"/>
      <c r="P21" s="24">
        <v>31467</v>
      </c>
      <c r="Q21" s="18"/>
    </row>
    <row r="22" spans="1:17" x14ac:dyDescent="0.25">
      <c r="A22" s="13"/>
      <c r="B22" s="42" t="s">
        <v>478</v>
      </c>
      <c r="C22" s="20"/>
      <c r="D22" s="23"/>
      <c r="E22" s="20"/>
      <c r="F22" s="23"/>
      <c r="G22" s="20"/>
      <c r="H22" s="23"/>
      <c r="I22" s="20"/>
      <c r="J22" s="23"/>
      <c r="K22" s="20"/>
      <c r="L22" s="23"/>
      <c r="M22" s="20"/>
      <c r="N22" s="23"/>
      <c r="O22" s="20"/>
      <c r="P22" s="23"/>
      <c r="Q22" s="20"/>
    </row>
    <row r="23" spans="1:17" x14ac:dyDescent="0.25">
      <c r="A23" s="13"/>
      <c r="B23" s="18" t="s">
        <v>479</v>
      </c>
      <c r="C23" s="18"/>
      <c r="D23" s="19">
        <v>55</v>
      </c>
      <c r="E23" s="18"/>
      <c r="F23" s="19"/>
      <c r="G23" s="18"/>
      <c r="H23" s="19">
        <v>155</v>
      </c>
      <c r="I23" s="18"/>
      <c r="J23" s="19"/>
      <c r="K23" s="18"/>
      <c r="L23" s="19">
        <v>53</v>
      </c>
      <c r="M23" s="18"/>
      <c r="N23" s="19"/>
      <c r="O23" s="18"/>
      <c r="P23" s="19">
        <v>191</v>
      </c>
      <c r="Q23" s="18"/>
    </row>
    <row r="24" spans="1:17" ht="15.75" thickBot="1" x14ac:dyDescent="0.3">
      <c r="A24" s="13"/>
      <c r="B24" s="20" t="s">
        <v>480</v>
      </c>
      <c r="C24" s="31"/>
      <c r="D24" s="33">
        <v>296</v>
      </c>
      <c r="E24" s="20"/>
      <c r="F24" s="23"/>
      <c r="G24" s="31"/>
      <c r="H24" s="33">
        <v>244</v>
      </c>
      <c r="I24" s="20"/>
      <c r="J24" s="23"/>
      <c r="K24" s="31"/>
      <c r="L24" s="33">
        <v>296</v>
      </c>
      <c r="M24" s="20"/>
      <c r="N24" s="23"/>
      <c r="O24" s="31"/>
      <c r="P24" s="33">
        <v>246</v>
      </c>
      <c r="Q24" s="20"/>
    </row>
    <row r="25" spans="1:17" ht="27" thickBot="1" x14ac:dyDescent="0.3">
      <c r="A25" s="13"/>
      <c r="B25" s="43" t="s">
        <v>481</v>
      </c>
      <c r="C25" s="27"/>
      <c r="D25" s="28">
        <v>26928</v>
      </c>
      <c r="E25" s="18"/>
      <c r="F25" s="19"/>
      <c r="G25" s="27"/>
      <c r="H25" s="28">
        <v>30970</v>
      </c>
      <c r="I25" s="18"/>
      <c r="J25" s="19"/>
      <c r="K25" s="27"/>
      <c r="L25" s="28">
        <v>27516</v>
      </c>
      <c r="M25" s="18"/>
      <c r="N25" s="19"/>
      <c r="O25" s="27"/>
      <c r="P25" s="28">
        <v>31904</v>
      </c>
      <c r="Q25" s="18"/>
    </row>
    <row r="26" spans="1:17" x14ac:dyDescent="0.25">
      <c r="A26" s="13"/>
      <c r="B26" s="111"/>
      <c r="C26" s="20"/>
      <c r="D26" s="23"/>
      <c r="E26" s="20"/>
      <c r="F26" s="23"/>
      <c r="G26" s="20"/>
      <c r="H26" s="23"/>
      <c r="I26" s="20"/>
      <c r="J26" s="23"/>
      <c r="K26" s="20"/>
      <c r="L26" s="23"/>
      <c r="M26" s="20"/>
      <c r="N26" s="23"/>
      <c r="O26" s="20"/>
      <c r="P26" s="23"/>
      <c r="Q26" s="20"/>
    </row>
    <row r="27" spans="1:17" x14ac:dyDescent="0.25">
      <c r="A27" s="13"/>
      <c r="B27" s="16" t="s">
        <v>482</v>
      </c>
      <c r="C27" s="18"/>
      <c r="D27" s="19"/>
      <c r="E27" s="18"/>
      <c r="F27" s="19"/>
      <c r="G27" s="18"/>
      <c r="H27" s="19"/>
      <c r="I27" s="18"/>
      <c r="J27" s="19"/>
      <c r="K27" s="18"/>
      <c r="L27" s="19"/>
      <c r="M27" s="18"/>
      <c r="N27" s="19"/>
      <c r="O27" s="18"/>
      <c r="P27" s="19"/>
      <c r="Q27" s="18"/>
    </row>
    <row r="28" spans="1:17" ht="15.75" thickBot="1" x14ac:dyDescent="0.3">
      <c r="A28" s="13"/>
      <c r="B28" s="42" t="s">
        <v>483</v>
      </c>
      <c r="C28" s="31" t="s">
        <v>178</v>
      </c>
      <c r="D28" s="33">
        <v>1.36</v>
      </c>
      <c r="E28" s="20"/>
      <c r="F28" s="23"/>
      <c r="G28" s="31" t="s">
        <v>178</v>
      </c>
      <c r="H28" s="33">
        <v>1.63</v>
      </c>
      <c r="I28" s="20"/>
      <c r="J28" s="23"/>
      <c r="K28" s="31" t="s">
        <v>178</v>
      </c>
      <c r="L28" s="33">
        <v>3.68</v>
      </c>
      <c r="M28" s="20"/>
      <c r="N28" s="23"/>
      <c r="O28" s="31" t="s">
        <v>178</v>
      </c>
      <c r="P28" s="33">
        <v>4.32</v>
      </c>
      <c r="Q28" s="20"/>
    </row>
    <row r="29" spans="1:17" ht="15.75" thickBot="1" x14ac:dyDescent="0.3">
      <c r="A29" s="13"/>
      <c r="B29" s="43" t="s">
        <v>484</v>
      </c>
      <c r="C29" s="27" t="s">
        <v>178</v>
      </c>
      <c r="D29" s="29">
        <v>1.34</v>
      </c>
      <c r="E29" s="18"/>
      <c r="F29" s="19"/>
      <c r="G29" s="27" t="s">
        <v>178</v>
      </c>
      <c r="H29" s="29">
        <v>1.61</v>
      </c>
      <c r="I29" s="18"/>
      <c r="J29" s="19"/>
      <c r="K29" s="27" t="s">
        <v>178</v>
      </c>
      <c r="L29" s="29">
        <v>3.63</v>
      </c>
      <c r="M29" s="18"/>
      <c r="N29" s="19"/>
      <c r="O29" s="27" t="s">
        <v>178</v>
      </c>
      <c r="P29" s="29">
        <v>4.26</v>
      </c>
      <c r="Q29" s="18"/>
    </row>
    <row r="30" spans="1:17" x14ac:dyDescent="0.25">
      <c r="A30" s="13"/>
      <c r="B30" s="54"/>
      <c r="C30" s="54"/>
      <c r="D30" s="54"/>
      <c r="E30" s="54"/>
      <c r="F30" s="54"/>
      <c r="G30" s="54"/>
      <c r="H30" s="54"/>
      <c r="I30" s="54"/>
      <c r="J30" s="54"/>
      <c r="K30" s="54"/>
      <c r="L30" s="54"/>
      <c r="M30" s="54"/>
      <c r="N30" s="54"/>
      <c r="O30" s="54"/>
      <c r="P30" s="54"/>
      <c r="Q30" s="54"/>
    </row>
    <row r="31" spans="1:17" ht="27.75" customHeight="1" x14ac:dyDescent="0.25">
      <c r="A31" s="13"/>
      <c r="B31" s="57" t="s">
        <v>485</v>
      </c>
      <c r="C31" s="57"/>
      <c r="D31" s="57"/>
      <c r="E31" s="57"/>
      <c r="F31" s="57"/>
      <c r="G31" s="57"/>
      <c r="H31" s="57"/>
      <c r="I31" s="57"/>
      <c r="J31" s="57"/>
      <c r="K31" s="57"/>
      <c r="L31" s="57"/>
      <c r="M31" s="57"/>
      <c r="N31" s="57"/>
      <c r="O31" s="57"/>
      <c r="P31" s="57"/>
      <c r="Q31" s="57"/>
    </row>
  </sheetData>
  <mergeCells count="19">
    <mergeCell ref="B31:Q31"/>
    <mergeCell ref="A1:A2"/>
    <mergeCell ref="B1:Q1"/>
    <mergeCell ref="B2:Q2"/>
    <mergeCell ref="B3:Q3"/>
    <mergeCell ref="A4:A31"/>
    <mergeCell ref="B4:Q4"/>
    <mergeCell ref="B5:Q5"/>
    <mergeCell ref="B6:Q6"/>
    <mergeCell ref="B7:Q7"/>
    <mergeCell ref="B30:Q30"/>
    <mergeCell ref="C8:I8"/>
    <mergeCell ref="K8:Q8"/>
    <mergeCell ref="C9:I9"/>
    <mergeCell ref="K9:Q9"/>
    <mergeCell ref="C10:D10"/>
    <mergeCell ref="G10:H10"/>
    <mergeCell ref="K10:L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3"/>
  <sheetViews>
    <sheetView showGridLines="0" workbookViewId="0"/>
  </sheetViews>
  <sheetFormatPr defaultRowHeight="15" x14ac:dyDescent="0.25"/>
  <cols>
    <col min="1" max="2" width="36.5703125" bestFit="1" customWidth="1"/>
    <col min="3" max="3" width="3.28515625" customWidth="1"/>
    <col min="4" max="4" width="14.28515625" customWidth="1"/>
    <col min="5" max="5" width="2.85546875" customWidth="1"/>
    <col min="6" max="6" width="16.7109375" customWidth="1"/>
    <col min="7" max="7" width="3.28515625" customWidth="1"/>
    <col min="8" max="8" width="12" customWidth="1"/>
    <col min="9" max="9" width="2.85546875" customWidth="1"/>
    <col min="10" max="10" width="16.7109375" customWidth="1"/>
    <col min="11" max="11" width="4.42578125" customWidth="1"/>
    <col min="12" max="12" width="19.7109375" customWidth="1"/>
    <col min="13" max="13" width="2.85546875" customWidth="1"/>
    <col min="14" max="14" width="16.7109375" customWidth="1"/>
    <col min="15" max="15" width="3.85546875" customWidth="1"/>
    <col min="16" max="16" width="18.28515625" customWidth="1"/>
    <col min="17" max="17" width="2.85546875" customWidth="1"/>
    <col min="18" max="18" width="16.7109375" customWidth="1"/>
    <col min="19" max="19" width="3.28515625" customWidth="1"/>
    <col min="20" max="20" width="14.28515625" customWidth="1"/>
    <col min="21" max="21" width="2.85546875" customWidth="1"/>
  </cols>
  <sheetData>
    <row r="1" spans="1:21" ht="15" customHeight="1" x14ac:dyDescent="0.25">
      <c r="A1" s="8" t="s">
        <v>48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487</v>
      </c>
      <c r="B3" s="54" t="s">
        <v>6</v>
      </c>
      <c r="C3" s="54"/>
      <c r="D3" s="54"/>
      <c r="E3" s="54"/>
      <c r="F3" s="54"/>
      <c r="G3" s="54"/>
      <c r="H3" s="54"/>
      <c r="I3" s="54"/>
      <c r="J3" s="54"/>
      <c r="K3" s="54"/>
      <c r="L3" s="54"/>
      <c r="M3" s="54"/>
      <c r="N3" s="54"/>
      <c r="O3" s="54"/>
      <c r="P3" s="54"/>
      <c r="Q3" s="54"/>
      <c r="R3" s="54"/>
      <c r="S3" s="54"/>
      <c r="T3" s="54"/>
      <c r="U3" s="54"/>
    </row>
    <row r="4" spans="1:21" ht="15" customHeight="1" x14ac:dyDescent="0.25">
      <c r="A4" s="13" t="s">
        <v>488</v>
      </c>
      <c r="B4" s="54" t="s">
        <v>6</v>
      </c>
      <c r="C4" s="54"/>
      <c r="D4" s="54"/>
      <c r="E4" s="54"/>
      <c r="F4" s="54"/>
      <c r="G4" s="54"/>
      <c r="H4" s="54"/>
      <c r="I4" s="54"/>
      <c r="J4" s="54"/>
      <c r="K4" s="54"/>
      <c r="L4" s="54"/>
      <c r="M4" s="54"/>
      <c r="N4" s="54"/>
      <c r="O4" s="54"/>
      <c r="P4" s="54"/>
      <c r="Q4" s="54"/>
      <c r="R4" s="54"/>
      <c r="S4" s="54"/>
      <c r="T4" s="54"/>
      <c r="U4" s="54"/>
    </row>
    <row r="5" spans="1:21" ht="15" customHeight="1" x14ac:dyDescent="0.25">
      <c r="A5" s="13"/>
      <c r="B5" s="55" t="s">
        <v>489</v>
      </c>
      <c r="C5" s="55"/>
      <c r="D5" s="55"/>
      <c r="E5" s="55"/>
      <c r="F5" s="55"/>
      <c r="G5" s="55"/>
      <c r="H5" s="55"/>
      <c r="I5" s="55"/>
      <c r="J5" s="55"/>
      <c r="K5" s="55"/>
      <c r="L5" s="55"/>
      <c r="M5" s="55"/>
      <c r="N5" s="55"/>
      <c r="O5" s="55"/>
      <c r="P5" s="55"/>
      <c r="Q5" s="55"/>
      <c r="R5" s="55"/>
      <c r="S5" s="55"/>
      <c r="T5" s="55"/>
      <c r="U5" s="55"/>
    </row>
    <row r="6" spans="1:21" ht="15" customHeight="1" x14ac:dyDescent="0.25">
      <c r="A6" s="13"/>
      <c r="B6" s="36" t="s">
        <v>490</v>
      </c>
      <c r="C6" s="36"/>
      <c r="D6" s="36"/>
      <c r="E6" s="36"/>
      <c r="F6" s="36"/>
      <c r="G6" s="36"/>
      <c r="H6" s="36"/>
      <c r="I6" s="36"/>
      <c r="J6" s="36"/>
      <c r="K6" s="36"/>
      <c r="L6" s="36"/>
      <c r="M6" s="36"/>
      <c r="N6" s="36"/>
      <c r="O6" s="36"/>
      <c r="P6" s="36"/>
      <c r="Q6" s="36"/>
      <c r="R6" s="36"/>
      <c r="S6" s="36"/>
      <c r="T6" s="36"/>
      <c r="U6" s="36"/>
    </row>
    <row r="7" spans="1:21" ht="25.5" customHeight="1" x14ac:dyDescent="0.25">
      <c r="A7" s="13"/>
      <c r="B7" s="36" t="s">
        <v>491</v>
      </c>
      <c r="C7" s="36"/>
      <c r="D7" s="36"/>
      <c r="E7" s="36"/>
      <c r="F7" s="36"/>
      <c r="G7" s="36"/>
      <c r="H7" s="36"/>
      <c r="I7" s="36"/>
      <c r="J7" s="36"/>
      <c r="K7" s="36"/>
      <c r="L7" s="36"/>
      <c r="M7" s="36"/>
      <c r="N7" s="36"/>
      <c r="O7" s="36"/>
      <c r="P7" s="36"/>
      <c r="Q7" s="36"/>
      <c r="R7" s="36"/>
      <c r="S7" s="36"/>
      <c r="T7" s="36"/>
      <c r="U7" s="36"/>
    </row>
    <row r="8" spans="1:21" x14ac:dyDescent="0.25">
      <c r="A8" s="13"/>
      <c r="B8" s="54"/>
      <c r="C8" s="54"/>
      <c r="D8" s="54"/>
      <c r="E8" s="54"/>
      <c r="F8" s="54"/>
      <c r="G8" s="54"/>
      <c r="H8" s="54"/>
      <c r="I8" s="54"/>
      <c r="J8" s="54"/>
      <c r="K8" s="54"/>
      <c r="L8" s="54"/>
      <c r="M8" s="54"/>
      <c r="N8" s="54"/>
      <c r="O8" s="54"/>
      <c r="P8" s="54"/>
      <c r="Q8" s="54"/>
      <c r="R8" s="54"/>
      <c r="S8" s="54"/>
      <c r="T8" s="54"/>
      <c r="U8" s="54"/>
    </row>
    <row r="9" spans="1:21" x14ac:dyDescent="0.25">
      <c r="A9" s="13"/>
      <c r="B9" s="130" t="s">
        <v>492</v>
      </c>
      <c r="C9" s="130"/>
      <c r="D9" s="130"/>
      <c r="E9" s="130"/>
      <c r="F9" s="130"/>
      <c r="G9" s="130"/>
      <c r="H9" s="130"/>
      <c r="I9" s="130"/>
      <c r="J9" s="130"/>
      <c r="K9" s="130"/>
      <c r="L9" s="130"/>
      <c r="M9" s="130"/>
      <c r="N9" s="130"/>
      <c r="O9" s="130"/>
      <c r="P9" s="130"/>
      <c r="Q9" s="130"/>
      <c r="R9" s="130"/>
      <c r="S9" s="130"/>
      <c r="T9" s="130"/>
      <c r="U9" s="130"/>
    </row>
    <row r="10" spans="1:21" x14ac:dyDescent="0.25">
      <c r="A10" s="13"/>
      <c r="B10" s="131">
        <v>41820</v>
      </c>
      <c r="C10" s="131"/>
      <c r="D10" s="131"/>
      <c r="E10" s="131"/>
      <c r="F10" s="131"/>
      <c r="G10" s="131"/>
      <c r="H10" s="131"/>
      <c r="I10" s="131"/>
      <c r="J10" s="131"/>
      <c r="K10" s="131"/>
      <c r="L10" s="131"/>
      <c r="M10" s="131"/>
      <c r="N10" s="131"/>
      <c r="O10" s="131"/>
      <c r="P10" s="131"/>
      <c r="Q10" s="131"/>
      <c r="R10" s="131"/>
      <c r="S10" s="131"/>
      <c r="T10" s="131"/>
      <c r="U10" s="131"/>
    </row>
    <row r="11" spans="1:21" x14ac:dyDescent="0.25">
      <c r="A11" s="13"/>
      <c r="B11" s="54"/>
      <c r="C11" s="54"/>
      <c r="D11" s="54"/>
      <c r="E11" s="54"/>
      <c r="F11" s="54"/>
      <c r="G11" s="54"/>
      <c r="H11" s="54"/>
      <c r="I11" s="54"/>
      <c r="J11" s="54"/>
      <c r="K11" s="54"/>
      <c r="L11" s="54"/>
      <c r="M11" s="54"/>
      <c r="N11" s="54"/>
      <c r="O11" s="54"/>
      <c r="P11" s="54"/>
      <c r="Q11" s="54"/>
      <c r="R11" s="54"/>
      <c r="S11" s="54"/>
      <c r="T11" s="54"/>
      <c r="U11" s="54"/>
    </row>
    <row r="12" spans="1:21" ht="15.75" thickBot="1" x14ac:dyDescent="0.3">
      <c r="A12" s="13"/>
      <c r="B12" s="15"/>
      <c r="C12" s="51" t="s">
        <v>493</v>
      </c>
      <c r="D12" s="51"/>
      <c r="E12" s="14"/>
      <c r="F12" s="108"/>
      <c r="G12" s="51" t="s">
        <v>494</v>
      </c>
      <c r="H12" s="51"/>
      <c r="I12" s="14"/>
      <c r="J12" s="108"/>
      <c r="K12" s="51" t="s">
        <v>495</v>
      </c>
      <c r="L12" s="51"/>
      <c r="M12" s="14"/>
      <c r="N12" s="108"/>
      <c r="O12" s="51" t="s">
        <v>496</v>
      </c>
      <c r="P12" s="51"/>
      <c r="Q12" s="14"/>
      <c r="R12" s="108"/>
      <c r="S12" s="51" t="s">
        <v>497</v>
      </c>
      <c r="T12" s="51"/>
      <c r="U12" s="14"/>
    </row>
    <row r="13" spans="1:21" x14ac:dyDescent="0.25">
      <c r="A13" s="13"/>
      <c r="B13" s="112" t="s">
        <v>498</v>
      </c>
      <c r="C13" s="122"/>
      <c r="D13" s="122"/>
      <c r="E13" s="14"/>
      <c r="F13" s="108"/>
      <c r="G13" s="122"/>
      <c r="H13" s="122"/>
      <c r="I13" s="14"/>
      <c r="J13" s="108"/>
      <c r="K13" s="122"/>
      <c r="L13" s="122"/>
      <c r="M13" s="14"/>
      <c r="N13" s="108"/>
      <c r="O13" s="122"/>
      <c r="P13" s="122"/>
      <c r="Q13" s="14"/>
      <c r="R13" s="108"/>
      <c r="S13" s="122"/>
      <c r="T13" s="122"/>
      <c r="U13" s="14"/>
    </row>
    <row r="14" spans="1:21" x14ac:dyDescent="0.25">
      <c r="A14" s="13"/>
      <c r="B14" s="80" t="s">
        <v>36</v>
      </c>
      <c r="C14" s="18" t="s">
        <v>178</v>
      </c>
      <c r="D14" s="19" t="s">
        <v>179</v>
      </c>
      <c r="E14" s="18"/>
      <c r="F14" s="19"/>
      <c r="G14" s="18" t="s">
        <v>178</v>
      </c>
      <c r="H14" s="24">
        <v>45130</v>
      </c>
      <c r="I14" s="18"/>
      <c r="J14" s="19"/>
      <c r="K14" s="18" t="s">
        <v>178</v>
      </c>
      <c r="L14" s="24">
        <v>2022432</v>
      </c>
      <c r="M14" s="18"/>
      <c r="N14" s="19"/>
      <c r="O14" s="18" t="s">
        <v>178</v>
      </c>
      <c r="P14" s="19" t="s">
        <v>179</v>
      </c>
      <c r="Q14" s="18"/>
      <c r="R14" s="19"/>
      <c r="S14" s="18" t="s">
        <v>178</v>
      </c>
      <c r="T14" s="24">
        <v>2067562</v>
      </c>
      <c r="U14" s="18"/>
    </row>
    <row r="15" spans="1:21" x14ac:dyDescent="0.25">
      <c r="A15" s="13"/>
      <c r="B15" s="49" t="s">
        <v>499</v>
      </c>
      <c r="C15" s="20"/>
      <c r="D15" s="22">
        <v>1707610</v>
      </c>
      <c r="E15" s="20"/>
      <c r="F15" s="23"/>
      <c r="G15" s="20"/>
      <c r="H15" s="22">
        <v>643344</v>
      </c>
      <c r="I15" s="20"/>
      <c r="J15" s="23"/>
      <c r="K15" s="20"/>
      <c r="L15" s="22">
        <v>617351</v>
      </c>
      <c r="M15" s="20"/>
      <c r="N15" s="23"/>
      <c r="O15" s="20"/>
      <c r="P15" s="23" t="s">
        <v>500</v>
      </c>
      <c r="Q15" s="20" t="s">
        <v>219</v>
      </c>
      <c r="R15" s="23"/>
      <c r="S15" s="20"/>
      <c r="T15" s="23" t="s">
        <v>179</v>
      </c>
      <c r="U15" s="20"/>
    </row>
    <row r="16" spans="1:21" x14ac:dyDescent="0.25">
      <c r="A16" s="13"/>
      <c r="B16" s="80" t="s">
        <v>37</v>
      </c>
      <c r="C16" s="18"/>
      <c r="D16" s="24">
        <v>69518</v>
      </c>
      <c r="E16" s="18"/>
      <c r="F16" s="19"/>
      <c r="G16" s="18"/>
      <c r="H16" s="24">
        <v>179299</v>
      </c>
      <c r="I16" s="18"/>
      <c r="J16" s="19"/>
      <c r="K16" s="18"/>
      <c r="L16" s="24">
        <v>1112913</v>
      </c>
      <c r="M16" s="18"/>
      <c r="N16" s="19"/>
      <c r="O16" s="18"/>
      <c r="P16" s="19" t="s">
        <v>179</v>
      </c>
      <c r="Q16" s="18"/>
      <c r="R16" s="19"/>
      <c r="S16" s="18"/>
      <c r="T16" s="24">
        <v>1361730</v>
      </c>
      <c r="U16" s="18"/>
    </row>
    <row r="17" spans="1:21" x14ac:dyDescent="0.25">
      <c r="A17" s="13"/>
      <c r="B17" s="49" t="s">
        <v>501</v>
      </c>
      <c r="C17" s="20"/>
      <c r="D17" s="23" t="s">
        <v>179</v>
      </c>
      <c r="E17" s="20"/>
      <c r="F17" s="23"/>
      <c r="G17" s="20"/>
      <c r="H17" s="23" t="s">
        <v>179</v>
      </c>
      <c r="I17" s="20"/>
      <c r="J17" s="23"/>
      <c r="K17" s="20"/>
      <c r="L17" s="22">
        <v>259939</v>
      </c>
      <c r="M17" s="20"/>
      <c r="N17" s="23"/>
      <c r="O17" s="20"/>
      <c r="P17" s="23" t="s">
        <v>179</v>
      </c>
      <c r="Q17" s="20"/>
      <c r="R17" s="23"/>
      <c r="S17" s="20"/>
      <c r="T17" s="22">
        <v>259939</v>
      </c>
      <c r="U17" s="20"/>
    </row>
    <row r="18" spans="1:21" x14ac:dyDescent="0.25">
      <c r="A18" s="13"/>
      <c r="B18" s="80" t="s">
        <v>502</v>
      </c>
      <c r="C18" s="18"/>
      <c r="D18" s="24">
        <v>11274</v>
      </c>
      <c r="E18" s="18"/>
      <c r="F18" s="19"/>
      <c r="G18" s="18"/>
      <c r="H18" s="19" t="s">
        <v>179</v>
      </c>
      <c r="I18" s="18"/>
      <c r="J18" s="19"/>
      <c r="K18" s="18"/>
      <c r="L18" s="19">
        <v>350</v>
      </c>
      <c r="M18" s="18"/>
      <c r="N18" s="19"/>
      <c r="O18" s="18"/>
      <c r="P18" s="19" t="s">
        <v>503</v>
      </c>
      <c r="Q18" s="18" t="s">
        <v>219</v>
      </c>
      <c r="R18" s="19"/>
      <c r="S18" s="18"/>
      <c r="T18" s="19" t="s">
        <v>179</v>
      </c>
      <c r="U18" s="18"/>
    </row>
    <row r="19" spans="1:21" ht="15.75" thickBot="1" x14ac:dyDescent="0.3">
      <c r="A19" s="13"/>
      <c r="B19" s="49" t="s">
        <v>46</v>
      </c>
      <c r="C19" s="31"/>
      <c r="D19" s="32">
        <v>1582</v>
      </c>
      <c r="E19" s="20"/>
      <c r="F19" s="23"/>
      <c r="G19" s="31"/>
      <c r="H19" s="32">
        <v>1343</v>
      </c>
      <c r="I19" s="20"/>
      <c r="J19" s="23"/>
      <c r="K19" s="31"/>
      <c r="L19" s="32">
        <v>132560</v>
      </c>
      <c r="M19" s="20"/>
      <c r="N19" s="23"/>
      <c r="O19" s="31"/>
      <c r="P19" s="33" t="s">
        <v>179</v>
      </c>
      <c r="Q19" s="20"/>
      <c r="R19" s="23"/>
      <c r="S19" s="31"/>
      <c r="T19" s="32">
        <v>135485</v>
      </c>
      <c r="U19" s="20"/>
    </row>
    <row r="20" spans="1:21" ht="15.75" thickBot="1" x14ac:dyDescent="0.3">
      <c r="A20" s="13"/>
      <c r="B20" s="80" t="s">
        <v>47</v>
      </c>
      <c r="C20" s="113" t="s">
        <v>178</v>
      </c>
      <c r="D20" s="114">
        <v>1789984</v>
      </c>
      <c r="E20" s="18"/>
      <c r="F20" s="19"/>
      <c r="G20" s="113" t="s">
        <v>178</v>
      </c>
      <c r="H20" s="114">
        <v>869116</v>
      </c>
      <c r="I20" s="18"/>
      <c r="J20" s="19"/>
      <c r="K20" s="113" t="s">
        <v>178</v>
      </c>
      <c r="L20" s="114">
        <v>4145545</v>
      </c>
      <c r="M20" s="18"/>
      <c r="N20" s="19"/>
      <c r="O20" s="113" t="s">
        <v>178</v>
      </c>
      <c r="P20" s="115" t="s">
        <v>504</v>
      </c>
      <c r="Q20" s="18" t="s">
        <v>219</v>
      </c>
      <c r="R20" s="19"/>
      <c r="S20" s="113" t="s">
        <v>178</v>
      </c>
      <c r="T20" s="114">
        <v>3824716</v>
      </c>
      <c r="U20" s="18"/>
    </row>
    <row r="21" spans="1:21" ht="27" thickTop="1" x14ac:dyDescent="0.25">
      <c r="A21" s="13"/>
      <c r="B21" s="116" t="s">
        <v>505</v>
      </c>
      <c r="C21" s="123"/>
      <c r="D21" s="123"/>
      <c r="E21" s="99"/>
      <c r="F21" s="23"/>
      <c r="G21" s="123"/>
      <c r="H21" s="123"/>
      <c r="I21" s="99"/>
      <c r="J21" s="23"/>
      <c r="K21" s="123"/>
      <c r="L21" s="123"/>
      <c r="M21" s="99"/>
      <c r="N21" s="23"/>
      <c r="O21" s="123"/>
      <c r="P21" s="123"/>
      <c r="Q21" s="99"/>
      <c r="R21" s="23"/>
      <c r="S21" s="123"/>
      <c r="T21" s="123"/>
      <c r="U21" s="99"/>
    </row>
    <row r="22" spans="1:21" x14ac:dyDescent="0.25">
      <c r="A22" s="13"/>
      <c r="B22" s="117" t="s">
        <v>48</v>
      </c>
      <c r="C22" s="18"/>
      <c r="D22" s="19"/>
      <c r="E22" s="18"/>
      <c r="F22" s="19"/>
      <c r="G22" s="18"/>
      <c r="H22" s="19"/>
      <c r="I22" s="18"/>
      <c r="J22" s="19"/>
      <c r="K22" s="18"/>
      <c r="L22" s="19"/>
      <c r="M22" s="18"/>
      <c r="N22" s="19"/>
      <c r="O22" s="18"/>
      <c r="P22" s="19"/>
      <c r="Q22" s="18"/>
      <c r="R22" s="19"/>
      <c r="S22" s="18"/>
      <c r="T22" s="19"/>
      <c r="U22" s="18"/>
    </row>
    <row r="23" spans="1:21" x14ac:dyDescent="0.25">
      <c r="A23" s="13"/>
      <c r="B23" s="49" t="s">
        <v>506</v>
      </c>
      <c r="C23" s="20" t="s">
        <v>178</v>
      </c>
      <c r="D23" s="23" t="s">
        <v>179</v>
      </c>
      <c r="E23" s="20"/>
      <c r="F23" s="23"/>
      <c r="G23" s="20" t="s">
        <v>178</v>
      </c>
      <c r="H23" s="23" t="s">
        <v>179</v>
      </c>
      <c r="I23" s="20"/>
      <c r="J23" s="23"/>
      <c r="K23" s="20" t="s">
        <v>178</v>
      </c>
      <c r="L23" s="22">
        <v>1745258</v>
      </c>
      <c r="M23" s="20"/>
      <c r="N23" s="23"/>
      <c r="O23" s="20" t="s">
        <v>178</v>
      </c>
      <c r="P23" s="23" t="s">
        <v>179</v>
      </c>
      <c r="Q23" s="20"/>
      <c r="R23" s="23"/>
      <c r="S23" s="20" t="s">
        <v>178</v>
      </c>
      <c r="T23" s="22">
        <v>1745258</v>
      </c>
      <c r="U23" s="20"/>
    </row>
    <row r="24" spans="1:21" x14ac:dyDescent="0.25">
      <c r="A24" s="13"/>
      <c r="B24" s="80" t="s">
        <v>51</v>
      </c>
      <c r="C24" s="18"/>
      <c r="D24" s="19" t="s">
        <v>179</v>
      </c>
      <c r="E24" s="18"/>
      <c r="F24" s="19"/>
      <c r="G24" s="18"/>
      <c r="H24" s="24">
        <v>250000</v>
      </c>
      <c r="I24" s="18"/>
      <c r="J24" s="19"/>
      <c r="K24" s="18"/>
      <c r="L24" s="19" t="s">
        <v>179</v>
      </c>
      <c r="M24" s="18"/>
      <c r="N24" s="19"/>
      <c r="O24" s="18"/>
      <c r="P24" s="19" t="s">
        <v>179</v>
      </c>
      <c r="Q24" s="18"/>
      <c r="R24" s="19"/>
      <c r="S24" s="18"/>
      <c r="T24" s="24">
        <v>250000</v>
      </c>
      <c r="U24" s="18"/>
    </row>
    <row r="25" spans="1:21" x14ac:dyDescent="0.25">
      <c r="A25" s="13"/>
      <c r="B25" s="49" t="s">
        <v>507</v>
      </c>
      <c r="C25" s="20"/>
      <c r="D25" s="23" t="s">
        <v>179</v>
      </c>
      <c r="E25" s="20"/>
      <c r="F25" s="23"/>
      <c r="G25" s="20"/>
      <c r="H25" s="23">
        <v>92</v>
      </c>
      <c r="I25" s="20"/>
      <c r="J25" s="23"/>
      <c r="K25" s="20"/>
      <c r="L25" s="22">
        <v>11532</v>
      </c>
      <c r="M25" s="20"/>
      <c r="N25" s="23"/>
      <c r="O25" s="20"/>
      <c r="P25" s="23" t="s">
        <v>503</v>
      </c>
      <c r="Q25" s="20" t="s">
        <v>219</v>
      </c>
      <c r="R25" s="23"/>
      <c r="S25" s="20"/>
      <c r="T25" s="23" t="s">
        <v>179</v>
      </c>
      <c r="U25" s="20"/>
    </row>
    <row r="26" spans="1:21" ht="15.75" thickBot="1" x14ac:dyDescent="0.3">
      <c r="A26" s="13"/>
      <c r="B26" s="80" t="s">
        <v>53</v>
      </c>
      <c r="C26" s="27"/>
      <c r="D26" s="28">
        <v>12115</v>
      </c>
      <c r="E26" s="18"/>
      <c r="F26" s="19"/>
      <c r="G26" s="27"/>
      <c r="H26" s="28">
        <v>1673</v>
      </c>
      <c r="I26" s="18"/>
      <c r="J26" s="19"/>
      <c r="K26" s="27"/>
      <c r="L26" s="28">
        <v>37801</v>
      </c>
      <c r="M26" s="18"/>
      <c r="N26" s="19"/>
      <c r="O26" s="27"/>
      <c r="P26" s="29" t="s">
        <v>179</v>
      </c>
      <c r="Q26" s="18"/>
      <c r="R26" s="19"/>
      <c r="S26" s="27"/>
      <c r="T26" s="28">
        <v>51589</v>
      </c>
      <c r="U26" s="18"/>
    </row>
    <row r="27" spans="1:21" ht="15.75" thickBot="1" x14ac:dyDescent="0.3">
      <c r="A27" s="13"/>
      <c r="B27" s="49" t="s">
        <v>54</v>
      </c>
      <c r="C27" s="31" t="s">
        <v>178</v>
      </c>
      <c r="D27" s="32">
        <v>12115</v>
      </c>
      <c r="E27" s="20"/>
      <c r="F27" s="23"/>
      <c r="G27" s="31" t="s">
        <v>178</v>
      </c>
      <c r="H27" s="32">
        <v>251765</v>
      </c>
      <c r="I27" s="20"/>
      <c r="J27" s="23"/>
      <c r="K27" s="31" t="s">
        <v>178</v>
      </c>
      <c r="L27" s="32">
        <v>1794591</v>
      </c>
      <c r="M27" s="20"/>
      <c r="N27" s="23"/>
      <c r="O27" s="31" t="s">
        <v>178</v>
      </c>
      <c r="P27" s="33" t="s">
        <v>503</v>
      </c>
      <c r="Q27" s="20" t="s">
        <v>219</v>
      </c>
      <c r="R27" s="23"/>
      <c r="S27" s="31" t="s">
        <v>178</v>
      </c>
      <c r="T27" s="32">
        <v>2046847</v>
      </c>
      <c r="U27" s="20"/>
    </row>
    <row r="28" spans="1:21" x14ac:dyDescent="0.25">
      <c r="A28" s="13"/>
      <c r="B28" s="17"/>
      <c r="C28" s="18"/>
      <c r="D28" s="19"/>
      <c r="E28" s="18"/>
      <c r="F28" s="19"/>
      <c r="G28" s="18"/>
      <c r="H28" s="19"/>
      <c r="I28" s="18"/>
      <c r="J28" s="19"/>
      <c r="K28" s="18"/>
      <c r="L28" s="19"/>
      <c r="M28" s="18"/>
      <c r="N28" s="19"/>
      <c r="O28" s="18"/>
      <c r="P28" s="19"/>
      <c r="Q28" s="18"/>
      <c r="R28" s="19"/>
      <c r="S28" s="18"/>
      <c r="T28" s="19"/>
      <c r="U28" s="18"/>
    </row>
    <row r="29" spans="1:21" x14ac:dyDescent="0.25">
      <c r="A29" s="13"/>
      <c r="B29" s="118" t="s">
        <v>508</v>
      </c>
      <c r="C29" s="20"/>
      <c r="D29" s="23"/>
      <c r="E29" s="20"/>
      <c r="F29" s="23"/>
      <c r="G29" s="20"/>
      <c r="H29" s="23"/>
      <c r="I29" s="20"/>
      <c r="J29" s="23"/>
      <c r="K29" s="20"/>
      <c r="L29" s="23"/>
      <c r="M29" s="20"/>
      <c r="N29" s="23"/>
      <c r="O29" s="20"/>
      <c r="P29" s="23"/>
      <c r="Q29" s="20"/>
      <c r="R29" s="23"/>
      <c r="S29" s="20"/>
      <c r="T29" s="23"/>
      <c r="U29" s="20"/>
    </row>
    <row r="30" spans="1:21" x14ac:dyDescent="0.25">
      <c r="A30" s="13"/>
      <c r="B30" s="80" t="s">
        <v>509</v>
      </c>
      <c r="C30" s="18" t="s">
        <v>178</v>
      </c>
      <c r="D30" s="19">
        <v>264</v>
      </c>
      <c r="E30" s="18"/>
      <c r="F30" s="19"/>
      <c r="G30" s="18" t="s">
        <v>178</v>
      </c>
      <c r="H30" s="19" t="s">
        <v>179</v>
      </c>
      <c r="I30" s="18"/>
      <c r="J30" s="19"/>
      <c r="K30" s="18" t="s">
        <v>178</v>
      </c>
      <c r="L30" s="24">
        <v>8000</v>
      </c>
      <c r="M30" s="18"/>
      <c r="N30" s="19"/>
      <c r="O30" s="18" t="s">
        <v>178</v>
      </c>
      <c r="P30" s="19" t="s">
        <v>510</v>
      </c>
      <c r="Q30" s="18" t="s">
        <v>219</v>
      </c>
      <c r="R30" s="19"/>
      <c r="S30" s="18" t="s">
        <v>178</v>
      </c>
      <c r="T30" s="19">
        <v>264</v>
      </c>
      <c r="U30" s="18"/>
    </row>
    <row r="31" spans="1:21" x14ac:dyDescent="0.25">
      <c r="A31" s="13"/>
      <c r="B31" s="49" t="s">
        <v>57</v>
      </c>
      <c r="C31" s="20"/>
      <c r="D31" s="23" t="s">
        <v>179</v>
      </c>
      <c r="E31" s="20"/>
      <c r="F31" s="23"/>
      <c r="G31" s="20"/>
      <c r="H31" s="22">
        <v>215667</v>
      </c>
      <c r="I31" s="20"/>
      <c r="J31" s="23"/>
      <c r="K31" s="20"/>
      <c r="L31" s="22">
        <v>2024903</v>
      </c>
      <c r="M31" s="20"/>
      <c r="N31" s="23"/>
      <c r="O31" s="20"/>
      <c r="P31" s="23" t="s">
        <v>511</v>
      </c>
      <c r="Q31" s="20" t="s">
        <v>219</v>
      </c>
      <c r="R31" s="23"/>
      <c r="S31" s="20"/>
      <c r="T31" s="23" t="s">
        <v>179</v>
      </c>
      <c r="U31" s="20"/>
    </row>
    <row r="32" spans="1:21" x14ac:dyDescent="0.25">
      <c r="A32" s="13"/>
      <c r="B32" s="80" t="s">
        <v>58</v>
      </c>
      <c r="C32" s="18"/>
      <c r="D32" s="24">
        <v>91351</v>
      </c>
      <c r="E32" s="18"/>
      <c r="F32" s="19"/>
      <c r="G32" s="18"/>
      <c r="H32" s="24">
        <v>28079</v>
      </c>
      <c r="I32" s="18"/>
      <c r="J32" s="19"/>
      <c r="K32" s="18"/>
      <c r="L32" s="24">
        <v>119419</v>
      </c>
      <c r="M32" s="18"/>
      <c r="N32" s="19"/>
      <c r="O32" s="18"/>
      <c r="P32" s="19" t="s">
        <v>512</v>
      </c>
      <c r="Q32" s="18" t="s">
        <v>219</v>
      </c>
      <c r="R32" s="19"/>
      <c r="S32" s="18"/>
      <c r="T32" s="24">
        <v>91351</v>
      </c>
      <c r="U32" s="18"/>
    </row>
    <row r="33" spans="1:21" ht="15.75" thickBot="1" x14ac:dyDescent="0.3">
      <c r="A33" s="13"/>
      <c r="B33" s="49" t="s">
        <v>59</v>
      </c>
      <c r="C33" s="31"/>
      <c r="D33" s="32">
        <v>1686254</v>
      </c>
      <c r="E33" s="20"/>
      <c r="F33" s="23"/>
      <c r="G33" s="31"/>
      <c r="H33" s="32">
        <v>373605</v>
      </c>
      <c r="I33" s="20"/>
      <c r="J33" s="23"/>
      <c r="K33" s="31"/>
      <c r="L33" s="32">
        <v>198632</v>
      </c>
      <c r="M33" s="20"/>
      <c r="N33" s="23"/>
      <c r="O33" s="31"/>
      <c r="P33" s="33" t="s">
        <v>513</v>
      </c>
      <c r="Q33" s="20" t="s">
        <v>219</v>
      </c>
      <c r="R33" s="23"/>
      <c r="S33" s="31"/>
      <c r="T33" s="32">
        <v>1686254</v>
      </c>
      <c r="U33" s="20"/>
    </row>
    <row r="34" spans="1:21" ht="15.75" thickBot="1" x14ac:dyDescent="0.3">
      <c r="A34" s="13"/>
      <c r="B34" s="80" t="s">
        <v>514</v>
      </c>
      <c r="C34" s="27" t="s">
        <v>178</v>
      </c>
      <c r="D34" s="28">
        <v>1777869</v>
      </c>
      <c r="E34" s="18"/>
      <c r="F34" s="19"/>
      <c r="G34" s="27" t="s">
        <v>178</v>
      </c>
      <c r="H34" s="28">
        <v>617351</v>
      </c>
      <c r="I34" s="18"/>
      <c r="J34" s="19"/>
      <c r="K34" s="27" t="s">
        <v>178</v>
      </c>
      <c r="L34" s="28">
        <v>2350954</v>
      </c>
      <c r="M34" s="18"/>
      <c r="N34" s="19"/>
      <c r="O34" s="27" t="s">
        <v>178</v>
      </c>
      <c r="P34" s="29" t="s">
        <v>500</v>
      </c>
      <c r="Q34" s="18" t="s">
        <v>219</v>
      </c>
      <c r="R34" s="19"/>
      <c r="S34" s="27" t="s">
        <v>178</v>
      </c>
      <c r="T34" s="28">
        <v>1777869</v>
      </c>
      <c r="U34" s="18"/>
    </row>
    <row r="35" spans="1:21" ht="15.75" thickBot="1" x14ac:dyDescent="0.3">
      <c r="A35" s="13"/>
      <c r="B35" s="49" t="s">
        <v>515</v>
      </c>
      <c r="C35" s="119" t="s">
        <v>178</v>
      </c>
      <c r="D35" s="120">
        <v>1789984</v>
      </c>
      <c r="E35" s="20"/>
      <c r="F35" s="23"/>
      <c r="G35" s="119" t="s">
        <v>178</v>
      </c>
      <c r="H35" s="120">
        <v>869116</v>
      </c>
      <c r="I35" s="20"/>
      <c r="J35" s="23"/>
      <c r="K35" s="119" t="s">
        <v>178</v>
      </c>
      <c r="L35" s="120">
        <v>4145545</v>
      </c>
      <c r="M35" s="20"/>
      <c r="N35" s="23"/>
      <c r="O35" s="119" t="s">
        <v>178</v>
      </c>
      <c r="P35" s="121" t="s">
        <v>504</v>
      </c>
      <c r="Q35" s="20" t="s">
        <v>219</v>
      </c>
      <c r="R35" s="23"/>
      <c r="S35" s="119" t="s">
        <v>178</v>
      </c>
      <c r="T35" s="120">
        <v>3824716</v>
      </c>
      <c r="U35" s="20"/>
    </row>
    <row r="36" spans="1:21" ht="15.75" thickTop="1" x14ac:dyDescent="0.25">
      <c r="A36" s="13"/>
      <c r="B36" s="54"/>
      <c r="C36" s="54"/>
      <c r="D36" s="54"/>
      <c r="E36" s="54"/>
      <c r="F36" s="54"/>
      <c r="G36" s="54"/>
      <c r="H36" s="54"/>
      <c r="I36" s="54"/>
      <c r="J36" s="54"/>
      <c r="K36" s="54"/>
      <c r="L36" s="54"/>
      <c r="M36" s="54"/>
      <c r="N36" s="54"/>
      <c r="O36" s="54"/>
      <c r="P36" s="54"/>
      <c r="Q36" s="54"/>
      <c r="R36" s="54"/>
      <c r="S36" s="54"/>
      <c r="T36" s="54"/>
      <c r="U36" s="54"/>
    </row>
    <row r="37" spans="1:21" ht="15" customHeight="1" x14ac:dyDescent="0.25">
      <c r="A37" s="13"/>
      <c r="B37" s="132" t="s">
        <v>516</v>
      </c>
      <c r="C37" s="132"/>
      <c r="D37" s="132"/>
      <c r="E37" s="132"/>
      <c r="F37" s="132"/>
      <c r="G37" s="132"/>
      <c r="H37" s="132"/>
      <c r="I37" s="132"/>
      <c r="J37" s="132"/>
      <c r="K37" s="132"/>
      <c r="L37" s="132"/>
      <c r="M37" s="132"/>
      <c r="N37" s="132"/>
      <c r="O37" s="132"/>
      <c r="P37" s="132"/>
      <c r="Q37" s="132"/>
      <c r="R37" s="132"/>
      <c r="S37" s="132"/>
      <c r="T37" s="132"/>
      <c r="U37" s="132"/>
    </row>
    <row r="38" spans="1:21" x14ac:dyDescent="0.25">
      <c r="A38" s="13"/>
      <c r="B38" s="54"/>
      <c r="C38" s="54"/>
      <c r="D38" s="54"/>
      <c r="E38" s="54"/>
      <c r="F38" s="54"/>
      <c r="G38" s="54"/>
      <c r="H38" s="54"/>
      <c r="I38" s="54"/>
      <c r="J38" s="54"/>
      <c r="K38" s="54"/>
      <c r="L38" s="54"/>
      <c r="M38" s="54"/>
      <c r="N38" s="54"/>
      <c r="O38" s="54"/>
      <c r="P38" s="54"/>
      <c r="Q38" s="54"/>
      <c r="R38" s="54"/>
      <c r="S38" s="54"/>
      <c r="T38" s="54"/>
      <c r="U38" s="54"/>
    </row>
    <row r="39" spans="1:21" x14ac:dyDescent="0.25">
      <c r="A39" s="13"/>
      <c r="B39" s="54"/>
      <c r="C39" s="54"/>
      <c r="D39" s="54"/>
      <c r="E39" s="54"/>
      <c r="F39" s="54"/>
      <c r="G39" s="54"/>
      <c r="H39" s="54"/>
      <c r="I39" s="54"/>
      <c r="J39" s="54"/>
      <c r="K39" s="54"/>
      <c r="L39" s="54"/>
      <c r="M39" s="54"/>
      <c r="N39" s="54"/>
      <c r="O39" s="54"/>
      <c r="P39" s="54"/>
      <c r="Q39" s="54"/>
      <c r="R39" s="54"/>
      <c r="S39" s="54"/>
      <c r="T39" s="54"/>
      <c r="U39" s="54"/>
    </row>
    <row r="40" spans="1:21" x14ac:dyDescent="0.25">
      <c r="A40" s="13"/>
      <c r="B40" s="130" t="s">
        <v>492</v>
      </c>
      <c r="C40" s="130"/>
      <c r="D40" s="130"/>
      <c r="E40" s="130"/>
      <c r="F40" s="130"/>
      <c r="G40" s="130"/>
      <c r="H40" s="130"/>
      <c r="I40" s="130"/>
      <c r="J40" s="130"/>
      <c r="K40" s="130"/>
      <c r="L40" s="130"/>
      <c r="M40" s="130"/>
      <c r="N40" s="130"/>
      <c r="O40" s="130"/>
      <c r="P40" s="130"/>
      <c r="Q40" s="130"/>
      <c r="R40" s="130"/>
      <c r="S40" s="130"/>
      <c r="T40" s="130"/>
      <c r="U40" s="130"/>
    </row>
    <row r="41" spans="1:21" x14ac:dyDescent="0.25">
      <c r="A41" s="13"/>
      <c r="B41" s="131">
        <v>41639</v>
      </c>
      <c r="C41" s="131"/>
      <c r="D41" s="131"/>
      <c r="E41" s="131"/>
      <c r="F41" s="131"/>
      <c r="G41" s="131"/>
      <c r="H41" s="131"/>
      <c r="I41" s="131"/>
      <c r="J41" s="131"/>
      <c r="K41" s="131"/>
      <c r="L41" s="131"/>
      <c r="M41" s="131"/>
      <c r="N41" s="131"/>
      <c r="O41" s="131"/>
      <c r="P41" s="131"/>
      <c r="Q41" s="131"/>
      <c r="R41" s="131"/>
      <c r="S41" s="131"/>
      <c r="T41" s="131"/>
      <c r="U41" s="131"/>
    </row>
    <row r="42" spans="1:21" x14ac:dyDescent="0.25">
      <c r="A42" s="13"/>
      <c r="B42" s="54"/>
      <c r="C42" s="54"/>
      <c r="D42" s="54"/>
      <c r="E42" s="54"/>
      <c r="F42" s="54"/>
      <c r="G42" s="54"/>
      <c r="H42" s="54"/>
      <c r="I42" s="54"/>
      <c r="J42" s="54"/>
      <c r="K42" s="54"/>
      <c r="L42" s="54"/>
      <c r="M42" s="54"/>
      <c r="N42" s="54"/>
      <c r="O42" s="54"/>
      <c r="P42" s="54"/>
      <c r="Q42" s="54"/>
      <c r="R42" s="54"/>
      <c r="S42" s="54"/>
      <c r="T42" s="54"/>
      <c r="U42" s="54"/>
    </row>
    <row r="43" spans="1:21" ht="15.75" thickBot="1" x14ac:dyDescent="0.3">
      <c r="A43" s="13"/>
      <c r="B43" s="15"/>
      <c r="C43" s="51" t="s">
        <v>493</v>
      </c>
      <c r="D43" s="51"/>
      <c r="E43" s="14"/>
      <c r="F43" s="108"/>
      <c r="G43" s="51" t="s">
        <v>494</v>
      </c>
      <c r="H43" s="51"/>
      <c r="I43" s="14"/>
      <c r="J43" s="108"/>
      <c r="K43" s="51" t="s">
        <v>495</v>
      </c>
      <c r="L43" s="51"/>
      <c r="M43" s="14"/>
      <c r="N43" s="108"/>
      <c r="O43" s="51" t="s">
        <v>496</v>
      </c>
      <c r="P43" s="51"/>
      <c r="Q43" s="14"/>
      <c r="R43" s="108"/>
      <c r="S43" s="51" t="s">
        <v>497</v>
      </c>
      <c r="T43" s="51"/>
      <c r="U43" s="14"/>
    </row>
    <row r="44" spans="1:21" x14ac:dyDescent="0.25">
      <c r="A44" s="13"/>
      <c r="B44" s="112" t="s">
        <v>498</v>
      </c>
      <c r="C44" s="122"/>
      <c r="D44" s="122"/>
      <c r="E44" s="14"/>
      <c r="F44" s="108"/>
      <c r="G44" s="122"/>
      <c r="H44" s="122"/>
      <c r="I44" s="14"/>
      <c r="J44" s="108"/>
      <c r="K44" s="122"/>
      <c r="L44" s="122"/>
      <c r="M44" s="14"/>
      <c r="N44" s="108"/>
      <c r="O44" s="122"/>
      <c r="P44" s="122"/>
      <c r="Q44" s="14"/>
      <c r="R44" s="108"/>
      <c r="S44" s="122"/>
      <c r="T44" s="122"/>
      <c r="U44" s="14"/>
    </row>
    <row r="45" spans="1:21" x14ac:dyDescent="0.25">
      <c r="A45" s="13"/>
      <c r="B45" s="80" t="s">
        <v>36</v>
      </c>
      <c r="C45" s="18" t="s">
        <v>178</v>
      </c>
      <c r="D45" s="19" t="s">
        <v>179</v>
      </c>
      <c r="E45" s="18"/>
      <c r="F45" s="19"/>
      <c r="G45" s="18" t="s">
        <v>178</v>
      </c>
      <c r="H45" s="19">
        <v>114</v>
      </c>
      <c r="I45" s="18"/>
      <c r="J45" s="19"/>
      <c r="K45" s="18" t="s">
        <v>178</v>
      </c>
      <c r="L45" s="24">
        <v>2027830</v>
      </c>
      <c r="M45" s="18"/>
      <c r="N45" s="19"/>
      <c r="O45" s="18" t="s">
        <v>178</v>
      </c>
      <c r="P45" s="19" t="s">
        <v>179</v>
      </c>
      <c r="Q45" s="18"/>
      <c r="R45" s="19"/>
      <c r="S45" s="18" t="s">
        <v>178</v>
      </c>
      <c r="T45" s="24">
        <v>2027944</v>
      </c>
      <c r="U45" s="18"/>
    </row>
    <row r="46" spans="1:21" x14ac:dyDescent="0.25">
      <c r="A46" s="13"/>
      <c r="B46" s="49" t="s">
        <v>499</v>
      </c>
      <c r="C46" s="20"/>
      <c r="D46" s="22">
        <v>1658425</v>
      </c>
      <c r="E46" s="20"/>
      <c r="F46" s="23"/>
      <c r="G46" s="20"/>
      <c r="H46" s="22">
        <v>610679</v>
      </c>
      <c r="I46" s="20"/>
      <c r="J46" s="23"/>
      <c r="K46" s="20"/>
      <c r="L46" s="22">
        <v>591175</v>
      </c>
      <c r="M46" s="20"/>
      <c r="N46" s="23"/>
      <c r="O46" s="20"/>
      <c r="P46" s="23" t="s">
        <v>517</v>
      </c>
      <c r="Q46" s="20" t="s">
        <v>219</v>
      </c>
      <c r="R46" s="23"/>
      <c r="S46" s="20"/>
      <c r="T46" s="23" t="s">
        <v>179</v>
      </c>
      <c r="U46" s="20"/>
    </row>
    <row r="47" spans="1:21" x14ac:dyDescent="0.25">
      <c r="A47" s="13"/>
      <c r="B47" s="80" t="s">
        <v>37</v>
      </c>
      <c r="C47" s="18"/>
      <c r="D47" s="24">
        <v>88402</v>
      </c>
      <c r="E47" s="18"/>
      <c r="F47" s="19"/>
      <c r="G47" s="18"/>
      <c r="H47" s="24">
        <v>230818</v>
      </c>
      <c r="I47" s="18"/>
      <c r="J47" s="19"/>
      <c r="K47" s="18"/>
      <c r="L47" s="24">
        <v>1145198</v>
      </c>
      <c r="M47" s="18"/>
      <c r="N47" s="19"/>
      <c r="O47" s="18"/>
      <c r="P47" s="19" t="s">
        <v>179</v>
      </c>
      <c r="Q47" s="18"/>
      <c r="R47" s="19"/>
      <c r="S47" s="18"/>
      <c r="T47" s="24">
        <v>1464418</v>
      </c>
      <c r="U47" s="18"/>
    </row>
    <row r="48" spans="1:21" x14ac:dyDescent="0.25">
      <c r="A48" s="13"/>
      <c r="B48" s="49" t="s">
        <v>501</v>
      </c>
      <c r="C48" s="20"/>
      <c r="D48" s="23" t="s">
        <v>179</v>
      </c>
      <c r="E48" s="20"/>
      <c r="F48" s="23"/>
      <c r="G48" s="20"/>
      <c r="H48" s="23" t="s">
        <v>179</v>
      </c>
      <c r="I48" s="20"/>
      <c r="J48" s="23"/>
      <c r="K48" s="20"/>
      <c r="L48" s="22">
        <v>290887</v>
      </c>
      <c r="M48" s="20"/>
      <c r="N48" s="23"/>
      <c r="O48" s="20"/>
      <c r="P48" s="23" t="s">
        <v>179</v>
      </c>
      <c r="Q48" s="20"/>
      <c r="R48" s="23"/>
      <c r="S48" s="20"/>
      <c r="T48" s="22">
        <v>290887</v>
      </c>
      <c r="U48" s="20"/>
    </row>
    <row r="49" spans="1:21" x14ac:dyDescent="0.25">
      <c r="A49" s="13"/>
      <c r="B49" s="80" t="s">
        <v>502</v>
      </c>
      <c r="C49" s="18"/>
      <c r="D49" s="24">
        <v>9739</v>
      </c>
      <c r="E49" s="18"/>
      <c r="F49" s="19"/>
      <c r="G49" s="18"/>
      <c r="H49" s="19" t="s">
        <v>179</v>
      </c>
      <c r="I49" s="18"/>
      <c r="J49" s="19"/>
      <c r="K49" s="18"/>
      <c r="L49" s="19">
        <v>351</v>
      </c>
      <c r="M49" s="18"/>
      <c r="N49" s="19"/>
      <c r="O49" s="18"/>
      <c r="P49" s="19" t="s">
        <v>518</v>
      </c>
      <c r="Q49" s="18" t="s">
        <v>219</v>
      </c>
      <c r="R49" s="19"/>
      <c r="S49" s="18"/>
      <c r="T49" s="19" t="s">
        <v>179</v>
      </c>
      <c r="U49" s="18"/>
    </row>
    <row r="50" spans="1:21" ht="15.75" thickBot="1" x14ac:dyDescent="0.3">
      <c r="A50" s="13"/>
      <c r="B50" s="49" t="s">
        <v>46</v>
      </c>
      <c r="C50" s="31"/>
      <c r="D50" s="32">
        <v>2135</v>
      </c>
      <c r="E50" s="20"/>
      <c r="F50" s="23"/>
      <c r="G50" s="31"/>
      <c r="H50" s="32">
        <v>1290</v>
      </c>
      <c r="I50" s="20"/>
      <c r="J50" s="23"/>
      <c r="K50" s="31"/>
      <c r="L50" s="32">
        <v>137211</v>
      </c>
      <c r="M50" s="20"/>
      <c r="N50" s="23"/>
      <c r="O50" s="31"/>
      <c r="P50" s="33" t="s">
        <v>179</v>
      </c>
      <c r="Q50" s="20"/>
      <c r="R50" s="23"/>
      <c r="S50" s="31"/>
      <c r="T50" s="32">
        <v>140636</v>
      </c>
      <c r="U50" s="20"/>
    </row>
    <row r="51" spans="1:21" ht="15.75" thickBot="1" x14ac:dyDescent="0.3">
      <c r="A51" s="13"/>
      <c r="B51" s="80" t="s">
        <v>47</v>
      </c>
      <c r="C51" s="113" t="s">
        <v>178</v>
      </c>
      <c r="D51" s="114">
        <v>1758701</v>
      </c>
      <c r="E51" s="18"/>
      <c r="F51" s="19"/>
      <c r="G51" s="113" t="s">
        <v>178</v>
      </c>
      <c r="H51" s="114">
        <v>842901</v>
      </c>
      <c r="I51" s="18"/>
      <c r="J51" s="19"/>
      <c r="K51" s="113" t="s">
        <v>178</v>
      </c>
      <c r="L51" s="114">
        <v>4192652</v>
      </c>
      <c r="M51" s="18"/>
      <c r="N51" s="19"/>
      <c r="O51" s="113" t="s">
        <v>178</v>
      </c>
      <c r="P51" s="115" t="s">
        <v>519</v>
      </c>
      <c r="Q51" s="18" t="s">
        <v>219</v>
      </c>
      <c r="R51" s="19"/>
      <c r="S51" s="113" t="s">
        <v>178</v>
      </c>
      <c r="T51" s="114">
        <v>3923885</v>
      </c>
      <c r="U51" s="18"/>
    </row>
    <row r="52" spans="1:21" ht="27" thickTop="1" x14ac:dyDescent="0.25">
      <c r="A52" s="13"/>
      <c r="B52" s="116" t="s">
        <v>505</v>
      </c>
      <c r="C52" s="123"/>
      <c r="D52" s="123"/>
      <c r="E52" s="99"/>
      <c r="F52" s="23"/>
      <c r="G52" s="123"/>
      <c r="H52" s="123"/>
      <c r="I52" s="99"/>
      <c r="J52" s="23"/>
      <c r="K52" s="123"/>
      <c r="L52" s="123"/>
      <c r="M52" s="99"/>
      <c r="N52" s="23"/>
      <c r="O52" s="123"/>
      <c r="P52" s="123"/>
      <c r="Q52" s="99"/>
      <c r="R52" s="23"/>
      <c r="S52" s="123"/>
      <c r="T52" s="123"/>
      <c r="U52" s="99"/>
    </row>
    <row r="53" spans="1:21" x14ac:dyDescent="0.25">
      <c r="A53" s="13"/>
      <c r="B53" s="117" t="s">
        <v>48</v>
      </c>
      <c r="C53" s="18"/>
      <c r="D53" s="19"/>
      <c r="E53" s="18"/>
      <c r="F53" s="19"/>
      <c r="G53" s="18"/>
      <c r="H53" s="19"/>
      <c r="I53" s="18"/>
      <c r="J53" s="19"/>
      <c r="K53" s="18"/>
      <c r="L53" s="19"/>
      <c r="M53" s="18"/>
      <c r="N53" s="19"/>
      <c r="O53" s="18"/>
      <c r="P53" s="19"/>
      <c r="Q53" s="18"/>
      <c r="R53" s="19"/>
      <c r="S53" s="18"/>
      <c r="T53" s="19"/>
      <c r="U53" s="18"/>
    </row>
    <row r="54" spans="1:21" x14ac:dyDescent="0.25">
      <c r="A54" s="13"/>
      <c r="B54" s="49" t="s">
        <v>506</v>
      </c>
      <c r="C54" s="20" t="s">
        <v>178</v>
      </c>
      <c r="D54" s="23" t="s">
        <v>179</v>
      </c>
      <c r="E54" s="20"/>
      <c r="F54" s="23"/>
      <c r="G54" s="20" t="s">
        <v>178</v>
      </c>
      <c r="H54" s="23" t="s">
        <v>179</v>
      </c>
      <c r="I54" s="20"/>
      <c r="J54" s="23"/>
      <c r="K54" s="20" t="s">
        <v>178</v>
      </c>
      <c r="L54" s="22">
        <v>1876456</v>
      </c>
      <c r="M54" s="20"/>
      <c r="N54" s="23"/>
      <c r="O54" s="20" t="s">
        <v>178</v>
      </c>
      <c r="P54" s="23" t="s">
        <v>179</v>
      </c>
      <c r="Q54" s="20"/>
      <c r="R54" s="23"/>
      <c r="S54" s="20" t="s">
        <v>178</v>
      </c>
      <c r="T54" s="22">
        <v>1876456</v>
      </c>
      <c r="U54" s="20"/>
    </row>
    <row r="55" spans="1:21" x14ac:dyDescent="0.25">
      <c r="A55" s="13"/>
      <c r="B55" s="80" t="s">
        <v>51</v>
      </c>
      <c r="C55" s="18"/>
      <c r="D55" s="19" t="s">
        <v>179</v>
      </c>
      <c r="E55" s="18"/>
      <c r="F55" s="19"/>
      <c r="G55" s="18"/>
      <c r="H55" s="24">
        <v>250000</v>
      </c>
      <c r="I55" s="18"/>
      <c r="J55" s="19"/>
      <c r="K55" s="18"/>
      <c r="L55" s="19" t="s">
        <v>179</v>
      </c>
      <c r="M55" s="18"/>
      <c r="N55" s="19"/>
      <c r="O55" s="18"/>
      <c r="P55" s="19" t="s">
        <v>179</v>
      </c>
      <c r="Q55" s="18"/>
      <c r="R55" s="19"/>
      <c r="S55" s="18"/>
      <c r="T55" s="24">
        <v>250000</v>
      </c>
      <c r="U55" s="18"/>
    </row>
    <row r="56" spans="1:21" x14ac:dyDescent="0.25">
      <c r="A56" s="13"/>
      <c r="B56" s="49" t="s">
        <v>507</v>
      </c>
      <c r="C56" s="20"/>
      <c r="D56" s="23" t="s">
        <v>179</v>
      </c>
      <c r="E56" s="20"/>
      <c r="F56" s="23"/>
      <c r="G56" s="20"/>
      <c r="H56" s="23">
        <v>39</v>
      </c>
      <c r="I56" s="20"/>
      <c r="J56" s="23"/>
      <c r="K56" s="20"/>
      <c r="L56" s="22">
        <v>10051</v>
      </c>
      <c r="M56" s="20"/>
      <c r="N56" s="100"/>
      <c r="O56" s="20"/>
      <c r="P56" s="23" t="s">
        <v>518</v>
      </c>
      <c r="Q56" s="20" t="s">
        <v>219</v>
      </c>
      <c r="R56" s="100"/>
      <c r="S56" s="20"/>
      <c r="T56" s="23" t="s">
        <v>179</v>
      </c>
      <c r="U56" s="20"/>
    </row>
    <row r="57" spans="1:21" ht="15.75" thickBot="1" x14ac:dyDescent="0.3">
      <c r="A57" s="13"/>
      <c r="B57" s="80" t="s">
        <v>53</v>
      </c>
      <c r="C57" s="27"/>
      <c r="D57" s="28">
        <v>11994</v>
      </c>
      <c r="E57" s="18"/>
      <c r="F57" s="19"/>
      <c r="G57" s="27"/>
      <c r="H57" s="28">
        <v>1687</v>
      </c>
      <c r="I57" s="18"/>
      <c r="J57" s="19"/>
      <c r="K57" s="27"/>
      <c r="L57" s="28">
        <v>37041</v>
      </c>
      <c r="M57" s="18"/>
      <c r="N57" s="19"/>
      <c r="O57" s="27"/>
      <c r="P57" s="29" t="s">
        <v>179</v>
      </c>
      <c r="Q57" s="18"/>
      <c r="R57" s="19"/>
      <c r="S57" s="27"/>
      <c r="T57" s="28">
        <v>50722</v>
      </c>
      <c r="U57" s="18"/>
    </row>
    <row r="58" spans="1:21" ht="15.75" thickBot="1" x14ac:dyDescent="0.3">
      <c r="A58" s="13"/>
      <c r="B58" s="49" t="s">
        <v>54</v>
      </c>
      <c r="C58" s="31" t="s">
        <v>178</v>
      </c>
      <c r="D58" s="32">
        <v>11994</v>
      </c>
      <c r="E58" s="20"/>
      <c r="F58" s="23"/>
      <c r="G58" s="31" t="s">
        <v>178</v>
      </c>
      <c r="H58" s="32">
        <v>251726</v>
      </c>
      <c r="I58" s="20"/>
      <c r="J58" s="23"/>
      <c r="K58" s="31" t="s">
        <v>178</v>
      </c>
      <c r="L58" s="32">
        <v>1923548</v>
      </c>
      <c r="M58" s="20"/>
      <c r="N58" s="23"/>
      <c r="O58" s="31" t="s">
        <v>178</v>
      </c>
      <c r="P58" s="33" t="s">
        <v>518</v>
      </c>
      <c r="Q58" s="20" t="s">
        <v>219</v>
      </c>
      <c r="R58" s="23"/>
      <c r="S58" s="31" t="s">
        <v>178</v>
      </c>
      <c r="T58" s="32">
        <v>2177178</v>
      </c>
      <c r="U58" s="20"/>
    </row>
    <row r="59" spans="1:21" x14ac:dyDescent="0.25">
      <c r="A59" s="13"/>
      <c r="B59" s="17"/>
      <c r="C59" s="18"/>
      <c r="D59" s="19"/>
      <c r="E59" s="18"/>
      <c r="F59" s="19"/>
      <c r="G59" s="18"/>
      <c r="H59" s="19"/>
      <c r="I59" s="18"/>
      <c r="J59" s="19"/>
      <c r="K59" s="18"/>
      <c r="L59" s="19"/>
      <c r="M59" s="18"/>
      <c r="N59" s="19"/>
      <c r="O59" s="18"/>
      <c r="P59" s="19"/>
      <c r="Q59" s="18"/>
      <c r="R59" s="19"/>
      <c r="S59" s="18"/>
      <c r="T59" s="19"/>
      <c r="U59" s="18"/>
    </row>
    <row r="60" spans="1:21" x14ac:dyDescent="0.25">
      <c r="A60" s="13"/>
      <c r="B60" s="118" t="s">
        <v>508</v>
      </c>
      <c r="C60" s="20"/>
      <c r="D60" s="23"/>
      <c r="E60" s="20"/>
      <c r="F60" s="23"/>
      <c r="G60" s="20"/>
      <c r="H60" s="23"/>
      <c r="I60" s="20"/>
      <c r="J60" s="23"/>
      <c r="K60" s="20"/>
      <c r="L60" s="23"/>
      <c r="M60" s="20"/>
      <c r="N60" s="23"/>
      <c r="O60" s="20"/>
      <c r="P60" s="23"/>
      <c r="Q60" s="20"/>
      <c r="R60" s="23"/>
      <c r="S60" s="20"/>
      <c r="T60" s="23"/>
      <c r="U60" s="20"/>
    </row>
    <row r="61" spans="1:21" x14ac:dyDescent="0.25">
      <c r="A61" s="13"/>
      <c r="B61" s="80" t="s">
        <v>509</v>
      </c>
      <c r="C61" s="18" t="s">
        <v>178</v>
      </c>
      <c r="D61" s="19">
        <v>281</v>
      </c>
      <c r="E61" s="18"/>
      <c r="F61" s="19"/>
      <c r="G61" s="18" t="s">
        <v>178</v>
      </c>
      <c r="H61" s="19" t="s">
        <v>179</v>
      </c>
      <c r="I61" s="18"/>
      <c r="J61" s="19"/>
      <c r="K61" s="18" t="s">
        <v>178</v>
      </c>
      <c r="L61" s="24">
        <v>8000</v>
      </c>
      <c r="M61" s="18"/>
      <c r="N61" s="19"/>
      <c r="O61" s="18" t="s">
        <v>178</v>
      </c>
      <c r="P61" s="19" t="s">
        <v>510</v>
      </c>
      <c r="Q61" s="18" t="s">
        <v>219</v>
      </c>
      <c r="R61" s="19"/>
      <c r="S61" s="18" t="s">
        <v>178</v>
      </c>
      <c r="T61" s="19">
        <v>281</v>
      </c>
      <c r="U61" s="18"/>
    </row>
    <row r="62" spans="1:21" x14ac:dyDescent="0.25">
      <c r="A62" s="13"/>
      <c r="B62" s="49" t="s">
        <v>57</v>
      </c>
      <c r="C62" s="20"/>
      <c r="D62" s="22">
        <v>10711</v>
      </c>
      <c r="E62" s="20"/>
      <c r="F62" s="23"/>
      <c r="G62" s="20"/>
      <c r="H62" s="22">
        <v>215420</v>
      </c>
      <c r="I62" s="20"/>
      <c r="J62" s="23"/>
      <c r="K62" s="20"/>
      <c r="L62" s="22">
        <v>2024409</v>
      </c>
      <c r="M62" s="20"/>
      <c r="N62" s="23"/>
      <c r="O62" s="20"/>
      <c r="P62" s="23" t="s">
        <v>520</v>
      </c>
      <c r="Q62" s="20" t="s">
        <v>219</v>
      </c>
      <c r="R62" s="23"/>
      <c r="S62" s="20"/>
      <c r="T62" s="22">
        <v>10711</v>
      </c>
      <c r="U62" s="20"/>
    </row>
    <row r="63" spans="1:21" x14ac:dyDescent="0.25">
      <c r="A63" s="13"/>
      <c r="B63" s="80" t="s">
        <v>58</v>
      </c>
      <c r="C63" s="18"/>
      <c r="D63" s="24">
        <v>48084</v>
      </c>
      <c r="E63" s="18"/>
      <c r="F63" s="19"/>
      <c r="G63" s="18"/>
      <c r="H63" s="24">
        <v>18382</v>
      </c>
      <c r="I63" s="18"/>
      <c r="J63" s="19"/>
      <c r="K63" s="18"/>
      <c r="L63" s="24">
        <v>66463</v>
      </c>
      <c r="M63" s="18"/>
      <c r="N63" s="19"/>
      <c r="O63" s="18"/>
      <c r="P63" s="19" t="s">
        <v>521</v>
      </c>
      <c r="Q63" s="18" t="s">
        <v>219</v>
      </c>
      <c r="R63" s="19"/>
      <c r="S63" s="18"/>
      <c r="T63" s="24">
        <v>48084</v>
      </c>
      <c r="U63" s="18"/>
    </row>
    <row r="64" spans="1:21" ht="15.75" thickBot="1" x14ac:dyDescent="0.3">
      <c r="A64" s="13"/>
      <c r="B64" s="49" t="s">
        <v>59</v>
      </c>
      <c r="C64" s="31"/>
      <c r="D64" s="32">
        <v>1687631</v>
      </c>
      <c r="E64" s="20"/>
      <c r="F64" s="23"/>
      <c r="G64" s="31"/>
      <c r="H64" s="32">
        <v>357373</v>
      </c>
      <c r="I64" s="20"/>
      <c r="J64" s="23"/>
      <c r="K64" s="31"/>
      <c r="L64" s="32">
        <v>170232</v>
      </c>
      <c r="M64" s="20"/>
      <c r="N64" s="23"/>
      <c r="O64" s="31"/>
      <c r="P64" s="33" t="s">
        <v>522</v>
      </c>
      <c r="Q64" s="20" t="s">
        <v>219</v>
      </c>
      <c r="R64" s="23"/>
      <c r="S64" s="31"/>
      <c r="T64" s="32">
        <v>1687631</v>
      </c>
      <c r="U64" s="20"/>
    </row>
    <row r="65" spans="1:21" ht="15.75" thickBot="1" x14ac:dyDescent="0.3">
      <c r="A65" s="13"/>
      <c r="B65" s="80" t="s">
        <v>514</v>
      </c>
      <c r="C65" s="27" t="s">
        <v>178</v>
      </c>
      <c r="D65" s="28">
        <v>1746707</v>
      </c>
      <c r="E65" s="18"/>
      <c r="F65" s="19"/>
      <c r="G65" s="27" t="s">
        <v>178</v>
      </c>
      <c r="H65" s="28">
        <v>591175</v>
      </c>
      <c r="I65" s="18"/>
      <c r="J65" s="19"/>
      <c r="K65" s="27" t="s">
        <v>178</v>
      </c>
      <c r="L65" s="28">
        <v>2269104</v>
      </c>
      <c r="M65" s="18"/>
      <c r="N65" s="19"/>
      <c r="O65" s="27" t="s">
        <v>178</v>
      </c>
      <c r="P65" s="29" t="s">
        <v>517</v>
      </c>
      <c r="Q65" s="18" t="s">
        <v>219</v>
      </c>
      <c r="R65" s="19"/>
      <c r="S65" s="27" t="s">
        <v>178</v>
      </c>
      <c r="T65" s="28">
        <v>1746707</v>
      </c>
      <c r="U65" s="18"/>
    </row>
    <row r="66" spans="1:21" ht="15.75" thickBot="1" x14ac:dyDescent="0.3">
      <c r="A66" s="13"/>
      <c r="B66" s="49" t="s">
        <v>515</v>
      </c>
      <c r="C66" s="119" t="s">
        <v>178</v>
      </c>
      <c r="D66" s="120">
        <v>1758701</v>
      </c>
      <c r="E66" s="20"/>
      <c r="F66" s="23"/>
      <c r="G66" s="119" t="s">
        <v>178</v>
      </c>
      <c r="H66" s="120">
        <v>842901</v>
      </c>
      <c r="I66" s="20"/>
      <c r="J66" s="23"/>
      <c r="K66" s="119" t="s">
        <v>178</v>
      </c>
      <c r="L66" s="120">
        <v>4192652</v>
      </c>
      <c r="M66" s="20"/>
      <c r="N66" s="23"/>
      <c r="O66" s="119" t="s">
        <v>178</v>
      </c>
      <c r="P66" s="121" t="s">
        <v>519</v>
      </c>
      <c r="Q66" s="20" t="s">
        <v>219</v>
      </c>
      <c r="R66" s="23"/>
      <c r="S66" s="119" t="s">
        <v>178</v>
      </c>
      <c r="T66" s="120">
        <v>3923885</v>
      </c>
      <c r="U66" s="20"/>
    </row>
    <row r="67" spans="1:21" ht="15.75" thickTop="1" x14ac:dyDescent="0.25">
      <c r="A67" s="13"/>
      <c r="B67" s="54"/>
      <c r="C67" s="54"/>
      <c r="D67" s="54"/>
      <c r="E67" s="54"/>
      <c r="F67" s="54"/>
      <c r="G67" s="54"/>
      <c r="H67" s="54"/>
      <c r="I67" s="54"/>
      <c r="J67" s="54"/>
      <c r="K67" s="54"/>
      <c r="L67" s="54"/>
      <c r="M67" s="54"/>
      <c r="N67" s="54"/>
      <c r="O67" s="54"/>
      <c r="P67" s="54"/>
      <c r="Q67" s="54"/>
      <c r="R67" s="54"/>
      <c r="S67" s="54"/>
      <c r="T67" s="54"/>
      <c r="U67" s="54"/>
    </row>
    <row r="68" spans="1:21" ht="15" customHeight="1" x14ac:dyDescent="0.25">
      <c r="A68" s="13"/>
      <c r="B68" s="132" t="s">
        <v>523</v>
      </c>
      <c r="C68" s="132"/>
      <c r="D68" s="132"/>
      <c r="E68" s="132"/>
      <c r="F68" s="132"/>
      <c r="G68" s="132"/>
      <c r="H68" s="132"/>
      <c r="I68" s="132"/>
      <c r="J68" s="132"/>
      <c r="K68" s="132"/>
      <c r="L68" s="132"/>
      <c r="M68" s="132"/>
      <c r="N68" s="132"/>
      <c r="O68" s="132"/>
      <c r="P68" s="132"/>
      <c r="Q68" s="132"/>
      <c r="R68" s="132"/>
      <c r="S68" s="132"/>
      <c r="T68" s="132"/>
      <c r="U68" s="132"/>
    </row>
    <row r="69" spans="1:21" x14ac:dyDescent="0.25">
      <c r="A69" s="13"/>
      <c r="B69" s="54"/>
      <c r="C69" s="54"/>
      <c r="D69" s="54"/>
      <c r="E69" s="54"/>
      <c r="F69" s="54"/>
      <c r="G69" s="54"/>
      <c r="H69" s="54"/>
      <c r="I69" s="54"/>
      <c r="J69" s="54"/>
      <c r="K69" s="54"/>
      <c r="L69" s="54"/>
      <c r="M69" s="54"/>
      <c r="N69" s="54"/>
      <c r="O69" s="54"/>
      <c r="P69" s="54"/>
      <c r="Q69" s="54"/>
      <c r="R69" s="54"/>
      <c r="S69" s="54"/>
      <c r="T69" s="54"/>
      <c r="U69" s="54"/>
    </row>
    <row r="70" spans="1:21" x14ac:dyDescent="0.25">
      <c r="A70" s="13"/>
      <c r="B70" s="54"/>
      <c r="C70" s="54"/>
      <c r="D70" s="54"/>
      <c r="E70" s="54"/>
      <c r="F70" s="54"/>
      <c r="G70" s="54"/>
      <c r="H70" s="54"/>
      <c r="I70" s="54"/>
      <c r="J70" s="54"/>
      <c r="K70" s="54"/>
      <c r="L70" s="54"/>
      <c r="M70" s="54"/>
      <c r="N70" s="54"/>
      <c r="O70" s="54"/>
      <c r="P70" s="54"/>
      <c r="Q70" s="54"/>
      <c r="R70" s="54"/>
      <c r="S70" s="54"/>
      <c r="T70" s="54"/>
      <c r="U70" s="54"/>
    </row>
    <row r="71" spans="1:21" x14ac:dyDescent="0.25">
      <c r="A71" s="13"/>
      <c r="B71" s="130" t="s">
        <v>524</v>
      </c>
      <c r="C71" s="130"/>
      <c r="D71" s="130"/>
      <c r="E71" s="130"/>
      <c r="F71" s="130"/>
      <c r="G71" s="130"/>
      <c r="H71" s="130"/>
      <c r="I71" s="130"/>
      <c r="J71" s="130"/>
      <c r="K71" s="130"/>
      <c r="L71" s="130"/>
      <c r="M71" s="130"/>
      <c r="N71" s="130"/>
      <c r="O71" s="130"/>
      <c r="P71" s="130"/>
      <c r="Q71" s="130"/>
      <c r="R71" s="130"/>
      <c r="S71" s="130"/>
      <c r="T71" s="130"/>
      <c r="U71" s="130"/>
    </row>
    <row r="72" spans="1:21" x14ac:dyDescent="0.25">
      <c r="A72" s="13"/>
      <c r="B72" s="130" t="s">
        <v>525</v>
      </c>
      <c r="C72" s="130"/>
      <c r="D72" s="130"/>
      <c r="E72" s="130"/>
      <c r="F72" s="130"/>
      <c r="G72" s="130"/>
      <c r="H72" s="130"/>
      <c r="I72" s="130"/>
      <c r="J72" s="130"/>
      <c r="K72" s="130"/>
      <c r="L72" s="130"/>
      <c r="M72" s="130"/>
      <c r="N72" s="130"/>
      <c r="O72" s="130"/>
      <c r="P72" s="130"/>
      <c r="Q72" s="130"/>
      <c r="R72" s="130"/>
      <c r="S72" s="130"/>
      <c r="T72" s="130"/>
      <c r="U72" s="130"/>
    </row>
    <row r="73" spans="1:21" ht="15.75" thickBot="1" x14ac:dyDescent="0.3">
      <c r="A73" s="13"/>
      <c r="B73" s="15"/>
      <c r="C73" s="51" t="s">
        <v>493</v>
      </c>
      <c r="D73" s="51"/>
      <c r="E73" s="14"/>
      <c r="F73" s="12"/>
      <c r="G73" s="51" t="s">
        <v>494</v>
      </c>
      <c r="H73" s="51"/>
      <c r="I73" s="14"/>
      <c r="J73" s="12"/>
      <c r="K73" s="51" t="s">
        <v>495</v>
      </c>
      <c r="L73" s="51"/>
      <c r="M73" s="14"/>
      <c r="N73" s="12"/>
      <c r="O73" s="51" t="s">
        <v>496</v>
      </c>
      <c r="P73" s="51"/>
      <c r="Q73" s="14"/>
      <c r="R73" s="12"/>
      <c r="S73" s="51" t="s">
        <v>497</v>
      </c>
      <c r="T73" s="51"/>
      <c r="U73" s="14"/>
    </row>
    <row r="74" spans="1:21" x14ac:dyDescent="0.25">
      <c r="A74" s="13"/>
      <c r="B74" s="80" t="s">
        <v>73</v>
      </c>
      <c r="C74" s="18"/>
      <c r="D74" s="19"/>
      <c r="E74" s="18"/>
      <c r="F74" s="17"/>
      <c r="G74" s="18"/>
      <c r="H74" s="19"/>
      <c r="I74" s="18"/>
      <c r="J74" s="17"/>
      <c r="K74" s="18"/>
      <c r="L74" s="19"/>
      <c r="M74" s="18"/>
      <c r="N74" s="17"/>
      <c r="O74" s="18"/>
      <c r="P74" s="19"/>
      <c r="Q74" s="18"/>
      <c r="R74" s="17"/>
      <c r="S74" s="18"/>
      <c r="T74" s="19"/>
      <c r="U74" s="18"/>
    </row>
    <row r="75" spans="1:21" x14ac:dyDescent="0.25">
      <c r="A75" s="13"/>
      <c r="B75" s="49" t="s">
        <v>74</v>
      </c>
      <c r="C75" s="20" t="s">
        <v>178</v>
      </c>
      <c r="D75" s="23" t="s">
        <v>179</v>
      </c>
      <c r="E75" s="20"/>
      <c r="F75" s="23"/>
      <c r="G75" s="20" t="s">
        <v>178</v>
      </c>
      <c r="H75" s="23" t="s">
        <v>179</v>
      </c>
      <c r="I75" s="20"/>
      <c r="J75" s="23"/>
      <c r="K75" s="20" t="s">
        <v>178</v>
      </c>
      <c r="L75" s="22">
        <v>124825</v>
      </c>
      <c r="M75" s="20"/>
      <c r="N75" s="23"/>
      <c r="O75" s="20" t="s">
        <v>178</v>
      </c>
      <c r="P75" s="23" t="s">
        <v>179</v>
      </c>
      <c r="Q75" s="20"/>
      <c r="R75" s="23"/>
      <c r="S75" s="20" t="s">
        <v>178</v>
      </c>
      <c r="T75" s="22">
        <v>124825</v>
      </c>
      <c r="U75" s="20"/>
    </row>
    <row r="76" spans="1:21" x14ac:dyDescent="0.25">
      <c r="A76" s="13"/>
      <c r="B76" s="80" t="s">
        <v>75</v>
      </c>
      <c r="C76" s="18"/>
      <c r="D76" s="19">
        <v>2</v>
      </c>
      <c r="E76" s="18"/>
      <c r="F76" s="19"/>
      <c r="G76" s="18"/>
      <c r="H76" s="19" t="s">
        <v>526</v>
      </c>
      <c r="I76" s="18" t="s">
        <v>219</v>
      </c>
      <c r="J76" s="19"/>
      <c r="K76" s="18"/>
      <c r="L76" s="24">
        <v>17689</v>
      </c>
      <c r="M76" s="18"/>
      <c r="N76" s="19"/>
      <c r="O76" s="18"/>
      <c r="P76" s="19" t="s">
        <v>179</v>
      </c>
      <c r="Q76" s="18"/>
      <c r="R76" s="19"/>
      <c r="S76" s="18"/>
      <c r="T76" s="24">
        <v>17645</v>
      </c>
      <c r="U76" s="18"/>
    </row>
    <row r="77" spans="1:21" x14ac:dyDescent="0.25">
      <c r="A77" s="13"/>
      <c r="B77" s="49" t="s">
        <v>76</v>
      </c>
      <c r="C77" s="20"/>
      <c r="D77" s="23" t="s">
        <v>179</v>
      </c>
      <c r="E77" s="20"/>
      <c r="F77" s="23"/>
      <c r="G77" s="20"/>
      <c r="H77" s="23" t="s">
        <v>179</v>
      </c>
      <c r="I77" s="20"/>
      <c r="J77" s="23"/>
      <c r="K77" s="20"/>
      <c r="L77" s="23" t="s">
        <v>259</v>
      </c>
      <c r="M77" s="20" t="s">
        <v>219</v>
      </c>
      <c r="N77" s="23"/>
      <c r="O77" s="20"/>
      <c r="P77" s="23" t="s">
        <v>179</v>
      </c>
      <c r="Q77" s="20"/>
      <c r="R77" s="23"/>
      <c r="S77" s="20"/>
      <c r="T77" s="23" t="s">
        <v>259</v>
      </c>
      <c r="U77" s="20" t="s">
        <v>219</v>
      </c>
    </row>
    <row r="78" spans="1:21" x14ac:dyDescent="0.25">
      <c r="A78" s="13"/>
      <c r="B78" s="80" t="s">
        <v>79</v>
      </c>
      <c r="C78" s="18"/>
      <c r="D78" s="19" t="s">
        <v>179</v>
      </c>
      <c r="E78" s="18"/>
      <c r="F78" s="19"/>
      <c r="G78" s="18"/>
      <c r="H78" s="19" t="s">
        <v>179</v>
      </c>
      <c r="I78" s="18"/>
      <c r="J78" s="19"/>
      <c r="K78" s="18"/>
      <c r="L78" s="19" t="s">
        <v>436</v>
      </c>
      <c r="M78" s="18" t="s">
        <v>219</v>
      </c>
      <c r="N78" s="19"/>
      <c r="O78" s="18"/>
      <c r="P78" s="19" t="s">
        <v>179</v>
      </c>
      <c r="Q78" s="18"/>
      <c r="R78" s="19"/>
      <c r="S78" s="18"/>
      <c r="T78" s="19" t="s">
        <v>436</v>
      </c>
      <c r="U78" s="18" t="s">
        <v>219</v>
      </c>
    </row>
    <row r="79" spans="1:21" ht="15.75" thickBot="1" x14ac:dyDescent="0.3">
      <c r="A79" s="13"/>
      <c r="B79" s="49" t="s">
        <v>80</v>
      </c>
      <c r="C79" s="31"/>
      <c r="D79" s="32">
        <v>1010</v>
      </c>
      <c r="E79" s="20"/>
      <c r="F79" s="23"/>
      <c r="G79" s="31"/>
      <c r="H79" s="33" t="s">
        <v>179</v>
      </c>
      <c r="I79" s="20"/>
      <c r="J79" s="23"/>
      <c r="K79" s="31"/>
      <c r="L79" s="33">
        <v>184</v>
      </c>
      <c r="M79" s="20"/>
      <c r="N79" s="23"/>
      <c r="O79" s="31"/>
      <c r="P79" s="33" t="s">
        <v>179</v>
      </c>
      <c r="Q79" s="20"/>
      <c r="R79" s="23"/>
      <c r="S79" s="31"/>
      <c r="T79" s="32">
        <v>1194</v>
      </c>
      <c r="U79" s="20"/>
    </row>
    <row r="80" spans="1:21" ht="15.75" thickBot="1" x14ac:dyDescent="0.3">
      <c r="A80" s="13"/>
      <c r="B80" s="80" t="s">
        <v>81</v>
      </c>
      <c r="C80" s="27"/>
      <c r="D80" s="28">
        <v>1012</v>
      </c>
      <c r="E80" s="18"/>
      <c r="F80" s="19"/>
      <c r="G80" s="27"/>
      <c r="H80" s="29" t="s">
        <v>526</v>
      </c>
      <c r="I80" s="18" t="s">
        <v>219</v>
      </c>
      <c r="J80" s="19"/>
      <c r="K80" s="27"/>
      <c r="L80" s="28">
        <v>141966</v>
      </c>
      <c r="M80" s="18"/>
      <c r="N80" s="19"/>
      <c r="O80" s="27"/>
      <c r="P80" s="29" t="s">
        <v>179</v>
      </c>
      <c r="Q80" s="18"/>
      <c r="R80" s="19"/>
      <c r="S80" s="27"/>
      <c r="T80" s="28">
        <v>142932</v>
      </c>
      <c r="U80" s="18"/>
    </row>
    <row r="81" spans="1:21" x14ac:dyDescent="0.25">
      <c r="A81" s="13"/>
      <c r="B81" s="21"/>
      <c r="C81" s="20"/>
      <c r="D81" s="23"/>
      <c r="E81" s="20"/>
      <c r="F81" s="23"/>
      <c r="G81" s="20"/>
      <c r="H81" s="23"/>
      <c r="I81" s="20"/>
      <c r="J81" s="23"/>
      <c r="K81" s="20"/>
      <c r="L81" s="23"/>
      <c r="M81" s="20"/>
      <c r="N81" s="23"/>
      <c r="O81" s="20"/>
      <c r="P81" s="23"/>
      <c r="Q81" s="20"/>
      <c r="R81" s="23"/>
      <c r="S81" s="20"/>
      <c r="T81" s="23"/>
      <c r="U81" s="20"/>
    </row>
    <row r="82" spans="1:21" x14ac:dyDescent="0.25">
      <c r="A82" s="13"/>
      <c r="B82" s="80" t="s">
        <v>82</v>
      </c>
      <c r="C82" s="18"/>
      <c r="D82" s="19"/>
      <c r="E82" s="18"/>
      <c r="F82" s="19"/>
      <c r="G82" s="18"/>
      <c r="H82" s="19"/>
      <c r="I82" s="18"/>
      <c r="J82" s="19"/>
      <c r="K82" s="18"/>
      <c r="L82" s="19"/>
      <c r="M82" s="18"/>
      <c r="N82" s="19"/>
      <c r="O82" s="18"/>
      <c r="P82" s="19"/>
      <c r="Q82" s="18"/>
      <c r="R82" s="19"/>
      <c r="S82" s="18"/>
      <c r="T82" s="19"/>
      <c r="U82" s="18"/>
    </row>
    <row r="83" spans="1:21" x14ac:dyDescent="0.25">
      <c r="A83" s="13"/>
      <c r="B83" s="49" t="s">
        <v>83</v>
      </c>
      <c r="C83" s="20"/>
      <c r="D83" s="23" t="s">
        <v>179</v>
      </c>
      <c r="E83" s="20"/>
      <c r="F83" s="23"/>
      <c r="G83" s="20"/>
      <c r="H83" s="23" t="s">
        <v>179</v>
      </c>
      <c r="I83" s="20"/>
      <c r="J83" s="23"/>
      <c r="K83" s="20"/>
      <c r="L83" s="22">
        <v>50865</v>
      </c>
      <c r="M83" s="20"/>
      <c r="N83" s="23"/>
      <c r="O83" s="20"/>
      <c r="P83" s="23" t="s">
        <v>179</v>
      </c>
      <c r="Q83" s="20"/>
      <c r="R83" s="23"/>
      <c r="S83" s="20"/>
      <c r="T83" s="22">
        <v>50865</v>
      </c>
      <c r="U83" s="20"/>
    </row>
    <row r="84" spans="1:21" x14ac:dyDescent="0.25">
      <c r="A84" s="13"/>
      <c r="B84" s="80" t="s">
        <v>84</v>
      </c>
      <c r="C84" s="18"/>
      <c r="D84" s="19" t="s">
        <v>179</v>
      </c>
      <c r="E84" s="18"/>
      <c r="F84" s="19"/>
      <c r="G84" s="18"/>
      <c r="H84" s="19" t="s">
        <v>179</v>
      </c>
      <c r="I84" s="18"/>
      <c r="J84" s="19"/>
      <c r="K84" s="18"/>
      <c r="L84" s="24">
        <v>27848</v>
      </c>
      <c r="M84" s="18"/>
      <c r="N84" s="19"/>
      <c r="O84" s="18"/>
      <c r="P84" s="19" t="s">
        <v>179</v>
      </c>
      <c r="Q84" s="18"/>
      <c r="R84" s="19"/>
      <c r="S84" s="18"/>
      <c r="T84" s="24">
        <v>27848</v>
      </c>
      <c r="U84" s="18"/>
    </row>
    <row r="85" spans="1:21" x14ac:dyDescent="0.25">
      <c r="A85" s="13"/>
      <c r="B85" s="49" t="s">
        <v>85</v>
      </c>
      <c r="C85" s="20"/>
      <c r="D85" s="22">
        <v>7335</v>
      </c>
      <c r="E85" s="20"/>
      <c r="F85" s="23"/>
      <c r="G85" s="20"/>
      <c r="H85" s="23">
        <v>88</v>
      </c>
      <c r="I85" s="20"/>
      <c r="J85" s="23"/>
      <c r="K85" s="20"/>
      <c r="L85" s="22">
        <v>14011</v>
      </c>
      <c r="M85" s="20"/>
      <c r="N85" s="23"/>
      <c r="O85" s="20"/>
      <c r="P85" s="23" t="s">
        <v>179</v>
      </c>
      <c r="Q85" s="20"/>
      <c r="R85" s="23"/>
      <c r="S85" s="20"/>
      <c r="T85" s="22">
        <v>21434</v>
      </c>
      <c r="U85" s="20"/>
    </row>
    <row r="86" spans="1:21" x14ac:dyDescent="0.25">
      <c r="A86" s="13"/>
      <c r="B86" s="80" t="s">
        <v>86</v>
      </c>
      <c r="C86" s="18"/>
      <c r="D86" s="19" t="s">
        <v>179</v>
      </c>
      <c r="E86" s="18"/>
      <c r="F86" s="19"/>
      <c r="G86" s="18"/>
      <c r="H86" s="19" t="s">
        <v>179</v>
      </c>
      <c r="I86" s="18"/>
      <c r="J86" s="19"/>
      <c r="K86" s="18"/>
      <c r="L86" s="19">
        <v>34</v>
      </c>
      <c r="M86" s="18"/>
      <c r="N86" s="19"/>
      <c r="O86" s="18"/>
      <c r="P86" s="19" t="s">
        <v>179</v>
      </c>
      <c r="Q86" s="18"/>
      <c r="R86" s="19"/>
      <c r="S86" s="18"/>
      <c r="T86" s="19">
        <v>34</v>
      </c>
      <c r="U86" s="18"/>
    </row>
    <row r="87" spans="1:21" ht="15.75" thickBot="1" x14ac:dyDescent="0.3">
      <c r="A87" s="13"/>
      <c r="B87" s="49" t="s">
        <v>87</v>
      </c>
      <c r="C87" s="31"/>
      <c r="D87" s="33" t="s">
        <v>179</v>
      </c>
      <c r="E87" s="20"/>
      <c r="F87" s="23"/>
      <c r="G87" s="31"/>
      <c r="H87" s="32">
        <v>4788</v>
      </c>
      <c r="I87" s="20"/>
      <c r="J87" s="23"/>
      <c r="K87" s="31"/>
      <c r="L87" s="33" t="s">
        <v>179</v>
      </c>
      <c r="M87" s="20"/>
      <c r="N87" s="23"/>
      <c r="O87" s="31"/>
      <c r="P87" s="33" t="s">
        <v>179</v>
      </c>
      <c r="Q87" s="20"/>
      <c r="R87" s="23"/>
      <c r="S87" s="31"/>
      <c r="T87" s="32">
        <v>4788</v>
      </c>
      <c r="U87" s="20"/>
    </row>
    <row r="88" spans="1:21" ht="15.75" thickBot="1" x14ac:dyDescent="0.3">
      <c r="A88" s="13"/>
      <c r="B88" s="80" t="s">
        <v>88</v>
      </c>
      <c r="C88" s="27"/>
      <c r="D88" s="28">
        <v>7335</v>
      </c>
      <c r="E88" s="18"/>
      <c r="F88" s="19"/>
      <c r="G88" s="27"/>
      <c r="H88" s="28">
        <v>4876</v>
      </c>
      <c r="I88" s="18"/>
      <c r="J88" s="19"/>
      <c r="K88" s="27"/>
      <c r="L88" s="28">
        <v>92758</v>
      </c>
      <c r="M88" s="18"/>
      <c r="N88" s="19"/>
      <c r="O88" s="27"/>
      <c r="P88" s="29" t="s">
        <v>179</v>
      </c>
      <c r="Q88" s="18"/>
      <c r="R88" s="19"/>
      <c r="S88" s="27"/>
      <c r="T88" s="28">
        <v>104969</v>
      </c>
      <c r="U88" s="18"/>
    </row>
    <row r="89" spans="1:21" x14ac:dyDescent="0.25">
      <c r="A89" s="13"/>
      <c r="B89" s="49" t="s">
        <v>89</v>
      </c>
      <c r="C89" s="20"/>
      <c r="D89" s="23" t="s">
        <v>527</v>
      </c>
      <c r="E89" s="20" t="s">
        <v>219</v>
      </c>
      <c r="F89" s="23"/>
      <c r="G89" s="20"/>
      <c r="H89" s="23" t="s">
        <v>528</v>
      </c>
      <c r="I89" s="20" t="s">
        <v>219</v>
      </c>
      <c r="J89" s="23"/>
      <c r="K89" s="20"/>
      <c r="L89" s="22">
        <v>49208</v>
      </c>
      <c r="M89" s="20"/>
      <c r="N89" s="23"/>
      <c r="O89" s="20"/>
      <c r="P89" s="23" t="s">
        <v>179</v>
      </c>
      <c r="Q89" s="20"/>
      <c r="R89" s="23"/>
      <c r="S89" s="20"/>
      <c r="T89" s="22">
        <v>37963</v>
      </c>
      <c r="U89" s="20"/>
    </row>
    <row r="90" spans="1:21" ht="15.75" thickBot="1" x14ac:dyDescent="0.3">
      <c r="A90" s="13"/>
      <c r="B90" s="80" t="s">
        <v>90</v>
      </c>
      <c r="C90" s="27"/>
      <c r="D90" s="29" t="s">
        <v>179</v>
      </c>
      <c r="E90" s="18"/>
      <c r="F90" s="19"/>
      <c r="G90" s="27"/>
      <c r="H90" s="29" t="s">
        <v>529</v>
      </c>
      <c r="I90" s="18" t="s">
        <v>219</v>
      </c>
      <c r="J90" s="19"/>
      <c r="K90" s="27"/>
      <c r="L90" s="28">
        <v>3421</v>
      </c>
      <c r="M90" s="18"/>
      <c r="N90" s="19"/>
      <c r="O90" s="27"/>
      <c r="P90" s="29" t="s">
        <v>179</v>
      </c>
      <c r="Q90" s="18"/>
      <c r="R90" s="19"/>
      <c r="S90" s="27"/>
      <c r="T90" s="28">
        <v>1783</v>
      </c>
      <c r="U90" s="18"/>
    </row>
    <row r="91" spans="1:21" ht="26.25" x14ac:dyDescent="0.25">
      <c r="A91" s="13"/>
      <c r="B91" s="49" t="s">
        <v>530</v>
      </c>
      <c r="C91" s="20"/>
      <c r="D91" s="23" t="s">
        <v>527</v>
      </c>
      <c r="E91" s="20" t="s">
        <v>219</v>
      </c>
      <c r="F91" s="23"/>
      <c r="G91" s="20"/>
      <c r="H91" s="23" t="s">
        <v>531</v>
      </c>
      <c r="I91" s="20" t="s">
        <v>219</v>
      </c>
      <c r="J91" s="23"/>
      <c r="K91" s="20"/>
      <c r="L91" s="22">
        <v>45787</v>
      </c>
      <c r="M91" s="20"/>
      <c r="N91" s="23"/>
      <c r="O91" s="20"/>
      <c r="P91" s="23" t="s">
        <v>179</v>
      </c>
      <c r="Q91" s="20"/>
      <c r="R91" s="23"/>
      <c r="S91" s="20"/>
      <c r="T91" s="22">
        <v>36180</v>
      </c>
      <c r="U91" s="20"/>
    </row>
    <row r="92" spans="1:21" ht="15.75" thickBot="1" x14ac:dyDescent="0.3">
      <c r="A92" s="13"/>
      <c r="B92" s="80" t="s">
        <v>532</v>
      </c>
      <c r="C92" s="27"/>
      <c r="D92" s="28">
        <v>42503</v>
      </c>
      <c r="E92" s="18"/>
      <c r="F92" s="19"/>
      <c r="G92" s="27"/>
      <c r="H92" s="28">
        <v>9377</v>
      </c>
      <c r="I92" s="18"/>
      <c r="J92" s="19"/>
      <c r="K92" s="27"/>
      <c r="L92" s="28">
        <v>6093</v>
      </c>
      <c r="M92" s="18"/>
      <c r="N92" s="19"/>
      <c r="O92" s="27"/>
      <c r="P92" s="29" t="s">
        <v>533</v>
      </c>
      <c r="Q92" s="18" t="s">
        <v>219</v>
      </c>
      <c r="R92" s="19"/>
      <c r="S92" s="27"/>
      <c r="T92" s="29" t="s">
        <v>179</v>
      </c>
      <c r="U92" s="18"/>
    </row>
    <row r="93" spans="1:21" ht="15.75" thickBot="1" x14ac:dyDescent="0.3">
      <c r="A93" s="13"/>
      <c r="B93" s="49" t="s">
        <v>534</v>
      </c>
      <c r="C93" s="119" t="s">
        <v>178</v>
      </c>
      <c r="D93" s="120">
        <v>36180</v>
      </c>
      <c r="E93" s="20"/>
      <c r="F93" s="23"/>
      <c r="G93" s="119" t="s">
        <v>178</v>
      </c>
      <c r="H93" s="120">
        <v>6093</v>
      </c>
      <c r="I93" s="20"/>
      <c r="J93" s="23"/>
      <c r="K93" s="119" t="s">
        <v>178</v>
      </c>
      <c r="L93" s="120">
        <v>51880</v>
      </c>
      <c r="M93" s="20"/>
      <c r="N93" s="23"/>
      <c r="O93" s="119" t="s">
        <v>178</v>
      </c>
      <c r="P93" s="121" t="s">
        <v>533</v>
      </c>
      <c r="Q93" s="20" t="s">
        <v>219</v>
      </c>
      <c r="R93" s="23"/>
      <c r="S93" s="119" t="s">
        <v>178</v>
      </c>
      <c r="T93" s="120">
        <v>36180</v>
      </c>
      <c r="U93" s="20"/>
    </row>
    <row r="94" spans="1:21" ht="15.75" thickTop="1" x14ac:dyDescent="0.25">
      <c r="A94" s="13"/>
      <c r="B94" s="54"/>
      <c r="C94" s="54"/>
      <c r="D94" s="54"/>
      <c r="E94" s="54"/>
      <c r="F94" s="54"/>
      <c r="G94" s="54"/>
      <c r="H94" s="54"/>
      <c r="I94" s="54"/>
      <c r="J94" s="54"/>
      <c r="K94" s="54"/>
      <c r="L94" s="54"/>
      <c r="M94" s="54"/>
      <c r="N94" s="54"/>
      <c r="O94" s="54"/>
      <c r="P94" s="54"/>
      <c r="Q94" s="54"/>
      <c r="R94" s="54"/>
      <c r="S94" s="54"/>
      <c r="T94" s="54"/>
      <c r="U94" s="54"/>
    </row>
    <row r="95" spans="1:21" ht="15" customHeight="1" x14ac:dyDescent="0.25">
      <c r="A95" s="13"/>
      <c r="B95" s="132" t="s">
        <v>516</v>
      </c>
      <c r="C95" s="132"/>
      <c r="D95" s="132"/>
      <c r="E95" s="132"/>
      <c r="F95" s="132"/>
      <c r="G95" s="132"/>
      <c r="H95" s="132"/>
      <c r="I95" s="132"/>
      <c r="J95" s="132"/>
      <c r="K95" s="132"/>
      <c r="L95" s="132"/>
      <c r="M95" s="132"/>
      <c r="N95" s="132"/>
      <c r="O95" s="132"/>
      <c r="P95" s="132"/>
      <c r="Q95" s="132"/>
      <c r="R95" s="132"/>
      <c r="S95" s="132"/>
      <c r="T95" s="132"/>
      <c r="U95" s="132"/>
    </row>
    <row r="96" spans="1:21" x14ac:dyDescent="0.25">
      <c r="A96" s="13"/>
      <c r="B96" s="54"/>
      <c r="C96" s="54"/>
      <c r="D96" s="54"/>
      <c r="E96" s="54"/>
      <c r="F96" s="54"/>
      <c r="G96" s="54"/>
      <c r="H96" s="54"/>
      <c r="I96" s="54"/>
      <c r="J96" s="54"/>
      <c r="K96" s="54"/>
      <c r="L96" s="54"/>
      <c r="M96" s="54"/>
      <c r="N96" s="54"/>
      <c r="O96" s="54"/>
      <c r="P96" s="54"/>
      <c r="Q96" s="54"/>
      <c r="R96" s="54"/>
      <c r="S96" s="54"/>
      <c r="T96" s="54"/>
      <c r="U96" s="54"/>
    </row>
    <row r="97" spans="1:21" x14ac:dyDescent="0.25">
      <c r="A97" s="13"/>
      <c r="B97" s="54"/>
      <c r="C97" s="54"/>
      <c r="D97" s="54"/>
      <c r="E97" s="54"/>
      <c r="F97" s="54"/>
      <c r="G97" s="54"/>
      <c r="H97" s="54"/>
      <c r="I97" s="54"/>
      <c r="J97" s="54"/>
      <c r="K97" s="54"/>
      <c r="L97" s="54"/>
      <c r="M97" s="54"/>
      <c r="N97" s="54"/>
      <c r="O97" s="54"/>
      <c r="P97" s="54"/>
      <c r="Q97" s="54"/>
      <c r="R97" s="54"/>
      <c r="S97" s="54"/>
      <c r="T97" s="54"/>
      <c r="U97" s="54"/>
    </row>
    <row r="98" spans="1:21" x14ac:dyDescent="0.25">
      <c r="A98" s="13"/>
      <c r="B98" s="130" t="s">
        <v>524</v>
      </c>
      <c r="C98" s="130"/>
      <c r="D98" s="130"/>
      <c r="E98" s="130"/>
      <c r="F98" s="130"/>
      <c r="G98" s="130"/>
      <c r="H98" s="130"/>
      <c r="I98" s="130"/>
      <c r="J98" s="130"/>
      <c r="K98" s="130"/>
      <c r="L98" s="130"/>
      <c r="M98" s="130"/>
      <c r="N98" s="130"/>
      <c r="O98" s="130"/>
      <c r="P98" s="130"/>
      <c r="Q98" s="130"/>
      <c r="R98" s="130"/>
      <c r="S98" s="130"/>
      <c r="T98" s="130"/>
      <c r="U98" s="130"/>
    </row>
    <row r="99" spans="1:21" x14ac:dyDescent="0.25">
      <c r="A99" s="13"/>
      <c r="B99" s="130" t="s">
        <v>535</v>
      </c>
      <c r="C99" s="130"/>
      <c r="D99" s="130"/>
      <c r="E99" s="130"/>
      <c r="F99" s="130"/>
      <c r="G99" s="130"/>
      <c r="H99" s="130"/>
      <c r="I99" s="130"/>
      <c r="J99" s="130"/>
      <c r="K99" s="130"/>
      <c r="L99" s="130"/>
      <c r="M99" s="130"/>
      <c r="N99" s="130"/>
      <c r="O99" s="130"/>
      <c r="P99" s="130"/>
      <c r="Q99" s="130"/>
      <c r="R99" s="130"/>
      <c r="S99" s="130"/>
      <c r="T99" s="130"/>
      <c r="U99" s="130"/>
    </row>
    <row r="100" spans="1:21" x14ac:dyDescent="0.25">
      <c r="A100" s="13"/>
      <c r="B100" s="54"/>
      <c r="C100" s="54"/>
      <c r="D100" s="54"/>
      <c r="E100" s="54"/>
      <c r="F100" s="54"/>
      <c r="G100" s="54"/>
      <c r="H100" s="54"/>
      <c r="I100" s="54"/>
      <c r="J100" s="54"/>
      <c r="K100" s="54"/>
      <c r="L100" s="54"/>
      <c r="M100" s="54"/>
      <c r="N100" s="54"/>
      <c r="O100" s="54"/>
      <c r="P100" s="54"/>
      <c r="Q100" s="54"/>
      <c r="R100" s="54"/>
      <c r="S100" s="54"/>
      <c r="T100" s="54"/>
      <c r="U100" s="54"/>
    </row>
    <row r="101" spans="1:21" ht="15.75" thickBot="1" x14ac:dyDescent="0.3">
      <c r="A101" s="13"/>
      <c r="B101" s="15"/>
      <c r="C101" s="51" t="s">
        <v>493</v>
      </c>
      <c r="D101" s="51"/>
      <c r="E101" s="14"/>
      <c r="F101" s="12"/>
      <c r="G101" s="51" t="s">
        <v>494</v>
      </c>
      <c r="H101" s="51"/>
      <c r="I101" s="14"/>
      <c r="J101" s="12"/>
      <c r="K101" s="51" t="s">
        <v>495</v>
      </c>
      <c r="L101" s="51"/>
      <c r="M101" s="14"/>
      <c r="N101" s="12"/>
      <c r="O101" s="51" t="s">
        <v>496</v>
      </c>
      <c r="P101" s="51"/>
      <c r="Q101" s="14"/>
      <c r="R101" s="12"/>
      <c r="S101" s="51" t="s">
        <v>497</v>
      </c>
      <c r="T101" s="51"/>
      <c r="U101" s="14"/>
    </row>
    <row r="102" spans="1:21" x14ac:dyDescent="0.25">
      <c r="A102" s="13"/>
      <c r="B102" s="80" t="s">
        <v>73</v>
      </c>
      <c r="C102" s="18"/>
      <c r="D102" s="19"/>
      <c r="E102" s="18"/>
      <c r="F102" s="17"/>
      <c r="G102" s="18"/>
      <c r="H102" s="19"/>
      <c r="I102" s="18"/>
      <c r="J102" s="17"/>
      <c r="K102" s="18"/>
      <c r="L102" s="19"/>
      <c r="M102" s="18"/>
      <c r="N102" s="17"/>
      <c r="O102" s="18"/>
      <c r="P102" s="19"/>
      <c r="Q102" s="18"/>
      <c r="R102" s="17"/>
      <c r="S102" s="18"/>
      <c r="T102" s="19"/>
      <c r="U102" s="18"/>
    </row>
    <row r="103" spans="1:21" x14ac:dyDescent="0.25">
      <c r="A103" s="13"/>
      <c r="B103" s="49" t="s">
        <v>74</v>
      </c>
      <c r="C103" s="20" t="s">
        <v>178</v>
      </c>
      <c r="D103" s="23" t="s">
        <v>179</v>
      </c>
      <c r="E103" s="20"/>
      <c r="F103" s="23"/>
      <c r="G103" s="20" t="s">
        <v>178</v>
      </c>
      <c r="H103" s="23" t="s">
        <v>179</v>
      </c>
      <c r="I103" s="20"/>
      <c r="J103" s="23"/>
      <c r="K103" s="20" t="s">
        <v>178</v>
      </c>
      <c r="L103" s="22">
        <v>142933</v>
      </c>
      <c r="M103" s="20"/>
      <c r="N103" s="23"/>
      <c r="O103" s="20" t="s">
        <v>178</v>
      </c>
      <c r="P103" s="23" t="s">
        <v>179</v>
      </c>
      <c r="Q103" s="20"/>
      <c r="R103" s="23"/>
      <c r="S103" s="20" t="s">
        <v>178</v>
      </c>
      <c r="T103" s="22">
        <v>142933</v>
      </c>
      <c r="U103" s="20"/>
    </row>
    <row r="104" spans="1:21" x14ac:dyDescent="0.25">
      <c r="A104" s="13"/>
      <c r="B104" s="80" t="s">
        <v>75</v>
      </c>
      <c r="C104" s="18"/>
      <c r="D104" s="19">
        <v>9</v>
      </c>
      <c r="E104" s="18"/>
      <c r="F104" s="19"/>
      <c r="G104" s="18"/>
      <c r="H104" s="19" t="s">
        <v>536</v>
      </c>
      <c r="I104" s="18" t="s">
        <v>219</v>
      </c>
      <c r="J104" s="19"/>
      <c r="K104" s="18"/>
      <c r="L104" s="24">
        <v>17807</v>
      </c>
      <c r="M104" s="18"/>
      <c r="N104" s="19"/>
      <c r="O104" s="18"/>
      <c r="P104" s="19" t="s">
        <v>179</v>
      </c>
      <c r="Q104" s="18"/>
      <c r="R104" s="19"/>
      <c r="S104" s="18"/>
      <c r="T104" s="24">
        <v>17808</v>
      </c>
      <c r="U104" s="18"/>
    </row>
    <row r="105" spans="1:21" x14ac:dyDescent="0.25">
      <c r="A105" s="13"/>
      <c r="B105" s="49" t="s">
        <v>76</v>
      </c>
      <c r="C105" s="20"/>
      <c r="D105" s="23" t="s">
        <v>179</v>
      </c>
      <c r="E105" s="20"/>
      <c r="F105" s="23"/>
      <c r="G105" s="20"/>
      <c r="H105" s="23" t="s">
        <v>179</v>
      </c>
      <c r="I105" s="20"/>
      <c r="J105" s="23"/>
      <c r="K105" s="20"/>
      <c r="L105" s="22">
        <v>11686</v>
      </c>
      <c r="M105" s="20"/>
      <c r="N105" s="23"/>
      <c r="O105" s="20"/>
      <c r="P105" s="23" t="s">
        <v>179</v>
      </c>
      <c r="Q105" s="20"/>
      <c r="R105" s="23"/>
      <c r="S105" s="20"/>
      <c r="T105" s="22">
        <v>11686</v>
      </c>
      <c r="U105" s="20"/>
    </row>
    <row r="106" spans="1:21" x14ac:dyDescent="0.25">
      <c r="A106" s="13"/>
      <c r="B106" s="80" t="s">
        <v>79</v>
      </c>
      <c r="C106" s="18"/>
      <c r="D106" s="19" t="s">
        <v>179</v>
      </c>
      <c r="E106" s="18"/>
      <c r="F106" s="19"/>
      <c r="G106" s="18"/>
      <c r="H106" s="19" t="s">
        <v>179</v>
      </c>
      <c r="I106" s="18"/>
      <c r="J106" s="19"/>
      <c r="K106" s="18"/>
      <c r="L106" s="19" t="s">
        <v>449</v>
      </c>
      <c r="M106" s="18" t="s">
        <v>219</v>
      </c>
      <c r="N106" s="19"/>
      <c r="O106" s="18"/>
      <c r="P106" s="19" t="s">
        <v>179</v>
      </c>
      <c r="Q106" s="18"/>
      <c r="R106" s="19"/>
      <c r="S106" s="18"/>
      <c r="T106" s="19" t="s">
        <v>449</v>
      </c>
      <c r="U106" s="18" t="s">
        <v>219</v>
      </c>
    </row>
    <row r="107" spans="1:21" ht="15.75" thickBot="1" x14ac:dyDescent="0.3">
      <c r="A107" s="13"/>
      <c r="B107" s="49" t="s">
        <v>80</v>
      </c>
      <c r="C107" s="31"/>
      <c r="D107" s="33">
        <v>716</v>
      </c>
      <c r="E107" s="20"/>
      <c r="F107" s="23"/>
      <c r="G107" s="31"/>
      <c r="H107" s="33" t="s">
        <v>179</v>
      </c>
      <c r="I107" s="20"/>
      <c r="J107" s="23"/>
      <c r="K107" s="31"/>
      <c r="L107" s="33" t="s">
        <v>537</v>
      </c>
      <c r="M107" s="20" t="s">
        <v>219</v>
      </c>
      <c r="N107" s="23"/>
      <c r="O107" s="31"/>
      <c r="P107" s="33" t="s">
        <v>179</v>
      </c>
      <c r="Q107" s="20"/>
      <c r="R107" s="23"/>
      <c r="S107" s="31"/>
      <c r="T107" s="33" t="s">
        <v>450</v>
      </c>
      <c r="U107" s="20" t="s">
        <v>219</v>
      </c>
    </row>
    <row r="108" spans="1:21" ht="15.75" thickBot="1" x14ac:dyDescent="0.3">
      <c r="A108" s="13"/>
      <c r="B108" s="80" t="s">
        <v>81</v>
      </c>
      <c r="C108" s="27"/>
      <c r="D108" s="29">
        <v>725</v>
      </c>
      <c r="E108" s="18"/>
      <c r="F108" s="19"/>
      <c r="G108" s="27"/>
      <c r="H108" s="29" t="s">
        <v>536</v>
      </c>
      <c r="I108" s="18" t="s">
        <v>219</v>
      </c>
      <c r="J108" s="19"/>
      <c r="K108" s="27"/>
      <c r="L108" s="28">
        <v>169879</v>
      </c>
      <c r="M108" s="18"/>
      <c r="N108" s="19"/>
      <c r="O108" s="27"/>
      <c r="P108" s="29" t="s">
        <v>179</v>
      </c>
      <c r="Q108" s="18"/>
      <c r="R108" s="19"/>
      <c r="S108" s="27"/>
      <c r="T108" s="28">
        <v>170596</v>
      </c>
      <c r="U108" s="18"/>
    </row>
    <row r="109" spans="1:21" x14ac:dyDescent="0.25">
      <c r="A109" s="13"/>
      <c r="B109" s="21"/>
      <c r="C109" s="20"/>
      <c r="D109" s="23"/>
      <c r="E109" s="20"/>
      <c r="F109" s="23"/>
      <c r="G109" s="20"/>
      <c r="H109" s="23"/>
      <c r="I109" s="20"/>
      <c r="J109" s="23"/>
      <c r="K109" s="20"/>
      <c r="L109" s="23"/>
      <c r="M109" s="20"/>
      <c r="N109" s="23"/>
      <c r="O109" s="20"/>
      <c r="P109" s="23"/>
      <c r="Q109" s="20"/>
      <c r="R109" s="23"/>
      <c r="S109" s="20"/>
      <c r="T109" s="23"/>
      <c r="U109" s="20"/>
    </row>
    <row r="110" spans="1:21" x14ac:dyDescent="0.25">
      <c r="A110" s="13"/>
      <c r="B110" s="80" t="s">
        <v>82</v>
      </c>
      <c r="C110" s="18"/>
      <c r="D110" s="19"/>
      <c r="E110" s="18"/>
      <c r="F110" s="19"/>
      <c r="G110" s="18"/>
      <c r="H110" s="19"/>
      <c r="I110" s="18"/>
      <c r="J110" s="19"/>
      <c r="K110" s="18"/>
      <c r="L110" s="19"/>
      <c r="M110" s="18"/>
      <c r="N110" s="19"/>
      <c r="O110" s="18"/>
      <c r="P110" s="19"/>
      <c r="Q110" s="18"/>
      <c r="R110" s="19"/>
      <c r="S110" s="18"/>
      <c r="T110" s="19"/>
      <c r="U110" s="18"/>
    </row>
    <row r="111" spans="1:21" x14ac:dyDescent="0.25">
      <c r="A111" s="13"/>
      <c r="B111" s="49" t="s">
        <v>83</v>
      </c>
      <c r="C111" s="20"/>
      <c r="D111" s="23" t="s">
        <v>179</v>
      </c>
      <c r="E111" s="20"/>
      <c r="F111" s="23"/>
      <c r="G111" s="20"/>
      <c r="H111" s="23" t="s">
        <v>179</v>
      </c>
      <c r="I111" s="20"/>
      <c r="J111" s="23"/>
      <c r="K111" s="20"/>
      <c r="L111" s="22">
        <v>62667</v>
      </c>
      <c r="M111" s="20"/>
      <c r="N111" s="23"/>
      <c r="O111" s="20"/>
      <c r="P111" s="23" t="s">
        <v>179</v>
      </c>
      <c r="Q111" s="20"/>
      <c r="R111" s="23"/>
      <c r="S111" s="20"/>
      <c r="T111" s="22">
        <v>62667</v>
      </c>
      <c r="U111" s="20"/>
    </row>
    <row r="112" spans="1:21" x14ac:dyDescent="0.25">
      <c r="A112" s="13"/>
      <c r="B112" s="80" t="s">
        <v>84</v>
      </c>
      <c r="C112" s="18"/>
      <c r="D112" s="19" t="s">
        <v>179</v>
      </c>
      <c r="E112" s="18"/>
      <c r="F112" s="19"/>
      <c r="G112" s="18"/>
      <c r="H112" s="19" t="s">
        <v>179</v>
      </c>
      <c r="I112" s="18"/>
      <c r="J112" s="19"/>
      <c r="K112" s="18"/>
      <c r="L112" s="24">
        <v>30313</v>
      </c>
      <c r="M112" s="18"/>
      <c r="N112" s="19"/>
      <c r="O112" s="18"/>
      <c r="P112" s="19" t="s">
        <v>179</v>
      </c>
      <c r="Q112" s="18"/>
      <c r="R112" s="19"/>
      <c r="S112" s="18"/>
      <c r="T112" s="24">
        <v>30313</v>
      </c>
      <c r="U112" s="18"/>
    </row>
    <row r="113" spans="1:21" x14ac:dyDescent="0.25">
      <c r="A113" s="13"/>
      <c r="B113" s="49" t="s">
        <v>85</v>
      </c>
      <c r="C113" s="20"/>
      <c r="D113" s="22">
        <v>6175</v>
      </c>
      <c r="E113" s="20"/>
      <c r="F113" s="23"/>
      <c r="G113" s="20"/>
      <c r="H113" s="23">
        <v>39</v>
      </c>
      <c r="I113" s="20"/>
      <c r="J113" s="23"/>
      <c r="K113" s="20"/>
      <c r="L113" s="22">
        <v>13504</v>
      </c>
      <c r="M113" s="20"/>
      <c r="N113" s="23"/>
      <c r="O113" s="20"/>
      <c r="P113" s="23" t="s">
        <v>179</v>
      </c>
      <c r="Q113" s="20"/>
      <c r="R113" s="23"/>
      <c r="S113" s="20"/>
      <c r="T113" s="22">
        <v>19718</v>
      </c>
      <c r="U113" s="20"/>
    </row>
    <row r="114" spans="1:21" x14ac:dyDescent="0.25">
      <c r="A114" s="13"/>
      <c r="B114" s="80" t="s">
        <v>86</v>
      </c>
      <c r="C114" s="18"/>
      <c r="D114" s="19" t="s">
        <v>179</v>
      </c>
      <c r="E114" s="18"/>
      <c r="F114" s="19"/>
      <c r="G114" s="18"/>
      <c r="H114" s="19" t="s">
        <v>179</v>
      </c>
      <c r="I114" s="18"/>
      <c r="J114" s="19"/>
      <c r="K114" s="18"/>
      <c r="L114" s="19" t="s">
        <v>538</v>
      </c>
      <c r="M114" s="18" t="s">
        <v>219</v>
      </c>
      <c r="N114" s="19"/>
      <c r="O114" s="18"/>
      <c r="P114" s="19" t="s">
        <v>179</v>
      </c>
      <c r="Q114" s="18"/>
      <c r="R114" s="19"/>
      <c r="S114" s="18"/>
      <c r="T114" s="19" t="s">
        <v>538</v>
      </c>
      <c r="U114" s="18" t="s">
        <v>219</v>
      </c>
    </row>
    <row r="115" spans="1:21" ht="15.75" thickBot="1" x14ac:dyDescent="0.3">
      <c r="A115" s="13"/>
      <c r="B115" s="49" t="s">
        <v>87</v>
      </c>
      <c r="C115" s="31"/>
      <c r="D115" s="33" t="s">
        <v>179</v>
      </c>
      <c r="E115" s="20"/>
      <c r="F115" s="23"/>
      <c r="G115" s="31"/>
      <c r="H115" s="32">
        <v>4780</v>
      </c>
      <c r="I115" s="20"/>
      <c r="J115" s="23"/>
      <c r="K115" s="31"/>
      <c r="L115" s="33" t="s">
        <v>179</v>
      </c>
      <c r="M115" s="20"/>
      <c r="N115" s="23"/>
      <c r="O115" s="31"/>
      <c r="P115" s="33" t="s">
        <v>179</v>
      </c>
      <c r="Q115" s="20"/>
      <c r="R115" s="23"/>
      <c r="S115" s="31"/>
      <c r="T115" s="32">
        <v>4780</v>
      </c>
      <c r="U115" s="20"/>
    </row>
    <row r="116" spans="1:21" ht="15.75" thickBot="1" x14ac:dyDescent="0.3">
      <c r="A116" s="13"/>
      <c r="B116" s="80" t="s">
        <v>88</v>
      </c>
      <c r="C116" s="27"/>
      <c r="D116" s="28">
        <v>6175</v>
      </c>
      <c r="E116" s="18"/>
      <c r="F116" s="19"/>
      <c r="G116" s="27"/>
      <c r="H116" s="28">
        <v>4819</v>
      </c>
      <c r="I116" s="18"/>
      <c r="J116" s="19"/>
      <c r="K116" s="27"/>
      <c r="L116" s="28">
        <v>105625</v>
      </c>
      <c r="M116" s="18"/>
      <c r="N116" s="19"/>
      <c r="O116" s="27"/>
      <c r="P116" s="29" t="s">
        <v>179</v>
      </c>
      <c r="Q116" s="18"/>
      <c r="R116" s="19"/>
      <c r="S116" s="27"/>
      <c r="T116" s="28">
        <v>116619</v>
      </c>
      <c r="U116" s="18"/>
    </row>
    <row r="117" spans="1:21" x14ac:dyDescent="0.25">
      <c r="A117" s="13"/>
      <c r="B117" s="49" t="s">
        <v>89</v>
      </c>
      <c r="C117" s="20"/>
      <c r="D117" s="23" t="s">
        <v>539</v>
      </c>
      <c r="E117" s="20" t="s">
        <v>219</v>
      </c>
      <c r="F117" s="23"/>
      <c r="G117" s="20"/>
      <c r="H117" s="23" t="s">
        <v>540</v>
      </c>
      <c r="I117" s="20" t="s">
        <v>219</v>
      </c>
      <c r="J117" s="23"/>
      <c r="K117" s="20"/>
      <c r="L117" s="22">
        <v>64254</v>
      </c>
      <c r="M117" s="20"/>
      <c r="N117" s="23"/>
      <c r="O117" s="20"/>
      <c r="P117" s="23" t="s">
        <v>179</v>
      </c>
      <c r="Q117" s="20"/>
      <c r="R117" s="23"/>
      <c r="S117" s="20"/>
      <c r="T117" s="22">
        <v>53977</v>
      </c>
      <c r="U117" s="20"/>
    </row>
    <row r="118" spans="1:21" ht="15.75" thickBot="1" x14ac:dyDescent="0.3">
      <c r="A118" s="13"/>
      <c r="B118" s="80" t="s">
        <v>90</v>
      </c>
      <c r="C118" s="27"/>
      <c r="D118" s="29" t="s">
        <v>179</v>
      </c>
      <c r="E118" s="18"/>
      <c r="F118" s="19"/>
      <c r="G118" s="27"/>
      <c r="H118" s="29" t="s">
        <v>541</v>
      </c>
      <c r="I118" s="18" t="s">
        <v>219</v>
      </c>
      <c r="J118" s="19"/>
      <c r="K118" s="27"/>
      <c r="L118" s="28">
        <v>5731</v>
      </c>
      <c r="M118" s="18"/>
      <c r="N118" s="19"/>
      <c r="O118" s="27"/>
      <c r="P118" s="29" t="s">
        <v>179</v>
      </c>
      <c r="Q118" s="18"/>
      <c r="R118" s="19"/>
      <c r="S118" s="27"/>
      <c r="T118" s="28">
        <v>4123</v>
      </c>
      <c r="U118" s="18"/>
    </row>
    <row r="119" spans="1:21" ht="26.25" x14ac:dyDescent="0.25">
      <c r="A119" s="13"/>
      <c r="B119" s="49" t="s">
        <v>530</v>
      </c>
      <c r="C119" s="20"/>
      <c r="D119" s="23" t="s">
        <v>539</v>
      </c>
      <c r="E119" s="20" t="s">
        <v>219</v>
      </c>
      <c r="F119" s="23"/>
      <c r="G119" s="20"/>
      <c r="H119" s="23" t="s">
        <v>542</v>
      </c>
      <c r="I119" s="20" t="s">
        <v>219</v>
      </c>
      <c r="J119" s="23"/>
      <c r="K119" s="20"/>
      <c r="L119" s="22">
        <v>58523</v>
      </c>
      <c r="M119" s="20"/>
      <c r="N119" s="23"/>
      <c r="O119" s="20"/>
      <c r="P119" s="23" t="s">
        <v>179</v>
      </c>
      <c r="Q119" s="20"/>
      <c r="R119" s="23"/>
      <c r="S119" s="20"/>
      <c r="T119" s="22">
        <v>49854</v>
      </c>
      <c r="U119" s="20"/>
    </row>
    <row r="120" spans="1:21" ht="15.75" thickBot="1" x14ac:dyDescent="0.3">
      <c r="A120" s="13"/>
      <c r="B120" s="80" t="s">
        <v>532</v>
      </c>
      <c r="C120" s="27"/>
      <c r="D120" s="28">
        <v>55304</v>
      </c>
      <c r="E120" s="18"/>
      <c r="F120" s="19"/>
      <c r="G120" s="27"/>
      <c r="H120" s="28">
        <v>11363</v>
      </c>
      <c r="I120" s="18"/>
      <c r="J120" s="19"/>
      <c r="K120" s="27"/>
      <c r="L120" s="28">
        <v>8144</v>
      </c>
      <c r="M120" s="18"/>
      <c r="N120" s="19"/>
      <c r="O120" s="27"/>
      <c r="P120" s="29" t="s">
        <v>543</v>
      </c>
      <c r="Q120" s="18" t="s">
        <v>219</v>
      </c>
      <c r="R120" s="19"/>
      <c r="S120" s="27"/>
      <c r="T120" s="29" t="s">
        <v>179</v>
      </c>
      <c r="U120" s="18"/>
    </row>
    <row r="121" spans="1:21" ht="15.75" thickBot="1" x14ac:dyDescent="0.3">
      <c r="A121" s="13"/>
      <c r="B121" s="49" t="s">
        <v>534</v>
      </c>
      <c r="C121" s="119" t="s">
        <v>178</v>
      </c>
      <c r="D121" s="120">
        <v>49854</v>
      </c>
      <c r="E121" s="20"/>
      <c r="F121" s="23"/>
      <c r="G121" s="119" t="s">
        <v>178</v>
      </c>
      <c r="H121" s="120">
        <v>8144</v>
      </c>
      <c r="I121" s="20"/>
      <c r="J121" s="23"/>
      <c r="K121" s="119" t="s">
        <v>178</v>
      </c>
      <c r="L121" s="120">
        <v>66667</v>
      </c>
      <c r="M121" s="20"/>
      <c r="N121" s="23"/>
      <c r="O121" s="119" t="s">
        <v>178</v>
      </c>
      <c r="P121" s="121" t="s">
        <v>543</v>
      </c>
      <c r="Q121" s="20" t="s">
        <v>219</v>
      </c>
      <c r="R121" s="23"/>
      <c r="S121" s="119" t="s">
        <v>178</v>
      </c>
      <c r="T121" s="120">
        <v>49854</v>
      </c>
      <c r="U121" s="20"/>
    </row>
    <row r="122" spans="1:21" ht="15.75" thickTop="1" x14ac:dyDescent="0.25">
      <c r="A122" s="13"/>
      <c r="B122" s="54"/>
      <c r="C122" s="54"/>
      <c r="D122" s="54"/>
      <c r="E122" s="54"/>
      <c r="F122" s="54"/>
      <c r="G122" s="54"/>
      <c r="H122" s="54"/>
      <c r="I122" s="54"/>
      <c r="J122" s="54"/>
      <c r="K122" s="54"/>
      <c r="L122" s="54"/>
      <c r="M122" s="54"/>
      <c r="N122" s="54"/>
      <c r="O122" s="54"/>
      <c r="P122" s="54"/>
      <c r="Q122" s="54"/>
      <c r="R122" s="54"/>
      <c r="S122" s="54"/>
      <c r="T122" s="54"/>
      <c r="U122" s="54"/>
    </row>
    <row r="123" spans="1:21" ht="15" customHeight="1" x14ac:dyDescent="0.25">
      <c r="A123" s="13"/>
      <c r="B123" s="132" t="s">
        <v>516</v>
      </c>
      <c r="C123" s="132"/>
      <c r="D123" s="132"/>
      <c r="E123" s="132"/>
      <c r="F123" s="132"/>
      <c r="G123" s="132"/>
      <c r="H123" s="132"/>
      <c r="I123" s="132"/>
      <c r="J123" s="132"/>
      <c r="K123" s="132"/>
      <c r="L123" s="132"/>
      <c r="M123" s="132"/>
      <c r="N123" s="132"/>
      <c r="O123" s="132"/>
      <c r="P123" s="132"/>
      <c r="Q123" s="132"/>
      <c r="R123" s="132"/>
      <c r="S123" s="132"/>
      <c r="T123" s="132"/>
      <c r="U123" s="132"/>
    </row>
    <row r="124" spans="1:21" x14ac:dyDescent="0.25">
      <c r="A124" s="13"/>
      <c r="B124" s="54"/>
      <c r="C124" s="54"/>
      <c r="D124" s="54"/>
      <c r="E124" s="54"/>
      <c r="F124" s="54"/>
      <c r="G124" s="54"/>
      <c r="H124" s="54"/>
      <c r="I124" s="54"/>
      <c r="J124" s="54"/>
      <c r="K124" s="54"/>
      <c r="L124" s="54"/>
      <c r="M124" s="54"/>
      <c r="N124" s="54"/>
      <c r="O124" s="54"/>
      <c r="P124" s="54"/>
      <c r="Q124" s="54"/>
      <c r="R124" s="54"/>
      <c r="S124" s="54"/>
      <c r="T124" s="54"/>
      <c r="U124" s="54"/>
    </row>
    <row r="125" spans="1:21" x14ac:dyDescent="0.25">
      <c r="A125" s="13"/>
      <c r="B125" s="54"/>
      <c r="C125" s="54"/>
      <c r="D125" s="54"/>
      <c r="E125" s="54"/>
      <c r="F125" s="54"/>
      <c r="G125" s="54"/>
      <c r="H125" s="54"/>
      <c r="I125" s="54"/>
      <c r="J125" s="54"/>
      <c r="K125" s="54"/>
      <c r="L125" s="54"/>
      <c r="M125" s="54"/>
      <c r="N125" s="54"/>
      <c r="O125" s="54"/>
      <c r="P125" s="54"/>
      <c r="Q125" s="54"/>
      <c r="R125" s="54"/>
      <c r="S125" s="54"/>
      <c r="T125" s="54"/>
      <c r="U125" s="54"/>
    </row>
    <row r="126" spans="1:21" x14ac:dyDescent="0.25">
      <c r="A126" s="13"/>
      <c r="B126" s="130" t="s">
        <v>524</v>
      </c>
      <c r="C126" s="130"/>
      <c r="D126" s="130"/>
      <c r="E126" s="130"/>
      <c r="F126" s="130"/>
      <c r="G126" s="130"/>
      <c r="H126" s="130"/>
      <c r="I126" s="130"/>
      <c r="J126" s="130"/>
      <c r="K126" s="130"/>
      <c r="L126" s="130"/>
      <c r="M126" s="130"/>
      <c r="N126" s="130"/>
      <c r="O126" s="130"/>
      <c r="P126" s="130"/>
      <c r="Q126" s="130"/>
      <c r="R126" s="130"/>
      <c r="S126" s="130"/>
      <c r="T126" s="130"/>
      <c r="U126" s="130"/>
    </row>
    <row r="127" spans="1:21" x14ac:dyDescent="0.25">
      <c r="A127" s="13"/>
      <c r="B127" s="130" t="s">
        <v>414</v>
      </c>
      <c r="C127" s="130"/>
      <c r="D127" s="130"/>
      <c r="E127" s="130"/>
      <c r="F127" s="130"/>
      <c r="G127" s="130"/>
      <c r="H127" s="130"/>
      <c r="I127" s="130"/>
      <c r="J127" s="130"/>
      <c r="K127" s="130"/>
      <c r="L127" s="130"/>
      <c r="M127" s="130"/>
      <c r="N127" s="130"/>
      <c r="O127" s="130"/>
      <c r="P127" s="130"/>
      <c r="Q127" s="130"/>
      <c r="R127" s="130"/>
      <c r="S127" s="130"/>
      <c r="T127" s="130"/>
      <c r="U127" s="130"/>
    </row>
    <row r="128" spans="1:21" x14ac:dyDescent="0.25">
      <c r="A128" s="13"/>
      <c r="B128" s="54"/>
      <c r="C128" s="54"/>
      <c r="D128" s="54"/>
      <c r="E128" s="54"/>
      <c r="F128" s="54"/>
      <c r="G128" s="54"/>
      <c r="H128" s="54"/>
      <c r="I128" s="54"/>
      <c r="J128" s="54"/>
      <c r="K128" s="54"/>
      <c r="L128" s="54"/>
      <c r="M128" s="54"/>
      <c r="N128" s="54"/>
      <c r="O128" s="54"/>
      <c r="P128" s="54"/>
      <c r="Q128" s="54"/>
      <c r="R128" s="54"/>
      <c r="S128" s="54"/>
      <c r="T128" s="54"/>
      <c r="U128" s="54"/>
    </row>
    <row r="129" spans="1:21" ht="15.75" thickBot="1" x14ac:dyDescent="0.3">
      <c r="A129" s="13"/>
      <c r="B129" s="15"/>
      <c r="C129" s="51" t="s">
        <v>493</v>
      </c>
      <c r="D129" s="51"/>
      <c r="E129" s="14"/>
      <c r="F129" s="12"/>
      <c r="G129" s="51" t="s">
        <v>494</v>
      </c>
      <c r="H129" s="51"/>
      <c r="I129" s="14"/>
      <c r="J129" s="12"/>
      <c r="K129" s="51" t="s">
        <v>495</v>
      </c>
      <c r="L129" s="51"/>
      <c r="M129" s="14"/>
      <c r="N129" s="12"/>
      <c r="O129" s="51" t="s">
        <v>496</v>
      </c>
      <c r="P129" s="51"/>
      <c r="Q129" s="14"/>
      <c r="R129" s="12"/>
      <c r="S129" s="51" t="s">
        <v>497</v>
      </c>
      <c r="T129" s="51"/>
      <c r="U129" s="14"/>
    </row>
    <row r="130" spans="1:21" x14ac:dyDescent="0.25">
      <c r="A130" s="13"/>
      <c r="B130" s="80" t="s">
        <v>73</v>
      </c>
      <c r="C130" s="18"/>
      <c r="D130" s="19"/>
      <c r="E130" s="18"/>
      <c r="F130" s="17"/>
      <c r="G130" s="18"/>
      <c r="H130" s="19"/>
      <c r="I130" s="18"/>
      <c r="J130" s="17"/>
      <c r="K130" s="18"/>
      <c r="L130" s="19"/>
      <c r="M130" s="18"/>
      <c r="N130" s="17"/>
      <c r="O130" s="18"/>
      <c r="P130" s="19"/>
      <c r="Q130" s="18"/>
      <c r="R130" s="17"/>
      <c r="S130" s="18"/>
      <c r="T130" s="19"/>
      <c r="U130" s="18"/>
    </row>
    <row r="131" spans="1:21" x14ac:dyDescent="0.25">
      <c r="A131" s="13"/>
      <c r="B131" s="49" t="s">
        <v>74</v>
      </c>
      <c r="C131" s="20" t="s">
        <v>178</v>
      </c>
      <c r="D131" s="23" t="s">
        <v>179</v>
      </c>
      <c r="E131" s="20"/>
      <c r="F131" s="23"/>
      <c r="G131" s="20" t="s">
        <v>178</v>
      </c>
      <c r="H131" s="23" t="s">
        <v>179</v>
      </c>
      <c r="I131" s="20"/>
      <c r="J131" s="23"/>
      <c r="K131" s="20" t="s">
        <v>178</v>
      </c>
      <c r="L131" s="22">
        <v>251098</v>
      </c>
      <c r="M131" s="20"/>
      <c r="N131" s="23"/>
      <c r="O131" s="20" t="s">
        <v>178</v>
      </c>
      <c r="P131" s="23" t="s">
        <v>179</v>
      </c>
      <c r="Q131" s="20"/>
      <c r="R131" s="23"/>
      <c r="S131" s="20" t="s">
        <v>178</v>
      </c>
      <c r="T131" s="22">
        <v>251098</v>
      </c>
      <c r="U131" s="20"/>
    </row>
    <row r="132" spans="1:21" x14ac:dyDescent="0.25">
      <c r="A132" s="13"/>
      <c r="B132" s="80" t="s">
        <v>75</v>
      </c>
      <c r="C132" s="18"/>
      <c r="D132" s="19">
        <v>12</v>
      </c>
      <c r="E132" s="18"/>
      <c r="F132" s="19"/>
      <c r="G132" s="18"/>
      <c r="H132" s="19" t="s">
        <v>544</v>
      </c>
      <c r="I132" s="18" t="s">
        <v>219</v>
      </c>
      <c r="J132" s="19"/>
      <c r="K132" s="18"/>
      <c r="L132" s="24">
        <v>35418</v>
      </c>
      <c r="M132" s="18"/>
      <c r="N132" s="19"/>
      <c r="O132" s="18"/>
      <c r="P132" s="19" t="s">
        <v>179</v>
      </c>
      <c r="Q132" s="18"/>
      <c r="R132" s="19"/>
      <c r="S132" s="18"/>
      <c r="T132" s="24">
        <v>35337</v>
      </c>
      <c r="U132" s="18"/>
    </row>
    <row r="133" spans="1:21" x14ac:dyDescent="0.25">
      <c r="A133" s="13"/>
      <c r="B133" s="49" t="s">
        <v>76</v>
      </c>
      <c r="C133" s="20"/>
      <c r="D133" s="23" t="s">
        <v>179</v>
      </c>
      <c r="E133" s="20"/>
      <c r="F133" s="23"/>
      <c r="G133" s="20"/>
      <c r="H133" s="23" t="s">
        <v>179</v>
      </c>
      <c r="I133" s="20"/>
      <c r="J133" s="23"/>
      <c r="K133" s="20"/>
      <c r="L133" s="23" t="s">
        <v>260</v>
      </c>
      <c r="M133" s="20" t="s">
        <v>219</v>
      </c>
      <c r="N133" s="23"/>
      <c r="O133" s="20"/>
      <c r="P133" s="23" t="s">
        <v>179</v>
      </c>
      <c r="Q133" s="20"/>
      <c r="R133" s="23"/>
      <c r="S133" s="20"/>
      <c r="T133" s="23" t="s">
        <v>260</v>
      </c>
      <c r="U133" s="20" t="s">
        <v>219</v>
      </c>
    </row>
    <row r="134" spans="1:21" x14ac:dyDescent="0.25">
      <c r="A134" s="13"/>
      <c r="B134" s="80" t="s">
        <v>79</v>
      </c>
      <c r="C134" s="18"/>
      <c r="D134" s="19" t="s">
        <v>179</v>
      </c>
      <c r="E134" s="18"/>
      <c r="F134" s="19"/>
      <c r="G134" s="18"/>
      <c r="H134" s="19" t="s">
        <v>179</v>
      </c>
      <c r="I134" s="18"/>
      <c r="J134" s="19"/>
      <c r="K134" s="18"/>
      <c r="L134" s="19" t="s">
        <v>453</v>
      </c>
      <c r="M134" s="18" t="s">
        <v>219</v>
      </c>
      <c r="N134" s="19"/>
      <c r="O134" s="18"/>
      <c r="P134" s="19" t="s">
        <v>179</v>
      </c>
      <c r="Q134" s="18"/>
      <c r="R134" s="19"/>
      <c r="S134" s="18"/>
      <c r="T134" s="19" t="s">
        <v>453</v>
      </c>
      <c r="U134" s="18" t="s">
        <v>219</v>
      </c>
    </row>
    <row r="135" spans="1:21" ht="15.75" thickBot="1" x14ac:dyDescent="0.3">
      <c r="A135" s="13"/>
      <c r="B135" s="49" t="s">
        <v>80</v>
      </c>
      <c r="C135" s="31"/>
      <c r="D135" s="32">
        <v>2533</v>
      </c>
      <c r="E135" s="20"/>
      <c r="F135" s="23"/>
      <c r="G135" s="31"/>
      <c r="H135" s="33" t="s">
        <v>179</v>
      </c>
      <c r="I135" s="20"/>
      <c r="J135" s="23"/>
      <c r="K135" s="31"/>
      <c r="L135" s="33">
        <v>178</v>
      </c>
      <c r="M135" s="20"/>
      <c r="N135" s="23"/>
      <c r="O135" s="31"/>
      <c r="P135" s="33" t="s">
        <v>179</v>
      </c>
      <c r="Q135" s="20"/>
      <c r="R135" s="23"/>
      <c r="S135" s="31"/>
      <c r="T135" s="32">
        <v>2711</v>
      </c>
      <c r="U135" s="20"/>
    </row>
    <row r="136" spans="1:21" ht="15.75" thickBot="1" x14ac:dyDescent="0.3">
      <c r="A136" s="13"/>
      <c r="B136" s="80" t="s">
        <v>81</v>
      </c>
      <c r="C136" s="27"/>
      <c r="D136" s="28">
        <v>2545</v>
      </c>
      <c r="E136" s="18"/>
      <c r="F136" s="19"/>
      <c r="G136" s="27"/>
      <c r="H136" s="29" t="s">
        <v>544</v>
      </c>
      <c r="I136" s="18" t="s">
        <v>219</v>
      </c>
      <c r="J136" s="19"/>
      <c r="K136" s="27"/>
      <c r="L136" s="28">
        <v>285359</v>
      </c>
      <c r="M136" s="18"/>
      <c r="N136" s="19"/>
      <c r="O136" s="27"/>
      <c r="P136" s="29" t="s">
        <v>179</v>
      </c>
      <c r="Q136" s="18"/>
      <c r="R136" s="19"/>
      <c r="S136" s="27"/>
      <c r="T136" s="28">
        <v>287811</v>
      </c>
      <c r="U136" s="18"/>
    </row>
    <row r="137" spans="1:21" x14ac:dyDescent="0.25">
      <c r="A137" s="13"/>
      <c r="B137" s="21"/>
      <c r="C137" s="20"/>
      <c r="D137" s="23"/>
      <c r="E137" s="20"/>
      <c r="F137" s="23"/>
      <c r="G137" s="20"/>
      <c r="H137" s="23"/>
      <c r="I137" s="20"/>
      <c r="J137" s="23"/>
      <c r="K137" s="20"/>
      <c r="L137" s="23"/>
      <c r="M137" s="20"/>
      <c r="N137" s="23"/>
      <c r="O137" s="20"/>
      <c r="P137" s="23"/>
      <c r="Q137" s="20"/>
      <c r="R137" s="23"/>
      <c r="S137" s="20"/>
      <c r="T137" s="23"/>
      <c r="U137" s="20"/>
    </row>
    <row r="138" spans="1:21" x14ac:dyDescent="0.25">
      <c r="A138" s="13"/>
      <c r="B138" s="80" t="s">
        <v>82</v>
      </c>
      <c r="C138" s="18"/>
      <c r="D138" s="19"/>
      <c r="E138" s="18"/>
      <c r="F138" s="19"/>
      <c r="G138" s="18"/>
      <c r="H138" s="19"/>
      <c r="I138" s="18"/>
      <c r="J138" s="19"/>
      <c r="K138" s="18"/>
      <c r="L138" s="19"/>
      <c r="M138" s="18"/>
      <c r="N138" s="19"/>
      <c r="O138" s="18"/>
      <c r="P138" s="19"/>
      <c r="Q138" s="18"/>
      <c r="R138" s="19"/>
      <c r="S138" s="18"/>
      <c r="T138" s="19"/>
      <c r="U138" s="18"/>
    </row>
    <row r="139" spans="1:21" x14ac:dyDescent="0.25">
      <c r="A139" s="13"/>
      <c r="B139" s="49" t="s">
        <v>83</v>
      </c>
      <c r="C139" s="20"/>
      <c r="D139" s="23" t="s">
        <v>179</v>
      </c>
      <c r="E139" s="20"/>
      <c r="F139" s="23"/>
      <c r="G139" s="20"/>
      <c r="H139" s="23" t="s">
        <v>179</v>
      </c>
      <c r="I139" s="20"/>
      <c r="J139" s="23"/>
      <c r="K139" s="20"/>
      <c r="L139" s="22">
        <v>77374</v>
      </c>
      <c r="M139" s="20"/>
      <c r="N139" s="23"/>
      <c r="O139" s="20"/>
      <c r="P139" s="23" t="s">
        <v>179</v>
      </c>
      <c r="Q139" s="20"/>
      <c r="R139" s="23"/>
      <c r="S139" s="20"/>
      <c r="T139" s="22">
        <v>77374</v>
      </c>
      <c r="U139" s="20"/>
    </row>
    <row r="140" spans="1:21" x14ac:dyDescent="0.25">
      <c r="A140" s="13"/>
      <c r="B140" s="80" t="s">
        <v>84</v>
      </c>
      <c r="C140" s="18"/>
      <c r="D140" s="19" t="s">
        <v>179</v>
      </c>
      <c r="E140" s="18"/>
      <c r="F140" s="19"/>
      <c r="G140" s="18"/>
      <c r="H140" s="19" t="s">
        <v>179</v>
      </c>
      <c r="I140" s="18"/>
      <c r="J140" s="19"/>
      <c r="K140" s="18"/>
      <c r="L140" s="24">
        <v>55349</v>
      </c>
      <c r="M140" s="18"/>
      <c r="N140" s="19"/>
      <c r="O140" s="18"/>
      <c r="P140" s="19" t="s">
        <v>179</v>
      </c>
      <c r="Q140" s="18"/>
      <c r="R140" s="19"/>
      <c r="S140" s="18"/>
      <c r="T140" s="24">
        <v>55349</v>
      </c>
      <c r="U140" s="18"/>
    </row>
    <row r="141" spans="1:21" x14ac:dyDescent="0.25">
      <c r="A141" s="13"/>
      <c r="B141" s="49" t="s">
        <v>85</v>
      </c>
      <c r="C141" s="20"/>
      <c r="D141" s="22">
        <v>13301</v>
      </c>
      <c r="E141" s="20"/>
      <c r="F141" s="23"/>
      <c r="G141" s="20"/>
      <c r="H141" s="23">
        <v>122</v>
      </c>
      <c r="I141" s="20"/>
      <c r="J141" s="23"/>
      <c r="K141" s="20"/>
      <c r="L141" s="22">
        <v>26294</v>
      </c>
      <c r="M141" s="20"/>
      <c r="N141" s="23"/>
      <c r="O141" s="20"/>
      <c r="P141" s="23" t="s">
        <v>179</v>
      </c>
      <c r="Q141" s="20"/>
      <c r="R141" s="23"/>
      <c r="S141" s="20"/>
      <c r="T141" s="22">
        <v>39717</v>
      </c>
      <c r="U141" s="20"/>
    </row>
    <row r="142" spans="1:21" x14ac:dyDescent="0.25">
      <c r="A142" s="13"/>
      <c r="B142" s="80" t="s">
        <v>86</v>
      </c>
      <c r="C142" s="18"/>
      <c r="D142" s="19" t="s">
        <v>179</v>
      </c>
      <c r="E142" s="18"/>
      <c r="F142" s="19"/>
      <c r="G142" s="18"/>
      <c r="H142" s="19" t="s">
        <v>179</v>
      </c>
      <c r="I142" s="18"/>
      <c r="J142" s="19"/>
      <c r="K142" s="18"/>
      <c r="L142" s="19" t="s">
        <v>545</v>
      </c>
      <c r="M142" s="18" t="s">
        <v>219</v>
      </c>
      <c r="N142" s="19"/>
      <c r="O142" s="18"/>
      <c r="P142" s="19" t="s">
        <v>179</v>
      </c>
      <c r="Q142" s="18"/>
      <c r="R142" s="19"/>
      <c r="S142" s="18"/>
      <c r="T142" s="19" t="s">
        <v>545</v>
      </c>
      <c r="U142" s="18" t="s">
        <v>219</v>
      </c>
    </row>
    <row r="143" spans="1:21" ht="15.75" thickBot="1" x14ac:dyDescent="0.3">
      <c r="A143" s="13"/>
      <c r="B143" s="49" t="s">
        <v>87</v>
      </c>
      <c r="C143" s="31"/>
      <c r="D143" s="33" t="s">
        <v>179</v>
      </c>
      <c r="E143" s="20"/>
      <c r="F143" s="23"/>
      <c r="G143" s="31"/>
      <c r="H143" s="32">
        <v>9574</v>
      </c>
      <c r="I143" s="20"/>
      <c r="J143" s="23"/>
      <c r="K143" s="31"/>
      <c r="L143" s="33" t="s">
        <v>179</v>
      </c>
      <c r="M143" s="20"/>
      <c r="N143" s="23"/>
      <c r="O143" s="31"/>
      <c r="P143" s="33" t="s">
        <v>179</v>
      </c>
      <c r="Q143" s="20"/>
      <c r="R143" s="23"/>
      <c r="S143" s="31"/>
      <c r="T143" s="32">
        <v>9574</v>
      </c>
      <c r="U143" s="20"/>
    </row>
    <row r="144" spans="1:21" ht="15.75" thickBot="1" x14ac:dyDescent="0.3">
      <c r="A144" s="13"/>
      <c r="B144" s="80" t="s">
        <v>88</v>
      </c>
      <c r="C144" s="27"/>
      <c r="D144" s="28">
        <v>13301</v>
      </c>
      <c r="E144" s="18"/>
      <c r="F144" s="19"/>
      <c r="G144" s="27"/>
      <c r="H144" s="28">
        <v>9696</v>
      </c>
      <c r="I144" s="18"/>
      <c r="J144" s="19"/>
      <c r="K144" s="27"/>
      <c r="L144" s="28">
        <v>158864</v>
      </c>
      <c r="M144" s="18"/>
      <c r="N144" s="19"/>
      <c r="O144" s="27"/>
      <c r="P144" s="29" t="s">
        <v>179</v>
      </c>
      <c r="Q144" s="18"/>
      <c r="R144" s="19"/>
      <c r="S144" s="27"/>
      <c r="T144" s="28">
        <v>181861</v>
      </c>
      <c r="U144" s="18"/>
    </row>
    <row r="145" spans="1:21" x14ac:dyDescent="0.25">
      <c r="A145" s="13"/>
      <c r="B145" s="49" t="s">
        <v>89</v>
      </c>
      <c r="C145" s="20"/>
      <c r="D145" s="23" t="s">
        <v>546</v>
      </c>
      <c r="E145" s="20" t="s">
        <v>219</v>
      </c>
      <c r="F145" s="23"/>
      <c r="G145" s="20"/>
      <c r="H145" s="23" t="s">
        <v>547</v>
      </c>
      <c r="I145" s="20" t="s">
        <v>219</v>
      </c>
      <c r="J145" s="23"/>
      <c r="K145" s="20"/>
      <c r="L145" s="22">
        <v>126495</v>
      </c>
      <c r="M145" s="20"/>
      <c r="N145" s="23"/>
      <c r="O145" s="20"/>
      <c r="P145" s="23" t="s">
        <v>179</v>
      </c>
      <c r="Q145" s="20"/>
      <c r="R145" s="23"/>
      <c r="S145" s="20"/>
      <c r="T145" s="22">
        <v>105950</v>
      </c>
      <c r="U145" s="20"/>
    </row>
    <row r="146" spans="1:21" ht="15.75" thickBot="1" x14ac:dyDescent="0.3">
      <c r="A146" s="13"/>
      <c r="B146" s="80" t="s">
        <v>90</v>
      </c>
      <c r="C146" s="27"/>
      <c r="D146" s="29" t="s">
        <v>179</v>
      </c>
      <c r="E146" s="18"/>
      <c r="F146" s="19"/>
      <c r="G146" s="27"/>
      <c r="H146" s="29" t="s">
        <v>548</v>
      </c>
      <c r="I146" s="18" t="s">
        <v>219</v>
      </c>
      <c r="J146" s="19"/>
      <c r="K146" s="27"/>
      <c r="L146" s="28">
        <v>9327</v>
      </c>
      <c r="M146" s="18"/>
      <c r="N146" s="19"/>
      <c r="O146" s="27"/>
      <c r="P146" s="29" t="s">
        <v>179</v>
      </c>
      <c r="Q146" s="18"/>
      <c r="R146" s="19"/>
      <c r="S146" s="27"/>
      <c r="T146" s="28">
        <v>6035</v>
      </c>
      <c r="U146" s="18"/>
    </row>
    <row r="147" spans="1:21" ht="26.25" x14ac:dyDescent="0.25">
      <c r="A147" s="13"/>
      <c r="B147" s="49" t="s">
        <v>530</v>
      </c>
      <c r="C147" s="20"/>
      <c r="D147" s="23" t="s">
        <v>546</v>
      </c>
      <c r="E147" s="20" t="s">
        <v>219</v>
      </c>
      <c r="F147" s="23"/>
      <c r="G147" s="20"/>
      <c r="H147" s="23" t="s">
        <v>549</v>
      </c>
      <c r="I147" s="20" t="s">
        <v>219</v>
      </c>
      <c r="J147" s="23"/>
      <c r="K147" s="20"/>
      <c r="L147" s="22">
        <v>117168</v>
      </c>
      <c r="M147" s="20"/>
      <c r="N147" s="23"/>
      <c r="O147" s="20"/>
      <c r="P147" s="23" t="s">
        <v>179</v>
      </c>
      <c r="Q147" s="20"/>
      <c r="R147" s="23"/>
      <c r="S147" s="20"/>
      <c r="T147" s="22">
        <v>99915</v>
      </c>
      <c r="U147" s="20"/>
    </row>
    <row r="148" spans="1:21" ht="15.75" thickBot="1" x14ac:dyDescent="0.3">
      <c r="A148" s="13"/>
      <c r="B148" s="80" t="s">
        <v>532</v>
      </c>
      <c r="C148" s="27"/>
      <c r="D148" s="28">
        <v>110671</v>
      </c>
      <c r="E148" s="18"/>
      <c r="F148" s="19"/>
      <c r="G148" s="27"/>
      <c r="H148" s="28">
        <v>22729</v>
      </c>
      <c r="I148" s="18"/>
      <c r="J148" s="19"/>
      <c r="K148" s="27"/>
      <c r="L148" s="28">
        <v>16232</v>
      </c>
      <c r="M148" s="18"/>
      <c r="N148" s="19"/>
      <c r="O148" s="27"/>
      <c r="P148" s="29" t="s">
        <v>550</v>
      </c>
      <c r="Q148" s="18" t="s">
        <v>219</v>
      </c>
      <c r="R148" s="19"/>
      <c r="S148" s="27"/>
      <c r="T148" s="29" t="s">
        <v>179</v>
      </c>
      <c r="U148" s="18"/>
    </row>
    <row r="149" spans="1:21" ht="15.75" thickBot="1" x14ac:dyDescent="0.3">
      <c r="A149" s="13"/>
      <c r="B149" s="49" t="s">
        <v>534</v>
      </c>
      <c r="C149" s="119" t="s">
        <v>178</v>
      </c>
      <c r="D149" s="120">
        <v>99915</v>
      </c>
      <c r="E149" s="20"/>
      <c r="F149" s="23"/>
      <c r="G149" s="119" t="s">
        <v>178</v>
      </c>
      <c r="H149" s="120">
        <v>16232</v>
      </c>
      <c r="I149" s="20"/>
      <c r="J149" s="23"/>
      <c r="K149" s="119" t="s">
        <v>178</v>
      </c>
      <c r="L149" s="120">
        <v>133400</v>
      </c>
      <c r="M149" s="20"/>
      <c r="N149" s="23"/>
      <c r="O149" s="119" t="s">
        <v>178</v>
      </c>
      <c r="P149" s="121" t="s">
        <v>550</v>
      </c>
      <c r="Q149" s="20" t="s">
        <v>219</v>
      </c>
      <c r="R149" s="23"/>
      <c r="S149" s="119" t="s">
        <v>178</v>
      </c>
      <c r="T149" s="120">
        <v>99915</v>
      </c>
      <c r="U149" s="20"/>
    </row>
    <row r="150" spans="1:21" ht="15.75" thickTop="1" x14ac:dyDescent="0.25">
      <c r="A150" s="13"/>
      <c r="B150" s="54"/>
      <c r="C150" s="54"/>
      <c r="D150" s="54"/>
      <c r="E150" s="54"/>
      <c r="F150" s="54"/>
      <c r="G150" s="54"/>
      <c r="H150" s="54"/>
      <c r="I150" s="54"/>
      <c r="J150" s="54"/>
      <c r="K150" s="54"/>
      <c r="L150" s="54"/>
      <c r="M150" s="54"/>
      <c r="N150" s="54"/>
      <c r="O150" s="54"/>
      <c r="P150" s="54"/>
      <c r="Q150" s="54"/>
      <c r="R150" s="54"/>
      <c r="S150" s="54"/>
      <c r="T150" s="54"/>
      <c r="U150" s="54"/>
    </row>
    <row r="151" spans="1:21" ht="15" customHeight="1" x14ac:dyDescent="0.25">
      <c r="A151" s="13"/>
      <c r="B151" s="132" t="s">
        <v>516</v>
      </c>
      <c r="C151" s="132"/>
      <c r="D151" s="132"/>
      <c r="E151" s="132"/>
      <c r="F151" s="132"/>
      <c r="G151" s="132"/>
      <c r="H151" s="132"/>
      <c r="I151" s="132"/>
      <c r="J151" s="132"/>
      <c r="K151" s="132"/>
      <c r="L151" s="132"/>
      <c r="M151" s="132"/>
      <c r="N151" s="132"/>
      <c r="O151" s="132"/>
      <c r="P151" s="132"/>
      <c r="Q151" s="132"/>
      <c r="R151" s="132"/>
      <c r="S151" s="132"/>
      <c r="T151" s="132"/>
      <c r="U151" s="132"/>
    </row>
    <row r="152" spans="1:21" x14ac:dyDescent="0.25">
      <c r="A152" s="13"/>
      <c r="B152" s="54"/>
      <c r="C152" s="54"/>
      <c r="D152" s="54"/>
      <c r="E152" s="54"/>
      <c r="F152" s="54"/>
      <c r="G152" s="54"/>
      <c r="H152" s="54"/>
      <c r="I152" s="54"/>
      <c r="J152" s="54"/>
      <c r="K152" s="54"/>
      <c r="L152" s="54"/>
      <c r="M152" s="54"/>
      <c r="N152" s="54"/>
      <c r="O152" s="54"/>
      <c r="P152" s="54"/>
      <c r="Q152" s="54"/>
      <c r="R152" s="54"/>
      <c r="S152" s="54"/>
      <c r="T152" s="54"/>
      <c r="U152" s="54"/>
    </row>
    <row r="153" spans="1:21" x14ac:dyDescent="0.25">
      <c r="A153" s="13"/>
      <c r="B153" s="54"/>
      <c r="C153" s="54"/>
      <c r="D153" s="54"/>
      <c r="E153" s="54"/>
      <c r="F153" s="54"/>
      <c r="G153" s="54"/>
      <c r="H153" s="54"/>
      <c r="I153" s="54"/>
      <c r="J153" s="54"/>
      <c r="K153" s="54"/>
      <c r="L153" s="54"/>
      <c r="M153" s="54"/>
      <c r="N153" s="54"/>
      <c r="O153" s="54"/>
      <c r="P153" s="54"/>
      <c r="Q153" s="54"/>
      <c r="R153" s="54"/>
      <c r="S153" s="54"/>
      <c r="T153" s="54"/>
      <c r="U153" s="54"/>
    </row>
    <row r="154" spans="1:21" x14ac:dyDescent="0.25">
      <c r="A154" s="13"/>
      <c r="B154" s="130" t="s">
        <v>524</v>
      </c>
      <c r="C154" s="130"/>
      <c r="D154" s="130"/>
      <c r="E154" s="130"/>
      <c r="F154" s="130"/>
      <c r="G154" s="130"/>
      <c r="H154" s="130"/>
      <c r="I154" s="130"/>
      <c r="J154" s="130"/>
      <c r="K154" s="130"/>
      <c r="L154" s="130"/>
      <c r="M154" s="130"/>
      <c r="N154" s="130"/>
      <c r="O154" s="130"/>
      <c r="P154" s="130"/>
      <c r="Q154" s="130"/>
      <c r="R154" s="130"/>
      <c r="S154" s="130"/>
      <c r="T154" s="130"/>
      <c r="U154" s="130"/>
    </row>
    <row r="155" spans="1:21" x14ac:dyDescent="0.25">
      <c r="A155" s="13"/>
      <c r="B155" s="130" t="s">
        <v>551</v>
      </c>
      <c r="C155" s="130"/>
      <c r="D155" s="130"/>
      <c r="E155" s="130"/>
      <c r="F155" s="130"/>
      <c r="G155" s="130"/>
      <c r="H155" s="130"/>
      <c r="I155" s="130"/>
      <c r="J155" s="130"/>
      <c r="K155" s="130"/>
      <c r="L155" s="130"/>
      <c r="M155" s="130"/>
      <c r="N155" s="130"/>
      <c r="O155" s="130"/>
      <c r="P155" s="130"/>
      <c r="Q155" s="130"/>
      <c r="R155" s="130"/>
      <c r="S155" s="130"/>
      <c r="T155" s="130"/>
      <c r="U155" s="130"/>
    </row>
    <row r="156" spans="1:21" x14ac:dyDescent="0.25">
      <c r="A156" s="13"/>
      <c r="B156" s="54"/>
      <c r="C156" s="54"/>
      <c r="D156" s="54"/>
      <c r="E156" s="54"/>
      <c r="F156" s="54"/>
      <c r="G156" s="54"/>
      <c r="H156" s="54"/>
      <c r="I156" s="54"/>
      <c r="J156" s="54"/>
      <c r="K156" s="54"/>
      <c r="L156" s="54"/>
      <c r="M156" s="54"/>
      <c r="N156" s="54"/>
      <c r="O156" s="54"/>
      <c r="P156" s="54"/>
      <c r="Q156" s="54"/>
      <c r="R156" s="54"/>
      <c r="S156" s="54"/>
      <c r="T156" s="54"/>
      <c r="U156" s="54"/>
    </row>
    <row r="157" spans="1:21" ht="15.75" thickBot="1" x14ac:dyDescent="0.3">
      <c r="A157" s="13"/>
      <c r="B157" s="15"/>
      <c r="C157" s="51" t="s">
        <v>493</v>
      </c>
      <c r="D157" s="51"/>
      <c r="E157" s="14"/>
      <c r="F157" s="12"/>
      <c r="G157" s="51" t="s">
        <v>494</v>
      </c>
      <c r="H157" s="51"/>
      <c r="I157" s="14"/>
      <c r="J157" s="12"/>
      <c r="K157" s="51" t="s">
        <v>495</v>
      </c>
      <c r="L157" s="51"/>
      <c r="M157" s="14"/>
      <c r="N157" s="12"/>
      <c r="O157" s="51" t="s">
        <v>496</v>
      </c>
      <c r="P157" s="51"/>
      <c r="Q157" s="14"/>
      <c r="R157" s="12"/>
      <c r="S157" s="51" t="s">
        <v>497</v>
      </c>
      <c r="T157" s="51"/>
      <c r="U157" s="14"/>
    </row>
    <row r="158" spans="1:21" x14ac:dyDescent="0.25">
      <c r="A158" s="13"/>
      <c r="B158" s="80" t="s">
        <v>73</v>
      </c>
      <c r="C158" s="18"/>
      <c r="D158" s="19"/>
      <c r="E158" s="18"/>
      <c r="F158" s="17"/>
      <c r="G158" s="18"/>
      <c r="H158" s="19"/>
      <c r="I158" s="18"/>
      <c r="J158" s="17"/>
      <c r="K158" s="18"/>
      <c r="L158" s="19"/>
      <c r="M158" s="18"/>
      <c r="N158" s="17"/>
      <c r="O158" s="18"/>
      <c r="P158" s="19"/>
      <c r="Q158" s="18"/>
      <c r="R158" s="17"/>
      <c r="S158" s="18"/>
      <c r="T158" s="19"/>
      <c r="U158" s="18"/>
    </row>
    <row r="159" spans="1:21" x14ac:dyDescent="0.25">
      <c r="A159" s="13"/>
      <c r="B159" s="49" t="s">
        <v>74</v>
      </c>
      <c r="C159" s="20" t="s">
        <v>178</v>
      </c>
      <c r="D159" s="23" t="s">
        <v>179</v>
      </c>
      <c r="E159" s="20"/>
      <c r="F159" s="23"/>
      <c r="G159" s="20" t="s">
        <v>178</v>
      </c>
      <c r="H159" s="23" t="s">
        <v>179</v>
      </c>
      <c r="I159" s="20"/>
      <c r="J159" s="23"/>
      <c r="K159" s="20" t="s">
        <v>178</v>
      </c>
      <c r="L159" s="22">
        <v>269786</v>
      </c>
      <c r="M159" s="20"/>
      <c r="N159" s="23"/>
      <c r="O159" s="20" t="s">
        <v>178</v>
      </c>
      <c r="P159" s="23" t="s">
        <v>179</v>
      </c>
      <c r="Q159" s="20"/>
      <c r="R159" s="23"/>
      <c r="S159" s="20" t="s">
        <v>178</v>
      </c>
      <c r="T159" s="22">
        <v>269786</v>
      </c>
      <c r="U159" s="20"/>
    </row>
    <row r="160" spans="1:21" x14ac:dyDescent="0.25">
      <c r="A160" s="13"/>
      <c r="B160" s="80" t="s">
        <v>75</v>
      </c>
      <c r="C160" s="18"/>
      <c r="D160" s="19">
        <v>22</v>
      </c>
      <c r="E160" s="18"/>
      <c r="F160" s="19"/>
      <c r="G160" s="18"/>
      <c r="H160" s="19" t="s">
        <v>552</v>
      </c>
      <c r="I160" s="18" t="s">
        <v>219</v>
      </c>
      <c r="J160" s="19"/>
      <c r="K160" s="18"/>
      <c r="L160" s="24">
        <v>36360</v>
      </c>
      <c r="M160" s="18"/>
      <c r="N160" s="19"/>
      <c r="O160" s="18"/>
      <c r="P160" s="19" t="s">
        <v>179</v>
      </c>
      <c r="Q160" s="18"/>
      <c r="R160" s="19"/>
      <c r="S160" s="18"/>
      <c r="T160" s="24">
        <v>36352</v>
      </c>
      <c r="U160" s="18"/>
    </row>
    <row r="161" spans="1:21" x14ac:dyDescent="0.25">
      <c r="A161" s="13"/>
      <c r="B161" s="49" t="s">
        <v>76</v>
      </c>
      <c r="C161" s="20"/>
      <c r="D161" s="23" t="s">
        <v>179</v>
      </c>
      <c r="E161" s="20"/>
      <c r="F161" s="23"/>
      <c r="G161" s="20"/>
      <c r="H161" s="23" t="s">
        <v>179</v>
      </c>
      <c r="I161" s="20"/>
      <c r="J161" s="23"/>
      <c r="K161" s="20"/>
      <c r="L161" s="22">
        <v>25004</v>
      </c>
      <c r="M161" s="20"/>
      <c r="N161" s="23"/>
      <c r="O161" s="20"/>
      <c r="P161" s="23" t="s">
        <v>179</v>
      </c>
      <c r="Q161" s="20"/>
      <c r="R161" s="23"/>
      <c r="S161" s="20"/>
      <c r="T161" s="22">
        <v>25004</v>
      </c>
      <c r="U161" s="20"/>
    </row>
    <row r="162" spans="1:21" x14ac:dyDescent="0.25">
      <c r="A162" s="13"/>
      <c r="B162" s="80" t="s">
        <v>79</v>
      </c>
      <c r="C162" s="18"/>
      <c r="D162" s="19" t="s">
        <v>179</v>
      </c>
      <c r="E162" s="18"/>
      <c r="F162" s="19"/>
      <c r="G162" s="18"/>
      <c r="H162" s="19" t="s">
        <v>179</v>
      </c>
      <c r="I162" s="18"/>
      <c r="J162" s="19"/>
      <c r="K162" s="18"/>
      <c r="L162" s="19" t="s">
        <v>457</v>
      </c>
      <c r="M162" s="18" t="s">
        <v>219</v>
      </c>
      <c r="N162" s="19"/>
      <c r="O162" s="18"/>
      <c r="P162" s="19" t="s">
        <v>179</v>
      </c>
      <c r="Q162" s="18"/>
      <c r="R162" s="19"/>
      <c r="S162" s="18"/>
      <c r="T162" s="19" t="s">
        <v>457</v>
      </c>
      <c r="U162" s="18" t="s">
        <v>219</v>
      </c>
    </row>
    <row r="163" spans="1:21" ht="15.75" thickBot="1" x14ac:dyDescent="0.3">
      <c r="A163" s="13"/>
      <c r="B163" s="49" t="s">
        <v>80</v>
      </c>
      <c r="C163" s="31"/>
      <c r="D163" s="32">
        <v>4845</v>
      </c>
      <c r="E163" s="20"/>
      <c r="F163" s="23"/>
      <c r="G163" s="31"/>
      <c r="H163" s="33">
        <v>4</v>
      </c>
      <c r="I163" s="20"/>
      <c r="J163" s="23"/>
      <c r="K163" s="31"/>
      <c r="L163" s="33" t="s">
        <v>553</v>
      </c>
      <c r="M163" s="20" t="s">
        <v>219</v>
      </c>
      <c r="N163" s="23"/>
      <c r="O163" s="31"/>
      <c r="P163" s="33" t="s">
        <v>179</v>
      </c>
      <c r="Q163" s="20"/>
      <c r="R163" s="23"/>
      <c r="S163" s="31"/>
      <c r="T163" s="32">
        <v>1077</v>
      </c>
      <c r="U163" s="20"/>
    </row>
    <row r="164" spans="1:21" ht="15.75" thickBot="1" x14ac:dyDescent="0.3">
      <c r="A164" s="13"/>
      <c r="B164" s="80" t="s">
        <v>81</v>
      </c>
      <c r="C164" s="27"/>
      <c r="D164" s="28">
        <v>4867</v>
      </c>
      <c r="E164" s="18"/>
      <c r="F164" s="19"/>
      <c r="G164" s="27"/>
      <c r="H164" s="29" t="s">
        <v>554</v>
      </c>
      <c r="I164" s="18" t="s">
        <v>219</v>
      </c>
      <c r="J164" s="19"/>
      <c r="K164" s="27"/>
      <c r="L164" s="28">
        <v>325441</v>
      </c>
      <c r="M164" s="18"/>
      <c r="N164" s="19"/>
      <c r="O164" s="27"/>
      <c r="P164" s="29" t="s">
        <v>179</v>
      </c>
      <c r="Q164" s="18"/>
      <c r="R164" s="19"/>
      <c r="S164" s="27"/>
      <c r="T164" s="28">
        <v>330282</v>
      </c>
      <c r="U164" s="18"/>
    </row>
    <row r="165" spans="1:21" x14ac:dyDescent="0.25">
      <c r="A165" s="13"/>
      <c r="B165" s="21"/>
      <c r="C165" s="20"/>
      <c r="D165" s="23"/>
      <c r="E165" s="20"/>
      <c r="F165" s="23"/>
      <c r="G165" s="20"/>
      <c r="H165" s="23"/>
      <c r="I165" s="20"/>
      <c r="J165" s="23"/>
      <c r="K165" s="20"/>
      <c r="L165" s="23"/>
      <c r="M165" s="20"/>
      <c r="N165" s="23"/>
      <c r="O165" s="20"/>
      <c r="P165" s="23"/>
      <c r="Q165" s="20"/>
      <c r="R165" s="23"/>
      <c r="S165" s="20"/>
      <c r="T165" s="23"/>
      <c r="U165" s="20"/>
    </row>
    <row r="166" spans="1:21" x14ac:dyDescent="0.25">
      <c r="A166" s="13"/>
      <c r="B166" s="80" t="s">
        <v>82</v>
      </c>
      <c r="C166" s="18"/>
      <c r="D166" s="19"/>
      <c r="E166" s="18"/>
      <c r="F166" s="19"/>
      <c r="G166" s="18"/>
      <c r="H166" s="19"/>
      <c r="I166" s="18"/>
      <c r="J166" s="19"/>
      <c r="K166" s="18"/>
      <c r="L166" s="19"/>
      <c r="M166" s="18"/>
      <c r="N166" s="19"/>
      <c r="O166" s="18"/>
      <c r="P166" s="19"/>
      <c r="Q166" s="18"/>
      <c r="R166" s="19"/>
      <c r="S166" s="18"/>
      <c r="T166" s="19"/>
      <c r="U166" s="18"/>
    </row>
    <row r="167" spans="1:21" x14ac:dyDescent="0.25">
      <c r="A167" s="13"/>
      <c r="B167" s="49" t="s">
        <v>83</v>
      </c>
      <c r="C167" s="20"/>
      <c r="D167" s="23" t="s">
        <v>179</v>
      </c>
      <c r="E167" s="20"/>
      <c r="F167" s="23"/>
      <c r="G167" s="20"/>
      <c r="H167" s="23" t="s">
        <v>179</v>
      </c>
      <c r="I167" s="20"/>
      <c r="J167" s="23"/>
      <c r="K167" s="20"/>
      <c r="L167" s="22">
        <v>76665</v>
      </c>
      <c r="M167" s="20"/>
      <c r="N167" s="23"/>
      <c r="O167" s="20"/>
      <c r="P167" s="23" t="s">
        <v>179</v>
      </c>
      <c r="Q167" s="20"/>
      <c r="R167" s="23"/>
      <c r="S167" s="20"/>
      <c r="T167" s="22">
        <v>76665</v>
      </c>
      <c r="U167" s="20"/>
    </row>
    <row r="168" spans="1:21" x14ac:dyDescent="0.25">
      <c r="A168" s="13"/>
      <c r="B168" s="80" t="s">
        <v>84</v>
      </c>
      <c r="C168" s="18"/>
      <c r="D168" s="19" t="s">
        <v>179</v>
      </c>
      <c r="E168" s="18"/>
      <c r="F168" s="19"/>
      <c r="G168" s="18"/>
      <c r="H168" s="19" t="s">
        <v>179</v>
      </c>
      <c r="I168" s="18"/>
      <c r="J168" s="19"/>
      <c r="K168" s="18"/>
      <c r="L168" s="24">
        <v>60532</v>
      </c>
      <c r="M168" s="18"/>
      <c r="N168" s="19"/>
      <c r="O168" s="18"/>
      <c r="P168" s="19" t="s">
        <v>179</v>
      </c>
      <c r="Q168" s="18"/>
      <c r="R168" s="19"/>
      <c r="S168" s="18"/>
      <c r="T168" s="24">
        <v>60532</v>
      </c>
      <c r="U168" s="18"/>
    </row>
    <row r="169" spans="1:21" x14ac:dyDescent="0.25">
      <c r="A169" s="13"/>
      <c r="B169" s="49" t="s">
        <v>85</v>
      </c>
      <c r="C169" s="20"/>
      <c r="D169" s="22">
        <v>11801</v>
      </c>
      <c r="E169" s="20"/>
      <c r="F169" s="23"/>
      <c r="G169" s="20"/>
      <c r="H169" s="23">
        <v>73</v>
      </c>
      <c r="I169" s="20"/>
      <c r="J169" s="23"/>
      <c r="K169" s="20"/>
      <c r="L169" s="22">
        <v>27149</v>
      </c>
      <c r="M169" s="20"/>
      <c r="N169" s="23"/>
      <c r="O169" s="20"/>
      <c r="P169" s="23" t="s">
        <v>179</v>
      </c>
      <c r="Q169" s="20"/>
      <c r="R169" s="23"/>
      <c r="S169" s="20"/>
      <c r="T169" s="22">
        <v>39023</v>
      </c>
      <c r="U169" s="20"/>
    </row>
    <row r="170" spans="1:21" x14ac:dyDescent="0.25">
      <c r="A170" s="13"/>
      <c r="B170" s="80" t="s">
        <v>86</v>
      </c>
      <c r="C170" s="18"/>
      <c r="D170" s="19" t="s">
        <v>179</v>
      </c>
      <c r="E170" s="18"/>
      <c r="F170" s="19"/>
      <c r="G170" s="18"/>
      <c r="H170" s="19" t="s">
        <v>179</v>
      </c>
      <c r="I170" s="18"/>
      <c r="J170" s="19"/>
      <c r="K170" s="18"/>
      <c r="L170" s="19" t="s">
        <v>555</v>
      </c>
      <c r="M170" s="18" t="s">
        <v>219</v>
      </c>
      <c r="N170" s="19"/>
      <c r="O170" s="18"/>
      <c r="P170" s="19" t="s">
        <v>179</v>
      </c>
      <c r="Q170" s="18"/>
      <c r="R170" s="19"/>
      <c r="S170" s="18"/>
      <c r="T170" s="19" t="s">
        <v>555</v>
      </c>
      <c r="U170" s="18" t="s">
        <v>219</v>
      </c>
    </row>
    <row r="171" spans="1:21" ht="15.75" thickBot="1" x14ac:dyDescent="0.3">
      <c r="A171" s="13"/>
      <c r="B171" s="49" t="s">
        <v>87</v>
      </c>
      <c r="C171" s="31"/>
      <c r="D171" s="33" t="s">
        <v>179</v>
      </c>
      <c r="E171" s="20"/>
      <c r="F171" s="23"/>
      <c r="G171" s="31"/>
      <c r="H171" s="32">
        <v>9559</v>
      </c>
      <c r="I171" s="20"/>
      <c r="J171" s="23"/>
      <c r="K171" s="31"/>
      <c r="L171" s="33" t="s">
        <v>179</v>
      </c>
      <c r="M171" s="20"/>
      <c r="N171" s="23"/>
      <c r="O171" s="31"/>
      <c r="P171" s="33" t="s">
        <v>179</v>
      </c>
      <c r="Q171" s="20"/>
      <c r="R171" s="23"/>
      <c r="S171" s="31"/>
      <c r="T171" s="32">
        <v>9559</v>
      </c>
      <c r="U171" s="20"/>
    </row>
    <row r="172" spans="1:21" ht="15.75" thickBot="1" x14ac:dyDescent="0.3">
      <c r="A172" s="13"/>
      <c r="B172" s="80" t="s">
        <v>88</v>
      </c>
      <c r="C172" s="27"/>
      <c r="D172" s="28">
        <v>11801</v>
      </c>
      <c r="E172" s="18"/>
      <c r="F172" s="19"/>
      <c r="G172" s="27"/>
      <c r="H172" s="28">
        <v>9632</v>
      </c>
      <c r="I172" s="18"/>
      <c r="J172" s="19"/>
      <c r="K172" s="27"/>
      <c r="L172" s="28">
        <v>163267</v>
      </c>
      <c r="M172" s="18"/>
      <c r="N172" s="19"/>
      <c r="O172" s="27"/>
      <c r="P172" s="29" t="s">
        <v>179</v>
      </c>
      <c r="Q172" s="18"/>
      <c r="R172" s="19"/>
      <c r="S172" s="27"/>
      <c r="T172" s="28">
        <v>184700</v>
      </c>
      <c r="U172" s="18"/>
    </row>
    <row r="173" spans="1:21" x14ac:dyDescent="0.25">
      <c r="A173" s="13"/>
      <c r="B173" s="49" t="s">
        <v>89</v>
      </c>
      <c r="C173" s="20"/>
      <c r="D173" s="23" t="s">
        <v>556</v>
      </c>
      <c r="E173" s="20" t="s">
        <v>219</v>
      </c>
      <c r="F173" s="23"/>
      <c r="G173" s="20"/>
      <c r="H173" s="23" t="s">
        <v>557</v>
      </c>
      <c r="I173" s="20" t="s">
        <v>219</v>
      </c>
      <c r="J173" s="23"/>
      <c r="K173" s="20"/>
      <c r="L173" s="22">
        <v>162174</v>
      </c>
      <c r="M173" s="20"/>
      <c r="N173" s="23"/>
      <c r="O173" s="20"/>
      <c r="P173" s="23" t="s">
        <v>179</v>
      </c>
      <c r="Q173" s="20"/>
      <c r="R173" s="23"/>
      <c r="S173" s="20"/>
      <c r="T173" s="22">
        <v>145582</v>
      </c>
      <c r="U173" s="20"/>
    </row>
    <row r="174" spans="1:21" ht="15.75" thickBot="1" x14ac:dyDescent="0.3">
      <c r="A174" s="13"/>
      <c r="B174" s="80" t="s">
        <v>90</v>
      </c>
      <c r="C174" s="27"/>
      <c r="D174" s="29" t="s">
        <v>179</v>
      </c>
      <c r="E174" s="18"/>
      <c r="F174" s="19"/>
      <c r="G174" s="27"/>
      <c r="H174" s="29" t="s">
        <v>558</v>
      </c>
      <c r="I174" s="18" t="s">
        <v>219</v>
      </c>
      <c r="J174" s="19"/>
      <c r="K174" s="27"/>
      <c r="L174" s="28">
        <v>12408</v>
      </c>
      <c r="M174" s="18"/>
      <c r="N174" s="19"/>
      <c r="O174" s="27"/>
      <c r="P174" s="29" t="s">
        <v>179</v>
      </c>
      <c r="Q174" s="18"/>
      <c r="R174" s="19"/>
      <c r="S174" s="27"/>
      <c r="T174" s="28">
        <v>9212</v>
      </c>
      <c r="U174" s="18"/>
    </row>
    <row r="175" spans="1:21" ht="26.25" x14ac:dyDescent="0.25">
      <c r="A175" s="13"/>
      <c r="B175" s="49" t="s">
        <v>530</v>
      </c>
      <c r="C175" s="20"/>
      <c r="D175" s="23" t="s">
        <v>556</v>
      </c>
      <c r="E175" s="20" t="s">
        <v>219</v>
      </c>
      <c r="F175" s="23"/>
      <c r="G175" s="20"/>
      <c r="H175" s="23" t="s">
        <v>559</v>
      </c>
      <c r="I175" s="20" t="s">
        <v>219</v>
      </c>
      <c r="J175" s="23"/>
      <c r="K175" s="20"/>
      <c r="L175" s="22">
        <v>149766</v>
      </c>
      <c r="M175" s="20"/>
      <c r="N175" s="23"/>
      <c r="O175" s="20"/>
      <c r="P175" s="23" t="s">
        <v>179</v>
      </c>
      <c r="Q175" s="20"/>
      <c r="R175" s="23"/>
      <c r="S175" s="20"/>
      <c r="T175" s="22">
        <v>136370</v>
      </c>
      <c r="U175" s="20"/>
    </row>
    <row r="176" spans="1:21" ht="15.75" thickBot="1" x14ac:dyDescent="0.3">
      <c r="A176" s="13"/>
      <c r="B176" s="80" t="s">
        <v>532</v>
      </c>
      <c r="C176" s="27"/>
      <c r="D176" s="28">
        <v>143304</v>
      </c>
      <c r="E176" s="18"/>
      <c r="F176" s="19"/>
      <c r="G176" s="27"/>
      <c r="H176" s="28">
        <v>34293</v>
      </c>
      <c r="I176" s="18"/>
      <c r="J176" s="19"/>
      <c r="K176" s="27"/>
      <c r="L176" s="28">
        <v>27831</v>
      </c>
      <c r="M176" s="18"/>
      <c r="N176" s="19"/>
      <c r="O176" s="27"/>
      <c r="P176" s="29" t="s">
        <v>560</v>
      </c>
      <c r="Q176" s="18" t="s">
        <v>219</v>
      </c>
      <c r="R176" s="19"/>
      <c r="S176" s="27"/>
      <c r="T176" s="29" t="s">
        <v>179</v>
      </c>
      <c r="U176" s="18"/>
    </row>
    <row r="177" spans="1:21" ht="15.75" thickBot="1" x14ac:dyDescent="0.3">
      <c r="A177" s="13"/>
      <c r="B177" s="49" t="s">
        <v>534</v>
      </c>
      <c r="C177" s="119" t="s">
        <v>178</v>
      </c>
      <c r="D177" s="120">
        <v>136370</v>
      </c>
      <c r="E177" s="20"/>
      <c r="F177" s="23"/>
      <c r="G177" s="119" t="s">
        <v>178</v>
      </c>
      <c r="H177" s="120">
        <v>27831</v>
      </c>
      <c r="I177" s="20"/>
      <c r="J177" s="23"/>
      <c r="K177" s="119" t="s">
        <v>178</v>
      </c>
      <c r="L177" s="120">
        <v>177597</v>
      </c>
      <c r="M177" s="20"/>
      <c r="N177" s="23"/>
      <c r="O177" s="119" t="s">
        <v>178</v>
      </c>
      <c r="P177" s="121" t="s">
        <v>560</v>
      </c>
      <c r="Q177" s="20" t="s">
        <v>219</v>
      </c>
      <c r="R177" s="23"/>
      <c r="S177" s="119" t="s">
        <v>178</v>
      </c>
      <c r="T177" s="120">
        <v>136370</v>
      </c>
      <c r="U177" s="20"/>
    </row>
    <row r="178" spans="1:21" ht="15.75" thickTop="1" x14ac:dyDescent="0.25">
      <c r="A178" s="13"/>
      <c r="B178" s="54"/>
      <c r="C178" s="54"/>
      <c r="D178" s="54"/>
      <c r="E178" s="54"/>
      <c r="F178" s="54"/>
      <c r="G178" s="54"/>
      <c r="H178" s="54"/>
      <c r="I178" s="54"/>
      <c r="J178" s="54"/>
      <c r="K178" s="54"/>
      <c r="L178" s="54"/>
      <c r="M178" s="54"/>
      <c r="N178" s="54"/>
      <c r="O178" s="54"/>
      <c r="P178" s="54"/>
      <c r="Q178" s="54"/>
      <c r="R178" s="54"/>
      <c r="S178" s="54"/>
      <c r="T178" s="54"/>
      <c r="U178" s="54"/>
    </row>
    <row r="179" spans="1:21" ht="15" customHeight="1" x14ac:dyDescent="0.25">
      <c r="A179" s="13"/>
      <c r="B179" s="132" t="s">
        <v>516</v>
      </c>
      <c r="C179" s="132"/>
      <c r="D179" s="132"/>
      <c r="E179" s="132"/>
      <c r="F179" s="132"/>
      <c r="G179" s="132"/>
      <c r="H179" s="132"/>
      <c r="I179" s="132"/>
      <c r="J179" s="132"/>
      <c r="K179" s="132"/>
      <c r="L179" s="132"/>
      <c r="M179" s="132"/>
      <c r="N179" s="132"/>
      <c r="O179" s="132"/>
      <c r="P179" s="132"/>
      <c r="Q179" s="132"/>
      <c r="R179" s="132"/>
      <c r="S179" s="132"/>
      <c r="T179" s="132"/>
      <c r="U179" s="132"/>
    </row>
    <row r="180" spans="1:21" x14ac:dyDescent="0.25">
      <c r="A180" s="13"/>
      <c r="B180" s="54"/>
      <c r="C180" s="54"/>
      <c r="D180" s="54"/>
      <c r="E180" s="54"/>
      <c r="F180" s="54"/>
      <c r="G180" s="54"/>
      <c r="H180" s="54"/>
      <c r="I180" s="54"/>
      <c r="J180" s="54"/>
      <c r="K180" s="54"/>
      <c r="L180" s="54"/>
      <c r="M180" s="54"/>
      <c r="N180" s="54"/>
      <c r="O180" s="54"/>
      <c r="P180" s="54"/>
      <c r="Q180" s="54"/>
      <c r="R180" s="54"/>
      <c r="S180" s="54"/>
      <c r="T180" s="54"/>
      <c r="U180" s="54"/>
    </row>
    <row r="181" spans="1:21" x14ac:dyDescent="0.25">
      <c r="A181" s="13"/>
      <c r="B181" s="54"/>
      <c r="C181" s="54"/>
      <c r="D181" s="54"/>
      <c r="E181" s="54"/>
      <c r="F181" s="54"/>
      <c r="G181" s="54"/>
      <c r="H181" s="54"/>
      <c r="I181" s="54"/>
      <c r="J181" s="54"/>
      <c r="K181" s="54"/>
      <c r="L181" s="54"/>
      <c r="M181" s="54"/>
      <c r="N181" s="54"/>
      <c r="O181" s="54"/>
      <c r="P181" s="54"/>
      <c r="Q181" s="54"/>
      <c r="R181" s="54"/>
      <c r="S181" s="54"/>
      <c r="T181" s="54"/>
      <c r="U181" s="54"/>
    </row>
    <row r="182" spans="1:21" x14ac:dyDescent="0.25">
      <c r="A182" s="13"/>
      <c r="B182" s="130" t="s">
        <v>561</v>
      </c>
      <c r="C182" s="130"/>
      <c r="D182" s="130"/>
      <c r="E182" s="130"/>
      <c r="F182" s="130"/>
      <c r="G182" s="130"/>
      <c r="H182" s="130"/>
      <c r="I182" s="130"/>
      <c r="J182" s="130"/>
      <c r="K182" s="130"/>
      <c r="L182" s="130"/>
      <c r="M182" s="130"/>
      <c r="N182" s="130"/>
      <c r="O182" s="130"/>
      <c r="P182" s="130"/>
      <c r="Q182" s="130"/>
      <c r="R182" s="130"/>
      <c r="S182" s="130"/>
      <c r="T182" s="130"/>
      <c r="U182" s="130"/>
    </row>
    <row r="183" spans="1:21" x14ac:dyDescent="0.25">
      <c r="A183" s="13"/>
      <c r="B183" s="130" t="s">
        <v>525</v>
      </c>
      <c r="C183" s="130"/>
      <c r="D183" s="130"/>
      <c r="E183" s="130"/>
      <c r="F183" s="130"/>
      <c r="G183" s="130"/>
      <c r="H183" s="130"/>
      <c r="I183" s="130"/>
      <c r="J183" s="130"/>
      <c r="K183" s="130"/>
      <c r="L183" s="130"/>
      <c r="M183" s="130"/>
      <c r="N183" s="130"/>
      <c r="O183" s="130"/>
      <c r="P183" s="130"/>
      <c r="Q183" s="130"/>
      <c r="R183" s="130"/>
      <c r="S183" s="130"/>
      <c r="T183" s="130"/>
      <c r="U183" s="130"/>
    </row>
    <row r="184" spans="1:21" ht="15.75" thickBot="1" x14ac:dyDescent="0.3">
      <c r="A184" s="13"/>
      <c r="B184" s="15"/>
      <c r="C184" s="51" t="s">
        <v>493</v>
      </c>
      <c r="D184" s="51"/>
      <c r="E184" s="14"/>
      <c r="F184" s="12"/>
      <c r="G184" s="51" t="s">
        <v>494</v>
      </c>
      <c r="H184" s="51"/>
      <c r="I184" s="14"/>
      <c r="J184" s="12"/>
      <c r="K184" s="51" t="s">
        <v>495</v>
      </c>
      <c r="L184" s="51"/>
      <c r="M184" s="14"/>
      <c r="N184" s="12"/>
      <c r="O184" s="51" t="s">
        <v>496</v>
      </c>
      <c r="P184" s="51"/>
      <c r="Q184" s="14"/>
      <c r="R184" s="12"/>
      <c r="S184" s="51" t="s">
        <v>497</v>
      </c>
      <c r="T184" s="51"/>
      <c r="U184" s="14"/>
    </row>
    <row r="185" spans="1:21" ht="15.75" thickBot="1" x14ac:dyDescent="0.3">
      <c r="A185" s="13"/>
      <c r="B185" s="25" t="s">
        <v>534</v>
      </c>
      <c r="C185" s="27" t="s">
        <v>178</v>
      </c>
      <c r="D185" s="28">
        <v>36180</v>
      </c>
      <c r="E185" s="18"/>
      <c r="F185" s="19"/>
      <c r="G185" s="27" t="s">
        <v>178</v>
      </c>
      <c r="H185" s="28">
        <v>6093</v>
      </c>
      <c r="I185" s="18"/>
      <c r="J185" s="19"/>
      <c r="K185" s="27" t="s">
        <v>178</v>
      </c>
      <c r="L185" s="28">
        <v>51880</v>
      </c>
      <c r="M185" s="18"/>
      <c r="N185" s="19"/>
      <c r="O185" s="27" t="s">
        <v>178</v>
      </c>
      <c r="P185" s="29" t="s">
        <v>533</v>
      </c>
      <c r="Q185" s="18" t="s">
        <v>219</v>
      </c>
      <c r="R185" s="19"/>
      <c r="S185" s="27" t="s">
        <v>178</v>
      </c>
      <c r="T185" s="28">
        <v>36180</v>
      </c>
      <c r="U185" s="18"/>
    </row>
    <row r="186" spans="1:21" ht="39" x14ac:dyDescent="0.25">
      <c r="A186" s="13"/>
      <c r="B186" s="42" t="s">
        <v>100</v>
      </c>
      <c r="C186" s="20"/>
      <c r="D186" s="23"/>
      <c r="E186" s="20"/>
      <c r="F186" s="23"/>
      <c r="G186" s="20"/>
      <c r="H186" s="23"/>
      <c r="I186" s="20"/>
      <c r="J186" s="23"/>
      <c r="K186" s="20"/>
      <c r="L186" s="23"/>
      <c r="M186" s="20"/>
      <c r="N186" s="23"/>
      <c r="O186" s="20"/>
      <c r="P186" s="23"/>
      <c r="Q186" s="20"/>
      <c r="R186" s="23"/>
      <c r="S186" s="20"/>
      <c r="T186" s="23"/>
      <c r="U186" s="20"/>
    </row>
    <row r="187" spans="1:21" ht="39" x14ac:dyDescent="0.25">
      <c r="A187" s="13"/>
      <c r="B187" s="124" t="s">
        <v>101</v>
      </c>
      <c r="C187" s="18"/>
      <c r="D187" s="19" t="s">
        <v>179</v>
      </c>
      <c r="E187" s="18"/>
      <c r="F187" s="19"/>
      <c r="G187" s="18"/>
      <c r="H187" s="19" t="s">
        <v>179</v>
      </c>
      <c r="I187" s="18"/>
      <c r="J187" s="19"/>
      <c r="K187" s="18"/>
      <c r="L187" s="19" t="s">
        <v>363</v>
      </c>
      <c r="M187" s="18" t="s">
        <v>219</v>
      </c>
      <c r="N187" s="19"/>
      <c r="O187" s="18"/>
      <c r="P187" s="19" t="s">
        <v>179</v>
      </c>
      <c r="Q187" s="18"/>
      <c r="R187" s="19"/>
      <c r="S187" s="18"/>
      <c r="T187" s="19" t="s">
        <v>363</v>
      </c>
      <c r="U187" s="18" t="s">
        <v>219</v>
      </c>
    </row>
    <row r="188" spans="1:21" ht="27" thickBot="1" x14ac:dyDescent="0.3">
      <c r="A188" s="13"/>
      <c r="B188" s="125" t="s">
        <v>102</v>
      </c>
      <c r="C188" s="31"/>
      <c r="D188" s="33" t="s">
        <v>179</v>
      </c>
      <c r="E188" s="20"/>
      <c r="F188" s="23"/>
      <c r="G188" s="31"/>
      <c r="H188" s="33">
        <v>12</v>
      </c>
      <c r="I188" s="20"/>
      <c r="J188" s="23"/>
      <c r="K188" s="31"/>
      <c r="L188" s="32">
        <v>18964</v>
      </c>
      <c r="M188" s="20"/>
      <c r="N188" s="23"/>
      <c r="O188" s="31"/>
      <c r="P188" s="33" t="s">
        <v>179</v>
      </c>
      <c r="Q188" s="20"/>
      <c r="R188" s="23"/>
      <c r="S188" s="31"/>
      <c r="T188" s="32">
        <v>18976</v>
      </c>
      <c r="U188" s="20"/>
    </row>
    <row r="189" spans="1:21" ht="27" thickBot="1" x14ac:dyDescent="0.3">
      <c r="A189" s="13"/>
      <c r="B189" s="126" t="s">
        <v>103</v>
      </c>
      <c r="C189" s="27"/>
      <c r="D189" s="29" t="s">
        <v>179</v>
      </c>
      <c r="E189" s="18"/>
      <c r="F189" s="19"/>
      <c r="G189" s="27"/>
      <c r="H189" s="29">
        <v>12</v>
      </c>
      <c r="I189" s="18"/>
      <c r="J189" s="19"/>
      <c r="K189" s="27"/>
      <c r="L189" s="28">
        <v>18945</v>
      </c>
      <c r="M189" s="18"/>
      <c r="N189" s="19"/>
      <c r="O189" s="27"/>
      <c r="P189" s="29" t="s">
        <v>179</v>
      </c>
      <c r="Q189" s="18"/>
      <c r="R189" s="19"/>
      <c r="S189" s="27"/>
      <c r="T189" s="28">
        <v>18957</v>
      </c>
      <c r="U189" s="18"/>
    </row>
    <row r="190" spans="1:21" x14ac:dyDescent="0.25">
      <c r="A190" s="13"/>
      <c r="B190" s="42"/>
      <c r="C190" s="20"/>
      <c r="D190" s="23"/>
      <c r="E190" s="20"/>
      <c r="F190" s="23"/>
      <c r="G190" s="20"/>
      <c r="H190" s="23"/>
      <c r="I190" s="20"/>
      <c r="J190" s="23"/>
      <c r="K190" s="20"/>
      <c r="L190" s="23"/>
      <c r="M190" s="20"/>
      <c r="N190" s="23"/>
      <c r="O190" s="20"/>
      <c r="P190" s="23"/>
      <c r="Q190" s="20"/>
      <c r="R190" s="23"/>
      <c r="S190" s="20"/>
      <c r="T190" s="23"/>
      <c r="U190" s="20"/>
    </row>
    <row r="191" spans="1:21" ht="26.25" x14ac:dyDescent="0.25">
      <c r="A191" s="13"/>
      <c r="B191" s="43" t="s">
        <v>104</v>
      </c>
      <c r="C191" s="18"/>
      <c r="D191" s="19"/>
      <c r="E191" s="18"/>
      <c r="F191" s="19"/>
      <c r="G191" s="18"/>
      <c r="H191" s="19"/>
      <c r="I191" s="18"/>
      <c r="J191" s="19"/>
      <c r="K191" s="18"/>
      <c r="L191" s="19"/>
      <c r="M191" s="18"/>
      <c r="N191" s="19"/>
      <c r="O191" s="18"/>
      <c r="P191" s="19"/>
      <c r="Q191" s="18"/>
      <c r="R191" s="19"/>
      <c r="S191" s="18"/>
      <c r="T191" s="19"/>
      <c r="U191" s="18"/>
    </row>
    <row r="192" spans="1:21" x14ac:dyDescent="0.25">
      <c r="A192" s="13"/>
      <c r="B192" s="125" t="s">
        <v>366</v>
      </c>
      <c r="C192" s="20"/>
      <c r="D192" s="23" t="s">
        <v>179</v>
      </c>
      <c r="E192" s="20"/>
      <c r="F192" s="23"/>
      <c r="G192" s="20"/>
      <c r="H192" s="23" t="s">
        <v>179</v>
      </c>
      <c r="I192" s="20"/>
      <c r="J192" s="23"/>
      <c r="K192" s="20"/>
      <c r="L192" s="23" t="s">
        <v>367</v>
      </c>
      <c r="M192" s="20" t="s">
        <v>219</v>
      </c>
      <c r="N192" s="23"/>
      <c r="O192" s="20"/>
      <c r="P192" s="23" t="s">
        <v>179</v>
      </c>
      <c r="Q192" s="20"/>
      <c r="R192" s="23"/>
      <c r="S192" s="20"/>
      <c r="T192" s="23" t="s">
        <v>367</v>
      </c>
      <c r="U192" s="20" t="s">
        <v>219</v>
      </c>
    </row>
    <row r="193" spans="1:21" ht="15.75" thickBot="1" x14ac:dyDescent="0.3">
      <c r="A193" s="13"/>
      <c r="B193" s="124" t="s">
        <v>79</v>
      </c>
      <c r="C193" s="27"/>
      <c r="D193" s="29" t="s">
        <v>179</v>
      </c>
      <c r="E193" s="18"/>
      <c r="F193" s="19"/>
      <c r="G193" s="27"/>
      <c r="H193" s="29" t="s">
        <v>179</v>
      </c>
      <c r="I193" s="18"/>
      <c r="J193" s="19"/>
      <c r="K193" s="27"/>
      <c r="L193" s="29">
        <v>136</v>
      </c>
      <c r="M193" s="18"/>
      <c r="N193" s="19"/>
      <c r="O193" s="27"/>
      <c r="P193" s="29" t="s">
        <v>179</v>
      </c>
      <c r="Q193" s="18"/>
      <c r="R193" s="19"/>
      <c r="S193" s="27"/>
      <c r="T193" s="29">
        <v>136</v>
      </c>
      <c r="U193" s="18"/>
    </row>
    <row r="194" spans="1:21" ht="15.75" thickBot="1" x14ac:dyDescent="0.3">
      <c r="A194" s="13"/>
      <c r="B194" s="127" t="s">
        <v>368</v>
      </c>
      <c r="C194" s="31"/>
      <c r="D194" s="33" t="s">
        <v>179</v>
      </c>
      <c r="E194" s="20"/>
      <c r="F194" s="23"/>
      <c r="G194" s="31"/>
      <c r="H194" s="33" t="s">
        <v>179</v>
      </c>
      <c r="I194" s="20"/>
      <c r="J194" s="23"/>
      <c r="K194" s="31"/>
      <c r="L194" s="33">
        <v>80</v>
      </c>
      <c r="M194" s="20"/>
      <c r="N194" s="23"/>
      <c r="O194" s="31"/>
      <c r="P194" s="33" t="s">
        <v>179</v>
      </c>
      <c r="Q194" s="20"/>
      <c r="R194" s="23"/>
      <c r="S194" s="31"/>
      <c r="T194" s="33">
        <v>80</v>
      </c>
      <c r="U194" s="20"/>
    </row>
    <row r="195" spans="1:21" x14ac:dyDescent="0.25">
      <c r="A195" s="13"/>
      <c r="B195" s="17"/>
      <c r="C195" s="18"/>
      <c r="D195" s="19"/>
      <c r="E195" s="18"/>
      <c r="F195" s="19"/>
      <c r="G195" s="18"/>
      <c r="H195" s="19"/>
      <c r="I195" s="18"/>
      <c r="J195" s="19"/>
      <c r="K195" s="18"/>
      <c r="L195" s="19"/>
      <c r="M195" s="18"/>
      <c r="N195" s="19"/>
      <c r="O195" s="18"/>
      <c r="P195" s="19"/>
      <c r="Q195" s="18"/>
      <c r="R195" s="19"/>
      <c r="S195" s="18"/>
      <c r="T195" s="19"/>
      <c r="U195" s="18"/>
    </row>
    <row r="196" spans="1:21" ht="26.25" x14ac:dyDescent="0.25">
      <c r="A196" s="13"/>
      <c r="B196" s="42" t="s">
        <v>106</v>
      </c>
      <c r="C196" s="20"/>
      <c r="D196" s="23" t="s">
        <v>179</v>
      </c>
      <c r="E196" s="20"/>
      <c r="F196" s="23"/>
      <c r="G196" s="20"/>
      <c r="H196" s="23">
        <v>12</v>
      </c>
      <c r="I196" s="20"/>
      <c r="J196" s="23"/>
      <c r="K196" s="20"/>
      <c r="L196" s="22">
        <v>19025</v>
      </c>
      <c r="M196" s="20"/>
      <c r="N196" s="23"/>
      <c r="O196" s="20"/>
      <c r="P196" s="23" t="s">
        <v>179</v>
      </c>
      <c r="Q196" s="20"/>
      <c r="R196" s="23"/>
      <c r="S196" s="20"/>
      <c r="T196" s="22">
        <v>19037</v>
      </c>
      <c r="U196" s="20"/>
    </row>
    <row r="197" spans="1:21" ht="15.75" thickBot="1" x14ac:dyDescent="0.3">
      <c r="A197" s="13"/>
      <c r="B197" s="124" t="s">
        <v>562</v>
      </c>
      <c r="C197" s="27"/>
      <c r="D197" s="29" t="s">
        <v>179</v>
      </c>
      <c r="E197" s="18"/>
      <c r="F197" s="19"/>
      <c r="G197" s="27"/>
      <c r="H197" s="29" t="s">
        <v>563</v>
      </c>
      <c r="I197" s="18" t="s">
        <v>219</v>
      </c>
      <c r="J197" s="19"/>
      <c r="K197" s="27"/>
      <c r="L197" s="29" t="s">
        <v>564</v>
      </c>
      <c r="M197" s="18" t="s">
        <v>219</v>
      </c>
      <c r="N197" s="19"/>
      <c r="O197" s="27"/>
      <c r="P197" s="29" t="s">
        <v>179</v>
      </c>
      <c r="Q197" s="18"/>
      <c r="R197" s="19"/>
      <c r="S197" s="27"/>
      <c r="T197" s="29" t="s">
        <v>364</v>
      </c>
      <c r="U197" s="18" t="s">
        <v>219</v>
      </c>
    </row>
    <row r="198" spans="1:21" x14ac:dyDescent="0.25">
      <c r="A198" s="13"/>
      <c r="B198" s="42" t="s">
        <v>108</v>
      </c>
      <c r="C198" s="20"/>
      <c r="D198" s="23" t="s">
        <v>179</v>
      </c>
      <c r="E198" s="20"/>
      <c r="F198" s="23"/>
      <c r="G198" s="20"/>
      <c r="H198" s="23">
        <v>8</v>
      </c>
      <c r="I198" s="20"/>
      <c r="J198" s="23"/>
      <c r="K198" s="20"/>
      <c r="L198" s="22">
        <v>16784</v>
      </c>
      <c r="M198" s="20"/>
      <c r="N198" s="23"/>
      <c r="O198" s="20"/>
      <c r="P198" s="23" t="s">
        <v>179</v>
      </c>
      <c r="Q198" s="20"/>
      <c r="R198" s="23"/>
      <c r="S198" s="20"/>
      <c r="T198" s="22">
        <v>16792</v>
      </c>
      <c r="U198" s="20"/>
    </row>
    <row r="199" spans="1:21" ht="52.5" thickBot="1" x14ac:dyDescent="0.3">
      <c r="A199" s="13"/>
      <c r="B199" s="25" t="s">
        <v>565</v>
      </c>
      <c r="C199" s="27"/>
      <c r="D199" s="28">
        <v>16792</v>
      </c>
      <c r="E199" s="18"/>
      <c r="F199" s="19"/>
      <c r="G199" s="27"/>
      <c r="H199" s="28">
        <v>4160</v>
      </c>
      <c r="I199" s="18"/>
      <c r="J199" s="19"/>
      <c r="K199" s="27"/>
      <c r="L199" s="28">
        <v>4168</v>
      </c>
      <c r="M199" s="18"/>
      <c r="N199" s="19"/>
      <c r="O199" s="27"/>
      <c r="P199" s="29" t="s">
        <v>566</v>
      </c>
      <c r="Q199" s="18" t="s">
        <v>219</v>
      </c>
      <c r="R199" s="19"/>
      <c r="S199" s="27"/>
      <c r="T199" s="29" t="s">
        <v>179</v>
      </c>
      <c r="U199" s="18"/>
    </row>
    <row r="200" spans="1:21" ht="15.75" thickBot="1" x14ac:dyDescent="0.3">
      <c r="A200" s="13"/>
      <c r="B200" s="26" t="s">
        <v>109</v>
      </c>
      <c r="C200" s="119" t="s">
        <v>178</v>
      </c>
      <c r="D200" s="120">
        <v>52972</v>
      </c>
      <c r="E200" s="20"/>
      <c r="F200" s="23"/>
      <c r="G200" s="119" t="s">
        <v>178</v>
      </c>
      <c r="H200" s="120">
        <v>10261</v>
      </c>
      <c r="I200" s="20"/>
      <c r="J200" s="23"/>
      <c r="K200" s="119" t="s">
        <v>178</v>
      </c>
      <c r="L200" s="120">
        <v>72832</v>
      </c>
      <c r="M200" s="20"/>
      <c r="N200" s="23"/>
      <c r="O200" s="119" t="s">
        <v>178</v>
      </c>
      <c r="P200" s="121" t="s">
        <v>567</v>
      </c>
      <c r="Q200" s="20" t="s">
        <v>219</v>
      </c>
      <c r="R200" s="23"/>
      <c r="S200" s="119" t="s">
        <v>178</v>
      </c>
      <c r="T200" s="120">
        <v>52972</v>
      </c>
      <c r="U200" s="20"/>
    </row>
    <row r="201" spans="1:21" ht="15.75" thickTop="1" x14ac:dyDescent="0.25">
      <c r="A201" s="13"/>
      <c r="B201" s="54"/>
      <c r="C201" s="54"/>
      <c r="D201" s="54"/>
      <c r="E201" s="54"/>
      <c r="F201" s="54"/>
      <c r="G201" s="54"/>
      <c r="H201" s="54"/>
      <c r="I201" s="54"/>
      <c r="J201" s="54"/>
      <c r="K201" s="54"/>
      <c r="L201" s="54"/>
      <c r="M201" s="54"/>
      <c r="N201" s="54"/>
      <c r="O201" s="54"/>
      <c r="P201" s="54"/>
      <c r="Q201" s="54"/>
      <c r="R201" s="54"/>
      <c r="S201" s="54"/>
      <c r="T201" s="54"/>
      <c r="U201" s="54"/>
    </row>
    <row r="202" spans="1:21" ht="15" customHeight="1" x14ac:dyDescent="0.25">
      <c r="A202" s="13"/>
      <c r="B202" s="132" t="s">
        <v>516</v>
      </c>
      <c r="C202" s="132"/>
      <c r="D202" s="132"/>
      <c r="E202" s="132"/>
      <c r="F202" s="132"/>
      <c r="G202" s="132"/>
      <c r="H202" s="132"/>
      <c r="I202" s="132"/>
      <c r="J202" s="132"/>
      <c r="K202" s="132"/>
      <c r="L202" s="132"/>
      <c r="M202" s="132"/>
      <c r="N202" s="132"/>
      <c r="O202" s="132"/>
      <c r="P202" s="132"/>
      <c r="Q202" s="132"/>
      <c r="R202" s="132"/>
      <c r="S202" s="132"/>
      <c r="T202" s="132"/>
      <c r="U202" s="132"/>
    </row>
    <row r="203" spans="1:21" x14ac:dyDescent="0.25">
      <c r="A203" s="13"/>
      <c r="B203" s="54"/>
      <c r="C203" s="54"/>
      <c r="D203" s="54"/>
      <c r="E203" s="54"/>
      <c r="F203" s="54"/>
      <c r="G203" s="54"/>
      <c r="H203" s="54"/>
      <c r="I203" s="54"/>
      <c r="J203" s="54"/>
      <c r="K203" s="54"/>
      <c r="L203" s="54"/>
      <c r="M203" s="54"/>
      <c r="N203" s="54"/>
      <c r="O203" s="54"/>
      <c r="P203" s="54"/>
      <c r="Q203" s="54"/>
      <c r="R203" s="54"/>
      <c r="S203" s="54"/>
      <c r="T203" s="54"/>
      <c r="U203" s="54"/>
    </row>
    <row r="204" spans="1:21" x14ac:dyDescent="0.25">
      <c r="A204" s="13"/>
      <c r="B204" s="54"/>
      <c r="C204" s="54"/>
      <c r="D204" s="54"/>
      <c r="E204" s="54"/>
      <c r="F204" s="54"/>
      <c r="G204" s="54"/>
      <c r="H204" s="54"/>
      <c r="I204" s="54"/>
      <c r="J204" s="54"/>
      <c r="K204" s="54"/>
      <c r="L204" s="54"/>
      <c r="M204" s="54"/>
      <c r="N204" s="54"/>
      <c r="O204" s="54"/>
      <c r="P204" s="54"/>
      <c r="Q204" s="54"/>
      <c r="R204" s="54"/>
      <c r="S204" s="54"/>
      <c r="T204" s="54"/>
      <c r="U204" s="54"/>
    </row>
    <row r="205" spans="1:21" x14ac:dyDescent="0.25">
      <c r="A205" s="13"/>
      <c r="B205" s="130" t="s">
        <v>568</v>
      </c>
      <c r="C205" s="130"/>
      <c r="D205" s="130"/>
      <c r="E205" s="130"/>
      <c r="F205" s="130"/>
      <c r="G205" s="130"/>
      <c r="H205" s="130"/>
      <c r="I205" s="130"/>
      <c r="J205" s="130"/>
      <c r="K205" s="130"/>
      <c r="L205" s="130"/>
      <c r="M205" s="130"/>
      <c r="N205" s="130"/>
      <c r="O205" s="130"/>
      <c r="P205" s="130"/>
      <c r="Q205" s="130"/>
      <c r="R205" s="130"/>
      <c r="S205" s="130"/>
      <c r="T205" s="130"/>
      <c r="U205" s="130"/>
    </row>
    <row r="206" spans="1:21" x14ac:dyDescent="0.25">
      <c r="A206" s="13"/>
      <c r="B206" s="130" t="s">
        <v>535</v>
      </c>
      <c r="C206" s="130"/>
      <c r="D206" s="130"/>
      <c r="E206" s="130"/>
      <c r="F206" s="130"/>
      <c r="G206" s="130"/>
      <c r="H206" s="130"/>
      <c r="I206" s="130"/>
      <c r="J206" s="130"/>
      <c r="K206" s="130"/>
      <c r="L206" s="130"/>
      <c r="M206" s="130"/>
      <c r="N206" s="130"/>
      <c r="O206" s="130"/>
      <c r="P206" s="130"/>
      <c r="Q206" s="130"/>
      <c r="R206" s="130"/>
      <c r="S206" s="130"/>
      <c r="T206" s="130"/>
      <c r="U206" s="130"/>
    </row>
    <row r="207" spans="1:21" ht="15.75" thickBot="1" x14ac:dyDescent="0.3">
      <c r="A207" s="13"/>
      <c r="B207" s="15"/>
      <c r="C207" s="51" t="s">
        <v>493</v>
      </c>
      <c r="D207" s="51"/>
      <c r="E207" s="14"/>
      <c r="F207" s="12"/>
      <c r="G207" s="51" t="s">
        <v>494</v>
      </c>
      <c r="H207" s="51"/>
      <c r="I207" s="14"/>
      <c r="J207" s="12"/>
      <c r="K207" s="51" t="s">
        <v>495</v>
      </c>
      <c r="L207" s="51"/>
      <c r="M207" s="14"/>
      <c r="N207" s="12"/>
      <c r="O207" s="51" t="s">
        <v>496</v>
      </c>
      <c r="P207" s="51"/>
      <c r="Q207" s="14"/>
      <c r="R207" s="12"/>
      <c r="S207" s="51" t="s">
        <v>497</v>
      </c>
      <c r="T207" s="51"/>
      <c r="U207" s="14"/>
    </row>
    <row r="208" spans="1:21" ht="15.75" thickBot="1" x14ac:dyDescent="0.3">
      <c r="A208" s="13"/>
      <c r="B208" s="25" t="s">
        <v>534</v>
      </c>
      <c r="C208" s="27" t="s">
        <v>178</v>
      </c>
      <c r="D208" s="28">
        <v>49854</v>
      </c>
      <c r="E208" s="18"/>
      <c r="F208" s="19"/>
      <c r="G208" s="27" t="s">
        <v>178</v>
      </c>
      <c r="H208" s="28">
        <v>8144</v>
      </c>
      <c r="I208" s="18"/>
      <c r="J208" s="19"/>
      <c r="K208" s="27" t="s">
        <v>178</v>
      </c>
      <c r="L208" s="28">
        <v>66667</v>
      </c>
      <c r="M208" s="18"/>
      <c r="N208" s="19"/>
      <c r="O208" s="27" t="s">
        <v>178</v>
      </c>
      <c r="P208" s="29" t="s">
        <v>543</v>
      </c>
      <c r="Q208" s="18" t="s">
        <v>219</v>
      </c>
      <c r="R208" s="19"/>
      <c r="S208" s="27" t="s">
        <v>178</v>
      </c>
      <c r="T208" s="28">
        <v>49854</v>
      </c>
      <c r="U208" s="18"/>
    </row>
    <row r="209" spans="1:21" ht="39" x14ac:dyDescent="0.25">
      <c r="A209" s="13"/>
      <c r="B209" s="42" t="s">
        <v>100</v>
      </c>
      <c r="C209" s="20"/>
      <c r="D209" s="23"/>
      <c r="E209" s="20"/>
      <c r="F209" s="23"/>
      <c r="G209" s="20"/>
      <c r="H209" s="23"/>
      <c r="I209" s="20"/>
      <c r="J209" s="23"/>
      <c r="K209" s="20"/>
      <c r="L209" s="23"/>
      <c r="M209" s="20"/>
      <c r="N209" s="23"/>
      <c r="O209" s="20"/>
      <c r="P209" s="23"/>
      <c r="Q209" s="20"/>
      <c r="R209" s="23"/>
      <c r="S209" s="20"/>
      <c r="T209" s="23"/>
      <c r="U209" s="20"/>
    </row>
    <row r="210" spans="1:21" ht="39" x14ac:dyDescent="0.25">
      <c r="A210" s="13"/>
      <c r="B210" s="124" t="s">
        <v>101</v>
      </c>
      <c r="C210" s="18"/>
      <c r="D210" s="19" t="s">
        <v>179</v>
      </c>
      <c r="E210" s="18"/>
      <c r="F210" s="19"/>
      <c r="G210" s="18"/>
      <c r="H210" s="19" t="s">
        <v>179</v>
      </c>
      <c r="I210" s="18"/>
      <c r="J210" s="19"/>
      <c r="K210" s="18"/>
      <c r="L210" s="19" t="s">
        <v>371</v>
      </c>
      <c r="M210" s="18" t="s">
        <v>219</v>
      </c>
      <c r="N210" s="19"/>
      <c r="O210" s="18"/>
      <c r="P210" s="19" t="s">
        <v>179</v>
      </c>
      <c r="Q210" s="18"/>
      <c r="R210" s="19"/>
      <c r="S210" s="18"/>
      <c r="T210" s="19" t="s">
        <v>371</v>
      </c>
      <c r="U210" s="18" t="s">
        <v>219</v>
      </c>
    </row>
    <row r="211" spans="1:21" ht="27" thickBot="1" x14ac:dyDescent="0.3">
      <c r="A211" s="13"/>
      <c r="B211" s="125" t="s">
        <v>102</v>
      </c>
      <c r="C211" s="31"/>
      <c r="D211" s="33" t="s">
        <v>179</v>
      </c>
      <c r="E211" s="20"/>
      <c r="F211" s="23"/>
      <c r="G211" s="31"/>
      <c r="H211" s="33" t="s">
        <v>569</v>
      </c>
      <c r="I211" s="20" t="s">
        <v>219</v>
      </c>
      <c r="J211" s="23"/>
      <c r="K211" s="31"/>
      <c r="L211" s="33" t="s">
        <v>570</v>
      </c>
      <c r="M211" s="20" t="s">
        <v>219</v>
      </c>
      <c r="N211" s="23"/>
      <c r="O211" s="31"/>
      <c r="P211" s="33" t="s">
        <v>179</v>
      </c>
      <c r="Q211" s="20"/>
      <c r="R211" s="23"/>
      <c r="S211" s="31"/>
      <c r="T211" s="33" t="s">
        <v>372</v>
      </c>
      <c r="U211" s="20" t="s">
        <v>219</v>
      </c>
    </row>
    <row r="212" spans="1:21" ht="27" thickBot="1" x14ac:dyDescent="0.3">
      <c r="A212" s="13"/>
      <c r="B212" s="126" t="s">
        <v>103</v>
      </c>
      <c r="C212" s="27"/>
      <c r="D212" s="29" t="s">
        <v>179</v>
      </c>
      <c r="E212" s="18"/>
      <c r="F212" s="19"/>
      <c r="G212" s="27"/>
      <c r="H212" s="29" t="s">
        <v>569</v>
      </c>
      <c r="I212" s="18" t="s">
        <v>219</v>
      </c>
      <c r="J212" s="19"/>
      <c r="K212" s="27"/>
      <c r="L212" s="29" t="s">
        <v>571</v>
      </c>
      <c r="M212" s="18" t="s">
        <v>219</v>
      </c>
      <c r="N212" s="19"/>
      <c r="O212" s="27"/>
      <c r="P212" s="29" t="s">
        <v>179</v>
      </c>
      <c r="Q212" s="18"/>
      <c r="R212" s="19"/>
      <c r="S212" s="27"/>
      <c r="T212" s="29" t="s">
        <v>374</v>
      </c>
      <c r="U212" s="18" t="s">
        <v>219</v>
      </c>
    </row>
    <row r="213" spans="1:21" x14ac:dyDescent="0.25">
      <c r="A213" s="13"/>
      <c r="B213" s="42"/>
      <c r="C213" s="20"/>
      <c r="D213" s="23"/>
      <c r="E213" s="20"/>
      <c r="F213" s="23"/>
      <c r="G213" s="20"/>
      <c r="H213" s="23"/>
      <c r="I213" s="20"/>
      <c r="J213" s="23"/>
      <c r="K213" s="20"/>
      <c r="L213" s="23"/>
      <c r="M213" s="20"/>
      <c r="N213" s="23"/>
      <c r="O213" s="20"/>
      <c r="P213" s="23"/>
      <c r="Q213" s="20"/>
      <c r="R213" s="23"/>
      <c r="S213" s="20"/>
      <c r="T213" s="23"/>
      <c r="U213" s="20"/>
    </row>
    <row r="214" spans="1:21" ht="26.25" x14ac:dyDescent="0.25">
      <c r="A214" s="13"/>
      <c r="B214" s="43" t="s">
        <v>104</v>
      </c>
      <c r="C214" s="18"/>
      <c r="D214" s="19"/>
      <c r="E214" s="18"/>
      <c r="F214" s="19"/>
      <c r="G214" s="18"/>
      <c r="H214" s="19"/>
      <c r="I214" s="18"/>
      <c r="J214" s="19"/>
      <c r="K214" s="18"/>
      <c r="L214" s="19"/>
      <c r="M214" s="18"/>
      <c r="N214" s="19"/>
      <c r="O214" s="18"/>
      <c r="P214" s="19"/>
      <c r="Q214" s="18"/>
      <c r="R214" s="19"/>
      <c r="S214" s="18"/>
      <c r="T214" s="19"/>
      <c r="U214" s="18"/>
    </row>
    <row r="215" spans="1:21" x14ac:dyDescent="0.25">
      <c r="A215" s="13"/>
      <c r="B215" s="125" t="s">
        <v>366</v>
      </c>
      <c r="C215" s="20"/>
      <c r="D215" s="23" t="s">
        <v>179</v>
      </c>
      <c r="E215" s="20"/>
      <c r="F215" s="23"/>
      <c r="G215" s="20"/>
      <c r="H215" s="23" t="s">
        <v>179</v>
      </c>
      <c r="I215" s="20"/>
      <c r="J215" s="23"/>
      <c r="K215" s="20"/>
      <c r="L215" s="23" t="s">
        <v>376</v>
      </c>
      <c r="M215" s="20" t="s">
        <v>219</v>
      </c>
      <c r="N215" s="23"/>
      <c r="O215" s="20"/>
      <c r="P215" s="23" t="s">
        <v>179</v>
      </c>
      <c r="Q215" s="20"/>
      <c r="R215" s="23"/>
      <c r="S215" s="20"/>
      <c r="T215" s="23" t="s">
        <v>376</v>
      </c>
      <c r="U215" s="20" t="s">
        <v>219</v>
      </c>
    </row>
    <row r="216" spans="1:21" ht="15.75" thickBot="1" x14ac:dyDescent="0.3">
      <c r="A216" s="13"/>
      <c r="B216" s="124" t="s">
        <v>79</v>
      </c>
      <c r="C216" s="27"/>
      <c r="D216" s="29" t="s">
        <v>179</v>
      </c>
      <c r="E216" s="18"/>
      <c r="F216" s="19"/>
      <c r="G216" s="27"/>
      <c r="H216" s="29" t="s">
        <v>179</v>
      </c>
      <c r="I216" s="18"/>
      <c r="J216" s="19"/>
      <c r="K216" s="27"/>
      <c r="L216" s="28">
        <v>1516</v>
      </c>
      <c r="M216" s="18"/>
      <c r="N216" s="19"/>
      <c r="O216" s="27"/>
      <c r="P216" s="29" t="s">
        <v>179</v>
      </c>
      <c r="Q216" s="18"/>
      <c r="R216" s="19"/>
      <c r="S216" s="27"/>
      <c r="T216" s="28">
        <v>1516</v>
      </c>
      <c r="U216" s="18"/>
    </row>
    <row r="217" spans="1:21" ht="15.75" thickBot="1" x14ac:dyDescent="0.3">
      <c r="A217" s="13"/>
      <c r="B217" s="127" t="s">
        <v>368</v>
      </c>
      <c r="C217" s="31"/>
      <c r="D217" s="33" t="s">
        <v>179</v>
      </c>
      <c r="E217" s="20"/>
      <c r="F217" s="23"/>
      <c r="G217" s="31"/>
      <c r="H217" s="33" t="s">
        <v>179</v>
      </c>
      <c r="I217" s="20"/>
      <c r="J217" s="23"/>
      <c r="K217" s="31"/>
      <c r="L217" s="33" t="s">
        <v>378</v>
      </c>
      <c r="M217" s="20" t="s">
        <v>219</v>
      </c>
      <c r="N217" s="23"/>
      <c r="O217" s="31"/>
      <c r="P217" s="33" t="s">
        <v>179</v>
      </c>
      <c r="Q217" s="20"/>
      <c r="R217" s="23"/>
      <c r="S217" s="31"/>
      <c r="T217" s="33" t="s">
        <v>378</v>
      </c>
      <c r="U217" s="20" t="s">
        <v>219</v>
      </c>
    </row>
    <row r="218" spans="1:21" x14ac:dyDescent="0.25">
      <c r="A218" s="13"/>
      <c r="B218" s="17"/>
      <c r="C218" s="18"/>
      <c r="D218" s="19"/>
      <c r="E218" s="18"/>
      <c r="F218" s="19"/>
      <c r="G218" s="18"/>
      <c r="H218" s="19"/>
      <c r="I218" s="18"/>
      <c r="J218" s="19"/>
      <c r="K218" s="18"/>
      <c r="L218" s="19"/>
      <c r="M218" s="18"/>
      <c r="N218" s="19"/>
      <c r="O218" s="18"/>
      <c r="P218" s="19"/>
      <c r="Q218" s="18"/>
      <c r="R218" s="19"/>
      <c r="S218" s="18"/>
      <c r="T218" s="19"/>
      <c r="U218" s="18"/>
    </row>
    <row r="219" spans="1:21" ht="26.25" x14ac:dyDescent="0.25">
      <c r="A219" s="13"/>
      <c r="B219" s="42" t="s">
        <v>106</v>
      </c>
      <c r="C219" s="20"/>
      <c r="D219" s="23" t="s">
        <v>179</v>
      </c>
      <c r="E219" s="20"/>
      <c r="F219" s="23"/>
      <c r="G219" s="20"/>
      <c r="H219" s="23" t="s">
        <v>569</v>
      </c>
      <c r="I219" s="20" t="s">
        <v>219</v>
      </c>
      <c r="J219" s="23"/>
      <c r="K219" s="20"/>
      <c r="L219" s="23" t="s">
        <v>572</v>
      </c>
      <c r="M219" s="20" t="s">
        <v>219</v>
      </c>
      <c r="N219" s="23"/>
      <c r="O219" s="20"/>
      <c r="P219" s="23" t="s">
        <v>179</v>
      </c>
      <c r="Q219" s="20"/>
      <c r="R219" s="23"/>
      <c r="S219" s="20"/>
      <c r="T219" s="23" t="s">
        <v>380</v>
      </c>
      <c r="U219" s="20" t="s">
        <v>219</v>
      </c>
    </row>
    <row r="220" spans="1:21" ht="15.75" thickBot="1" x14ac:dyDescent="0.3">
      <c r="A220" s="13"/>
      <c r="B220" s="124" t="s">
        <v>562</v>
      </c>
      <c r="C220" s="27"/>
      <c r="D220" s="29" t="s">
        <v>179</v>
      </c>
      <c r="E220" s="18"/>
      <c r="F220" s="19"/>
      <c r="G220" s="27"/>
      <c r="H220" s="29">
        <v>2</v>
      </c>
      <c r="I220" s="18"/>
      <c r="J220" s="19"/>
      <c r="K220" s="27"/>
      <c r="L220" s="28">
        <v>8941</v>
      </c>
      <c r="M220" s="18"/>
      <c r="N220" s="19"/>
      <c r="O220" s="27"/>
      <c r="P220" s="29" t="s">
        <v>179</v>
      </c>
      <c r="Q220" s="18"/>
      <c r="R220" s="19"/>
      <c r="S220" s="27"/>
      <c r="T220" s="28">
        <v>8943</v>
      </c>
      <c r="U220" s="18"/>
    </row>
    <row r="221" spans="1:21" x14ac:dyDescent="0.25">
      <c r="A221" s="13"/>
      <c r="B221" s="42" t="s">
        <v>108</v>
      </c>
      <c r="C221" s="20"/>
      <c r="D221" s="23" t="s">
        <v>179</v>
      </c>
      <c r="E221" s="20"/>
      <c r="F221" s="23"/>
      <c r="G221" s="20"/>
      <c r="H221" s="23" t="s">
        <v>179</v>
      </c>
      <c r="I221" s="20"/>
      <c r="J221" s="23"/>
      <c r="K221" s="20"/>
      <c r="L221" s="23" t="s">
        <v>381</v>
      </c>
      <c r="M221" s="20" t="s">
        <v>219</v>
      </c>
      <c r="N221" s="23"/>
      <c r="O221" s="20"/>
      <c r="P221" s="23" t="s">
        <v>179</v>
      </c>
      <c r="Q221" s="20"/>
      <c r="R221" s="23"/>
      <c r="S221" s="20"/>
      <c r="T221" s="23" t="s">
        <v>381</v>
      </c>
      <c r="U221" s="20" t="s">
        <v>219</v>
      </c>
    </row>
    <row r="222" spans="1:21" ht="52.5" thickBot="1" x14ac:dyDescent="0.3">
      <c r="A222" s="13"/>
      <c r="B222" s="25" t="s">
        <v>565</v>
      </c>
      <c r="C222" s="27"/>
      <c r="D222" s="29" t="s">
        <v>381</v>
      </c>
      <c r="E222" s="18" t="s">
        <v>219</v>
      </c>
      <c r="F222" s="19"/>
      <c r="G222" s="27"/>
      <c r="H222" s="29" t="s">
        <v>573</v>
      </c>
      <c r="I222" s="18" t="s">
        <v>219</v>
      </c>
      <c r="J222" s="19"/>
      <c r="K222" s="27"/>
      <c r="L222" s="29" t="s">
        <v>573</v>
      </c>
      <c r="M222" s="18" t="s">
        <v>219</v>
      </c>
      <c r="N222" s="19"/>
      <c r="O222" s="27"/>
      <c r="P222" s="28">
        <v>99956</v>
      </c>
      <c r="Q222" s="18"/>
      <c r="R222" s="19"/>
      <c r="S222" s="27"/>
      <c r="T222" s="29" t="s">
        <v>179</v>
      </c>
      <c r="U222" s="18"/>
    </row>
    <row r="223" spans="1:21" ht="15.75" thickBot="1" x14ac:dyDescent="0.3">
      <c r="A223" s="13"/>
      <c r="B223" s="26" t="s">
        <v>109</v>
      </c>
      <c r="C223" s="119" t="s">
        <v>178</v>
      </c>
      <c r="D223" s="121" t="s">
        <v>574</v>
      </c>
      <c r="E223" s="20" t="s">
        <v>219</v>
      </c>
      <c r="F223" s="23"/>
      <c r="G223" s="119" t="s">
        <v>178</v>
      </c>
      <c r="H223" s="121" t="s">
        <v>575</v>
      </c>
      <c r="I223" s="20" t="s">
        <v>219</v>
      </c>
      <c r="J223" s="23"/>
      <c r="K223" s="119" t="s">
        <v>178</v>
      </c>
      <c r="L223" s="121" t="s">
        <v>576</v>
      </c>
      <c r="M223" s="20" t="s">
        <v>219</v>
      </c>
      <c r="N223" s="23"/>
      <c r="O223" s="119" t="s">
        <v>178</v>
      </c>
      <c r="P223" s="120">
        <v>25145</v>
      </c>
      <c r="Q223" s="20"/>
      <c r="R223" s="23"/>
      <c r="S223" s="119" t="s">
        <v>178</v>
      </c>
      <c r="T223" s="121" t="s">
        <v>574</v>
      </c>
      <c r="U223" s="20" t="s">
        <v>219</v>
      </c>
    </row>
    <row r="224" spans="1:21" ht="15.75" thickTop="1" x14ac:dyDescent="0.25">
      <c r="A224" s="13"/>
      <c r="B224" s="54"/>
      <c r="C224" s="54"/>
      <c r="D224" s="54"/>
      <c r="E224" s="54"/>
      <c r="F224" s="54"/>
      <c r="G224" s="54"/>
      <c r="H224" s="54"/>
      <c r="I224" s="54"/>
      <c r="J224" s="54"/>
      <c r="K224" s="54"/>
      <c r="L224" s="54"/>
      <c r="M224" s="54"/>
      <c r="N224" s="54"/>
      <c r="O224" s="54"/>
      <c r="P224" s="54"/>
      <c r="Q224" s="54"/>
      <c r="R224" s="54"/>
      <c r="S224" s="54"/>
      <c r="T224" s="54"/>
      <c r="U224" s="54"/>
    </row>
    <row r="225" spans="1:21" ht="15" customHeight="1" x14ac:dyDescent="0.25">
      <c r="A225" s="13"/>
      <c r="B225" s="132" t="s">
        <v>523</v>
      </c>
      <c r="C225" s="132"/>
      <c r="D225" s="132"/>
      <c r="E225" s="132"/>
      <c r="F225" s="132"/>
      <c r="G225" s="132"/>
      <c r="H225" s="132"/>
      <c r="I225" s="132"/>
      <c r="J225" s="132"/>
      <c r="K225" s="132"/>
      <c r="L225" s="132"/>
      <c r="M225" s="132"/>
      <c r="N225" s="132"/>
      <c r="O225" s="132"/>
      <c r="P225" s="132"/>
      <c r="Q225" s="132"/>
      <c r="R225" s="132"/>
      <c r="S225" s="132"/>
      <c r="T225" s="132"/>
      <c r="U225" s="132"/>
    </row>
    <row r="226" spans="1:21" x14ac:dyDescent="0.25">
      <c r="A226" s="13"/>
      <c r="B226" s="54"/>
      <c r="C226" s="54"/>
      <c r="D226" s="54"/>
      <c r="E226" s="54"/>
      <c r="F226" s="54"/>
      <c r="G226" s="54"/>
      <c r="H226" s="54"/>
      <c r="I226" s="54"/>
      <c r="J226" s="54"/>
      <c r="K226" s="54"/>
      <c r="L226" s="54"/>
      <c r="M226" s="54"/>
      <c r="N226" s="54"/>
      <c r="O226" s="54"/>
      <c r="P226" s="54"/>
      <c r="Q226" s="54"/>
      <c r="R226" s="54"/>
      <c r="S226" s="54"/>
      <c r="T226" s="54"/>
      <c r="U226" s="54"/>
    </row>
    <row r="227" spans="1:21" x14ac:dyDescent="0.25">
      <c r="A227" s="13"/>
      <c r="B227" s="54"/>
      <c r="C227" s="54"/>
      <c r="D227" s="54"/>
      <c r="E227" s="54"/>
      <c r="F227" s="54"/>
      <c r="G227" s="54"/>
      <c r="H227" s="54"/>
      <c r="I227" s="54"/>
      <c r="J227" s="54"/>
      <c r="K227" s="54"/>
      <c r="L227" s="54"/>
      <c r="M227" s="54"/>
      <c r="N227" s="54"/>
      <c r="O227" s="54"/>
      <c r="P227" s="54"/>
      <c r="Q227" s="54"/>
      <c r="R227" s="54"/>
      <c r="S227" s="54"/>
      <c r="T227" s="54"/>
      <c r="U227" s="54"/>
    </row>
    <row r="228" spans="1:21" x14ac:dyDescent="0.25">
      <c r="A228" s="13"/>
      <c r="B228" s="130" t="s">
        <v>568</v>
      </c>
      <c r="C228" s="130"/>
      <c r="D228" s="130"/>
      <c r="E228" s="130"/>
      <c r="F228" s="130"/>
      <c r="G228" s="130"/>
      <c r="H228" s="130"/>
      <c r="I228" s="130"/>
      <c r="J228" s="130"/>
      <c r="K228" s="130"/>
      <c r="L228" s="130"/>
      <c r="M228" s="130"/>
      <c r="N228" s="130"/>
      <c r="O228" s="130"/>
      <c r="P228" s="130"/>
      <c r="Q228" s="130"/>
      <c r="R228" s="130"/>
      <c r="S228" s="130"/>
      <c r="T228" s="130"/>
      <c r="U228" s="130"/>
    </row>
    <row r="229" spans="1:21" x14ac:dyDescent="0.25">
      <c r="A229" s="13"/>
      <c r="B229" s="130" t="s">
        <v>414</v>
      </c>
      <c r="C229" s="130"/>
      <c r="D229" s="130"/>
      <c r="E229" s="130"/>
      <c r="F229" s="130"/>
      <c r="G229" s="130"/>
      <c r="H229" s="130"/>
      <c r="I229" s="130"/>
      <c r="J229" s="130"/>
      <c r="K229" s="130"/>
      <c r="L229" s="130"/>
      <c r="M229" s="130"/>
      <c r="N229" s="130"/>
      <c r="O229" s="130"/>
      <c r="P229" s="130"/>
      <c r="Q229" s="130"/>
      <c r="R229" s="130"/>
      <c r="S229" s="130"/>
      <c r="T229" s="130"/>
      <c r="U229" s="130"/>
    </row>
    <row r="230" spans="1:21" ht="15.75" thickBot="1" x14ac:dyDescent="0.3">
      <c r="A230" s="13"/>
      <c r="B230" s="15"/>
      <c r="C230" s="51" t="s">
        <v>493</v>
      </c>
      <c r="D230" s="51"/>
      <c r="E230" s="14"/>
      <c r="F230" s="12"/>
      <c r="G230" s="51" t="s">
        <v>494</v>
      </c>
      <c r="H230" s="51"/>
      <c r="I230" s="14"/>
      <c r="J230" s="12"/>
      <c r="K230" s="51" t="s">
        <v>495</v>
      </c>
      <c r="L230" s="51"/>
      <c r="M230" s="14"/>
      <c r="N230" s="12"/>
      <c r="O230" s="51" t="s">
        <v>496</v>
      </c>
      <c r="P230" s="51"/>
      <c r="Q230" s="14"/>
      <c r="R230" s="12"/>
      <c r="S230" s="51" t="s">
        <v>497</v>
      </c>
      <c r="T230" s="51"/>
      <c r="U230" s="14"/>
    </row>
    <row r="231" spans="1:21" ht="15.75" thickBot="1" x14ac:dyDescent="0.3">
      <c r="A231" s="13"/>
      <c r="B231" s="25" t="s">
        <v>534</v>
      </c>
      <c r="C231" s="27" t="s">
        <v>178</v>
      </c>
      <c r="D231" s="28">
        <v>99915</v>
      </c>
      <c r="E231" s="18"/>
      <c r="F231" s="19"/>
      <c r="G231" s="27" t="s">
        <v>178</v>
      </c>
      <c r="H231" s="28">
        <v>16232</v>
      </c>
      <c r="I231" s="18"/>
      <c r="J231" s="19"/>
      <c r="K231" s="27" t="s">
        <v>178</v>
      </c>
      <c r="L231" s="28">
        <v>133400</v>
      </c>
      <c r="M231" s="18"/>
      <c r="N231" s="19"/>
      <c r="O231" s="27" t="s">
        <v>178</v>
      </c>
      <c r="P231" s="29" t="s">
        <v>550</v>
      </c>
      <c r="Q231" s="18" t="s">
        <v>219</v>
      </c>
      <c r="R231" s="19"/>
      <c r="S231" s="27" t="s">
        <v>178</v>
      </c>
      <c r="T231" s="28">
        <v>99915</v>
      </c>
      <c r="U231" s="18"/>
    </row>
    <row r="232" spans="1:21" ht="39" x14ac:dyDescent="0.25">
      <c r="A232" s="13"/>
      <c r="B232" s="42" t="s">
        <v>100</v>
      </c>
      <c r="C232" s="20"/>
      <c r="D232" s="23"/>
      <c r="E232" s="20"/>
      <c r="F232" s="23"/>
      <c r="G232" s="20"/>
      <c r="H232" s="23"/>
      <c r="I232" s="20"/>
      <c r="J232" s="23"/>
      <c r="K232" s="20"/>
      <c r="L232" s="23"/>
      <c r="M232" s="20"/>
      <c r="N232" s="23"/>
      <c r="O232" s="20"/>
      <c r="P232" s="23"/>
      <c r="Q232" s="20"/>
      <c r="R232" s="23"/>
      <c r="S232" s="20"/>
      <c r="T232" s="23"/>
      <c r="U232" s="20"/>
    </row>
    <row r="233" spans="1:21" ht="39" x14ac:dyDescent="0.25">
      <c r="A233" s="13"/>
      <c r="B233" s="124" t="s">
        <v>101</v>
      </c>
      <c r="C233" s="18"/>
      <c r="D233" s="19" t="s">
        <v>179</v>
      </c>
      <c r="E233" s="18"/>
      <c r="F233" s="19"/>
      <c r="G233" s="18"/>
      <c r="H233" s="19" t="s">
        <v>179</v>
      </c>
      <c r="I233" s="18"/>
      <c r="J233" s="19"/>
      <c r="K233" s="18"/>
      <c r="L233" s="19">
        <v>15</v>
      </c>
      <c r="M233" s="18"/>
      <c r="N233" s="19"/>
      <c r="O233" s="18"/>
      <c r="P233" s="19" t="s">
        <v>179</v>
      </c>
      <c r="Q233" s="18"/>
      <c r="R233" s="19"/>
      <c r="S233" s="18"/>
      <c r="T233" s="19">
        <v>15</v>
      </c>
      <c r="U233" s="18"/>
    </row>
    <row r="234" spans="1:21" ht="27" thickBot="1" x14ac:dyDescent="0.3">
      <c r="A234" s="13"/>
      <c r="B234" s="125" t="s">
        <v>102</v>
      </c>
      <c r="C234" s="31"/>
      <c r="D234" s="33" t="s">
        <v>179</v>
      </c>
      <c r="E234" s="20"/>
      <c r="F234" s="23"/>
      <c r="G234" s="31"/>
      <c r="H234" s="33">
        <v>12</v>
      </c>
      <c r="I234" s="20"/>
      <c r="J234" s="23"/>
      <c r="K234" s="31"/>
      <c r="L234" s="32">
        <v>48294</v>
      </c>
      <c r="M234" s="20"/>
      <c r="N234" s="23"/>
      <c r="O234" s="31"/>
      <c r="P234" s="33" t="s">
        <v>179</v>
      </c>
      <c r="Q234" s="20"/>
      <c r="R234" s="23"/>
      <c r="S234" s="31"/>
      <c r="T234" s="32">
        <v>48306</v>
      </c>
      <c r="U234" s="20"/>
    </row>
    <row r="235" spans="1:21" ht="27" thickBot="1" x14ac:dyDescent="0.3">
      <c r="A235" s="13"/>
      <c r="B235" s="126" t="s">
        <v>103</v>
      </c>
      <c r="C235" s="27"/>
      <c r="D235" s="29" t="s">
        <v>179</v>
      </c>
      <c r="E235" s="18"/>
      <c r="F235" s="19"/>
      <c r="G235" s="27"/>
      <c r="H235" s="29">
        <v>12</v>
      </c>
      <c r="I235" s="18"/>
      <c r="J235" s="19"/>
      <c r="K235" s="27"/>
      <c r="L235" s="28">
        <v>48309</v>
      </c>
      <c r="M235" s="18"/>
      <c r="N235" s="19"/>
      <c r="O235" s="27"/>
      <c r="P235" s="29" t="s">
        <v>179</v>
      </c>
      <c r="Q235" s="18"/>
      <c r="R235" s="19"/>
      <c r="S235" s="27"/>
      <c r="T235" s="28">
        <v>48321</v>
      </c>
      <c r="U235" s="18"/>
    </row>
    <row r="236" spans="1:21" x14ac:dyDescent="0.25">
      <c r="A236" s="13"/>
      <c r="B236" s="21"/>
      <c r="C236" s="20"/>
      <c r="D236" s="23"/>
      <c r="E236" s="20"/>
      <c r="F236" s="23"/>
      <c r="G236" s="20"/>
      <c r="H236" s="23"/>
      <c r="I236" s="20"/>
      <c r="J236" s="23"/>
      <c r="K236" s="20"/>
      <c r="L236" s="23"/>
      <c r="M236" s="20"/>
      <c r="N236" s="23"/>
      <c r="O236" s="20"/>
      <c r="P236" s="23"/>
      <c r="Q236" s="20"/>
      <c r="R236" s="23"/>
      <c r="S236" s="20"/>
      <c r="T236" s="23"/>
      <c r="U236" s="20"/>
    </row>
    <row r="237" spans="1:21" ht="26.25" x14ac:dyDescent="0.25">
      <c r="A237" s="13"/>
      <c r="B237" s="43" t="s">
        <v>104</v>
      </c>
      <c r="C237" s="18"/>
      <c r="D237" s="19"/>
      <c r="E237" s="18"/>
      <c r="F237" s="19"/>
      <c r="G237" s="18"/>
      <c r="H237" s="19"/>
      <c r="I237" s="18"/>
      <c r="J237" s="19"/>
      <c r="K237" s="18"/>
      <c r="L237" s="19"/>
      <c r="M237" s="18"/>
      <c r="N237" s="19"/>
      <c r="O237" s="18"/>
      <c r="P237" s="19"/>
      <c r="Q237" s="18"/>
      <c r="R237" s="19"/>
      <c r="S237" s="18"/>
      <c r="T237" s="19"/>
      <c r="U237" s="18"/>
    </row>
    <row r="238" spans="1:21" x14ac:dyDescent="0.25">
      <c r="A238" s="13"/>
      <c r="B238" s="125" t="s">
        <v>366</v>
      </c>
      <c r="C238" s="20"/>
      <c r="D238" s="23" t="s">
        <v>179</v>
      </c>
      <c r="E238" s="20"/>
      <c r="F238" s="23"/>
      <c r="G238" s="20"/>
      <c r="H238" s="23" t="s">
        <v>179</v>
      </c>
      <c r="I238" s="20"/>
      <c r="J238" s="23"/>
      <c r="K238" s="20"/>
      <c r="L238" s="23" t="s">
        <v>367</v>
      </c>
      <c r="M238" s="20" t="s">
        <v>219</v>
      </c>
      <c r="N238" s="23"/>
      <c r="O238" s="20"/>
      <c r="P238" s="23" t="s">
        <v>179</v>
      </c>
      <c r="Q238" s="20"/>
      <c r="R238" s="23"/>
      <c r="S238" s="20"/>
      <c r="T238" s="23" t="s">
        <v>367</v>
      </c>
      <c r="U238" s="20" t="s">
        <v>219</v>
      </c>
    </row>
    <row r="239" spans="1:21" ht="15.75" thickBot="1" x14ac:dyDescent="0.3">
      <c r="A239" s="13"/>
      <c r="B239" s="124" t="s">
        <v>79</v>
      </c>
      <c r="C239" s="27"/>
      <c r="D239" s="29" t="s">
        <v>179</v>
      </c>
      <c r="E239" s="18"/>
      <c r="F239" s="19"/>
      <c r="G239" s="27"/>
      <c r="H239" s="29" t="s">
        <v>179</v>
      </c>
      <c r="I239" s="18"/>
      <c r="J239" s="19"/>
      <c r="K239" s="27"/>
      <c r="L239" s="29">
        <v>224</v>
      </c>
      <c r="M239" s="18"/>
      <c r="N239" s="19"/>
      <c r="O239" s="27"/>
      <c r="P239" s="29" t="s">
        <v>179</v>
      </c>
      <c r="Q239" s="18"/>
      <c r="R239" s="19"/>
      <c r="S239" s="27"/>
      <c r="T239" s="29">
        <v>224</v>
      </c>
      <c r="U239" s="18"/>
    </row>
    <row r="240" spans="1:21" ht="15.75" thickBot="1" x14ac:dyDescent="0.3">
      <c r="A240" s="13"/>
      <c r="B240" s="127" t="s">
        <v>368</v>
      </c>
      <c r="C240" s="31"/>
      <c r="D240" s="33" t="s">
        <v>179</v>
      </c>
      <c r="E240" s="20"/>
      <c r="F240" s="23"/>
      <c r="G240" s="31"/>
      <c r="H240" s="33" t="s">
        <v>179</v>
      </c>
      <c r="I240" s="20"/>
      <c r="J240" s="23"/>
      <c r="K240" s="31"/>
      <c r="L240" s="33">
        <v>168</v>
      </c>
      <c r="M240" s="20"/>
      <c r="N240" s="23"/>
      <c r="O240" s="31"/>
      <c r="P240" s="33" t="s">
        <v>179</v>
      </c>
      <c r="Q240" s="20"/>
      <c r="R240" s="23"/>
      <c r="S240" s="31"/>
      <c r="T240" s="33">
        <v>168</v>
      </c>
      <c r="U240" s="20"/>
    </row>
    <row r="241" spans="1:21" x14ac:dyDescent="0.25">
      <c r="A241" s="13"/>
      <c r="B241" s="17"/>
      <c r="C241" s="18"/>
      <c r="D241" s="19"/>
      <c r="E241" s="18"/>
      <c r="F241" s="19"/>
      <c r="G241" s="18"/>
      <c r="H241" s="19"/>
      <c r="I241" s="18"/>
      <c r="J241" s="19"/>
      <c r="K241" s="18"/>
      <c r="L241" s="19"/>
      <c r="M241" s="18"/>
      <c r="N241" s="19"/>
      <c r="O241" s="18"/>
      <c r="P241" s="19"/>
      <c r="Q241" s="18"/>
      <c r="R241" s="19"/>
      <c r="S241" s="18"/>
      <c r="T241" s="19"/>
      <c r="U241" s="18"/>
    </row>
    <row r="242" spans="1:21" ht="26.25" x14ac:dyDescent="0.25">
      <c r="A242" s="13"/>
      <c r="B242" s="42" t="s">
        <v>106</v>
      </c>
      <c r="C242" s="20"/>
      <c r="D242" s="23" t="s">
        <v>179</v>
      </c>
      <c r="E242" s="20"/>
      <c r="F242" s="23"/>
      <c r="G242" s="20"/>
      <c r="H242" s="23">
        <v>12</v>
      </c>
      <c r="I242" s="20"/>
      <c r="J242" s="23"/>
      <c r="K242" s="20"/>
      <c r="L242" s="22">
        <v>48477</v>
      </c>
      <c r="M242" s="20"/>
      <c r="N242" s="23"/>
      <c r="O242" s="20"/>
      <c r="P242" s="23" t="s">
        <v>179</v>
      </c>
      <c r="Q242" s="20"/>
      <c r="R242" s="23"/>
      <c r="S242" s="20"/>
      <c r="T242" s="22">
        <v>48489</v>
      </c>
      <c r="U242" s="20"/>
    </row>
    <row r="243" spans="1:21" ht="15.75" thickBot="1" x14ac:dyDescent="0.3">
      <c r="A243" s="13"/>
      <c r="B243" s="124" t="s">
        <v>562</v>
      </c>
      <c r="C243" s="27"/>
      <c r="D243" s="29" t="s">
        <v>179</v>
      </c>
      <c r="E243" s="18"/>
      <c r="F243" s="19"/>
      <c r="G243" s="27"/>
      <c r="H243" s="29" t="s">
        <v>563</v>
      </c>
      <c r="I243" s="18" t="s">
        <v>219</v>
      </c>
      <c r="J243" s="19"/>
      <c r="K243" s="27"/>
      <c r="L243" s="29" t="s">
        <v>577</v>
      </c>
      <c r="M243" s="18" t="s">
        <v>219</v>
      </c>
      <c r="N243" s="19"/>
      <c r="O243" s="27"/>
      <c r="P243" s="29" t="s">
        <v>179</v>
      </c>
      <c r="Q243" s="18"/>
      <c r="R243" s="19"/>
      <c r="S243" s="27"/>
      <c r="T243" s="29" t="s">
        <v>384</v>
      </c>
      <c r="U243" s="18" t="s">
        <v>219</v>
      </c>
    </row>
    <row r="244" spans="1:21" x14ac:dyDescent="0.25">
      <c r="A244" s="13"/>
      <c r="B244" s="42" t="s">
        <v>108</v>
      </c>
      <c r="C244" s="20"/>
      <c r="D244" s="23" t="s">
        <v>179</v>
      </c>
      <c r="E244" s="20"/>
      <c r="F244" s="23"/>
      <c r="G244" s="20"/>
      <c r="H244" s="23">
        <v>8</v>
      </c>
      <c r="I244" s="20"/>
      <c r="J244" s="23"/>
      <c r="K244" s="20"/>
      <c r="L244" s="22">
        <v>43259</v>
      </c>
      <c r="M244" s="20"/>
      <c r="N244" s="23"/>
      <c r="O244" s="20"/>
      <c r="P244" s="23" t="s">
        <v>179</v>
      </c>
      <c r="Q244" s="20"/>
      <c r="R244" s="23"/>
      <c r="S244" s="20"/>
      <c r="T244" s="22">
        <v>43267</v>
      </c>
      <c r="U244" s="20"/>
    </row>
    <row r="245" spans="1:21" ht="52.5" thickBot="1" x14ac:dyDescent="0.3">
      <c r="A245" s="13"/>
      <c r="B245" s="25" t="s">
        <v>565</v>
      </c>
      <c r="C245" s="27"/>
      <c r="D245" s="28">
        <v>43267</v>
      </c>
      <c r="E245" s="18"/>
      <c r="F245" s="19"/>
      <c r="G245" s="27"/>
      <c r="H245" s="28">
        <v>9689</v>
      </c>
      <c r="I245" s="18"/>
      <c r="J245" s="19"/>
      <c r="K245" s="27"/>
      <c r="L245" s="28">
        <v>9697</v>
      </c>
      <c r="M245" s="18"/>
      <c r="N245" s="19"/>
      <c r="O245" s="27"/>
      <c r="P245" s="29" t="s">
        <v>578</v>
      </c>
      <c r="Q245" s="18" t="s">
        <v>219</v>
      </c>
      <c r="R245" s="19"/>
      <c r="S245" s="27"/>
      <c r="T245" s="29" t="s">
        <v>179</v>
      </c>
      <c r="U245" s="18"/>
    </row>
    <row r="246" spans="1:21" ht="15.75" thickBot="1" x14ac:dyDescent="0.3">
      <c r="A246" s="13"/>
      <c r="B246" s="26" t="s">
        <v>109</v>
      </c>
      <c r="C246" s="119" t="s">
        <v>178</v>
      </c>
      <c r="D246" s="120">
        <v>143182</v>
      </c>
      <c r="E246" s="20"/>
      <c r="F246" s="23"/>
      <c r="G246" s="119" t="s">
        <v>178</v>
      </c>
      <c r="H246" s="120">
        <v>25929</v>
      </c>
      <c r="I246" s="20"/>
      <c r="J246" s="23"/>
      <c r="K246" s="119" t="s">
        <v>178</v>
      </c>
      <c r="L246" s="120">
        <v>186356</v>
      </c>
      <c r="M246" s="20"/>
      <c r="N246" s="23"/>
      <c r="O246" s="119" t="s">
        <v>178</v>
      </c>
      <c r="P246" s="121" t="s">
        <v>579</v>
      </c>
      <c r="Q246" s="20" t="s">
        <v>219</v>
      </c>
      <c r="R246" s="23"/>
      <c r="S246" s="119" t="s">
        <v>178</v>
      </c>
      <c r="T246" s="120">
        <v>143182</v>
      </c>
      <c r="U246" s="20"/>
    </row>
    <row r="247" spans="1:21" ht="15.75" thickTop="1" x14ac:dyDescent="0.25">
      <c r="A247" s="13"/>
      <c r="B247" s="54"/>
      <c r="C247" s="54"/>
      <c r="D247" s="54"/>
      <c r="E247" s="54"/>
      <c r="F247" s="54"/>
      <c r="G247" s="54"/>
      <c r="H247" s="54"/>
      <c r="I247" s="54"/>
      <c r="J247" s="54"/>
      <c r="K247" s="54"/>
      <c r="L247" s="54"/>
      <c r="M247" s="54"/>
      <c r="N247" s="54"/>
      <c r="O247" s="54"/>
      <c r="P247" s="54"/>
      <c r="Q247" s="54"/>
      <c r="R247" s="54"/>
      <c r="S247" s="54"/>
      <c r="T247" s="54"/>
      <c r="U247" s="54"/>
    </row>
    <row r="248" spans="1:21" ht="15" customHeight="1" x14ac:dyDescent="0.25">
      <c r="A248" s="13"/>
      <c r="B248" s="132" t="s">
        <v>523</v>
      </c>
      <c r="C248" s="132"/>
      <c r="D248" s="132"/>
      <c r="E248" s="132"/>
      <c r="F248" s="132"/>
      <c r="G248" s="132"/>
      <c r="H248" s="132"/>
      <c r="I248" s="132"/>
      <c r="J248" s="132"/>
      <c r="K248" s="132"/>
      <c r="L248" s="132"/>
      <c r="M248" s="132"/>
      <c r="N248" s="132"/>
      <c r="O248" s="132"/>
      <c r="P248" s="132"/>
      <c r="Q248" s="132"/>
      <c r="R248" s="132"/>
      <c r="S248" s="132"/>
      <c r="T248" s="132"/>
      <c r="U248" s="132"/>
    </row>
    <row r="249" spans="1:21" x14ac:dyDescent="0.25">
      <c r="A249" s="13"/>
      <c r="B249" s="54"/>
      <c r="C249" s="54"/>
      <c r="D249" s="54"/>
      <c r="E249" s="54"/>
      <c r="F249" s="54"/>
      <c r="G249" s="54"/>
      <c r="H249" s="54"/>
      <c r="I249" s="54"/>
      <c r="J249" s="54"/>
      <c r="K249" s="54"/>
      <c r="L249" s="54"/>
      <c r="M249" s="54"/>
      <c r="N249" s="54"/>
      <c r="O249" s="54"/>
      <c r="P249" s="54"/>
      <c r="Q249" s="54"/>
      <c r="R249" s="54"/>
      <c r="S249" s="54"/>
      <c r="T249" s="54"/>
      <c r="U249" s="54"/>
    </row>
    <row r="250" spans="1:21" x14ac:dyDescent="0.25">
      <c r="A250" s="13"/>
      <c r="B250" s="54"/>
      <c r="C250" s="54"/>
      <c r="D250" s="54"/>
      <c r="E250" s="54"/>
      <c r="F250" s="54"/>
      <c r="G250" s="54"/>
      <c r="H250" s="54"/>
      <c r="I250" s="54"/>
      <c r="J250" s="54"/>
      <c r="K250" s="54"/>
      <c r="L250" s="54"/>
      <c r="M250" s="54"/>
      <c r="N250" s="54"/>
      <c r="O250" s="54"/>
      <c r="P250" s="54"/>
      <c r="Q250" s="54"/>
      <c r="R250" s="54"/>
      <c r="S250" s="54"/>
      <c r="T250" s="54"/>
      <c r="U250" s="54"/>
    </row>
    <row r="251" spans="1:21" x14ac:dyDescent="0.25">
      <c r="A251" s="13"/>
      <c r="B251" s="130" t="s">
        <v>568</v>
      </c>
      <c r="C251" s="130"/>
      <c r="D251" s="130"/>
      <c r="E251" s="130"/>
      <c r="F251" s="130"/>
      <c r="G251" s="130"/>
      <c r="H251" s="130"/>
      <c r="I251" s="130"/>
      <c r="J251" s="130"/>
      <c r="K251" s="130"/>
      <c r="L251" s="130"/>
      <c r="M251" s="130"/>
      <c r="N251" s="130"/>
      <c r="O251" s="130"/>
      <c r="P251" s="130"/>
      <c r="Q251" s="130"/>
      <c r="R251" s="130"/>
      <c r="S251" s="130"/>
      <c r="T251" s="130"/>
      <c r="U251" s="130"/>
    </row>
    <row r="252" spans="1:21" x14ac:dyDescent="0.25">
      <c r="A252" s="13"/>
      <c r="B252" s="130" t="s">
        <v>551</v>
      </c>
      <c r="C252" s="130"/>
      <c r="D252" s="130"/>
      <c r="E252" s="130"/>
      <c r="F252" s="130"/>
      <c r="G252" s="130"/>
      <c r="H252" s="130"/>
      <c r="I252" s="130"/>
      <c r="J252" s="130"/>
      <c r="K252" s="130"/>
      <c r="L252" s="130"/>
      <c r="M252" s="130"/>
      <c r="N252" s="130"/>
      <c r="O252" s="130"/>
      <c r="P252" s="130"/>
      <c r="Q252" s="130"/>
      <c r="R252" s="130"/>
      <c r="S252" s="130"/>
      <c r="T252" s="130"/>
      <c r="U252" s="130"/>
    </row>
    <row r="253" spans="1:21" ht="15.75" thickBot="1" x14ac:dyDescent="0.3">
      <c r="A253" s="13"/>
      <c r="B253" s="15"/>
      <c r="C253" s="51" t="s">
        <v>493</v>
      </c>
      <c r="D253" s="51"/>
      <c r="E253" s="14"/>
      <c r="F253" s="12"/>
      <c r="G253" s="51" t="s">
        <v>494</v>
      </c>
      <c r="H253" s="51"/>
      <c r="I253" s="14"/>
      <c r="J253" s="12"/>
      <c r="K253" s="51" t="s">
        <v>495</v>
      </c>
      <c r="L253" s="51"/>
      <c r="M253" s="14"/>
      <c r="N253" s="12"/>
      <c r="O253" s="51" t="s">
        <v>496</v>
      </c>
      <c r="P253" s="51"/>
      <c r="Q253" s="14"/>
      <c r="R253" s="12"/>
      <c r="S253" s="51" t="s">
        <v>497</v>
      </c>
      <c r="T253" s="51"/>
      <c r="U253" s="14"/>
    </row>
    <row r="254" spans="1:21" ht="15.75" thickBot="1" x14ac:dyDescent="0.3">
      <c r="A254" s="13"/>
      <c r="B254" s="25" t="s">
        <v>534</v>
      </c>
      <c r="C254" s="27" t="s">
        <v>178</v>
      </c>
      <c r="D254" s="28">
        <v>136370</v>
      </c>
      <c r="E254" s="18"/>
      <c r="F254" s="19"/>
      <c r="G254" s="27" t="s">
        <v>178</v>
      </c>
      <c r="H254" s="28">
        <v>27831</v>
      </c>
      <c r="I254" s="18"/>
      <c r="J254" s="19"/>
      <c r="K254" s="27" t="s">
        <v>178</v>
      </c>
      <c r="L254" s="28">
        <v>177597</v>
      </c>
      <c r="M254" s="18"/>
      <c r="N254" s="19"/>
      <c r="O254" s="27" t="s">
        <v>178</v>
      </c>
      <c r="P254" s="29" t="s">
        <v>560</v>
      </c>
      <c r="Q254" s="18" t="s">
        <v>219</v>
      </c>
      <c r="R254" s="19"/>
      <c r="S254" s="27" t="s">
        <v>178</v>
      </c>
      <c r="T254" s="28">
        <v>136370</v>
      </c>
      <c r="U254" s="18"/>
    </row>
    <row r="255" spans="1:21" ht="39" x14ac:dyDescent="0.25">
      <c r="A255" s="13"/>
      <c r="B255" s="42" t="s">
        <v>100</v>
      </c>
      <c r="C255" s="20"/>
      <c r="D255" s="23"/>
      <c r="E255" s="20"/>
      <c r="F255" s="23"/>
      <c r="G255" s="20"/>
      <c r="H255" s="23"/>
      <c r="I255" s="20"/>
      <c r="J255" s="23"/>
      <c r="K255" s="20"/>
      <c r="L255" s="23"/>
      <c r="M255" s="20"/>
      <c r="N255" s="23"/>
      <c r="O255" s="20"/>
      <c r="P255" s="23"/>
      <c r="Q255" s="20"/>
      <c r="R255" s="23"/>
      <c r="S255" s="20"/>
      <c r="T255" s="23"/>
      <c r="U255" s="20"/>
    </row>
    <row r="256" spans="1:21" ht="39" x14ac:dyDescent="0.25">
      <c r="A256" s="13"/>
      <c r="B256" s="124" t="s">
        <v>101</v>
      </c>
      <c r="C256" s="18"/>
      <c r="D256" s="19" t="s">
        <v>179</v>
      </c>
      <c r="E256" s="18"/>
      <c r="F256" s="19"/>
      <c r="G256" s="18"/>
      <c r="H256" s="19" t="s">
        <v>179</v>
      </c>
      <c r="I256" s="18"/>
      <c r="J256" s="19"/>
      <c r="K256" s="18"/>
      <c r="L256" s="19" t="s">
        <v>386</v>
      </c>
      <c r="M256" s="18" t="s">
        <v>219</v>
      </c>
      <c r="N256" s="19"/>
      <c r="O256" s="18"/>
      <c r="P256" s="19" t="s">
        <v>179</v>
      </c>
      <c r="Q256" s="18"/>
      <c r="R256" s="19"/>
      <c r="S256" s="18"/>
      <c r="T256" s="19" t="s">
        <v>386</v>
      </c>
      <c r="U256" s="18" t="s">
        <v>219</v>
      </c>
    </row>
    <row r="257" spans="1:21" ht="27" thickBot="1" x14ac:dyDescent="0.3">
      <c r="A257" s="13"/>
      <c r="B257" s="125" t="s">
        <v>102</v>
      </c>
      <c r="C257" s="31"/>
      <c r="D257" s="33" t="s">
        <v>179</v>
      </c>
      <c r="E257" s="20"/>
      <c r="F257" s="23"/>
      <c r="G257" s="31"/>
      <c r="H257" s="33" t="s">
        <v>569</v>
      </c>
      <c r="I257" s="20" t="s">
        <v>219</v>
      </c>
      <c r="J257" s="23"/>
      <c r="K257" s="31"/>
      <c r="L257" s="33" t="s">
        <v>580</v>
      </c>
      <c r="M257" s="20" t="s">
        <v>219</v>
      </c>
      <c r="N257" s="23"/>
      <c r="O257" s="31"/>
      <c r="P257" s="33" t="s">
        <v>179</v>
      </c>
      <c r="Q257" s="20"/>
      <c r="R257" s="23"/>
      <c r="S257" s="31"/>
      <c r="T257" s="33" t="s">
        <v>388</v>
      </c>
      <c r="U257" s="20" t="s">
        <v>219</v>
      </c>
    </row>
    <row r="258" spans="1:21" ht="27" thickBot="1" x14ac:dyDescent="0.3">
      <c r="A258" s="13"/>
      <c r="B258" s="126" t="s">
        <v>103</v>
      </c>
      <c r="C258" s="27"/>
      <c r="D258" s="29" t="s">
        <v>179</v>
      </c>
      <c r="E258" s="18"/>
      <c r="F258" s="19"/>
      <c r="G258" s="27"/>
      <c r="H258" s="29" t="s">
        <v>569</v>
      </c>
      <c r="I258" s="18" t="s">
        <v>219</v>
      </c>
      <c r="J258" s="19"/>
      <c r="K258" s="27"/>
      <c r="L258" s="29" t="s">
        <v>581</v>
      </c>
      <c r="M258" s="18" t="s">
        <v>219</v>
      </c>
      <c r="N258" s="19"/>
      <c r="O258" s="27"/>
      <c r="P258" s="29" t="s">
        <v>179</v>
      </c>
      <c r="Q258" s="18"/>
      <c r="R258" s="19"/>
      <c r="S258" s="27"/>
      <c r="T258" s="29" t="s">
        <v>390</v>
      </c>
      <c r="U258" s="18" t="s">
        <v>219</v>
      </c>
    </row>
    <row r="259" spans="1:21" x14ac:dyDescent="0.25">
      <c r="A259" s="13"/>
      <c r="B259" s="21"/>
      <c r="C259" s="20"/>
      <c r="D259" s="23"/>
      <c r="E259" s="20"/>
      <c r="F259" s="23"/>
      <c r="G259" s="20"/>
      <c r="H259" s="23"/>
      <c r="I259" s="20"/>
      <c r="J259" s="23"/>
      <c r="K259" s="20"/>
      <c r="L259" s="23"/>
      <c r="M259" s="20"/>
      <c r="N259" s="23"/>
      <c r="O259" s="20"/>
      <c r="P259" s="23"/>
      <c r="Q259" s="20"/>
      <c r="R259" s="23"/>
      <c r="S259" s="20"/>
      <c r="T259" s="23"/>
      <c r="U259" s="20"/>
    </row>
    <row r="260" spans="1:21" ht="26.25" x14ac:dyDescent="0.25">
      <c r="A260" s="13"/>
      <c r="B260" s="43" t="s">
        <v>104</v>
      </c>
      <c r="C260" s="18"/>
      <c r="D260" s="19"/>
      <c r="E260" s="18"/>
      <c r="F260" s="19"/>
      <c r="G260" s="18"/>
      <c r="H260" s="19"/>
      <c r="I260" s="18"/>
      <c r="J260" s="19"/>
      <c r="K260" s="18"/>
      <c r="L260" s="19"/>
      <c r="M260" s="18"/>
      <c r="N260" s="19"/>
      <c r="O260" s="18"/>
      <c r="P260" s="19"/>
      <c r="Q260" s="18"/>
      <c r="R260" s="19"/>
      <c r="S260" s="18"/>
      <c r="T260" s="19"/>
      <c r="U260" s="18"/>
    </row>
    <row r="261" spans="1:21" x14ac:dyDescent="0.25">
      <c r="A261" s="13"/>
      <c r="B261" s="125" t="s">
        <v>366</v>
      </c>
      <c r="C261" s="20"/>
      <c r="D261" s="23" t="s">
        <v>179</v>
      </c>
      <c r="E261" s="20"/>
      <c r="F261" s="23"/>
      <c r="G261" s="20"/>
      <c r="H261" s="23" t="s">
        <v>179</v>
      </c>
      <c r="I261" s="20"/>
      <c r="J261" s="23"/>
      <c r="K261" s="20"/>
      <c r="L261" s="23" t="s">
        <v>392</v>
      </c>
      <c r="M261" s="20" t="s">
        <v>219</v>
      </c>
      <c r="N261" s="23"/>
      <c r="O261" s="20"/>
      <c r="P261" s="23" t="s">
        <v>179</v>
      </c>
      <c r="Q261" s="20"/>
      <c r="R261" s="23"/>
      <c r="S261" s="20"/>
      <c r="T261" s="23" t="s">
        <v>392</v>
      </c>
      <c r="U261" s="20" t="s">
        <v>219</v>
      </c>
    </row>
    <row r="262" spans="1:21" ht="15.75" thickBot="1" x14ac:dyDescent="0.3">
      <c r="A262" s="13"/>
      <c r="B262" s="124" t="s">
        <v>79</v>
      </c>
      <c r="C262" s="27"/>
      <c r="D262" s="29" t="s">
        <v>179</v>
      </c>
      <c r="E262" s="18"/>
      <c r="F262" s="19"/>
      <c r="G262" s="27"/>
      <c r="H262" s="29" t="s">
        <v>179</v>
      </c>
      <c r="I262" s="18"/>
      <c r="J262" s="19"/>
      <c r="K262" s="27"/>
      <c r="L262" s="28">
        <v>1937</v>
      </c>
      <c r="M262" s="18"/>
      <c r="N262" s="19"/>
      <c r="O262" s="27"/>
      <c r="P262" s="29" t="s">
        <v>179</v>
      </c>
      <c r="Q262" s="18"/>
      <c r="R262" s="19"/>
      <c r="S262" s="27"/>
      <c r="T262" s="28">
        <v>1937</v>
      </c>
      <c r="U262" s="18"/>
    </row>
    <row r="263" spans="1:21" ht="15.75" thickBot="1" x14ac:dyDescent="0.3">
      <c r="A263" s="13"/>
      <c r="B263" s="127" t="s">
        <v>368</v>
      </c>
      <c r="C263" s="31"/>
      <c r="D263" s="33" t="s">
        <v>179</v>
      </c>
      <c r="E263" s="20"/>
      <c r="F263" s="23"/>
      <c r="G263" s="31"/>
      <c r="H263" s="33" t="s">
        <v>179</v>
      </c>
      <c r="I263" s="20"/>
      <c r="J263" s="23"/>
      <c r="K263" s="31"/>
      <c r="L263" s="33" t="s">
        <v>395</v>
      </c>
      <c r="M263" s="20" t="s">
        <v>219</v>
      </c>
      <c r="N263" s="23"/>
      <c r="O263" s="31"/>
      <c r="P263" s="33" t="s">
        <v>179</v>
      </c>
      <c r="Q263" s="20"/>
      <c r="R263" s="23"/>
      <c r="S263" s="31"/>
      <c r="T263" s="33" t="s">
        <v>395</v>
      </c>
      <c r="U263" s="20" t="s">
        <v>219</v>
      </c>
    </row>
    <row r="264" spans="1:21" x14ac:dyDescent="0.25">
      <c r="A264" s="13"/>
      <c r="B264" s="17"/>
      <c r="C264" s="18"/>
      <c r="D264" s="19"/>
      <c r="E264" s="18"/>
      <c r="F264" s="19"/>
      <c r="G264" s="18"/>
      <c r="H264" s="19"/>
      <c r="I264" s="18"/>
      <c r="J264" s="19"/>
      <c r="K264" s="18"/>
      <c r="L264" s="19"/>
      <c r="M264" s="18"/>
      <c r="N264" s="19"/>
      <c r="O264" s="18"/>
      <c r="P264" s="19"/>
      <c r="Q264" s="18"/>
      <c r="R264" s="19"/>
      <c r="S264" s="18"/>
      <c r="T264" s="19"/>
      <c r="U264" s="18"/>
    </row>
    <row r="265" spans="1:21" ht="26.25" x14ac:dyDescent="0.25">
      <c r="A265" s="13"/>
      <c r="B265" s="42" t="s">
        <v>106</v>
      </c>
      <c r="C265" s="20"/>
      <c r="D265" s="23" t="s">
        <v>179</v>
      </c>
      <c r="E265" s="20"/>
      <c r="F265" s="23"/>
      <c r="G265" s="20"/>
      <c r="H265" s="23" t="s">
        <v>569</v>
      </c>
      <c r="I265" s="20" t="s">
        <v>219</v>
      </c>
      <c r="J265" s="23"/>
      <c r="K265" s="20"/>
      <c r="L265" s="23" t="s">
        <v>582</v>
      </c>
      <c r="M265" s="20" t="s">
        <v>219</v>
      </c>
      <c r="N265" s="23"/>
      <c r="O265" s="20"/>
      <c r="P265" s="23" t="s">
        <v>179</v>
      </c>
      <c r="Q265" s="20"/>
      <c r="R265" s="23"/>
      <c r="S265" s="20"/>
      <c r="T265" s="23" t="s">
        <v>397</v>
      </c>
      <c r="U265" s="20" t="s">
        <v>219</v>
      </c>
    </row>
    <row r="266" spans="1:21" ht="15.75" thickBot="1" x14ac:dyDescent="0.3">
      <c r="A266" s="13"/>
      <c r="B266" s="124" t="s">
        <v>562</v>
      </c>
      <c r="C266" s="27"/>
      <c r="D266" s="29" t="s">
        <v>179</v>
      </c>
      <c r="E266" s="18"/>
      <c r="F266" s="19"/>
      <c r="G266" s="27"/>
      <c r="H266" s="29">
        <v>2</v>
      </c>
      <c r="I266" s="18"/>
      <c r="J266" s="19"/>
      <c r="K266" s="27"/>
      <c r="L266" s="28">
        <v>10812</v>
      </c>
      <c r="M266" s="18"/>
      <c r="N266" s="19"/>
      <c r="O266" s="27"/>
      <c r="P266" s="29" t="s">
        <v>179</v>
      </c>
      <c r="Q266" s="18"/>
      <c r="R266" s="19"/>
      <c r="S266" s="27"/>
      <c r="T266" s="28">
        <v>10814</v>
      </c>
      <c r="U266" s="18"/>
    </row>
    <row r="267" spans="1:21" x14ac:dyDescent="0.25">
      <c r="A267" s="13"/>
      <c r="B267" s="42" t="s">
        <v>108</v>
      </c>
      <c r="C267" s="20"/>
      <c r="D267" s="23" t="s">
        <v>179</v>
      </c>
      <c r="E267" s="20"/>
      <c r="F267" s="23"/>
      <c r="G267" s="20"/>
      <c r="H267" s="23" t="s">
        <v>179</v>
      </c>
      <c r="I267" s="20"/>
      <c r="J267" s="23"/>
      <c r="K267" s="20"/>
      <c r="L267" s="23" t="s">
        <v>398</v>
      </c>
      <c r="M267" s="20" t="s">
        <v>219</v>
      </c>
      <c r="N267" s="23"/>
      <c r="O267" s="20"/>
      <c r="P267" s="23" t="s">
        <v>179</v>
      </c>
      <c r="Q267" s="20"/>
      <c r="R267" s="23"/>
      <c r="S267" s="20"/>
      <c r="T267" s="23" t="s">
        <v>398</v>
      </c>
      <c r="U267" s="20" t="s">
        <v>219</v>
      </c>
    </row>
    <row r="268" spans="1:21" ht="52.5" thickBot="1" x14ac:dyDescent="0.3">
      <c r="A268" s="13"/>
      <c r="B268" s="25" t="s">
        <v>565</v>
      </c>
      <c r="C268" s="27"/>
      <c r="D268" s="29" t="s">
        <v>398</v>
      </c>
      <c r="E268" s="18" t="s">
        <v>219</v>
      </c>
      <c r="F268" s="19"/>
      <c r="G268" s="27"/>
      <c r="H268" s="29" t="s">
        <v>583</v>
      </c>
      <c r="I268" s="18" t="s">
        <v>219</v>
      </c>
      <c r="J268" s="19"/>
      <c r="K268" s="27"/>
      <c r="L268" s="29" t="s">
        <v>583</v>
      </c>
      <c r="M268" s="18" t="s">
        <v>219</v>
      </c>
      <c r="N268" s="19"/>
      <c r="O268" s="27"/>
      <c r="P268" s="28">
        <v>113491</v>
      </c>
      <c r="Q268" s="18"/>
      <c r="R268" s="19"/>
      <c r="S268" s="27"/>
      <c r="T268" s="29" t="s">
        <v>179</v>
      </c>
      <c r="U268" s="18"/>
    </row>
    <row r="269" spans="1:21" ht="15.75" thickBot="1" x14ac:dyDescent="0.3">
      <c r="A269" s="13"/>
      <c r="B269" s="26" t="s">
        <v>109</v>
      </c>
      <c r="C269" s="119" t="s">
        <v>178</v>
      </c>
      <c r="D269" s="120">
        <v>63047</v>
      </c>
      <c r="E269" s="20"/>
      <c r="F269" s="23"/>
      <c r="G269" s="119" t="s">
        <v>178</v>
      </c>
      <c r="H269" s="120">
        <v>7747</v>
      </c>
      <c r="I269" s="20"/>
      <c r="J269" s="23"/>
      <c r="K269" s="119" t="s">
        <v>178</v>
      </c>
      <c r="L269" s="120">
        <v>84190</v>
      </c>
      <c r="M269" s="20"/>
      <c r="N269" s="23"/>
      <c r="O269" s="119" t="s">
        <v>178</v>
      </c>
      <c r="P269" s="121" t="s">
        <v>584</v>
      </c>
      <c r="Q269" s="20" t="s">
        <v>219</v>
      </c>
      <c r="R269" s="23"/>
      <c r="S269" s="119" t="s">
        <v>178</v>
      </c>
      <c r="T269" s="120">
        <v>63047</v>
      </c>
      <c r="U269" s="20"/>
    </row>
    <row r="270" spans="1:21" ht="15.75" thickTop="1" x14ac:dyDescent="0.25">
      <c r="A270" s="13"/>
      <c r="B270" s="54"/>
      <c r="C270" s="54"/>
      <c r="D270" s="54"/>
      <c r="E270" s="54"/>
      <c r="F270" s="54"/>
      <c r="G270" s="54"/>
      <c r="H270" s="54"/>
      <c r="I270" s="54"/>
      <c r="J270" s="54"/>
      <c r="K270" s="54"/>
      <c r="L270" s="54"/>
      <c r="M270" s="54"/>
      <c r="N270" s="54"/>
      <c r="O270" s="54"/>
      <c r="P270" s="54"/>
      <c r="Q270" s="54"/>
      <c r="R270" s="54"/>
      <c r="S270" s="54"/>
      <c r="T270" s="54"/>
      <c r="U270" s="54"/>
    </row>
    <row r="271" spans="1:21" ht="15" customHeight="1" x14ac:dyDescent="0.25">
      <c r="A271" s="13"/>
      <c r="B271" s="132" t="s">
        <v>523</v>
      </c>
      <c r="C271" s="132"/>
      <c r="D271" s="132"/>
      <c r="E271" s="132"/>
      <c r="F271" s="132"/>
      <c r="G271" s="132"/>
      <c r="H271" s="132"/>
      <c r="I271" s="132"/>
      <c r="J271" s="132"/>
      <c r="K271" s="132"/>
      <c r="L271" s="132"/>
      <c r="M271" s="132"/>
      <c r="N271" s="132"/>
      <c r="O271" s="132"/>
      <c r="P271" s="132"/>
      <c r="Q271" s="132"/>
      <c r="R271" s="132"/>
      <c r="S271" s="132"/>
      <c r="T271" s="132"/>
      <c r="U271" s="132"/>
    </row>
    <row r="272" spans="1:21" x14ac:dyDescent="0.25">
      <c r="A272" s="13"/>
      <c r="B272" s="54"/>
      <c r="C272" s="54"/>
      <c r="D272" s="54"/>
      <c r="E272" s="54"/>
      <c r="F272" s="54"/>
      <c r="G272" s="54"/>
      <c r="H272" s="54"/>
      <c r="I272" s="54"/>
      <c r="J272" s="54"/>
      <c r="K272" s="54"/>
      <c r="L272" s="54"/>
      <c r="M272" s="54"/>
      <c r="N272" s="54"/>
      <c r="O272" s="54"/>
      <c r="P272" s="54"/>
      <c r="Q272" s="54"/>
      <c r="R272" s="54"/>
      <c r="S272" s="54"/>
      <c r="T272" s="54"/>
      <c r="U272" s="54"/>
    </row>
    <row r="273" spans="1:21" x14ac:dyDescent="0.25">
      <c r="A273" s="13"/>
      <c r="B273" s="54"/>
      <c r="C273" s="54"/>
      <c r="D273" s="54"/>
      <c r="E273" s="54"/>
      <c r="F273" s="54"/>
      <c r="G273" s="54"/>
      <c r="H273" s="54"/>
      <c r="I273" s="54"/>
      <c r="J273" s="54"/>
      <c r="K273" s="54"/>
      <c r="L273" s="54"/>
      <c r="M273" s="54"/>
      <c r="N273" s="54"/>
      <c r="O273" s="54"/>
      <c r="P273" s="54"/>
      <c r="Q273" s="54"/>
      <c r="R273" s="54"/>
      <c r="S273" s="54"/>
      <c r="T273" s="54"/>
      <c r="U273" s="54"/>
    </row>
    <row r="274" spans="1:21" x14ac:dyDescent="0.25">
      <c r="A274" s="13"/>
      <c r="B274" s="130" t="s">
        <v>585</v>
      </c>
      <c r="C274" s="130"/>
      <c r="D274" s="130"/>
      <c r="E274" s="130"/>
      <c r="F274" s="130"/>
      <c r="G274" s="130"/>
      <c r="H274" s="130"/>
      <c r="I274" s="130"/>
      <c r="J274" s="130"/>
      <c r="K274" s="130"/>
      <c r="L274" s="130"/>
      <c r="M274" s="130"/>
      <c r="N274" s="130"/>
      <c r="O274" s="130"/>
      <c r="P274" s="130"/>
      <c r="Q274" s="130"/>
      <c r="R274" s="130"/>
      <c r="S274" s="130"/>
      <c r="T274" s="130"/>
      <c r="U274" s="130"/>
    </row>
    <row r="275" spans="1:21" x14ac:dyDescent="0.25">
      <c r="A275" s="13"/>
      <c r="B275" s="130" t="s">
        <v>586</v>
      </c>
      <c r="C275" s="130"/>
      <c r="D275" s="130"/>
      <c r="E275" s="130"/>
      <c r="F275" s="130"/>
      <c r="G275" s="130"/>
      <c r="H275" s="130"/>
      <c r="I275" s="130"/>
      <c r="J275" s="130"/>
      <c r="K275" s="130"/>
      <c r="L275" s="130"/>
      <c r="M275" s="130"/>
      <c r="N275" s="130"/>
      <c r="O275" s="130"/>
      <c r="P275" s="130"/>
      <c r="Q275" s="130"/>
      <c r="R275" s="130"/>
      <c r="S275" s="130"/>
      <c r="T275" s="130"/>
      <c r="U275" s="130"/>
    </row>
    <row r="276" spans="1:21" x14ac:dyDescent="0.25">
      <c r="A276" s="13"/>
      <c r="B276" s="54"/>
      <c r="C276" s="54"/>
      <c r="D276" s="54"/>
      <c r="E276" s="54"/>
      <c r="F276" s="54"/>
      <c r="G276" s="54"/>
      <c r="H276" s="54"/>
      <c r="I276" s="54"/>
      <c r="J276" s="54"/>
      <c r="K276" s="54"/>
      <c r="L276" s="54"/>
      <c r="M276" s="54"/>
      <c r="N276" s="54"/>
      <c r="O276" s="54"/>
      <c r="P276" s="54"/>
      <c r="Q276" s="54"/>
      <c r="R276" s="54"/>
      <c r="S276" s="54"/>
      <c r="T276" s="54"/>
      <c r="U276" s="54"/>
    </row>
    <row r="277" spans="1:21" ht="15.75" thickBot="1" x14ac:dyDescent="0.3">
      <c r="A277" s="13"/>
      <c r="B277" s="12"/>
      <c r="C277" s="37" t="s">
        <v>493</v>
      </c>
      <c r="D277" s="37"/>
      <c r="E277" s="14"/>
      <c r="F277" s="12"/>
      <c r="G277" s="37" t="s">
        <v>494</v>
      </c>
      <c r="H277" s="37"/>
      <c r="I277" s="14"/>
      <c r="J277" s="12"/>
      <c r="K277" s="37" t="s">
        <v>587</v>
      </c>
      <c r="L277" s="37"/>
      <c r="M277" s="14"/>
      <c r="N277" s="12"/>
      <c r="O277" s="37" t="s">
        <v>496</v>
      </c>
      <c r="P277" s="37"/>
      <c r="Q277" s="14"/>
      <c r="R277" s="12"/>
      <c r="S277" s="37" t="s">
        <v>497</v>
      </c>
      <c r="T277" s="37"/>
      <c r="U277" s="14"/>
    </row>
    <row r="278" spans="1:21" ht="27" thickBot="1" x14ac:dyDescent="0.3">
      <c r="A278" s="13"/>
      <c r="B278" s="25" t="s">
        <v>135</v>
      </c>
      <c r="C278" s="27" t="s">
        <v>178</v>
      </c>
      <c r="D278" s="29" t="s">
        <v>588</v>
      </c>
      <c r="E278" s="18" t="s">
        <v>219</v>
      </c>
      <c r="F278" s="19"/>
      <c r="G278" s="27" t="s">
        <v>178</v>
      </c>
      <c r="H278" s="29" t="s">
        <v>589</v>
      </c>
      <c r="I278" s="18" t="s">
        <v>219</v>
      </c>
      <c r="J278" s="19"/>
      <c r="K278" s="27" t="s">
        <v>178</v>
      </c>
      <c r="L278" s="28">
        <v>16983</v>
      </c>
      <c r="M278" s="18"/>
      <c r="N278" s="19"/>
      <c r="O278" s="27" t="s">
        <v>178</v>
      </c>
      <c r="P278" s="29" t="s">
        <v>590</v>
      </c>
      <c r="Q278" s="18" t="s">
        <v>219</v>
      </c>
      <c r="R278" s="19"/>
      <c r="S278" s="27" t="s">
        <v>178</v>
      </c>
      <c r="T278" s="28">
        <v>1419</v>
      </c>
      <c r="U278" s="18"/>
    </row>
    <row r="279" spans="1:21" x14ac:dyDescent="0.25">
      <c r="A279" s="13"/>
      <c r="B279" s="21"/>
      <c r="C279" s="20"/>
      <c r="D279" s="23"/>
      <c r="E279" s="20"/>
      <c r="F279" s="23"/>
      <c r="G279" s="20"/>
      <c r="H279" s="23"/>
      <c r="I279" s="20"/>
      <c r="J279" s="23"/>
      <c r="K279" s="20"/>
      <c r="L279" s="23"/>
      <c r="M279" s="20"/>
      <c r="N279" s="23"/>
      <c r="O279" s="20"/>
      <c r="P279" s="23"/>
      <c r="Q279" s="20"/>
      <c r="R279" s="23"/>
      <c r="S279" s="20"/>
      <c r="T279" s="23"/>
      <c r="U279" s="20"/>
    </row>
    <row r="280" spans="1:21" x14ac:dyDescent="0.25">
      <c r="A280" s="13"/>
      <c r="B280" s="128" t="s">
        <v>591</v>
      </c>
      <c r="C280" s="18"/>
      <c r="D280" s="19"/>
      <c r="E280" s="18"/>
      <c r="F280" s="19"/>
      <c r="G280" s="18"/>
      <c r="H280" s="19"/>
      <c r="I280" s="18"/>
      <c r="J280" s="19"/>
      <c r="K280" s="18"/>
      <c r="L280" s="19"/>
      <c r="M280" s="18"/>
      <c r="N280" s="19"/>
      <c r="O280" s="18"/>
      <c r="P280" s="19"/>
      <c r="Q280" s="18"/>
      <c r="R280" s="19"/>
      <c r="S280" s="18"/>
      <c r="T280" s="19"/>
      <c r="U280" s="18"/>
    </row>
    <row r="281" spans="1:21" x14ac:dyDescent="0.25">
      <c r="A281" s="13"/>
      <c r="B281" s="42" t="s">
        <v>592</v>
      </c>
      <c r="C281" s="20"/>
      <c r="D281" s="23"/>
      <c r="E281" s="20"/>
      <c r="F281" s="23"/>
      <c r="G281" s="20"/>
      <c r="H281" s="23"/>
      <c r="I281" s="20"/>
      <c r="J281" s="23"/>
      <c r="K281" s="20"/>
      <c r="L281" s="23"/>
      <c r="M281" s="20"/>
      <c r="N281" s="23"/>
      <c r="O281" s="20"/>
      <c r="P281" s="23"/>
      <c r="Q281" s="20"/>
      <c r="R281" s="23"/>
      <c r="S281" s="20"/>
      <c r="T281" s="23"/>
      <c r="U281" s="20"/>
    </row>
    <row r="282" spans="1:21" ht="26.25" x14ac:dyDescent="0.25">
      <c r="A282" s="13"/>
      <c r="B282" s="35" t="s">
        <v>137</v>
      </c>
      <c r="C282" s="18"/>
      <c r="D282" s="19" t="s">
        <v>179</v>
      </c>
      <c r="E282" s="18"/>
      <c r="F282" s="19"/>
      <c r="G282" s="18"/>
      <c r="H282" s="19" t="s">
        <v>179</v>
      </c>
      <c r="I282" s="18"/>
      <c r="J282" s="19"/>
      <c r="K282" s="18"/>
      <c r="L282" s="24">
        <v>1655</v>
      </c>
      <c r="M282" s="18"/>
      <c r="N282" s="19"/>
      <c r="O282" s="18"/>
      <c r="P282" s="19" t="s">
        <v>179</v>
      </c>
      <c r="Q282" s="18"/>
      <c r="R282" s="19"/>
      <c r="S282" s="18"/>
      <c r="T282" s="24">
        <v>1655</v>
      </c>
      <c r="U282" s="18"/>
    </row>
    <row r="283" spans="1:21" x14ac:dyDescent="0.25">
      <c r="A283" s="13"/>
      <c r="B283" s="30" t="s">
        <v>35</v>
      </c>
      <c r="C283" s="20"/>
      <c r="D283" s="23" t="s">
        <v>179</v>
      </c>
      <c r="E283" s="20"/>
      <c r="F283" s="23"/>
      <c r="G283" s="20"/>
      <c r="H283" s="23" t="s">
        <v>179</v>
      </c>
      <c r="I283" s="20"/>
      <c r="J283" s="23"/>
      <c r="K283" s="20"/>
      <c r="L283" s="22">
        <v>6613</v>
      </c>
      <c r="M283" s="20"/>
      <c r="N283" s="23"/>
      <c r="O283" s="20"/>
      <c r="P283" s="23" t="s">
        <v>179</v>
      </c>
      <c r="Q283" s="20"/>
      <c r="R283" s="23"/>
      <c r="S283" s="20"/>
      <c r="T283" s="22">
        <v>6613</v>
      </c>
      <c r="U283" s="20"/>
    </row>
    <row r="284" spans="1:21" ht="26.25" x14ac:dyDescent="0.25">
      <c r="A284" s="13"/>
      <c r="B284" s="43" t="s">
        <v>593</v>
      </c>
      <c r="C284" s="18"/>
      <c r="D284" s="19"/>
      <c r="E284" s="18"/>
      <c r="F284" s="19"/>
      <c r="G284" s="18"/>
      <c r="H284" s="19"/>
      <c r="I284" s="18"/>
      <c r="J284" s="19"/>
      <c r="K284" s="18"/>
      <c r="L284" s="19"/>
      <c r="M284" s="18"/>
      <c r="N284" s="19"/>
      <c r="O284" s="18"/>
      <c r="P284" s="19"/>
      <c r="Q284" s="18"/>
      <c r="R284" s="19"/>
      <c r="S284" s="18"/>
      <c r="T284" s="19"/>
      <c r="U284" s="18"/>
    </row>
    <row r="285" spans="1:21" ht="26.25" x14ac:dyDescent="0.25">
      <c r="A285" s="13"/>
      <c r="B285" s="30" t="s">
        <v>137</v>
      </c>
      <c r="C285" s="20"/>
      <c r="D285" s="23" t="s">
        <v>179</v>
      </c>
      <c r="E285" s="20"/>
      <c r="F285" s="23"/>
      <c r="G285" s="20"/>
      <c r="H285" s="23">
        <v>21</v>
      </c>
      <c r="I285" s="20"/>
      <c r="J285" s="23"/>
      <c r="K285" s="20"/>
      <c r="L285" s="22">
        <v>68276</v>
      </c>
      <c r="M285" s="20"/>
      <c r="N285" s="23"/>
      <c r="O285" s="20"/>
      <c r="P285" s="23" t="s">
        <v>179</v>
      </c>
      <c r="Q285" s="20"/>
      <c r="R285" s="23"/>
      <c r="S285" s="20"/>
      <c r="T285" s="22">
        <v>68297</v>
      </c>
      <c r="U285" s="20"/>
    </row>
    <row r="286" spans="1:21" x14ac:dyDescent="0.25">
      <c r="A286" s="13"/>
      <c r="B286" s="35" t="s">
        <v>35</v>
      </c>
      <c r="C286" s="18"/>
      <c r="D286" s="19" t="s">
        <v>179</v>
      </c>
      <c r="E286" s="18"/>
      <c r="F286" s="19"/>
      <c r="G286" s="18"/>
      <c r="H286" s="19" t="s">
        <v>179</v>
      </c>
      <c r="I286" s="18"/>
      <c r="J286" s="19"/>
      <c r="K286" s="18"/>
      <c r="L286" s="24">
        <v>83436</v>
      </c>
      <c r="M286" s="18"/>
      <c r="N286" s="19"/>
      <c r="O286" s="18"/>
      <c r="P286" s="19" t="s">
        <v>179</v>
      </c>
      <c r="Q286" s="18"/>
      <c r="R286" s="19"/>
      <c r="S286" s="18"/>
      <c r="T286" s="24">
        <v>83436</v>
      </c>
      <c r="U286" s="18"/>
    </row>
    <row r="287" spans="1:21" x14ac:dyDescent="0.25">
      <c r="A287" s="13"/>
      <c r="B287" s="42" t="s">
        <v>140</v>
      </c>
      <c r="C287" s="20"/>
      <c r="D287" s="23"/>
      <c r="E287" s="20"/>
      <c r="F287" s="23"/>
      <c r="G287" s="20"/>
      <c r="H287" s="23"/>
      <c r="I287" s="20"/>
      <c r="J287" s="23"/>
      <c r="K287" s="20"/>
      <c r="L287" s="23"/>
      <c r="M287" s="20"/>
      <c r="N287" s="23"/>
      <c r="O287" s="20"/>
      <c r="P287" s="23"/>
      <c r="Q287" s="20"/>
      <c r="R287" s="23"/>
      <c r="S287" s="20"/>
      <c r="T287" s="23"/>
      <c r="U287" s="20"/>
    </row>
    <row r="288" spans="1:21" ht="26.25" x14ac:dyDescent="0.25">
      <c r="A288" s="13"/>
      <c r="B288" s="35" t="s">
        <v>137</v>
      </c>
      <c r="C288" s="18"/>
      <c r="D288" s="19" t="s">
        <v>179</v>
      </c>
      <c r="E288" s="18"/>
      <c r="F288" s="19"/>
      <c r="G288" s="18"/>
      <c r="H288" s="19" t="s">
        <v>594</v>
      </c>
      <c r="I288" s="18" t="s">
        <v>219</v>
      </c>
      <c r="J288" s="19"/>
      <c r="K288" s="18"/>
      <c r="L288" s="19" t="s">
        <v>595</v>
      </c>
      <c r="M288" s="18" t="s">
        <v>219</v>
      </c>
      <c r="N288" s="19"/>
      <c r="O288" s="18"/>
      <c r="P288" s="19" t="s">
        <v>179</v>
      </c>
      <c r="Q288" s="18"/>
      <c r="R288" s="19"/>
      <c r="S288" s="18"/>
      <c r="T288" s="19" t="s">
        <v>596</v>
      </c>
      <c r="U288" s="18" t="s">
        <v>219</v>
      </c>
    </row>
    <row r="289" spans="1:21" x14ac:dyDescent="0.25">
      <c r="A289" s="13"/>
      <c r="B289" s="30" t="s">
        <v>35</v>
      </c>
      <c r="C289" s="20"/>
      <c r="D289" s="23" t="s">
        <v>179</v>
      </c>
      <c r="E289" s="20"/>
      <c r="F289" s="23"/>
      <c r="G289" s="20"/>
      <c r="H289" s="23" t="s">
        <v>179</v>
      </c>
      <c r="I289" s="20"/>
      <c r="J289" s="23"/>
      <c r="K289" s="20"/>
      <c r="L289" s="23" t="s">
        <v>597</v>
      </c>
      <c r="M289" s="20" t="s">
        <v>219</v>
      </c>
      <c r="N289" s="23"/>
      <c r="O289" s="20"/>
      <c r="P289" s="23" t="s">
        <v>179</v>
      </c>
      <c r="Q289" s="20"/>
      <c r="R289" s="23"/>
      <c r="S289" s="20"/>
      <c r="T289" s="23" t="s">
        <v>597</v>
      </c>
      <c r="U289" s="20" t="s">
        <v>219</v>
      </c>
    </row>
    <row r="290" spans="1:21" ht="15.75" thickBot="1" x14ac:dyDescent="0.3">
      <c r="A290" s="13"/>
      <c r="B290" s="43" t="s">
        <v>598</v>
      </c>
      <c r="C290" s="27"/>
      <c r="D290" s="28">
        <v>105000</v>
      </c>
      <c r="E290" s="18"/>
      <c r="F290" s="19"/>
      <c r="G290" s="27"/>
      <c r="H290" s="29" t="s">
        <v>179</v>
      </c>
      <c r="I290" s="18"/>
      <c r="J290" s="19"/>
      <c r="K290" s="27"/>
      <c r="L290" s="29" t="s">
        <v>179</v>
      </c>
      <c r="M290" s="18"/>
      <c r="N290" s="19"/>
      <c r="O290" s="27"/>
      <c r="P290" s="29" t="s">
        <v>599</v>
      </c>
      <c r="Q290" s="18" t="s">
        <v>219</v>
      </c>
      <c r="R290" s="19"/>
      <c r="S290" s="27"/>
      <c r="T290" s="29" t="s">
        <v>179</v>
      </c>
      <c r="U290" s="18"/>
    </row>
    <row r="291" spans="1:21" ht="27" thickBot="1" x14ac:dyDescent="0.3">
      <c r="A291" s="13"/>
      <c r="B291" s="127" t="s">
        <v>142</v>
      </c>
      <c r="C291" s="31"/>
      <c r="D291" s="32">
        <v>105000</v>
      </c>
      <c r="E291" s="20"/>
      <c r="F291" s="23"/>
      <c r="G291" s="31"/>
      <c r="H291" s="33" t="s">
        <v>600</v>
      </c>
      <c r="I291" s="20" t="s">
        <v>219</v>
      </c>
      <c r="J291" s="23"/>
      <c r="K291" s="31"/>
      <c r="L291" s="32">
        <v>53128</v>
      </c>
      <c r="M291" s="20"/>
      <c r="N291" s="23"/>
      <c r="O291" s="31"/>
      <c r="P291" s="33" t="s">
        <v>599</v>
      </c>
      <c r="Q291" s="20" t="s">
        <v>219</v>
      </c>
      <c r="R291" s="23"/>
      <c r="S291" s="31"/>
      <c r="T291" s="32">
        <v>8123</v>
      </c>
      <c r="U291" s="20"/>
    </row>
    <row r="292" spans="1:21" x14ac:dyDescent="0.25">
      <c r="A292" s="13"/>
      <c r="B292" s="17"/>
      <c r="C292" s="18"/>
      <c r="D292" s="19"/>
      <c r="E292" s="18"/>
      <c r="F292" s="19"/>
      <c r="G292" s="18"/>
      <c r="H292" s="19"/>
      <c r="I292" s="18"/>
      <c r="J292" s="19"/>
      <c r="K292" s="18"/>
      <c r="L292" s="19"/>
      <c r="M292" s="18"/>
      <c r="N292" s="19"/>
      <c r="O292" s="18"/>
      <c r="P292" s="19"/>
      <c r="Q292" s="18"/>
      <c r="R292" s="19"/>
      <c r="S292" s="18"/>
      <c r="T292" s="19"/>
      <c r="U292" s="18"/>
    </row>
    <row r="293" spans="1:21" x14ac:dyDescent="0.25">
      <c r="A293" s="13"/>
      <c r="B293" s="129" t="s">
        <v>143</v>
      </c>
      <c r="C293" s="20"/>
      <c r="D293" s="23"/>
      <c r="E293" s="20"/>
      <c r="F293" s="23"/>
      <c r="G293" s="20"/>
      <c r="H293" s="23"/>
      <c r="I293" s="20"/>
      <c r="J293" s="23"/>
      <c r="K293" s="20"/>
      <c r="L293" s="23"/>
      <c r="M293" s="20"/>
      <c r="N293" s="23"/>
      <c r="O293" s="20"/>
      <c r="P293" s="23"/>
      <c r="Q293" s="20"/>
      <c r="R293" s="23"/>
      <c r="S293" s="20"/>
      <c r="T293" s="23"/>
      <c r="U293" s="20"/>
    </row>
    <row r="294" spans="1:21" x14ac:dyDescent="0.25">
      <c r="A294" s="13"/>
      <c r="B294" s="43" t="s">
        <v>144</v>
      </c>
      <c r="C294" s="18"/>
      <c r="D294" s="19" t="s">
        <v>601</v>
      </c>
      <c r="E294" s="18" t="s">
        <v>219</v>
      </c>
      <c r="F294" s="19"/>
      <c r="G294" s="18"/>
      <c r="H294" s="19" t="s">
        <v>179</v>
      </c>
      <c r="I294" s="18"/>
      <c r="J294" s="19"/>
      <c r="K294" s="18"/>
      <c r="L294" s="19" t="s">
        <v>599</v>
      </c>
      <c r="M294" s="18" t="s">
        <v>219</v>
      </c>
      <c r="N294" s="19"/>
      <c r="O294" s="18"/>
      <c r="P294" s="24">
        <v>105000</v>
      </c>
      <c r="Q294" s="18"/>
      <c r="R294" s="19"/>
      <c r="S294" s="18"/>
      <c r="T294" s="19" t="s">
        <v>601</v>
      </c>
      <c r="U294" s="18" t="s">
        <v>219</v>
      </c>
    </row>
    <row r="295" spans="1:21" x14ac:dyDescent="0.25">
      <c r="A295" s="13"/>
      <c r="B295" s="42" t="s">
        <v>120</v>
      </c>
      <c r="C295" s="20"/>
      <c r="D295" s="23" t="s">
        <v>602</v>
      </c>
      <c r="E295" s="20" t="s">
        <v>219</v>
      </c>
      <c r="F295" s="23"/>
      <c r="G295" s="20"/>
      <c r="H295" s="23" t="s">
        <v>179</v>
      </c>
      <c r="I295" s="20"/>
      <c r="J295" s="23"/>
      <c r="K295" s="20"/>
      <c r="L295" s="23" t="s">
        <v>179</v>
      </c>
      <c r="M295" s="20"/>
      <c r="N295" s="23"/>
      <c r="O295" s="20"/>
      <c r="P295" s="23" t="s">
        <v>179</v>
      </c>
      <c r="Q295" s="20"/>
      <c r="R295" s="23"/>
      <c r="S295" s="20"/>
      <c r="T295" s="23" t="s">
        <v>602</v>
      </c>
      <c r="U295" s="20" t="s">
        <v>219</v>
      </c>
    </row>
    <row r="296" spans="1:21" ht="27" thickBot="1" x14ac:dyDescent="0.3">
      <c r="A296" s="13"/>
      <c r="B296" s="43" t="s">
        <v>146</v>
      </c>
      <c r="C296" s="27"/>
      <c r="D296" s="29" t="s">
        <v>179</v>
      </c>
      <c r="E296" s="18"/>
      <c r="F296" s="19"/>
      <c r="G296" s="27"/>
      <c r="H296" s="29" t="s">
        <v>179</v>
      </c>
      <c r="I296" s="18"/>
      <c r="J296" s="19"/>
      <c r="K296" s="27"/>
      <c r="L296" s="29" t="s">
        <v>179</v>
      </c>
      <c r="M296" s="18"/>
      <c r="N296" s="19"/>
      <c r="O296" s="27"/>
      <c r="P296" s="29">
        <v>247</v>
      </c>
      <c r="Q296" s="18"/>
      <c r="R296" s="19"/>
      <c r="S296" s="27"/>
      <c r="T296" s="29">
        <v>247</v>
      </c>
      <c r="U296" s="18"/>
    </row>
    <row r="297" spans="1:21" ht="27" thickBot="1" x14ac:dyDescent="0.3">
      <c r="A297" s="13"/>
      <c r="B297" s="127" t="s">
        <v>147</v>
      </c>
      <c r="C297" s="31"/>
      <c r="D297" s="33" t="s">
        <v>603</v>
      </c>
      <c r="E297" s="20" t="s">
        <v>219</v>
      </c>
      <c r="F297" s="23"/>
      <c r="G297" s="31"/>
      <c r="H297" s="33" t="s">
        <v>179</v>
      </c>
      <c r="I297" s="20"/>
      <c r="J297" s="23"/>
      <c r="K297" s="31"/>
      <c r="L297" s="33" t="s">
        <v>599</v>
      </c>
      <c r="M297" s="20" t="s">
        <v>219</v>
      </c>
      <c r="N297" s="23"/>
      <c r="O297" s="31"/>
      <c r="P297" s="32">
        <v>105247</v>
      </c>
      <c r="Q297" s="20"/>
      <c r="R297" s="23"/>
      <c r="S297" s="31"/>
      <c r="T297" s="33" t="s">
        <v>604</v>
      </c>
      <c r="U297" s="20" t="s">
        <v>219</v>
      </c>
    </row>
    <row r="298" spans="1:21" x14ac:dyDescent="0.25">
      <c r="A298" s="13"/>
      <c r="B298" s="17"/>
      <c r="C298" s="18"/>
      <c r="D298" s="19"/>
      <c r="E298" s="18"/>
      <c r="F298" s="19"/>
      <c r="G298" s="18"/>
      <c r="H298" s="19"/>
      <c r="I298" s="18"/>
      <c r="J298" s="19"/>
      <c r="K298" s="18"/>
      <c r="L298" s="19"/>
      <c r="M298" s="18"/>
      <c r="N298" s="19"/>
      <c r="O298" s="18"/>
      <c r="P298" s="19"/>
      <c r="Q298" s="18"/>
      <c r="R298" s="19"/>
      <c r="S298" s="18"/>
      <c r="T298" s="19"/>
      <c r="U298" s="18"/>
    </row>
    <row r="299" spans="1:21" ht="27" thickBot="1" x14ac:dyDescent="0.3">
      <c r="A299" s="13"/>
      <c r="B299" s="26" t="s">
        <v>148</v>
      </c>
      <c r="C299" s="31"/>
      <c r="D299" s="33" t="s">
        <v>179</v>
      </c>
      <c r="E299" s="20"/>
      <c r="F299" s="23"/>
      <c r="G299" s="31"/>
      <c r="H299" s="33" t="s">
        <v>179</v>
      </c>
      <c r="I299" s="20"/>
      <c r="J299" s="23"/>
      <c r="K299" s="31"/>
      <c r="L299" s="32">
        <v>2604</v>
      </c>
      <c r="M299" s="20"/>
      <c r="N299" s="23"/>
      <c r="O299" s="31"/>
      <c r="P299" s="33" t="s">
        <v>179</v>
      </c>
      <c r="Q299" s="20"/>
      <c r="R299" s="23"/>
      <c r="S299" s="31"/>
      <c r="T299" s="32">
        <v>2604</v>
      </c>
      <c r="U299" s="20"/>
    </row>
    <row r="300" spans="1:21" ht="26.25" x14ac:dyDescent="0.25">
      <c r="A300" s="13"/>
      <c r="B300" s="126" t="s">
        <v>149</v>
      </c>
      <c r="C300" s="18"/>
      <c r="D300" s="19" t="s">
        <v>605</v>
      </c>
      <c r="E300" s="18" t="s">
        <v>219</v>
      </c>
      <c r="F300" s="19"/>
      <c r="G300" s="18"/>
      <c r="H300" s="19" t="s">
        <v>606</v>
      </c>
      <c r="I300" s="18" t="s">
        <v>219</v>
      </c>
      <c r="J300" s="19"/>
      <c r="K300" s="18"/>
      <c r="L300" s="19" t="s">
        <v>607</v>
      </c>
      <c r="M300" s="18" t="s">
        <v>219</v>
      </c>
      <c r="N300" s="19"/>
      <c r="O300" s="18"/>
      <c r="P300" s="19" t="s">
        <v>179</v>
      </c>
      <c r="Q300" s="18"/>
      <c r="R300" s="19"/>
      <c r="S300" s="18"/>
      <c r="T300" s="19" t="s">
        <v>608</v>
      </c>
      <c r="U300" s="18" t="s">
        <v>219</v>
      </c>
    </row>
    <row r="301" spans="1:21" ht="27" thickBot="1" x14ac:dyDescent="0.3">
      <c r="A301" s="13"/>
      <c r="B301" s="26" t="s">
        <v>150</v>
      </c>
      <c r="C301" s="31"/>
      <c r="D301" s="32">
        <v>88402</v>
      </c>
      <c r="E301" s="20"/>
      <c r="F301" s="23"/>
      <c r="G301" s="31"/>
      <c r="H301" s="32">
        <v>230818</v>
      </c>
      <c r="I301" s="20"/>
      <c r="J301" s="23"/>
      <c r="K301" s="31"/>
      <c r="L301" s="32">
        <v>1145198</v>
      </c>
      <c r="M301" s="20"/>
      <c r="N301" s="23"/>
      <c r="O301" s="31"/>
      <c r="P301" s="33" t="s">
        <v>179</v>
      </c>
      <c r="Q301" s="20"/>
      <c r="R301" s="23"/>
      <c r="S301" s="31"/>
      <c r="T301" s="32">
        <v>1464418</v>
      </c>
      <c r="U301" s="20"/>
    </row>
    <row r="302" spans="1:21" ht="15.75" thickBot="1" x14ac:dyDescent="0.3">
      <c r="A302" s="13"/>
      <c r="B302" s="25" t="s">
        <v>151</v>
      </c>
      <c r="C302" s="113" t="s">
        <v>178</v>
      </c>
      <c r="D302" s="114">
        <v>69518</v>
      </c>
      <c r="E302" s="18"/>
      <c r="F302" s="19"/>
      <c r="G302" s="113" t="s">
        <v>178</v>
      </c>
      <c r="H302" s="114">
        <v>179299</v>
      </c>
      <c r="I302" s="18"/>
      <c r="J302" s="19"/>
      <c r="K302" s="113" t="s">
        <v>178</v>
      </c>
      <c r="L302" s="114">
        <v>1112913</v>
      </c>
      <c r="M302" s="18"/>
      <c r="N302" s="19"/>
      <c r="O302" s="113" t="s">
        <v>178</v>
      </c>
      <c r="P302" s="115" t="s">
        <v>179</v>
      </c>
      <c r="Q302" s="18"/>
      <c r="R302" s="19"/>
      <c r="S302" s="113" t="s">
        <v>178</v>
      </c>
      <c r="T302" s="114">
        <v>1361730</v>
      </c>
      <c r="U302" s="18"/>
    </row>
    <row r="303" spans="1:21" ht="15.75" thickTop="1" x14ac:dyDescent="0.25">
      <c r="A303" s="13"/>
      <c r="B303" s="54"/>
      <c r="C303" s="54"/>
      <c r="D303" s="54"/>
      <c r="E303" s="54"/>
      <c r="F303" s="54"/>
      <c r="G303" s="54"/>
      <c r="H303" s="54"/>
      <c r="I303" s="54"/>
      <c r="J303" s="54"/>
      <c r="K303" s="54"/>
      <c r="L303" s="54"/>
      <c r="M303" s="54"/>
      <c r="N303" s="54"/>
      <c r="O303" s="54"/>
      <c r="P303" s="54"/>
      <c r="Q303" s="54"/>
      <c r="R303" s="54"/>
      <c r="S303" s="54"/>
      <c r="T303" s="54"/>
      <c r="U303" s="54"/>
    </row>
    <row r="304" spans="1:21" x14ac:dyDescent="0.25">
      <c r="A304" s="13"/>
      <c r="B304" s="130" t="s">
        <v>585</v>
      </c>
      <c r="C304" s="130"/>
      <c r="D304" s="130"/>
      <c r="E304" s="130"/>
      <c r="F304" s="130"/>
      <c r="G304" s="130"/>
      <c r="H304" s="130"/>
      <c r="I304" s="130"/>
      <c r="J304" s="130"/>
      <c r="K304" s="130"/>
      <c r="L304" s="130"/>
      <c r="M304" s="130"/>
      <c r="N304" s="130"/>
      <c r="O304" s="130"/>
      <c r="P304" s="130"/>
      <c r="Q304" s="130"/>
      <c r="R304" s="130"/>
      <c r="S304" s="130"/>
      <c r="T304" s="130"/>
      <c r="U304" s="130"/>
    </row>
    <row r="305" spans="1:21" x14ac:dyDescent="0.25">
      <c r="A305" s="13"/>
      <c r="B305" s="130" t="s">
        <v>609</v>
      </c>
      <c r="C305" s="130"/>
      <c r="D305" s="130"/>
      <c r="E305" s="130"/>
      <c r="F305" s="130"/>
      <c r="G305" s="130"/>
      <c r="H305" s="130"/>
      <c r="I305" s="130"/>
      <c r="J305" s="130"/>
      <c r="K305" s="130"/>
      <c r="L305" s="130"/>
      <c r="M305" s="130"/>
      <c r="N305" s="130"/>
      <c r="O305" s="130"/>
      <c r="P305" s="130"/>
      <c r="Q305" s="130"/>
      <c r="R305" s="130"/>
      <c r="S305" s="130"/>
      <c r="T305" s="130"/>
      <c r="U305" s="130"/>
    </row>
    <row r="306" spans="1:21" x14ac:dyDescent="0.25">
      <c r="A306" s="13"/>
      <c r="B306" s="54"/>
      <c r="C306" s="54"/>
      <c r="D306" s="54"/>
      <c r="E306" s="54"/>
      <c r="F306" s="54"/>
      <c r="G306" s="54"/>
      <c r="H306" s="54"/>
      <c r="I306" s="54"/>
      <c r="J306" s="54"/>
      <c r="K306" s="54"/>
      <c r="L306" s="54"/>
      <c r="M306" s="54"/>
      <c r="N306" s="54"/>
      <c r="O306" s="54"/>
      <c r="P306" s="54"/>
      <c r="Q306" s="54"/>
      <c r="R306" s="54"/>
      <c r="S306" s="54"/>
      <c r="T306" s="54"/>
      <c r="U306" s="54"/>
    </row>
    <row r="307" spans="1:21" ht="15.75" thickBot="1" x14ac:dyDescent="0.3">
      <c r="A307" s="13"/>
      <c r="B307" s="12"/>
      <c r="C307" s="37" t="s">
        <v>493</v>
      </c>
      <c r="D307" s="37"/>
      <c r="E307" s="14"/>
      <c r="F307" s="12"/>
      <c r="G307" s="37" t="s">
        <v>494</v>
      </c>
      <c r="H307" s="37"/>
      <c r="I307" s="14"/>
      <c r="J307" s="12"/>
      <c r="K307" s="37" t="s">
        <v>587</v>
      </c>
      <c r="L307" s="37"/>
      <c r="M307" s="14"/>
      <c r="N307" s="12"/>
      <c r="O307" s="37" t="s">
        <v>496</v>
      </c>
      <c r="P307" s="37"/>
      <c r="Q307" s="14"/>
      <c r="R307" s="12"/>
      <c r="S307" s="37" t="s">
        <v>497</v>
      </c>
      <c r="T307" s="37"/>
      <c r="U307" s="14"/>
    </row>
    <row r="308" spans="1:21" ht="27" thickBot="1" x14ac:dyDescent="0.3">
      <c r="A308" s="13"/>
      <c r="B308" s="25" t="s">
        <v>135</v>
      </c>
      <c r="C308" s="27" t="s">
        <v>178</v>
      </c>
      <c r="D308" s="29" t="s">
        <v>610</v>
      </c>
      <c r="E308" s="18" t="s">
        <v>219</v>
      </c>
      <c r="F308" s="19"/>
      <c r="G308" s="27" t="s">
        <v>178</v>
      </c>
      <c r="H308" s="29" t="s">
        <v>611</v>
      </c>
      <c r="I308" s="18" t="s">
        <v>219</v>
      </c>
      <c r="J308" s="19"/>
      <c r="K308" s="27" t="s">
        <v>178</v>
      </c>
      <c r="L308" s="29" t="s">
        <v>612</v>
      </c>
      <c r="M308" s="18" t="s">
        <v>219</v>
      </c>
      <c r="N308" s="19"/>
      <c r="O308" s="27" t="s">
        <v>178</v>
      </c>
      <c r="P308" s="29" t="s">
        <v>179</v>
      </c>
      <c r="Q308" s="18"/>
      <c r="R308" s="19"/>
      <c r="S308" s="27" t="s">
        <v>178</v>
      </c>
      <c r="T308" s="29" t="s">
        <v>613</v>
      </c>
      <c r="U308" s="18" t="s">
        <v>219</v>
      </c>
    </row>
    <row r="309" spans="1:21" x14ac:dyDescent="0.25">
      <c r="A309" s="13"/>
      <c r="B309" s="21"/>
      <c r="C309" s="20"/>
      <c r="D309" s="23"/>
      <c r="E309" s="20"/>
      <c r="F309" s="23"/>
      <c r="G309" s="20"/>
      <c r="H309" s="23"/>
      <c r="I309" s="20"/>
      <c r="J309" s="23"/>
      <c r="K309" s="20"/>
      <c r="L309" s="23"/>
      <c r="M309" s="20"/>
      <c r="N309" s="23"/>
      <c r="O309" s="20"/>
      <c r="P309" s="23"/>
      <c r="Q309" s="20"/>
      <c r="R309" s="23"/>
      <c r="S309" s="20"/>
      <c r="T309" s="23"/>
      <c r="U309" s="20"/>
    </row>
    <row r="310" spans="1:21" x14ac:dyDescent="0.25">
      <c r="A310" s="13"/>
      <c r="B310" s="128" t="s">
        <v>591</v>
      </c>
      <c r="C310" s="18"/>
      <c r="D310" s="19"/>
      <c r="E310" s="18"/>
      <c r="F310" s="19"/>
      <c r="G310" s="18"/>
      <c r="H310" s="19"/>
      <c r="I310" s="18"/>
      <c r="J310" s="19"/>
      <c r="K310" s="18"/>
      <c r="L310" s="19"/>
      <c r="M310" s="18"/>
      <c r="N310" s="19"/>
      <c r="O310" s="18"/>
      <c r="P310" s="19"/>
      <c r="Q310" s="18"/>
      <c r="R310" s="19"/>
      <c r="S310" s="18"/>
      <c r="T310" s="19"/>
      <c r="U310" s="18"/>
    </row>
    <row r="311" spans="1:21" x14ac:dyDescent="0.25">
      <c r="A311" s="13"/>
      <c r="B311" s="42" t="s">
        <v>592</v>
      </c>
      <c r="C311" s="20"/>
      <c r="D311" s="23"/>
      <c r="E311" s="20"/>
      <c r="F311" s="23"/>
      <c r="G311" s="20"/>
      <c r="H311" s="23"/>
      <c r="I311" s="20"/>
      <c r="J311" s="23"/>
      <c r="K311" s="20"/>
      <c r="L311" s="23"/>
      <c r="M311" s="20"/>
      <c r="N311" s="23"/>
      <c r="O311" s="20"/>
      <c r="P311" s="23"/>
      <c r="Q311" s="20"/>
      <c r="R311" s="23"/>
      <c r="S311" s="20"/>
      <c r="T311" s="23"/>
      <c r="U311" s="20"/>
    </row>
    <row r="312" spans="1:21" ht="26.25" x14ac:dyDescent="0.25">
      <c r="A312" s="13"/>
      <c r="B312" s="35" t="s">
        <v>137</v>
      </c>
      <c r="C312" s="18"/>
      <c r="D312" s="19" t="s">
        <v>179</v>
      </c>
      <c r="E312" s="18"/>
      <c r="F312" s="19"/>
      <c r="G312" s="18"/>
      <c r="H312" s="19" t="s">
        <v>179</v>
      </c>
      <c r="I312" s="18"/>
      <c r="J312" s="19"/>
      <c r="K312" s="18"/>
      <c r="L312" s="24">
        <v>203571</v>
      </c>
      <c r="M312" s="18"/>
      <c r="N312" s="19"/>
      <c r="O312" s="18"/>
      <c r="P312" s="19" t="s">
        <v>179</v>
      </c>
      <c r="Q312" s="18"/>
      <c r="R312" s="19"/>
      <c r="S312" s="18"/>
      <c r="T312" s="24">
        <v>203571</v>
      </c>
      <c r="U312" s="18"/>
    </row>
    <row r="313" spans="1:21" x14ac:dyDescent="0.25">
      <c r="A313" s="13"/>
      <c r="B313" s="30" t="s">
        <v>35</v>
      </c>
      <c r="C313" s="20"/>
      <c r="D313" s="23" t="s">
        <v>179</v>
      </c>
      <c r="E313" s="20"/>
      <c r="F313" s="23"/>
      <c r="G313" s="20"/>
      <c r="H313" s="23" t="s">
        <v>179</v>
      </c>
      <c r="I313" s="20"/>
      <c r="J313" s="23"/>
      <c r="K313" s="20"/>
      <c r="L313" s="22">
        <v>11857</v>
      </c>
      <c r="M313" s="20"/>
      <c r="N313" s="23"/>
      <c r="O313" s="20"/>
      <c r="P313" s="23" t="s">
        <v>179</v>
      </c>
      <c r="Q313" s="20"/>
      <c r="R313" s="23"/>
      <c r="S313" s="20"/>
      <c r="T313" s="22">
        <v>11857</v>
      </c>
      <c r="U313" s="20"/>
    </row>
    <row r="314" spans="1:21" ht="26.25" x14ac:dyDescent="0.25">
      <c r="A314" s="13"/>
      <c r="B314" s="43" t="s">
        <v>593</v>
      </c>
      <c r="C314" s="18"/>
      <c r="D314" s="19"/>
      <c r="E314" s="18"/>
      <c r="F314" s="19"/>
      <c r="G314" s="18"/>
      <c r="H314" s="19"/>
      <c r="I314" s="18"/>
      <c r="J314" s="19"/>
      <c r="K314" s="18"/>
      <c r="L314" s="19"/>
      <c r="M314" s="18"/>
      <c r="N314" s="19"/>
      <c r="O314" s="18"/>
      <c r="P314" s="19"/>
      <c r="Q314" s="18"/>
      <c r="R314" s="19"/>
      <c r="S314" s="18"/>
      <c r="T314" s="19"/>
      <c r="U314" s="18"/>
    </row>
    <row r="315" spans="1:21" ht="26.25" x14ac:dyDescent="0.25">
      <c r="A315" s="13"/>
      <c r="B315" s="30" t="s">
        <v>137</v>
      </c>
      <c r="C315" s="20"/>
      <c r="D315" s="23" t="s">
        <v>179</v>
      </c>
      <c r="E315" s="20"/>
      <c r="F315" s="23"/>
      <c r="G315" s="20"/>
      <c r="H315" s="23">
        <v>36</v>
      </c>
      <c r="I315" s="20"/>
      <c r="J315" s="23"/>
      <c r="K315" s="20"/>
      <c r="L315" s="22">
        <v>93039</v>
      </c>
      <c r="M315" s="20"/>
      <c r="N315" s="23"/>
      <c r="O315" s="20"/>
      <c r="P315" s="23" t="s">
        <v>179</v>
      </c>
      <c r="Q315" s="20"/>
      <c r="R315" s="23"/>
      <c r="S315" s="20"/>
      <c r="T315" s="22">
        <v>93075</v>
      </c>
      <c r="U315" s="20"/>
    </row>
    <row r="316" spans="1:21" x14ac:dyDescent="0.25">
      <c r="A316" s="13"/>
      <c r="B316" s="35" t="s">
        <v>35</v>
      </c>
      <c r="C316" s="18"/>
      <c r="D316" s="19" t="s">
        <v>179</v>
      </c>
      <c r="E316" s="18"/>
      <c r="F316" s="19"/>
      <c r="G316" s="18"/>
      <c r="H316" s="19" t="s">
        <v>179</v>
      </c>
      <c r="I316" s="18"/>
      <c r="J316" s="19"/>
      <c r="K316" s="18"/>
      <c r="L316" s="24">
        <v>176568</v>
      </c>
      <c r="M316" s="18"/>
      <c r="N316" s="19"/>
      <c r="O316" s="18"/>
      <c r="P316" s="19" t="s">
        <v>179</v>
      </c>
      <c r="Q316" s="18"/>
      <c r="R316" s="19"/>
      <c r="S316" s="18"/>
      <c r="T316" s="24">
        <v>176568</v>
      </c>
      <c r="U316" s="18"/>
    </row>
    <row r="317" spans="1:21" x14ac:dyDescent="0.25">
      <c r="A317" s="13"/>
      <c r="B317" s="42" t="s">
        <v>140</v>
      </c>
      <c r="C317" s="20"/>
      <c r="D317" s="23"/>
      <c r="E317" s="20"/>
      <c r="F317" s="23"/>
      <c r="G317" s="20"/>
      <c r="H317" s="23"/>
      <c r="I317" s="20"/>
      <c r="J317" s="23"/>
      <c r="K317" s="20"/>
      <c r="L317" s="23"/>
      <c r="M317" s="20"/>
      <c r="N317" s="23"/>
      <c r="O317" s="20"/>
      <c r="P317" s="23"/>
      <c r="Q317" s="20"/>
      <c r="R317" s="23"/>
      <c r="S317" s="20"/>
      <c r="T317" s="23"/>
      <c r="U317" s="20"/>
    </row>
    <row r="318" spans="1:21" ht="26.25" x14ac:dyDescent="0.25">
      <c r="A318" s="13"/>
      <c r="B318" s="35" t="s">
        <v>137</v>
      </c>
      <c r="C318" s="18"/>
      <c r="D318" s="19" t="s">
        <v>179</v>
      </c>
      <c r="E318" s="18"/>
      <c r="F318" s="19"/>
      <c r="G318" s="18"/>
      <c r="H318" s="19" t="s">
        <v>179</v>
      </c>
      <c r="I318" s="18"/>
      <c r="J318" s="19"/>
      <c r="K318" s="18"/>
      <c r="L318" s="19" t="s">
        <v>614</v>
      </c>
      <c r="M318" s="18" t="s">
        <v>219</v>
      </c>
      <c r="N318" s="19"/>
      <c r="O318" s="18"/>
      <c r="P318" s="19" t="s">
        <v>179</v>
      </c>
      <c r="Q318" s="18"/>
      <c r="R318" s="19"/>
      <c r="S318" s="18"/>
      <c r="T318" s="19" t="s">
        <v>614</v>
      </c>
      <c r="U318" s="18" t="s">
        <v>219</v>
      </c>
    </row>
    <row r="319" spans="1:21" x14ac:dyDescent="0.25">
      <c r="A319" s="13"/>
      <c r="B319" s="30" t="s">
        <v>35</v>
      </c>
      <c r="C319" s="20"/>
      <c r="D319" s="23" t="s">
        <v>179</v>
      </c>
      <c r="E319" s="20"/>
      <c r="F319" s="23"/>
      <c r="G319" s="20"/>
      <c r="H319" s="23" t="s">
        <v>179</v>
      </c>
      <c r="I319" s="20"/>
      <c r="J319" s="23"/>
      <c r="K319" s="20"/>
      <c r="L319" s="23" t="s">
        <v>615</v>
      </c>
      <c r="M319" s="20" t="s">
        <v>219</v>
      </c>
      <c r="N319" s="23"/>
      <c r="O319" s="20"/>
      <c r="P319" s="23" t="s">
        <v>179</v>
      </c>
      <c r="Q319" s="20"/>
      <c r="R319" s="23"/>
      <c r="S319" s="20"/>
      <c r="T319" s="23" t="s">
        <v>615</v>
      </c>
      <c r="U319" s="20" t="s">
        <v>219</v>
      </c>
    </row>
    <row r="320" spans="1:21" x14ac:dyDescent="0.25">
      <c r="A320" s="13"/>
      <c r="B320" s="43" t="s">
        <v>598</v>
      </c>
      <c r="C320" s="18"/>
      <c r="D320" s="24">
        <v>162500</v>
      </c>
      <c r="E320" s="18"/>
      <c r="F320" s="19"/>
      <c r="G320" s="18"/>
      <c r="H320" s="19" t="s">
        <v>179</v>
      </c>
      <c r="I320" s="18"/>
      <c r="J320" s="19"/>
      <c r="K320" s="18"/>
      <c r="L320" s="19" t="s">
        <v>179</v>
      </c>
      <c r="M320" s="18"/>
      <c r="N320" s="19"/>
      <c r="O320" s="18"/>
      <c r="P320" s="19" t="s">
        <v>616</v>
      </c>
      <c r="Q320" s="18" t="s">
        <v>219</v>
      </c>
      <c r="R320" s="19"/>
      <c r="S320" s="18"/>
      <c r="T320" s="19" t="s">
        <v>179</v>
      </c>
      <c r="U320" s="18"/>
    </row>
    <row r="321" spans="1:21" ht="27" thickBot="1" x14ac:dyDescent="0.3">
      <c r="A321" s="13"/>
      <c r="B321" s="42" t="s">
        <v>141</v>
      </c>
      <c r="C321" s="31"/>
      <c r="D321" s="33" t="s">
        <v>617</v>
      </c>
      <c r="E321" s="20" t="s">
        <v>219</v>
      </c>
      <c r="F321" s="23"/>
      <c r="G321" s="31"/>
      <c r="H321" s="33" t="s">
        <v>179</v>
      </c>
      <c r="I321" s="20"/>
      <c r="J321" s="23"/>
      <c r="K321" s="31"/>
      <c r="L321" s="33" t="s">
        <v>618</v>
      </c>
      <c r="M321" s="20" t="s">
        <v>219</v>
      </c>
      <c r="N321" s="23"/>
      <c r="O321" s="31"/>
      <c r="P321" s="33" t="s">
        <v>179</v>
      </c>
      <c r="Q321" s="20"/>
      <c r="R321" s="23"/>
      <c r="S321" s="31"/>
      <c r="T321" s="33" t="s">
        <v>619</v>
      </c>
      <c r="U321" s="20" t="s">
        <v>219</v>
      </c>
    </row>
    <row r="322" spans="1:21" ht="27" thickBot="1" x14ac:dyDescent="0.3">
      <c r="A322" s="13"/>
      <c r="B322" s="126" t="s">
        <v>142</v>
      </c>
      <c r="C322" s="27"/>
      <c r="D322" s="28">
        <v>162309</v>
      </c>
      <c r="E322" s="18"/>
      <c r="F322" s="19"/>
      <c r="G322" s="27"/>
      <c r="H322" s="29">
        <v>36</v>
      </c>
      <c r="I322" s="18"/>
      <c r="J322" s="19"/>
      <c r="K322" s="27"/>
      <c r="L322" s="28">
        <v>165605</v>
      </c>
      <c r="M322" s="18"/>
      <c r="N322" s="19"/>
      <c r="O322" s="27"/>
      <c r="P322" s="29" t="s">
        <v>616</v>
      </c>
      <c r="Q322" s="18" t="s">
        <v>219</v>
      </c>
      <c r="R322" s="19"/>
      <c r="S322" s="27"/>
      <c r="T322" s="28">
        <v>165450</v>
      </c>
      <c r="U322" s="18"/>
    </row>
    <row r="323" spans="1:21" x14ac:dyDescent="0.25">
      <c r="A323" s="13"/>
      <c r="B323" s="21"/>
      <c r="C323" s="20"/>
      <c r="D323" s="23"/>
      <c r="E323" s="20"/>
      <c r="F323" s="23"/>
      <c r="G323" s="20"/>
      <c r="H323" s="23"/>
      <c r="I323" s="20"/>
      <c r="J323" s="23"/>
      <c r="K323" s="20"/>
      <c r="L323" s="23"/>
      <c r="M323" s="20"/>
      <c r="N323" s="23"/>
      <c r="O323" s="20"/>
      <c r="P323" s="23"/>
      <c r="Q323" s="20"/>
      <c r="R323" s="23"/>
      <c r="S323" s="20"/>
      <c r="T323" s="23"/>
      <c r="U323" s="20"/>
    </row>
    <row r="324" spans="1:21" x14ac:dyDescent="0.25">
      <c r="A324" s="13"/>
      <c r="B324" s="128" t="s">
        <v>143</v>
      </c>
      <c r="C324" s="18"/>
      <c r="D324" s="19"/>
      <c r="E324" s="18"/>
      <c r="F324" s="19"/>
      <c r="G324" s="18"/>
      <c r="H324" s="19"/>
      <c r="I324" s="18"/>
      <c r="J324" s="19"/>
      <c r="K324" s="18"/>
      <c r="L324" s="19"/>
      <c r="M324" s="18"/>
      <c r="N324" s="19"/>
      <c r="O324" s="18"/>
      <c r="P324" s="19"/>
      <c r="Q324" s="18"/>
      <c r="R324" s="19"/>
      <c r="S324" s="18"/>
      <c r="T324" s="19"/>
      <c r="U324" s="18"/>
    </row>
    <row r="325" spans="1:21" x14ac:dyDescent="0.25">
      <c r="A325" s="13"/>
      <c r="B325" s="42" t="s">
        <v>144</v>
      </c>
      <c r="C325" s="20"/>
      <c r="D325" s="23" t="s">
        <v>620</v>
      </c>
      <c r="E325" s="20" t="s">
        <v>219</v>
      </c>
      <c r="F325" s="23"/>
      <c r="G325" s="20"/>
      <c r="H325" s="23" t="s">
        <v>179</v>
      </c>
      <c r="I325" s="20"/>
      <c r="J325" s="23"/>
      <c r="K325" s="20"/>
      <c r="L325" s="23" t="s">
        <v>616</v>
      </c>
      <c r="M325" s="20" t="s">
        <v>219</v>
      </c>
      <c r="N325" s="23"/>
      <c r="O325" s="20"/>
      <c r="P325" s="22">
        <v>162500</v>
      </c>
      <c r="Q325" s="20"/>
      <c r="R325" s="23"/>
      <c r="S325" s="20"/>
      <c r="T325" s="23" t="s">
        <v>620</v>
      </c>
      <c r="U325" s="20" t="s">
        <v>219</v>
      </c>
    </row>
    <row r="326" spans="1:21" x14ac:dyDescent="0.25">
      <c r="A326" s="13"/>
      <c r="B326" s="43" t="s">
        <v>120</v>
      </c>
      <c r="C326" s="18"/>
      <c r="D326" s="19" t="s">
        <v>621</v>
      </c>
      <c r="E326" s="18" t="s">
        <v>219</v>
      </c>
      <c r="F326" s="19"/>
      <c r="G326" s="18"/>
      <c r="H326" s="19" t="s">
        <v>179</v>
      </c>
      <c r="I326" s="18"/>
      <c r="J326" s="19"/>
      <c r="K326" s="18"/>
      <c r="L326" s="19" t="s">
        <v>179</v>
      </c>
      <c r="M326" s="18"/>
      <c r="N326" s="19"/>
      <c r="O326" s="18"/>
      <c r="P326" s="19" t="s">
        <v>179</v>
      </c>
      <c r="Q326" s="18"/>
      <c r="R326" s="19"/>
      <c r="S326" s="18"/>
      <c r="T326" s="19" t="s">
        <v>621</v>
      </c>
      <c r="U326" s="18" t="s">
        <v>219</v>
      </c>
    </row>
    <row r="327" spans="1:21" ht="27" thickBot="1" x14ac:dyDescent="0.3">
      <c r="A327" s="13"/>
      <c r="B327" s="42" t="s">
        <v>146</v>
      </c>
      <c r="C327" s="31"/>
      <c r="D327" s="32">
        <v>14144</v>
      </c>
      <c r="E327" s="20"/>
      <c r="F327" s="23"/>
      <c r="G327" s="31"/>
      <c r="H327" s="33" t="s">
        <v>179</v>
      </c>
      <c r="I327" s="20"/>
      <c r="J327" s="23"/>
      <c r="K327" s="31"/>
      <c r="L327" s="33" t="s">
        <v>179</v>
      </c>
      <c r="M327" s="20"/>
      <c r="N327" s="23"/>
      <c r="O327" s="31"/>
      <c r="P327" s="33" t="s">
        <v>179</v>
      </c>
      <c r="Q327" s="20"/>
      <c r="R327" s="23"/>
      <c r="S327" s="31"/>
      <c r="T327" s="32">
        <v>14144</v>
      </c>
      <c r="U327" s="20"/>
    </row>
    <row r="328" spans="1:21" ht="27" thickBot="1" x14ac:dyDescent="0.3">
      <c r="A328" s="13"/>
      <c r="B328" s="126" t="s">
        <v>147</v>
      </c>
      <c r="C328" s="27"/>
      <c r="D328" s="29" t="s">
        <v>622</v>
      </c>
      <c r="E328" s="18" t="s">
        <v>219</v>
      </c>
      <c r="F328" s="19"/>
      <c r="G328" s="27"/>
      <c r="H328" s="29" t="s">
        <v>179</v>
      </c>
      <c r="I328" s="18"/>
      <c r="J328" s="19"/>
      <c r="K328" s="27"/>
      <c r="L328" s="29" t="s">
        <v>616</v>
      </c>
      <c r="M328" s="18" t="s">
        <v>219</v>
      </c>
      <c r="N328" s="19"/>
      <c r="O328" s="27"/>
      <c r="P328" s="28">
        <v>162500</v>
      </c>
      <c r="Q328" s="18"/>
      <c r="R328" s="19"/>
      <c r="S328" s="27"/>
      <c r="T328" s="29" t="s">
        <v>622</v>
      </c>
      <c r="U328" s="18" t="s">
        <v>219</v>
      </c>
    </row>
    <row r="329" spans="1:21" x14ac:dyDescent="0.25">
      <c r="A329" s="13"/>
      <c r="B329" s="21"/>
      <c r="C329" s="20"/>
      <c r="D329" s="23"/>
      <c r="E329" s="20"/>
      <c r="F329" s="23"/>
      <c r="G329" s="20"/>
      <c r="H329" s="23"/>
      <c r="I329" s="20"/>
      <c r="J329" s="23"/>
      <c r="K329" s="20"/>
      <c r="L329" s="23"/>
      <c r="M329" s="20"/>
      <c r="N329" s="23"/>
      <c r="O329" s="20"/>
      <c r="P329" s="23"/>
      <c r="Q329" s="20"/>
      <c r="R329" s="23"/>
      <c r="S329" s="20"/>
      <c r="T329" s="23"/>
      <c r="U329" s="20"/>
    </row>
    <row r="330" spans="1:21" ht="27" thickBot="1" x14ac:dyDescent="0.3">
      <c r="A330" s="13"/>
      <c r="B330" s="25" t="s">
        <v>148</v>
      </c>
      <c r="C330" s="27"/>
      <c r="D330" s="29" t="s">
        <v>179</v>
      </c>
      <c r="E330" s="18"/>
      <c r="F330" s="19"/>
      <c r="G330" s="27"/>
      <c r="H330" s="29" t="s">
        <v>179</v>
      </c>
      <c r="I330" s="18"/>
      <c r="J330" s="19"/>
      <c r="K330" s="27"/>
      <c r="L330" s="29" t="s">
        <v>623</v>
      </c>
      <c r="M330" s="18" t="s">
        <v>219</v>
      </c>
      <c r="N330" s="19"/>
      <c r="O330" s="27"/>
      <c r="P330" s="29" t="s">
        <v>179</v>
      </c>
      <c r="Q330" s="18"/>
      <c r="R330" s="19"/>
      <c r="S330" s="27"/>
      <c r="T330" s="29" t="s">
        <v>623</v>
      </c>
      <c r="U330" s="18" t="s">
        <v>219</v>
      </c>
    </row>
    <row r="331" spans="1:21" ht="26.25" x14ac:dyDescent="0.25">
      <c r="A331" s="13"/>
      <c r="B331" s="127" t="s">
        <v>149</v>
      </c>
      <c r="C331" s="20"/>
      <c r="D331" s="23" t="s">
        <v>624</v>
      </c>
      <c r="E331" s="20" t="s">
        <v>219</v>
      </c>
      <c r="F331" s="23"/>
      <c r="G331" s="20"/>
      <c r="H331" s="23" t="s">
        <v>625</v>
      </c>
      <c r="I331" s="20" t="s">
        <v>219</v>
      </c>
      <c r="J331" s="23"/>
      <c r="K331" s="20"/>
      <c r="L331" s="23" t="s">
        <v>626</v>
      </c>
      <c r="M331" s="20" t="s">
        <v>219</v>
      </c>
      <c r="N331" s="23"/>
      <c r="O331" s="20"/>
      <c r="P331" s="23" t="s">
        <v>179</v>
      </c>
      <c r="Q331" s="20"/>
      <c r="R331" s="23"/>
      <c r="S331" s="20"/>
      <c r="T331" s="23" t="s">
        <v>627</v>
      </c>
      <c r="U331" s="20" t="s">
        <v>219</v>
      </c>
    </row>
    <row r="332" spans="1:21" ht="27" thickBot="1" x14ac:dyDescent="0.3">
      <c r="A332" s="13"/>
      <c r="B332" s="25" t="s">
        <v>150</v>
      </c>
      <c r="C332" s="27"/>
      <c r="D332" s="28">
        <v>70604</v>
      </c>
      <c r="E332" s="18"/>
      <c r="F332" s="19"/>
      <c r="G332" s="27"/>
      <c r="H332" s="28">
        <v>152122</v>
      </c>
      <c r="I332" s="18"/>
      <c r="J332" s="19"/>
      <c r="K332" s="27"/>
      <c r="L332" s="28">
        <v>1497669</v>
      </c>
      <c r="M332" s="18"/>
      <c r="N332" s="19"/>
      <c r="O332" s="27"/>
      <c r="P332" s="29" t="s">
        <v>179</v>
      </c>
      <c r="Q332" s="18"/>
      <c r="R332" s="19"/>
      <c r="S332" s="27"/>
      <c r="T332" s="28">
        <v>1720395</v>
      </c>
      <c r="U332" s="18"/>
    </row>
    <row r="333" spans="1:21" ht="15.75" thickBot="1" x14ac:dyDescent="0.3">
      <c r="A333" s="13"/>
      <c r="B333" s="26" t="s">
        <v>151</v>
      </c>
      <c r="C333" s="119" t="s">
        <v>178</v>
      </c>
      <c r="D333" s="120">
        <v>8058</v>
      </c>
      <c r="E333" s="20"/>
      <c r="F333" s="23"/>
      <c r="G333" s="119" t="s">
        <v>178</v>
      </c>
      <c r="H333" s="120">
        <v>146834</v>
      </c>
      <c r="I333" s="20"/>
      <c r="J333" s="23"/>
      <c r="K333" s="119" t="s">
        <v>178</v>
      </c>
      <c r="L333" s="120">
        <v>1454569</v>
      </c>
      <c r="M333" s="20"/>
      <c r="N333" s="23"/>
      <c r="O333" s="119" t="s">
        <v>178</v>
      </c>
      <c r="P333" s="121" t="s">
        <v>179</v>
      </c>
      <c r="Q333" s="20"/>
      <c r="R333" s="23"/>
      <c r="S333" s="119" t="s">
        <v>178</v>
      </c>
      <c r="T333" s="120">
        <v>1609461</v>
      </c>
      <c r="U333" s="20"/>
    </row>
  </sheetData>
  <mergeCells count="162">
    <mergeCell ref="B275:U275"/>
    <mergeCell ref="B276:U276"/>
    <mergeCell ref="B303:U303"/>
    <mergeCell ref="B304:U304"/>
    <mergeCell ref="B305:U305"/>
    <mergeCell ref="B306:U306"/>
    <mergeCell ref="B252:U252"/>
    <mergeCell ref="B270:U270"/>
    <mergeCell ref="B271:U271"/>
    <mergeCell ref="B272:U272"/>
    <mergeCell ref="B273:U273"/>
    <mergeCell ref="B274:U274"/>
    <mergeCell ref="B229:U229"/>
    <mergeCell ref="B247:U247"/>
    <mergeCell ref="B248:U248"/>
    <mergeCell ref="B249:U249"/>
    <mergeCell ref="B250:U250"/>
    <mergeCell ref="B251:U251"/>
    <mergeCell ref="B206:U206"/>
    <mergeCell ref="B224:U224"/>
    <mergeCell ref="B225:U225"/>
    <mergeCell ref="B226:U226"/>
    <mergeCell ref="B227:U227"/>
    <mergeCell ref="B228:U228"/>
    <mergeCell ref="B183:U183"/>
    <mergeCell ref="B201:U201"/>
    <mergeCell ref="B202:U202"/>
    <mergeCell ref="B203:U203"/>
    <mergeCell ref="B204:U204"/>
    <mergeCell ref="B205:U205"/>
    <mergeCell ref="B156:U156"/>
    <mergeCell ref="B178:U178"/>
    <mergeCell ref="B179:U179"/>
    <mergeCell ref="B180:U180"/>
    <mergeCell ref="B181:U181"/>
    <mergeCell ref="B182:U182"/>
    <mergeCell ref="B150:U150"/>
    <mergeCell ref="B151:U151"/>
    <mergeCell ref="B152:U152"/>
    <mergeCell ref="B153:U153"/>
    <mergeCell ref="B154:U154"/>
    <mergeCell ref="B155:U155"/>
    <mergeCell ref="B123:U123"/>
    <mergeCell ref="B124:U124"/>
    <mergeCell ref="B125:U125"/>
    <mergeCell ref="B126:U126"/>
    <mergeCell ref="B127:U127"/>
    <mergeCell ref="B128:U128"/>
    <mergeCell ref="B96:U96"/>
    <mergeCell ref="B97:U97"/>
    <mergeCell ref="B98:U98"/>
    <mergeCell ref="B99:U99"/>
    <mergeCell ref="B100:U100"/>
    <mergeCell ref="B122:U122"/>
    <mergeCell ref="B69:U69"/>
    <mergeCell ref="B70:U70"/>
    <mergeCell ref="B71:U71"/>
    <mergeCell ref="B72:U72"/>
    <mergeCell ref="B94:U94"/>
    <mergeCell ref="B95:U95"/>
    <mergeCell ref="B39:U39"/>
    <mergeCell ref="B40:U40"/>
    <mergeCell ref="B41:U41"/>
    <mergeCell ref="B42:U42"/>
    <mergeCell ref="B67:U67"/>
    <mergeCell ref="B68:U68"/>
    <mergeCell ref="B9:U9"/>
    <mergeCell ref="B10:U10"/>
    <mergeCell ref="B11:U11"/>
    <mergeCell ref="B36:U36"/>
    <mergeCell ref="B37:U37"/>
    <mergeCell ref="B38:U38"/>
    <mergeCell ref="A1:A2"/>
    <mergeCell ref="B1:U1"/>
    <mergeCell ref="B2:U2"/>
    <mergeCell ref="B3:U3"/>
    <mergeCell ref="A4:A333"/>
    <mergeCell ref="B4:U4"/>
    <mergeCell ref="B5:U5"/>
    <mergeCell ref="B6:U6"/>
    <mergeCell ref="B7:U7"/>
    <mergeCell ref="B8:U8"/>
    <mergeCell ref="C277:D277"/>
    <mergeCell ref="G277:H277"/>
    <mergeCell ref="K277:L277"/>
    <mergeCell ref="O277:P277"/>
    <mergeCell ref="S277:T277"/>
    <mergeCell ref="C307:D307"/>
    <mergeCell ref="G307:H307"/>
    <mergeCell ref="K307:L307"/>
    <mergeCell ref="O307:P307"/>
    <mergeCell ref="S307:T307"/>
    <mergeCell ref="C230:D230"/>
    <mergeCell ref="G230:H230"/>
    <mergeCell ref="K230:L230"/>
    <mergeCell ref="O230:P230"/>
    <mergeCell ref="S230:T230"/>
    <mergeCell ref="C253:D253"/>
    <mergeCell ref="G253:H253"/>
    <mergeCell ref="K253:L253"/>
    <mergeCell ref="O253:P253"/>
    <mergeCell ref="S253:T253"/>
    <mergeCell ref="C184:D184"/>
    <mergeCell ref="G184:H184"/>
    <mergeCell ref="K184:L184"/>
    <mergeCell ref="O184:P184"/>
    <mergeCell ref="S184:T184"/>
    <mergeCell ref="C207:D207"/>
    <mergeCell ref="G207:H207"/>
    <mergeCell ref="K207:L207"/>
    <mergeCell ref="O207:P207"/>
    <mergeCell ref="S207:T207"/>
    <mergeCell ref="C129:D129"/>
    <mergeCell ref="G129:H129"/>
    <mergeCell ref="K129:L129"/>
    <mergeCell ref="O129:P129"/>
    <mergeCell ref="S129:T129"/>
    <mergeCell ref="C157:D157"/>
    <mergeCell ref="G157:H157"/>
    <mergeCell ref="K157:L157"/>
    <mergeCell ref="O157:P157"/>
    <mergeCell ref="S157:T157"/>
    <mergeCell ref="C73:D73"/>
    <mergeCell ref="G73:H73"/>
    <mergeCell ref="K73:L73"/>
    <mergeCell ref="O73:P73"/>
    <mergeCell ref="S73:T73"/>
    <mergeCell ref="C101:D101"/>
    <mergeCell ref="G101:H101"/>
    <mergeCell ref="K101:L101"/>
    <mergeCell ref="O101:P101"/>
    <mergeCell ref="S101:T101"/>
    <mergeCell ref="C44:D44"/>
    <mergeCell ref="G44:H44"/>
    <mergeCell ref="K44:L44"/>
    <mergeCell ref="O44:P44"/>
    <mergeCell ref="S44:T44"/>
    <mergeCell ref="C52:D52"/>
    <mergeCell ref="G52:H52"/>
    <mergeCell ref="K52:L52"/>
    <mergeCell ref="O52:P52"/>
    <mergeCell ref="S52:T52"/>
    <mergeCell ref="C21:D21"/>
    <mergeCell ref="G21:H21"/>
    <mergeCell ref="K21:L21"/>
    <mergeCell ref="O21:P21"/>
    <mergeCell ref="S21:T21"/>
    <mergeCell ref="C43:D43"/>
    <mergeCell ref="G43:H43"/>
    <mergeCell ref="K43:L43"/>
    <mergeCell ref="O43:P43"/>
    <mergeCell ref="S43:T43"/>
    <mergeCell ref="C12:D12"/>
    <mergeCell ref="G12:H12"/>
    <mergeCell ref="K12:L12"/>
    <mergeCell ref="O12:P12"/>
    <mergeCell ref="S12:T12"/>
    <mergeCell ref="C13:D13"/>
    <mergeCell ref="G13:H13"/>
    <mergeCell ref="K13:L13"/>
    <mergeCell ref="O13:P13"/>
    <mergeCell ref="S13:T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28</v>
      </c>
      <c r="B1" s="1" t="s">
        <v>2</v>
      </c>
    </row>
    <row r="2" spans="1:2" x14ac:dyDescent="0.25">
      <c r="A2" s="8"/>
      <c r="B2" s="1" t="s">
        <v>3</v>
      </c>
    </row>
    <row r="3" spans="1:2" ht="30" x14ac:dyDescent="0.25">
      <c r="A3" s="3" t="s">
        <v>156</v>
      </c>
      <c r="B3" s="4" t="s">
        <v>6</v>
      </c>
    </row>
    <row r="4" spans="1:2" x14ac:dyDescent="0.25">
      <c r="A4" s="13" t="s">
        <v>629</v>
      </c>
      <c r="B4" s="4" t="s">
        <v>6</v>
      </c>
    </row>
    <row r="5" spans="1:2" ht="102.75" x14ac:dyDescent="0.25">
      <c r="A5" s="13"/>
      <c r="B5" s="12" t="s">
        <v>160</v>
      </c>
    </row>
    <row r="6" spans="1:2" x14ac:dyDescent="0.25">
      <c r="A6" s="13" t="s">
        <v>630</v>
      </c>
      <c r="B6" s="4" t="s">
        <v>6</v>
      </c>
    </row>
    <row r="7" spans="1:2" ht="153.75" x14ac:dyDescent="0.25">
      <c r="A7" s="13"/>
      <c r="B7" s="12" t="s">
        <v>161</v>
      </c>
    </row>
    <row r="8" spans="1:2" ht="217.5" x14ac:dyDescent="0.25">
      <c r="A8" s="13"/>
      <c r="B8" s="12" t="s">
        <v>162</v>
      </c>
    </row>
    <row r="9" spans="1:2" ht="294" x14ac:dyDescent="0.25">
      <c r="A9" s="13"/>
      <c r="B9" s="12" t="s">
        <v>163</v>
      </c>
    </row>
    <row r="10" spans="1:2" x14ac:dyDescent="0.25">
      <c r="A10" s="13" t="s">
        <v>631</v>
      </c>
      <c r="B10" s="4" t="s">
        <v>6</v>
      </c>
    </row>
    <row r="11" spans="1:2" ht="306.75" x14ac:dyDescent="0.25">
      <c r="A11" s="13"/>
      <c r="B11" s="12" t="s">
        <v>164</v>
      </c>
    </row>
  </sheetData>
  <mergeCells count="4">
    <mergeCell ref="A1:A2"/>
    <mergeCell ref="A4:A5"/>
    <mergeCell ref="A6:A9"/>
    <mergeCell ref="A10: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2" width="36.5703125" bestFit="1" customWidth="1"/>
    <col min="3" max="3" width="4.140625" customWidth="1"/>
    <col min="4" max="4" width="13.140625" customWidth="1"/>
    <col min="5" max="5" width="18.28515625" customWidth="1"/>
    <col min="6" max="6" width="3.5703125" customWidth="1"/>
    <col min="7" max="7" width="4.140625" customWidth="1"/>
    <col min="8" max="8" width="13.140625" customWidth="1"/>
    <col min="9" max="9" width="18.28515625" customWidth="1"/>
    <col min="10" max="10" width="3.5703125" customWidth="1"/>
    <col min="11" max="11" width="4.140625" customWidth="1"/>
    <col min="12" max="12" width="13.140625" customWidth="1"/>
    <col min="13" max="13" width="15.140625" customWidth="1"/>
    <col min="14" max="14" width="3.5703125" customWidth="1"/>
    <col min="15" max="15" width="4.140625" customWidth="1"/>
    <col min="16" max="16" width="13.140625" customWidth="1"/>
    <col min="17" max="17" width="18.28515625" customWidth="1"/>
    <col min="18" max="18" width="3.5703125" customWidth="1"/>
    <col min="19" max="19" width="21.140625" customWidth="1"/>
    <col min="20" max="20" width="8" customWidth="1"/>
    <col min="21" max="21" width="16" customWidth="1"/>
    <col min="22" max="22" width="21.140625" customWidth="1"/>
  </cols>
  <sheetData>
    <row r="1" spans="1:22" ht="15" customHeight="1" x14ac:dyDescent="0.25">
      <c r="A1" s="8" t="s">
        <v>63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66</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137</v>
      </c>
      <c r="B4" s="54" t="s">
        <v>6</v>
      </c>
      <c r="C4" s="54"/>
      <c r="D4" s="54"/>
      <c r="E4" s="54"/>
      <c r="F4" s="54"/>
      <c r="G4" s="54"/>
      <c r="H4" s="54"/>
      <c r="I4" s="54"/>
      <c r="J4" s="54"/>
      <c r="K4" s="54"/>
      <c r="L4" s="54"/>
      <c r="M4" s="54"/>
      <c r="N4" s="54"/>
      <c r="O4" s="54"/>
      <c r="P4" s="54"/>
      <c r="Q4" s="54"/>
      <c r="R4" s="54"/>
      <c r="S4" s="54"/>
      <c r="T4" s="54"/>
      <c r="U4" s="54"/>
      <c r="V4" s="54"/>
    </row>
    <row r="5" spans="1:22" x14ac:dyDescent="0.25">
      <c r="A5" s="13"/>
      <c r="B5" s="36" t="s">
        <v>169</v>
      </c>
      <c r="C5" s="36"/>
      <c r="D5" s="36"/>
      <c r="E5" s="36"/>
      <c r="F5" s="36"/>
      <c r="G5" s="36"/>
      <c r="H5" s="36"/>
      <c r="I5" s="36"/>
      <c r="J5" s="36"/>
      <c r="K5" s="36"/>
      <c r="L5" s="36"/>
      <c r="M5" s="36"/>
      <c r="N5" s="36"/>
      <c r="O5" s="36"/>
      <c r="P5" s="36"/>
      <c r="Q5" s="36"/>
      <c r="R5" s="36"/>
      <c r="S5" s="36"/>
      <c r="T5" s="36"/>
      <c r="U5" s="36"/>
      <c r="V5" s="36"/>
    </row>
    <row r="6" spans="1:22" x14ac:dyDescent="0.25">
      <c r="A6" s="13"/>
      <c r="B6" s="54"/>
      <c r="C6" s="54"/>
      <c r="D6" s="54"/>
      <c r="E6" s="54"/>
      <c r="F6" s="54"/>
      <c r="G6" s="54"/>
      <c r="H6" s="54"/>
      <c r="I6" s="54"/>
      <c r="J6" s="54"/>
      <c r="K6" s="54"/>
      <c r="L6" s="54"/>
      <c r="M6" s="54"/>
      <c r="N6" s="54"/>
      <c r="O6" s="54"/>
      <c r="P6" s="54"/>
      <c r="Q6" s="54"/>
      <c r="R6" s="54"/>
      <c r="S6" s="54"/>
      <c r="T6" s="54"/>
      <c r="U6" s="54"/>
      <c r="V6" s="54"/>
    </row>
    <row r="7" spans="1:22" ht="15.75" thickBot="1" x14ac:dyDescent="0.3">
      <c r="A7" s="13"/>
      <c r="B7" s="12"/>
      <c r="C7" s="12"/>
      <c r="D7" s="36"/>
      <c r="E7" s="36"/>
      <c r="F7" s="14"/>
      <c r="G7" s="12"/>
      <c r="H7" s="37" t="s">
        <v>170</v>
      </c>
      <c r="I7" s="37"/>
      <c r="J7" s="37"/>
      <c r="K7" s="37"/>
      <c r="L7" s="37"/>
      <c r="M7" s="37"/>
      <c r="N7" s="37"/>
      <c r="O7" s="12"/>
      <c r="P7" s="36"/>
      <c r="Q7" s="36"/>
      <c r="R7" s="14"/>
      <c r="S7" s="12"/>
      <c r="T7" s="36"/>
      <c r="U7" s="36"/>
      <c r="V7" s="14"/>
    </row>
    <row r="8" spans="1:22" ht="15.75" thickBot="1" x14ac:dyDescent="0.3">
      <c r="A8" s="13"/>
      <c r="B8" s="12"/>
      <c r="C8" s="12"/>
      <c r="D8" s="37" t="s">
        <v>171</v>
      </c>
      <c r="E8" s="37"/>
      <c r="F8" s="14"/>
      <c r="G8" s="12"/>
      <c r="H8" s="38" t="s">
        <v>172</v>
      </c>
      <c r="I8" s="38"/>
      <c r="J8" s="14"/>
      <c r="K8" s="12"/>
      <c r="L8" s="38" t="s">
        <v>173</v>
      </c>
      <c r="M8" s="38"/>
      <c r="N8" s="14"/>
      <c r="O8" s="12"/>
      <c r="P8" s="37" t="s">
        <v>174</v>
      </c>
      <c r="Q8" s="37"/>
      <c r="R8" s="14"/>
      <c r="S8" s="12"/>
      <c r="T8" s="37" t="s">
        <v>175</v>
      </c>
      <c r="U8" s="37"/>
      <c r="V8" s="14"/>
    </row>
    <row r="9" spans="1:22" x14ac:dyDescent="0.25">
      <c r="A9" s="13"/>
      <c r="B9" s="16" t="s">
        <v>176</v>
      </c>
      <c r="C9" s="17"/>
      <c r="D9" s="18"/>
      <c r="E9" s="19"/>
      <c r="F9" s="18"/>
      <c r="G9" s="17"/>
      <c r="H9" s="18"/>
      <c r="I9" s="19"/>
      <c r="J9" s="18"/>
      <c r="K9" s="17"/>
      <c r="L9" s="18"/>
      <c r="M9" s="19"/>
      <c r="N9" s="18"/>
      <c r="O9" s="17"/>
      <c r="P9" s="18"/>
      <c r="Q9" s="19"/>
      <c r="R9" s="18"/>
      <c r="S9" s="17"/>
      <c r="T9" s="18"/>
      <c r="U9" s="19"/>
      <c r="V9" s="18"/>
    </row>
    <row r="10" spans="1:22" x14ac:dyDescent="0.25">
      <c r="A10" s="13"/>
      <c r="B10" s="20" t="s">
        <v>177</v>
      </c>
      <c r="C10" s="21"/>
      <c r="D10" s="20" t="s">
        <v>178</v>
      </c>
      <c r="E10" s="22">
        <v>49432</v>
      </c>
      <c r="F10" s="20"/>
      <c r="G10" s="23"/>
      <c r="H10" s="20" t="s">
        <v>178</v>
      </c>
      <c r="I10" s="23">
        <v>172</v>
      </c>
      <c r="J10" s="20"/>
      <c r="K10" s="23"/>
      <c r="L10" s="20" t="s">
        <v>178</v>
      </c>
      <c r="M10" s="23" t="s">
        <v>179</v>
      </c>
      <c r="N10" s="20"/>
      <c r="O10" s="23"/>
      <c r="P10" s="20" t="s">
        <v>178</v>
      </c>
      <c r="Q10" s="22">
        <v>49604</v>
      </c>
      <c r="R10" s="20"/>
      <c r="S10" s="23"/>
      <c r="T10" s="20" t="s">
        <v>178</v>
      </c>
      <c r="U10" s="23" t="s">
        <v>179</v>
      </c>
      <c r="V10" s="20"/>
    </row>
    <row r="11" spans="1:22" x14ac:dyDescent="0.25">
      <c r="A11" s="13"/>
      <c r="B11" s="18" t="s">
        <v>180</v>
      </c>
      <c r="C11" s="17"/>
      <c r="D11" s="18"/>
      <c r="E11" s="24">
        <v>89537</v>
      </c>
      <c r="F11" s="18"/>
      <c r="G11" s="19"/>
      <c r="H11" s="18"/>
      <c r="I11" s="24">
        <v>1564</v>
      </c>
      <c r="J11" s="18"/>
      <c r="K11" s="19"/>
      <c r="L11" s="18"/>
      <c r="M11" s="19">
        <v>48</v>
      </c>
      <c r="N11" s="18"/>
      <c r="O11" s="19"/>
      <c r="P11" s="18"/>
      <c r="Q11" s="24">
        <v>91053</v>
      </c>
      <c r="R11" s="18"/>
      <c r="S11" s="19"/>
      <c r="T11" s="18"/>
      <c r="U11" s="19" t="s">
        <v>179</v>
      </c>
      <c r="V11" s="18"/>
    </row>
    <row r="12" spans="1:22" x14ac:dyDescent="0.25">
      <c r="A12" s="13"/>
      <c r="B12" s="20" t="s">
        <v>181</v>
      </c>
      <c r="C12" s="21"/>
      <c r="D12" s="20"/>
      <c r="E12" s="22">
        <v>1185314</v>
      </c>
      <c r="F12" s="20"/>
      <c r="G12" s="23"/>
      <c r="H12" s="20"/>
      <c r="I12" s="22">
        <v>85957</v>
      </c>
      <c r="J12" s="20"/>
      <c r="K12" s="23"/>
      <c r="L12" s="20"/>
      <c r="M12" s="22">
        <v>1214</v>
      </c>
      <c r="N12" s="20"/>
      <c r="O12" s="23"/>
      <c r="P12" s="20"/>
      <c r="Q12" s="22">
        <v>1270057</v>
      </c>
      <c r="R12" s="20"/>
      <c r="S12" s="23"/>
      <c r="T12" s="20"/>
      <c r="U12" s="23" t="s">
        <v>179</v>
      </c>
      <c r="V12" s="20"/>
    </row>
    <row r="13" spans="1:22" x14ac:dyDescent="0.25">
      <c r="A13" s="13"/>
      <c r="B13" s="18" t="s">
        <v>182</v>
      </c>
      <c r="C13" s="17"/>
      <c r="D13" s="18"/>
      <c r="E13" s="24">
        <v>39977</v>
      </c>
      <c r="F13" s="18"/>
      <c r="G13" s="19"/>
      <c r="H13" s="18"/>
      <c r="I13" s="19">
        <v>540</v>
      </c>
      <c r="J13" s="18"/>
      <c r="K13" s="19"/>
      <c r="L13" s="18"/>
      <c r="M13" s="19" t="s">
        <v>179</v>
      </c>
      <c r="N13" s="18"/>
      <c r="O13" s="19"/>
      <c r="P13" s="18"/>
      <c r="Q13" s="24">
        <v>40517</v>
      </c>
      <c r="R13" s="18"/>
      <c r="S13" s="19"/>
      <c r="T13" s="18"/>
      <c r="U13" s="19" t="s">
        <v>179</v>
      </c>
      <c r="V13" s="18"/>
    </row>
    <row r="14" spans="1:22" x14ac:dyDescent="0.25">
      <c r="A14" s="13"/>
      <c r="B14" s="20" t="s">
        <v>183</v>
      </c>
      <c r="C14" s="21"/>
      <c r="D14" s="20"/>
      <c r="E14" s="22">
        <v>215951</v>
      </c>
      <c r="F14" s="20"/>
      <c r="G14" s="23"/>
      <c r="H14" s="20"/>
      <c r="I14" s="22">
        <v>12232</v>
      </c>
      <c r="J14" s="20"/>
      <c r="K14" s="23"/>
      <c r="L14" s="20"/>
      <c r="M14" s="23">
        <v>465</v>
      </c>
      <c r="N14" s="20"/>
      <c r="O14" s="23"/>
      <c r="P14" s="20"/>
      <c r="Q14" s="22">
        <v>227718</v>
      </c>
      <c r="R14" s="20"/>
      <c r="S14" s="23"/>
      <c r="T14" s="20"/>
      <c r="U14" s="23" t="s">
        <v>179</v>
      </c>
      <c r="V14" s="20"/>
    </row>
    <row r="15" spans="1:22" x14ac:dyDescent="0.25">
      <c r="A15" s="13"/>
      <c r="B15" s="25" t="s">
        <v>184</v>
      </c>
      <c r="C15" s="17"/>
      <c r="D15" s="18"/>
      <c r="E15" s="24">
        <v>65258</v>
      </c>
      <c r="F15" s="18"/>
      <c r="G15" s="19"/>
      <c r="H15" s="18"/>
      <c r="I15" s="24">
        <v>4518</v>
      </c>
      <c r="J15" s="18"/>
      <c r="K15" s="19"/>
      <c r="L15" s="18"/>
      <c r="M15" s="19">
        <v>109</v>
      </c>
      <c r="N15" s="18"/>
      <c r="O15" s="19"/>
      <c r="P15" s="18"/>
      <c r="Q15" s="24">
        <v>69667</v>
      </c>
      <c r="R15" s="18"/>
      <c r="S15" s="19"/>
      <c r="T15" s="18"/>
      <c r="U15" s="19" t="s">
        <v>179</v>
      </c>
      <c r="V15" s="18"/>
    </row>
    <row r="16" spans="1:22" x14ac:dyDescent="0.25">
      <c r="A16" s="13"/>
      <c r="B16" s="26" t="s">
        <v>185</v>
      </c>
      <c r="C16" s="21"/>
      <c r="D16" s="20"/>
      <c r="E16" s="22">
        <v>153793</v>
      </c>
      <c r="F16" s="20"/>
      <c r="G16" s="23"/>
      <c r="H16" s="20"/>
      <c r="I16" s="22">
        <v>1744</v>
      </c>
      <c r="J16" s="20"/>
      <c r="K16" s="23"/>
      <c r="L16" s="20"/>
      <c r="M16" s="23">
        <v>465</v>
      </c>
      <c r="N16" s="20"/>
      <c r="O16" s="23"/>
      <c r="P16" s="20"/>
      <c r="Q16" s="22">
        <v>155072</v>
      </c>
      <c r="R16" s="20"/>
      <c r="S16" s="23"/>
      <c r="T16" s="20"/>
      <c r="U16" s="23">
        <v>162</v>
      </c>
      <c r="V16" s="20"/>
    </row>
    <row r="17" spans="1:22" ht="15.75" thickBot="1" x14ac:dyDescent="0.3">
      <c r="A17" s="13"/>
      <c r="B17" s="18" t="s">
        <v>186</v>
      </c>
      <c r="C17" s="17"/>
      <c r="D17" s="27"/>
      <c r="E17" s="28">
        <v>16184</v>
      </c>
      <c r="F17" s="18"/>
      <c r="G17" s="19"/>
      <c r="H17" s="27"/>
      <c r="I17" s="28">
        <v>2553</v>
      </c>
      <c r="J17" s="18"/>
      <c r="K17" s="19"/>
      <c r="L17" s="27"/>
      <c r="M17" s="29">
        <v>508</v>
      </c>
      <c r="N17" s="18"/>
      <c r="O17" s="19"/>
      <c r="P17" s="27"/>
      <c r="Q17" s="28">
        <v>18229</v>
      </c>
      <c r="R17" s="18"/>
      <c r="S17" s="19"/>
      <c r="T17" s="27"/>
      <c r="U17" s="29">
        <v>337</v>
      </c>
      <c r="V17" s="18"/>
    </row>
    <row r="18" spans="1:22" ht="27" thickBot="1" x14ac:dyDescent="0.3">
      <c r="A18" s="13"/>
      <c r="B18" s="30" t="s">
        <v>187</v>
      </c>
      <c r="C18" s="21"/>
      <c r="D18" s="31" t="s">
        <v>178</v>
      </c>
      <c r="E18" s="32">
        <v>1815446</v>
      </c>
      <c r="F18" s="20"/>
      <c r="G18" s="23"/>
      <c r="H18" s="31" t="s">
        <v>178</v>
      </c>
      <c r="I18" s="32">
        <v>109280</v>
      </c>
      <c r="J18" s="20"/>
      <c r="K18" s="23"/>
      <c r="L18" s="31" t="s">
        <v>178</v>
      </c>
      <c r="M18" s="32">
        <v>2809</v>
      </c>
      <c r="N18" s="20"/>
      <c r="O18" s="23"/>
      <c r="P18" s="31" t="s">
        <v>178</v>
      </c>
      <c r="Q18" s="32">
        <v>1921917</v>
      </c>
      <c r="R18" s="20"/>
      <c r="S18" s="23"/>
      <c r="T18" s="31" t="s">
        <v>178</v>
      </c>
      <c r="U18" s="33">
        <v>499</v>
      </c>
      <c r="V18" s="20"/>
    </row>
    <row r="19" spans="1:22" x14ac:dyDescent="0.25">
      <c r="A19" s="13"/>
      <c r="B19" s="17"/>
      <c r="C19" s="17"/>
      <c r="D19" s="18"/>
      <c r="E19" s="19"/>
      <c r="F19" s="18"/>
      <c r="G19" s="19"/>
      <c r="H19" s="18"/>
      <c r="I19" s="19"/>
      <c r="J19" s="18"/>
      <c r="K19" s="19"/>
      <c r="L19" s="18"/>
      <c r="M19" s="19"/>
      <c r="N19" s="18"/>
      <c r="O19" s="19"/>
      <c r="P19" s="18"/>
      <c r="Q19" s="19"/>
      <c r="R19" s="18"/>
      <c r="S19" s="19"/>
      <c r="T19" s="18"/>
      <c r="U19" s="19"/>
      <c r="V19" s="18"/>
    </row>
    <row r="20" spans="1:22" x14ac:dyDescent="0.25">
      <c r="A20" s="13"/>
      <c r="B20" s="34" t="s">
        <v>188</v>
      </c>
      <c r="C20" s="21"/>
      <c r="D20" s="20"/>
      <c r="E20" s="23"/>
      <c r="F20" s="20"/>
      <c r="G20" s="23"/>
      <c r="H20" s="20"/>
      <c r="I20" s="23"/>
      <c r="J20" s="20"/>
      <c r="K20" s="23"/>
      <c r="L20" s="20"/>
      <c r="M20" s="23"/>
      <c r="N20" s="20"/>
      <c r="O20" s="23"/>
      <c r="P20" s="20"/>
      <c r="Q20" s="23"/>
      <c r="R20" s="20"/>
      <c r="S20" s="23"/>
      <c r="T20" s="20"/>
      <c r="U20" s="23"/>
      <c r="V20" s="20"/>
    </row>
    <row r="21" spans="1:22" x14ac:dyDescent="0.25">
      <c r="A21" s="13"/>
      <c r="B21" s="18" t="s">
        <v>177</v>
      </c>
      <c r="C21" s="17"/>
      <c r="D21" s="18" t="s">
        <v>178</v>
      </c>
      <c r="E21" s="24">
        <v>4561</v>
      </c>
      <c r="F21" s="18"/>
      <c r="G21" s="19"/>
      <c r="H21" s="18" t="s">
        <v>178</v>
      </c>
      <c r="I21" s="19">
        <v>204</v>
      </c>
      <c r="J21" s="18"/>
      <c r="K21" s="19"/>
      <c r="L21" s="18" t="s">
        <v>178</v>
      </c>
      <c r="M21" s="19" t="s">
        <v>179</v>
      </c>
      <c r="N21" s="18"/>
      <c r="O21" s="19"/>
      <c r="P21" s="18" t="s">
        <v>178</v>
      </c>
      <c r="Q21" s="24">
        <v>4765</v>
      </c>
      <c r="R21" s="18"/>
      <c r="S21" s="19"/>
      <c r="T21" s="18" t="s">
        <v>178</v>
      </c>
      <c r="U21" s="19" t="s">
        <v>179</v>
      </c>
      <c r="V21" s="18"/>
    </row>
    <row r="22" spans="1:22" x14ac:dyDescent="0.25">
      <c r="A22" s="13"/>
      <c r="B22" s="20" t="s">
        <v>180</v>
      </c>
      <c r="C22" s="21"/>
      <c r="D22" s="20"/>
      <c r="E22" s="22">
        <v>51847</v>
      </c>
      <c r="F22" s="20"/>
      <c r="G22" s="23"/>
      <c r="H22" s="20"/>
      <c r="I22" s="23" t="s">
        <v>179</v>
      </c>
      <c r="J22" s="20"/>
      <c r="K22" s="23"/>
      <c r="L22" s="20"/>
      <c r="M22" s="23">
        <v>725</v>
      </c>
      <c r="N22" s="20"/>
      <c r="O22" s="23"/>
      <c r="P22" s="20"/>
      <c r="Q22" s="22">
        <v>51122</v>
      </c>
      <c r="R22" s="20"/>
      <c r="S22" s="23"/>
      <c r="T22" s="20"/>
      <c r="U22" s="23" t="s">
        <v>179</v>
      </c>
      <c r="V22" s="20"/>
    </row>
    <row r="23" spans="1:22" x14ac:dyDescent="0.25">
      <c r="A23" s="13"/>
      <c r="B23" s="18" t="s">
        <v>181</v>
      </c>
      <c r="C23" s="17"/>
      <c r="D23" s="18"/>
      <c r="E23" s="24">
        <v>1220869</v>
      </c>
      <c r="F23" s="18"/>
      <c r="G23" s="19"/>
      <c r="H23" s="18"/>
      <c r="I23" s="24">
        <v>54333</v>
      </c>
      <c r="J23" s="18"/>
      <c r="K23" s="19"/>
      <c r="L23" s="18"/>
      <c r="M23" s="24">
        <v>5955</v>
      </c>
      <c r="N23" s="18"/>
      <c r="O23" s="19"/>
      <c r="P23" s="18"/>
      <c r="Q23" s="24">
        <v>1269247</v>
      </c>
      <c r="R23" s="18"/>
      <c r="S23" s="19"/>
      <c r="T23" s="18"/>
      <c r="U23" s="19" t="s">
        <v>179</v>
      </c>
      <c r="V23" s="18"/>
    </row>
    <row r="24" spans="1:22" x14ac:dyDescent="0.25">
      <c r="A24" s="13"/>
      <c r="B24" s="20" t="s">
        <v>182</v>
      </c>
      <c r="C24" s="21"/>
      <c r="D24" s="20"/>
      <c r="E24" s="22">
        <v>39973</v>
      </c>
      <c r="F24" s="20"/>
      <c r="G24" s="23"/>
      <c r="H24" s="20"/>
      <c r="I24" s="23">
        <v>541</v>
      </c>
      <c r="J24" s="20"/>
      <c r="K24" s="23"/>
      <c r="L24" s="20"/>
      <c r="M24" s="23" t="s">
        <v>179</v>
      </c>
      <c r="N24" s="20"/>
      <c r="O24" s="23"/>
      <c r="P24" s="20"/>
      <c r="Q24" s="22">
        <v>40514</v>
      </c>
      <c r="R24" s="20"/>
      <c r="S24" s="23"/>
      <c r="T24" s="20"/>
      <c r="U24" s="23" t="s">
        <v>179</v>
      </c>
      <c r="V24" s="20"/>
    </row>
    <row r="25" spans="1:22" x14ac:dyDescent="0.25">
      <c r="A25" s="13"/>
      <c r="B25" s="18" t="s">
        <v>183</v>
      </c>
      <c r="C25" s="17"/>
      <c r="D25" s="18"/>
      <c r="E25" s="24">
        <v>224095</v>
      </c>
      <c r="F25" s="18"/>
      <c r="G25" s="19"/>
      <c r="H25" s="18"/>
      <c r="I25" s="24">
        <v>6704</v>
      </c>
      <c r="J25" s="18"/>
      <c r="K25" s="19"/>
      <c r="L25" s="18"/>
      <c r="M25" s="24">
        <v>3564</v>
      </c>
      <c r="N25" s="18"/>
      <c r="O25" s="19"/>
      <c r="P25" s="18"/>
      <c r="Q25" s="24">
        <v>227235</v>
      </c>
      <c r="R25" s="18"/>
      <c r="S25" s="19"/>
      <c r="T25" s="18"/>
      <c r="U25" s="19" t="s">
        <v>179</v>
      </c>
      <c r="V25" s="18"/>
    </row>
    <row r="26" spans="1:22" x14ac:dyDescent="0.25">
      <c r="A26" s="13"/>
      <c r="B26" s="26" t="s">
        <v>184</v>
      </c>
      <c r="C26" s="21"/>
      <c r="D26" s="20"/>
      <c r="E26" s="22">
        <v>72641</v>
      </c>
      <c r="F26" s="20"/>
      <c r="G26" s="23"/>
      <c r="H26" s="20"/>
      <c r="I26" s="22">
        <v>4982</v>
      </c>
      <c r="J26" s="20"/>
      <c r="K26" s="23"/>
      <c r="L26" s="20"/>
      <c r="M26" s="23">
        <v>132</v>
      </c>
      <c r="N26" s="20"/>
      <c r="O26" s="23"/>
      <c r="P26" s="20"/>
      <c r="Q26" s="22">
        <v>77491</v>
      </c>
      <c r="R26" s="20"/>
      <c r="S26" s="23"/>
      <c r="T26" s="20"/>
      <c r="U26" s="23" t="s">
        <v>179</v>
      </c>
      <c r="V26" s="20"/>
    </row>
    <row r="27" spans="1:22" x14ac:dyDescent="0.25">
      <c r="A27" s="13"/>
      <c r="B27" s="25" t="s">
        <v>185</v>
      </c>
      <c r="C27" s="17"/>
      <c r="D27" s="18"/>
      <c r="E27" s="24">
        <v>169699</v>
      </c>
      <c r="F27" s="18"/>
      <c r="G27" s="19"/>
      <c r="H27" s="18"/>
      <c r="I27" s="24">
        <v>1335</v>
      </c>
      <c r="J27" s="18"/>
      <c r="K27" s="19"/>
      <c r="L27" s="18"/>
      <c r="M27" s="24">
        <v>1069</v>
      </c>
      <c r="N27" s="18"/>
      <c r="O27" s="19"/>
      <c r="P27" s="18"/>
      <c r="Q27" s="24">
        <v>169965</v>
      </c>
      <c r="R27" s="18"/>
      <c r="S27" s="19"/>
      <c r="T27" s="18"/>
      <c r="U27" s="19">
        <v>331</v>
      </c>
      <c r="V27" s="18"/>
    </row>
    <row r="28" spans="1:22" ht="15.75" thickBot="1" x14ac:dyDescent="0.3">
      <c r="A28" s="13"/>
      <c r="B28" s="20" t="s">
        <v>186</v>
      </c>
      <c r="C28" s="21"/>
      <c r="D28" s="31"/>
      <c r="E28" s="32">
        <v>16203</v>
      </c>
      <c r="F28" s="20"/>
      <c r="G28" s="23"/>
      <c r="H28" s="31"/>
      <c r="I28" s="32">
        <v>1657</v>
      </c>
      <c r="J28" s="20"/>
      <c r="K28" s="23"/>
      <c r="L28" s="31"/>
      <c r="M28" s="33">
        <v>329</v>
      </c>
      <c r="N28" s="20"/>
      <c r="O28" s="23"/>
      <c r="P28" s="31"/>
      <c r="Q28" s="32">
        <v>17531</v>
      </c>
      <c r="R28" s="20"/>
      <c r="S28" s="23"/>
      <c r="T28" s="31"/>
      <c r="U28" s="33">
        <v>305</v>
      </c>
      <c r="V28" s="20"/>
    </row>
    <row r="29" spans="1:22" ht="27" thickBot="1" x14ac:dyDescent="0.3">
      <c r="A29" s="13"/>
      <c r="B29" s="35" t="s">
        <v>187</v>
      </c>
      <c r="C29" s="17"/>
      <c r="D29" s="27" t="s">
        <v>178</v>
      </c>
      <c r="E29" s="28">
        <v>1799888</v>
      </c>
      <c r="F29" s="18"/>
      <c r="G29" s="19"/>
      <c r="H29" s="27" t="s">
        <v>178</v>
      </c>
      <c r="I29" s="28">
        <v>69756</v>
      </c>
      <c r="J29" s="18"/>
      <c r="K29" s="19"/>
      <c r="L29" s="27" t="s">
        <v>178</v>
      </c>
      <c r="M29" s="28">
        <v>11774</v>
      </c>
      <c r="N29" s="18"/>
      <c r="O29" s="19"/>
      <c r="P29" s="27" t="s">
        <v>178</v>
      </c>
      <c r="Q29" s="28">
        <v>1857870</v>
      </c>
      <c r="R29" s="18"/>
      <c r="S29" s="19"/>
      <c r="T29" s="27" t="s">
        <v>178</v>
      </c>
      <c r="U29" s="29">
        <v>636</v>
      </c>
      <c r="V29" s="18"/>
    </row>
    <row r="30" spans="1:22" x14ac:dyDescent="0.25">
      <c r="A30" s="13"/>
      <c r="B30" s="21"/>
      <c r="C30" s="21"/>
      <c r="D30" s="20"/>
      <c r="E30" s="23"/>
      <c r="F30" s="20"/>
      <c r="G30" s="21"/>
      <c r="H30" s="20"/>
      <c r="I30" s="23"/>
      <c r="J30" s="20"/>
      <c r="K30" s="21"/>
      <c r="L30" s="20"/>
      <c r="M30" s="23"/>
      <c r="N30" s="20"/>
      <c r="O30" s="21"/>
      <c r="P30" s="20"/>
      <c r="Q30" s="23"/>
      <c r="R30" s="20"/>
      <c r="S30" s="21"/>
      <c r="T30" s="20"/>
      <c r="U30" s="23"/>
      <c r="V30" s="20"/>
    </row>
    <row r="31" spans="1:22" x14ac:dyDescent="0.25">
      <c r="A31" s="13"/>
      <c r="B31" s="54"/>
      <c r="C31" s="54"/>
      <c r="D31" s="54"/>
      <c r="E31" s="54"/>
      <c r="F31" s="54"/>
      <c r="G31" s="54"/>
      <c r="H31" s="54"/>
      <c r="I31" s="54"/>
      <c r="J31" s="54"/>
      <c r="K31" s="54"/>
      <c r="L31" s="54"/>
      <c r="M31" s="54"/>
      <c r="N31" s="54"/>
      <c r="O31" s="54"/>
      <c r="P31" s="54"/>
      <c r="Q31" s="54"/>
      <c r="R31" s="54"/>
      <c r="S31" s="54"/>
      <c r="T31" s="54"/>
      <c r="U31" s="54"/>
      <c r="V31" s="54"/>
    </row>
    <row r="32" spans="1:22" ht="27.75" customHeight="1" x14ac:dyDescent="0.25">
      <c r="A32" s="13"/>
      <c r="B32" s="57" t="s">
        <v>189</v>
      </c>
      <c r="C32" s="57"/>
      <c r="D32" s="57"/>
      <c r="E32" s="57"/>
      <c r="F32" s="57"/>
      <c r="G32" s="57"/>
      <c r="H32" s="57"/>
      <c r="I32" s="57"/>
      <c r="J32" s="57"/>
      <c r="K32" s="57"/>
      <c r="L32" s="57"/>
      <c r="M32" s="57"/>
      <c r="N32" s="57"/>
      <c r="O32" s="57"/>
      <c r="P32" s="57"/>
      <c r="Q32" s="57"/>
      <c r="R32" s="57"/>
      <c r="S32" s="57"/>
      <c r="T32" s="57"/>
      <c r="U32" s="57"/>
      <c r="V32" s="57"/>
    </row>
    <row r="33" spans="1:22" ht="15" customHeight="1" x14ac:dyDescent="0.25">
      <c r="A33" s="13" t="s">
        <v>633</v>
      </c>
      <c r="B33" s="54" t="s">
        <v>6</v>
      </c>
      <c r="C33" s="54"/>
      <c r="D33" s="54"/>
      <c r="E33" s="54"/>
      <c r="F33" s="54"/>
      <c r="G33" s="54"/>
      <c r="H33" s="54"/>
      <c r="I33" s="54"/>
      <c r="J33" s="54"/>
      <c r="K33" s="54"/>
      <c r="L33" s="54"/>
      <c r="M33" s="54"/>
      <c r="N33" s="54"/>
      <c r="O33" s="54"/>
      <c r="P33" s="54"/>
      <c r="Q33" s="54"/>
      <c r="R33" s="54"/>
      <c r="S33" s="54"/>
      <c r="T33" s="54"/>
      <c r="U33" s="54"/>
      <c r="V33" s="54"/>
    </row>
    <row r="34" spans="1:22" x14ac:dyDescent="0.25">
      <c r="A34" s="13"/>
      <c r="B34" s="36" t="s">
        <v>192</v>
      </c>
      <c r="C34" s="36"/>
      <c r="D34" s="36"/>
      <c r="E34" s="36"/>
      <c r="F34" s="36"/>
      <c r="G34" s="36"/>
      <c r="H34" s="36"/>
      <c r="I34" s="36"/>
      <c r="J34" s="36"/>
      <c r="K34" s="36"/>
      <c r="L34" s="36"/>
      <c r="M34" s="36"/>
      <c r="N34" s="36"/>
      <c r="O34" s="36"/>
      <c r="P34" s="36"/>
      <c r="Q34" s="36"/>
      <c r="R34" s="36"/>
      <c r="S34" s="36"/>
      <c r="T34" s="36"/>
      <c r="U34" s="36"/>
      <c r="V34" s="36"/>
    </row>
    <row r="35" spans="1:22" x14ac:dyDescent="0.25">
      <c r="A35" s="13"/>
      <c r="B35" s="54"/>
      <c r="C35" s="54"/>
      <c r="D35" s="54"/>
      <c r="E35" s="54"/>
      <c r="F35" s="54"/>
      <c r="G35" s="54"/>
      <c r="H35" s="54"/>
      <c r="I35" s="54"/>
      <c r="J35" s="54"/>
      <c r="K35" s="54"/>
      <c r="L35" s="54"/>
      <c r="M35" s="54"/>
      <c r="N35" s="54"/>
      <c r="O35" s="54"/>
      <c r="P35" s="54"/>
      <c r="Q35" s="54"/>
      <c r="R35" s="54"/>
      <c r="S35" s="54"/>
      <c r="T35" s="54"/>
      <c r="U35" s="54"/>
      <c r="V35" s="54"/>
    </row>
    <row r="36" spans="1:22" ht="15.75" thickBot="1" x14ac:dyDescent="0.3">
      <c r="A36" s="13"/>
      <c r="B36" s="12"/>
      <c r="C36" s="12"/>
      <c r="D36" s="39">
        <v>41820</v>
      </c>
      <c r="E36" s="39"/>
      <c r="F36" s="14"/>
      <c r="G36" s="12"/>
      <c r="H36" s="39">
        <v>41639</v>
      </c>
      <c r="I36" s="39"/>
      <c r="J36" s="14"/>
    </row>
    <row r="37" spans="1:22" ht="15.75" thickBot="1" x14ac:dyDescent="0.3">
      <c r="A37" s="13"/>
      <c r="B37" s="18" t="s">
        <v>182</v>
      </c>
      <c r="C37" s="17"/>
      <c r="D37" s="27" t="s">
        <v>178</v>
      </c>
      <c r="E37" s="28">
        <v>103501</v>
      </c>
      <c r="F37" s="18"/>
      <c r="G37" s="19"/>
      <c r="H37" s="27" t="s">
        <v>178</v>
      </c>
      <c r="I37" s="28">
        <v>103395</v>
      </c>
      <c r="J37" s="18"/>
    </row>
    <row r="38" spans="1:22" ht="15.75" thickBot="1" x14ac:dyDescent="0.3">
      <c r="A38" s="13"/>
      <c r="B38" s="20" t="s">
        <v>193</v>
      </c>
      <c r="C38" s="21"/>
      <c r="D38" s="31" t="s">
        <v>178</v>
      </c>
      <c r="E38" s="32">
        <v>103501</v>
      </c>
      <c r="F38" s="20"/>
      <c r="G38" s="23"/>
      <c r="H38" s="31" t="s">
        <v>178</v>
      </c>
      <c r="I38" s="32">
        <v>103395</v>
      </c>
      <c r="J38" s="20"/>
    </row>
    <row r="39" spans="1:22" ht="15" customHeight="1" x14ac:dyDescent="0.25">
      <c r="A39" s="13" t="s">
        <v>634</v>
      </c>
      <c r="B39" s="54" t="s">
        <v>6</v>
      </c>
      <c r="C39" s="54"/>
      <c r="D39" s="54"/>
      <c r="E39" s="54"/>
      <c r="F39" s="54"/>
      <c r="G39" s="54"/>
      <c r="H39" s="54"/>
      <c r="I39" s="54"/>
      <c r="J39" s="54"/>
      <c r="K39" s="54"/>
      <c r="L39" s="54"/>
      <c r="M39" s="54"/>
      <c r="N39" s="54"/>
      <c r="O39" s="54"/>
      <c r="P39" s="54"/>
      <c r="Q39" s="54"/>
      <c r="R39" s="54"/>
      <c r="S39" s="54"/>
      <c r="T39" s="54"/>
      <c r="U39" s="54"/>
      <c r="V39" s="54"/>
    </row>
    <row r="40" spans="1:22" x14ac:dyDescent="0.25">
      <c r="A40" s="13"/>
      <c r="B40" s="36" t="s">
        <v>195</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54"/>
      <c r="C41" s="54"/>
      <c r="D41" s="54"/>
      <c r="E41" s="54"/>
      <c r="F41" s="54"/>
      <c r="G41" s="54"/>
      <c r="H41" s="54"/>
      <c r="I41" s="54"/>
      <c r="J41" s="54"/>
      <c r="K41" s="54"/>
      <c r="L41" s="54"/>
      <c r="M41" s="54"/>
      <c r="N41" s="54"/>
      <c r="O41" s="54"/>
      <c r="P41" s="54"/>
      <c r="Q41" s="54"/>
      <c r="R41" s="54"/>
      <c r="S41" s="54"/>
      <c r="T41" s="54"/>
      <c r="U41" s="54"/>
      <c r="V41" s="54"/>
    </row>
    <row r="42" spans="1:22" ht="15.75" thickBot="1" x14ac:dyDescent="0.3">
      <c r="A42" s="13"/>
      <c r="B42" s="12"/>
      <c r="C42" s="12"/>
      <c r="D42" s="37" t="s">
        <v>171</v>
      </c>
      <c r="E42" s="37"/>
      <c r="F42" s="14"/>
      <c r="G42" s="12"/>
      <c r="H42" s="37" t="s">
        <v>174</v>
      </c>
      <c r="I42" s="37"/>
      <c r="J42" s="14"/>
    </row>
    <row r="43" spans="1:22" x14ac:dyDescent="0.25">
      <c r="A43" s="13"/>
      <c r="B43" s="18" t="s">
        <v>196</v>
      </c>
      <c r="C43" s="17"/>
      <c r="D43" s="18" t="s">
        <v>178</v>
      </c>
      <c r="E43" s="24">
        <v>58890</v>
      </c>
      <c r="F43" s="18"/>
      <c r="G43" s="17"/>
      <c r="H43" s="18" t="s">
        <v>178</v>
      </c>
      <c r="I43" s="24">
        <v>59718</v>
      </c>
      <c r="J43" s="18"/>
    </row>
    <row r="44" spans="1:22" x14ac:dyDescent="0.25">
      <c r="A44" s="13"/>
      <c r="B44" s="20" t="s">
        <v>197</v>
      </c>
      <c r="C44" s="21"/>
      <c r="D44" s="20"/>
      <c r="E44" s="22">
        <v>577027</v>
      </c>
      <c r="F44" s="20"/>
      <c r="G44" s="21"/>
      <c r="H44" s="20"/>
      <c r="I44" s="22">
        <v>602188</v>
      </c>
      <c r="J44" s="20"/>
    </row>
    <row r="45" spans="1:22" x14ac:dyDescent="0.25">
      <c r="A45" s="13"/>
      <c r="B45" s="18" t="s">
        <v>198</v>
      </c>
      <c r="C45" s="17"/>
      <c r="D45" s="18"/>
      <c r="E45" s="24">
        <v>635615</v>
      </c>
      <c r="F45" s="18"/>
      <c r="G45" s="17"/>
      <c r="H45" s="18"/>
      <c r="I45" s="24">
        <v>670134</v>
      </c>
      <c r="J45" s="18"/>
    </row>
    <row r="46" spans="1:22" x14ac:dyDescent="0.25">
      <c r="A46" s="13"/>
      <c r="B46" s="20" t="s">
        <v>199</v>
      </c>
      <c r="C46" s="21"/>
      <c r="D46" s="20"/>
      <c r="E46" s="22">
        <v>407899</v>
      </c>
      <c r="F46" s="20"/>
      <c r="G46" s="21"/>
      <c r="H46" s="20"/>
      <c r="I46" s="22">
        <v>450410</v>
      </c>
      <c r="J46" s="20"/>
    </row>
    <row r="47" spans="1:22" ht="27" thickBot="1" x14ac:dyDescent="0.3">
      <c r="A47" s="13"/>
      <c r="B47" s="18" t="s">
        <v>200</v>
      </c>
      <c r="C47" s="17"/>
      <c r="D47" s="27"/>
      <c r="E47" s="28">
        <v>235235</v>
      </c>
      <c r="F47" s="18"/>
      <c r="G47" s="17"/>
      <c r="H47" s="27"/>
      <c r="I47" s="28">
        <v>242968</v>
      </c>
      <c r="J47" s="18"/>
    </row>
    <row r="48" spans="1:22" ht="15.75" thickBot="1" x14ac:dyDescent="0.3">
      <c r="A48" s="13"/>
      <c r="B48" s="20" t="s">
        <v>111</v>
      </c>
      <c r="C48" s="21"/>
      <c r="D48" s="31" t="s">
        <v>178</v>
      </c>
      <c r="E48" s="32">
        <v>1914666</v>
      </c>
      <c r="F48" s="20"/>
      <c r="G48" s="21"/>
      <c r="H48" s="31" t="s">
        <v>178</v>
      </c>
      <c r="I48" s="32">
        <v>2025418</v>
      </c>
      <c r="J48" s="20"/>
    </row>
    <row r="49" spans="1:22" ht="15" customHeight="1" x14ac:dyDescent="0.25">
      <c r="A49" s="13" t="s">
        <v>635</v>
      </c>
      <c r="B49" s="54" t="s">
        <v>6</v>
      </c>
      <c r="C49" s="54"/>
      <c r="D49" s="54"/>
      <c r="E49" s="54"/>
      <c r="F49" s="54"/>
      <c r="G49" s="54"/>
      <c r="H49" s="54"/>
      <c r="I49" s="54"/>
      <c r="J49" s="54"/>
      <c r="K49" s="54"/>
      <c r="L49" s="54"/>
      <c r="M49" s="54"/>
      <c r="N49" s="54"/>
      <c r="O49" s="54"/>
      <c r="P49" s="54"/>
      <c r="Q49" s="54"/>
      <c r="R49" s="54"/>
      <c r="S49" s="54"/>
      <c r="T49" s="54"/>
      <c r="U49" s="54"/>
      <c r="V49" s="54"/>
    </row>
    <row r="50" spans="1:22" x14ac:dyDescent="0.25">
      <c r="A50" s="13"/>
      <c r="B50" s="36" t="s">
        <v>203</v>
      </c>
      <c r="C50" s="36"/>
      <c r="D50" s="36"/>
      <c r="E50" s="36"/>
      <c r="F50" s="36"/>
      <c r="G50" s="36"/>
      <c r="H50" s="36"/>
      <c r="I50" s="36"/>
      <c r="J50" s="36"/>
      <c r="K50" s="36"/>
      <c r="L50" s="36"/>
      <c r="M50" s="36"/>
      <c r="N50" s="36"/>
      <c r="O50" s="36"/>
      <c r="P50" s="36"/>
      <c r="Q50" s="36"/>
      <c r="R50" s="36"/>
      <c r="S50" s="36"/>
      <c r="T50" s="36"/>
      <c r="U50" s="36"/>
      <c r="V50" s="36"/>
    </row>
    <row r="51" spans="1:22" x14ac:dyDescent="0.25">
      <c r="A51" s="13"/>
      <c r="B51" s="54"/>
      <c r="C51" s="54"/>
      <c r="D51" s="54"/>
      <c r="E51" s="54"/>
      <c r="F51" s="54"/>
      <c r="G51" s="54"/>
      <c r="H51" s="54"/>
      <c r="I51" s="54"/>
      <c r="J51" s="54"/>
      <c r="K51" s="54"/>
      <c r="L51" s="54"/>
      <c r="M51" s="54"/>
      <c r="N51" s="54"/>
      <c r="O51" s="54"/>
      <c r="P51" s="54"/>
      <c r="Q51" s="54"/>
      <c r="R51" s="54"/>
      <c r="S51" s="54"/>
      <c r="T51" s="54"/>
      <c r="U51" s="54"/>
      <c r="V51" s="54"/>
    </row>
    <row r="52" spans="1:22" ht="15.75" thickBot="1" x14ac:dyDescent="0.3">
      <c r="A52" s="13"/>
      <c r="B52" s="12"/>
      <c r="C52" s="12"/>
      <c r="D52" s="39">
        <v>41820</v>
      </c>
      <c r="E52" s="39"/>
      <c r="F52" s="14"/>
      <c r="G52" s="12"/>
      <c r="H52" s="39">
        <v>41639</v>
      </c>
      <c r="I52" s="39"/>
      <c r="J52" s="14"/>
    </row>
    <row r="53" spans="1:22" ht="15.75" thickBot="1" x14ac:dyDescent="0.3">
      <c r="A53" s="13"/>
      <c r="B53" s="18" t="s">
        <v>182</v>
      </c>
      <c r="C53" s="17"/>
      <c r="D53" s="27" t="s">
        <v>178</v>
      </c>
      <c r="E53" s="28">
        <v>42144</v>
      </c>
      <c r="F53" s="18"/>
      <c r="G53" s="19"/>
      <c r="H53" s="27" t="s">
        <v>178</v>
      </c>
      <c r="I53" s="28">
        <v>66679</v>
      </c>
      <c r="J53" s="18"/>
    </row>
    <row r="54" spans="1:22" ht="15.75" thickBot="1" x14ac:dyDescent="0.3">
      <c r="A54" s="13"/>
      <c r="B54" s="20" t="s">
        <v>204</v>
      </c>
      <c r="C54" s="21"/>
      <c r="D54" s="31" t="s">
        <v>178</v>
      </c>
      <c r="E54" s="32">
        <v>42144</v>
      </c>
      <c r="F54" s="20"/>
      <c r="G54" s="23"/>
      <c r="H54" s="31" t="s">
        <v>178</v>
      </c>
      <c r="I54" s="32">
        <v>66679</v>
      </c>
      <c r="J54" s="20"/>
    </row>
    <row r="55" spans="1:22" ht="15" customHeight="1" x14ac:dyDescent="0.25">
      <c r="A55" s="13" t="s">
        <v>79</v>
      </c>
      <c r="B55" s="54" t="s">
        <v>6</v>
      </c>
      <c r="C55" s="54"/>
      <c r="D55" s="54"/>
      <c r="E55" s="54"/>
      <c r="F55" s="54"/>
      <c r="G55" s="54"/>
      <c r="H55" s="54"/>
      <c r="I55" s="54"/>
      <c r="J55" s="54"/>
      <c r="K55" s="54"/>
      <c r="L55" s="54"/>
      <c r="M55" s="54"/>
      <c r="N55" s="54"/>
      <c r="O55" s="54"/>
      <c r="P55" s="54"/>
      <c r="Q55" s="54"/>
      <c r="R55" s="54"/>
      <c r="S55" s="54"/>
      <c r="T55" s="54"/>
      <c r="U55" s="54"/>
      <c r="V55" s="54"/>
    </row>
    <row r="56" spans="1:22" x14ac:dyDescent="0.25">
      <c r="A56" s="13"/>
      <c r="B56" s="36" t="s">
        <v>207</v>
      </c>
      <c r="C56" s="36"/>
      <c r="D56" s="36"/>
      <c r="E56" s="36"/>
      <c r="F56" s="36"/>
      <c r="G56" s="36"/>
      <c r="H56" s="36"/>
      <c r="I56" s="36"/>
      <c r="J56" s="36"/>
      <c r="K56" s="36"/>
      <c r="L56" s="36"/>
      <c r="M56" s="36"/>
      <c r="N56" s="36"/>
      <c r="O56" s="36"/>
      <c r="P56" s="36"/>
      <c r="Q56" s="36"/>
      <c r="R56" s="36"/>
      <c r="S56" s="36"/>
      <c r="T56" s="36"/>
      <c r="U56" s="36"/>
      <c r="V56" s="36"/>
    </row>
    <row r="57" spans="1:22" x14ac:dyDescent="0.25">
      <c r="A57" s="13"/>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3"/>
      <c r="B58" s="12"/>
      <c r="C58" s="12"/>
      <c r="D58" s="40" t="s">
        <v>208</v>
      </c>
      <c r="E58" s="40"/>
      <c r="F58" s="40"/>
      <c r="G58" s="40"/>
      <c r="H58" s="40"/>
      <c r="I58" s="40"/>
      <c r="J58" s="40"/>
      <c r="K58" s="15"/>
      <c r="L58" s="40" t="s">
        <v>209</v>
      </c>
      <c r="M58" s="40"/>
      <c r="N58" s="40"/>
      <c r="O58" s="40"/>
      <c r="P58" s="40"/>
      <c r="Q58" s="40"/>
      <c r="R58" s="40"/>
    </row>
    <row r="59" spans="1:22" ht="15.75" thickBot="1" x14ac:dyDescent="0.3">
      <c r="A59" s="13"/>
      <c r="B59" s="12"/>
      <c r="C59" s="12"/>
      <c r="D59" s="37" t="s">
        <v>210</v>
      </c>
      <c r="E59" s="37"/>
      <c r="F59" s="37"/>
      <c r="G59" s="37"/>
      <c r="H59" s="37"/>
      <c r="I59" s="37"/>
      <c r="J59" s="37"/>
      <c r="K59" s="15"/>
      <c r="L59" s="37" t="s">
        <v>210</v>
      </c>
      <c r="M59" s="37"/>
      <c r="N59" s="37"/>
      <c r="O59" s="37"/>
      <c r="P59" s="37"/>
      <c r="Q59" s="37"/>
      <c r="R59" s="37"/>
    </row>
    <row r="60" spans="1:22" ht="15.75" thickBot="1" x14ac:dyDescent="0.3">
      <c r="A60" s="13"/>
      <c r="B60" s="12"/>
      <c r="C60" s="15"/>
      <c r="D60" s="38">
        <v>2014</v>
      </c>
      <c r="E60" s="38"/>
      <c r="F60" s="14"/>
      <c r="G60" s="15"/>
      <c r="H60" s="38">
        <v>2013</v>
      </c>
      <c r="I60" s="38"/>
      <c r="J60" s="14"/>
      <c r="K60" s="15"/>
      <c r="L60" s="38">
        <v>2014</v>
      </c>
      <c r="M60" s="38"/>
      <c r="N60" s="14"/>
      <c r="O60" s="15"/>
      <c r="P60" s="38">
        <v>2013</v>
      </c>
      <c r="Q60" s="38"/>
      <c r="R60" s="14"/>
    </row>
    <row r="61" spans="1:22" ht="26.25" x14ac:dyDescent="0.25">
      <c r="A61" s="13"/>
      <c r="B61" s="18" t="s">
        <v>211</v>
      </c>
      <c r="C61" s="19"/>
      <c r="D61" s="18" t="s">
        <v>178</v>
      </c>
      <c r="E61" s="19">
        <v>135</v>
      </c>
      <c r="F61" s="18"/>
      <c r="G61" s="19"/>
      <c r="H61" s="18" t="s">
        <v>178</v>
      </c>
      <c r="I61" s="24">
        <v>1075</v>
      </c>
      <c r="J61" s="18"/>
      <c r="K61" s="19"/>
      <c r="L61" s="18" t="s">
        <v>178</v>
      </c>
      <c r="M61" s="19">
        <v>223</v>
      </c>
      <c r="N61" s="18"/>
      <c r="O61" s="19"/>
      <c r="P61" s="18" t="s">
        <v>178</v>
      </c>
      <c r="Q61" s="24">
        <v>1411</v>
      </c>
      <c r="R61" s="18"/>
    </row>
    <row r="62" spans="1:22" ht="15.75" thickBot="1" x14ac:dyDescent="0.3">
      <c r="A62" s="13"/>
      <c r="B62" s="20" t="s">
        <v>212</v>
      </c>
      <c r="C62" s="21"/>
      <c r="D62" s="31"/>
      <c r="E62" s="33">
        <v>1</v>
      </c>
      <c r="F62" s="20"/>
      <c r="G62" s="23"/>
      <c r="H62" s="31"/>
      <c r="I62" s="33">
        <v>441</v>
      </c>
      <c r="J62" s="20"/>
      <c r="K62" s="23"/>
      <c r="L62" s="31"/>
      <c r="M62" s="33">
        <v>1</v>
      </c>
      <c r="N62" s="20"/>
      <c r="O62" s="23"/>
      <c r="P62" s="31"/>
      <c r="Q62" s="33">
        <v>526</v>
      </c>
      <c r="R62" s="20"/>
    </row>
    <row r="63" spans="1:22" ht="15.75" thickBot="1" x14ac:dyDescent="0.3">
      <c r="A63" s="13"/>
      <c r="B63" s="18" t="s">
        <v>79</v>
      </c>
      <c r="C63" s="19"/>
      <c r="D63" s="27" t="s">
        <v>178</v>
      </c>
      <c r="E63" s="29">
        <v>136</v>
      </c>
      <c r="F63" s="18"/>
      <c r="G63" s="19"/>
      <c r="H63" s="27" t="s">
        <v>178</v>
      </c>
      <c r="I63" s="28">
        <v>1516</v>
      </c>
      <c r="J63" s="18"/>
      <c r="K63" s="19"/>
      <c r="L63" s="27" t="s">
        <v>178</v>
      </c>
      <c r="M63" s="29">
        <v>224</v>
      </c>
      <c r="N63" s="18"/>
      <c r="O63" s="19"/>
      <c r="P63" s="27" t="s">
        <v>178</v>
      </c>
      <c r="Q63" s="28">
        <v>1937</v>
      </c>
      <c r="R63" s="18"/>
    </row>
    <row r="64" spans="1:22" ht="15" customHeight="1" x14ac:dyDescent="0.25">
      <c r="A64" s="13" t="s">
        <v>636</v>
      </c>
      <c r="B64" s="54" t="s">
        <v>6</v>
      </c>
      <c r="C64" s="54"/>
      <c r="D64" s="54"/>
      <c r="E64" s="54"/>
      <c r="F64" s="54"/>
      <c r="G64" s="54"/>
      <c r="H64" s="54"/>
      <c r="I64" s="54"/>
      <c r="J64" s="54"/>
      <c r="K64" s="54"/>
      <c r="L64" s="54"/>
      <c r="M64" s="54"/>
      <c r="N64" s="54"/>
      <c r="O64" s="54"/>
      <c r="P64" s="54"/>
      <c r="Q64" s="54"/>
      <c r="R64" s="54"/>
      <c r="S64" s="54"/>
      <c r="T64" s="54"/>
      <c r="U64" s="54"/>
      <c r="V64" s="54"/>
    </row>
    <row r="65" spans="1:22" x14ac:dyDescent="0.25">
      <c r="A65" s="13"/>
      <c r="B65" s="36" t="s">
        <v>214</v>
      </c>
      <c r="C65" s="36"/>
      <c r="D65" s="36"/>
      <c r="E65" s="36"/>
      <c r="F65" s="36"/>
      <c r="G65" s="36"/>
      <c r="H65" s="36"/>
      <c r="I65" s="36"/>
      <c r="J65" s="36"/>
      <c r="K65" s="36"/>
      <c r="L65" s="36"/>
      <c r="M65" s="36"/>
      <c r="N65" s="36"/>
      <c r="O65" s="36"/>
      <c r="P65" s="36"/>
      <c r="Q65" s="36"/>
      <c r="R65" s="36"/>
      <c r="S65" s="36"/>
      <c r="T65" s="36"/>
      <c r="U65" s="36"/>
      <c r="V65" s="36"/>
    </row>
    <row r="66" spans="1:22" x14ac:dyDescent="0.25">
      <c r="A66" s="13"/>
      <c r="B66" s="12"/>
      <c r="C66" s="12"/>
      <c r="D66" s="40" t="s">
        <v>208</v>
      </c>
      <c r="E66" s="40"/>
      <c r="F66" s="40"/>
      <c r="G66" s="40"/>
      <c r="H66" s="40"/>
      <c r="I66" s="40"/>
      <c r="J66" s="40"/>
      <c r="K66" s="15"/>
      <c r="L66" s="40" t="s">
        <v>209</v>
      </c>
      <c r="M66" s="40"/>
      <c r="N66" s="40"/>
      <c r="O66" s="40"/>
      <c r="P66" s="40"/>
      <c r="Q66" s="40"/>
      <c r="R66" s="40"/>
    </row>
    <row r="67" spans="1:22" ht="15.75" thickBot="1" x14ac:dyDescent="0.3">
      <c r="A67" s="13"/>
      <c r="B67" s="12"/>
      <c r="C67" s="12"/>
      <c r="D67" s="37" t="s">
        <v>210</v>
      </c>
      <c r="E67" s="37"/>
      <c r="F67" s="37"/>
      <c r="G67" s="37"/>
      <c r="H67" s="37"/>
      <c r="I67" s="37"/>
      <c r="J67" s="37"/>
      <c r="K67" s="15"/>
      <c r="L67" s="37" t="s">
        <v>210</v>
      </c>
      <c r="M67" s="37"/>
      <c r="N67" s="37"/>
      <c r="O67" s="37"/>
      <c r="P67" s="37"/>
      <c r="Q67" s="37"/>
      <c r="R67" s="37"/>
    </row>
    <row r="68" spans="1:22" ht="15.75" thickBot="1" x14ac:dyDescent="0.3">
      <c r="A68" s="13"/>
      <c r="B68" s="12"/>
      <c r="C68" s="15"/>
      <c r="D68" s="38">
        <v>2014</v>
      </c>
      <c r="E68" s="38"/>
      <c r="F68" s="14"/>
      <c r="G68" s="15"/>
      <c r="H68" s="38">
        <v>2013</v>
      </c>
      <c r="I68" s="38"/>
      <c r="J68" s="14"/>
      <c r="K68" s="15"/>
      <c r="L68" s="38">
        <v>2014</v>
      </c>
      <c r="M68" s="38"/>
      <c r="N68" s="14"/>
      <c r="O68" s="15"/>
      <c r="P68" s="38">
        <v>2013</v>
      </c>
      <c r="Q68" s="38"/>
      <c r="R68" s="14"/>
    </row>
    <row r="69" spans="1:22" x14ac:dyDescent="0.25">
      <c r="A69" s="13"/>
      <c r="B69" s="18" t="s">
        <v>215</v>
      </c>
      <c r="C69" s="41"/>
      <c r="D69" s="18" t="s">
        <v>178</v>
      </c>
      <c r="E69" s="24">
        <v>30415</v>
      </c>
      <c r="F69" s="18"/>
      <c r="G69" s="19"/>
      <c r="H69" s="18" t="s">
        <v>178</v>
      </c>
      <c r="I69" s="24">
        <v>36562</v>
      </c>
      <c r="J69" s="18"/>
      <c r="K69" s="19"/>
      <c r="L69" s="18" t="s">
        <v>178</v>
      </c>
      <c r="M69" s="24">
        <v>31603</v>
      </c>
      <c r="N69" s="18"/>
      <c r="O69" s="19"/>
      <c r="P69" s="18" t="s">
        <v>178</v>
      </c>
      <c r="Q69" s="24">
        <v>40219</v>
      </c>
      <c r="R69" s="18"/>
    </row>
    <row r="70" spans="1:22" ht="26.25" x14ac:dyDescent="0.25">
      <c r="A70" s="13"/>
      <c r="B70" s="42" t="s">
        <v>216</v>
      </c>
      <c r="C70" s="23"/>
      <c r="D70" s="20"/>
      <c r="E70" s="23">
        <v>136</v>
      </c>
      <c r="F70" s="20"/>
      <c r="G70" s="23"/>
      <c r="H70" s="20"/>
      <c r="I70" s="22">
        <v>1516</v>
      </c>
      <c r="J70" s="20"/>
      <c r="K70" s="23"/>
      <c r="L70" s="20"/>
      <c r="M70" s="23">
        <v>224</v>
      </c>
      <c r="N70" s="20"/>
      <c r="O70" s="23"/>
      <c r="P70" s="20"/>
      <c r="Q70" s="22">
        <v>1937</v>
      </c>
      <c r="R70" s="20"/>
    </row>
    <row r="71" spans="1:22" ht="26.25" x14ac:dyDescent="0.25">
      <c r="A71" s="13"/>
      <c r="B71" s="43" t="s">
        <v>217</v>
      </c>
      <c r="C71" s="19"/>
      <c r="D71" s="18"/>
      <c r="E71" s="19" t="s">
        <v>218</v>
      </c>
      <c r="F71" s="18" t="s">
        <v>219</v>
      </c>
      <c r="G71" s="19"/>
      <c r="H71" s="18"/>
      <c r="I71" s="19" t="s">
        <v>220</v>
      </c>
      <c r="J71" s="18" t="s">
        <v>219</v>
      </c>
      <c r="K71" s="19"/>
      <c r="L71" s="18"/>
      <c r="M71" s="19" t="s">
        <v>221</v>
      </c>
      <c r="N71" s="18" t="s">
        <v>219</v>
      </c>
      <c r="O71" s="19"/>
      <c r="P71" s="18"/>
      <c r="Q71" s="19" t="s">
        <v>222</v>
      </c>
      <c r="R71" s="18" t="s">
        <v>219</v>
      </c>
    </row>
    <row r="72" spans="1:22" ht="27" thickBot="1" x14ac:dyDescent="0.3">
      <c r="A72" s="13"/>
      <c r="B72" s="42" t="s">
        <v>223</v>
      </c>
      <c r="C72" s="21"/>
      <c r="D72" s="31"/>
      <c r="E72" s="33" t="s">
        <v>224</v>
      </c>
      <c r="F72" s="20" t="s">
        <v>219</v>
      </c>
      <c r="G72" s="23"/>
      <c r="H72" s="31"/>
      <c r="I72" s="33" t="s">
        <v>225</v>
      </c>
      <c r="J72" s="20" t="s">
        <v>219</v>
      </c>
      <c r="K72" s="23"/>
      <c r="L72" s="31"/>
      <c r="M72" s="33" t="s">
        <v>226</v>
      </c>
      <c r="N72" s="20" t="s">
        <v>219</v>
      </c>
      <c r="O72" s="23"/>
      <c r="P72" s="31"/>
      <c r="Q72" s="33" t="s">
        <v>227</v>
      </c>
      <c r="R72" s="20" t="s">
        <v>219</v>
      </c>
    </row>
    <row r="73" spans="1:22" ht="15.75" thickBot="1" x14ac:dyDescent="0.3">
      <c r="A73" s="13"/>
      <c r="B73" s="18" t="s">
        <v>228</v>
      </c>
      <c r="C73" s="19"/>
      <c r="D73" s="27" t="s">
        <v>178</v>
      </c>
      <c r="E73" s="28">
        <v>28134</v>
      </c>
      <c r="F73" s="18"/>
      <c r="G73" s="19"/>
      <c r="H73" s="27" t="s">
        <v>178</v>
      </c>
      <c r="I73" s="28">
        <v>35762</v>
      </c>
      <c r="J73" s="18"/>
      <c r="K73" s="19"/>
      <c r="L73" s="27" t="s">
        <v>178</v>
      </c>
      <c r="M73" s="28">
        <v>28134</v>
      </c>
      <c r="N73" s="18"/>
      <c r="O73" s="19"/>
      <c r="P73" s="27" t="s">
        <v>178</v>
      </c>
      <c r="Q73" s="28">
        <v>35762</v>
      </c>
      <c r="R73" s="18"/>
    </row>
    <row r="74" spans="1:22" ht="15" customHeight="1" x14ac:dyDescent="0.25">
      <c r="A74" s="13" t="s">
        <v>637</v>
      </c>
      <c r="B74" s="54" t="s">
        <v>6</v>
      </c>
      <c r="C74" s="54"/>
      <c r="D74" s="54"/>
      <c r="E74" s="54"/>
      <c r="F74" s="54"/>
      <c r="G74" s="54"/>
      <c r="H74" s="54"/>
      <c r="I74" s="54"/>
      <c r="J74" s="54"/>
      <c r="K74" s="54"/>
      <c r="L74" s="54"/>
      <c r="M74" s="54"/>
      <c r="N74" s="54"/>
      <c r="O74" s="54"/>
      <c r="P74" s="54"/>
      <c r="Q74" s="54"/>
      <c r="R74" s="54"/>
      <c r="S74" s="54"/>
      <c r="T74" s="54"/>
      <c r="U74" s="54"/>
      <c r="V74" s="54"/>
    </row>
    <row r="75" spans="1:22" x14ac:dyDescent="0.25">
      <c r="A75" s="13"/>
      <c r="B75" s="36" t="s">
        <v>230</v>
      </c>
      <c r="C75" s="36"/>
      <c r="D75" s="36"/>
      <c r="E75" s="36"/>
      <c r="F75" s="36"/>
      <c r="G75" s="36"/>
      <c r="H75" s="36"/>
      <c r="I75" s="36"/>
      <c r="J75" s="36"/>
      <c r="K75" s="36"/>
      <c r="L75" s="36"/>
      <c r="M75" s="36"/>
      <c r="N75" s="36"/>
      <c r="O75" s="36"/>
      <c r="P75" s="36"/>
      <c r="Q75" s="36"/>
      <c r="R75" s="36"/>
      <c r="S75" s="36"/>
      <c r="T75" s="36"/>
      <c r="U75" s="36"/>
      <c r="V75" s="36"/>
    </row>
    <row r="76" spans="1:22" x14ac:dyDescent="0.25">
      <c r="A76" s="13"/>
      <c r="B76" s="54"/>
      <c r="C76" s="54"/>
      <c r="D76" s="54"/>
      <c r="E76" s="54"/>
      <c r="F76" s="54"/>
      <c r="G76" s="54"/>
      <c r="H76" s="54"/>
      <c r="I76" s="54"/>
      <c r="J76" s="54"/>
      <c r="K76" s="54"/>
      <c r="L76" s="54"/>
      <c r="M76" s="54"/>
      <c r="N76" s="54"/>
      <c r="O76" s="54"/>
      <c r="P76" s="54"/>
      <c r="Q76" s="54"/>
      <c r="R76" s="54"/>
      <c r="S76" s="54"/>
      <c r="T76" s="54"/>
      <c r="U76" s="54"/>
      <c r="V76" s="54"/>
    </row>
    <row r="77" spans="1:22" x14ac:dyDescent="0.25">
      <c r="A77" s="13"/>
      <c r="B77" s="54"/>
      <c r="C77" s="54"/>
      <c r="D77" s="54"/>
      <c r="E77" s="54"/>
      <c r="F77" s="54"/>
      <c r="G77" s="54"/>
      <c r="H77" s="54"/>
      <c r="I77" s="54"/>
      <c r="J77" s="54"/>
      <c r="K77" s="54"/>
      <c r="L77" s="54"/>
      <c r="M77" s="54"/>
      <c r="N77" s="54"/>
      <c r="O77" s="54"/>
      <c r="P77" s="54"/>
      <c r="Q77" s="54"/>
      <c r="R77" s="54"/>
      <c r="S77" s="54"/>
      <c r="T77" s="54"/>
      <c r="U77" s="54"/>
      <c r="V77" s="54"/>
    </row>
    <row r="78" spans="1:22" ht="15.75" thickBot="1" x14ac:dyDescent="0.3">
      <c r="A78" s="13"/>
      <c r="B78" s="12"/>
      <c r="C78" s="15"/>
      <c r="D78" s="39">
        <v>41820</v>
      </c>
      <c r="E78" s="39"/>
      <c r="F78" s="39"/>
      <c r="G78" s="39"/>
      <c r="H78" s="39"/>
      <c r="I78" s="39"/>
      <c r="J78" s="39"/>
      <c r="K78" s="12"/>
      <c r="L78" s="39">
        <v>41639</v>
      </c>
      <c r="M78" s="39"/>
      <c r="N78" s="39"/>
      <c r="O78" s="39"/>
      <c r="P78" s="39"/>
      <c r="Q78" s="39"/>
      <c r="R78" s="39"/>
    </row>
    <row r="79" spans="1:22" ht="15.75" thickBot="1" x14ac:dyDescent="0.3">
      <c r="A79" s="13"/>
      <c r="B79" s="12"/>
      <c r="C79" s="12"/>
      <c r="D79" s="38" t="s">
        <v>174</v>
      </c>
      <c r="E79" s="38"/>
      <c r="F79" s="14"/>
      <c r="G79" s="12"/>
      <c r="H79" s="38" t="s">
        <v>231</v>
      </c>
      <c r="I79" s="38"/>
      <c r="J79" s="14"/>
      <c r="K79" s="12"/>
      <c r="L79" s="38" t="s">
        <v>174</v>
      </c>
      <c r="M79" s="38"/>
      <c r="N79" s="14"/>
      <c r="O79" s="12"/>
      <c r="P79" s="38" t="s">
        <v>231</v>
      </c>
      <c r="Q79" s="38"/>
      <c r="R79" s="14"/>
    </row>
    <row r="80" spans="1:22" x14ac:dyDescent="0.25">
      <c r="A80" s="13"/>
      <c r="B80" s="16" t="s">
        <v>232</v>
      </c>
      <c r="C80" s="19"/>
      <c r="D80" s="18"/>
      <c r="E80" s="19"/>
      <c r="F80" s="18"/>
      <c r="G80" s="17"/>
      <c r="H80" s="18"/>
      <c r="I80" s="19"/>
      <c r="J80" s="18"/>
      <c r="K80" s="17"/>
      <c r="L80" s="18"/>
      <c r="M80" s="19"/>
      <c r="N80" s="18"/>
      <c r="O80" s="19"/>
      <c r="P80" s="18"/>
      <c r="Q80" s="19"/>
      <c r="R80" s="18"/>
    </row>
    <row r="81" spans="1:18" x14ac:dyDescent="0.25">
      <c r="A81" s="13"/>
      <c r="B81" s="20" t="s">
        <v>180</v>
      </c>
      <c r="C81" s="21"/>
      <c r="D81" s="20" t="s">
        <v>178</v>
      </c>
      <c r="E81" s="22">
        <v>8860</v>
      </c>
      <c r="F81" s="20"/>
      <c r="G81" s="23"/>
      <c r="H81" s="20" t="s">
        <v>178</v>
      </c>
      <c r="I81" s="23">
        <v>48</v>
      </c>
      <c r="J81" s="20"/>
      <c r="K81" s="23"/>
      <c r="L81" s="20" t="s">
        <v>178</v>
      </c>
      <c r="M81" s="22">
        <v>41122</v>
      </c>
      <c r="N81" s="20"/>
      <c r="O81" s="23"/>
      <c r="P81" s="20" t="s">
        <v>178</v>
      </c>
      <c r="Q81" s="23">
        <v>725</v>
      </c>
      <c r="R81" s="20"/>
    </row>
    <row r="82" spans="1:18" x14ac:dyDescent="0.25">
      <c r="A82" s="13"/>
      <c r="B82" s="18" t="s">
        <v>181</v>
      </c>
      <c r="C82" s="17"/>
      <c r="D82" s="18"/>
      <c r="E82" s="24">
        <v>30758</v>
      </c>
      <c r="F82" s="18"/>
      <c r="G82" s="19"/>
      <c r="H82" s="18"/>
      <c r="I82" s="19">
        <v>460</v>
      </c>
      <c r="J82" s="18"/>
      <c r="K82" s="19"/>
      <c r="L82" s="18"/>
      <c r="M82" s="24">
        <v>247873</v>
      </c>
      <c r="N82" s="18"/>
      <c r="O82" s="19"/>
      <c r="P82" s="18"/>
      <c r="Q82" s="24">
        <v>5955</v>
      </c>
      <c r="R82" s="18"/>
    </row>
    <row r="83" spans="1:18" x14ac:dyDescent="0.25">
      <c r="A83" s="13"/>
      <c r="B83" s="20" t="s">
        <v>183</v>
      </c>
      <c r="C83" s="21"/>
      <c r="D83" s="20"/>
      <c r="E83" s="23" t="s">
        <v>179</v>
      </c>
      <c r="F83" s="20"/>
      <c r="G83" s="23"/>
      <c r="H83" s="20"/>
      <c r="I83" s="23" t="s">
        <v>179</v>
      </c>
      <c r="J83" s="20"/>
      <c r="K83" s="23"/>
      <c r="L83" s="20"/>
      <c r="M83" s="22">
        <v>90789</v>
      </c>
      <c r="N83" s="20"/>
      <c r="O83" s="23"/>
      <c r="P83" s="20"/>
      <c r="Q83" s="22">
        <v>3486</v>
      </c>
      <c r="R83" s="20"/>
    </row>
    <row r="84" spans="1:18" x14ac:dyDescent="0.25">
      <c r="A84" s="13"/>
      <c r="B84" s="18" t="s">
        <v>184</v>
      </c>
      <c r="C84" s="17"/>
      <c r="D84" s="18"/>
      <c r="E84" s="19" t="s">
        <v>179</v>
      </c>
      <c r="F84" s="18"/>
      <c r="G84" s="19"/>
      <c r="H84" s="18"/>
      <c r="I84" s="19" t="s">
        <v>179</v>
      </c>
      <c r="J84" s="18"/>
      <c r="K84" s="19"/>
      <c r="L84" s="18"/>
      <c r="M84" s="24">
        <v>2938</v>
      </c>
      <c r="N84" s="18"/>
      <c r="O84" s="19"/>
      <c r="P84" s="18"/>
      <c r="Q84" s="19">
        <v>1</v>
      </c>
      <c r="R84" s="18"/>
    </row>
    <row r="85" spans="1:18" x14ac:dyDescent="0.25">
      <c r="A85" s="13"/>
      <c r="B85" s="20" t="s">
        <v>185</v>
      </c>
      <c r="C85" s="21"/>
      <c r="D85" s="20"/>
      <c r="E85" s="22">
        <v>65022</v>
      </c>
      <c r="F85" s="20"/>
      <c r="G85" s="23"/>
      <c r="H85" s="20"/>
      <c r="I85" s="23">
        <v>83</v>
      </c>
      <c r="J85" s="20"/>
      <c r="K85" s="23"/>
      <c r="L85" s="20"/>
      <c r="M85" s="22">
        <v>35910</v>
      </c>
      <c r="N85" s="20"/>
      <c r="O85" s="23"/>
      <c r="P85" s="20"/>
      <c r="Q85" s="23">
        <v>172</v>
      </c>
      <c r="R85" s="20"/>
    </row>
    <row r="86" spans="1:18" ht="15.75" thickBot="1" x14ac:dyDescent="0.3">
      <c r="A86" s="13"/>
      <c r="B86" s="18" t="s">
        <v>186</v>
      </c>
      <c r="C86" s="17"/>
      <c r="D86" s="27"/>
      <c r="E86" s="29">
        <v>384</v>
      </c>
      <c r="F86" s="18"/>
      <c r="G86" s="19"/>
      <c r="H86" s="27"/>
      <c r="I86" s="29">
        <v>1</v>
      </c>
      <c r="J86" s="18"/>
      <c r="K86" s="19"/>
      <c r="L86" s="27"/>
      <c r="M86" s="28">
        <v>13576</v>
      </c>
      <c r="N86" s="18"/>
      <c r="O86" s="19"/>
      <c r="P86" s="27"/>
      <c r="Q86" s="29">
        <v>24</v>
      </c>
      <c r="R86" s="18"/>
    </row>
    <row r="87" spans="1:18" ht="15.75" thickBot="1" x14ac:dyDescent="0.3">
      <c r="A87" s="13"/>
      <c r="B87" s="20" t="s">
        <v>111</v>
      </c>
      <c r="C87" s="23"/>
      <c r="D87" s="31" t="s">
        <v>178</v>
      </c>
      <c r="E87" s="32">
        <v>105024</v>
      </c>
      <c r="F87" s="20"/>
      <c r="G87" s="23"/>
      <c r="H87" s="31" t="s">
        <v>178</v>
      </c>
      <c r="I87" s="33">
        <v>592</v>
      </c>
      <c r="J87" s="20"/>
      <c r="K87" s="23"/>
      <c r="L87" s="31" t="s">
        <v>178</v>
      </c>
      <c r="M87" s="32">
        <v>432208</v>
      </c>
      <c r="N87" s="20"/>
      <c r="O87" s="23"/>
      <c r="P87" s="31" t="s">
        <v>178</v>
      </c>
      <c r="Q87" s="32">
        <v>10363</v>
      </c>
      <c r="R87" s="20"/>
    </row>
    <row r="88" spans="1:18" x14ac:dyDescent="0.25">
      <c r="A88" s="13"/>
      <c r="B88" s="17"/>
      <c r="C88" s="17"/>
      <c r="D88" s="18"/>
      <c r="E88" s="19"/>
      <c r="F88" s="18"/>
      <c r="G88" s="19"/>
      <c r="H88" s="18"/>
      <c r="I88" s="19"/>
      <c r="J88" s="18"/>
      <c r="K88" s="19"/>
      <c r="L88" s="18"/>
      <c r="M88" s="19"/>
      <c r="N88" s="18"/>
      <c r="O88" s="19"/>
      <c r="P88" s="18"/>
      <c r="Q88" s="19"/>
      <c r="R88" s="18"/>
    </row>
    <row r="89" spans="1:18" x14ac:dyDescent="0.25">
      <c r="A89" s="13"/>
      <c r="B89" s="34" t="s">
        <v>233</v>
      </c>
      <c r="C89" s="21"/>
      <c r="D89" s="20"/>
      <c r="E89" s="23"/>
      <c r="F89" s="20"/>
      <c r="G89" s="23"/>
      <c r="H89" s="20"/>
      <c r="I89" s="23"/>
      <c r="J89" s="20"/>
      <c r="K89" s="23"/>
      <c r="L89" s="20"/>
      <c r="M89" s="23"/>
      <c r="N89" s="20"/>
      <c r="O89" s="23"/>
      <c r="P89" s="20"/>
      <c r="Q89" s="23"/>
      <c r="R89" s="20"/>
    </row>
    <row r="90" spans="1:18" x14ac:dyDescent="0.25">
      <c r="A90" s="13"/>
      <c r="B90" s="18" t="s">
        <v>180</v>
      </c>
      <c r="C90" s="17"/>
      <c r="D90" s="18" t="s">
        <v>178</v>
      </c>
      <c r="E90" s="19" t="s">
        <v>179</v>
      </c>
      <c r="F90" s="18"/>
      <c r="G90" s="19"/>
      <c r="H90" s="18" t="s">
        <v>178</v>
      </c>
      <c r="I90" s="19" t="s">
        <v>179</v>
      </c>
      <c r="J90" s="18"/>
      <c r="K90" s="19"/>
      <c r="L90" s="18" t="s">
        <v>178</v>
      </c>
      <c r="M90" s="19" t="s">
        <v>179</v>
      </c>
      <c r="N90" s="18"/>
      <c r="O90" s="19"/>
      <c r="P90" s="18" t="s">
        <v>178</v>
      </c>
      <c r="Q90" s="19" t="s">
        <v>179</v>
      </c>
      <c r="R90" s="18"/>
    </row>
    <row r="91" spans="1:18" x14ac:dyDescent="0.25">
      <c r="A91" s="13"/>
      <c r="B91" s="20" t="s">
        <v>181</v>
      </c>
      <c r="C91" s="21"/>
      <c r="D91" s="20"/>
      <c r="E91" s="22">
        <v>58403</v>
      </c>
      <c r="F91" s="20"/>
      <c r="G91" s="23"/>
      <c r="H91" s="20"/>
      <c r="I91" s="23">
        <v>754</v>
      </c>
      <c r="J91" s="20"/>
      <c r="K91" s="23"/>
      <c r="L91" s="20"/>
      <c r="M91" s="23" t="s">
        <v>179</v>
      </c>
      <c r="N91" s="20"/>
      <c r="O91" s="23"/>
      <c r="P91" s="20"/>
      <c r="Q91" s="23" t="s">
        <v>179</v>
      </c>
      <c r="R91" s="20"/>
    </row>
    <row r="92" spans="1:18" x14ac:dyDescent="0.25">
      <c r="A92" s="13"/>
      <c r="B92" s="18" t="s">
        <v>183</v>
      </c>
      <c r="C92" s="17"/>
      <c r="D92" s="18"/>
      <c r="E92" s="24">
        <v>27546</v>
      </c>
      <c r="F92" s="18"/>
      <c r="G92" s="19"/>
      <c r="H92" s="18"/>
      <c r="I92" s="19">
        <v>465</v>
      </c>
      <c r="J92" s="18"/>
      <c r="K92" s="19"/>
      <c r="L92" s="18"/>
      <c r="M92" s="19">
        <v>920</v>
      </c>
      <c r="N92" s="18"/>
      <c r="O92" s="19"/>
      <c r="P92" s="18"/>
      <c r="Q92" s="19">
        <v>78</v>
      </c>
      <c r="R92" s="18"/>
    </row>
    <row r="93" spans="1:18" x14ac:dyDescent="0.25">
      <c r="A93" s="13"/>
      <c r="B93" s="20" t="s">
        <v>184</v>
      </c>
      <c r="C93" s="21"/>
      <c r="D93" s="20"/>
      <c r="E93" s="22">
        <v>4643</v>
      </c>
      <c r="F93" s="20"/>
      <c r="G93" s="23"/>
      <c r="H93" s="20"/>
      <c r="I93" s="23">
        <v>109</v>
      </c>
      <c r="J93" s="20"/>
      <c r="K93" s="23"/>
      <c r="L93" s="20"/>
      <c r="M93" s="22">
        <v>4624</v>
      </c>
      <c r="N93" s="20"/>
      <c r="O93" s="23"/>
      <c r="P93" s="20"/>
      <c r="Q93" s="23">
        <v>131</v>
      </c>
      <c r="R93" s="20"/>
    </row>
    <row r="94" spans="1:18" x14ac:dyDescent="0.25">
      <c r="A94" s="13"/>
      <c r="B94" s="18" t="s">
        <v>185</v>
      </c>
      <c r="C94" s="17"/>
      <c r="D94" s="18"/>
      <c r="E94" s="24">
        <v>21804</v>
      </c>
      <c r="F94" s="18"/>
      <c r="G94" s="19"/>
      <c r="H94" s="18"/>
      <c r="I94" s="19">
        <v>382</v>
      </c>
      <c r="J94" s="18"/>
      <c r="K94" s="19"/>
      <c r="L94" s="18"/>
      <c r="M94" s="24">
        <v>10587</v>
      </c>
      <c r="N94" s="18"/>
      <c r="O94" s="19"/>
      <c r="P94" s="18"/>
      <c r="Q94" s="19">
        <v>897</v>
      </c>
      <c r="R94" s="18"/>
    </row>
    <row r="95" spans="1:18" ht="15.75" thickBot="1" x14ac:dyDescent="0.3">
      <c r="A95" s="13"/>
      <c r="B95" s="20" t="s">
        <v>186</v>
      </c>
      <c r="C95" s="21"/>
      <c r="D95" s="31"/>
      <c r="E95" s="32">
        <v>13684</v>
      </c>
      <c r="F95" s="20"/>
      <c r="G95" s="23"/>
      <c r="H95" s="31"/>
      <c r="I95" s="33">
        <v>507</v>
      </c>
      <c r="J95" s="20"/>
      <c r="K95" s="23"/>
      <c r="L95" s="31"/>
      <c r="M95" s="33">
        <v>699</v>
      </c>
      <c r="N95" s="20"/>
      <c r="O95" s="23"/>
      <c r="P95" s="31"/>
      <c r="Q95" s="33">
        <v>305</v>
      </c>
      <c r="R95" s="20"/>
    </row>
    <row r="96" spans="1:18" ht="15.75" thickBot="1" x14ac:dyDescent="0.3">
      <c r="A96" s="13"/>
      <c r="B96" s="18" t="s">
        <v>111</v>
      </c>
      <c r="C96" s="19"/>
      <c r="D96" s="27" t="s">
        <v>178</v>
      </c>
      <c r="E96" s="28">
        <v>126080</v>
      </c>
      <c r="F96" s="18"/>
      <c r="G96" s="19"/>
      <c r="H96" s="27" t="s">
        <v>178</v>
      </c>
      <c r="I96" s="28">
        <v>2217</v>
      </c>
      <c r="J96" s="18"/>
      <c r="K96" s="19"/>
      <c r="L96" s="27" t="s">
        <v>178</v>
      </c>
      <c r="M96" s="28">
        <v>16830</v>
      </c>
      <c r="N96" s="18"/>
      <c r="O96" s="19"/>
      <c r="P96" s="27" t="s">
        <v>178</v>
      </c>
      <c r="Q96" s="28">
        <v>1411</v>
      </c>
      <c r="R96" s="18"/>
    </row>
    <row r="97" spans="1:22" x14ac:dyDescent="0.25">
      <c r="A97" s="13"/>
      <c r="B97" s="21"/>
      <c r="C97" s="21"/>
      <c r="D97" s="20"/>
      <c r="E97" s="23"/>
      <c r="F97" s="20"/>
      <c r="G97" s="23"/>
      <c r="H97" s="20"/>
      <c r="I97" s="23"/>
      <c r="J97" s="20"/>
      <c r="K97" s="23"/>
      <c r="L97" s="20"/>
      <c r="M97" s="23"/>
      <c r="N97" s="20"/>
      <c r="O97" s="23"/>
      <c r="P97" s="20"/>
      <c r="Q97" s="23"/>
      <c r="R97" s="20"/>
    </row>
    <row r="98" spans="1:22" x14ac:dyDescent="0.25">
      <c r="A98" s="13"/>
      <c r="B98" s="16" t="s">
        <v>234</v>
      </c>
      <c r="C98" s="17"/>
      <c r="D98" s="18"/>
      <c r="E98" s="19"/>
      <c r="F98" s="18"/>
      <c r="G98" s="19"/>
      <c r="H98" s="18"/>
      <c r="I98" s="19"/>
      <c r="J98" s="18"/>
      <c r="K98" s="19"/>
      <c r="L98" s="18"/>
      <c r="M98" s="19"/>
      <c r="N98" s="18"/>
      <c r="O98" s="19"/>
      <c r="P98" s="18"/>
      <c r="Q98" s="19"/>
      <c r="R98" s="18"/>
    </row>
    <row r="99" spans="1:22" x14ac:dyDescent="0.25">
      <c r="A99" s="13"/>
      <c r="B99" s="20" t="s">
        <v>180</v>
      </c>
      <c r="C99" s="21"/>
      <c r="D99" s="20" t="s">
        <v>178</v>
      </c>
      <c r="E99" s="22">
        <v>8860</v>
      </c>
      <c r="F99" s="20"/>
      <c r="G99" s="23"/>
      <c r="H99" s="20" t="s">
        <v>178</v>
      </c>
      <c r="I99" s="23">
        <v>48</v>
      </c>
      <c r="J99" s="20"/>
      <c r="K99" s="23"/>
      <c r="L99" s="20" t="s">
        <v>178</v>
      </c>
      <c r="M99" s="22">
        <v>41122</v>
      </c>
      <c r="N99" s="20"/>
      <c r="O99" s="23"/>
      <c r="P99" s="20" t="s">
        <v>178</v>
      </c>
      <c r="Q99" s="23">
        <v>725</v>
      </c>
      <c r="R99" s="20"/>
    </row>
    <row r="100" spans="1:22" x14ac:dyDescent="0.25">
      <c r="A100" s="13"/>
      <c r="B100" s="18" t="s">
        <v>181</v>
      </c>
      <c r="C100" s="17"/>
      <c r="D100" s="18"/>
      <c r="E100" s="24">
        <v>89161</v>
      </c>
      <c r="F100" s="18"/>
      <c r="G100" s="19"/>
      <c r="H100" s="18"/>
      <c r="I100" s="24">
        <v>1214</v>
      </c>
      <c r="J100" s="18"/>
      <c r="K100" s="19"/>
      <c r="L100" s="18"/>
      <c r="M100" s="24">
        <v>247873</v>
      </c>
      <c r="N100" s="18"/>
      <c r="O100" s="19"/>
      <c r="P100" s="18"/>
      <c r="Q100" s="24">
        <v>5955</v>
      </c>
      <c r="R100" s="18"/>
    </row>
    <row r="101" spans="1:22" x14ac:dyDescent="0.25">
      <c r="A101" s="13"/>
      <c r="B101" s="20" t="s">
        <v>183</v>
      </c>
      <c r="C101" s="21"/>
      <c r="D101" s="20"/>
      <c r="E101" s="22">
        <v>27546</v>
      </c>
      <c r="F101" s="20"/>
      <c r="G101" s="23"/>
      <c r="H101" s="20"/>
      <c r="I101" s="23">
        <v>465</v>
      </c>
      <c r="J101" s="20"/>
      <c r="K101" s="23"/>
      <c r="L101" s="20"/>
      <c r="M101" s="22">
        <v>91709</v>
      </c>
      <c r="N101" s="20"/>
      <c r="O101" s="23"/>
      <c r="P101" s="20"/>
      <c r="Q101" s="22">
        <v>3564</v>
      </c>
      <c r="R101" s="20"/>
    </row>
    <row r="102" spans="1:22" x14ac:dyDescent="0.25">
      <c r="A102" s="13"/>
      <c r="B102" s="18" t="s">
        <v>184</v>
      </c>
      <c r="C102" s="17"/>
      <c r="D102" s="18"/>
      <c r="E102" s="24">
        <v>4643</v>
      </c>
      <c r="F102" s="18"/>
      <c r="G102" s="19"/>
      <c r="H102" s="18"/>
      <c r="I102" s="19">
        <v>109</v>
      </c>
      <c r="J102" s="18"/>
      <c r="K102" s="19"/>
      <c r="L102" s="18"/>
      <c r="M102" s="24">
        <v>7562</v>
      </c>
      <c r="N102" s="18"/>
      <c r="O102" s="19"/>
      <c r="P102" s="18"/>
      <c r="Q102" s="19">
        <v>132</v>
      </c>
      <c r="R102" s="18"/>
    </row>
    <row r="103" spans="1:22" x14ac:dyDescent="0.25">
      <c r="A103" s="13"/>
      <c r="B103" s="20" t="s">
        <v>185</v>
      </c>
      <c r="C103" s="21"/>
      <c r="D103" s="20"/>
      <c r="E103" s="22">
        <v>86826</v>
      </c>
      <c r="F103" s="20"/>
      <c r="G103" s="23"/>
      <c r="H103" s="20"/>
      <c r="I103" s="23">
        <v>465</v>
      </c>
      <c r="J103" s="20"/>
      <c r="K103" s="23"/>
      <c r="L103" s="20"/>
      <c r="M103" s="22">
        <v>46497</v>
      </c>
      <c r="N103" s="20"/>
      <c r="O103" s="23"/>
      <c r="P103" s="20"/>
      <c r="Q103" s="22">
        <v>1069</v>
      </c>
      <c r="R103" s="20"/>
    </row>
    <row r="104" spans="1:22" ht="15.75" thickBot="1" x14ac:dyDescent="0.3">
      <c r="A104" s="13"/>
      <c r="B104" s="18" t="s">
        <v>186</v>
      </c>
      <c r="C104" s="17"/>
      <c r="D104" s="27"/>
      <c r="E104" s="28">
        <v>14068</v>
      </c>
      <c r="F104" s="18"/>
      <c r="G104" s="19"/>
      <c r="H104" s="27"/>
      <c r="I104" s="29">
        <v>508</v>
      </c>
      <c r="J104" s="18"/>
      <c r="K104" s="19"/>
      <c r="L104" s="27"/>
      <c r="M104" s="28">
        <v>14275</v>
      </c>
      <c r="N104" s="18"/>
      <c r="O104" s="19"/>
      <c r="P104" s="27"/>
      <c r="Q104" s="29">
        <v>329</v>
      </c>
      <c r="R104" s="18"/>
    </row>
    <row r="105" spans="1:22" ht="15.75" thickBot="1" x14ac:dyDescent="0.3">
      <c r="A105" s="13"/>
      <c r="B105" s="20" t="s">
        <v>111</v>
      </c>
      <c r="C105" s="23"/>
      <c r="D105" s="31" t="s">
        <v>178</v>
      </c>
      <c r="E105" s="32">
        <v>231104</v>
      </c>
      <c r="F105" s="20"/>
      <c r="G105" s="23"/>
      <c r="H105" s="31" t="s">
        <v>178</v>
      </c>
      <c r="I105" s="32">
        <v>2809</v>
      </c>
      <c r="J105" s="20"/>
      <c r="K105" s="23"/>
      <c r="L105" s="31" t="s">
        <v>178</v>
      </c>
      <c r="M105" s="32">
        <v>449038</v>
      </c>
      <c r="N105" s="20"/>
      <c r="O105" s="23"/>
      <c r="P105" s="31" t="s">
        <v>178</v>
      </c>
      <c r="Q105" s="32">
        <v>11774</v>
      </c>
      <c r="R105" s="20"/>
    </row>
    <row r="106" spans="1:22" ht="15" customHeight="1" x14ac:dyDescent="0.25">
      <c r="A106" s="13" t="s">
        <v>247</v>
      </c>
      <c r="B106" s="54" t="s">
        <v>6</v>
      </c>
      <c r="C106" s="54"/>
      <c r="D106" s="54"/>
      <c r="E106" s="54"/>
      <c r="F106" s="54"/>
      <c r="G106" s="54"/>
      <c r="H106" s="54"/>
      <c r="I106" s="54"/>
      <c r="J106" s="54"/>
      <c r="K106" s="54"/>
      <c r="L106" s="54"/>
      <c r="M106" s="54"/>
      <c r="N106" s="54"/>
      <c r="O106" s="54"/>
      <c r="P106" s="54"/>
      <c r="Q106" s="54"/>
      <c r="R106" s="54"/>
      <c r="S106" s="54"/>
      <c r="T106" s="54"/>
      <c r="U106" s="54"/>
      <c r="V106" s="54"/>
    </row>
    <row r="107" spans="1:22" x14ac:dyDescent="0.25">
      <c r="A107" s="13"/>
      <c r="B107" s="36" t="s">
        <v>237</v>
      </c>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3"/>
      <c r="B108" s="54"/>
      <c r="C108" s="54"/>
      <c r="D108" s="54"/>
      <c r="E108" s="54"/>
      <c r="F108" s="54"/>
      <c r="G108" s="54"/>
      <c r="H108" s="54"/>
      <c r="I108" s="54"/>
      <c r="J108" s="54"/>
      <c r="K108" s="54"/>
      <c r="L108" s="54"/>
      <c r="M108" s="54"/>
      <c r="N108" s="54"/>
      <c r="O108" s="54"/>
      <c r="P108" s="54"/>
      <c r="Q108" s="54"/>
      <c r="R108" s="54"/>
      <c r="S108" s="54"/>
      <c r="T108" s="54"/>
      <c r="U108" s="54"/>
      <c r="V108" s="54"/>
    </row>
    <row r="109" spans="1:22" x14ac:dyDescent="0.25">
      <c r="A109" s="13"/>
      <c r="B109" s="12"/>
      <c r="C109" s="50" t="s">
        <v>208</v>
      </c>
      <c r="D109" s="50"/>
      <c r="E109" s="50"/>
      <c r="F109" s="50"/>
      <c r="G109" s="50"/>
      <c r="H109" s="50"/>
      <c r="I109" s="50"/>
      <c r="J109" s="12"/>
      <c r="K109" s="50" t="s">
        <v>209</v>
      </c>
      <c r="L109" s="50"/>
      <c r="M109" s="50"/>
      <c r="N109" s="50"/>
      <c r="O109" s="50"/>
      <c r="P109" s="50"/>
      <c r="Q109" s="50"/>
    </row>
    <row r="110" spans="1:22" ht="15.75" thickBot="1" x14ac:dyDescent="0.3">
      <c r="A110" s="13"/>
      <c r="B110" s="12"/>
      <c r="C110" s="51" t="s">
        <v>210</v>
      </c>
      <c r="D110" s="51"/>
      <c r="E110" s="51"/>
      <c r="F110" s="51"/>
      <c r="G110" s="51"/>
      <c r="H110" s="51"/>
      <c r="I110" s="51"/>
      <c r="J110" s="12"/>
      <c r="K110" s="51" t="s">
        <v>210</v>
      </c>
      <c r="L110" s="51"/>
      <c r="M110" s="51"/>
      <c r="N110" s="51"/>
      <c r="O110" s="51"/>
      <c r="P110" s="51"/>
      <c r="Q110" s="51"/>
    </row>
    <row r="111" spans="1:22" ht="15.75" thickBot="1" x14ac:dyDescent="0.3">
      <c r="A111" s="13"/>
      <c r="B111" s="12"/>
      <c r="C111" s="52">
        <v>2014</v>
      </c>
      <c r="D111" s="52"/>
      <c r="E111" s="14"/>
      <c r="F111" s="44"/>
      <c r="G111" s="52">
        <v>2013</v>
      </c>
      <c r="H111" s="52"/>
      <c r="I111" s="14"/>
      <c r="J111" s="12"/>
      <c r="K111" s="52">
        <v>2014</v>
      </c>
      <c r="L111" s="52"/>
      <c r="M111" s="14"/>
      <c r="N111" s="44"/>
      <c r="O111" s="52">
        <v>2013</v>
      </c>
      <c r="P111" s="52"/>
      <c r="Q111" s="14"/>
    </row>
    <row r="112" spans="1:22" x14ac:dyDescent="0.25">
      <c r="A112" s="13"/>
      <c r="B112" s="45" t="s">
        <v>238</v>
      </c>
      <c r="C112" s="18" t="s">
        <v>178</v>
      </c>
      <c r="D112" s="24">
        <v>16969</v>
      </c>
      <c r="E112" s="18"/>
      <c r="F112" s="46"/>
      <c r="G112" s="18" t="s">
        <v>178</v>
      </c>
      <c r="H112" s="24">
        <v>16870</v>
      </c>
      <c r="I112" s="18"/>
      <c r="J112" s="46"/>
      <c r="K112" s="18" t="s">
        <v>178</v>
      </c>
      <c r="L112" s="24">
        <v>33971</v>
      </c>
      <c r="M112" s="18"/>
      <c r="N112" s="46"/>
      <c r="O112" s="18" t="s">
        <v>178</v>
      </c>
      <c r="P112" s="24">
        <v>34613</v>
      </c>
      <c r="Q112" s="18"/>
    </row>
    <row r="113" spans="1:22" ht="26.25" x14ac:dyDescent="0.25">
      <c r="A113" s="13"/>
      <c r="B113" s="47" t="s">
        <v>239</v>
      </c>
      <c r="C113" s="20"/>
      <c r="D113" s="23">
        <v>771</v>
      </c>
      <c r="E113" s="20"/>
      <c r="F113" s="48"/>
      <c r="G113" s="20"/>
      <c r="H113" s="22">
        <v>1175</v>
      </c>
      <c r="I113" s="20"/>
      <c r="J113" s="48"/>
      <c r="K113" s="20"/>
      <c r="L113" s="22">
        <v>1502</v>
      </c>
      <c r="M113" s="20"/>
      <c r="N113" s="48"/>
      <c r="O113" s="20"/>
      <c r="P113" s="22">
        <v>2223</v>
      </c>
      <c r="Q113" s="20"/>
    </row>
    <row r="114" spans="1:22" ht="15.75" thickBot="1" x14ac:dyDescent="0.3">
      <c r="A114" s="13"/>
      <c r="B114" s="45" t="s">
        <v>240</v>
      </c>
      <c r="C114" s="27"/>
      <c r="D114" s="29">
        <v>877</v>
      </c>
      <c r="E114" s="18"/>
      <c r="F114" s="46"/>
      <c r="G114" s="27"/>
      <c r="H114" s="29">
        <v>811</v>
      </c>
      <c r="I114" s="18"/>
      <c r="J114" s="46"/>
      <c r="K114" s="27"/>
      <c r="L114" s="28">
        <v>1781</v>
      </c>
      <c r="M114" s="18"/>
      <c r="N114" s="46"/>
      <c r="O114" s="27"/>
      <c r="P114" s="28">
        <v>1653</v>
      </c>
      <c r="Q114" s="18"/>
    </row>
    <row r="115" spans="1:22" x14ac:dyDescent="0.25">
      <c r="A115" s="13"/>
      <c r="B115" s="49" t="s">
        <v>241</v>
      </c>
      <c r="C115" s="20"/>
      <c r="D115" s="22">
        <v>18617</v>
      </c>
      <c r="E115" s="20"/>
      <c r="F115" s="48"/>
      <c r="G115" s="20"/>
      <c r="H115" s="22">
        <v>18856</v>
      </c>
      <c r="I115" s="20"/>
      <c r="J115" s="48"/>
      <c r="K115" s="20"/>
      <c r="L115" s="22">
        <v>37254</v>
      </c>
      <c r="M115" s="20"/>
      <c r="N115" s="48"/>
      <c r="O115" s="20"/>
      <c r="P115" s="22">
        <v>38489</v>
      </c>
      <c r="Q115" s="20"/>
    </row>
    <row r="116" spans="1:22" ht="15.75" thickBot="1" x14ac:dyDescent="0.3">
      <c r="A116" s="13"/>
      <c r="B116" s="45" t="s">
        <v>242</v>
      </c>
      <c r="C116" s="27"/>
      <c r="D116" s="29" t="s">
        <v>243</v>
      </c>
      <c r="E116" s="18" t="s">
        <v>219</v>
      </c>
      <c r="F116" s="46"/>
      <c r="G116" s="27"/>
      <c r="H116" s="29" t="s">
        <v>244</v>
      </c>
      <c r="I116" s="18" t="s">
        <v>219</v>
      </c>
      <c r="J116" s="46"/>
      <c r="K116" s="27"/>
      <c r="L116" s="29" t="s">
        <v>245</v>
      </c>
      <c r="M116" s="18" t="s">
        <v>219</v>
      </c>
      <c r="N116" s="46"/>
      <c r="O116" s="27"/>
      <c r="P116" s="29" t="s">
        <v>246</v>
      </c>
      <c r="Q116" s="18" t="s">
        <v>219</v>
      </c>
    </row>
    <row r="117" spans="1:22" ht="15.75" thickBot="1" x14ac:dyDescent="0.3">
      <c r="A117" s="13"/>
      <c r="B117" s="49" t="s">
        <v>247</v>
      </c>
      <c r="C117" s="31" t="s">
        <v>178</v>
      </c>
      <c r="D117" s="32">
        <v>17645</v>
      </c>
      <c r="E117" s="20"/>
      <c r="F117" s="48"/>
      <c r="G117" s="31" t="s">
        <v>178</v>
      </c>
      <c r="H117" s="32">
        <v>17808</v>
      </c>
      <c r="I117" s="20"/>
      <c r="J117" s="48"/>
      <c r="K117" s="31" t="s">
        <v>178</v>
      </c>
      <c r="L117" s="32">
        <v>35337</v>
      </c>
      <c r="M117" s="20"/>
      <c r="N117" s="48"/>
      <c r="O117" s="31" t="s">
        <v>178</v>
      </c>
      <c r="P117" s="32">
        <v>36352</v>
      </c>
      <c r="Q117" s="20"/>
    </row>
    <row r="118" spans="1:22" ht="15" customHeight="1" x14ac:dyDescent="0.25">
      <c r="A118" s="13" t="s">
        <v>638</v>
      </c>
      <c r="B118" s="54" t="s">
        <v>6</v>
      </c>
      <c r="C118" s="54"/>
      <c r="D118" s="54"/>
      <c r="E118" s="54"/>
      <c r="F118" s="54"/>
      <c r="G118" s="54"/>
      <c r="H118" s="54"/>
      <c r="I118" s="54"/>
      <c r="J118" s="54"/>
      <c r="K118" s="54"/>
      <c r="L118" s="54"/>
      <c r="M118" s="54"/>
      <c r="N118" s="54"/>
      <c r="O118" s="54"/>
      <c r="P118" s="54"/>
      <c r="Q118" s="54"/>
      <c r="R118" s="54"/>
      <c r="S118" s="54"/>
      <c r="T118" s="54"/>
      <c r="U118" s="54"/>
      <c r="V118" s="54"/>
    </row>
    <row r="119" spans="1:22" x14ac:dyDescent="0.25">
      <c r="A119" s="13"/>
      <c r="B119" s="36" t="s">
        <v>249</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3"/>
      <c r="B120" s="54"/>
      <c r="C120" s="54"/>
      <c r="D120" s="54"/>
      <c r="E120" s="54"/>
      <c r="F120" s="54"/>
      <c r="G120" s="54"/>
      <c r="H120" s="54"/>
      <c r="I120" s="54"/>
      <c r="J120" s="54"/>
      <c r="K120" s="54"/>
      <c r="L120" s="54"/>
      <c r="M120" s="54"/>
      <c r="N120" s="54"/>
      <c r="O120" s="54"/>
      <c r="P120" s="54"/>
      <c r="Q120" s="54"/>
      <c r="R120" s="54"/>
      <c r="S120" s="54"/>
      <c r="T120" s="54"/>
      <c r="U120" s="54"/>
      <c r="V120" s="54"/>
    </row>
    <row r="121" spans="1:22" x14ac:dyDescent="0.25">
      <c r="A121" s="13"/>
      <c r="B121" s="12"/>
      <c r="C121" s="50" t="s">
        <v>208</v>
      </c>
      <c r="D121" s="50"/>
      <c r="E121" s="50"/>
      <c r="F121" s="50"/>
      <c r="G121" s="50"/>
      <c r="H121" s="50"/>
      <c r="I121" s="50"/>
      <c r="J121" s="12"/>
      <c r="K121" s="50" t="s">
        <v>209</v>
      </c>
      <c r="L121" s="50"/>
      <c r="M121" s="50"/>
      <c r="N121" s="50"/>
      <c r="O121" s="50"/>
      <c r="P121" s="50"/>
      <c r="Q121" s="50"/>
    </row>
    <row r="122" spans="1:22" ht="15.75" thickBot="1" x14ac:dyDescent="0.3">
      <c r="A122" s="13"/>
      <c r="B122" s="12"/>
      <c r="C122" s="51" t="s">
        <v>210</v>
      </c>
      <c r="D122" s="51"/>
      <c r="E122" s="51"/>
      <c r="F122" s="51"/>
      <c r="G122" s="51"/>
      <c r="H122" s="51"/>
      <c r="I122" s="51"/>
      <c r="J122" s="12"/>
      <c r="K122" s="51" t="s">
        <v>210</v>
      </c>
      <c r="L122" s="51"/>
      <c r="M122" s="51"/>
      <c r="N122" s="51"/>
      <c r="O122" s="51"/>
      <c r="P122" s="51"/>
      <c r="Q122" s="51"/>
    </row>
    <row r="123" spans="1:22" ht="15.75" thickBot="1" x14ac:dyDescent="0.3">
      <c r="A123" s="13"/>
      <c r="B123" s="12"/>
      <c r="C123" s="52">
        <v>2014</v>
      </c>
      <c r="D123" s="52"/>
      <c r="E123" s="14"/>
      <c r="F123" s="44"/>
      <c r="G123" s="52">
        <v>2013</v>
      </c>
      <c r="H123" s="52"/>
      <c r="I123" s="14"/>
      <c r="J123" s="44"/>
      <c r="K123" s="52">
        <v>2014</v>
      </c>
      <c r="L123" s="52"/>
      <c r="M123" s="14"/>
      <c r="N123" s="44"/>
      <c r="O123" s="52">
        <v>2013</v>
      </c>
      <c r="P123" s="52"/>
      <c r="Q123" s="14"/>
    </row>
    <row r="124" spans="1:22" ht="26.25" x14ac:dyDescent="0.25">
      <c r="A124" s="13"/>
      <c r="B124" s="45" t="s">
        <v>250</v>
      </c>
      <c r="C124" s="18" t="s">
        <v>178</v>
      </c>
      <c r="D124" s="19">
        <v>56</v>
      </c>
      <c r="E124" s="18"/>
      <c r="F124" s="19"/>
      <c r="G124" s="18" t="s">
        <v>178</v>
      </c>
      <c r="H124" s="24">
        <v>12982</v>
      </c>
      <c r="I124" s="18"/>
      <c r="J124" s="19"/>
      <c r="K124" s="18" t="s">
        <v>178</v>
      </c>
      <c r="L124" s="19">
        <v>56</v>
      </c>
      <c r="M124" s="18"/>
      <c r="N124" s="19"/>
      <c r="O124" s="18" t="s">
        <v>178</v>
      </c>
      <c r="P124" s="24">
        <v>27258</v>
      </c>
      <c r="Q124" s="18"/>
    </row>
    <row r="125" spans="1:22" ht="27" thickBot="1" x14ac:dyDescent="0.3">
      <c r="A125" s="13"/>
      <c r="B125" s="47" t="s">
        <v>251</v>
      </c>
      <c r="C125" s="31"/>
      <c r="D125" s="33" t="s">
        <v>179</v>
      </c>
      <c r="E125" s="20"/>
      <c r="F125" s="23"/>
      <c r="G125" s="31"/>
      <c r="H125" s="33" t="s">
        <v>252</v>
      </c>
      <c r="I125" s="20" t="s">
        <v>219</v>
      </c>
      <c r="J125" s="23"/>
      <c r="K125" s="31"/>
      <c r="L125" s="33" t="s">
        <v>179</v>
      </c>
      <c r="M125" s="20"/>
      <c r="N125" s="23"/>
      <c r="O125" s="31"/>
      <c r="P125" s="33" t="s">
        <v>252</v>
      </c>
      <c r="Q125" s="20" t="s">
        <v>219</v>
      </c>
    </row>
    <row r="126" spans="1:22" ht="26.25" x14ac:dyDescent="0.25">
      <c r="A126" s="13"/>
      <c r="B126" s="53" t="s">
        <v>253</v>
      </c>
      <c r="C126" s="18"/>
      <c r="D126" s="19">
        <v>56</v>
      </c>
      <c r="E126" s="18"/>
      <c r="F126" s="19"/>
      <c r="G126" s="18"/>
      <c r="H126" s="24">
        <v>12967</v>
      </c>
      <c r="I126" s="18"/>
      <c r="J126" s="19"/>
      <c r="K126" s="18"/>
      <c r="L126" s="19">
        <v>56</v>
      </c>
      <c r="M126" s="18"/>
      <c r="N126" s="19"/>
      <c r="O126" s="18"/>
      <c r="P126" s="24">
        <v>27243</v>
      </c>
      <c r="Q126" s="18"/>
    </row>
    <row r="127" spans="1:22" ht="15.75" thickBot="1" x14ac:dyDescent="0.3">
      <c r="A127" s="13"/>
      <c r="B127" s="47" t="s">
        <v>254</v>
      </c>
      <c r="C127" s="31"/>
      <c r="D127" s="33" t="s">
        <v>255</v>
      </c>
      <c r="E127" s="20" t="s">
        <v>219</v>
      </c>
      <c r="F127" s="23"/>
      <c r="G127" s="31"/>
      <c r="H127" s="33" t="s">
        <v>256</v>
      </c>
      <c r="I127" s="20" t="s">
        <v>219</v>
      </c>
      <c r="J127" s="23"/>
      <c r="K127" s="31"/>
      <c r="L127" s="33" t="s">
        <v>257</v>
      </c>
      <c r="M127" s="20" t="s">
        <v>219</v>
      </c>
      <c r="N127" s="23"/>
      <c r="O127" s="31"/>
      <c r="P127" s="33" t="s">
        <v>258</v>
      </c>
      <c r="Q127" s="20" t="s">
        <v>219</v>
      </c>
    </row>
    <row r="128" spans="1:22" ht="27" thickBot="1" x14ac:dyDescent="0.3">
      <c r="A128" s="13"/>
      <c r="B128" s="53" t="s">
        <v>76</v>
      </c>
      <c r="C128" s="27" t="s">
        <v>178</v>
      </c>
      <c r="D128" s="29" t="s">
        <v>259</v>
      </c>
      <c r="E128" s="18" t="s">
        <v>219</v>
      </c>
      <c r="F128" s="19"/>
      <c r="G128" s="27" t="s">
        <v>178</v>
      </c>
      <c r="H128" s="28">
        <v>11686</v>
      </c>
      <c r="I128" s="18"/>
      <c r="J128" s="19"/>
      <c r="K128" s="27" t="s">
        <v>178</v>
      </c>
      <c r="L128" s="29" t="s">
        <v>260</v>
      </c>
      <c r="M128" s="18" t="s">
        <v>219</v>
      </c>
      <c r="N128" s="19"/>
      <c r="O128" s="27" t="s">
        <v>178</v>
      </c>
      <c r="P128" s="28">
        <v>25004</v>
      </c>
      <c r="Q128" s="18"/>
    </row>
  </sheetData>
  <mergeCells count="95">
    <mergeCell ref="A106:A117"/>
    <mergeCell ref="B106:V106"/>
    <mergeCell ref="B107:V107"/>
    <mergeCell ref="B108:V108"/>
    <mergeCell ref="A118:A128"/>
    <mergeCell ref="B118:V118"/>
    <mergeCell ref="B119:V119"/>
    <mergeCell ref="B120:V120"/>
    <mergeCell ref="A64:A73"/>
    <mergeCell ref="B64:V64"/>
    <mergeCell ref="B65:V65"/>
    <mergeCell ref="A74:A105"/>
    <mergeCell ref="B74:V74"/>
    <mergeCell ref="B75:V75"/>
    <mergeCell ref="B76:V76"/>
    <mergeCell ref="B77:V77"/>
    <mergeCell ref="A49:A54"/>
    <mergeCell ref="B49:V49"/>
    <mergeCell ref="B50:V50"/>
    <mergeCell ref="B51:V51"/>
    <mergeCell ref="A55:A63"/>
    <mergeCell ref="B55:V55"/>
    <mergeCell ref="B56:V56"/>
    <mergeCell ref="B57:V57"/>
    <mergeCell ref="A33:A38"/>
    <mergeCell ref="B33:V33"/>
    <mergeCell ref="B34:V34"/>
    <mergeCell ref="B35:V35"/>
    <mergeCell ref="A39:A48"/>
    <mergeCell ref="B39:V39"/>
    <mergeCell ref="B40:V40"/>
    <mergeCell ref="B41:V41"/>
    <mergeCell ref="A1:A2"/>
    <mergeCell ref="B1:V1"/>
    <mergeCell ref="B2:V2"/>
    <mergeCell ref="B3:V3"/>
    <mergeCell ref="A4:A32"/>
    <mergeCell ref="B4:V4"/>
    <mergeCell ref="B5:V5"/>
    <mergeCell ref="B6:V6"/>
    <mergeCell ref="B31:V31"/>
    <mergeCell ref="B32:V32"/>
    <mergeCell ref="C121:I121"/>
    <mergeCell ref="K121:Q121"/>
    <mergeCell ref="C122:I122"/>
    <mergeCell ref="K122:Q122"/>
    <mergeCell ref="C123:D123"/>
    <mergeCell ref="G123:H123"/>
    <mergeCell ref="K123:L123"/>
    <mergeCell ref="O123:P123"/>
    <mergeCell ref="C109:I109"/>
    <mergeCell ref="K109:Q109"/>
    <mergeCell ref="C110:I110"/>
    <mergeCell ref="K110:Q110"/>
    <mergeCell ref="C111:D111"/>
    <mergeCell ref="G111:H111"/>
    <mergeCell ref="K111:L111"/>
    <mergeCell ref="O111:P111"/>
    <mergeCell ref="D78:J78"/>
    <mergeCell ref="L78:R78"/>
    <mergeCell ref="D79:E79"/>
    <mergeCell ref="H79:I79"/>
    <mergeCell ref="L79:M79"/>
    <mergeCell ref="P79:Q79"/>
    <mergeCell ref="D66:J66"/>
    <mergeCell ref="L66:R66"/>
    <mergeCell ref="D67:J67"/>
    <mergeCell ref="L67:R67"/>
    <mergeCell ref="D68:E68"/>
    <mergeCell ref="H68:I68"/>
    <mergeCell ref="L68:M68"/>
    <mergeCell ref="P68:Q68"/>
    <mergeCell ref="D58:J58"/>
    <mergeCell ref="L58:R58"/>
    <mergeCell ref="D59:J59"/>
    <mergeCell ref="L59:R59"/>
    <mergeCell ref="D60:E60"/>
    <mergeCell ref="H60:I60"/>
    <mergeCell ref="L60:M60"/>
    <mergeCell ref="P60:Q60"/>
    <mergeCell ref="D36:E36"/>
    <mergeCell ref="H36:I36"/>
    <mergeCell ref="D42:E42"/>
    <mergeCell ref="H42:I42"/>
    <mergeCell ref="D52:E52"/>
    <mergeCell ref="H52:I52"/>
    <mergeCell ref="D7:E7"/>
    <mergeCell ref="H7:N7"/>
    <mergeCell ref="P7:Q7"/>
    <mergeCell ref="T7:U7"/>
    <mergeCell ref="D8:E8"/>
    <mergeCell ref="H8:I8"/>
    <mergeCell ref="L8:M8"/>
    <mergeCell ref="P8:Q8"/>
    <mergeCell ref="T8:U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3" max="3" width="4.5703125" customWidth="1"/>
    <col min="4" max="4" width="23.5703125" customWidth="1"/>
    <col min="5" max="5" width="3.5703125" customWidth="1"/>
    <col min="6" max="6" width="13.28515625" customWidth="1"/>
    <col min="7" max="7" width="4.42578125" customWidth="1"/>
    <col min="8" max="8" width="23.140625" customWidth="1"/>
    <col min="9" max="9" width="3.5703125" customWidth="1"/>
    <col min="10" max="10" width="13.28515625" customWidth="1"/>
    <col min="11" max="11" width="3.140625" customWidth="1"/>
    <col min="12" max="12" width="14.140625" customWidth="1"/>
    <col min="13" max="13" width="2" customWidth="1"/>
    <col min="14" max="14" width="13.28515625" customWidth="1"/>
    <col min="15" max="15" width="4.5703125" customWidth="1"/>
    <col min="16" max="16" width="14.85546875" customWidth="1"/>
    <col min="17" max="17" width="2" customWidth="1"/>
    <col min="18" max="18" width="13.28515625" customWidth="1"/>
    <col min="19" max="19" width="2.5703125" customWidth="1"/>
    <col min="20" max="20" width="8.28515625" customWidth="1"/>
    <col min="21" max="21" width="2" customWidth="1"/>
  </cols>
  <sheetData>
    <row r="1" spans="1:21" ht="15" customHeight="1" x14ac:dyDescent="0.25">
      <c r="A1" s="8" t="s">
        <v>63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262</v>
      </c>
      <c r="B3" s="54" t="s">
        <v>6</v>
      </c>
      <c r="C3" s="54"/>
      <c r="D3" s="54"/>
      <c r="E3" s="54"/>
      <c r="F3" s="54"/>
      <c r="G3" s="54"/>
      <c r="H3" s="54"/>
      <c r="I3" s="54"/>
      <c r="J3" s="54"/>
      <c r="K3" s="54"/>
      <c r="L3" s="54"/>
      <c r="M3" s="54"/>
      <c r="N3" s="54"/>
      <c r="O3" s="54"/>
      <c r="P3" s="54"/>
      <c r="Q3" s="54"/>
      <c r="R3" s="54"/>
      <c r="S3" s="54"/>
      <c r="T3" s="54"/>
      <c r="U3" s="54"/>
    </row>
    <row r="4" spans="1:21" ht="15" customHeight="1" x14ac:dyDescent="0.25">
      <c r="A4" s="13" t="s">
        <v>640</v>
      </c>
      <c r="B4" s="54" t="s">
        <v>6</v>
      </c>
      <c r="C4" s="54"/>
      <c r="D4" s="54"/>
      <c r="E4" s="54"/>
      <c r="F4" s="54"/>
      <c r="G4" s="54"/>
      <c r="H4" s="54"/>
      <c r="I4" s="54"/>
      <c r="J4" s="54"/>
      <c r="K4" s="54"/>
      <c r="L4" s="54"/>
      <c r="M4" s="54"/>
      <c r="N4" s="54"/>
      <c r="O4" s="54"/>
      <c r="P4" s="54"/>
      <c r="Q4" s="54"/>
      <c r="R4" s="54"/>
      <c r="S4" s="54"/>
      <c r="T4" s="54"/>
      <c r="U4" s="54"/>
    </row>
    <row r="5" spans="1:21" ht="15" customHeight="1" x14ac:dyDescent="0.25">
      <c r="A5" s="13"/>
      <c r="B5" s="36" t="s">
        <v>283</v>
      </c>
      <c r="C5" s="36"/>
      <c r="D5" s="36"/>
      <c r="E5" s="36"/>
      <c r="F5" s="36"/>
      <c r="G5" s="36"/>
      <c r="H5" s="36"/>
      <c r="I5" s="36"/>
      <c r="J5" s="36"/>
      <c r="K5" s="36"/>
      <c r="L5" s="36"/>
      <c r="M5" s="36"/>
      <c r="N5" s="36"/>
      <c r="O5" s="36"/>
      <c r="P5" s="36"/>
      <c r="Q5" s="36"/>
      <c r="R5" s="36"/>
      <c r="S5" s="36"/>
      <c r="T5" s="36"/>
      <c r="U5" s="36"/>
    </row>
    <row r="6" spans="1:21" x14ac:dyDescent="0.25">
      <c r="A6" s="13"/>
      <c r="B6" s="54"/>
      <c r="C6" s="54"/>
      <c r="D6" s="54"/>
      <c r="E6" s="54"/>
      <c r="F6" s="54"/>
      <c r="G6" s="54"/>
      <c r="H6" s="54"/>
      <c r="I6" s="54"/>
      <c r="J6" s="54"/>
      <c r="K6" s="54"/>
      <c r="L6" s="54"/>
      <c r="M6" s="54"/>
      <c r="N6" s="54"/>
      <c r="O6" s="54"/>
      <c r="P6" s="54"/>
      <c r="Q6" s="54"/>
      <c r="R6" s="54"/>
      <c r="S6" s="54"/>
      <c r="T6" s="54"/>
      <c r="U6" s="54"/>
    </row>
    <row r="7" spans="1:21" ht="15.75" thickBot="1" x14ac:dyDescent="0.3">
      <c r="A7" s="13"/>
      <c r="B7" s="58"/>
      <c r="C7" s="40"/>
      <c r="D7" s="40"/>
      <c r="E7" s="14"/>
      <c r="F7" s="12"/>
      <c r="G7" s="37" t="s">
        <v>284</v>
      </c>
      <c r="H7" s="37"/>
      <c r="I7" s="37"/>
      <c r="J7" s="37"/>
      <c r="K7" s="37"/>
      <c r="L7" s="37"/>
      <c r="M7" s="37"/>
      <c r="N7" s="37"/>
      <c r="O7" s="37"/>
      <c r="P7" s="37"/>
      <c r="Q7" s="37"/>
    </row>
    <row r="8" spans="1:21" ht="15.75" thickBot="1" x14ac:dyDescent="0.3">
      <c r="A8" s="13"/>
      <c r="B8" s="58"/>
      <c r="C8" s="37" t="s">
        <v>111</v>
      </c>
      <c r="D8" s="37"/>
      <c r="E8" s="14"/>
      <c r="F8" s="12"/>
      <c r="G8" s="38" t="s">
        <v>285</v>
      </c>
      <c r="H8" s="38"/>
      <c r="I8" s="14"/>
      <c r="J8" s="12"/>
      <c r="K8" s="38" t="s">
        <v>286</v>
      </c>
      <c r="L8" s="38"/>
      <c r="M8" s="14"/>
      <c r="N8" s="12"/>
      <c r="O8" s="38" t="s">
        <v>287</v>
      </c>
      <c r="P8" s="38"/>
      <c r="Q8" s="14"/>
    </row>
    <row r="9" spans="1:21" x14ac:dyDescent="0.25">
      <c r="A9" s="13"/>
      <c r="B9" s="16" t="s">
        <v>176</v>
      </c>
      <c r="C9" s="18"/>
      <c r="D9" s="19"/>
      <c r="E9" s="18"/>
      <c r="F9" s="17"/>
      <c r="G9" s="18"/>
      <c r="H9" s="19"/>
      <c r="I9" s="18"/>
      <c r="J9" s="17"/>
      <c r="K9" s="18"/>
      <c r="L9" s="19"/>
      <c r="M9" s="18"/>
      <c r="N9" s="17"/>
      <c r="O9" s="18"/>
      <c r="P9" s="19"/>
      <c r="Q9" s="18"/>
    </row>
    <row r="10" spans="1:21" x14ac:dyDescent="0.25">
      <c r="A10" s="13"/>
      <c r="B10" s="20" t="s">
        <v>32</v>
      </c>
      <c r="C10" s="20"/>
      <c r="D10" s="23"/>
      <c r="E10" s="20"/>
      <c r="F10" s="21"/>
      <c r="G10" s="20"/>
      <c r="H10" s="23"/>
      <c r="I10" s="20"/>
      <c r="J10" s="21"/>
      <c r="K10" s="20"/>
      <c r="L10" s="23"/>
      <c r="M10" s="20"/>
      <c r="N10" s="21"/>
      <c r="O10" s="20"/>
      <c r="P10" s="23"/>
      <c r="Q10" s="20"/>
    </row>
    <row r="11" spans="1:21" x14ac:dyDescent="0.25">
      <c r="A11" s="13"/>
      <c r="B11" s="18" t="s">
        <v>177</v>
      </c>
      <c r="C11" s="18" t="s">
        <v>178</v>
      </c>
      <c r="D11" s="24">
        <v>49604</v>
      </c>
      <c r="E11" s="18"/>
      <c r="F11" s="19"/>
      <c r="G11" s="18" t="s">
        <v>178</v>
      </c>
      <c r="H11" s="24">
        <v>49604</v>
      </c>
      <c r="I11" s="18"/>
      <c r="J11" s="19"/>
      <c r="K11" s="18" t="s">
        <v>178</v>
      </c>
      <c r="L11" s="19" t="s">
        <v>179</v>
      </c>
      <c r="M11" s="18"/>
      <c r="N11" s="19"/>
      <c r="O11" s="18" t="s">
        <v>178</v>
      </c>
      <c r="P11" s="19" t="s">
        <v>179</v>
      </c>
      <c r="Q11" s="18"/>
    </row>
    <row r="12" spans="1:21" x14ac:dyDescent="0.25">
      <c r="A12" s="13"/>
      <c r="B12" s="20" t="s">
        <v>180</v>
      </c>
      <c r="C12" s="20"/>
      <c r="D12" s="22">
        <v>91053</v>
      </c>
      <c r="E12" s="20"/>
      <c r="F12" s="23"/>
      <c r="G12" s="20"/>
      <c r="H12" s="23" t="s">
        <v>179</v>
      </c>
      <c r="I12" s="20"/>
      <c r="J12" s="23"/>
      <c r="K12" s="20"/>
      <c r="L12" s="22">
        <v>91053</v>
      </c>
      <c r="M12" s="20"/>
      <c r="N12" s="23"/>
      <c r="O12" s="20"/>
      <c r="P12" s="23" t="s">
        <v>179</v>
      </c>
      <c r="Q12" s="20"/>
    </row>
    <row r="13" spans="1:21" x14ac:dyDescent="0.25">
      <c r="A13" s="13"/>
      <c r="B13" s="18" t="s">
        <v>181</v>
      </c>
      <c r="C13" s="18"/>
      <c r="D13" s="24">
        <v>1270057</v>
      </c>
      <c r="E13" s="18"/>
      <c r="F13" s="19"/>
      <c r="G13" s="18"/>
      <c r="H13" s="19" t="s">
        <v>179</v>
      </c>
      <c r="I13" s="18"/>
      <c r="J13" s="19"/>
      <c r="K13" s="18"/>
      <c r="L13" s="24">
        <v>1270057</v>
      </c>
      <c r="M13" s="18"/>
      <c r="N13" s="19"/>
      <c r="O13" s="18"/>
      <c r="P13" s="19" t="s">
        <v>179</v>
      </c>
      <c r="Q13" s="18"/>
    </row>
    <row r="14" spans="1:21" x14ac:dyDescent="0.25">
      <c r="A14" s="13"/>
      <c r="B14" s="20" t="s">
        <v>182</v>
      </c>
      <c r="C14" s="20"/>
      <c r="D14" s="22">
        <v>144018</v>
      </c>
      <c r="E14" s="20"/>
      <c r="F14" s="23"/>
      <c r="G14" s="20"/>
      <c r="H14" s="22">
        <v>55593</v>
      </c>
      <c r="I14" s="20"/>
      <c r="J14" s="23"/>
      <c r="K14" s="20"/>
      <c r="L14" s="22">
        <v>88425</v>
      </c>
      <c r="M14" s="20"/>
      <c r="N14" s="23"/>
      <c r="O14" s="20"/>
      <c r="P14" s="23" t="s">
        <v>179</v>
      </c>
      <c r="Q14" s="20"/>
    </row>
    <row r="15" spans="1:21" x14ac:dyDescent="0.25">
      <c r="A15" s="13"/>
      <c r="B15" s="18" t="s">
        <v>183</v>
      </c>
      <c r="C15" s="18"/>
      <c r="D15" s="24">
        <v>227718</v>
      </c>
      <c r="E15" s="18"/>
      <c r="F15" s="19"/>
      <c r="G15" s="18"/>
      <c r="H15" s="19" t="s">
        <v>179</v>
      </c>
      <c r="I15" s="18"/>
      <c r="J15" s="19"/>
      <c r="K15" s="18"/>
      <c r="L15" s="24">
        <v>227718</v>
      </c>
      <c r="M15" s="18"/>
      <c r="N15" s="19"/>
      <c r="O15" s="18"/>
      <c r="P15" s="19" t="s">
        <v>179</v>
      </c>
      <c r="Q15" s="18"/>
    </row>
    <row r="16" spans="1:21" x14ac:dyDescent="0.25">
      <c r="A16" s="13"/>
      <c r="B16" s="20" t="s">
        <v>184</v>
      </c>
      <c r="C16" s="20"/>
      <c r="D16" s="22">
        <v>69667</v>
      </c>
      <c r="E16" s="20"/>
      <c r="F16" s="23"/>
      <c r="G16" s="20"/>
      <c r="H16" s="23" t="s">
        <v>179</v>
      </c>
      <c r="I16" s="20"/>
      <c r="J16" s="23"/>
      <c r="K16" s="20"/>
      <c r="L16" s="22">
        <v>69667</v>
      </c>
      <c r="M16" s="20"/>
      <c r="N16" s="23"/>
      <c r="O16" s="20"/>
      <c r="P16" s="23" t="s">
        <v>179</v>
      </c>
      <c r="Q16" s="20"/>
    </row>
    <row r="17" spans="1:17" x14ac:dyDescent="0.25">
      <c r="A17" s="13"/>
      <c r="B17" s="18" t="s">
        <v>185</v>
      </c>
      <c r="C17" s="18"/>
      <c r="D17" s="24">
        <v>155072</v>
      </c>
      <c r="E17" s="18"/>
      <c r="F17" s="19"/>
      <c r="G17" s="18"/>
      <c r="H17" s="19" t="s">
        <v>179</v>
      </c>
      <c r="I17" s="18"/>
      <c r="J17" s="19"/>
      <c r="K17" s="18"/>
      <c r="L17" s="24">
        <v>149973</v>
      </c>
      <c r="M17" s="18"/>
      <c r="N17" s="19"/>
      <c r="O17" s="18"/>
      <c r="P17" s="24">
        <v>5099</v>
      </c>
      <c r="Q17" s="18"/>
    </row>
    <row r="18" spans="1:17" x14ac:dyDescent="0.25">
      <c r="A18" s="13"/>
      <c r="B18" s="20" t="s">
        <v>186</v>
      </c>
      <c r="C18" s="20"/>
      <c r="D18" s="22">
        <v>18229</v>
      </c>
      <c r="E18" s="20"/>
      <c r="F18" s="23"/>
      <c r="G18" s="20"/>
      <c r="H18" s="23" t="s">
        <v>179</v>
      </c>
      <c r="I18" s="20"/>
      <c r="J18" s="23"/>
      <c r="K18" s="20"/>
      <c r="L18" s="22">
        <v>17136</v>
      </c>
      <c r="M18" s="20"/>
      <c r="N18" s="23"/>
      <c r="O18" s="20"/>
      <c r="P18" s="22">
        <v>1093</v>
      </c>
      <c r="Q18" s="20"/>
    </row>
    <row r="19" spans="1:17" ht="15.75" thickBot="1" x14ac:dyDescent="0.3">
      <c r="A19" s="13"/>
      <c r="B19" s="18" t="s">
        <v>288</v>
      </c>
      <c r="C19" s="27"/>
      <c r="D19" s="28">
        <v>42144</v>
      </c>
      <c r="E19" s="18"/>
      <c r="F19" s="19"/>
      <c r="G19" s="27"/>
      <c r="H19" s="29" t="s">
        <v>179</v>
      </c>
      <c r="I19" s="18"/>
      <c r="J19" s="19"/>
      <c r="K19" s="27"/>
      <c r="L19" s="28">
        <v>42144</v>
      </c>
      <c r="M19" s="18"/>
      <c r="N19" s="19"/>
      <c r="O19" s="27"/>
      <c r="P19" s="29" t="s">
        <v>179</v>
      </c>
      <c r="Q19" s="18"/>
    </row>
    <row r="20" spans="1:17" x14ac:dyDescent="0.25">
      <c r="A20" s="13"/>
      <c r="B20" s="20" t="s">
        <v>36</v>
      </c>
      <c r="C20" s="20"/>
      <c r="D20" s="22">
        <v>2067562</v>
      </c>
      <c r="E20" s="20"/>
      <c r="F20" s="23"/>
      <c r="G20" s="20"/>
      <c r="H20" s="22">
        <v>105197</v>
      </c>
      <c r="I20" s="20"/>
      <c r="J20" s="23"/>
      <c r="K20" s="20"/>
      <c r="L20" s="22">
        <v>1956173</v>
      </c>
      <c r="M20" s="20"/>
      <c r="N20" s="23"/>
      <c r="O20" s="20"/>
      <c r="P20" s="22">
        <v>6192</v>
      </c>
      <c r="Q20" s="20"/>
    </row>
    <row r="21" spans="1:17" x14ac:dyDescent="0.25">
      <c r="A21" s="13"/>
      <c r="B21" s="18" t="s">
        <v>37</v>
      </c>
      <c r="C21" s="18"/>
      <c r="D21" s="24">
        <v>1361730</v>
      </c>
      <c r="E21" s="18"/>
      <c r="F21" s="19"/>
      <c r="G21" s="18"/>
      <c r="H21" s="24">
        <v>1330895</v>
      </c>
      <c r="I21" s="18"/>
      <c r="J21" s="19"/>
      <c r="K21" s="18"/>
      <c r="L21" s="24">
        <v>30835</v>
      </c>
      <c r="M21" s="18"/>
      <c r="N21" s="19"/>
      <c r="O21" s="18"/>
      <c r="P21" s="19" t="s">
        <v>179</v>
      </c>
      <c r="Q21" s="18"/>
    </row>
    <row r="22" spans="1:17" ht="15.75" thickBot="1" x14ac:dyDescent="0.3">
      <c r="A22" s="13"/>
      <c r="B22" s="20" t="s">
        <v>44</v>
      </c>
      <c r="C22" s="31"/>
      <c r="D22" s="32">
        <v>82164</v>
      </c>
      <c r="E22" s="20"/>
      <c r="F22" s="23"/>
      <c r="G22" s="31"/>
      <c r="H22" s="33" t="s">
        <v>179</v>
      </c>
      <c r="I22" s="20"/>
      <c r="J22" s="23"/>
      <c r="K22" s="31"/>
      <c r="L22" s="33" t="s">
        <v>179</v>
      </c>
      <c r="M22" s="20"/>
      <c r="N22" s="23"/>
      <c r="O22" s="31"/>
      <c r="P22" s="32">
        <v>82164</v>
      </c>
      <c r="Q22" s="20"/>
    </row>
    <row r="23" spans="1:17" ht="15.75" thickBot="1" x14ac:dyDescent="0.3">
      <c r="A23" s="13"/>
      <c r="B23" s="18" t="s">
        <v>111</v>
      </c>
      <c r="C23" s="27" t="s">
        <v>178</v>
      </c>
      <c r="D23" s="28">
        <v>3511456</v>
      </c>
      <c r="E23" s="18"/>
      <c r="F23" s="19"/>
      <c r="G23" s="27" t="s">
        <v>178</v>
      </c>
      <c r="H23" s="28">
        <v>1436092</v>
      </c>
      <c r="I23" s="18"/>
      <c r="J23" s="19"/>
      <c r="K23" s="27" t="s">
        <v>178</v>
      </c>
      <c r="L23" s="28">
        <v>1987008</v>
      </c>
      <c r="M23" s="18"/>
      <c r="N23" s="19"/>
      <c r="O23" s="27" t="s">
        <v>178</v>
      </c>
      <c r="P23" s="28">
        <v>88356</v>
      </c>
      <c r="Q23" s="18"/>
    </row>
    <row r="24" spans="1:17" x14ac:dyDescent="0.25">
      <c r="A24" s="13"/>
      <c r="B24" s="21"/>
      <c r="C24" s="20"/>
      <c r="D24" s="23"/>
      <c r="E24" s="20"/>
      <c r="F24" s="23"/>
      <c r="G24" s="20"/>
      <c r="H24" s="23"/>
      <c r="I24" s="20"/>
      <c r="J24" s="23"/>
      <c r="K24" s="20"/>
      <c r="L24" s="23"/>
      <c r="M24" s="20"/>
      <c r="N24" s="23"/>
      <c r="O24" s="20"/>
      <c r="P24" s="23"/>
      <c r="Q24" s="20"/>
    </row>
    <row r="25" spans="1:17" x14ac:dyDescent="0.25">
      <c r="A25" s="13"/>
      <c r="B25" s="16" t="s">
        <v>188</v>
      </c>
      <c r="C25" s="18"/>
      <c r="D25" s="19"/>
      <c r="E25" s="18"/>
      <c r="F25" s="19"/>
      <c r="G25" s="18"/>
      <c r="H25" s="19"/>
      <c r="I25" s="18"/>
      <c r="J25" s="19"/>
      <c r="K25" s="18"/>
      <c r="L25" s="19"/>
      <c r="M25" s="18"/>
      <c r="N25" s="19"/>
      <c r="O25" s="18"/>
      <c r="P25" s="19"/>
      <c r="Q25" s="18"/>
    </row>
    <row r="26" spans="1:17" x14ac:dyDescent="0.25">
      <c r="A26" s="13"/>
      <c r="B26" s="20" t="s">
        <v>32</v>
      </c>
      <c r="C26" s="20"/>
      <c r="D26" s="23"/>
      <c r="E26" s="20"/>
      <c r="F26" s="23"/>
      <c r="G26" s="20"/>
      <c r="H26" s="23"/>
      <c r="I26" s="20"/>
      <c r="J26" s="23"/>
      <c r="K26" s="20"/>
      <c r="L26" s="23"/>
      <c r="M26" s="20"/>
      <c r="N26" s="23"/>
      <c r="O26" s="20"/>
      <c r="P26" s="23"/>
      <c r="Q26" s="20"/>
    </row>
    <row r="27" spans="1:17" x14ac:dyDescent="0.25">
      <c r="A27" s="13"/>
      <c r="B27" s="18" t="s">
        <v>177</v>
      </c>
      <c r="C27" s="18" t="s">
        <v>178</v>
      </c>
      <c r="D27" s="24">
        <v>4765</v>
      </c>
      <c r="E27" s="18"/>
      <c r="F27" s="19"/>
      <c r="G27" s="18" t="s">
        <v>178</v>
      </c>
      <c r="H27" s="24">
        <v>4765</v>
      </c>
      <c r="I27" s="18"/>
      <c r="J27" s="19"/>
      <c r="K27" s="18" t="s">
        <v>178</v>
      </c>
      <c r="L27" s="19" t="s">
        <v>179</v>
      </c>
      <c r="M27" s="18"/>
      <c r="N27" s="19"/>
      <c r="O27" s="18" t="s">
        <v>178</v>
      </c>
      <c r="P27" s="19" t="s">
        <v>179</v>
      </c>
      <c r="Q27" s="18"/>
    </row>
    <row r="28" spans="1:17" x14ac:dyDescent="0.25">
      <c r="A28" s="13"/>
      <c r="B28" s="20" t="s">
        <v>180</v>
      </c>
      <c r="C28" s="20"/>
      <c r="D28" s="22">
        <v>51122</v>
      </c>
      <c r="E28" s="20"/>
      <c r="F28" s="23"/>
      <c r="G28" s="20"/>
      <c r="H28" s="23" t="s">
        <v>179</v>
      </c>
      <c r="I28" s="20"/>
      <c r="J28" s="23"/>
      <c r="K28" s="20"/>
      <c r="L28" s="22">
        <v>51122</v>
      </c>
      <c r="M28" s="20"/>
      <c r="N28" s="23"/>
      <c r="O28" s="20"/>
      <c r="P28" s="23" t="s">
        <v>179</v>
      </c>
      <c r="Q28" s="20"/>
    </row>
    <row r="29" spans="1:17" x14ac:dyDescent="0.25">
      <c r="A29" s="13"/>
      <c r="B29" s="18" t="s">
        <v>181</v>
      </c>
      <c r="C29" s="18"/>
      <c r="D29" s="24">
        <v>1269247</v>
      </c>
      <c r="E29" s="18"/>
      <c r="F29" s="19"/>
      <c r="G29" s="18"/>
      <c r="H29" s="19" t="s">
        <v>179</v>
      </c>
      <c r="I29" s="18"/>
      <c r="J29" s="19"/>
      <c r="K29" s="18"/>
      <c r="L29" s="24">
        <v>1269247</v>
      </c>
      <c r="M29" s="18"/>
      <c r="N29" s="19"/>
      <c r="O29" s="18"/>
      <c r="P29" s="19" t="s">
        <v>179</v>
      </c>
      <c r="Q29" s="18"/>
    </row>
    <row r="30" spans="1:17" x14ac:dyDescent="0.25">
      <c r="A30" s="13"/>
      <c r="B30" s="20" t="s">
        <v>182</v>
      </c>
      <c r="C30" s="20"/>
      <c r="D30" s="22">
        <v>143909</v>
      </c>
      <c r="E30" s="20"/>
      <c r="F30" s="23"/>
      <c r="G30" s="20"/>
      <c r="H30" s="22">
        <v>54980</v>
      </c>
      <c r="I30" s="20"/>
      <c r="J30" s="23"/>
      <c r="K30" s="20"/>
      <c r="L30" s="22">
        <v>88929</v>
      </c>
      <c r="M30" s="20"/>
      <c r="N30" s="23"/>
      <c r="O30" s="20"/>
      <c r="P30" s="23" t="s">
        <v>179</v>
      </c>
      <c r="Q30" s="20"/>
    </row>
    <row r="31" spans="1:17" x14ac:dyDescent="0.25">
      <c r="A31" s="13"/>
      <c r="B31" s="18" t="s">
        <v>183</v>
      </c>
      <c r="C31" s="18"/>
      <c r="D31" s="24">
        <v>227235</v>
      </c>
      <c r="E31" s="18"/>
      <c r="F31" s="19"/>
      <c r="G31" s="18"/>
      <c r="H31" s="19" t="s">
        <v>179</v>
      </c>
      <c r="I31" s="18"/>
      <c r="J31" s="19"/>
      <c r="K31" s="18"/>
      <c r="L31" s="24">
        <v>227235</v>
      </c>
      <c r="M31" s="18"/>
      <c r="N31" s="19"/>
      <c r="O31" s="18"/>
      <c r="P31" s="19" t="s">
        <v>179</v>
      </c>
      <c r="Q31" s="18"/>
    </row>
    <row r="32" spans="1:17" x14ac:dyDescent="0.25">
      <c r="A32" s="13"/>
      <c r="B32" s="20" t="s">
        <v>184</v>
      </c>
      <c r="C32" s="20"/>
      <c r="D32" s="22">
        <v>77491</v>
      </c>
      <c r="E32" s="20"/>
      <c r="F32" s="23"/>
      <c r="G32" s="20"/>
      <c r="H32" s="23" t="s">
        <v>179</v>
      </c>
      <c r="I32" s="20"/>
      <c r="J32" s="23"/>
      <c r="K32" s="20"/>
      <c r="L32" s="22">
        <v>77491</v>
      </c>
      <c r="M32" s="20"/>
      <c r="N32" s="23"/>
      <c r="O32" s="20"/>
      <c r="P32" s="23" t="s">
        <v>179</v>
      </c>
      <c r="Q32" s="20"/>
    </row>
    <row r="33" spans="1:21" x14ac:dyDescent="0.25">
      <c r="A33" s="13"/>
      <c r="B33" s="18" t="s">
        <v>185</v>
      </c>
      <c r="C33" s="18"/>
      <c r="D33" s="24">
        <v>169965</v>
      </c>
      <c r="E33" s="18"/>
      <c r="F33" s="19"/>
      <c r="G33" s="18"/>
      <c r="H33" s="19" t="s">
        <v>179</v>
      </c>
      <c r="I33" s="18"/>
      <c r="J33" s="19"/>
      <c r="K33" s="18"/>
      <c r="L33" s="24">
        <v>169372</v>
      </c>
      <c r="M33" s="18"/>
      <c r="N33" s="19"/>
      <c r="O33" s="18"/>
      <c r="P33" s="19">
        <v>593</v>
      </c>
      <c r="Q33" s="18"/>
    </row>
    <row r="34" spans="1:21" x14ac:dyDescent="0.25">
      <c r="A34" s="13"/>
      <c r="B34" s="20" t="s">
        <v>186</v>
      </c>
      <c r="C34" s="20"/>
      <c r="D34" s="22">
        <v>17531</v>
      </c>
      <c r="E34" s="20"/>
      <c r="F34" s="23"/>
      <c r="G34" s="20"/>
      <c r="H34" s="23" t="s">
        <v>179</v>
      </c>
      <c r="I34" s="20"/>
      <c r="J34" s="23"/>
      <c r="K34" s="20"/>
      <c r="L34" s="22">
        <v>15304</v>
      </c>
      <c r="M34" s="20"/>
      <c r="N34" s="23"/>
      <c r="O34" s="20"/>
      <c r="P34" s="22">
        <v>2227</v>
      </c>
      <c r="Q34" s="20"/>
    </row>
    <row r="35" spans="1:21" ht="15.75" thickBot="1" x14ac:dyDescent="0.3">
      <c r="A35" s="13"/>
      <c r="B35" s="18" t="s">
        <v>288</v>
      </c>
      <c r="C35" s="27"/>
      <c r="D35" s="28">
        <v>66679</v>
      </c>
      <c r="E35" s="18"/>
      <c r="F35" s="19"/>
      <c r="G35" s="27"/>
      <c r="H35" s="28">
        <v>8933</v>
      </c>
      <c r="I35" s="18"/>
      <c r="J35" s="19"/>
      <c r="K35" s="27"/>
      <c r="L35" s="28">
        <v>57746</v>
      </c>
      <c r="M35" s="18"/>
      <c r="N35" s="19"/>
      <c r="O35" s="27"/>
      <c r="P35" s="29" t="s">
        <v>179</v>
      </c>
      <c r="Q35" s="18"/>
    </row>
    <row r="36" spans="1:21" x14ac:dyDescent="0.25">
      <c r="A36" s="13"/>
      <c r="B36" s="20" t="s">
        <v>36</v>
      </c>
      <c r="C36" s="20"/>
      <c r="D36" s="22">
        <v>2027944</v>
      </c>
      <c r="E36" s="20"/>
      <c r="F36" s="23"/>
      <c r="G36" s="20"/>
      <c r="H36" s="22">
        <v>68678</v>
      </c>
      <c r="I36" s="20"/>
      <c r="J36" s="23"/>
      <c r="K36" s="20"/>
      <c r="L36" s="22">
        <v>1956446</v>
      </c>
      <c r="M36" s="20"/>
      <c r="N36" s="23"/>
      <c r="O36" s="20"/>
      <c r="P36" s="22">
        <v>2820</v>
      </c>
      <c r="Q36" s="20"/>
    </row>
    <row r="37" spans="1:21" x14ac:dyDescent="0.25">
      <c r="A37" s="13"/>
      <c r="B37" s="18" t="s">
        <v>37</v>
      </c>
      <c r="C37" s="18"/>
      <c r="D37" s="24">
        <v>1464418</v>
      </c>
      <c r="E37" s="18"/>
      <c r="F37" s="19"/>
      <c r="G37" s="18"/>
      <c r="H37" s="24">
        <v>1464418</v>
      </c>
      <c r="I37" s="18"/>
      <c r="J37" s="19"/>
      <c r="K37" s="18"/>
      <c r="L37" s="19" t="s">
        <v>179</v>
      </c>
      <c r="M37" s="18"/>
      <c r="N37" s="19"/>
      <c r="O37" s="18"/>
      <c r="P37" s="19" t="s">
        <v>179</v>
      </c>
      <c r="Q37" s="18"/>
    </row>
    <row r="38" spans="1:21" ht="15.75" thickBot="1" x14ac:dyDescent="0.3">
      <c r="A38" s="13"/>
      <c r="B38" s="20" t="s">
        <v>44</v>
      </c>
      <c r="C38" s="31"/>
      <c r="D38" s="32">
        <v>79303</v>
      </c>
      <c r="E38" s="20"/>
      <c r="F38" s="23"/>
      <c r="G38" s="31"/>
      <c r="H38" s="33" t="s">
        <v>179</v>
      </c>
      <c r="I38" s="20"/>
      <c r="J38" s="23"/>
      <c r="K38" s="31"/>
      <c r="L38" s="33" t="s">
        <v>179</v>
      </c>
      <c r="M38" s="20"/>
      <c r="N38" s="23"/>
      <c r="O38" s="31"/>
      <c r="P38" s="32">
        <v>79303</v>
      </c>
      <c r="Q38" s="20"/>
    </row>
    <row r="39" spans="1:21" ht="15.75" thickBot="1" x14ac:dyDescent="0.3">
      <c r="A39" s="13"/>
      <c r="B39" s="18" t="s">
        <v>111</v>
      </c>
      <c r="C39" s="27" t="s">
        <v>178</v>
      </c>
      <c r="D39" s="28">
        <v>3571665</v>
      </c>
      <c r="E39" s="18"/>
      <c r="F39" s="19"/>
      <c r="G39" s="27" t="s">
        <v>178</v>
      </c>
      <c r="H39" s="28">
        <v>1533096</v>
      </c>
      <c r="I39" s="18"/>
      <c r="J39" s="19"/>
      <c r="K39" s="27" t="s">
        <v>178</v>
      </c>
      <c r="L39" s="28">
        <v>1956446</v>
      </c>
      <c r="M39" s="18"/>
      <c r="N39" s="19"/>
      <c r="O39" s="27" t="s">
        <v>178</v>
      </c>
      <c r="P39" s="28">
        <v>82123</v>
      </c>
      <c r="Q39" s="18"/>
    </row>
    <row r="40" spans="1:21" ht="15" customHeight="1" x14ac:dyDescent="0.25">
      <c r="A40" s="13" t="s">
        <v>641</v>
      </c>
      <c r="B40" s="54" t="s">
        <v>6</v>
      </c>
      <c r="C40" s="54"/>
      <c r="D40" s="54"/>
      <c r="E40" s="54"/>
      <c r="F40" s="54"/>
      <c r="G40" s="54"/>
      <c r="H40" s="54"/>
      <c r="I40" s="54"/>
      <c r="J40" s="54"/>
      <c r="K40" s="54"/>
      <c r="L40" s="54"/>
      <c r="M40" s="54"/>
      <c r="N40" s="54"/>
      <c r="O40" s="54"/>
      <c r="P40" s="54"/>
      <c r="Q40" s="54"/>
      <c r="R40" s="54"/>
      <c r="S40" s="54"/>
      <c r="T40" s="54"/>
      <c r="U40" s="54"/>
    </row>
    <row r="41" spans="1:21" x14ac:dyDescent="0.25">
      <c r="A41" s="13"/>
      <c r="B41" s="36" t="s">
        <v>292</v>
      </c>
      <c r="C41" s="36"/>
      <c r="D41" s="36"/>
      <c r="E41" s="36"/>
      <c r="F41" s="36"/>
      <c r="G41" s="36"/>
      <c r="H41" s="36"/>
      <c r="I41" s="36"/>
      <c r="J41" s="36"/>
      <c r="K41" s="36"/>
      <c r="L41" s="36"/>
      <c r="M41" s="36"/>
      <c r="N41" s="36"/>
      <c r="O41" s="36"/>
      <c r="P41" s="36"/>
      <c r="Q41" s="36"/>
      <c r="R41" s="36"/>
      <c r="S41" s="36"/>
      <c r="T41" s="36"/>
      <c r="U41" s="36"/>
    </row>
    <row r="42" spans="1:21" x14ac:dyDescent="0.25">
      <c r="A42" s="13"/>
      <c r="B42" s="54"/>
      <c r="C42" s="54"/>
      <c r="D42" s="54"/>
      <c r="E42" s="54"/>
      <c r="F42" s="54"/>
      <c r="G42" s="54"/>
      <c r="H42" s="54"/>
      <c r="I42" s="54"/>
      <c r="J42" s="54"/>
      <c r="K42" s="54"/>
      <c r="L42" s="54"/>
      <c r="M42" s="54"/>
      <c r="N42" s="54"/>
      <c r="O42" s="54"/>
      <c r="P42" s="54"/>
      <c r="Q42" s="54"/>
      <c r="R42" s="54"/>
      <c r="S42" s="54"/>
      <c r="T42" s="54"/>
      <c r="U42" s="54"/>
    </row>
    <row r="43" spans="1:21" ht="15.75" thickBot="1" x14ac:dyDescent="0.3">
      <c r="A43" s="13"/>
      <c r="B43" s="12"/>
      <c r="C43" s="73" t="s">
        <v>293</v>
      </c>
      <c r="D43" s="73"/>
      <c r="E43" s="73"/>
      <c r="F43" s="73"/>
      <c r="G43" s="73"/>
      <c r="H43" s="73"/>
      <c r="I43" s="73"/>
      <c r="J43" s="73"/>
      <c r="K43" s="73"/>
      <c r="L43" s="73"/>
      <c r="M43" s="73"/>
      <c r="N43" s="73"/>
      <c r="O43" s="73"/>
      <c r="P43" s="73"/>
      <c r="Q43" s="73"/>
      <c r="R43" s="73"/>
      <c r="S43" s="73"/>
      <c r="T43" s="73"/>
      <c r="U43" s="73"/>
    </row>
    <row r="44" spans="1:21" ht="15.75" thickBot="1" x14ac:dyDescent="0.3">
      <c r="A44" s="13"/>
      <c r="B44" s="15"/>
      <c r="C44" s="74" t="s">
        <v>184</v>
      </c>
      <c r="D44" s="74"/>
      <c r="E44" s="14"/>
      <c r="F44" s="15"/>
      <c r="G44" s="74" t="s">
        <v>185</v>
      </c>
      <c r="H44" s="74"/>
      <c r="I44" s="14"/>
      <c r="J44" s="15"/>
      <c r="K44" s="74" t="s">
        <v>186</v>
      </c>
      <c r="L44" s="74"/>
      <c r="M44" s="14"/>
      <c r="N44" s="15"/>
      <c r="O44" s="74" t="s">
        <v>44</v>
      </c>
      <c r="P44" s="74"/>
      <c r="Q44" s="14"/>
      <c r="R44" s="15"/>
      <c r="S44" s="74" t="s">
        <v>111</v>
      </c>
      <c r="T44" s="74"/>
      <c r="U44" s="14"/>
    </row>
    <row r="45" spans="1:21" x14ac:dyDescent="0.25">
      <c r="A45" s="13"/>
      <c r="B45" s="59" t="s">
        <v>215</v>
      </c>
      <c r="C45" s="60" t="s">
        <v>178</v>
      </c>
      <c r="D45" s="61">
        <v>1815</v>
      </c>
      <c r="E45" s="60"/>
      <c r="F45" s="19"/>
      <c r="G45" s="60" t="s">
        <v>178</v>
      </c>
      <c r="H45" s="61">
        <v>1125</v>
      </c>
      <c r="I45" s="60"/>
      <c r="J45" s="19"/>
      <c r="K45" s="60" t="s">
        <v>178</v>
      </c>
      <c r="L45" s="62">
        <v>264</v>
      </c>
      <c r="M45" s="60"/>
      <c r="N45" s="19"/>
      <c r="O45" s="60" t="s">
        <v>178</v>
      </c>
      <c r="P45" s="61">
        <v>81004</v>
      </c>
      <c r="Q45" s="60"/>
      <c r="R45" s="19"/>
      <c r="S45" s="60" t="s">
        <v>178</v>
      </c>
      <c r="T45" s="61">
        <v>84208</v>
      </c>
      <c r="U45" s="60"/>
    </row>
    <row r="46" spans="1:21" x14ac:dyDescent="0.25">
      <c r="A46" s="13"/>
      <c r="B46" s="63" t="s">
        <v>294</v>
      </c>
      <c r="C46" s="64"/>
      <c r="D46" s="65" t="s">
        <v>179</v>
      </c>
      <c r="E46" s="64"/>
      <c r="F46" s="23"/>
      <c r="G46" s="64"/>
      <c r="H46" s="65" t="s">
        <v>295</v>
      </c>
      <c r="I46" s="64" t="s">
        <v>219</v>
      </c>
      <c r="J46" s="23"/>
      <c r="K46" s="64"/>
      <c r="L46" s="65" t="s">
        <v>179</v>
      </c>
      <c r="M46" s="64"/>
      <c r="N46" s="23"/>
      <c r="O46" s="64"/>
      <c r="P46" s="65" t="s">
        <v>179</v>
      </c>
      <c r="Q46" s="64"/>
      <c r="R46" s="23"/>
      <c r="S46" s="64"/>
      <c r="T46" s="65" t="s">
        <v>295</v>
      </c>
      <c r="U46" s="64" t="s">
        <v>219</v>
      </c>
    </row>
    <row r="47" spans="1:21" ht="24.75" x14ac:dyDescent="0.25">
      <c r="A47" s="13"/>
      <c r="B47" s="66" t="s">
        <v>296</v>
      </c>
      <c r="C47" s="60"/>
      <c r="D47" s="62" t="s">
        <v>179</v>
      </c>
      <c r="E47" s="60"/>
      <c r="F47" s="19"/>
      <c r="G47" s="60"/>
      <c r="H47" s="62" t="s">
        <v>179</v>
      </c>
      <c r="I47" s="60"/>
      <c r="J47" s="19"/>
      <c r="K47" s="60"/>
      <c r="L47" s="62" t="s">
        <v>179</v>
      </c>
      <c r="M47" s="60"/>
      <c r="N47" s="19"/>
      <c r="O47" s="60"/>
      <c r="P47" s="61">
        <v>1160</v>
      </c>
      <c r="Q47" s="60"/>
      <c r="R47" s="19"/>
      <c r="S47" s="60"/>
      <c r="T47" s="61">
        <v>1160</v>
      </c>
      <c r="U47" s="60"/>
    </row>
    <row r="48" spans="1:21" ht="24.75" x14ac:dyDescent="0.25">
      <c r="A48" s="13"/>
      <c r="B48" s="63" t="s">
        <v>297</v>
      </c>
      <c r="C48" s="64"/>
      <c r="D48" s="65">
        <v>103</v>
      </c>
      <c r="E48" s="64"/>
      <c r="F48" s="23"/>
      <c r="G48" s="64"/>
      <c r="H48" s="67">
        <v>1857</v>
      </c>
      <c r="I48" s="64"/>
      <c r="J48" s="23"/>
      <c r="K48" s="64"/>
      <c r="L48" s="65" t="s">
        <v>298</v>
      </c>
      <c r="M48" s="64" t="s">
        <v>219</v>
      </c>
      <c r="N48" s="23"/>
      <c r="O48" s="64"/>
      <c r="P48" s="65" t="s">
        <v>179</v>
      </c>
      <c r="Q48" s="64"/>
      <c r="R48" s="23"/>
      <c r="S48" s="64"/>
      <c r="T48" s="67">
        <v>1951</v>
      </c>
      <c r="U48" s="64"/>
    </row>
    <row r="49" spans="1:21" x14ac:dyDescent="0.25">
      <c r="A49" s="13"/>
      <c r="B49" s="66" t="s">
        <v>299</v>
      </c>
      <c r="C49" s="60"/>
      <c r="D49" s="62" t="s">
        <v>179</v>
      </c>
      <c r="E49" s="60"/>
      <c r="F49" s="19"/>
      <c r="G49" s="60"/>
      <c r="H49" s="61">
        <v>3911</v>
      </c>
      <c r="I49" s="60"/>
      <c r="J49" s="19"/>
      <c r="K49" s="60"/>
      <c r="L49" s="62">
        <v>838</v>
      </c>
      <c r="M49" s="60"/>
      <c r="N49" s="19"/>
      <c r="O49" s="60"/>
      <c r="P49" s="62" t="s">
        <v>179</v>
      </c>
      <c r="Q49" s="60"/>
      <c r="R49" s="19"/>
      <c r="S49" s="60"/>
      <c r="T49" s="61">
        <v>4749</v>
      </c>
      <c r="U49" s="60"/>
    </row>
    <row r="50" spans="1:21" ht="15.75" thickBot="1" x14ac:dyDescent="0.3">
      <c r="A50" s="13"/>
      <c r="B50" s="63" t="s">
        <v>300</v>
      </c>
      <c r="C50" s="68"/>
      <c r="D50" s="69" t="s">
        <v>301</v>
      </c>
      <c r="E50" s="64" t="s">
        <v>219</v>
      </c>
      <c r="F50" s="23"/>
      <c r="G50" s="68"/>
      <c r="H50" s="69" t="s">
        <v>179</v>
      </c>
      <c r="I50" s="64"/>
      <c r="J50" s="23"/>
      <c r="K50" s="68"/>
      <c r="L50" s="69" t="s">
        <v>179</v>
      </c>
      <c r="M50" s="64"/>
      <c r="N50" s="23"/>
      <c r="O50" s="68"/>
      <c r="P50" s="69" t="s">
        <v>179</v>
      </c>
      <c r="Q50" s="64"/>
      <c r="R50" s="23"/>
      <c r="S50" s="68"/>
      <c r="T50" s="69" t="s">
        <v>301</v>
      </c>
      <c r="U50" s="64" t="s">
        <v>219</v>
      </c>
    </row>
    <row r="51" spans="1:21" ht="15.75" thickBot="1" x14ac:dyDescent="0.3">
      <c r="A51" s="13"/>
      <c r="B51" s="59" t="s">
        <v>228</v>
      </c>
      <c r="C51" s="70" t="s">
        <v>178</v>
      </c>
      <c r="D51" s="71" t="s">
        <v>179</v>
      </c>
      <c r="E51" s="60"/>
      <c r="F51" s="19"/>
      <c r="G51" s="70" t="s">
        <v>178</v>
      </c>
      <c r="H51" s="72">
        <v>5099</v>
      </c>
      <c r="I51" s="60"/>
      <c r="J51" s="19"/>
      <c r="K51" s="70" t="s">
        <v>178</v>
      </c>
      <c r="L51" s="72">
        <v>1093</v>
      </c>
      <c r="M51" s="60"/>
      <c r="N51" s="19"/>
      <c r="O51" s="70" t="s">
        <v>178</v>
      </c>
      <c r="P51" s="72">
        <v>82164</v>
      </c>
      <c r="Q51" s="60"/>
      <c r="R51" s="19"/>
      <c r="S51" s="70" t="s">
        <v>178</v>
      </c>
      <c r="T51" s="72">
        <v>88356</v>
      </c>
      <c r="U51" s="60"/>
    </row>
    <row r="52" spans="1:21" x14ac:dyDescent="0.25">
      <c r="A52" s="13"/>
      <c r="B52" s="21"/>
      <c r="C52" s="20"/>
      <c r="D52" s="23"/>
      <c r="E52" s="20"/>
      <c r="F52" s="23"/>
      <c r="G52" s="20"/>
      <c r="H52" s="23"/>
      <c r="I52" s="20"/>
      <c r="J52" s="23"/>
      <c r="K52" s="20"/>
      <c r="L52" s="23"/>
      <c r="M52" s="20"/>
      <c r="N52" s="23"/>
      <c r="O52" s="20"/>
      <c r="P52" s="23"/>
      <c r="Q52" s="20"/>
      <c r="R52" s="23"/>
      <c r="S52" s="20"/>
      <c r="T52" s="23"/>
      <c r="U52" s="20"/>
    </row>
    <row r="53" spans="1:21" ht="37.5" thickBot="1" x14ac:dyDescent="0.3">
      <c r="A53" s="13"/>
      <c r="B53" s="59" t="s">
        <v>302</v>
      </c>
      <c r="C53" s="70" t="s">
        <v>178</v>
      </c>
      <c r="D53" s="71" t="s">
        <v>179</v>
      </c>
      <c r="E53" s="60"/>
      <c r="F53" s="19"/>
      <c r="G53" s="70" t="s">
        <v>178</v>
      </c>
      <c r="H53" s="71" t="s">
        <v>179</v>
      </c>
      <c r="I53" s="60"/>
      <c r="J53" s="19"/>
      <c r="K53" s="70" t="s">
        <v>178</v>
      </c>
      <c r="L53" s="71" t="s">
        <v>179</v>
      </c>
      <c r="M53" s="60"/>
      <c r="N53" s="19"/>
      <c r="O53" s="70" t="s">
        <v>178</v>
      </c>
      <c r="P53" s="72">
        <v>1160</v>
      </c>
      <c r="Q53" s="60"/>
      <c r="R53" s="19"/>
      <c r="S53" s="70" t="s">
        <v>178</v>
      </c>
      <c r="T53" s="72">
        <v>1160</v>
      </c>
      <c r="U53" s="60"/>
    </row>
    <row r="54" spans="1:21" x14ac:dyDescent="0.25">
      <c r="A54" s="13"/>
      <c r="B54" s="54"/>
      <c r="C54" s="54"/>
      <c r="D54" s="54"/>
      <c r="E54" s="54"/>
      <c r="F54" s="54"/>
      <c r="G54" s="54"/>
      <c r="H54" s="54"/>
      <c r="I54" s="54"/>
      <c r="J54" s="54"/>
      <c r="K54" s="54"/>
      <c r="L54" s="54"/>
      <c r="M54" s="54"/>
      <c r="N54" s="54"/>
      <c r="O54" s="54"/>
      <c r="P54" s="54"/>
      <c r="Q54" s="54"/>
      <c r="R54" s="54"/>
      <c r="S54" s="54"/>
      <c r="T54" s="54"/>
      <c r="U54" s="54"/>
    </row>
    <row r="55" spans="1:21" x14ac:dyDescent="0.25">
      <c r="A55" s="13"/>
      <c r="B55" s="54"/>
      <c r="C55" s="54"/>
      <c r="D55" s="54"/>
      <c r="E55" s="54"/>
      <c r="F55" s="54"/>
      <c r="G55" s="54"/>
      <c r="H55" s="54"/>
      <c r="I55" s="54"/>
      <c r="J55" s="54"/>
      <c r="K55" s="54"/>
      <c r="L55" s="54"/>
      <c r="M55" s="54"/>
      <c r="N55" s="54"/>
      <c r="O55" s="54"/>
      <c r="P55" s="54"/>
      <c r="Q55" s="54"/>
      <c r="R55" s="54"/>
      <c r="S55" s="54"/>
      <c r="T55" s="54"/>
      <c r="U55" s="54"/>
    </row>
    <row r="56" spans="1:21" ht="15.75" thickBot="1" x14ac:dyDescent="0.3">
      <c r="A56" s="13"/>
      <c r="B56" s="12"/>
      <c r="C56" s="73" t="s">
        <v>303</v>
      </c>
      <c r="D56" s="73"/>
      <c r="E56" s="73"/>
      <c r="F56" s="73"/>
      <c r="G56" s="73"/>
      <c r="H56" s="73"/>
      <c r="I56" s="73"/>
      <c r="J56" s="73"/>
      <c r="K56" s="73"/>
      <c r="L56" s="73"/>
      <c r="M56" s="73"/>
      <c r="N56" s="73"/>
      <c r="O56" s="73"/>
      <c r="P56" s="73"/>
      <c r="Q56" s="73"/>
      <c r="R56" s="73"/>
      <c r="S56" s="73"/>
      <c r="T56" s="73"/>
      <c r="U56" s="73"/>
    </row>
    <row r="57" spans="1:21" ht="15.75" thickBot="1" x14ac:dyDescent="0.3">
      <c r="A57" s="13"/>
      <c r="B57" s="12"/>
      <c r="C57" s="74" t="s">
        <v>184</v>
      </c>
      <c r="D57" s="74"/>
      <c r="E57" s="14"/>
      <c r="F57" s="15"/>
      <c r="G57" s="74" t="s">
        <v>185</v>
      </c>
      <c r="H57" s="74"/>
      <c r="I57" s="14"/>
      <c r="J57" s="15"/>
      <c r="K57" s="74" t="s">
        <v>186</v>
      </c>
      <c r="L57" s="74"/>
      <c r="M57" s="14"/>
      <c r="N57" s="15"/>
      <c r="O57" s="74" t="s">
        <v>44</v>
      </c>
      <c r="P57" s="74"/>
      <c r="Q57" s="14"/>
      <c r="R57" s="15"/>
      <c r="S57" s="74" t="s">
        <v>111</v>
      </c>
      <c r="T57" s="74"/>
      <c r="U57" s="14"/>
    </row>
    <row r="58" spans="1:21" x14ac:dyDescent="0.25">
      <c r="A58" s="13"/>
      <c r="B58" s="59" t="s">
        <v>215</v>
      </c>
      <c r="C58" s="60" t="s">
        <v>178</v>
      </c>
      <c r="D58" s="62" t="s">
        <v>179</v>
      </c>
      <c r="E58" s="60"/>
      <c r="F58" s="19"/>
      <c r="G58" s="60" t="s">
        <v>178</v>
      </c>
      <c r="H58" s="61">
        <v>1996</v>
      </c>
      <c r="I58" s="60"/>
      <c r="J58" s="19"/>
      <c r="K58" s="60" t="s">
        <v>178</v>
      </c>
      <c r="L58" s="61">
        <v>3263</v>
      </c>
      <c r="M58" s="60"/>
      <c r="N58" s="19"/>
      <c r="O58" s="60" t="s">
        <v>178</v>
      </c>
      <c r="P58" s="61">
        <v>52088</v>
      </c>
      <c r="Q58" s="60"/>
      <c r="R58" s="19"/>
      <c r="S58" s="60" t="s">
        <v>178</v>
      </c>
      <c r="T58" s="61">
        <v>57347</v>
      </c>
      <c r="U58" s="60"/>
    </row>
    <row r="59" spans="1:21" x14ac:dyDescent="0.25">
      <c r="A59" s="13"/>
      <c r="B59" s="63" t="s">
        <v>304</v>
      </c>
      <c r="C59" s="64"/>
      <c r="D59" s="65" t="s">
        <v>179</v>
      </c>
      <c r="E59" s="64"/>
      <c r="F59" s="23"/>
      <c r="G59" s="64"/>
      <c r="H59" s="65" t="s">
        <v>179</v>
      </c>
      <c r="I59" s="64"/>
      <c r="J59" s="23"/>
      <c r="K59" s="64"/>
      <c r="L59" s="65" t="s">
        <v>179</v>
      </c>
      <c r="M59" s="64"/>
      <c r="N59" s="23"/>
      <c r="O59" s="64"/>
      <c r="P59" s="67">
        <v>25000</v>
      </c>
      <c r="Q59" s="64"/>
      <c r="R59" s="23"/>
      <c r="S59" s="64"/>
      <c r="T59" s="67">
        <v>25000</v>
      </c>
      <c r="U59" s="64"/>
    </row>
    <row r="60" spans="1:21" x14ac:dyDescent="0.25">
      <c r="A60" s="13"/>
      <c r="B60" s="66" t="s">
        <v>294</v>
      </c>
      <c r="C60" s="60"/>
      <c r="D60" s="62" t="s">
        <v>179</v>
      </c>
      <c r="E60" s="60"/>
      <c r="F60" s="19"/>
      <c r="G60" s="60"/>
      <c r="H60" s="62" t="s">
        <v>305</v>
      </c>
      <c r="I60" s="60" t="s">
        <v>219</v>
      </c>
      <c r="J60" s="19"/>
      <c r="K60" s="60"/>
      <c r="L60" s="62" t="s">
        <v>306</v>
      </c>
      <c r="M60" s="60" t="s">
        <v>219</v>
      </c>
      <c r="N60" s="19"/>
      <c r="O60" s="60"/>
      <c r="P60" s="62" t="s">
        <v>179</v>
      </c>
      <c r="Q60" s="60"/>
      <c r="R60" s="19"/>
      <c r="S60" s="60"/>
      <c r="T60" s="62" t="s">
        <v>307</v>
      </c>
      <c r="U60" s="60" t="s">
        <v>219</v>
      </c>
    </row>
    <row r="61" spans="1:21" ht="24.75" x14ac:dyDescent="0.25">
      <c r="A61" s="13"/>
      <c r="B61" s="63" t="s">
        <v>296</v>
      </c>
      <c r="C61" s="64"/>
      <c r="D61" s="65" t="s">
        <v>179</v>
      </c>
      <c r="E61" s="64"/>
      <c r="F61" s="23"/>
      <c r="G61" s="64"/>
      <c r="H61" s="65" t="s">
        <v>179</v>
      </c>
      <c r="I61" s="64"/>
      <c r="J61" s="23"/>
      <c r="K61" s="64"/>
      <c r="L61" s="65" t="s">
        <v>179</v>
      </c>
      <c r="M61" s="64"/>
      <c r="N61" s="23"/>
      <c r="O61" s="64"/>
      <c r="P61" s="65" t="s">
        <v>308</v>
      </c>
      <c r="Q61" s="64" t="s">
        <v>219</v>
      </c>
      <c r="R61" s="23"/>
      <c r="S61" s="64"/>
      <c r="T61" s="65" t="s">
        <v>308</v>
      </c>
      <c r="U61" s="64" t="s">
        <v>219</v>
      </c>
    </row>
    <row r="62" spans="1:21" ht="24.75" x14ac:dyDescent="0.25">
      <c r="A62" s="13"/>
      <c r="B62" s="66" t="s">
        <v>297</v>
      </c>
      <c r="C62" s="60"/>
      <c r="D62" s="62" t="s">
        <v>179</v>
      </c>
      <c r="E62" s="60"/>
      <c r="F62" s="19"/>
      <c r="G62" s="60"/>
      <c r="H62" s="62">
        <v>176</v>
      </c>
      <c r="I62" s="60"/>
      <c r="J62" s="19"/>
      <c r="K62" s="60"/>
      <c r="L62" s="62">
        <v>96</v>
      </c>
      <c r="M62" s="60"/>
      <c r="N62" s="19"/>
      <c r="O62" s="60"/>
      <c r="P62" s="62" t="s">
        <v>179</v>
      </c>
      <c r="Q62" s="60"/>
      <c r="R62" s="19"/>
      <c r="S62" s="60"/>
      <c r="T62" s="62">
        <v>272</v>
      </c>
      <c r="U62" s="60"/>
    </row>
    <row r="63" spans="1:21" x14ac:dyDescent="0.25">
      <c r="A63" s="13"/>
      <c r="B63" s="63" t="s">
        <v>299</v>
      </c>
      <c r="C63" s="64"/>
      <c r="D63" s="65" t="s">
        <v>179</v>
      </c>
      <c r="E63" s="64"/>
      <c r="F63" s="23"/>
      <c r="G63" s="64"/>
      <c r="H63" s="67">
        <v>4049</v>
      </c>
      <c r="I63" s="64"/>
      <c r="J63" s="23"/>
      <c r="K63" s="64"/>
      <c r="L63" s="65">
        <v>312</v>
      </c>
      <c r="M63" s="64"/>
      <c r="N63" s="23"/>
      <c r="O63" s="64"/>
      <c r="P63" s="65" t="s">
        <v>179</v>
      </c>
      <c r="Q63" s="64"/>
      <c r="R63" s="23"/>
      <c r="S63" s="64"/>
      <c r="T63" s="67">
        <v>4361</v>
      </c>
      <c r="U63" s="64"/>
    </row>
    <row r="64" spans="1:21" ht="15.75" thickBot="1" x14ac:dyDescent="0.3">
      <c r="A64" s="13"/>
      <c r="B64" s="66" t="s">
        <v>300</v>
      </c>
      <c r="C64" s="70"/>
      <c r="D64" s="71" t="s">
        <v>179</v>
      </c>
      <c r="E64" s="60"/>
      <c r="F64" s="19"/>
      <c r="G64" s="70"/>
      <c r="H64" s="71" t="s">
        <v>309</v>
      </c>
      <c r="I64" s="60" t="s">
        <v>219</v>
      </c>
      <c r="J64" s="19"/>
      <c r="K64" s="70"/>
      <c r="L64" s="71" t="s">
        <v>310</v>
      </c>
      <c r="M64" s="60" t="s">
        <v>219</v>
      </c>
      <c r="N64" s="19"/>
      <c r="O64" s="70"/>
      <c r="P64" s="71" t="s">
        <v>179</v>
      </c>
      <c r="Q64" s="60"/>
      <c r="R64" s="19"/>
      <c r="S64" s="70"/>
      <c r="T64" s="71" t="s">
        <v>311</v>
      </c>
      <c r="U64" s="60" t="s">
        <v>219</v>
      </c>
    </row>
    <row r="65" spans="1:21" ht="15.75" thickBot="1" x14ac:dyDescent="0.3">
      <c r="A65" s="13"/>
      <c r="B65" s="75" t="s">
        <v>228</v>
      </c>
      <c r="C65" s="68" t="s">
        <v>178</v>
      </c>
      <c r="D65" s="69" t="s">
        <v>179</v>
      </c>
      <c r="E65" s="64"/>
      <c r="F65" s="23"/>
      <c r="G65" s="68" t="s">
        <v>178</v>
      </c>
      <c r="H65" s="76">
        <v>4520</v>
      </c>
      <c r="I65" s="64"/>
      <c r="J65" s="23"/>
      <c r="K65" s="68" t="s">
        <v>178</v>
      </c>
      <c r="L65" s="76">
        <v>1257</v>
      </c>
      <c r="M65" s="64"/>
      <c r="N65" s="23"/>
      <c r="O65" s="68" t="s">
        <v>178</v>
      </c>
      <c r="P65" s="76">
        <v>76948</v>
      </c>
      <c r="Q65" s="64"/>
      <c r="R65" s="23"/>
      <c r="S65" s="68" t="s">
        <v>178</v>
      </c>
      <c r="T65" s="76">
        <v>82725</v>
      </c>
      <c r="U65" s="64"/>
    </row>
    <row r="66" spans="1:21" x14ac:dyDescent="0.25">
      <c r="A66" s="13"/>
      <c r="B66" s="17"/>
      <c r="C66" s="18"/>
      <c r="D66" s="19"/>
      <c r="E66" s="18"/>
      <c r="F66" s="19"/>
      <c r="G66" s="18"/>
      <c r="H66" s="19"/>
      <c r="I66" s="18"/>
      <c r="J66" s="19"/>
      <c r="K66" s="18"/>
      <c r="L66" s="19"/>
      <c r="M66" s="18"/>
      <c r="N66" s="19"/>
      <c r="O66" s="18"/>
      <c r="P66" s="19"/>
      <c r="Q66" s="18"/>
      <c r="R66" s="19"/>
      <c r="S66" s="18"/>
      <c r="T66" s="19"/>
      <c r="U66" s="18"/>
    </row>
    <row r="67" spans="1:21" ht="37.5" thickBot="1" x14ac:dyDescent="0.3">
      <c r="A67" s="13"/>
      <c r="B67" s="75" t="s">
        <v>302</v>
      </c>
      <c r="C67" s="68" t="s">
        <v>178</v>
      </c>
      <c r="D67" s="69" t="s">
        <v>179</v>
      </c>
      <c r="E67" s="64"/>
      <c r="F67" s="23"/>
      <c r="G67" s="68" t="s">
        <v>178</v>
      </c>
      <c r="H67" s="69" t="s">
        <v>179</v>
      </c>
      <c r="I67" s="64"/>
      <c r="J67" s="23"/>
      <c r="K67" s="68" t="s">
        <v>178</v>
      </c>
      <c r="L67" s="69" t="s">
        <v>179</v>
      </c>
      <c r="M67" s="64"/>
      <c r="N67" s="23"/>
      <c r="O67" s="68" t="s">
        <v>178</v>
      </c>
      <c r="P67" s="69" t="s">
        <v>308</v>
      </c>
      <c r="Q67" s="64" t="s">
        <v>219</v>
      </c>
      <c r="R67" s="23"/>
      <c r="S67" s="68" t="s">
        <v>178</v>
      </c>
      <c r="T67" s="69" t="s">
        <v>308</v>
      </c>
      <c r="U67" s="64" t="s">
        <v>219</v>
      </c>
    </row>
    <row r="68" spans="1:21" x14ac:dyDescent="0.25">
      <c r="A68" s="13"/>
      <c r="B68" s="54"/>
      <c r="C68" s="54"/>
      <c r="D68" s="54"/>
      <c r="E68" s="54"/>
      <c r="F68" s="54"/>
      <c r="G68" s="54"/>
      <c r="H68" s="54"/>
      <c r="I68" s="54"/>
      <c r="J68" s="54"/>
      <c r="K68" s="54"/>
      <c r="L68" s="54"/>
      <c r="M68" s="54"/>
      <c r="N68" s="54"/>
      <c r="O68" s="54"/>
      <c r="P68" s="54"/>
      <c r="Q68" s="54"/>
      <c r="R68" s="54"/>
      <c r="S68" s="54"/>
      <c r="T68" s="54"/>
      <c r="U68" s="54"/>
    </row>
    <row r="69" spans="1:21" x14ac:dyDescent="0.25">
      <c r="A69" s="13"/>
      <c r="B69" s="54"/>
      <c r="C69" s="54"/>
      <c r="D69" s="54"/>
      <c r="E69" s="54"/>
      <c r="F69" s="54"/>
      <c r="G69" s="54"/>
      <c r="H69" s="54"/>
      <c r="I69" s="54"/>
      <c r="J69" s="54"/>
      <c r="K69" s="54"/>
      <c r="L69" s="54"/>
      <c r="M69" s="54"/>
      <c r="N69" s="54"/>
      <c r="O69" s="54"/>
      <c r="P69" s="54"/>
      <c r="Q69" s="54"/>
      <c r="R69" s="54"/>
      <c r="S69" s="54"/>
      <c r="T69" s="54"/>
      <c r="U69" s="54"/>
    </row>
    <row r="70" spans="1:21" ht="15.75" thickBot="1" x14ac:dyDescent="0.3">
      <c r="A70" s="13"/>
      <c r="B70" s="12"/>
      <c r="C70" s="73" t="s">
        <v>312</v>
      </c>
      <c r="D70" s="73"/>
      <c r="E70" s="73"/>
      <c r="F70" s="73"/>
      <c r="G70" s="73"/>
      <c r="H70" s="73"/>
      <c r="I70" s="73"/>
      <c r="J70" s="73"/>
      <c r="K70" s="73"/>
      <c r="L70" s="73"/>
      <c r="M70" s="73"/>
      <c r="N70" s="73"/>
      <c r="O70" s="73"/>
      <c r="P70" s="73"/>
      <c r="Q70" s="73"/>
      <c r="R70" s="73"/>
      <c r="S70" s="73"/>
      <c r="T70" s="73"/>
      <c r="U70" s="73"/>
    </row>
    <row r="71" spans="1:21" ht="15.75" thickBot="1" x14ac:dyDescent="0.3">
      <c r="A71" s="13"/>
      <c r="B71" s="12"/>
      <c r="C71" s="74" t="s">
        <v>184</v>
      </c>
      <c r="D71" s="74"/>
      <c r="E71" s="14"/>
      <c r="F71" s="15"/>
      <c r="G71" s="74" t="s">
        <v>185</v>
      </c>
      <c r="H71" s="74"/>
      <c r="I71" s="14"/>
      <c r="J71" s="15"/>
      <c r="K71" s="74" t="s">
        <v>186</v>
      </c>
      <c r="L71" s="74"/>
      <c r="M71" s="14"/>
      <c r="N71" s="15"/>
      <c r="O71" s="74" t="s">
        <v>44</v>
      </c>
      <c r="P71" s="74"/>
      <c r="Q71" s="14"/>
      <c r="R71" s="15"/>
      <c r="S71" s="74" t="s">
        <v>111</v>
      </c>
      <c r="T71" s="74"/>
      <c r="U71" s="14"/>
    </row>
    <row r="72" spans="1:21" x14ac:dyDescent="0.25">
      <c r="A72" s="13"/>
      <c r="B72" s="59" t="s">
        <v>215</v>
      </c>
      <c r="C72" s="60" t="s">
        <v>178</v>
      </c>
      <c r="D72" s="62" t="s">
        <v>179</v>
      </c>
      <c r="E72" s="60"/>
      <c r="F72" s="19"/>
      <c r="G72" s="60" t="s">
        <v>178</v>
      </c>
      <c r="H72" s="62">
        <v>593</v>
      </c>
      <c r="I72" s="60"/>
      <c r="J72" s="19"/>
      <c r="K72" s="60" t="s">
        <v>178</v>
      </c>
      <c r="L72" s="61">
        <v>2227</v>
      </c>
      <c r="M72" s="60"/>
      <c r="N72" s="19"/>
      <c r="O72" s="60" t="s">
        <v>178</v>
      </c>
      <c r="P72" s="61">
        <v>79303</v>
      </c>
      <c r="Q72" s="60"/>
      <c r="R72" s="19"/>
      <c r="S72" s="60" t="s">
        <v>178</v>
      </c>
      <c r="T72" s="61">
        <v>82123</v>
      </c>
      <c r="U72" s="60"/>
    </row>
    <row r="73" spans="1:21" x14ac:dyDescent="0.25">
      <c r="A73" s="13"/>
      <c r="B73" s="63" t="s">
        <v>294</v>
      </c>
      <c r="C73" s="64"/>
      <c r="D73" s="65" t="s">
        <v>179</v>
      </c>
      <c r="E73" s="64"/>
      <c r="F73" s="23"/>
      <c r="G73" s="64"/>
      <c r="H73" s="65" t="s">
        <v>313</v>
      </c>
      <c r="I73" s="64" t="s">
        <v>219</v>
      </c>
      <c r="J73" s="23"/>
      <c r="K73" s="64"/>
      <c r="L73" s="65" t="s">
        <v>179</v>
      </c>
      <c r="M73" s="64"/>
      <c r="N73" s="23"/>
      <c r="O73" s="64"/>
      <c r="P73" s="65" t="s">
        <v>179</v>
      </c>
      <c r="Q73" s="64"/>
      <c r="R73" s="23"/>
      <c r="S73" s="64"/>
      <c r="T73" s="65" t="s">
        <v>313</v>
      </c>
      <c r="U73" s="64" t="s">
        <v>219</v>
      </c>
    </row>
    <row r="74" spans="1:21" ht="24.75" x14ac:dyDescent="0.25">
      <c r="A74" s="13"/>
      <c r="B74" s="66" t="s">
        <v>296</v>
      </c>
      <c r="C74" s="60"/>
      <c r="D74" s="62" t="s">
        <v>179</v>
      </c>
      <c r="E74" s="60"/>
      <c r="F74" s="19"/>
      <c r="G74" s="60"/>
      <c r="H74" s="62" t="s">
        <v>179</v>
      </c>
      <c r="I74" s="60"/>
      <c r="J74" s="19"/>
      <c r="K74" s="60"/>
      <c r="L74" s="62" t="s">
        <v>179</v>
      </c>
      <c r="M74" s="60"/>
      <c r="N74" s="19"/>
      <c r="O74" s="60"/>
      <c r="P74" s="61">
        <v>2861</v>
      </c>
      <c r="Q74" s="60"/>
      <c r="R74" s="19"/>
      <c r="S74" s="60"/>
      <c r="T74" s="61">
        <v>2861</v>
      </c>
      <c r="U74" s="60"/>
    </row>
    <row r="75" spans="1:21" ht="24.75" x14ac:dyDescent="0.25">
      <c r="A75" s="13"/>
      <c r="B75" s="63" t="s">
        <v>297</v>
      </c>
      <c r="C75" s="64"/>
      <c r="D75" s="65">
        <v>103</v>
      </c>
      <c r="E75" s="64"/>
      <c r="F75" s="23"/>
      <c r="G75" s="64"/>
      <c r="H75" s="67">
        <v>2234</v>
      </c>
      <c r="I75" s="64"/>
      <c r="J75" s="23"/>
      <c r="K75" s="64"/>
      <c r="L75" s="67">
        <v>1038</v>
      </c>
      <c r="M75" s="64"/>
      <c r="N75" s="23"/>
      <c r="O75" s="64"/>
      <c r="P75" s="65" t="s">
        <v>179</v>
      </c>
      <c r="Q75" s="64"/>
      <c r="R75" s="23"/>
      <c r="S75" s="64"/>
      <c r="T75" s="67">
        <v>3375</v>
      </c>
      <c r="U75" s="64"/>
    </row>
    <row r="76" spans="1:21" x14ac:dyDescent="0.25">
      <c r="A76" s="13"/>
      <c r="B76" s="66" t="s">
        <v>299</v>
      </c>
      <c r="C76" s="60"/>
      <c r="D76" s="61">
        <v>1815</v>
      </c>
      <c r="E76" s="60"/>
      <c r="F76" s="19"/>
      <c r="G76" s="60"/>
      <c r="H76" s="61">
        <v>4704</v>
      </c>
      <c r="I76" s="60"/>
      <c r="J76" s="19"/>
      <c r="K76" s="60"/>
      <c r="L76" s="62">
        <v>838</v>
      </c>
      <c r="M76" s="60"/>
      <c r="N76" s="19"/>
      <c r="O76" s="60"/>
      <c r="P76" s="62" t="s">
        <v>179</v>
      </c>
      <c r="Q76" s="60"/>
      <c r="R76" s="19"/>
      <c r="S76" s="60"/>
      <c r="T76" s="61">
        <v>7357</v>
      </c>
      <c r="U76" s="60"/>
    </row>
    <row r="77" spans="1:21" ht="15.75" thickBot="1" x14ac:dyDescent="0.3">
      <c r="A77" s="13"/>
      <c r="B77" s="63" t="s">
        <v>300</v>
      </c>
      <c r="C77" s="68"/>
      <c r="D77" s="69" t="s">
        <v>301</v>
      </c>
      <c r="E77" s="64" t="s">
        <v>219</v>
      </c>
      <c r="F77" s="23"/>
      <c r="G77" s="68"/>
      <c r="H77" s="69" t="s">
        <v>179</v>
      </c>
      <c r="I77" s="64"/>
      <c r="J77" s="23"/>
      <c r="K77" s="68"/>
      <c r="L77" s="69" t="s">
        <v>314</v>
      </c>
      <c r="M77" s="64" t="s">
        <v>219</v>
      </c>
      <c r="N77" s="23"/>
      <c r="O77" s="68"/>
      <c r="P77" s="69" t="s">
        <v>179</v>
      </c>
      <c r="Q77" s="64"/>
      <c r="R77" s="23"/>
      <c r="S77" s="68"/>
      <c r="T77" s="69" t="s">
        <v>315</v>
      </c>
      <c r="U77" s="64" t="s">
        <v>219</v>
      </c>
    </row>
    <row r="78" spans="1:21" ht="15.75" thickBot="1" x14ac:dyDescent="0.3">
      <c r="A78" s="13"/>
      <c r="B78" s="59" t="s">
        <v>228</v>
      </c>
      <c r="C78" s="70" t="s">
        <v>178</v>
      </c>
      <c r="D78" s="71" t="s">
        <v>179</v>
      </c>
      <c r="E78" s="60"/>
      <c r="F78" s="19"/>
      <c r="G78" s="70" t="s">
        <v>178</v>
      </c>
      <c r="H78" s="72">
        <v>5099</v>
      </c>
      <c r="I78" s="60"/>
      <c r="J78" s="19"/>
      <c r="K78" s="70" t="s">
        <v>178</v>
      </c>
      <c r="L78" s="72">
        <v>1093</v>
      </c>
      <c r="M78" s="60"/>
      <c r="N78" s="19"/>
      <c r="O78" s="70" t="s">
        <v>178</v>
      </c>
      <c r="P78" s="72">
        <v>82164</v>
      </c>
      <c r="Q78" s="60"/>
      <c r="R78" s="19"/>
      <c r="S78" s="70" t="s">
        <v>178</v>
      </c>
      <c r="T78" s="72">
        <v>88356</v>
      </c>
      <c r="U78" s="60"/>
    </row>
    <row r="79" spans="1:21" x14ac:dyDescent="0.25">
      <c r="A79" s="13"/>
      <c r="B79" s="26"/>
      <c r="C79" s="20"/>
      <c r="D79" s="23"/>
      <c r="E79" s="20"/>
      <c r="F79" s="23"/>
      <c r="G79" s="20"/>
      <c r="H79" s="23"/>
      <c r="I79" s="20"/>
      <c r="J79" s="23"/>
      <c r="K79" s="20"/>
      <c r="L79" s="23"/>
      <c r="M79" s="20"/>
      <c r="N79" s="23"/>
      <c r="O79" s="20"/>
      <c r="P79" s="23"/>
      <c r="Q79" s="20"/>
      <c r="R79" s="23"/>
      <c r="S79" s="20"/>
      <c r="T79" s="23"/>
      <c r="U79" s="20"/>
    </row>
    <row r="80" spans="1:21" ht="37.5" thickBot="1" x14ac:dyDescent="0.3">
      <c r="A80" s="13"/>
      <c r="B80" s="59" t="s">
        <v>302</v>
      </c>
      <c r="C80" s="70" t="s">
        <v>178</v>
      </c>
      <c r="D80" s="71" t="s">
        <v>179</v>
      </c>
      <c r="E80" s="60"/>
      <c r="F80" s="19"/>
      <c r="G80" s="70" t="s">
        <v>178</v>
      </c>
      <c r="H80" s="71" t="s">
        <v>179</v>
      </c>
      <c r="I80" s="60"/>
      <c r="J80" s="19"/>
      <c r="K80" s="70" t="s">
        <v>178</v>
      </c>
      <c r="L80" s="71" t="s">
        <v>179</v>
      </c>
      <c r="M80" s="60"/>
      <c r="N80" s="19"/>
      <c r="O80" s="70" t="s">
        <v>178</v>
      </c>
      <c r="P80" s="72">
        <v>2861</v>
      </c>
      <c r="Q80" s="60"/>
      <c r="R80" s="19"/>
      <c r="S80" s="70" t="s">
        <v>178</v>
      </c>
      <c r="T80" s="72">
        <v>2861</v>
      </c>
      <c r="U80" s="60"/>
    </row>
    <row r="81" spans="1:21" x14ac:dyDescent="0.25">
      <c r="A81" s="13"/>
      <c r="B81" s="54"/>
      <c r="C81" s="54"/>
      <c r="D81" s="54"/>
      <c r="E81" s="54"/>
      <c r="F81" s="54"/>
      <c r="G81" s="54"/>
      <c r="H81" s="54"/>
      <c r="I81" s="54"/>
      <c r="J81" s="54"/>
      <c r="K81" s="54"/>
      <c r="L81" s="54"/>
      <c r="M81" s="54"/>
      <c r="N81" s="54"/>
      <c r="O81" s="54"/>
      <c r="P81" s="54"/>
      <c r="Q81" s="54"/>
      <c r="R81" s="54"/>
      <c r="S81" s="54"/>
      <c r="T81" s="54"/>
      <c r="U81" s="54"/>
    </row>
    <row r="82" spans="1:21" x14ac:dyDescent="0.25">
      <c r="A82" s="13"/>
      <c r="B82" s="54"/>
      <c r="C82" s="54"/>
      <c r="D82" s="54"/>
      <c r="E82" s="54"/>
      <c r="F82" s="54"/>
      <c r="G82" s="54"/>
      <c r="H82" s="54"/>
      <c r="I82" s="54"/>
      <c r="J82" s="54"/>
      <c r="K82" s="54"/>
      <c r="L82" s="54"/>
      <c r="M82" s="54"/>
      <c r="N82" s="54"/>
      <c r="O82" s="54"/>
      <c r="P82" s="54"/>
      <c r="Q82" s="54"/>
      <c r="R82" s="54"/>
      <c r="S82" s="54"/>
      <c r="T82" s="54"/>
      <c r="U82" s="54"/>
    </row>
    <row r="83" spans="1:21" ht="15.75" thickBot="1" x14ac:dyDescent="0.3">
      <c r="A83" s="13"/>
      <c r="B83" s="12"/>
      <c r="C83" s="73" t="s">
        <v>316</v>
      </c>
      <c r="D83" s="73"/>
      <c r="E83" s="73"/>
      <c r="F83" s="73"/>
      <c r="G83" s="73"/>
      <c r="H83" s="73"/>
      <c r="I83" s="73"/>
      <c r="J83" s="73"/>
      <c r="K83" s="73"/>
      <c r="L83" s="73"/>
      <c r="M83" s="73"/>
      <c r="N83" s="73"/>
      <c r="O83" s="73"/>
      <c r="P83" s="73"/>
      <c r="Q83" s="73"/>
      <c r="R83" s="73"/>
      <c r="S83" s="73"/>
      <c r="T83" s="73"/>
      <c r="U83" s="73"/>
    </row>
    <row r="84" spans="1:21" ht="15.75" thickBot="1" x14ac:dyDescent="0.3">
      <c r="A84" s="13"/>
      <c r="B84" s="12"/>
      <c r="C84" s="74" t="s">
        <v>184</v>
      </c>
      <c r="D84" s="74"/>
      <c r="E84" s="14"/>
      <c r="F84" s="15"/>
      <c r="G84" s="74" t="s">
        <v>185</v>
      </c>
      <c r="H84" s="74"/>
      <c r="I84" s="14"/>
      <c r="J84" s="15"/>
      <c r="K84" s="74" t="s">
        <v>186</v>
      </c>
      <c r="L84" s="74"/>
      <c r="M84" s="14"/>
      <c r="N84" s="15"/>
      <c r="O84" s="74" t="s">
        <v>44</v>
      </c>
      <c r="P84" s="74"/>
      <c r="Q84" s="14"/>
      <c r="R84" s="15"/>
      <c r="S84" s="74" t="s">
        <v>111</v>
      </c>
      <c r="T84" s="74"/>
      <c r="U84" s="14"/>
    </row>
    <row r="85" spans="1:21" x14ac:dyDescent="0.25">
      <c r="A85" s="13"/>
      <c r="B85" s="59" t="s">
        <v>215</v>
      </c>
      <c r="C85" s="60" t="s">
        <v>178</v>
      </c>
      <c r="D85" s="62">
        <v>524</v>
      </c>
      <c r="E85" s="60"/>
      <c r="F85" s="19"/>
      <c r="G85" s="60" t="s">
        <v>178</v>
      </c>
      <c r="H85" s="61">
        <v>5374</v>
      </c>
      <c r="I85" s="60"/>
      <c r="J85" s="19"/>
      <c r="K85" s="60" t="s">
        <v>178</v>
      </c>
      <c r="L85" s="61">
        <v>1036</v>
      </c>
      <c r="M85" s="60"/>
      <c r="N85" s="19"/>
      <c r="O85" s="60" t="s">
        <v>178</v>
      </c>
      <c r="P85" s="61">
        <v>50693</v>
      </c>
      <c r="Q85" s="60"/>
      <c r="R85" s="19"/>
      <c r="S85" s="60" t="s">
        <v>178</v>
      </c>
      <c r="T85" s="61">
        <v>57627</v>
      </c>
      <c r="U85" s="60"/>
    </row>
    <row r="86" spans="1:21" x14ac:dyDescent="0.25">
      <c r="A86" s="13"/>
      <c r="B86" s="63" t="s">
        <v>304</v>
      </c>
      <c r="C86" s="64"/>
      <c r="D86" s="65" t="s">
        <v>179</v>
      </c>
      <c r="E86" s="64"/>
      <c r="F86" s="23"/>
      <c r="G86" s="64"/>
      <c r="H86" s="65" t="s">
        <v>179</v>
      </c>
      <c r="I86" s="64"/>
      <c r="J86" s="23"/>
      <c r="K86" s="64"/>
      <c r="L86" s="65" t="s">
        <v>179</v>
      </c>
      <c r="M86" s="64"/>
      <c r="N86" s="23"/>
      <c r="O86" s="64"/>
      <c r="P86" s="67">
        <v>25000</v>
      </c>
      <c r="Q86" s="64"/>
      <c r="R86" s="23"/>
      <c r="S86" s="64"/>
      <c r="T86" s="67">
        <v>25000</v>
      </c>
      <c r="U86" s="64"/>
    </row>
    <row r="87" spans="1:21" x14ac:dyDescent="0.25">
      <c r="A87" s="13"/>
      <c r="B87" s="66" t="s">
        <v>294</v>
      </c>
      <c r="C87" s="60"/>
      <c r="D87" s="62" t="s">
        <v>179</v>
      </c>
      <c r="E87" s="60"/>
      <c r="F87" s="19"/>
      <c r="G87" s="60"/>
      <c r="H87" s="62" t="s">
        <v>317</v>
      </c>
      <c r="I87" s="60" t="s">
        <v>219</v>
      </c>
      <c r="J87" s="19"/>
      <c r="K87" s="60"/>
      <c r="L87" s="62" t="s">
        <v>306</v>
      </c>
      <c r="M87" s="60" t="s">
        <v>219</v>
      </c>
      <c r="N87" s="19"/>
      <c r="O87" s="60"/>
      <c r="P87" s="62" t="s">
        <v>179</v>
      </c>
      <c r="Q87" s="60"/>
      <c r="R87" s="19"/>
      <c r="S87" s="60"/>
      <c r="T87" s="62" t="s">
        <v>318</v>
      </c>
      <c r="U87" s="60" t="s">
        <v>219</v>
      </c>
    </row>
    <row r="88" spans="1:21" ht="24.75" x14ac:dyDescent="0.25">
      <c r="A88" s="13"/>
      <c r="B88" s="63" t="s">
        <v>296</v>
      </c>
      <c r="C88" s="64"/>
      <c r="D88" s="65" t="s">
        <v>179</v>
      </c>
      <c r="E88" s="64"/>
      <c r="F88" s="23"/>
      <c r="G88" s="64"/>
      <c r="H88" s="65" t="s">
        <v>179</v>
      </c>
      <c r="I88" s="64"/>
      <c r="J88" s="23"/>
      <c r="K88" s="64"/>
      <c r="L88" s="65" t="s">
        <v>179</v>
      </c>
      <c r="M88" s="64"/>
      <c r="N88" s="23"/>
      <c r="O88" s="64"/>
      <c r="P88" s="67">
        <v>1255</v>
      </c>
      <c r="Q88" s="64"/>
      <c r="R88" s="23"/>
      <c r="S88" s="64"/>
      <c r="T88" s="67">
        <v>1255</v>
      </c>
      <c r="U88" s="64"/>
    </row>
    <row r="89" spans="1:21" ht="24.75" x14ac:dyDescent="0.25">
      <c r="A89" s="13"/>
      <c r="B89" s="66" t="s">
        <v>297</v>
      </c>
      <c r="C89" s="60"/>
      <c r="D89" s="62">
        <v>487</v>
      </c>
      <c r="E89" s="60"/>
      <c r="F89" s="19"/>
      <c r="G89" s="60"/>
      <c r="H89" s="62">
        <v>421</v>
      </c>
      <c r="I89" s="60"/>
      <c r="J89" s="19"/>
      <c r="K89" s="60"/>
      <c r="L89" s="62">
        <v>29</v>
      </c>
      <c r="M89" s="60"/>
      <c r="N89" s="19"/>
      <c r="O89" s="60"/>
      <c r="P89" s="62" t="s">
        <v>179</v>
      </c>
      <c r="Q89" s="60"/>
      <c r="R89" s="19"/>
      <c r="S89" s="60"/>
      <c r="T89" s="62">
        <v>937</v>
      </c>
      <c r="U89" s="60"/>
    </row>
    <row r="90" spans="1:21" x14ac:dyDescent="0.25">
      <c r="A90" s="13"/>
      <c r="B90" s="63" t="s">
        <v>299</v>
      </c>
      <c r="C90" s="64"/>
      <c r="D90" s="65" t="s">
        <v>179</v>
      </c>
      <c r="E90" s="64"/>
      <c r="F90" s="23"/>
      <c r="G90" s="64"/>
      <c r="H90" s="67">
        <v>4049</v>
      </c>
      <c r="I90" s="64"/>
      <c r="J90" s="23"/>
      <c r="K90" s="64"/>
      <c r="L90" s="67">
        <v>2606</v>
      </c>
      <c r="M90" s="64"/>
      <c r="N90" s="23"/>
      <c r="O90" s="64"/>
      <c r="P90" s="65" t="s">
        <v>179</v>
      </c>
      <c r="Q90" s="64"/>
      <c r="R90" s="23"/>
      <c r="S90" s="64"/>
      <c r="T90" s="67">
        <v>6655</v>
      </c>
      <c r="U90" s="64"/>
    </row>
    <row r="91" spans="1:21" ht="15.75" thickBot="1" x14ac:dyDescent="0.3">
      <c r="A91" s="13"/>
      <c r="B91" s="66" t="s">
        <v>300</v>
      </c>
      <c r="C91" s="70"/>
      <c r="D91" s="71" t="s">
        <v>319</v>
      </c>
      <c r="E91" s="60" t="s">
        <v>219</v>
      </c>
      <c r="F91" s="19"/>
      <c r="G91" s="70"/>
      <c r="H91" s="71" t="s">
        <v>320</v>
      </c>
      <c r="I91" s="60" t="s">
        <v>219</v>
      </c>
      <c r="J91" s="19"/>
      <c r="K91" s="70"/>
      <c r="L91" s="71" t="s">
        <v>310</v>
      </c>
      <c r="M91" s="60" t="s">
        <v>219</v>
      </c>
      <c r="N91" s="19"/>
      <c r="O91" s="70"/>
      <c r="P91" s="71" t="s">
        <v>179</v>
      </c>
      <c r="Q91" s="60"/>
      <c r="R91" s="19"/>
      <c r="S91" s="70"/>
      <c r="T91" s="71" t="s">
        <v>321</v>
      </c>
      <c r="U91" s="60" t="s">
        <v>219</v>
      </c>
    </row>
    <row r="92" spans="1:21" ht="15.75" thickBot="1" x14ac:dyDescent="0.3">
      <c r="A92" s="13"/>
      <c r="B92" s="75" t="s">
        <v>228</v>
      </c>
      <c r="C92" s="68" t="s">
        <v>178</v>
      </c>
      <c r="D92" s="69" t="s">
        <v>179</v>
      </c>
      <c r="E92" s="64"/>
      <c r="F92" s="23"/>
      <c r="G92" s="68" t="s">
        <v>178</v>
      </c>
      <c r="H92" s="76">
        <v>4520</v>
      </c>
      <c r="I92" s="64"/>
      <c r="J92" s="23"/>
      <c r="K92" s="68" t="s">
        <v>178</v>
      </c>
      <c r="L92" s="76">
        <v>1257</v>
      </c>
      <c r="M92" s="64"/>
      <c r="N92" s="23"/>
      <c r="O92" s="68" t="s">
        <v>178</v>
      </c>
      <c r="P92" s="76">
        <v>76948</v>
      </c>
      <c r="Q92" s="64"/>
      <c r="R92" s="23"/>
      <c r="S92" s="68" t="s">
        <v>178</v>
      </c>
      <c r="T92" s="76">
        <v>82725</v>
      </c>
      <c r="U92" s="64"/>
    </row>
    <row r="93" spans="1:21" x14ac:dyDescent="0.25">
      <c r="A93" s="13"/>
      <c r="B93" s="25"/>
      <c r="C93" s="18"/>
      <c r="D93" s="19"/>
      <c r="E93" s="18"/>
      <c r="F93" s="19"/>
      <c r="G93" s="18"/>
      <c r="H93" s="19"/>
      <c r="I93" s="18"/>
      <c r="J93" s="19"/>
      <c r="K93" s="18"/>
      <c r="L93" s="19"/>
      <c r="M93" s="18"/>
      <c r="N93" s="19"/>
      <c r="O93" s="18"/>
      <c r="P93" s="19"/>
      <c r="Q93" s="18"/>
      <c r="R93" s="19"/>
      <c r="S93" s="18"/>
      <c r="T93" s="19"/>
      <c r="U93" s="18"/>
    </row>
    <row r="94" spans="1:21" ht="37.5" thickBot="1" x14ac:dyDescent="0.3">
      <c r="A94" s="13"/>
      <c r="B94" s="75" t="s">
        <v>302</v>
      </c>
      <c r="C94" s="68" t="s">
        <v>178</v>
      </c>
      <c r="D94" s="69" t="s">
        <v>179</v>
      </c>
      <c r="E94" s="64"/>
      <c r="F94" s="23"/>
      <c r="G94" s="68" t="s">
        <v>178</v>
      </c>
      <c r="H94" s="69" t="s">
        <v>179</v>
      </c>
      <c r="I94" s="64"/>
      <c r="J94" s="23"/>
      <c r="K94" s="68" t="s">
        <v>178</v>
      </c>
      <c r="L94" s="69" t="s">
        <v>179</v>
      </c>
      <c r="M94" s="64"/>
      <c r="N94" s="23"/>
      <c r="O94" s="68" t="s">
        <v>178</v>
      </c>
      <c r="P94" s="76">
        <v>1255</v>
      </c>
      <c r="Q94" s="64"/>
      <c r="R94" s="23"/>
      <c r="S94" s="68" t="s">
        <v>178</v>
      </c>
      <c r="T94" s="76">
        <v>1255</v>
      </c>
      <c r="U94" s="64"/>
    </row>
    <row r="95" spans="1:21" ht="15" customHeight="1" x14ac:dyDescent="0.25">
      <c r="A95" s="13" t="s">
        <v>642</v>
      </c>
      <c r="B95" s="54" t="s">
        <v>6</v>
      </c>
      <c r="C95" s="54"/>
      <c r="D95" s="54"/>
      <c r="E95" s="54"/>
      <c r="F95" s="54"/>
      <c r="G95" s="54"/>
      <c r="H95" s="54"/>
      <c r="I95" s="54"/>
      <c r="J95" s="54"/>
      <c r="K95" s="54"/>
      <c r="L95" s="54"/>
      <c r="M95" s="54"/>
      <c r="N95" s="54"/>
      <c r="O95" s="54"/>
      <c r="P95" s="54"/>
      <c r="Q95" s="54"/>
      <c r="R95" s="54"/>
      <c r="S95" s="54"/>
      <c r="T95" s="54"/>
      <c r="U95" s="54"/>
    </row>
    <row r="96" spans="1:21" x14ac:dyDescent="0.25">
      <c r="A96" s="13"/>
      <c r="B96" s="36" t="s">
        <v>325</v>
      </c>
      <c r="C96" s="36"/>
      <c r="D96" s="36"/>
      <c r="E96" s="36"/>
      <c r="F96" s="36"/>
      <c r="G96" s="36"/>
      <c r="H96" s="36"/>
      <c r="I96" s="36"/>
      <c r="J96" s="36"/>
      <c r="K96" s="36"/>
      <c r="L96" s="36"/>
      <c r="M96" s="36"/>
      <c r="N96" s="36"/>
      <c r="O96" s="36"/>
      <c r="P96" s="36"/>
      <c r="Q96" s="36"/>
      <c r="R96" s="36"/>
      <c r="S96" s="36"/>
      <c r="T96" s="36"/>
      <c r="U96" s="36"/>
    </row>
    <row r="97" spans="1:9" ht="15.75" thickBot="1" x14ac:dyDescent="0.3">
      <c r="A97" s="13"/>
      <c r="B97" s="12"/>
      <c r="C97" s="39">
        <v>41820</v>
      </c>
      <c r="D97" s="39"/>
      <c r="E97" s="14"/>
      <c r="F97" s="15"/>
      <c r="G97" s="39">
        <v>41639</v>
      </c>
      <c r="H97" s="39"/>
      <c r="I97" s="14"/>
    </row>
    <row r="98" spans="1:9" x14ac:dyDescent="0.25">
      <c r="A98" s="13"/>
      <c r="B98" s="18" t="s">
        <v>326</v>
      </c>
      <c r="C98" s="18"/>
      <c r="D98" s="19" t="s">
        <v>327</v>
      </c>
      <c r="E98" s="18"/>
      <c r="F98" s="17"/>
      <c r="G98" s="18"/>
      <c r="H98" s="19" t="s">
        <v>328</v>
      </c>
      <c r="I98" s="18"/>
    </row>
    <row r="99" spans="1:9" x14ac:dyDescent="0.25">
      <c r="A99" s="13"/>
      <c r="B99" s="20" t="s">
        <v>329</v>
      </c>
      <c r="C99" s="20"/>
      <c r="D99" s="23">
        <v>1.34</v>
      </c>
      <c r="E99" s="20" t="s">
        <v>330</v>
      </c>
      <c r="F99" s="21"/>
      <c r="G99" s="20"/>
      <c r="H99" s="23">
        <v>1.58</v>
      </c>
      <c r="I99" s="20" t="s">
        <v>330</v>
      </c>
    </row>
    <row r="100" spans="1:9" x14ac:dyDescent="0.25">
      <c r="A100" s="13"/>
      <c r="B100" s="18" t="s">
        <v>331</v>
      </c>
      <c r="C100" s="18" t="s">
        <v>178</v>
      </c>
      <c r="D100" s="19" t="s">
        <v>179</v>
      </c>
      <c r="E100" s="18"/>
      <c r="F100" s="17"/>
      <c r="G100" s="18" t="s">
        <v>178</v>
      </c>
      <c r="H100" s="19" t="s">
        <v>179</v>
      </c>
      <c r="I100" s="18"/>
    </row>
  </sheetData>
  <mergeCells count="53">
    <mergeCell ref="A95:A100"/>
    <mergeCell ref="B95:U95"/>
    <mergeCell ref="B96:U96"/>
    <mergeCell ref="A40:A94"/>
    <mergeCell ref="B40:U40"/>
    <mergeCell ref="B41:U41"/>
    <mergeCell ref="B42:U42"/>
    <mergeCell ref="B54:U54"/>
    <mergeCell ref="B55:U55"/>
    <mergeCell ref="B68:U68"/>
    <mergeCell ref="B69:U69"/>
    <mergeCell ref="B81:U81"/>
    <mergeCell ref="B82:U82"/>
    <mergeCell ref="C97:D97"/>
    <mergeCell ref="G97:H97"/>
    <mergeCell ref="A1:A2"/>
    <mergeCell ref="B1:U1"/>
    <mergeCell ref="B2:U2"/>
    <mergeCell ref="B3:U3"/>
    <mergeCell ref="A4:A39"/>
    <mergeCell ref="B4:U4"/>
    <mergeCell ref="B5:U5"/>
    <mergeCell ref="B6:U6"/>
    <mergeCell ref="C83:U83"/>
    <mergeCell ref="C84:D84"/>
    <mergeCell ref="G84:H84"/>
    <mergeCell ref="K84:L84"/>
    <mergeCell ref="O84:P84"/>
    <mergeCell ref="S84:T84"/>
    <mergeCell ref="C70:U70"/>
    <mergeCell ref="C71:D71"/>
    <mergeCell ref="G71:H71"/>
    <mergeCell ref="K71:L71"/>
    <mergeCell ref="O71:P71"/>
    <mergeCell ref="S71:T71"/>
    <mergeCell ref="C56:U56"/>
    <mergeCell ref="C57:D57"/>
    <mergeCell ref="G57:H57"/>
    <mergeCell ref="K57:L57"/>
    <mergeCell ref="O57:P57"/>
    <mergeCell ref="S57:T57"/>
    <mergeCell ref="C43:U43"/>
    <mergeCell ref="C44:D44"/>
    <mergeCell ref="G44:H44"/>
    <mergeCell ref="K44:L44"/>
    <mergeCell ref="O44:P44"/>
    <mergeCell ref="S44:T44"/>
    <mergeCell ref="C7:D7"/>
    <mergeCell ref="G7:Q7"/>
    <mergeCell ref="C8:D8"/>
    <mergeCell ref="G8:H8"/>
    <mergeCell ref="K8:L8"/>
    <mergeCell ref="O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8" t="s">
        <v>3</v>
      </c>
      <c r="C1" s="8" t="s">
        <v>31</v>
      </c>
    </row>
    <row r="2" spans="1:3" ht="30" x14ac:dyDescent="0.25">
      <c r="A2" s="1" t="s">
        <v>1</v>
      </c>
      <c r="B2" s="8"/>
      <c r="C2" s="8"/>
    </row>
    <row r="3" spans="1:3" x14ac:dyDescent="0.25">
      <c r="A3" s="3" t="s">
        <v>32</v>
      </c>
      <c r="B3" s="4" t="s">
        <v>6</v>
      </c>
      <c r="C3" s="4" t="s">
        <v>6</v>
      </c>
    </row>
    <row r="4" spans="1:3" ht="60" x14ac:dyDescent="0.25">
      <c r="A4" s="2" t="s">
        <v>33</v>
      </c>
      <c r="B4" s="7">
        <v>1921917</v>
      </c>
      <c r="C4" s="7">
        <v>1857870</v>
      </c>
    </row>
    <row r="5" spans="1:3" ht="45" x14ac:dyDescent="0.25">
      <c r="A5" s="2" t="s">
        <v>34</v>
      </c>
      <c r="B5" s="5">
        <v>103501</v>
      </c>
      <c r="C5" s="5">
        <v>103395</v>
      </c>
    </row>
    <row r="6" spans="1:3" x14ac:dyDescent="0.25">
      <c r="A6" s="2" t="s">
        <v>35</v>
      </c>
      <c r="B6" s="5">
        <v>42144</v>
      </c>
      <c r="C6" s="5">
        <v>66679</v>
      </c>
    </row>
    <row r="7" spans="1:3" x14ac:dyDescent="0.25">
      <c r="A7" s="2" t="s">
        <v>36</v>
      </c>
      <c r="B7" s="5">
        <v>2067562</v>
      </c>
      <c r="C7" s="5">
        <v>2027944</v>
      </c>
    </row>
    <row r="8" spans="1:3" x14ac:dyDescent="0.25">
      <c r="A8" s="2" t="s">
        <v>37</v>
      </c>
      <c r="B8" s="5">
        <v>1361730</v>
      </c>
      <c r="C8" s="5">
        <v>1464418</v>
      </c>
    </row>
    <row r="9" spans="1:3" x14ac:dyDescent="0.25">
      <c r="A9" s="2" t="s">
        <v>38</v>
      </c>
      <c r="B9" s="5">
        <v>20593</v>
      </c>
      <c r="C9" s="5">
        <v>20026</v>
      </c>
    </row>
    <row r="10" spans="1:3" x14ac:dyDescent="0.25">
      <c r="A10" s="2" t="s">
        <v>39</v>
      </c>
      <c r="B10" s="5">
        <v>134391</v>
      </c>
      <c r="C10" s="5">
        <v>138454</v>
      </c>
    </row>
    <row r="11" spans="1:3" ht="45" x14ac:dyDescent="0.25">
      <c r="A11" s="2" t="s">
        <v>40</v>
      </c>
      <c r="B11" s="5">
        <v>1799</v>
      </c>
      <c r="C11" s="5">
        <v>1057</v>
      </c>
    </row>
    <row r="12" spans="1:3" x14ac:dyDescent="0.25">
      <c r="A12" s="2" t="s">
        <v>41</v>
      </c>
      <c r="B12" s="5">
        <v>2639</v>
      </c>
      <c r="C12" s="5">
        <v>1032</v>
      </c>
    </row>
    <row r="13" spans="1:3" x14ac:dyDescent="0.25">
      <c r="A13" s="2" t="s">
        <v>42</v>
      </c>
      <c r="B13" s="5">
        <v>88091</v>
      </c>
      <c r="C13" s="5">
        <v>119241</v>
      </c>
    </row>
    <row r="14" spans="1:3" x14ac:dyDescent="0.25">
      <c r="A14" s="2" t="s">
        <v>43</v>
      </c>
      <c r="B14" s="5">
        <v>33019</v>
      </c>
      <c r="C14" s="5">
        <v>31103</v>
      </c>
    </row>
    <row r="15" spans="1:3" x14ac:dyDescent="0.25">
      <c r="A15" s="2" t="s">
        <v>44</v>
      </c>
      <c r="B15" s="5">
        <v>82164</v>
      </c>
      <c r="C15" s="5">
        <v>79303</v>
      </c>
    </row>
    <row r="16" spans="1:3" x14ac:dyDescent="0.25">
      <c r="A16" s="2" t="s">
        <v>45</v>
      </c>
      <c r="B16" s="5">
        <v>18160</v>
      </c>
      <c r="C16" s="5">
        <v>25141</v>
      </c>
    </row>
    <row r="17" spans="1:3" x14ac:dyDescent="0.25">
      <c r="A17" s="2" t="s">
        <v>46</v>
      </c>
      <c r="B17" s="5">
        <v>14568</v>
      </c>
      <c r="C17" s="5">
        <v>16166</v>
      </c>
    </row>
    <row r="18" spans="1:3" x14ac:dyDescent="0.25">
      <c r="A18" s="2" t="s">
        <v>47</v>
      </c>
      <c r="B18" s="5">
        <v>3824716</v>
      </c>
      <c r="C18" s="5">
        <v>3923885</v>
      </c>
    </row>
    <row r="19" spans="1:3" x14ac:dyDescent="0.25">
      <c r="A19" s="3" t="s">
        <v>48</v>
      </c>
      <c r="B19" s="4" t="s">
        <v>6</v>
      </c>
      <c r="C19" s="4" t="s">
        <v>6</v>
      </c>
    </row>
    <row r="20" spans="1:3" ht="30" x14ac:dyDescent="0.25">
      <c r="A20" s="2" t="s">
        <v>49</v>
      </c>
      <c r="B20" s="5">
        <v>1560517</v>
      </c>
      <c r="C20" s="5">
        <v>1671365</v>
      </c>
    </row>
    <row r="21" spans="1:3" x14ac:dyDescent="0.25">
      <c r="A21" s="2" t="s">
        <v>50</v>
      </c>
      <c r="B21" s="5">
        <v>133244</v>
      </c>
      <c r="C21" s="5">
        <v>126300</v>
      </c>
    </row>
    <row r="22" spans="1:3" x14ac:dyDescent="0.25">
      <c r="A22" s="2" t="s">
        <v>51</v>
      </c>
      <c r="B22" s="5">
        <v>250000</v>
      </c>
      <c r="C22" s="5">
        <v>250000</v>
      </c>
    </row>
    <row r="23" spans="1:3" x14ac:dyDescent="0.25">
      <c r="A23" s="2" t="s">
        <v>52</v>
      </c>
      <c r="B23" s="5">
        <v>51497</v>
      </c>
      <c r="C23" s="5">
        <v>78791</v>
      </c>
    </row>
    <row r="24" spans="1:3" x14ac:dyDescent="0.25">
      <c r="A24" s="2" t="s">
        <v>53</v>
      </c>
      <c r="B24" s="5">
        <v>51589</v>
      </c>
      <c r="C24" s="5">
        <v>50722</v>
      </c>
    </row>
    <row r="25" spans="1:3" x14ac:dyDescent="0.25">
      <c r="A25" s="2" t="s">
        <v>54</v>
      </c>
      <c r="B25" s="5">
        <v>2046847</v>
      </c>
      <c r="C25" s="5">
        <v>2177178</v>
      </c>
    </row>
    <row r="26" spans="1:3" x14ac:dyDescent="0.25">
      <c r="A26" s="3" t="s">
        <v>55</v>
      </c>
      <c r="B26" s="4" t="s">
        <v>6</v>
      </c>
      <c r="C26" s="4" t="s">
        <v>6</v>
      </c>
    </row>
    <row r="27" spans="1:3" ht="60" x14ac:dyDescent="0.25">
      <c r="A27" s="2" t="s">
        <v>56</v>
      </c>
      <c r="B27" s="4">
        <v>264</v>
      </c>
      <c r="C27" s="4">
        <v>281</v>
      </c>
    </row>
    <row r="28" spans="1:3" x14ac:dyDescent="0.25">
      <c r="A28" s="2" t="s">
        <v>57</v>
      </c>
      <c r="B28" s="4">
        <v>0</v>
      </c>
      <c r="C28" s="5">
        <v>10711</v>
      </c>
    </row>
    <row r="29" spans="1:3" ht="30" x14ac:dyDescent="0.25">
      <c r="A29" s="2" t="s">
        <v>58</v>
      </c>
      <c r="B29" s="5">
        <v>91351</v>
      </c>
      <c r="C29" s="5">
        <v>48084</v>
      </c>
    </row>
    <row r="30" spans="1:3" x14ac:dyDescent="0.25">
      <c r="A30" s="2" t="s">
        <v>59</v>
      </c>
      <c r="B30" s="5">
        <v>1686254</v>
      </c>
      <c r="C30" s="5">
        <v>1687631</v>
      </c>
    </row>
    <row r="31" spans="1:3" x14ac:dyDescent="0.25">
      <c r="A31" s="2" t="s">
        <v>60</v>
      </c>
      <c r="B31" s="5">
        <v>1777869</v>
      </c>
      <c r="C31" s="5">
        <v>1746707</v>
      </c>
    </row>
    <row r="32" spans="1:3" ht="30" x14ac:dyDescent="0.25">
      <c r="A32" s="2" t="s">
        <v>61</v>
      </c>
      <c r="B32" s="7">
        <v>3824716</v>
      </c>
      <c r="C32" s="7">
        <v>3923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1.85546875" bestFit="1" customWidth="1"/>
    <col min="2" max="2" width="36.5703125" customWidth="1"/>
    <col min="3" max="3" width="17.140625" customWidth="1"/>
    <col min="4" max="4" width="3.42578125" customWidth="1"/>
    <col min="5" max="5" width="12.28515625" customWidth="1"/>
    <col min="6" max="7" width="17.140625" customWidth="1"/>
    <col min="8" max="8" width="4.5703125" customWidth="1"/>
    <col min="9" max="9" width="16.85546875" customWidth="1"/>
    <col min="10" max="11" width="17.140625" customWidth="1"/>
    <col min="12" max="12" width="4.7109375" customWidth="1"/>
    <col min="13" max="13" width="17" customWidth="1"/>
    <col min="14" max="14" width="17.140625" customWidth="1"/>
  </cols>
  <sheetData>
    <row r="1" spans="1:14" ht="15" customHeight="1" x14ac:dyDescent="0.25">
      <c r="A1" s="8" t="s">
        <v>64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37</v>
      </c>
      <c r="B3" s="54" t="s">
        <v>6</v>
      </c>
      <c r="C3" s="54"/>
      <c r="D3" s="54"/>
      <c r="E3" s="54"/>
      <c r="F3" s="54"/>
      <c r="G3" s="54"/>
      <c r="H3" s="54"/>
      <c r="I3" s="54"/>
      <c r="J3" s="54"/>
      <c r="K3" s="54"/>
      <c r="L3" s="54"/>
      <c r="M3" s="54"/>
      <c r="N3" s="54"/>
    </row>
    <row r="4" spans="1:14" ht="15" customHeight="1" x14ac:dyDescent="0.25">
      <c r="A4" s="13" t="s">
        <v>644</v>
      </c>
      <c r="B4" s="54" t="s">
        <v>6</v>
      </c>
      <c r="C4" s="54"/>
      <c r="D4" s="54"/>
      <c r="E4" s="54"/>
      <c r="F4" s="54"/>
      <c r="G4" s="54"/>
      <c r="H4" s="54"/>
      <c r="I4" s="54"/>
      <c r="J4" s="54"/>
      <c r="K4" s="54"/>
      <c r="L4" s="54"/>
      <c r="M4" s="54"/>
      <c r="N4" s="54"/>
    </row>
    <row r="5" spans="1:14" x14ac:dyDescent="0.25">
      <c r="A5" s="13"/>
      <c r="B5" s="36" t="s">
        <v>345</v>
      </c>
      <c r="C5" s="36"/>
      <c r="D5" s="36"/>
      <c r="E5" s="36"/>
      <c r="F5" s="36"/>
      <c r="G5" s="36"/>
      <c r="H5" s="36"/>
      <c r="I5" s="36"/>
      <c r="J5" s="36"/>
      <c r="K5" s="36"/>
      <c r="L5" s="36"/>
      <c r="M5" s="36"/>
      <c r="N5" s="36"/>
    </row>
    <row r="6" spans="1:14" x14ac:dyDescent="0.25">
      <c r="A6" s="13"/>
      <c r="B6" s="54"/>
      <c r="C6" s="54"/>
      <c r="D6" s="54"/>
      <c r="E6" s="54"/>
      <c r="F6" s="54"/>
      <c r="G6" s="54"/>
      <c r="H6" s="54"/>
      <c r="I6" s="54"/>
      <c r="J6" s="54"/>
      <c r="K6" s="54"/>
      <c r="L6" s="54"/>
      <c r="M6" s="54"/>
      <c r="N6" s="54"/>
    </row>
    <row r="7" spans="1:14" ht="15.75" thickBot="1" x14ac:dyDescent="0.3">
      <c r="A7" s="13"/>
      <c r="B7" s="79"/>
      <c r="C7" s="79"/>
      <c r="D7" s="51" t="s">
        <v>346</v>
      </c>
      <c r="E7" s="51"/>
      <c r="F7" s="14"/>
      <c r="G7" s="12"/>
      <c r="H7" s="51" t="s">
        <v>347</v>
      </c>
      <c r="I7" s="51"/>
      <c r="J7" s="14"/>
      <c r="K7" s="12"/>
      <c r="L7" s="51" t="s">
        <v>348</v>
      </c>
      <c r="M7" s="51"/>
      <c r="N7" s="14"/>
    </row>
    <row r="8" spans="1:14" x14ac:dyDescent="0.25">
      <c r="A8" s="13"/>
      <c r="B8" s="80" t="s">
        <v>340</v>
      </c>
      <c r="C8" s="19"/>
      <c r="D8" s="80" t="s">
        <v>178</v>
      </c>
      <c r="E8" s="81">
        <v>300000</v>
      </c>
      <c r="F8" s="80"/>
      <c r="G8" s="17"/>
      <c r="H8" s="80" t="s">
        <v>178</v>
      </c>
      <c r="I8" s="81">
        <v>77742</v>
      </c>
      <c r="J8" s="80"/>
      <c r="K8" s="17"/>
      <c r="L8" s="80" t="s">
        <v>178</v>
      </c>
      <c r="M8" s="81">
        <v>222258</v>
      </c>
      <c r="N8" s="80"/>
    </row>
    <row r="9" spans="1:14" ht="15.75" thickBot="1" x14ac:dyDescent="0.3">
      <c r="A9" s="13"/>
      <c r="B9" s="49" t="s">
        <v>349</v>
      </c>
      <c r="C9" s="23"/>
      <c r="D9" s="82"/>
      <c r="E9" s="83">
        <v>375000</v>
      </c>
      <c r="F9" s="49"/>
      <c r="G9" s="21"/>
      <c r="H9" s="82"/>
      <c r="I9" s="83">
        <v>39781</v>
      </c>
      <c r="J9" s="49"/>
      <c r="K9" s="21"/>
      <c r="L9" s="82"/>
      <c r="M9" s="83">
        <v>335219</v>
      </c>
      <c r="N9" s="49"/>
    </row>
    <row r="10" spans="1:14" ht="15.75" thickBot="1" x14ac:dyDescent="0.3">
      <c r="A10" s="13"/>
      <c r="B10" s="84" t="s">
        <v>111</v>
      </c>
      <c r="C10" s="19"/>
      <c r="D10" s="85" t="s">
        <v>178</v>
      </c>
      <c r="E10" s="86">
        <v>675000</v>
      </c>
      <c r="F10" s="80"/>
      <c r="G10" s="17"/>
      <c r="H10" s="85" t="s">
        <v>178</v>
      </c>
      <c r="I10" s="86">
        <v>117523</v>
      </c>
      <c r="J10" s="80"/>
      <c r="K10" s="17"/>
      <c r="L10" s="85" t="s">
        <v>178</v>
      </c>
      <c r="M10" s="86">
        <v>557477</v>
      </c>
      <c r="N10" s="80"/>
    </row>
    <row r="11" spans="1:14" x14ac:dyDescent="0.25">
      <c r="A11" s="13"/>
      <c r="B11" s="54"/>
      <c r="C11" s="54"/>
      <c r="D11" s="54"/>
      <c r="E11" s="54"/>
      <c r="F11" s="54"/>
      <c r="G11" s="54"/>
      <c r="H11" s="54"/>
      <c r="I11" s="54"/>
      <c r="J11" s="54"/>
      <c r="K11" s="54"/>
      <c r="L11" s="54"/>
      <c r="M11" s="54"/>
      <c r="N11" s="54"/>
    </row>
    <row r="12" spans="1:14" x14ac:dyDescent="0.25">
      <c r="A12" s="13"/>
      <c r="B12" s="57" t="s">
        <v>350</v>
      </c>
      <c r="C12" s="57"/>
      <c r="D12" s="57"/>
      <c r="E12" s="57"/>
      <c r="F12" s="57"/>
      <c r="G12" s="57"/>
      <c r="H12" s="57"/>
      <c r="I12" s="57"/>
      <c r="J12" s="57"/>
      <c r="K12" s="57"/>
      <c r="L12" s="57"/>
      <c r="M12" s="57"/>
      <c r="N12" s="57"/>
    </row>
  </sheetData>
  <mergeCells count="13">
    <mergeCell ref="B6:N6"/>
    <mergeCell ref="B11:N11"/>
    <mergeCell ref="B12:N12"/>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2" width="36.5703125" bestFit="1" customWidth="1"/>
    <col min="3" max="3" width="4" customWidth="1"/>
    <col min="4" max="4" width="14.42578125" customWidth="1"/>
    <col min="5" max="5" width="3.28515625" customWidth="1"/>
    <col min="6" max="6" width="20.28515625" customWidth="1"/>
    <col min="7" max="7" width="4" customWidth="1"/>
    <col min="8" max="8" width="13.7109375" customWidth="1"/>
    <col min="9" max="9" width="3.28515625" customWidth="1"/>
    <col min="10" max="10" width="20.28515625" customWidth="1"/>
    <col min="11" max="11" width="4" customWidth="1"/>
    <col min="12" max="12" width="14.42578125" customWidth="1"/>
    <col min="13" max="13" width="3.28515625" customWidth="1"/>
    <col min="14" max="14" width="20.28515625" customWidth="1"/>
    <col min="15" max="15" width="4" customWidth="1"/>
    <col min="16" max="16" width="13.7109375" customWidth="1"/>
    <col min="17" max="17" width="3.28515625" customWidth="1"/>
  </cols>
  <sheetData>
    <row r="1" spans="1:17" ht="15" customHeight="1" x14ac:dyDescent="0.25">
      <c r="A1" s="8" t="s">
        <v>645</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353</v>
      </c>
      <c r="B3" s="54" t="s">
        <v>6</v>
      </c>
      <c r="C3" s="54"/>
      <c r="D3" s="54"/>
      <c r="E3" s="54"/>
      <c r="F3" s="54"/>
      <c r="G3" s="54"/>
      <c r="H3" s="54"/>
      <c r="I3" s="54"/>
      <c r="J3" s="54"/>
      <c r="K3" s="54"/>
      <c r="L3" s="54"/>
      <c r="M3" s="54"/>
      <c r="N3" s="54"/>
      <c r="O3" s="54"/>
      <c r="P3" s="54"/>
      <c r="Q3" s="54"/>
    </row>
    <row r="4" spans="1:17" ht="15" customHeight="1" x14ac:dyDescent="0.25">
      <c r="A4" s="13" t="s">
        <v>646</v>
      </c>
      <c r="B4" s="54" t="s">
        <v>6</v>
      </c>
      <c r="C4" s="54"/>
      <c r="D4" s="54"/>
      <c r="E4" s="54"/>
      <c r="F4" s="54"/>
      <c r="G4" s="54"/>
      <c r="H4" s="54"/>
      <c r="I4" s="54"/>
      <c r="J4" s="54"/>
      <c r="K4" s="54"/>
      <c r="L4" s="54"/>
      <c r="M4" s="54"/>
      <c r="N4" s="54"/>
      <c r="O4" s="54"/>
      <c r="P4" s="54"/>
      <c r="Q4" s="54"/>
    </row>
    <row r="5" spans="1:17" x14ac:dyDescent="0.25">
      <c r="A5" s="13"/>
      <c r="B5" s="36" t="s">
        <v>358</v>
      </c>
      <c r="C5" s="36"/>
      <c r="D5" s="36"/>
      <c r="E5" s="36"/>
      <c r="F5" s="36"/>
      <c r="G5" s="36"/>
      <c r="H5" s="36"/>
      <c r="I5" s="36"/>
      <c r="J5" s="36"/>
      <c r="K5" s="36"/>
      <c r="L5" s="36"/>
      <c r="M5" s="36"/>
      <c r="N5" s="36"/>
      <c r="O5" s="36"/>
      <c r="P5" s="36"/>
      <c r="Q5" s="36"/>
    </row>
    <row r="6" spans="1:17" ht="15.75" thickBot="1" x14ac:dyDescent="0.3">
      <c r="A6" s="13"/>
      <c r="B6" s="12"/>
      <c r="C6" s="37" t="s">
        <v>293</v>
      </c>
      <c r="D6" s="37"/>
      <c r="E6" s="37"/>
      <c r="F6" s="37"/>
      <c r="G6" s="37"/>
      <c r="H6" s="37"/>
      <c r="I6" s="37"/>
      <c r="J6" s="37"/>
      <c r="K6" s="37"/>
      <c r="L6" s="37"/>
      <c r="M6" s="37"/>
    </row>
    <row r="7" spans="1:17" ht="15.75" thickBot="1" x14ac:dyDescent="0.3">
      <c r="A7" s="13"/>
      <c r="B7" s="12"/>
      <c r="C7" s="102" t="s">
        <v>359</v>
      </c>
      <c r="D7" s="102"/>
      <c r="E7" s="14"/>
      <c r="F7" s="15"/>
      <c r="G7" s="102" t="s">
        <v>360</v>
      </c>
      <c r="H7" s="102"/>
      <c r="I7" s="14"/>
      <c r="J7" s="15"/>
      <c r="K7" s="102" t="s">
        <v>361</v>
      </c>
      <c r="L7" s="102"/>
      <c r="M7" s="14"/>
    </row>
    <row r="8" spans="1:17" x14ac:dyDescent="0.25">
      <c r="A8" s="13"/>
      <c r="B8" s="80" t="s">
        <v>215</v>
      </c>
      <c r="C8" s="80" t="s">
        <v>178</v>
      </c>
      <c r="D8" s="81">
        <v>87434</v>
      </c>
      <c r="E8" s="80"/>
      <c r="F8" s="19"/>
      <c r="G8" s="80" t="s">
        <v>178</v>
      </c>
      <c r="H8" s="87" t="s">
        <v>362</v>
      </c>
      <c r="I8" s="80" t="s">
        <v>219</v>
      </c>
      <c r="J8" s="19"/>
      <c r="K8" s="80" t="s">
        <v>178</v>
      </c>
      <c r="L8" s="81">
        <v>74559</v>
      </c>
      <c r="M8" s="80"/>
    </row>
    <row r="9" spans="1:17" ht="39" x14ac:dyDescent="0.25">
      <c r="A9" s="13"/>
      <c r="B9" s="88" t="s">
        <v>100</v>
      </c>
      <c r="C9" s="20"/>
      <c r="D9" s="23"/>
      <c r="E9" s="20"/>
      <c r="F9" s="23"/>
      <c r="G9" s="20"/>
      <c r="H9" s="23"/>
      <c r="I9" s="20"/>
      <c r="J9" s="23"/>
      <c r="K9" s="20"/>
      <c r="L9" s="23"/>
      <c r="M9" s="20"/>
    </row>
    <row r="10" spans="1:17" ht="39" x14ac:dyDescent="0.25">
      <c r="A10" s="13"/>
      <c r="B10" s="53" t="s">
        <v>101</v>
      </c>
      <c r="C10" s="80"/>
      <c r="D10" s="87" t="s">
        <v>363</v>
      </c>
      <c r="E10" s="80" t="s">
        <v>219</v>
      </c>
      <c r="F10" s="19"/>
      <c r="G10" s="80"/>
      <c r="H10" s="87" t="s">
        <v>179</v>
      </c>
      <c r="I10" s="80"/>
      <c r="J10" s="19"/>
      <c r="K10" s="80"/>
      <c r="L10" s="87" t="s">
        <v>363</v>
      </c>
      <c r="M10" s="80" t="s">
        <v>219</v>
      </c>
    </row>
    <row r="11" spans="1:17" ht="27" thickBot="1" x14ac:dyDescent="0.3">
      <c r="A11" s="13"/>
      <c r="B11" s="89" t="s">
        <v>102</v>
      </c>
      <c r="C11" s="82"/>
      <c r="D11" s="83">
        <v>18976</v>
      </c>
      <c r="E11" s="49"/>
      <c r="F11" s="23"/>
      <c r="G11" s="82"/>
      <c r="H11" s="90" t="s">
        <v>364</v>
      </c>
      <c r="I11" s="49" t="s">
        <v>219</v>
      </c>
      <c r="J11" s="23"/>
      <c r="K11" s="82"/>
      <c r="L11" s="83">
        <v>16731</v>
      </c>
      <c r="M11" s="49"/>
    </row>
    <row r="12" spans="1:17" ht="27" thickBot="1" x14ac:dyDescent="0.3">
      <c r="A12" s="13"/>
      <c r="B12" s="91" t="s">
        <v>103</v>
      </c>
      <c r="C12" s="85"/>
      <c r="D12" s="86">
        <v>18957</v>
      </c>
      <c r="E12" s="80"/>
      <c r="F12" s="19"/>
      <c r="G12" s="85"/>
      <c r="H12" s="92" t="s">
        <v>364</v>
      </c>
      <c r="I12" s="80" t="s">
        <v>219</v>
      </c>
      <c r="J12" s="19"/>
      <c r="K12" s="85"/>
      <c r="L12" s="86">
        <v>16712</v>
      </c>
      <c r="M12" s="80"/>
    </row>
    <row r="13" spans="1:17" x14ac:dyDescent="0.25">
      <c r="A13" s="13"/>
      <c r="B13" s="21"/>
      <c r="C13" s="20"/>
      <c r="D13" s="23"/>
      <c r="E13" s="20"/>
      <c r="F13" s="23"/>
      <c r="G13" s="20"/>
      <c r="H13" s="23"/>
      <c r="I13" s="20"/>
      <c r="J13" s="23"/>
      <c r="K13" s="20"/>
      <c r="L13" s="23"/>
      <c r="M13" s="20"/>
    </row>
    <row r="14" spans="1:17" ht="26.25" x14ac:dyDescent="0.25">
      <c r="A14" s="13"/>
      <c r="B14" s="84" t="s">
        <v>365</v>
      </c>
      <c r="C14" s="18"/>
      <c r="D14" s="19"/>
      <c r="E14" s="18"/>
      <c r="F14" s="19"/>
      <c r="G14" s="18"/>
      <c r="H14" s="19"/>
      <c r="I14" s="18"/>
      <c r="J14" s="19"/>
      <c r="K14" s="18"/>
      <c r="L14" s="19"/>
      <c r="M14" s="18"/>
    </row>
    <row r="15" spans="1:17" x14ac:dyDescent="0.25">
      <c r="A15" s="13"/>
      <c r="B15" s="89" t="s">
        <v>366</v>
      </c>
      <c r="C15" s="49"/>
      <c r="D15" s="93" t="s">
        <v>367</v>
      </c>
      <c r="E15" s="49" t="s">
        <v>219</v>
      </c>
      <c r="F15" s="23"/>
      <c r="G15" s="49"/>
      <c r="H15" s="93" t="s">
        <v>179</v>
      </c>
      <c r="I15" s="49"/>
      <c r="J15" s="23"/>
      <c r="K15" s="49"/>
      <c r="L15" s="93" t="s">
        <v>367</v>
      </c>
      <c r="M15" s="49" t="s">
        <v>219</v>
      </c>
    </row>
    <row r="16" spans="1:17" ht="15.75" thickBot="1" x14ac:dyDescent="0.3">
      <c r="A16" s="13"/>
      <c r="B16" s="53" t="s">
        <v>79</v>
      </c>
      <c r="C16" s="85"/>
      <c r="D16" s="92">
        <v>136</v>
      </c>
      <c r="E16" s="80"/>
      <c r="F16" s="19"/>
      <c r="G16" s="85"/>
      <c r="H16" s="92" t="s">
        <v>179</v>
      </c>
      <c r="I16" s="80"/>
      <c r="J16" s="19"/>
      <c r="K16" s="85"/>
      <c r="L16" s="92">
        <v>136</v>
      </c>
      <c r="M16" s="80"/>
    </row>
    <row r="17" spans="1:13" ht="27" thickBot="1" x14ac:dyDescent="0.3">
      <c r="A17" s="13"/>
      <c r="B17" s="94" t="s">
        <v>368</v>
      </c>
      <c r="C17" s="82"/>
      <c r="D17" s="90">
        <v>80</v>
      </c>
      <c r="E17" s="49"/>
      <c r="F17" s="23"/>
      <c r="G17" s="82"/>
      <c r="H17" s="90" t="s">
        <v>179</v>
      </c>
      <c r="I17" s="49"/>
      <c r="J17" s="23"/>
      <c r="K17" s="82"/>
      <c r="L17" s="90">
        <v>80</v>
      </c>
      <c r="M17" s="49"/>
    </row>
    <row r="18" spans="1:13" x14ac:dyDescent="0.25">
      <c r="A18" s="13"/>
      <c r="B18" s="17"/>
      <c r="C18" s="18"/>
      <c r="D18" s="19"/>
      <c r="E18" s="18"/>
      <c r="F18" s="19"/>
      <c r="G18" s="18"/>
      <c r="H18" s="19"/>
      <c r="I18" s="18"/>
      <c r="J18" s="19"/>
      <c r="K18" s="18"/>
      <c r="L18" s="19"/>
      <c r="M18" s="18"/>
    </row>
    <row r="19" spans="1:13" ht="15.75" thickBot="1" x14ac:dyDescent="0.3">
      <c r="A19" s="13"/>
      <c r="B19" s="88" t="s">
        <v>108</v>
      </c>
      <c r="C19" s="82"/>
      <c r="D19" s="83">
        <v>19037</v>
      </c>
      <c r="E19" s="49"/>
      <c r="F19" s="23"/>
      <c r="G19" s="82"/>
      <c r="H19" s="90" t="s">
        <v>364</v>
      </c>
      <c r="I19" s="49" t="s">
        <v>219</v>
      </c>
      <c r="J19" s="23"/>
      <c r="K19" s="82"/>
      <c r="L19" s="83">
        <v>16792</v>
      </c>
      <c r="M19" s="49"/>
    </row>
    <row r="20" spans="1:13" ht="15.75" thickBot="1" x14ac:dyDescent="0.3">
      <c r="A20" s="13"/>
      <c r="B20" s="80" t="s">
        <v>228</v>
      </c>
      <c r="C20" s="95" t="s">
        <v>178</v>
      </c>
      <c r="D20" s="96">
        <v>106471</v>
      </c>
      <c r="E20" s="80"/>
      <c r="F20" s="19"/>
      <c r="G20" s="95" t="s">
        <v>178</v>
      </c>
      <c r="H20" s="97" t="s">
        <v>369</v>
      </c>
      <c r="I20" s="80" t="s">
        <v>219</v>
      </c>
      <c r="J20" s="19"/>
      <c r="K20" s="95" t="s">
        <v>178</v>
      </c>
      <c r="L20" s="96">
        <v>91351</v>
      </c>
      <c r="M20" s="80"/>
    </row>
    <row r="21" spans="1:13" ht="15.75" thickTop="1" x14ac:dyDescent="0.25">
      <c r="A21" s="13"/>
      <c r="B21" s="21"/>
      <c r="C21" s="20"/>
      <c r="D21" s="23"/>
      <c r="E21" s="20"/>
      <c r="F21" s="21"/>
      <c r="G21" s="20"/>
      <c r="H21" s="23"/>
      <c r="I21" s="20"/>
      <c r="J21" s="21"/>
      <c r="K21" s="20"/>
      <c r="L21" s="23"/>
      <c r="M21" s="20"/>
    </row>
    <row r="22" spans="1:13" ht="15.75" thickBot="1" x14ac:dyDescent="0.3">
      <c r="A22" s="13"/>
      <c r="B22" s="17"/>
      <c r="C22" s="103" t="s">
        <v>303</v>
      </c>
      <c r="D22" s="103"/>
      <c r="E22" s="103"/>
      <c r="F22" s="103"/>
      <c r="G22" s="103"/>
      <c r="H22" s="103"/>
      <c r="I22" s="103"/>
      <c r="J22" s="103"/>
      <c r="K22" s="103"/>
      <c r="L22" s="103"/>
      <c r="M22" s="103"/>
    </row>
    <row r="23" spans="1:13" ht="15.75" thickBot="1" x14ac:dyDescent="0.3">
      <c r="A23" s="13"/>
      <c r="B23" s="21"/>
      <c r="C23" s="104" t="s">
        <v>359</v>
      </c>
      <c r="D23" s="104"/>
      <c r="E23" s="99"/>
      <c r="F23" s="100"/>
      <c r="G23" s="104" t="s">
        <v>360</v>
      </c>
      <c r="H23" s="104"/>
      <c r="I23" s="99"/>
      <c r="J23" s="100"/>
      <c r="K23" s="104" t="s">
        <v>361</v>
      </c>
      <c r="L23" s="104"/>
      <c r="M23" s="99"/>
    </row>
    <row r="24" spans="1:13" x14ac:dyDescent="0.25">
      <c r="A24" s="13"/>
      <c r="B24" s="80" t="s">
        <v>215</v>
      </c>
      <c r="C24" s="80" t="s">
        <v>178</v>
      </c>
      <c r="D24" s="81">
        <v>151517</v>
      </c>
      <c r="E24" s="80"/>
      <c r="F24" s="19"/>
      <c r="G24" s="80" t="s">
        <v>178</v>
      </c>
      <c r="H24" s="87" t="s">
        <v>370</v>
      </c>
      <c r="I24" s="80" t="s">
        <v>219</v>
      </c>
      <c r="J24" s="19"/>
      <c r="K24" s="80" t="s">
        <v>178</v>
      </c>
      <c r="L24" s="81">
        <v>131103</v>
      </c>
      <c r="M24" s="80"/>
    </row>
    <row r="25" spans="1:13" ht="39" x14ac:dyDescent="0.25">
      <c r="A25" s="13"/>
      <c r="B25" s="88" t="s">
        <v>100</v>
      </c>
      <c r="C25" s="20"/>
      <c r="D25" s="23"/>
      <c r="E25" s="20"/>
      <c r="F25" s="23"/>
      <c r="G25" s="20"/>
      <c r="H25" s="23"/>
      <c r="I25" s="20"/>
      <c r="J25" s="23"/>
      <c r="K25" s="20"/>
      <c r="L25" s="23"/>
      <c r="M25" s="20"/>
    </row>
    <row r="26" spans="1:13" ht="39" x14ac:dyDescent="0.25">
      <c r="A26" s="13"/>
      <c r="B26" s="53" t="s">
        <v>101</v>
      </c>
      <c r="C26" s="80"/>
      <c r="D26" s="87" t="s">
        <v>371</v>
      </c>
      <c r="E26" s="80" t="s">
        <v>219</v>
      </c>
      <c r="F26" s="19"/>
      <c r="G26" s="80"/>
      <c r="H26" s="87" t="s">
        <v>179</v>
      </c>
      <c r="I26" s="80"/>
      <c r="J26" s="19"/>
      <c r="K26" s="80"/>
      <c r="L26" s="87" t="s">
        <v>371</v>
      </c>
      <c r="M26" s="80" t="s">
        <v>219</v>
      </c>
    </row>
    <row r="27" spans="1:13" ht="27" thickBot="1" x14ac:dyDescent="0.3">
      <c r="A27" s="13"/>
      <c r="B27" s="89" t="s">
        <v>102</v>
      </c>
      <c r="C27" s="82"/>
      <c r="D27" s="90" t="s">
        <v>372</v>
      </c>
      <c r="E27" s="49" t="s">
        <v>219</v>
      </c>
      <c r="F27" s="23"/>
      <c r="G27" s="82"/>
      <c r="H27" s="83">
        <v>6963</v>
      </c>
      <c r="I27" s="49"/>
      <c r="J27" s="23"/>
      <c r="K27" s="82"/>
      <c r="L27" s="90" t="s">
        <v>373</v>
      </c>
      <c r="M27" s="49" t="s">
        <v>219</v>
      </c>
    </row>
    <row r="28" spans="1:13" ht="27" thickBot="1" x14ac:dyDescent="0.3">
      <c r="A28" s="13"/>
      <c r="B28" s="91" t="s">
        <v>103</v>
      </c>
      <c r="C28" s="85"/>
      <c r="D28" s="92" t="s">
        <v>374</v>
      </c>
      <c r="E28" s="80" t="s">
        <v>219</v>
      </c>
      <c r="F28" s="19"/>
      <c r="G28" s="85"/>
      <c r="H28" s="86">
        <v>6963</v>
      </c>
      <c r="I28" s="80"/>
      <c r="J28" s="19"/>
      <c r="K28" s="85"/>
      <c r="L28" s="92" t="s">
        <v>375</v>
      </c>
      <c r="M28" s="80" t="s">
        <v>219</v>
      </c>
    </row>
    <row r="29" spans="1:13" x14ac:dyDescent="0.25">
      <c r="A29" s="13"/>
      <c r="B29" s="21"/>
      <c r="C29" s="20"/>
      <c r="D29" s="23"/>
      <c r="E29" s="20"/>
      <c r="F29" s="23"/>
      <c r="G29" s="20"/>
      <c r="H29" s="23"/>
      <c r="I29" s="20"/>
      <c r="J29" s="23"/>
      <c r="K29" s="20"/>
      <c r="L29" s="23"/>
      <c r="M29" s="20"/>
    </row>
    <row r="30" spans="1:13" ht="26.25" x14ac:dyDescent="0.25">
      <c r="A30" s="13"/>
      <c r="B30" s="84" t="s">
        <v>365</v>
      </c>
      <c r="C30" s="18"/>
      <c r="D30" s="19"/>
      <c r="E30" s="18"/>
      <c r="F30" s="19"/>
      <c r="G30" s="18"/>
      <c r="H30" s="19"/>
      <c r="I30" s="18"/>
      <c r="J30" s="19"/>
      <c r="K30" s="18"/>
      <c r="L30" s="19"/>
      <c r="M30" s="18"/>
    </row>
    <row r="31" spans="1:13" x14ac:dyDescent="0.25">
      <c r="A31" s="13"/>
      <c r="B31" s="89" t="s">
        <v>366</v>
      </c>
      <c r="C31" s="49"/>
      <c r="D31" s="93" t="s">
        <v>376</v>
      </c>
      <c r="E31" s="49" t="s">
        <v>219</v>
      </c>
      <c r="F31" s="23"/>
      <c r="G31" s="49"/>
      <c r="H31" s="101">
        <v>1980</v>
      </c>
      <c r="I31" s="49"/>
      <c r="J31" s="23"/>
      <c r="K31" s="49"/>
      <c r="L31" s="93" t="s">
        <v>377</v>
      </c>
      <c r="M31" s="49" t="s">
        <v>219</v>
      </c>
    </row>
    <row r="32" spans="1:13" ht="15.75" thickBot="1" x14ac:dyDescent="0.3">
      <c r="A32" s="13"/>
      <c r="B32" s="53" t="s">
        <v>79</v>
      </c>
      <c r="C32" s="85"/>
      <c r="D32" s="86">
        <v>1516</v>
      </c>
      <c r="E32" s="80"/>
      <c r="F32" s="19"/>
      <c r="G32" s="85"/>
      <c r="H32" s="92" t="s">
        <v>179</v>
      </c>
      <c r="I32" s="80"/>
      <c r="J32" s="19"/>
      <c r="K32" s="85"/>
      <c r="L32" s="86">
        <v>1516</v>
      </c>
      <c r="M32" s="80"/>
    </row>
    <row r="33" spans="1:17" ht="27" thickBot="1" x14ac:dyDescent="0.3">
      <c r="A33" s="13"/>
      <c r="B33" s="94" t="s">
        <v>368</v>
      </c>
      <c r="C33" s="82"/>
      <c r="D33" s="90" t="s">
        <v>378</v>
      </c>
      <c r="E33" s="49" t="s">
        <v>219</v>
      </c>
      <c r="F33" s="23"/>
      <c r="G33" s="82"/>
      <c r="H33" s="83">
        <v>1980</v>
      </c>
      <c r="I33" s="49"/>
      <c r="J33" s="23"/>
      <c r="K33" s="82"/>
      <c r="L33" s="90" t="s">
        <v>379</v>
      </c>
      <c r="M33" s="49" t="s">
        <v>219</v>
      </c>
    </row>
    <row r="34" spans="1:17" x14ac:dyDescent="0.25">
      <c r="A34" s="13"/>
      <c r="B34" s="17"/>
      <c r="C34" s="18"/>
      <c r="D34" s="19"/>
      <c r="E34" s="18"/>
      <c r="F34" s="19"/>
      <c r="G34" s="18"/>
      <c r="H34" s="19"/>
      <c r="I34" s="18"/>
      <c r="J34" s="19"/>
      <c r="K34" s="18"/>
      <c r="L34" s="19"/>
      <c r="M34" s="18"/>
    </row>
    <row r="35" spans="1:17" ht="15.75" thickBot="1" x14ac:dyDescent="0.3">
      <c r="A35" s="13"/>
      <c r="B35" s="88" t="s">
        <v>108</v>
      </c>
      <c r="C35" s="82"/>
      <c r="D35" s="90" t="s">
        <v>380</v>
      </c>
      <c r="E35" s="49" t="s">
        <v>219</v>
      </c>
      <c r="F35" s="23"/>
      <c r="G35" s="82"/>
      <c r="H35" s="83">
        <v>8943</v>
      </c>
      <c r="I35" s="49"/>
      <c r="J35" s="23"/>
      <c r="K35" s="82"/>
      <c r="L35" s="90" t="s">
        <v>381</v>
      </c>
      <c r="M35" s="49" t="s">
        <v>219</v>
      </c>
    </row>
    <row r="36" spans="1:17" ht="15.75" thickBot="1" x14ac:dyDescent="0.3">
      <c r="A36" s="13"/>
      <c r="B36" s="80" t="s">
        <v>228</v>
      </c>
      <c r="C36" s="95" t="s">
        <v>178</v>
      </c>
      <c r="D36" s="96">
        <v>75838</v>
      </c>
      <c r="E36" s="80"/>
      <c r="F36" s="19"/>
      <c r="G36" s="95" t="s">
        <v>178</v>
      </c>
      <c r="H36" s="97" t="s">
        <v>382</v>
      </c>
      <c r="I36" s="80" t="s">
        <v>219</v>
      </c>
      <c r="J36" s="19"/>
      <c r="K36" s="95" t="s">
        <v>178</v>
      </c>
      <c r="L36" s="96">
        <v>64367</v>
      </c>
      <c r="M36" s="80"/>
    </row>
    <row r="37" spans="1:17" ht="15.75" thickTop="1" x14ac:dyDescent="0.25">
      <c r="A37" s="13"/>
      <c r="B37" s="36"/>
      <c r="C37" s="36"/>
      <c r="D37" s="36"/>
      <c r="E37" s="36"/>
      <c r="F37" s="36"/>
      <c r="G37" s="36"/>
      <c r="H37" s="36"/>
      <c r="I37" s="36"/>
      <c r="J37" s="36"/>
      <c r="K37" s="36"/>
      <c r="L37" s="36"/>
      <c r="M37" s="36"/>
      <c r="N37" s="36"/>
      <c r="O37" s="36"/>
      <c r="P37" s="36"/>
      <c r="Q37" s="36"/>
    </row>
    <row r="38" spans="1:17" ht="15.75" thickBot="1" x14ac:dyDescent="0.3">
      <c r="A38" s="13"/>
      <c r="B38" s="12"/>
      <c r="C38" s="37" t="s">
        <v>312</v>
      </c>
      <c r="D38" s="37"/>
      <c r="E38" s="37"/>
      <c r="F38" s="37"/>
      <c r="G38" s="37"/>
      <c r="H38" s="37"/>
      <c r="I38" s="37"/>
      <c r="J38" s="37"/>
      <c r="K38" s="37"/>
      <c r="L38" s="37"/>
      <c r="M38" s="37"/>
    </row>
    <row r="39" spans="1:17" ht="15.75" thickBot="1" x14ac:dyDescent="0.3">
      <c r="A39" s="13"/>
      <c r="B39" s="12"/>
      <c r="C39" s="102" t="s">
        <v>359</v>
      </c>
      <c r="D39" s="102"/>
      <c r="E39" s="14"/>
      <c r="F39" s="15"/>
      <c r="G39" s="102" t="s">
        <v>360</v>
      </c>
      <c r="H39" s="102"/>
      <c r="I39" s="14"/>
      <c r="J39" s="15"/>
      <c r="K39" s="102" t="s">
        <v>361</v>
      </c>
      <c r="L39" s="102"/>
      <c r="M39" s="14"/>
    </row>
    <row r="40" spans="1:17" x14ac:dyDescent="0.25">
      <c r="A40" s="13"/>
      <c r="B40" s="80" t="s">
        <v>215</v>
      </c>
      <c r="C40" s="80" t="s">
        <v>178</v>
      </c>
      <c r="D40" s="81">
        <v>57982</v>
      </c>
      <c r="E40" s="80"/>
      <c r="F40" s="19"/>
      <c r="G40" s="80" t="s">
        <v>178</v>
      </c>
      <c r="H40" s="87" t="s">
        <v>383</v>
      </c>
      <c r="I40" s="80" t="s">
        <v>219</v>
      </c>
      <c r="J40" s="19"/>
      <c r="K40" s="80" t="s">
        <v>178</v>
      </c>
      <c r="L40" s="81">
        <v>48084</v>
      </c>
      <c r="M40" s="80"/>
    </row>
    <row r="41" spans="1:17" ht="39" x14ac:dyDescent="0.25">
      <c r="A41" s="13"/>
      <c r="B41" s="88" t="s">
        <v>100</v>
      </c>
      <c r="C41" s="20"/>
      <c r="D41" s="23"/>
      <c r="E41" s="20"/>
      <c r="F41" s="23"/>
      <c r="G41" s="20"/>
      <c r="H41" s="23"/>
      <c r="I41" s="20"/>
      <c r="J41" s="23"/>
      <c r="K41" s="20"/>
      <c r="L41" s="23"/>
      <c r="M41" s="20"/>
    </row>
    <row r="42" spans="1:17" ht="39" x14ac:dyDescent="0.25">
      <c r="A42" s="13"/>
      <c r="B42" s="53" t="s">
        <v>101</v>
      </c>
      <c r="C42" s="80"/>
      <c r="D42" s="87">
        <v>15</v>
      </c>
      <c r="E42" s="80"/>
      <c r="F42" s="19"/>
      <c r="G42" s="80"/>
      <c r="H42" s="87" t="s">
        <v>179</v>
      </c>
      <c r="I42" s="80"/>
      <c r="J42" s="19"/>
      <c r="K42" s="80"/>
      <c r="L42" s="87">
        <v>15</v>
      </c>
      <c r="M42" s="80"/>
    </row>
    <row r="43" spans="1:17" ht="27" thickBot="1" x14ac:dyDescent="0.3">
      <c r="A43" s="13"/>
      <c r="B43" s="89" t="s">
        <v>102</v>
      </c>
      <c r="C43" s="82"/>
      <c r="D43" s="83">
        <v>48306</v>
      </c>
      <c r="E43" s="49"/>
      <c r="F43" s="23"/>
      <c r="G43" s="82"/>
      <c r="H43" s="90" t="s">
        <v>384</v>
      </c>
      <c r="I43" s="49" t="s">
        <v>219</v>
      </c>
      <c r="J43" s="23"/>
      <c r="K43" s="82"/>
      <c r="L43" s="83">
        <v>43084</v>
      </c>
      <c r="M43" s="49"/>
    </row>
    <row r="44" spans="1:17" ht="27" thickBot="1" x14ac:dyDescent="0.3">
      <c r="A44" s="13"/>
      <c r="B44" s="91" t="s">
        <v>103</v>
      </c>
      <c r="C44" s="85"/>
      <c r="D44" s="86">
        <v>48321</v>
      </c>
      <c r="E44" s="80"/>
      <c r="F44" s="19"/>
      <c r="G44" s="85"/>
      <c r="H44" s="92" t="s">
        <v>384</v>
      </c>
      <c r="I44" s="80" t="s">
        <v>219</v>
      </c>
      <c r="J44" s="19"/>
      <c r="K44" s="85"/>
      <c r="L44" s="86">
        <v>43099</v>
      </c>
      <c r="M44" s="80"/>
    </row>
    <row r="45" spans="1:17" x14ac:dyDescent="0.25">
      <c r="A45" s="13"/>
      <c r="B45" s="21"/>
      <c r="C45" s="20"/>
      <c r="D45" s="23"/>
      <c r="E45" s="20"/>
      <c r="F45" s="23"/>
      <c r="G45" s="20"/>
      <c r="H45" s="23"/>
      <c r="I45" s="20"/>
      <c r="J45" s="23"/>
      <c r="K45" s="20"/>
      <c r="L45" s="23"/>
      <c r="M45" s="20"/>
    </row>
    <row r="46" spans="1:17" ht="26.25" x14ac:dyDescent="0.25">
      <c r="A46" s="13"/>
      <c r="B46" s="84" t="s">
        <v>365</v>
      </c>
      <c r="C46" s="18"/>
      <c r="D46" s="19"/>
      <c r="E46" s="18"/>
      <c r="F46" s="19"/>
      <c r="G46" s="18"/>
      <c r="H46" s="19"/>
      <c r="I46" s="18"/>
      <c r="J46" s="19"/>
      <c r="K46" s="18"/>
      <c r="L46" s="19"/>
      <c r="M46" s="18"/>
    </row>
    <row r="47" spans="1:17" x14ac:dyDescent="0.25">
      <c r="A47" s="13"/>
      <c r="B47" s="89" t="s">
        <v>366</v>
      </c>
      <c r="C47" s="49"/>
      <c r="D47" s="93" t="s">
        <v>367</v>
      </c>
      <c r="E47" s="49" t="s">
        <v>219</v>
      </c>
      <c r="F47" s="23"/>
      <c r="G47" s="49"/>
      <c r="H47" s="93" t="s">
        <v>179</v>
      </c>
      <c r="I47" s="49"/>
      <c r="J47" s="23"/>
      <c r="K47" s="49"/>
      <c r="L47" s="93" t="s">
        <v>367</v>
      </c>
      <c r="M47" s="49" t="s">
        <v>219</v>
      </c>
    </row>
    <row r="48" spans="1:17" ht="15.75" thickBot="1" x14ac:dyDescent="0.3">
      <c r="A48" s="13"/>
      <c r="B48" s="53" t="s">
        <v>79</v>
      </c>
      <c r="C48" s="85"/>
      <c r="D48" s="92">
        <v>224</v>
      </c>
      <c r="E48" s="80"/>
      <c r="F48" s="19"/>
      <c r="G48" s="85"/>
      <c r="H48" s="92" t="s">
        <v>179</v>
      </c>
      <c r="I48" s="80"/>
      <c r="J48" s="19"/>
      <c r="K48" s="85"/>
      <c r="L48" s="92">
        <v>224</v>
      </c>
      <c r="M48" s="80"/>
    </row>
    <row r="49" spans="1:13" ht="27" thickBot="1" x14ac:dyDescent="0.3">
      <c r="A49" s="13"/>
      <c r="B49" s="94" t="s">
        <v>368</v>
      </c>
      <c r="C49" s="82"/>
      <c r="D49" s="90">
        <v>168</v>
      </c>
      <c r="E49" s="49"/>
      <c r="F49" s="23"/>
      <c r="G49" s="82"/>
      <c r="H49" s="90" t="s">
        <v>179</v>
      </c>
      <c r="I49" s="49"/>
      <c r="J49" s="23"/>
      <c r="K49" s="82"/>
      <c r="L49" s="90">
        <v>168</v>
      </c>
      <c r="M49" s="49"/>
    </row>
    <row r="50" spans="1:13" x14ac:dyDescent="0.25">
      <c r="A50" s="13"/>
      <c r="B50" s="17"/>
      <c r="C50" s="18"/>
      <c r="D50" s="19"/>
      <c r="E50" s="18"/>
      <c r="F50" s="19"/>
      <c r="G50" s="18"/>
      <c r="H50" s="19"/>
      <c r="I50" s="18"/>
      <c r="J50" s="19"/>
      <c r="K50" s="18"/>
      <c r="L50" s="19"/>
      <c r="M50" s="18"/>
    </row>
    <row r="51" spans="1:13" ht="15.75" thickBot="1" x14ac:dyDescent="0.3">
      <c r="A51" s="13"/>
      <c r="B51" s="88" t="s">
        <v>108</v>
      </c>
      <c r="C51" s="82"/>
      <c r="D51" s="83">
        <v>48489</v>
      </c>
      <c r="E51" s="49"/>
      <c r="F51" s="23"/>
      <c r="G51" s="82"/>
      <c r="H51" s="90" t="s">
        <v>384</v>
      </c>
      <c r="I51" s="49" t="s">
        <v>219</v>
      </c>
      <c r="J51" s="23"/>
      <c r="K51" s="82"/>
      <c r="L51" s="83">
        <v>43267</v>
      </c>
      <c r="M51" s="49"/>
    </row>
    <row r="52" spans="1:13" ht="15.75" thickBot="1" x14ac:dyDescent="0.3">
      <c r="A52" s="13"/>
      <c r="B52" s="80" t="s">
        <v>228</v>
      </c>
      <c r="C52" s="95" t="s">
        <v>178</v>
      </c>
      <c r="D52" s="96">
        <v>106471</v>
      </c>
      <c r="E52" s="80"/>
      <c r="F52" s="19"/>
      <c r="G52" s="95" t="s">
        <v>178</v>
      </c>
      <c r="H52" s="97" t="s">
        <v>369</v>
      </c>
      <c r="I52" s="80" t="s">
        <v>219</v>
      </c>
      <c r="J52" s="19"/>
      <c r="K52" s="95" t="s">
        <v>178</v>
      </c>
      <c r="L52" s="96">
        <v>91351</v>
      </c>
      <c r="M52" s="80"/>
    </row>
    <row r="53" spans="1:13" ht="15.75" thickTop="1" x14ac:dyDescent="0.25">
      <c r="A53" s="13"/>
      <c r="B53" s="21"/>
      <c r="C53" s="20"/>
      <c r="D53" s="23"/>
      <c r="E53" s="20"/>
      <c r="F53" s="21"/>
      <c r="G53" s="20"/>
      <c r="H53" s="23"/>
      <c r="I53" s="20"/>
      <c r="J53" s="21"/>
      <c r="K53" s="20"/>
      <c r="L53" s="23"/>
      <c r="M53" s="20"/>
    </row>
    <row r="54" spans="1:13" ht="15.75" thickBot="1" x14ac:dyDescent="0.3">
      <c r="A54" s="13"/>
      <c r="B54" s="17"/>
      <c r="C54" s="103" t="s">
        <v>316</v>
      </c>
      <c r="D54" s="103"/>
      <c r="E54" s="103"/>
      <c r="F54" s="103"/>
      <c r="G54" s="103"/>
      <c r="H54" s="103"/>
      <c r="I54" s="103"/>
      <c r="J54" s="103"/>
      <c r="K54" s="103"/>
      <c r="L54" s="103"/>
      <c r="M54" s="103"/>
    </row>
    <row r="55" spans="1:13" ht="15.75" thickBot="1" x14ac:dyDescent="0.3">
      <c r="A55" s="13"/>
      <c r="B55" s="21"/>
      <c r="C55" s="104" t="s">
        <v>359</v>
      </c>
      <c r="D55" s="104"/>
      <c r="E55" s="99"/>
      <c r="F55" s="100"/>
      <c r="G55" s="104" t="s">
        <v>360</v>
      </c>
      <c r="H55" s="104"/>
      <c r="I55" s="99"/>
      <c r="J55" s="100"/>
      <c r="K55" s="104" t="s">
        <v>361</v>
      </c>
      <c r="L55" s="104"/>
      <c r="M55" s="99"/>
    </row>
    <row r="56" spans="1:13" x14ac:dyDescent="0.25">
      <c r="A56" s="13"/>
      <c r="B56" s="80" t="s">
        <v>215</v>
      </c>
      <c r="C56" s="80" t="s">
        <v>178</v>
      </c>
      <c r="D56" s="81">
        <v>159975</v>
      </c>
      <c r="E56" s="80"/>
      <c r="F56" s="19"/>
      <c r="G56" s="80" t="s">
        <v>178</v>
      </c>
      <c r="H56" s="87" t="s">
        <v>385</v>
      </c>
      <c r="I56" s="80" t="s">
        <v>219</v>
      </c>
      <c r="J56" s="19"/>
      <c r="K56" s="80" t="s">
        <v>178</v>
      </c>
      <c r="L56" s="81">
        <v>137690</v>
      </c>
      <c r="M56" s="80"/>
    </row>
    <row r="57" spans="1:13" ht="39" x14ac:dyDescent="0.25">
      <c r="A57" s="13"/>
      <c r="B57" s="88" t="s">
        <v>100</v>
      </c>
      <c r="C57" s="20"/>
      <c r="D57" s="23"/>
      <c r="E57" s="20"/>
      <c r="F57" s="23"/>
      <c r="G57" s="20"/>
      <c r="H57" s="23"/>
      <c r="I57" s="20"/>
      <c r="J57" s="23"/>
      <c r="K57" s="20"/>
      <c r="L57" s="23"/>
      <c r="M57" s="20"/>
    </row>
    <row r="58" spans="1:13" ht="39" x14ac:dyDescent="0.25">
      <c r="A58" s="13"/>
      <c r="B58" s="53" t="s">
        <v>101</v>
      </c>
      <c r="C58" s="80"/>
      <c r="D58" s="87" t="s">
        <v>386</v>
      </c>
      <c r="E58" s="80" t="s">
        <v>219</v>
      </c>
      <c r="F58" s="19"/>
      <c r="G58" s="80"/>
      <c r="H58" s="87">
        <v>11</v>
      </c>
      <c r="I58" s="80"/>
      <c r="J58" s="19"/>
      <c r="K58" s="80"/>
      <c r="L58" s="87" t="s">
        <v>387</v>
      </c>
      <c r="M58" s="80" t="s">
        <v>219</v>
      </c>
    </row>
    <row r="59" spans="1:13" ht="27" thickBot="1" x14ac:dyDescent="0.3">
      <c r="A59" s="13"/>
      <c r="B59" s="89" t="s">
        <v>102</v>
      </c>
      <c r="C59" s="82"/>
      <c r="D59" s="90" t="s">
        <v>388</v>
      </c>
      <c r="E59" s="49" t="s">
        <v>219</v>
      </c>
      <c r="F59" s="23"/>
      <c r="G59" s="82"/>
      <c r="H59" s="83">
        <v>7161</v>
      </c>
      <c r="I59" s="49"/>
      <c r="J59" s="23"/>
      <c r="K59" s="82"/>
      <c r="L59" s="90" t="s">
        <v>389</v>
      </c>
      <c r="M59" s="49" t="s">
        <v>219</v>
      </c>
    </row>
    <row r="60" spans="1:13" ht="27" thickBot="1" x14ac:dyDescent="0.3">
      <c r="A60" s="13"/>
      <c r="B60" s="91" t="s">
        <v>103</v>
      </c>
      <c r="C60" s="85"/>
      <c r="D60" s="92" t="s">
        <v>390</v>
      </c>
      <c r="E60" s="80" t="s">
        <v>219</v>
      </c>
      <c r="F60" s="19"/>
      <c r="G60" s="85"/>
      <c r="H60" s="86">
        <v>7172</v>
      </c>
      <c r="I60" s="80"/>
      <c r="J60" s="19"/>
      <c r="K60" s="85"/>
      <c r="L60" s="92" t="s">
        <v>391</v>
      </c>
      <c r="M60" s="80" t="s">
        <v>219</v>
      </c>
    </row>
    <row r="61" spans="1:13" x14ac:dyDescent="0.25">
      <c r="A61" s="13"/>
      <c r="B61" s="21"/>
      <c r="C61" s="20"/>
      <c r="D61" s="23"/>
      <c r="E61" s="20"/>
      <c r="F61" s="23"/>
      <c r="G61" s="20"/>
      <c r="H61" s="23"/>
      <c r="I61" s="20"/>
      <c r="J61" s="23"/>
      <c r="K61" s="20"/>
      <c r="L61" s="23"/>
      <c r="M61" s="20"/>
    </row>
    <row r="62" spans="1:13" ht="26.25" x14ac:dyDescent="0.25">
      <c r="A62" s="13"/>
      <c r="B62" s="84" t="s">
        <v>365</v>
      </c>
      <c r="C62" s="18"/>
      <c r="D62" s="19"/>
      <c r="E62" s="18"/>
      <c r="F62" s="19"/>
      <c r="G62" s="18"/>
      <c r="H62" s="19"/>
      <c r="I62" s="18"/>
      <c r="J62" s="19"/>
      <c r="K62" s="18"/>
      <c r="L62" s="19"/>
      <c r="M62" s="18"/>
    </row>
    <row r="63" spans="1:13" x14ac:dyDescent="0.25">
      <c r="A63" s="13"/>
      <c r="B63" s="89" t="s">
        <v>366</v>
      </c>
      <c r="C63" s="49"/>
      <c r="D63" s="93" t="s">
        <v>392</v>
      </c>
      <c r="E63" s="49" t="s">
        <v>219</v>
      </c>
      <c r="F63" s="23"/>
      <c r="G63" s="49"/>
      <c r="H63" s="101">
        <v>3675</v>
      </c>
      <c r="I63" s="49"/>
      <c r="J63" s="23"/>
      <c r="K63" s="49"/>
      <c r="L63" s="93" t="s">
        <v>393</v>
      </c>
      <c r="M63" s="49" t="s">
        <v>219</v>
      </c>
    </row>
    <row r="64" spans="1:13" ht="15.75" thickBot="1" x14ac:dyDescent="0.3">
      <c r="A64" s="13"/>
      <c r="B64" s="53" t="s">
        <v>79</v>
      </c>
      <c r="C64" s="85"/>
      <c r="D64" s="86">
        <v>1937</v>
      </c>
      <c r="E64" s="80"/>
      <c r="F64" s="19"/>
      <c r="G64" s="85"/>
      <c r="H64" s="92" t="s">
        <v>394</v>
      </c>
      <c r="I64" s="80" t="s">
        <v>219</v>
      </c>
      <c r="J64" s="19"/>
      <c r="K64" s="85"/>
      <c r="L64" s="86">
        <v>1904</v>
      </c>
      <c r="M64" s="80"/>
    </row>
    <row r="65" spans="1:17" ht="27" thickBot="1" x14ac:dyDescent="0.3">
      <c r="A65" s="13"/>
      <c r="B65" s="94" t="s">
        <v>368</v>
      </c>
      <c r="C65" s="82"/>
      <c r="D65" s="90" t="s">
        <v>395</v>
      </c>
      <c r="E65" s="49" t="s">
        <v>219</v>
      </c>
      <c r="F65" s="23"/>
      <c r="G65" s="82"/>
      <c r="H65" s="83">
        <v>3642</v>
      </c>
      <c r="I65" s="49"/>
      <c r="J65" s="23"/>
      <c r="K65" s="82"/>
      <c r="L65" s="90" t="s">
        <v>396</v>
      </c>
      <c r="M65" s="49" t="s">
        <v>219</v>
      </c>
    </row>
    <row r="66" spans="1:17" x14ac:dyDescent="0.25">
      <c r="A66" s="13"/>
      <c r="B66" s="17"/>
      <c r="C66" s="18"/>
      <c r="D66" s="19"/>
      <c r="E66" s="18"/>
      <c r="F66" s="19"/>
      <c r="G66" s="18"/>
      <c r="H66" s="19"/>
      <c r="I66" s="18"/>
      <c r="J66" s="19"/>
      <c r="K66" s="18"/>
      <c r="L66" s="19"/>
      <c r="M66" s="18"/>
    </row>
    <row r="67" spans="1:17" ht="15.75" thickBot="1" x14ac:dyDescent="0.3">
      <c r="A67" s="13"/>
      <c r="B67" s="88" t="s">
        <v>108</v>
      </c>
      <c r="C67" s="82"/>
      <c r="D67" s="90" t="s">
        <v>397</v>
      </c>
      <c r="E67" s="49" t="s">
        <v>219</v>
      </c>
      <c r="F67" s="23"/>
      <c r="G67" s="82"/>
      <c r="H67" s="83">
        <v>10814</v>
      </c>
      <c r="I67" s="49"/>
      <c r="J67" s="23"/>
      <c r="K67" s="82"/>
      <c r="L67" s="90" t="s">
        <v>398</v>
      </c>
      <c r="M67" s="49" t="s">
        <v>219</v>
      </c>
    </row>
    <row r="68" spans="1:17" ht="15.75" thickBot="1" x14ac:dyDescent="0.3">
      <c r="A68" s="13"/>
      <c r="B68" s="80" t="s">
        <v>228</v>
      </c>
      <c r="C68" s="95" t="s">
        <v>178</v>
      </c>
      <c r="D68" s="96">
        <v>75838</v>
      </c>
      <c r="E68" s="80"/>
      <c r="F68" s="19"/>
      <c r="G68" s="95" t="s">
        <v>178</v>
      </c>
      <c r="H68" s="97" t="s">
        <v>382</v>
      </c>
      <c r="I68" s="80" t="s">
        <v>219</v>
      </c>
      <c r="J68" s="19"/>
      <c r="K68" s="95" t="s">
        <v>178</v>
      </c>
      <c r="L68" s="96">
        <v>64367</v>
      </c>
      <c r="M68" s="80"/>
    </row>
    <row r="69" spans="1:17" ht="15.75" thickTop="1" x14ac:dyDescent="0.25">
      <c r="A69" s="13" t="s">
        <v>647</v>
      </c>
      <c r="B69" s="54" t="s">
        <v>6</v>
      </c>
      <c r="C69" s="54"/>
      <c r="D69" s="54"/>
      <c r="E69" s="54"/>
      <c r="F69" s="54"/>
      <c r="G69" s="54"/>
      <c r="H69" s="54"/>
      <c r="I69" s="54"/>
      <c r="J69" s="54"/>
      <c r="K69" s="54"/>
      <c r="L69" s="54"/>
      <c r="M69" s="54"/>
      <c r="N69" s="54"/>
      <c r="O69" s="54"/>
      <c r="P69" s="54"/>
      <c r="Q69" s="54"/>
    </row>
    <row r="70" spans="1:17" ht="25.5" customHeight="1" x14ac:dyDescent="0.25">
      <c r="A70" s="13"/>
      <c r="B70" s="36" t="s">
        <v>399</v>
      </c>
      <c r="C70" s="36"/>
      <c r="D70" s="36"/>
      <c r="E70" s="36"/>
      <c r="F70" s="36"/>
      <c r="G70" s="36"/>
      <c r="H70" s="36"/>
      <c r="I70" s="36"/>
      <c r="J70" s="36"/>
      <c r="K70" s="36"/>
      <c r="L70" s="36"/>
      <c r="M70" s="36"/>
      <c r="N70" s="36"/>
      <c r="O70" s="36"/>
      <c r="P70" s="36"/>
      <c r="Q70" s="36"/>
    </row>
    <row r="71" spans="1:17" ht="15.75" thickBot="1" x14ac:dyDescent="0.3">
      <c r="A71" s="13"/>
      <c r="B71" s="12"/>
      <c r="C71" s="37" t="s">
        <v>210</v>
      </c>
      <c r="D71" s="37"/>
      <c r="E71" s="37"/>
      <c r="F71" s="37"/>
      <c r="G71" s="37"/>
      <c r="H71" s="37"/>
      <c r="I71" s="37"/>
      <c r="J71" s="12"/>
      <c r="K71" s="37" t="s">
        <v>210</v>
      </c>
      <c r="L71" s="37"/>
      <c r="M71" s="37"/>
      <c r="N71" s="37"/>
      <c r="O71" s="37"/>
      <c r="P71" s="37"/>
      <c r="Q71" s="37"/>
    </row>
    <row r="72" spans="1:17" ht="15.75" thickBot="1" x14ac:dyDescent="0.3">
      <c r="A72" s="13"/>
      <c r="B72" s="12"/>
      <c r="C72" s="102">
        <v>2014</v>
      </c>
      <c r="D72" s="102"/>
      <c r="E72" s="14"/>
      <c r="F72" s="15"/>
      <c r="G72" s="102">
        <v>2013</v>
      </c>
      <c r="H72" s="102"/>
      <c r="I72" s="14"/>
      <c r="J72" s="15"/>
      <c r="K72" s="102">
        <v>2014</v>
      </c>
      <c r="L72" s="102"/>
      <c r="M72" s="14"/>
      <c r="N72" s="15"/>
      <c r="O72" s="102">
        <v>2013</v>
      </c>
      <c r="P72" s="102"/>
      <c r="Q72" s="14"/>
    </row>
    <row r="73" spans="1:17" x14ac:dyDescent="0.25">
      <c r="A73" s="13"/>
      <c r="B73" s="80" t="s">
        <v>73</v>
      </c>
      <c r="C73" s="18"/>
      <c r="D73" s="19"/>
      <c r="E73" s="18"/>
      <c r="F73" s="17"/>
      <c r="G73" s="18"/>
      <c r="H73" s="19"/>
      <c r="I73" s="18"/>
      <c r="J73" s="17"/>
      <c r="K73" s="18"/>
      <c r="L73" s="19"/>
      <c r="M73" s="18"/>
      <c r="N73" s="17"/>
      <c r="O73" s="18"/>
      <c r="P73" s="19"/>
      <c r="Q73" s="18"/>
    </row>
    <row r="74" spans="1:17" x14ac:dyDescent="0.25">
      <c r="A74" s="13"/>
      <c r="B74" s="49" t="s">
        <v>366</v>
      </c>
      <c r="C74" s="49" t="s">
        <v>178</v>
      </c>
      <c r="D74" s="93" t="s">
        <v>367</v>
      </c>
      <c r="E74" s="49" t="s">
        <v>219</v>
      </c>
      <c r="F74" s="23"/>
      <c r="G74" s="49" t="s">
        <v>178</v>
      </c>
      <c r="H74" s="93" t="s">
        <v>376</v>
      </c>
      <c r="I74" s="49" t="s">
        <v>219</v>
      </c>
      <c r="J74" s="23"/>
      <c r="K74" s="49" t="s">
        <v>178</v>
      </c>
      <c r="L74" s="93" t="s">
        <v>367</v>
      </c>
      <c r="M74" s="49" t="s">
        <v>219</v>
      </c>
      <c r="N74" s="23"/>
      <c r="O74" s="49" t="s">
        <v>178</v>
      </c>
      <c r="P74" s="93" t="s">
        <v>392</v>
      </c>
      <c r="Q74" s="49" t="s">
        <v>219</v>
      </c>
    </row>
    <row r="75" spans="1:17" x14ac:dyDescent="0.25">
      <c r="A75" s="13"/>
      <c r="B75" s="80" t="s">
        <v>79</v>
      </c>
      <c r="C75" s="80"/>
      <c r="D75" s="87">
        <v>136</v>
      </c>
      <c r="E75" s="80"/>
      <c r="F75" s="19"/>
      <c r="G75" s="80"/>
      <c r="H75" s="81">
        <v>1516</v>
      </c>
      <c r="I75" s="80"/>
      <c r="J75" s="19"/>
      <c r="K75" s="80"/>
      <c r="L75" s="87">
        <v>224</v>
      </c>
      <c r="M75" s="80"/>
      <c r="N75" s="19"/>
      <c r="O75" s="80"/>
      <c r="P75" s="81">
        <v>1937</v>
      </c>
      <c r="Q75" s="80"/>
    </row>
    <row r="76" spans="1:17" x14ac:dyDescent="0.25">
      <c r="A76" s="13"/>
      <c r="B76" s="21"/>
      <c r="C76" s="20"/>
      <c r="D76" s="23"/>
      <c r="E76" s="20"/>
      <c r="F76" s="23"/>
      <c r="G76" s="20"/>
      <c r="H76" s="23"/>
      <c r="I76" s="20"/>
      <c r="J76" s="23"/>
      <c r="K76" s="20"/>
      <c r="L76" s="23"/>
      <c r="M76" s="20"/>
      <c r="N76" s="23"/>
      <c r="O76" s="20"/>
      <c r="P76" s="23"/>
      <c r="Q76" s="20"/>
    </row>
    <row r="77" spans="1:17" x14ac:dyDescent="0.25">
      <c r="A77" s="13"/>
      <c r="B77" s="80" t="s">
        <v>400</v>
      </c>
      <c r="C77" s="80" t="s">
        <v>178</v>
      </c>
      <c r="D77" s="87" t="s">
        <v>179</v>
      </c>
      <c r="E77" s="80"/>
      <c r="F77" s="19"/>
      <c r="G77" s="80" t="s">
        <v>178</v>
      </c>
      <c r="H77" s="81">
        <v>1980</v>
      </c>
      <c r="I77" s="80"/>
      <c r="J77" s="19"/>
      <c r="K77" s="80" t="s">
        <v>178</v>
      </c>
      <c r="L77" s="87" t="s">
        <v>179</v>
      </c>
      <c r="M77" s="80"/>
      <c r="N77" s="19"/>
      <c r="O77" s="80" t="s">
        <v>178</v>
      </c>
      <c r="P77" s="81">
        <v>3642</v>
      </c>
      <c r="Q77" s="80"/>
    </row>
  </sheetData>
  <mergeCells count="33">
    <mergeCell ref="A69:A77"/>
    <mergeCell ref="B69:Q69"/>
    <mergeCell ref="B70:Q70"/>
    <mergeCell ref="A1:A2"/>
    <mergeCell ref="B1:Q1"/>
    <mergeCell ref="B2:Q2"/>
    <mergeCell ref="B3:Q3"/>
    <mergeCell ref="A4:A68"/>
    <mergeCell ref="B4:Q4"/>
    <mergeCell ref="B5:Q5"/>
    <mergeCell ref="B37:Q37"/>
    <mergeCell ref="C71:I71"/>
    <mergeCell ref="K71:Q71"/>
    <mergeCell ref="C72:D72"/>
    <mergeCell ref="G72:H72"/>
    <mergeCell ref="K72:L72"/>
    <mergeCell ref="O72:P72"/>
    <mergeCell ref="C38:M38"/>
    <mergeCell ref="C39:D39"/>
    <mergeCell ref="G39:H39"/>
    <mergeCell ref="K39:L39"/>
    <mergeCell ref="C54:M54"/>
    <mergeCell ref="C55:D55"/>
    <mergeCell ref="G55:H55"/>
    <mergeCell ref="K55:L55"/>
    <mergeCell ref="C6:M6"/>
    <mergeCell ref="C7:D7"/>
    <mergeCell ref="G7:H7"/>
    <mergeCell ref="K7:L7"/>
    <mergeCell ref="C22:M22"/>
    <mergeCell ref="C23:D23"/>
    <mergeCell ref="G23:H23"/>
    <mergeCell ref="K23: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9.7109375" bestFit="1" customWidth="1"/>
    <col min="2" max="2" width="14.85546875" bestFit="1" customWidth="1"/>
    <col min="4" max="4" width="3.28515625" customWidth="1"/>
    <col min="5" max="5" width="11.7109375" customWidth="1"/>
    <col min="8" max="8" width="7" customWidth="1"/>
    <col min="9" max="9" width="24.7109375" customWidth="1"/>
    <col min="12" max="12" width="1.85546875" customWidth="1"/>
    <col min="13" max="13" width="6.85546875" customWidth="1"/>
  </cols>
  <sheetData>
    <row r="1" spans="1:14" ht="15" customHeight="1" x14ac:dyDescent="0.25">
      <c r="A1" s="8" t="s">
        <v>64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05</v>
      </c>
      <c r="B3" s="54" t="s">
        <v>6</v>
      </c>
      <c r="C3" s="54"/>
      <c r="D3" s="54"/>
      <c r="E3" s="54"/>
      <c r="F3" s="54"/>
      <c r="G3" s="54"/>
      <c r="H3" s="54"/>
      <c r="I3" s="54"/>
      <c r="J3" s="54"/>
      <c r="K3" s="54"/>
      <c r="L3" s="54"/>
      <c r="M3" s="54"/>
      <c r="N3" s="54"/>
    </row>
    <row r="4" spans="1:14" ht="15" customHeight="1" x14ac:dyDescent="0.25">
      <c r="A4" s="13" t="s">
        <v>649</v>
      </c>
      <c r="B4" s="54" t="s">
        <v>6</v>
      </c>
      <c r="C4" s="54"/>
      <c r="D4" s="54"/>
      <c r="E4" s="54"/>
      <c r="F4" s="54"/>
      <c r="G4" s="54"/>
      <c r="H4" s="54"/>
      <c r="I4" s="54"/>
      <c r="J4" s="54"/>
      <c r="K4" s="54"/>
      <c r="L4" s="54"/>
      <c r="M4" s="54"/>
      <c r="N4" s="54"/>
    </row>
    <row r="5" spans="1:14" x14ac:dyDescent="0.25">
      <c r="A5" s="13"/>
      <c r="B5" s="36" t="s">
        <v>413</v>
      </c>
      <c r="C5" s="36"/>
      <c r="D5" s="36"/>
      <c r="E5" s="36"/>
      <c r="F5" s="36"/>
      <c r="G5" s="36"/>
      <c r="H5" s="36"/>
      <c r="I5" s="36"/>
      <c r="J5" s="36"/>
      <c r="K5" s="36"/>
      <c r="L5" s="36"/>
      <c r="M5" s="36"/>
      <c r="N5" s="36"/>
    </row>
    <row r="6" spans="1:14" x14ac:dyDescent="0.25">
      <c r="A6" s="13"/>
      <c r="B6" s="54"/>
      <c r="C6" s="54"/>
      <c r="D6" s="54"/>
      <c r="E6" s="54"/>
      <c r="F6" s="54"/>
      <c r="G6" s="54"/>
      <c r="H6" s="54"/>
      <c r="I6" s="54"/>
      <c r="J6" s="54"/>
      <c r="K6" s="54"/>
      <c r="L6" s="54"/>
      <c r="M6" s="54"/>
      <c r="N6" s="54"/>
    </row>
    <row r="7" spans="1:14" ht="15.75" thickBot="1" x14ac:dyDescent="0.3">
      <c r="A7" s="13"/>
      <c r="B7" s="12"/>
      <c r="C7" s="12"/>
      <c r="D7" s="51">
        <v>2014</v>
      </c>
      <c r="E7" s="51"/>
      <c r="F7" s="14"/>
      <c r="G7" s="15"/>
      <c r="H7" s="51" t="s">
        <v>414</v>
      </c>
      <c r="I7" s="51"/>
      <c r="J7" s="14"/>
      <c r="K7" s="15"/>
      <c r="L7" s="105">
        <v>41820</v>
      </c>
      <c r="M7" s="105"/>
      <c r="N7" s="14"/>
    </row>
    <row r="8" spans="1:14" ht="15.75" thickBot="1" x14ac:dyDescent="0.3">
      <c r="A8" s="13"/>
      <c r="B8" s="12"/>
      <c r="C8" s="12"/>
      <c r="D8" s="102" t="s">
        <v>415</v>
      </c>
      <c r="E8" s="102"/>
      <c r="F8" s="14"/>
      <c r="G8" s="15"/>
      <c r="H8" s="102" t="s">
        <v>416</v>
      </c>
      <c r="I8" s="102"/>
      <c r="J8" s="14"/>
      <c r="K8" s="15"/>
      <c r="L8" s="102" t="s">
        <v>417</v>
      </c>
      <c r="M8" s="102"/>
      <c r="N8" s="14"/>
    </row>
    <row r="9" spans="1:14" x14ac:dyDescent="0.25">
      <c r="A9" s="13"/>
      <c r="B9" s="80" t="s">
        <v>418</v>
      </c>
      <c r="C9" s="17"/>
      <c r="D9" s="80" t="s">
        <v>178</v>
      </c>
      <c r="E9" s="81">
        <v>264320</v>
      </c>
      <c r="F9" s="80"/>
      <c r="G9" s="19"/>
      <c r="H9" s="80" t="s">
        <v>178</v>
      </c>
      <c r="I9" s="81">
        <v>105000</v>
      </c>
      <c r="J9" s="80"/>
      <c r="K9" s="19"/>
      <c r="L9" s="80" t="s">
        <v>178</v>
      </c>
      <c r="M9" s="81">
        <v>159320</v>
      </c>
      <c r="N9" s="80"/>
    </row>
    <row r="10" spans="1:14" ht="15.75" thickBot="1" x14ac:dyDescent="0.3">
      <c r="A10" s="13"/>
      <c r="B10" s="49" t="s">
        <v>419</v>
      </c>
      <c r="C10" s="21"/>
      <c r="D10" s="82"/>
      <c r="E10" s="83">
        <v>25572</v>
      </c>
      <c r="F10" s="49"/>
      <c r="G10" s="23"/>
      <c r="H10" s="82"/>
      <c r="I10" s="90" t="s">
        <v>179</v>
      </c>
      <c r="J10" s="49"/>
      <c r="K10" s="23"/>
      <c r="L10" s="82"/>
      <c r="M10" s="83">
        <v>25572</v>
      </c>
      <c r="N10" s="49"/>
    </row>
    <row r="11" spans="1:14" ht="15.75" thickBot="1" x14ac:dyDescent="0.3">
      <c r="A11" s="13"/>
      <c r="B11" s="80" t="s">
        <v>111</v>
      </c>
      <c r="C11" s="17"/>
      <c r="D11" s="85" t="s">
        <v>178</v>
      </c>
      <c r="E11" s="86">
        <v>289892</v>
      </c>
      <c r="F11" s="80"/>
      <c r="G11" s="19"/>
      <c r="H11" s="85" t="s">
        <v>178</v>
      </c>
      <c r="I11" s="86">
        <v>105000</v>
      </c>
      <c r="J11" s="80"/>
      <c r="K11" s="19"/>
      <c r="L11" s="85" t="s">
        <v>178</v>
      </c>
      <c r="M11" s="86">
        <v>184892</v>
      </c>
      <c r="N11" s="80"/>
    </row>
  </sheetData>
  <mergeCells count="14">
    <mergeCell ref="A1:A2"/>
    <mergeCell ref="B1:N1"/>
    <mergeCell ref="B2:N2"/>
    <mergeCell ref="B3:N3"/>
    <mergeCell ref="A4:A11"/>
    <mergeCell ref="B4:N4"/>
    <mergeCell ref="B5:N5"/>
    <mergeCell ref="B6:N6"/>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4.42578125" customWidth="1"/>
    <col min="4" max="4" width="15.7109375" customWidth="1"/>
    <col min="5" max="5" width="6.140625" customWidth="1"/>
    <col min="6" max="6" width="21.85546875" customWidth="1"/>
    <col min="7" max="7" width="4.42578125" customWidth="1"/>
    <col min="8" max="8" width="15.7109375" customWidth="1"/>
    <col min="9" max="9" width="6.140625" customWidth="1"/>
    <col min="10" max="10" width="21.85546875" customWidth="1"/>
    <col min="11" max="11" width="4.42578125" customWidth="1"/>
    <col min="12" max="12" width="13.7109375" customWidth="1"/>
    <col min="13" max="13" width="6.140625" customWidth="1"/>
    <col min="14" max="14" width="21.85546875" customWidth="1"/>
    <col min="15" max="15" width="4.42578125" customWidth="1"/>
    <col min="16" max="16" width="15.7109375" customWidth="1"/>
    <col min="17" max="17" width="6.140625" customWidth="1"/>
  </cols>
  <sheetData>
    <row r="1" spans="1:17" ht="15" customHeight="1" x14ac:dyDescent="0.25">
      <c r="A1" s="8" t="s">
        <v>65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23</v>
      </c>
      <c r="B3" s="54" t="s">
        <v>6</v>
      </c>
      <c r="C3" s="54"/>
      <c r="D3" s="54"/>
      <c r="E3" s="54"/>
      <c r="F3" s="54"/>
      <c r="G3" s="54"/>
      <c r="H3" s="54"/>
      <c r="I3" s="54"/>
      <c r="J3" s="54"/>
      <c r="K3" s="54"/>
      <c r="L3" s="54"/>
      <c r="M3" s="54"/>
      <c r="N3" s="54"/>
      <c r="O3" s="54"/>
      <c r="P3" s="54"/>
      <c r="Q3" s="54"/>
    </row>
    <row r="4" spans="1:17" ht="15" customHeight="1" x14ac:dyDescent="0.25">
      <c r="A4" s="13" t="s">
        <v>651</v>
      </c>
      <c r="B4" s="54" t="s">
        <v>6</v>
      </c>
      <c r="C4" s="54"/>
      <c r="D4" s="54"/>
      <c r="E4" s="54"/>
      <c r="F4" s="54"/>
      <c r="G4" s="54"/>
      <c r="H4" s="54"/>
      <c r="I4" s="54"/>
      <c r="J4" s="54"/>
      <c r="K4" s="54"/>
      <c r="L4" s="54"/>
      <c r="M4" s="54"/>
      <c r="N4" s="54"/>
      <c r="O4" s="54"/>
      <c r="P4" s="54"/>
      <c r="Q4" s="54"/>
    </row>
    <row r="5" spans="1:17" ht="25.5" customHeight="1" x14ac:dyDescent="0.25">
      <c r="A5" s="13"/>
      <c r="B5" s="36" t="s">
        <v>429</v>
      </c>
      <c r="C5" s="36"/>
      <c r="D5" s="36"/>
      <c r="E5" s="36"/>
      <c r="F5" s="36"/>
      <c r="G5" s="36"/>
      <c r="H5" s="36"/>
      <c r="I5" s="36"/>
      <c r="J5" s="36"/>
      <c r="K5" s="36"/>
      <c r="L5" s="36"/>
      <c r="M5" s="36"/>
      <c r="N5" s="36"/>
      <c r="O5" s="36"/>
      <c r="P5" s="36"/>
      <c r="Q5" s="36"/>
    </row>
    <row r="6" spans="1:17" x14ac:dyDescent="0.25">
      <c r="A6" s="13"/>
      <c r="B6" s="54"/>
      <c r="C6" s="54"/>
      <c r="D6" s="54"/>
      <c r="E6" s="54"/>
      <c r="F6" s="54"/>
      <c r="G6" s="54"/>
      <c r="H6" s="54"/>
      <c r="I6" s="54"/>
      <c r="J6" s="54"/>
      <c r="K6" s="54"/>
      <c r="L6" s="54"/>
      <c r="M6" s="54"/>
      <c r="N6" s="54"/>
      <c r="O6" s="54"/>
      <c r="P6" s="54"/>
      <c r="Q6" s="54"/>
    </row>
    <row r="7" spans="1:17" ht="15.75" thickBot="1" x14ac:dyDescent="0.3">
      <c r="A7" s="13"/>
      <c r="B7" s="12"/>
      <c r="C7" s="37" t="s">
        <v>293</v>
      </c>
      <c r="D7" s="37"/>
      <c r="E7" s="37"/>
      <c r="F7" s="37"/>
      <c r="G7" s="37"/>
      <c r="H7" s="37"/>
      <c r="I7" s="37"/>
      <c r="J7" s="37"/>
      <c r="K7" s="37"/>
      <c r="L7" s="37"/>
      <c r="M7" s="37"/>
      <c r="N7" s="37"/>
      <c r="O7" s="37"/>
      <c r="P7" s="37"/>
      <c r="Q7" s="37"/>
    </row>
    <row r="8" spans="1:17" ht="15.75" thickBot="1" x14ac:dyDescent="0.3">
      <c r="A8" s="13"/>
      <c r="B8" s="12"/>
      <c r="C8" s="38" t="s">
        <v>430</v>
      </c>
      <c r="D8" s="38"/>
      <c r="E8" s="14"/>
      <c r="F8" s="15"/>
      <c r="G8" s="38" t="s">
        <v>431</v>
      </c>
      <c r="H8" s="38"/>
      <c r="I8" s="14"/>
      <c r="J8" s="15"/>
      <c r="K8" s="38" t="s">
        <v>432</v>
      </c>
      <c r="L8" s="38"/>
      <c r="M8" s="14"/>
      <c r="N8" s="15"/>
      <c r="O8" s="38" t="s">
        <v>111</v>
      </c>
      <c r="P8" s="38"/>
      <c r="Q8" s="14"/>
    </row>
    <row r="9" spans="1:17" ht="15.75" thickBot="1" x14ac:dyDescent="0.3">
      <c r="A9" s="13"/>
      <c r="B9" s="18" t="s">
        <v>433</v>
      </c>
      <c r="C9" s="85" t="s">
        <v>178</v>
      </c>
      <c r="D9" s="86">
        <v>58518</v>
      </c>
      <c r="E9" s="80"/>
      <c r="F9" s="19"/>
      <c r="G9" s="85" t="s">
        <v>178</v>
      </c>
      <c r="H9" s="86">
        <v>54806</v>
      </c>
      <c r="I9" s="80"/>
      <c r="J9" s="19"/>
      <c r="K9" s="85" t="s">
        <v>178</v>
      </c>
      <c r="L9" s="86">
        <v>7013</v>
      </c>
      <c r="M9" s="80"/>
      <c r="N9" s="19"/>
      <c r="O9" s="85" t="s">
        <v>178</v>
      </c>
      <c r="P9" s="86">
        <v>120337</v>
      </c>
      <c r="Q9" s="80"/>
    </row>
    <row r="10" spans="1:17" x14ac:dyDescent="0.25">
      <c r="A10" s="13"/>
      <c r="B10" s="21"/>
      <c r="C10" s="20"/>
      <c r="D10" s="23"/>
      <c r="E10" s="20"/>
      <c r="F10" s="23"/>
      <c r="G10" s="20"/>
      <c r="H10" s="23"/>
      <c r="I10" s="20"/>
      <c r="J10" s="23"/>
      <c r="K10" s="20"/>
      <c r="L10" s="23"/>
      <c r="M10" s="20"/>
      <c r="N10" s="23"/>
      <c r="O10" s="20"/>
      <c r="P10" s="23"/>
      <c r="Q10" s="20"/>
    </row>
    <row r="11" spans="1:17" x14ac:dyDescent="0.25">
      <c r="A11" s="13"/>
      <c r="B11" s="18" t="s">
        <v>74</v>
      </c>
      <c r="C11" s="80"/>
      <c r="D11" s="81">
        <v>55528</v>
      </c>
      <c r="E11" s="80"/>
      <c r="F11" s="19"/>
      <c r="G11" s="80"/>
      <c r="H11" s="81">
        <v>61555</v>
      </c>
      <c r="I11" s="80"/>
      <c r="J11" s="19"/>
      <c r="K11" s="80"/>
      <c r="L11" s="81">
        <v>7742</v>
      </c>
      <c r="M11" s="80"/>
      <c r="N11" s="19"/>
      <c r="O11" s="80"/>
      <c r="P11" s="81">
        <v>124825</v>
      </c>
      <c r="Q11" s="80"/>
    </row>
    <row r="12" spans="1:17" x14ac:dyDescent="0.25">
      <c r="A12" s="13"/>
      <c r="B12" s="20" t="s">
        <v>83</v>
      </c>
      <c r="C12" s="49"/>
      <c r="D12" s="101">
        <v>31400</v>
      </c>
      <c r="E12" s="49"/>
      <c r="F12" s="23"/>
      <c r="G12" s="49"/>
      <c r="H12" s="101">
        <v>15261</v>
      </c>
      <c r="I12" s="49"/>
      <c r="J12" s="23"/>
      <c r="K12" s="49"/>
      <c r="L12" s="101">
        <v>4204</v>
      </c>
      <c r="M12" s="49"/>
      <c r="N12" s="23"/>
      <c r="O12" s="49"/>
      <c r="P12" s="101">
        <v>50865</v>
      </c>
      <c r="Q12" s="49"/>
    </row>
    <row r="13" spans="1:17" x14ac:dyDescent="0.25">
      <c r="A13" s="13"/>
      <c r="B13" s="18" t="s">
        <v>84</v>
      </c>
      <c r="C13" s="80"/>
      <c r="D13" s="81">
        <v>10229</v>
      </c>
      <c r="E13" s="80"/>
      <c r="F13" s="19"/>
      <c r="G13" s="80"/>
      <c r="H13" s="81">
        <v>15636</v>
      </c>
      <c r="I13" s="80"/>
      <c r="J13" s="19"/>
      <c r="K13" s="80"/>
      <c r="L13" s="81">
        <v>1983</v>
      </c>
      <c r="M13" s="80"/>
      <c r="N13" s="19"/>
      <c r="O13" s="80"/>
      <c r="P13" s="81">
        <v>27848</v>
      </c>
      <c r="Q13" s="80"/>
    </row>
    <row r="14" spans="1:17" ht="15.75" thickBot="1" x14ac:dyDescent="0.3">
      <c r="A14" s="13"/>
      <c r="B14" s="20" t="s">
        <v>434</v>
      </c>
      <c r="C14" s="82"/>
      <c r="D14" s="83">
        <v>8085</v>
      </c>
      <c r="E14" s="49"/>
      <c r="F14" s="23"/>
      <c r="G14" s="82"/>
      <c r="H14" s="83">
        <v>5537</v>
      </c>
      <c r="I14" s="49"/>
      <c r="J14" s="23"/>
      <c r="K14" s="82"/>
      <c r="L14" s="90">
        <v>346</v>
      </c>
      <c r="M14" s="49"/>
      <c r="N14" s="23"/>
      <c r="O14" s="82"/>
      <c r="P14" s="83">
        <v>13968</v>
      </c>
      <c r="Q14" s="49"/>
    </row>
    <row r="15" spans="1:17" ht="15.75" thickBot="1" x14ac:dyDescent="0.3">
      <c r="A15" s="13"/>
      <c r="B15" s="18" t="s">
        <v>435</v>
      </c>
      <c r="C15" s="85" t="s">
        <v>178</v>
      </c>
      <c r="D15" s="86">
        <v>5814</v>
      </c>
      <c r="E15" s="80"/>
      <c r="F15" s="19"/>
      <c r="G15" s="85" t="s">
        <v>178</v>
      </c>
      <c r="H15" s="86">
        <v>25121</v>
      </c>
      <c r="I15" s="80"/>
      <c r="J15" s="19"/>
      <c r="K15" s="85" t="s">
        <v>178</v>
      </c>
      <c r="L15" s="86">
        <v>1209</v>
      </c>
      <c r="M15" s="80"/>
      <c r="N15" s="19"/>
      <c r="O15" s="80"/>
      <c r="P15" s="81">
        <v>32144</v>
      </c>
      <c r="Q15" s="80"/>
    </row>
    <row r="16" spans="1:17" x14ac:dyDescent="0.25">
      <c r="A16" s="13"/>
      <c r="B16" s="21"/>
      <c r="C16" s="20"/>
      <c r="D16" s="23"/>
      <c r="E16" s="20"/>
      <c r="F16" s="48"/>
      <c r="G16" s="20"/>
      <c r="H16" s="23"/>
      <c r="I16" s="20"/>
      <c r="J16" s="23"/>
      <c r="K16" s="20"/>
      <c r="L16" s="23"/>
      <c r="M16" s="20"/>
      <c r="N16" s="23"/>
      <c r="O16" s="20"/>
      <c r="P16" s="23"/>
      <c r="Q16" s="20"/>
    </row>
    <row r="17" spans="1:17" x14ac:dyDescent="0.25">
      <c r="A17" s="13"/>
      <c r="B17" s="18" t="s">
        <v>247</v>
      </c>
      <c r="C17" s="18"/>
      <c r="D17" s="19"/>
      <c r="E17" s="18"/>
      <c r="F17" s="19"/>
      <c r="G17" s="18"/>
      <c r="H17" s="19"/>
      <c r="I17" s="18"/>
      <c r="J17" s="19"/>
      <c r="K17" s="18"/>
      <c r="L17" s="19"/>
      <c r="M17" s="18"/>
      <c r="N17" s="19"/>
      <c r="O17" s="80"/>
      <c r="P17" s="81">
        <v>17645</v>
      </c>
      <c r="Q17" s="80"/>
    </row>
    <row r="18" spans="1:17" x14ac:dyDescent="0.25">
      <c r="A18" s="13"/>
      <c r="B18" s="20" t="s">
        <v>76</v>
      </c>
      <c r="C18" s="20"/>
      <c r="D18" s="23"/>
      <c r="E18" s="20"/>
      <c r="F18" s="23"/>
      <c r="G18" s="20"/>
      <c r="H18" s="23"/>
      <c r="I18" s="20"/>
      <c r="J18" s="23"/>
      <c r="K18" s="20"/>
      <c r="L18" s="23"/>
      <c r="M18" s="20"/>
      <c r="N18" s="23"/>
      <c r="O18" s="49"/>
      <c r="P18" s="93" t="s">
        <v>259</v>
      </c>
      <c r="Q18" s="49" t="s">
        <v>219</v>
      </c>
    </row>
    <row r="19" spans="1:17" x14ac:dyDescent="0.25">
      <c r="A19" s="13"/>
      <c r="B19" s="18" t="s">
        <v>79</v>
      </c>
      <c r="C19" s="18"/>
      <c r="D19" s="19"/>
      <c r="E19" s="18"/>
      <c r="F19" s="19"/>
      <c r="G19" s="18"/>
      <c r="H19" s="19"/>
      <c r="I19" s="18"/>
      <c r="J19" s="19"/>
      <c r="K19" s="18"/>
      <c r="L19" s="19"/>
      <c r="M19" s="18"/>
      <c r="N19" s="19"/>
      <c r="O19" s="80"/>
      <c r="P19" s="87" t="s">
        <v>436</v>
      </c>
      <c r="Q19" s="80" t="s">
        <v>219</v>
      </c>
    </row>
    <row r="20" spans="1:17" x14ac:dyDescent="0.25">
      <c r="A20" s="13"/>
      <c r="B20" s="20" t="s">
        <v>80</v>
      </c>
      <c r="C20" s="20"/>
      <c r="D20" s="23"/>
      <c r="E20" s="20"/>
      <c r="F20" s="23"/>
      <c r="G20" s="20"/>
      <c r="H20" s="23"/>
      <c r="I20" s="20"/>
      <c r="J20" s="23"/>
      <c r="K20" s="20"/>
      <c r="L20" s="23"/>
      <c r="M20" s="20"/>
      <c r="N20" s="23"/>
      <c r="O20" s="49"/>
      <c r="P20" s="101">
        <v>1194</v>
      </c>
      <c r="Q20" s="49"/>
    </row>
    <row r="21" spans="1:17" ht="26.25" x14ac:dyDescent="0.25">
      <c r="A21" s="13"/>
      <c r="B21" s="18" t="s">
        <v>437</v>
      </c>
      <c r="C21" s="18"/>
      <c r="D21" s="19"/>
      <c r="E21" s="18"/>
      <c r="F21" s="19"/>
      <c r="G21" s="18"/>
      <c r="H21" s="19"/>
      <c r="I21" s="18"/>
      <c r="J21" s="19"/>
      <c r="K21" s="18"/>
      <c r="L21" s="19"/>
      <c r="M21" s="18"/>
      <c r="N21" s="19"/>
      <c r="O21" s="80"/>
      <c r="P21" s="87" t="s">
        <v>438</v>
      </c>
      <c r="Q21" s="80" t="s">
        <v>219</v>
      </c>
    </row>
    <row r="22" spans="1:17" x14ac:dyDescent="0.25">
      <c r="A22" s="13"/>
      <c r="B22" s="20" t="s">
        <v>439</v>
      </c>
      <c r="C22" s="20"/>
      <c r="D22" s="23"/>
      <c r="E22" s="20"/>
      <c r="F22" s="23"/>
      <c r="G22" s="20"/>
      <c r="H22" s="23"/>
      <c r="I22" s="20"/>
      <c r="J22" s="23"/>
      <c r="K22" s="20"/>
      <c r="L22" s="23"/>
      <c r="M22" s="20"/>
      <c r="N22" s="23"/>
      <c r="O22" s="49"/>
      <c r="P22" s="93" t="s">
        <v>440</v>
      </c>
      <c r="Q22" s="49" t="s">
        <v>219</v>
      </c>
    </row>
    <row r="23" spans="1:17" ht="15.75" thickBot="1" x14ac:dyDescent="0.3">
      <c r="A23" s="13"/>
      <c r="B23" s="18" t="s">
        <v>87</v>
      </c>
      <c r="C23" s="18"/>
      <c r="D23" s="19"/>
      <c r="E23" s="18"/>
      <c r="F23" s="19"/>
      <c r="G23" s="18"/>
      <c r="H23" s="19"/>
      <c r="I23" s="18"/>
      <c r="J23" s="19"/>
      <c r="K23" s="18"/>
      <c r="L23" s="19"/>
      <c r="M23" s="18"/>
      <c r="N23" s="19"/>
      <c r="O23" s="85"/>
      <c r="P23" s="92" t="s">
        <v>441</v>
      </c>
      <c r="Q23" s="80" t="s">
        <v>219</v>
      </c>
    </row>
    <row r="24" spans="1:17" ht="15.75" thickBot="1" x14ac:dyDescent="0.3">
      <c r="A24" s="13"/>
      <c r="B24" s="20" t="s">
        <v>442</v>
      </c>
      <c r="C24" s="20"/>
      <c r="D24" s="23"/>
      <c r="E24" s="20"/>
      <c r="F24" s="23"/>
      <c r="G24" s="20"/>
      <c r="H24" s="23"/>
      <c r="I24" s="20"/>
      <c r="J24" s="23"/>
      <c r="K24" s="20"/>
      <c r="L24" s="23"/>
      <c r="M24" s="20"/>
      <c r="N24" s="23"/>
      <c r="O24" s="82" t="s">
        <v>178</v>
      </c>
      <c r="P24" s="83">
        <v>37963</v>
      </c>
      <c r="Q24" s="49"/>
    </row>
    <row r="25" spans="1:17" x14ac:dyDescent="0.25">
      <c r="A25" s="13"/>
      <c r="B25" s="17"/>
      <c r="C25" s="18"/>
      <c r="D25" s="19"/>
      <c r="E25" s="18"/>
      <c r="F25" s="19"/>
      <c r="G25" s="18"/>
      <c r="H25" s="19"/>
      <c r="I25" s="18"/>
      <c r="J25" s="19"/>
      <c r="K25" s="18"/>
      <c r="L25" s="19"/>
      <c r="M25" s="18"/>
      <c r="N25" s="19"/>
      <c r="O25" s="18"/>
      <c r="P25" s="19"/>
      <c r="Q25" s="18"/>
    </row>
    <row r="26" spans="1:17" x14ac:dyDescent="0.25">
      <c r="A26" s="13"/>
      <c r="B26" s="20" t="s">
        <v>443</v>
      </c>
      <c r="C26" s="20"/>
      <c r="D26" s="23"/>
      <c r="E26" s="20"/>
      <c r="F26" s="23"/>
      <c r="G26" s="20"/>
      <c r="H26" s="23"/>
      <c r="I26" s="20"/>
      <c r="J26" s="23"/>
      <c r="K26" s="20"/>
      <c r="L26" s="23"/>
      <c r="M26" s="20"/>
      <c r="N26" s="23"/>
      <c r="O26" s="20"/>
      <c r="P26" s="23"/>
      <c r="Q26" s="20"/>
    </row>
    <row r="27" spans="1:17" x14ac:dyDescent="0.25">
      <c r="A27" s="13"/>
      <c r="B27" s="18" t="s">
        <v>444</v>
      </c>
      <c r="C27" s="80"/>
      <c r="D27" s="87">
        <v>56.5</v>
      </c>
      <c r="E27" s="80" t="s">
        <v>330</v>
      </c>
      <c r="F27" s="19"/>
      <c r="G27" s="80"/>
      <c r="H27" s="87">
        <v>24.8</v>
      </c>
      <c r="I27" s="80" t="s">
        <v>330</v>
      </c>
      <c r="J27" s="19"/>
      <c r="K27" s="80"/>
      <c r="L27" s="87">
        <v>54.3</v>
      </c>
      <c r="M27" s="80" t="s">
        <v>330</v>
      </c>
      <c r="N27" s="19"/>
      <c r="O27" s="80"/>
      <c r="P27" s="87">
        <v>40.700000000000003</v>
      </c>
      <c r="Q27" s="80" t="s">
        <v>330</v>
      </c>
    </row>
    <row r="28" spans="1:17" x14ac:dyDescent="0.25">
      <c r="A28" s="13"/>
      <c r="B28" s="20" t="s">
        <v>445</v>
      </c>
      <c r="C28" s="49"/>
      <c r="D28" s="93">
        <v>18.399999999999999</v>
      </c>
      <c r="E28" s="49" t="s">
        <v>330</v>
      </c>
      <c r="F28" s="23"/>
      <c r="G28" s="49"/>
      <c r="H28" s="93">
        <v>25.4</v>
      </c>
      <c r="I28" s="49" t="s">
        <v>330</v>
      </c>
      <c r="J28" s="23"/>
      <c r="K28" s="49"/>
      <c r="L28" s="93">
        <v>25.6</v>
      </c>
      <c r="M28" s="49" t="s">
        <v>330</v>
      </c>
      <c r="N28" s="23"/>
      <c r="O28" s="49"/>
      <c r="P28" s="93">
        <v>22.3</v>
      </c>
      <c r="Q28" s="49" t="s">
        <v>330</v>
      </c>
    </row>
    <row r="29" spans="1:17" ht="15.75" thickBot="1" x14ac:dyDescent="0.3">
      <c r="A29" s="13"/>
      <c r="B29" s="18" t="s">
        <v>446</v>
      </c>
      <c r="C29" s="85"/>
      <c r="D29" s="92">
        <v>14.6</v>
      </c>
      <c r="E29" s="80" t="s">
        <v>330</v>
      </c>
      <c r="F29" s="19"/>
      <c r="G29" s="85"/>
      <c r="H29" s="92">
        <v>9</v>
      </c>
      <c r="I29" s="80" t="s">
        <v>330</v>
      </c>
      <c r="J29" s="19"/>
      <c r="K29" s="85"/>
      <c r="L29" s="92">
        <v>4.5</v>
      </c>
      <c r="M29" s="80" t="s">
        <v>330</v>
      </c>
      <c r="N29" s="19"/>
      <c r="O29" s="85"/>
      <c r="P29" s="92">
        <v>11.2</v>
      </c>
      <c r="Q29" s="80" t="s">
        <v>330</v>
      </c>
    </row>
    <row r="30" spans="1:17" ht="15.75" thickBot="1" x14ac:dyDescent="0.3">
      <c r="A30" s="13"/>
      <c r="B30" s="20" t="s">
        <v>447</v>
      </c>
      <c r="C30" s="82"/>
      <c r="D30" s="90">
        <v>89.5</v>
      </c>
      <c r="E30" s="49" t="s">
        <v>330</v>
      </c>
      <c r="F30" s="23"/>
      <c r="G30" s="82"/>
      <c r="H30" s="90">
        <v>59.2</v>
      </c>
      <c r="I30" s="49" t="s">
        <v>330</v>
      </c>
      <c r="J30" s="23"/>
      <c r="K30" s="82"/>
      <c r="L30" s="90">
        <v>84.4</v>
      </c>
      <c r="M30" s="49" t="s">
        <v>330</v>
      </c>
      <c r="N30" s="23"/>
      <c r="O30" s="82"/>
      <c r="P30" s="90">
        <v>74.2</v>
      </c>
      <c r="Q30" s="49" t="s">
        <v>330</v>
      </c>
    </row>
    <row r="31" spans="1:17" x14ac:dyDescent="0.25">
      <c r="A31" s="13"/>
      <c r="B31" s="17"/>
      <c r="C31" s="18"/>
      <c r="D31" s="19"/>
      <c r="E31" s="18"/>
      <c r="F31" s="17"/>
      <c r="G31" s="18"/>
      <c r="H31" s="19"/>
      <c r="I31" s="18"/>
      <c r="J31" s="17"/>
      <c r="K31" s="18"/>
      <c r="L31" s="19"/>
      <c r="M31" s="18"/>
      <c r="N31" s="17"/>
      <c r="O31" s="18"/>
      <c r="P31" s="19"/>
      <c r="Q31" s="18"/>
    </row>
    <row r="32" spans="1:17" ht="15.75" thickBot="1" x14ac:dyDescent="0.3">
      <c r="A32" s="13"/>
      <c r="B32" s="21"/>
      <c r="C32" s="106" t="s">
        <v>303</v>
      </c>
      <c r="D32" s="106"/>
      <c r="E32" s="106"/>
      <c r="F32" s="106"/>
      <c r="G32" s="106"/>
      <c r="H32" s="106"/>
      <c r="I32" s="106"/>
      <c r="J32" s="106"/>
      <c r="K32" s="106"/>
      <c r="L32" s="106"/>
      <c r="M32" s="106"/>
      <c r="N32" s="106"/>
      <c r="O32" s="106"/>
      <c r="P32" s="106"/>
      <c r="Q32" s="106"/>
    </row>
    <row r="33" spans="1:17" ht="15.75" thickBot="1" x14ac:dyDescent="0.3">
      <c r="A33" s="13"/>
      <c r="B33" s="17"/>
      <c r="C33" s="107" t="s">
        <v>430</v>
      </c>
      <c r="D33" s="107"/>
      <c r="E33" s="98"/>
      <c r="F33" s="41"/>
      <c r="G33" s="107" t="s">
        <v>431</v>
      </c>
      <c r="H33" s="107"/>
      <c r="I33" s="98"/>
      <c r="J33" s="41"/>
      <c r="K33" s="107" t="s">
        <v>432</v>
      </c>
      <c r="L33" s="107"/>
      <c r="M33" s="98"/>
      <c r="N33" s="41"/>
      <c r="O33" s="107" t="s">
        <v>111</v>
      </c>
      <c r="P33" s="107"/>
      <c r="Q33" s="98"/>
    </row>
    <row r="34" spans="1:17" ht="15.75" thickBot="1" x14ac:dyDescent="0.3">
      <c r="A34" s="13"/>
      <c r="B34" s="20" t="s">
        <v>433</v>
      </c>
      <c r="C34" s="82" t="s">
        <v>178</v>
      </c>
      <c r="D34" s="83">
        <v>57350</v>
      </c>
      <c r="E34" s="49"/>
      <c r="F34" s="23"/>
      <c r="G34" s="82" t="s">
        <v>178</v>
      </c>
      <c r="H34" s="83">
        <v>79711</v>
      </c>
      <c r="I34" s="49"/>
      <c r="J34" s="23"/>
      <c r="K34" s="82" t="s">
        <v>178</v>
      </c>
      <c r="L34" s="83">
        <v>9309</v>
      </c>
      <c r="M34" s="49"/>
      <c r="N34" s="23"/>
      <c r="O34" s="82" t="s">
        <v>178</v>
      </c>
      <c r="P34" s="83">
        <v>146370</v>
      </c>
      <c r="Q34" s="49"/>
    </row>
    <row r="35" spans="1:17" x14ac:dyDescent="0.25">
      <c r="A35" s="13"/>
      <c r="B35" s="17"/>
      <c r="C35" s="18"/>
      <c r="D35" s="19"/>
      <c r="E35" s="18"/>
      <c r="F35" s="19"/>
      <c r="G35" s="18"/>
      <c r="H35" s="19"/>
      <c r="I35" s="18"/>
      <c r="J35" s="19"/>
      <c r="K35" s="18"/>
      <c r="L35" s="19"/>
      <c r="M35" s="18"/>
      <c r="N35" s="19"/>
      <c r="O35" s="18"/>
      <c r="P35" s="19"/>
      <c r="Q35" s="18"/>
    </row>
    <row r="36" spans="1:17" x14ac:dyDescent="0.25">
      <c r="A36" s="13"/>
      <c r="B36" s="20" t="s">
        <v>74</v>
      </c>
      <c r="C36" s="49"/>
      <c r="D36" s="101">
        <v>58832</v>
      </c>
      <c r="E36" s="49"/>
      <c r="F36" s="23"/>
      <c r="G36" s="49"/>
      <c r="H36" s="101">
        <v>75629</v>
      </c>
      <c r="I36" s="49"/>
      <c r="J36" s="23"/>
      <c r="K36" s="49"/>
      <c r="L36" s="101">
        <v>8472</v>
      </c>
      <c r="M36" s="49"/>
      <c r="N36" s="23"/>
      <c r="O36" s="49"/>
      <c r="P36" s="101">
        <v>142933</v>
      </c>
      <c r="Q36" s="49"/>
    </row>
    <row r="37" spans="1:17" x14ac:dyDescent="0.25">
      <c r="A37" s="13"/>
      <c r="B37" s="18" t="s">
        <v>83</v>
      </c>
      <c r="C37" s="80"/>
      <c r="D37" s="81">
        <v>21292</v>
      </c>
      <c r="E37" s="80"/>
      <c r="F37" s="19"/>
      <c r="G37" s="80"/>
      <c r="H37" s="81">
        <v>35358</v>
      </c>
      <c r="I37" s="80"/>
      <c r="J37" s="19"/>
      <c r="K37" s="80"/>
      <c r="L37" s="81">
        <v>6017</v>
      </c>
      <c r="M37" s="80"/>
      <c r="N37" s="19"/>
      <c r="O37" s="80"/>
      <c r="P37" s="81">
        <v>62667</v>
      </c>
      <c r="Q37" s="80"/>
    </row>
    <row r="38" spans="1:17" x14ac:dyDescent="0.25">
      <c r="A38" s="13"/>
      <c r="B38" s="20" t="s">
        <v>84</v>
      </c>
      <c r="C38" s="49"/>
      <c r="D38" s="101">
        <v>9698</v>
      </c>
      <c r="E38" s="49"/>
      <c r="F38" s="23"/>
      <c r="G38" s="49"/>
      <c r="H38" s="101">
        <v>18068</v>
      </c>
      <c r="I38" s="49"/>
      <c r="J38" s="23"/>
      <c r="K38" s="49"/>
      <c r="L38" s="101">
        <v>2547</v>
      </c>
      <c r="M38" s="49"/>
      <c r="N38" s="23"/>
      <c r="O38" s="49"/>
      <c r="P38" s="101">
        <v>30313</v>
      </c>
      <c r="Q38" s="49"/>
    </row>
    <row r="39" spans="1:17" ht="15.75" thickBot="1" x14ac:dyDescent="0.3">
      <c r="A39" s="13"/>
      <c r="B39" s="18" t="s">
        <v>434</v>
      </c>
      <c r="C39" s="85"/>
      <c r="D39" s="86">
        <v>7414</v>
      </c>
      <c r="E39" s="80"/>
      <c r="F39" s="19"/>
      <c r="G39" s="85"/>
      <c r="H39" s="86">
        <v>5670</v>
      </c>
      <c r="I39" s="80"/>
      <c r="J39" s="19"/>
      <c r="K39" s="85"/>
      <c r="L39" s="92">
        <v>327</v>
      </c>
      <c r="M39" s="80"/>
      <c r="N39" s="19"/>
      <c r="O39" s="85"/>
      <c r="P39" s="86">
        <v>13411</v>
      </c>
      <c r="Q39" s="80"/>
    </row>
    <row r="40" spans="1:17" ht="15.75" thickBot="1" x14ac:dyDescent="0.3">
      <c r="A40" s="13"/>
      <c r="B40" s="20" t="s">
        <v>435</v>
      </c>
      <c r="C40" s="82" t="s">
        <v>178</v>
      </c>
      <c r="D40" s="83">
        <v>20428</v>
      </c>
      <c r="E40" s="49"/>
      <c r="F40" s="23"/>
      <c r="G40" s="82" t="s">
        <v>178</v>
      </c>
      <c r="H40" s="83">
        <v>16533</v>
      </c>
      <c r="I40" s="49"/>
      <c r="J40" s="23"/>
      <c r="K40" s="82" t="s">
        <v>178</v>
      </c>
      <c r="L40" s="90" t="s">
        <v>448</v>
      </c>
      <c r="M40" s="49" t="s">
        <v>219</v>
      </c>
      <c r="N40" s="23"/>
      <c r="O40" s="49"/>
      <c r="P40" s="101">
        <v>36542</v>
      </c>
      <c r="Q40" s="49"/>
    </row>
    <row r="41" spans="1:17" x14ac:dyDescent="0.25">
      <c r="A41" s="13"/>
      <c r="B41" s="17"/>
      <c r="C41" s="18"/>
      <c r="D41" s="19"/>
      <c r="E41" s="18"/>
      <c r="F41" s="46"/>
      <c r="G41" s="18"/>
      <c r="H41" s="19"/>
      <c r="I41" s="18"/>
      <c r="J41" s="19"/>
      <c r="K41" s="18"/>
      <c r="L41" s="19"/>
      <c r="M41" s="18"/>
      <c r="N41" s="19"/>
      <c r="O41" s="18"/>
      <c r="P41" s="19"/>
      <c r="Q41" s="18"/>
    </row>
    <row r="42" spans="1:17" x14ac:dyDescent="0.25">
      <c r="A42" s="13"/>
      <c r="B42" s="20" t="s">
        <v>247</v>
      </c>
      <c r="C42" s="20"/>
      <c r="D42" s="23"/>
      <c r="E42" s="20"/>
      <c r="F42" s="23"/>
      <c r="G42" s="20"/>
      <c r="H42" s="23"/>
      <c r="I42" s="20"/>
      <c r="J42" s="23"/>
      <c r="K42" s="20"/>
      <c r="L42" s="23"/>
      <c r="M42" s="20"/>
      <c r="N42" s="23"/>
      <c r="O42" s="49"/>
      <c r="P42" s="101">
        <v>17808</v>
      </c>
      <c r="Q42" s="49"/>
    </row>
    <row r="43" spans="1:17" x14ac:dyDescent="0.25">
      <c r="A43" s="13"/>
      <c r="B43" s="18" t="s">
        <v>76</v>
      </c>
      <c r="C43" s="18"/>
      <c r="D43" s="19"/>
      <c r="E43" s="18"/>
      <c r="F43" s="19"/>
      <c r="G43" s="18"/>
      <c r="H43" s="19"/>
      <c r="I43" s="18"/>
      <c r="J43" s="19"/>
      <c r="K43" s="18"/>
      <c r="L43" s="19"/>
      <c r="M43" s="18"/>
      <c r="N43" s="19"/>
      <c r="O43" s="80"/>
      <c r="P43" s="81">
        <v>11686</v>
      </c>
      <c r="Q43" s="80"/>
    </row>
    <row r="44" spans="1:17" x14ac:dyDescent="0.25">
      <c r="A44" s="13"/>
      <c r="B44" s="20" t="s">
        <v>79</v>
      </c>
      <c r="C44" s="20"/>
      <c r="D44" s="23"/>
      <c r="E44" s="20"/>
      <c r="F44" s="23"/>
      <c r="G44" s="20"/>
      <c r="H44" s="23"/>
      <c r="I44" s="20"/>
      <c r="J44" s="23"/>
      <c r="K44" s="20"/>
      <c r="L44" s="23"/>
      <c r="M44" s="20"/>
      <c r="N44" s="23"/>
      <c r="O44" s="49"/>
      <c r="P44" s="93" t="s">
        <v>449</v>
      </c>
      <c r="Q44" s="49" t="s">
        <v>219</v>
      </c>
    </row>
    <row r="45" spans="1:17" x14ac:dyDescent="0.25">
      <c r="A45" s="13"/>
      <c r="B45" s="18" t="s">
        <v>80</v>
      </c>
      <c r="C45" s="18"/>
      <c r="D45" s="19"/>
      <c r="E45" s="18"/>
      <c r="F45" s="19"/>
      <c r="G45" s="18"/>
      <c r="H45" s="19"/>
      <c r="I45" s="18"/>
      <c r="J45" s="19"/>
      <c r="K45" s="18"/>
      <c r="L45" s="19"/>
      <c r="M45" s="18"/>
      <c r="N45" s="19"/>
      <c r="O45" s="80"/>
      <c r="P45" s="87" t="s">
        <v>450</v>
      </c>
      <c r="Q45" s="80" t="s">
        <v>219</v>
      </c>
    </row>
    <row r="46" spans="1:17" ht="26.25" x14ac:dyDescent="0.25">
      <c r="A46" s="13"/>
      <c r="B46" s="20" t="s">
        <v>437</v>
      </c>
      <c r="C46" s="20"/>
      <c r="D46" s="23"/>
      <c r="E46" s="20"/>
      <c r="F46" s="23"/>
      <c r="G46" s="20"/>
      <c r="H46" s="23"/>
      <c r="I46" s="20"/>
      <c r="J46" s="23"/>
      <c r="K46" s="20"/>
      <c r="L46" s="23"/>
      <c r="M46" s="20"/>
      <c r="N46" s="23"/>
      <c r="O46" s="49"/>
      <c r="P46" s="93" t="s">
        <v>451</v>
      </c>
      <c r="Q46" s="49" t="s">
        <v>219</v>
      </c>
    </row>
    <row r="47" spans="1:17" x14ac:dyDescent="0.25">
      <c r="A47" s="13"/>
      <c r="B47" s="18" t="s">
        <v>439</v>
      </c>
      <c r="C47" s="18"/>
      <c r="D47" s="19"/>
      <c r="E47" s="18"/>
      <c r="F47" s="19"/>
      <c r="G47" s="18"/>
      <c r="H47" s="19"/>
      <c r="I47" s="18"/>
      <c r="J47" s="19"/>
      <c r="K47" s="18"/>
      <c r="L47" s="19"/>
      <c r="M47" s="18"/>
      <c r="N47" s="19"/>
      <c r="O47" s="80"/>
      <c r="P47" s="87">
        <v>859</v>
      </c>
      <c r="Q47" s="80"/>
    </row>
    <row r="48" spans="1:17" ht="15.75" thickBot="1" x14ac:dyDescent="0.3">
      <c r="A48" s="13"/>
      <c r="B48" s="20" t="s">
        <v>87</v>
      </c>
      <c r="C48" s="20"/>
      <c r="D48" s="23"/>
      <c r="E48" s="20"/>
      <c r="F48" s="23"/>
      <c r="G48" s="20"/>
      <c r="H48" s="23"/>
      <c r="I48" s="20"/>
      <c r="J48" s="23"/>
      <c r="K48" s="20"/>
      <c r="L48" s="23"/>
      <c r="M48" s="20"/>
      <c r="N48" s="23"/>
      <c r="O48" s="82"/>
      <c r="P48" s="90" t="s">
        <v>452</v>
      </c>
      <c r="Q48" s="49" t="s">
        <v>219</v>
      </c>
    </row>
    <row r="49" spans="1:17" ht="15.75" thickBot="1" x14ac:dyDescent="0.3">
      <c r="A49" s="13"/>
      <c r="B49" s="18" t="s">
        <v>442</v>
      </c>
      <c r="C49" s="18"/>
      <c r="D49" s="19"/>
      <c r="E49" s="18"/>
      <c r="F49" s="19"/>
      <c r="G49" s="18"/>
      <c r="H49" s="19"/>
      <c r="I49" s="18"/>
      <c r="J49" s="19"/>
      <c r="K49" s="18"/>
      <c r="L49" s="19"/>
      <c r="M49" s="18"/>
      <c r="N49" s="19"/>
      <c r="O49" s="85" t="s">
        <v>178</v>
      </c>
      <c r="P49" s="86">
        <v>53977</v>
      </c>
      <c r="Q49" s="80"/>
    </row>
    <row r="50" spans="1:17" x14ac:dyDescent="0.25">
      <c r="A50" s="13"/>
      <c r="B50" s="21"/>
      <c r="C50" s="20"/>
      <c r="D50" s="23"/>
      <c r="E50" s="20"/>
      <c r="F50" s="23"/>
      <c r="G50" s="20"/>
      <c r="H50" s="23"/>
      <c r="I50" s="20"/>
      <c r="J50" s="23"/>
      <c r="K50" s="20"/>
      <c r="L50" s="23"/>
      <c r="M50" s="20"/>
      <c r="N50" s="23"/>
      <c r="O50" s="20"/>
      <c r="P50" s="23"/>
      <c r="Q50" s="20"/>
    </row>
    <row r="51" spans="1:17" x14ac:dyDescent="0.25">
      <c r="A51" s="13"/>
      <c r="B51" s="18" t="s">
        <v>443</v>
      </c>
      <c r="C51" s="18"/>
      <c r="D51" s="19"/>
      <c r="E51" s="18"/>
      <c r="F51" s="19"/>
      <c r="G51" s="18"/>
      <c r="H51" s="19"/>
      <c r="I51" s="18"/>
      <c r="J51" s="19"/>
      <c r="K51" s="18"/>
      <c r="L51" s="19"/>
      <c r="M51" s="18"/>
      <c r="N51" s="19"/>
      <c r="O51" s="18"/>
      <c r="P51" s="19"/>
      <c r="Q51" s="18"/>
    </row>
    <row r="52" spans="1:17" x14ac:dyDescent="0.25">
      <c r="A52" s="13"/>
      <c r="B52" s="20" t="s">
        <v>444</v>
      </c>
      <c r="C52" s="49"/>
      <c r="D52" s="93">
        <v>36.200000000000003</v>
      </c>
      <c r="E52" s="49" t="s">
        <v>330</v>
      </c>
      <c r="F52" s="23"/>
      <c r="G52" s="49"/>
      <c r="H52" s="93">
        <v>46.8</v>
      </c>
      <c r="I52" s="49" t="s">
        <v>330</v>
      </c>
      <c r="J52" s="23"/>
      <c r="K52" s="49"/>
      <c r="L52" s="93">
        <v>71</v>
      </c>
      <c r="M52" s="49" t="s">
        <v>330</v>
      </c>
      <c r="N52" s="23"/>
      <c r="O52" s="49"/>
      <c r="P52" s="93">
        <v>43.8</v>
      </c>
      <c r="Q52" s="49" t="s">
        <v>330</v>
      </c>
    </row>
    <row r="53" spans="1:17" x14ac:dyDescent="0.25">
      <c r="A53" s="13"/>
      <c r="B53" s="18" t="s">
        <v>445</v>
      </c>
      <c r="C53" s="80"/>
      <c r="D53" s="87">
        <v>16.5</v>
      </c>
      <c r="E53" s="80" t="s">
        <v>330</v>
      </c>
      <c r="F53" s="19"/>
      <c r="G53" s="80"/>
      <c r="H53" s="87">
        <v>23.9</v>
      </c>
      <c r="I53" s="80" t="s">
        <v>330</v>
      </c>
      <c r="J53" s="19"/>
      <c r="K53" s="80"/>
      <c r="L53" s="87">
        <v>30.1</v>
      </c>
      <c r="M53" s="80" t="s">
        <v>330</v>
      </c>
      <c r="N53" s="19"/>
      <c r="O53" s="80"/>
      <c r="P53" s="87">
        <v>21.2</v>
      </c>
      <c r="Q53" s="80" t="s">
        <v>330</v>
      </c>
    </row>
    <row r="54" spans="1:17" ht="15.75" thickBot="1" x14ac:dyDescent="0.3">
      <c r="A54" s="13"/>
      <c r="B54" s="20" t="s">
        <v>446</v>
      </c>
      <c r="C54" s="82"/>
      <c r="D54" s="90">
        <v>12.6</v>
      </c>
      <c r="E54" s="49" t="s">
        <v>330</v>
      </c>
      <c r="F54" s="23"/>
      <c r="G54" s="82"/>
      <c r="H54" s="90">
        <v>7.5</v>
      </c>
      <c r="I54" s="49" t="s">
        <v>330</v>
      </c>
      <c r="J54" s="23"/>
      <c r="K54" s="82"/>
      <c r="L54" s="90">
        <v>3.9</v>
      </c>
      <c r="M54" s="49" t="s">
        <v>330</v>
      </c>
      <c r="N54" s="23"/>
      <c r="O54" s="82"/>
      <c r="P54" s="90">
        <v>9.4</v>
      </c>
      <c r="Q54" s="49" t="s">
        <v>330</v>
      </c>
    </row>
    <row r="55" spans="1:17" ht="15.75" thickBot="1" x14ac:dyDescent="0.3">
      <c r="A55" s="13"/>
      <c r="B55" s="18" t="s">
        <v>447</v>
      </c>
      <c r="C55" s="85"/>
      <c r="D55" s="92">
        <v>65.3</v>
      </c>
      <c r="E55" s="80" t="s">
        <v>330</v>
      </c>
      <c r="F55" s="19"/>
      <c r="G55" s="85"/>
      <c r="H55" s="92">
        <v>78.2</v>
      </c>
      <c r="I55" s="80" t="s">
        <v>330</v>
      </c>
      <c r="J55" s="19"/>
      <c r="K55" s="85"/>
      <c r="L55" s="92">
        <v>105</v>
      </c>
      <c r="M55" s="80" t="s">
        <v>330</v>
      </c>
      <c r="N55" s="19"/>
      <c r="O55" s="85"/>
      <c r="P55" s="92">
        <v>74.400000000000006</v>
      </c>
      <c r="Q55" s="80" t="s">
        <v>330</v>
      </c>
    </row>
    <row r="56" spans="1:17" x14ac:dyDescent="0.25">
      <c r="A56" s="13"/>
      <c r="B56" s="36"/>
      <c r="C56" s="36"/>
      <c r="D56" s="36"/>
      <c r="E56" s="36"/>
      <c r="F56" s="36"/>
      <c r="G56" s="36"/>
      <c r="H56" s="36"/>
      <c r="I56" s="36"/>
      <c r="J56" s="36"/>
      <c r="K56" s="36"/>
      <c r="L56" s="36"/>
      <c r="M56" s="36"/>
      <c r="N56" s="36"/>
      <c r="O56" s="36"/>
      <c r="P56" s="36"/>
      <c r="Q56" s="36"/>
    </row>
    <row r="57" spans="1:17" ht="15.75" thickBot="1" x14ac:dyDescent="0.3">
      <c r="A57" s="13"/>
      <c r="B57" s="12"/>
      <c r="C57" s="37" t="s">
        <v>312</v>
      </c>
      <c r="D57" s="37"/>
      <c r="E57" s="37"/>
      <c r="F57" s="37"/>
      <c r="G57" s="37"/>
      <c r="H57" s="37"/>
      <c r="I57" s="37"/>
      <c r="J57" s="37"/>
      <c r="K57" s="37"/>
      <c r="L57" s="37"/>
      <c r="M57" s="37"/>
      <c r="N57" s="37"/>
      <c r="O57" s="37"/>
      <c r="P57" s="37"/>
      <c r="Q57" s="37"/>
    </row>
    <row r="58" spans="1:17" ht="15.75" thickBot="1" x14ac:dyDescent="0.3">
      <c r="A58" s="13"/>
      <c r="B58" s="12"/>
      <c r="C58" s="38" t="s">
        <v>430</v>
      </c>
      <c r="D58" s="38"/>
      <c r="E58" s="14"/>
      <c r="F58" s="108"/>
      <c r="G58" s="38" t="s">
        <v>431</v>
      </c>
      <c r="H58" s="38"/>
      <c r="I58" s="14"/>
      <c r="J58" s="15"/>
      <c r="K58" s="38" t="s">
        <v>432</v>
      </c>
      <c r="L58" s="38"/>
      <c r="M58" s="14"/>
      <c r="N58" s="15"/>
      <c r="O58" s="38" t="s">
        <v>111</v>
      </c>
      <c r="P58" s="38"/>
      <c r="Q58" s="14"/>
    </row>
    <row r="59" spans="1:17" ht="15.75" thickBot="1" x14ac:dyDescent="0.3">
      <c r="A59" s="13"/>
      <c r="B59" s="18" t="s">
        <v>433</v>
      </c>
      <c r="C59" s="85" t="s">
        <v>178</v>
      </c>
      <c r="D59" s="86">
        <v>116263</v>
      </c>
      <c r="E59" s="80"/>
      <c r="F59" s="19"/>
      <c r="G59" s="85" t="s">
        <v>178</v>
      </c>
      <c r="H59" s="86">
        <v>126480</v>
      </c>
      <c r="I59" s="80"/>
      <c r="J59" s="19"/>
      <c r="K59" s="85" t="s">
        <v>178</v>
      </c>
      <c r="L59" s="86">
        <v>13371</v>
      </c>
      <c r="M59" s="80"/>
      <c r="N59" s="19"/>
      <c r="O59" s="85" t="s">
        <v>178</v>
      </c>
      <c r="P59" s="86">
        <v>256114</v>
      </c>
      <c r="Q59" s="80"/>
    </row>
    <row r="60" spans="1:17" x14ac:dyDescent="0.25">
      <c r="A60" s="13"/>
      <c r="B60" s="21"/>
      <c r="C60" s="20"/>
      <c r="D60" s="23"/>
      <c r="E60" s="20"/>
      <c r="F60" s="23"/>
      <c r="G60" s="20"/>
      <c r="H60" s="23"/>
      <c r="I60" s="20"/>
      <c r="J60" s="23"/>
      <c r="K60" s="20"/>
      <c r="L60" s="23"/>
      <c r="M60" s="20"/>
      <c r="N60" s="23"/>
      <c r="O60" s="20"/>
      <c r="P60" s="23"/>
      <c r="Q60" s="20"/>
    </row>
    <row r="61" spans="1:17" x14ac:dyDescent="0.25">
      <c r="A61" s="13"/>
      <c r="B61" s="18" t="s">
        <v>74</v>
      </c>
      <c r="C61" s="80"/>
      <c r="D61" s="81">
        <v>108720</v>
      </c>
      <c r="E61" s="80"/>
      <c r="F61" s="19"/>
      <c r="G61" s="80"/>
      <c r="H61" s="81">
        <v>127272</v>
      </c>
      <c r="I61" s="80"/>
      <c r="J61" s="19"/>
      <c r="K61" s="80"/>
      <c r="L61" s="81">
        <v>15106</v>
      </c>
      <c r="M61" s="80"/>
      <c r="N61" s="19"/>
      <c r="O61" s="80"/>
      <c r="P61" s="81">
        <v>251098</v>
      </c>
      <c r="Q61" s="80"/>
    </row>
    <row r="62" spans="1:17" x14ac:dyDescent="0.25">
      <c r="A62" s="13"/>
      <c r="B62" s="20" t="s">
        <v>83</v>
      </c>
      <c r="C62" s="49"/>
      <c r="D62" s="101">
        <v>37010</v>
      </c>
      <c r="E62" s="49"/>
      <c r="F62" s="23"/>
      <c r="G62" s="49"/>
      <c r="H62" s="101">
        <v>30221</v>
      </c>
      <c r="I62" s="49"/>
      <c r="J62" s="23"/>
      <c r="K62" s="49"/>
      <c r="L62" s="101">
        <v>10143</v>
      </c>
      <c r="M62" s="49"/>
      <c r="N62" s="23"/>
      <c r="O62" s="49"/>
      <c r="P62" s="101">
        <v>77374</v>
      </c>
      <c r="Q62" s="49"/>
    </row>
    <row r="63" spans="1:17" x14ac:dyDescent="0.25">
      <c r="A63" s="13"/>
      <c r="B63" s="18" t="s">
        <v>84</v>
      </c>
      <c r="C63" s="80"/>
      <c r="D63" s="81">
        <v>20272</v>
      </c>
      <c r="E63" s="80"/>
      <c r="F63" s="19"/>
      <c r="G63" s="80"/>
      <c r="H63" s="81">
        <v>31278</v>
      </c>
      <c r="I63" s="80"/>
      <c r="J63" s="19"/>
      <c r="K63" s="80"/>
      <c r="L63" s="81">
        <v>3799</v>
      </c>
      <c r="M63" s="80"/>
      <c r="N63" s="19"/>
      <c r="O63" s="80"/>
      <c r="P63" s="81">
        <v>55349</v>
      </c>
      <c r="Q63" s="80"/>
    </row>
    <row r="64" spans="1:17" ht="15.75" thickBot="1" x14ac:dyDescent="0.3">
      <c r="A64" s="13"/>
      <c r="B64" s="20" t="s">
        <v>434</v>
      </c>
      <c r="C64" s="82"/>
      <c r="D64" s="83">
        <v>15455</v>
      </c>
      <c r="E64" s="49"/>
      <c r="F64" s="23"/>
      <c r="G64" s="82"/>
      <c r="H64" s="83">
        <v>10765</v>
      </c>
      <c r="I64" s="49"/>
      <c r="J64" s="23"/>
      <c r="K64" s="82"/>
      <c r="L64" s="90">
        <v>638</v>
      </c>
      <c r="M64" s="49"/>
      <c r="N64" s="23"/>
      <c r="O64" s="82"/>
      <c r="P64" s="83">
        <v>26858</v>
      </c>
      <c r="Q64" s="49"/>
    </row>
    <row r="65" spans="1:17" ht="15.75" thickBot="1" x14ac:dyDescent="0.3">
      <c r="A65" s="13"/>
      <c r="B65" s="18" t="s">
        <v>435</v>
      </c>
      <c r="C65" s="85" t="s">
        <v>178</v>
      </c>
      <c r="D65" s="86">
        <v>35983</v>
      </c>
      <c r="E65" s="80"/>
      <c r="F65" s="19"/>
      <c r="G65" s="85" t="s">
        <v>178</v>
      </c>
      <c r="H65" s="86">
        <v>55008</v>
      </c>
      <c r="I65" s="80"/>
      <c r="J65" s="19"/>
      <c r="K65" s="85" t="s">
        <v>178</v>
      </c>
      <c r="L65" s="92">
        <v>526</v>
      </c>
      <c r="M65" s="80"/>
      <c r="N65" s="19"/>
      <c r="O65" s="80"/>
      <c r="P65" s="81">
        <v>91517</v>
      </c>
      <c r="Q65" s="80"/>
    </row>
    <row r="66" spans="1:17" x14ac:dyDescent="0.25">
      <c r="A66" s="13"/>
      <c r="B66" s="21"/>
      <c r="C66" s="20"/>
      <c r="D66" s="23"/>
      <c r="E66" s="20"/>
      <c r="F66" s="48"/>
      <c r="G66" s="20"/>
      <c r="H66" s="23"/>
      <c r="I66" s="20"/>
      <c r="J66" s="23"/>
      <c r="K66" s="20"/>
      <c r="L66" s="23"/>
      <c r="M66" s="20"/>
      <c r="N66" s="23"/>
      <c r="O66" s="20"/>
      <c r="P66" s="23"/>
      <c r="Q66" s="20"/>
    </row>
    <row r="67" spans="1:17" x14ac:dyDescent="0.25">
      <c r="A67" s="13"/>
      <c r="B67" s="18" t="s">
        <v>247</v>
      </c>
      <c r="C67" s="18"/>
      <c r="D67" s="19"/>
      <c r="E67" s="18"/>
      <c r="F67" s="19"/>
      <c r="G67" s="18"/>
      <c r="H67" s="19"/>
      <c r="I67" s="18"/>
      <c r="J67" s="19"/>
      <c r="K67" s="18"/>
      <c r="L67" s="19"/>
      <c r="M67" s="18"/>
      <c r="N67" s="19"/>
      <c r="O67" s="80"/>
      <c r="P67" s="81">
        <v>35337</v>
      </c>
      <c r="Q67" s="80"/>
    </row>
    <row r="68" spans="1:17" x14ac:dyDescent="0.25">
      <c r="A68" s="13"/>
      <c r="B68" s="20" t="s">
        <v>76</v>
      </c>
      <c r="C68" s="20"/>
      <c r="D68" s="23"/>
      <c r="E68" s="20"/>
      <c r="F68" s="23"/>
      <c r="G68" s="20"/>
      <c r="H68" s="23"/>
      <c r="I68" s="20"/>
      <c r="J68" s="23"/>
      <c r="K68" s="20"/>
      <c r="L68" s="23"/>
      <c r="M68" s="20"/>
      <c r="N68" s="23"/>
      <c r="O68" s="49"/>
      <c r="P68" s="93" t="s">
        <v>260</v>
      </c>
      <c r="Q68" s="49" t="s">
        <v>219</v>
      </c>
    </row>
    <row r="69" spans="1:17" x14ac:dyDescent="0.25">
      <c r="A69" s="13"/>
      <c r="B69" s="18" t="s">
        <v>79</v>
      </c>
      <c r="C69" s="18"/>
      <c r="D69" s="19"/>
      <c r="E69" s="18"/>
      <c r="F69" s="19"/>
      <c r="G69" s="18"/>
      <c r="H69" s="19"/>
      <c r="I69" s="18"/>
      <c r="J69" s="19"/>
      <c r="K69" s="18"/>
      <c r="L69" s="19"/>
      <c r="M69" s="18"/>
      <c r="N69" s="19"/>
      <c r="O69" s="80"/>
      <c r="P69" s="87" t="s">
        <v>453</v>
      </c>
      <c r="Q69" s="80" t="s">
        <v>219</v>
      </c>
    </row>
    <row r="70" spans="1:17" x14ac:dyDescent="0.25">
      <c r="A70" s="13"/>
      <c r="B70" s="20" t="s">
        <v>80</v>
      </c>
      <c r="C70" s="20"/>
      <c r="D70" s="23"/>
      <c r="E70" s="20"/>
      <c r="F70" s="23"/>
      <c r="G70" s="20"/>
      <c r="H70" s="23"/>
      <c r="I70" s="20"/>
      <c r="J70" s="23"/>
      <c r="K70" s="20"/>
      <c r="L70" s="23"/>
      <c r="M70" s="20"/>
      <c r="N70" s="23"/>
      <c r="O70" s="49"/>
      <c r="P70" s="101">
        <v>2711</v>
      </c>
      <c r="Q70" s="49"/>
    </row>
    <row r="71" spans="1:17" ht="26.25" x14ac:dyDescent="0.25">
      <c r="A71" s="13"/>
      <c r="B71" s="18" t="s">
        <v>437</v>
      </c>
      <c r="C71" s="18"/>
      <c r="D71" s="19"/>
      <c r="E71" s="18"/>
      <c r="F71" s="19"/>
      <c r="G71" s="18"/>
      <c r="H71" s="19"/>
      <c r="I71" s="18"/>
      <c r="J71" s="19"/>
      <c r="K71" s="18"/>
      <c r="L71" s="19"/>
      <c r="M71" s="18"/>
      <c r="N71" s="19"/>
      <c r="O71" s="80"/>
      <c r="P71" s="87" t="s">
        <v>454</v>
      </c>
      <c r="Q71" s="80" t="s">
        <v>219</v>
      </c>
    </row>
    <row r="72" spans="1:17" x14ac:dyDescent="0.25">
      <c r="A72" s="13"/>
      <c r="B72" s="20" t="s">
        <v>439</v>
      </c>
      <c r="C72" s="20"/>
      <c r="D72" s="23"/>
      <c r="E72" s="20"/>
      <c r="F72" s="23"/>
      <c r="G72" s="20"/>
      <c r="H72" s="23"/>
      <c r="I72" s="20"/>
      <c r="J72" s="23"/>
      <c r="K72" s="20"/>
      <c r="L72" s="23"/>
      <c r="M72" s="20"/>
      <c r="N72" s="23"/>
      <c r="O72" s="49"/>
      <c r="P72" s="93">
        <v>153</v>
      </c>
      <c r="Q72" s="49"/>
    </row>
    <row r="73" spans="1:17" ht="15.75" thickBot="1" x14ac:dyDescent="0.3">
      <c r="A73" s="13"/>
      <c r="B73" s="18" t="s">
        <v>87</v>
      </c>
      <c r="C73" s="18"/>
      <c r="D73" s="19"/>
      <c r="E73" s="18"/>
      <c r="F73" s="19"/>
      <c r="G73" s="18"/>
      <c r="H73" s="19"/>
      <c r="I73" s="18"/>
      <c r="J73" s="19"/>
      <c r="K73" s="18"/>
      <c r="L73" s="19"/>
      <c r="M73" s="18"/>
      <c r="N73" s="19"/>
      <c r="O73" s="85"/>
      <c r="P73" s="92" t="s">
        <v>455</v>
      </c>
      <c r="Q73" s="80" t="s">
        <v>219</v>
      </c>
    </row>
    <row r="74" spans="1:17" ht="15.75" thickBot="1" x14ac:dyDescent="0.3">
      <c r="A74" s="13"/>
      <c r="B74" s="20" t="s">
        <v>442</v>
      </c>
      <c r="C74" s="20"/>
      <c r="D74" s="23"/>
      <c r="E74" s="20"/>
      <c r="F74" s="23"/>
      <c r="G74" s="20"/>
      <c r="H74" s="23"/>
      <c r="I74" s="20"/>
      <c r="J74" s="23"/>
      <c r="K74" s="20"/>
      <c r="L74" s="23"/>
      <c r="M74" s="20"/>
      <c r="N74" s="23"/>
      <c r="O74" s="82" t="s">
        <v>178</v>
      </c>
      <c r="P74" s="83">
        <v>105950</v>
      </c>
      <c r="Q74" s="49"/>
    </row>
    <row r="75" spans="1:17" x14ac:dyDescent="0.25">
      <c r="A75" s="13"/>
      <c r="B75" s="17"/>
      <c r="C75" s="18"/>
      <c r="D75" s="19"/>
      <c r="E75" s="18"/>
      <c r="F75" s="19"/>
      <c r="G75" s="18"/>
      <c r="H75" s="19"/>
      <c r="I75" s="18"/>
      <c r="J75" s="19"/>
      <c r="K75" s="18"/>
      <c r="L75" s="19"/>
      <c r="M75" s="18"/>
      <c r="N75" s="19"/>
      <c r="O75" s="18"/>
      <c r="P75" s="19"/>
      <c r="Q75" s="18"/>
    </row>
    <row r="76" spans="1:17" x14ac:dyDescent="0.25">
      <c r="A76" s="13"/>
      <c r="B76" s="20" t="s">
        <v>443</v>
      </c>
      <c r="C76" s="20"/>
      <c r="D76" s="23"/>
      <c r="E76" s="20"/>
      <c r="F76" s="23"/>
      <c r="G76" s="20"/>
      <c r="H76" s="23"/>
      <c r="I76" s="20"/>
      <c r="J76" s="23"/>
      <c r="K76" s="20"/>
      <c r="L76" s="23"/>
      <c r="M76" s="20"/>
      <c r="N76" s="23"/>
      <c r="O76" s="20"/>
      <c r="P76" s="23"/>
      <c r="Q76" s="20"/>
    </row>
    <row r="77" spans="1:17" x14ac:dyDescent="0.25">
      <c r="A77" s="13"/>
      <c r="B77" s="18" t="s">
        <v>444</v>
      </c>
      <c r="C77" s="80"/>
      <c r="D77" s="87">
        <v>34</v>
      </c>
      <c r="E77" s="80" t="s">
        <v>330</v>
      </c>
      <c r="F77" s="19"/>
      <c r="G77" s="80"/>
      <c r="H77" s="87">
        <v>23.7</v>
      </c>
      <c r="I77" s="80" t="s">
        <v>330</v>
      </c>
      <c r="J77" s="19"/>
      <c r="K77" s="80"/>
      <c r="L77" s="87">
        <v>67.099999999999994</v>
      </c>
      <c r="M77" s="80" t="s">
        <v>330</v>
      </c>
      <c r="N77" s="19"/>
      <c r="O77" s="80"/>
      <c r="P77" s="87">
        <v>30.8</v>
      </c>
      <c r="Q77" s="80" t="s">
        <v>330</v>
      </c>
    </row>
    <row r="78" spans="1:17" x14ac:dyDescent="0.25">
      <c r="A78" s="13"/>
      <c r="B78" s="20" t="s">
        <v>445</v>
      </c>
      <c r="C78" s="49"/>
      <c r="D78" s="93">
        <v>18.600000000000001</v>
      </c>
      <c r="E78" s="49" t="s">
        <v>330</v>
      </c>
      <c r="F78" s="23"/>
      <c r="G78" s="49"/>
      <c r="H78" s="93">
        <v>24.6</v>
      </c>
      <c r="I78" s="49" t="s">
        <v>330</v>
      </c>
      <c r="J78" s="23"/>
      <c r="K78" s="49"/>
      <c r="L78" s="93">
        <v>25.1</v>
      </c>
      <c r="M78" s="49" t="s">
        <v>330</v>
      </c>
      <c r="N78" s="23"/>
      <c r="O78" s="49"/>
      <c r="P78" s="93">
        <v>22</v>
      </c>
      <c r="Q78" s="49" t="s">
        <v>330</v>
      </c>
    </row>
    <row r="79" spans="1:17" ht="15.75" thickBot="1" x14ac:dyDescent="0.3">
      <c r="A79" s="13"/>
      <c r="B79" s="18" t="s">
        <v>446</v>
      </c>
      <c r="C79" s="85"/>
      <c r="D79" s="92">
        <v>14.2</v>
      </c>
      <c r="E79" s="80" t="s">
        <v>330</v>
      </c>
      <c r="F79" s="19"/>
      <c r="G79" s="85"/>
      <c r="H79" s="92">
        <v>8.5</v>
      </c>
      <c r="I79" s="80" t="s">
        <v>330</v>
      </c>
      <c r="J79" s="19"/>
      <c r="K79" s="85"/>
      <c r="L79" s="92">
        <v>4.2</v>
      </c>
      <c r="M79" s="80" t="s">
        <v>330</v>
      </c>
      <c r="N79" s="19"/>
      <c r="O79" s="85"/>
      <c r="P79" s="92">
        <v>10.7</v>
      </c>
      <c r="Q79" s="80" t="s">
        <v>330</v>
      </c>
    </row>
    <row r="80" spans="1:17" ht="15.75" thickBot="1" x14ac:dyDescent="0.3">
      <c r="A80" s="13"/>
      <c r="B80" s="20" t="s">
        <v>447</v>
      </c>
      <c r="C80" s="82"/>
      <c r="D80" s="90">
        <v>66.8</v>
      </c>
      <c r="E80" s="49" t="s">
        <v>330</v>
      </c>
      <c r="F80" s="23"/>
      <c r="G80" s="82"/>
      <c r="H80" s="90">
        <v>56.8</v>
      </c>
      <c r="I80" s="49" t="s">
        <v>330</v>
      </c>
      <c r="J80" s="23"/>
      <c r="K80" s="82"/>
      <c r="L80" s="90">
        <v>96.4</v>
      </c>
      <c r="M80" s="49" t="s">
        <v>330</v>
      </c>
      <c r="N80" s="23"/>
      <c r="O80" s="82"/>
      <c r="P80" s="90">
        <v>63.5</v>
      </c>
      <c r="Q80" s="49" t="s">
        <v>330</v>
      </c>
    </row>
    <row r="81" spans="1:17" x14ac:dyDescent="0.25">
      <c r="A81" s="13"/>
      <c r="B81" s="17"/>
      <c r="C81" s="18"/>
      <c r="D81" s="19"/>
      <c r="E81" s="18"/>
      <c r="F81" s="17"/>
      <c r="G81" s="18"/>
      <c r="H81" s="19"/>
      <c r="I81" s="18"/>
      <c r="J81" s="17"/>
      <c r="K81" s="18"/>
      <c r="L81" s="19"/>
      <c r="M81" s="18"/>
      <c r="N81" s="17"/>
      <c r="O81" s="18"/>
      <c r="P81" s="19"/>
      <c r="Q81" s="18"/>
    </row>
    <row r="82" spans="1:17" ht="15.75" thickBot="1" x14ac:dyDescent="0.3">
      <c r="A82" s="13"/>
      <c r="B82" s="21"/>
      <c r="C82" s="106" t="s">
        <v>316</v>
      </c>
      <c r="D82" s="106"/>
      <c r="E82" s="106"/>
      <c r="F82" s="106"/>
      <c r="G82" s="106"/>
      <c r="H82" s="106"/>
      <c r="I82" s="106"/>
      <c r="J82" s="106"/>
      <c r="K82" s="106"/>
      <c r="L82" s="106"/>
      <c r="M82" s="106"/>
      <c r="N82" s="106"/>
      <c r="O82" s="106"/>
      <c r="P82" s="106"/>
      <c r="Q82" s="106"/>
    </row>
    <row r="83" spans="1:17" ht="15.75" thickBot="1" x14ac:dyDescent="0.3">
      <c r="A83" s="13"/>
      <c r="B83" s="17"/>
      <c r="C83" s="107" t="s">
        <v>430</v>
      </c>
      <c r="D83" s="107"/>
      <c r="E83" s="98"/>
      <c r="F83" s="19"/>
      <c r="G83" s="107" t="s">
        <v>431</v>
      </c>
      <c r="H83" s="107"/>
      <c r="I83" s="98"/>
      <c r="J83" s="41"/>
      <c r="K83" s="107" t="s">
        <v>432</v>
      </c>
      <c r="L83" s="107"/>
      <c r="M83" s="98"/>
      <c r="N83" s="41"/>
      <c r="O83" s="107" t="s">
        <v>111</v>
      </c>
      <c r="P83" s="107"/>
      <c r="Q83" s="98"/>
    </row>
    <row r="84" spans="1:17" ht="15.75" thickBot="1" x14ac:dyDescent="0.3">
      <c r="A84" s="13"/>
      <c r="B84" s="20" t="s">
        <v>433</v>
      </c>
      <c r="C84" s="82" t="s">
        <v>178</v>
      </c>
      <c r="D84" s="83">
        <v>116777</v>
      </c>
      <c r="E84" s="49"/>
      <c r="F84" s="23"/>
      <c r="G84" s="82" t="s">
        <v>178</v>
      </c>
      <c r="H84" s="83">
        <v>150555</v>
      </c>
      <c r="I84" s="49"/>
      <c r="J84" s="23"/>
      <c r="K84" s="82" t="s">
        <v>178</v>
      </c>
      <c r="L84" s="83">
        <v>13803</v>
      </c>
      <c r="M84" s="49"/>
      <c r="N84" s="23"/>
      <c r="O84" s="82" t="s">
        <v>178</v>
      </c>
      <c r="P84" s="83">
        <v>281135</v>
      </c>
      <c r="Q84" s="49"/>
    </row>
    <row r="85" spans="1:17" x14ac:dyDescent="0.25">
      <c r="A85" s="13"/>
      <c r="B85" s="17"/>
      <c r="C85" s="18"/>
      <c r="D85" s="19"/>
      <c r="E85" s="18"/>
      <c r="F85" s="19"/>
      <c r="G85" s="18"/>
      <c r="H85" s="19"/>
      <c r="I85" s="18"/>
      <c r="J85" s="19"/>
      <c r="K85" s="18"/>
      <c r="L85" s="19"/>
      <c r="M85" s="18"/>
      <c r="N85" s="19"/>
      <c r="O85" s="18"/>
      <c r="P85" s="19"/>
      <c r="Q85" s="18"/>
    </row>
    <row r="86" spans="1:17" x14ac:dyDescent="0.25">
      <c r="A86" s="13"/>
      <c r="B86" s="20" t="s">
        <v>74</v>
      </c>
      <c r="C86" s="49"/>
      <c r="D86" s="101">
        <v>110684</v>
      </c>
      <c r="E86" s="49"/>
      <c r="F86" s="23"/>
      <c r="G86" s="49"/>
      <c r="H86" s="101">
        <v>146424</v>
      </c>
      <c r="I86" s="49"/>
      <c r="J86" s="23"/>
      <c r="K86" s="49"/>
      <c r="L86" s="101">
        <v>12678</v>
      </c>
      <c r="M86" s="49"/>
      <c r="N86" s="23"/>
      <c r="O86" s="49"/>
      <c r="P86" s="101">
        <v>269786</v>
      </c>
      <c r="Q86" s="49"/>
    </row>
    <row r="87" spans="1:17" x14ac:dyDescent="0.25">
      <c r="A87" s="13"/>
      <c r="B87" s="18" t="s">
        <v>83</v>
      </c>
      <c r="C87" s="80"/>
      <c r="D87" s="81">
        <v>7087</v>
      </c>
      <c r="E87" s="80"/>
      <c r="F87" s="19"/>
      <c r="G87" s="80"/>
      <c r="H87" s="81">
        <v>65001</v>
      </c>
      <c r="I87" s="80"/>
      <c r="J87" s="19"/>
      <c r="K87" s="80"/>
      <c r="L87" s="81">
        <v>4577</v>
      </c>
      <c r="M87" s="80"/>
      <c r="N87" s="19"/>
      <c r="O87" s="80"/>
      <c r="P87" s="81">
        <v>76665</v>
      </c>
      <c r="Q87" s="80"/>
    </row>
    <row r="88" spans="1:17" x14ac:dyDescent="0.25">
      <c r="A88" s="13"/>
      <c r="B88" s="20" t="s">
        <v>84</v>
      </c>
      <c r="C88" s="49"/>
      <c r="D88" s="101">
        <v>17925</v>
      </c>
      <c r="E88" s="49"/>
      <c r="F88" s="23"/>
      <c r="G88" s="49"/>
      <c r="H88" s="101">
        <v>34317</v>
      </c>
      <c r="I88" s="49"/>
      <c r="J88" s="23"/>
      <c r="K88" s="49"/>
      <c r="L88" s="101">
        <v>8290</v>
      </c>
      <c r="M88" s="49"/>
      <c r="N88" s="23"/>
      <c r="O88" s="49"/>
      <c r="P88" s="101">
        <v>60532</v>
      </c>
      <c r="Q88" s="49"/>
    </row>
    <row r="89" spans="1:17" ht="15.75" thickBot="1" x14ac:dyDescent="0.3">
      <c r="A89" s="13"/>
      <c r="B89" s="18" t="s">
        <v>434</v>
      </c>
      <c r="C89" s="85"/>
      <c r="D89" s="86">
        <v>14746</v>
      </c>
      <c r="E89" s="80"/>
      <c r="F89" s="19"/>
      <c r="G89" s="85"/>
      <c r="H89" s="86">
        <v>11393</v>
      </c>
      <c r="I89" s="80"/>
      <c r="J89" s="19"/>
      <c r="K89" s="85"/>
      <c r="L89" s="92">
        <v>660</v>
      </c>
      <c r="M89" s="80"/>
      <c r="N89" s="19"/>
      <c r="O89" s="85"/>
      <c r="P89" s="86">
        <v>26799</v>
      </c>
      <c r="Q89" s="80"/>
    </row>
    <row r="90" spans="1:17" ht="15.75" thickBot="1" x14ac:dyDescent="0.3">
      <c r="A90" s="13"/>
      <c r="B90" s="20" t="s">
        <v>435</v>
      </c>
      <c r="C90" s="82" t="s">
        <v>178</v>
      </c>
      <c r="D90" s="83">
        <v>70926</v>
      </c>
      <c r="E90" s="49"/>
      <c r="F90" s="23"/>
      <c r="G90" s="82" t="s">
        <v>178</v>
      </c>
      <c r="H90" s="83">
        <v>35713</v>
      </c>
      <c r="I90" s="49"/>
      <c r="J90" s="23"/>
      <c r="K90" s="82" t="s">
        <v>178</v>
      </c>
      <c r="L90" s="90" t="s">
        <v>456</v>
      </c>
      <c r="M90" s="49" t="s">
        <v>219</v>
      </c>
      <c r="N90" s="23"/>
      <c r="O90" s="49"/>
      <c r="P90" s="101">
        <v>105790</v>
      </c>
      <c r="Q90" s="49"/>
    </row>
    <row r="91" spans="1:17" x14ac:dyDescent="0.25">
      <c r="A91" s="13"/>
      <c r="B91" s="17"/>
      <c r="C91" s="18"/>
      <c r="D91" s="19"/>
      <c r="E91" s="18"/>
      <c r="F91" s="46"/>
      <c r="G91" s="18"/>
      <c r="H91" s="19"/>
      <c r="I91" s="18"/>
      <c r="J91" s="19"/>
      <c r="K91" s="18"/>
      <c r="L91" s="19"/>
      <c r="M91" s="18"/>
      <c r="N91" s="19"/>
      <c r="O91" s="18"/>
      <c r="P91" s="19"/>
      <c r="Q91" s="18"/>
    </row>
    <row r="92" spans="1:17" x14ac:dyDescent="0.25">
      <c r="A92" s="13"/>
      <c r="B92" s="20" t="s">
        <v>247</v>
      </c>
      <c r="C92" s="20"/>
      <c r="D92" s="23"/>
      <c r="E92" s="20"/>
      <c r="F92" s="23"/>
      <c r="G92" s="20"/>
      <c r="H92" s="23"/>
      <c r="I92" s="20"/>
      <c r="J92" s="23"/>
      <c r="K92" s="20"/>
      <c r="L92" s="23"/>
      <c r="M92" s="20"/>
      <c r="N92" s="23"/>
      <c r="O92" s="49"/>
      <c r="P92" s="101">
        <v>36352</v>
      </c>
      <c r="Q92" s="49"/>
    </row>
    <row r="93" spans="1:17" x14ac:dyDescent="0.25">
      <c r="A93" s="13"/>
      <c r="B93" s="18" t="s">
        <v>76</v>
      </c>
      <c r="C93" s="18"/>
      <c r="D93" s="19"/>
      <c r="E93" s="18"/>
      <c r="F93" s="19"/>
      <c r="G93" s="18"/>
      <c r="H93" s="19"/>
      <c r="I93" s="18"/>
      <c r="J93" s="19"/>
      <c r="K93" s="18"/>
      <c r="L93" s="19"/>
      <c r="M93" s="18"/>
      <c r="N93" s="19"/>
      <c r="O93" s="80"/>
      <c r="P93" s="81">
        <v>25004</v>
      </c>
      <c r="Q93" s="80"/>
    </row>
    <row r="94" spans="1:17" x14ac:dyDescent="0.25">
      <c r="A94" s="13"/>
      <c r="B94" s="20" t="s">
        <v>79</v>
      </c>
      <c r="C94" s="20"/>
      <c r="D94" s="23"/>
      <c r="E94" s="20"/>
      <c r="F94" s="23"/>
      <c r="G94" s="20"/>
      <c r="H94" s="23"/>
      <c r="I94" s="20"/>
      <c r="J94" s="23"/>
      <c r="K94" s="20"/>
      <c r="L94" s="23"/>
      <c r="M94" s="20"/>
      <c r="N94" s="23"/>
      <c r="O94" s="49"/>
      <c r="P94" s="93" t="s">
        <v>457</v>
      </c>
      <c r="Q94" s="49" t="s">
        <v>219</v>
      </c>
    </row>
    <row r="95" spans="1:17" x14ac:dyDescent="0.25">
      <c r="A95" s="13"/>
      <c r="B95" s="18" t="s">
        <v>80</v>
      </c>
      <c r="C95" s="18"/>
      <c r="D95" s="19"/>
      <c r="E95" s="18"/>
      <c r="F95" s="19"/>
      <c r="G95" s="18"/>
      <c r="H95" s="19"/>
      <c r="I95" s="18"/>
      <c r="J95" s="19"/>
      <c r="K95" s="18"/>
      <c r="L95" s="19"/>
      <c r="M95" s="18"/>
      <c r="N95" s="19"/>
      <c r="O95" s="80"/>
      <c r="P95" s="81">
        <v>1077</v>
      </c>
      <c r="Q95" s="80"/>
    </row>
    <row r="96" spans="1:17" ht="26.25" x14ac:dyDescent="0.25">
      <c r="A96" s="13"/>
      <c r="B96" s="20" t="s">
        <v>437</v>
      </c>
      <c r="C96" s="20"/>
      <c r="D96" s="23"/>
      <c r="E96" s="20"/>
      <c r="F96" s="23"/>
      <c r="G96" s="20"/>
      <c r="H96" s="23"/>
      <c r="I96" s="20"/>
      <c r="J96" s="23"/>
      <c r="K96" s="20"/>
      <c r="L96" s="23"/>
      <c r="M96" s="20"/>
      <c r="N96" s="23"/>
      <c r="O96" s="49"/>
      <c r="P96" s="93" t="s">
        <v>458</v>
      </c>
      <c r="Q96" s="49" t="s">
        <v>219</v>
      </c>
    </row>
    <row r="97" spans="1:17" x14ac:dyDescent="0.25">
      <c r="A97" s="13"/>
      <c r="B97" s="18" t="s">
        <v>439</v>
      </c>
      <c r="C97" s="18"/>
      <c r="D97" s="19"/>
      <c r="E97" s="18"/>
      <c r="F97" s="19"/>
      <c r="G97" s="18"/>
      <c r="H97" s="19"/>
      <c r="I97" s="18"/>
      <c r="J97" s="19"/>
      <c r="K97" s="18"/>
      <c r="L97" s="19"/>
      <c r="M97" s="18"/>
      <c r="N97" s="19"/>
      <c r="O97" s="80"/>
      <c r="P97" s="81">
        <v>1079</v>
      </c>
      <c r="Q97" s="80"/>
    </row>
    <row r="98" spans="1:17" ht="15.75" thickBot="1" x14ac:dyDescent="0.3">
      <c r="A98" s="13"/>
      <c r="B98" s="20" t="s">
        <v>87</v>
      </c>
      <c r="C98" s="20"/>
      <c r="D98" s="23"/>
      <c r="E98" s="20"/>
      <c r="F98" s="23"/>
      <c r="G98" s="20"/>
      <c r="H98" s="23"/>
      <c r="I98" s="20"/>
      <c r="J98" s="23"/>
      <c r="K98" s="20"/>
      <c r="L98" s="23"/>
      <c r="M98" s="20"/>
      <c r="N98" s="23"/>
      <c r="O98" s="82"/>
      <c r="P98" s="90" t="s">
        <v>459</v>
      </c>
      <c r="Q98" s="49" t="s">
        <v>219</v>
      </c>
    </row>
    <row r="99" spans="1:17" ht="15.75" thickBot="1" x14ac:dyDescent="0.3">
      <c r="A99" s="13"/>
      <c r="B99" s="18" t="s">
        <v>442</v>
      </c>
      <c r="C99" s="18"/>
      <c r="D99" s="19"/>
      <c r="E99" s="18"/>
      <c r="F99" s="19"/>
      <c r="G99" s="18"/>
      <c r="H99" s="19"/>
      <c r="I99" s="18"/>
      <c r="J99" s="19"/>
      <c r="K99" s="18"/>
      <c r="L99" s="19"/>
      <c r="M99" s="18"/>
      <c r="N99" s="19"/>
      <c r="O99" s="85" t="s">
        <v>178</v>
      </c>
      <c r="P99" s="86">
        <v>145582</v>
      </c>
      <c r="Q99" s="80"/>
    </row>
    <row r="100" spans="1:17" x14ac:dyDescent="0.25">
      <c r="A100" s="13"/>
      <c r="B100" s="21"/>
      <c r="C100" s="20"/>
      <c r="D100" s="23"/>
      <c r="E100" s="20"/>
      <c r="F100" s="23"/>
      <c r="G100" s="20"/>
      <c r="H100" s="23"/>
      <c r="I100" s="20"/>
      <c r="J100" s="23"/>
      <c r="K100" s="20"/>
      <c r="L100" s="23"/>
      <c r="M100" s="20"/>
      <c r="N100" s="23"/>
      <c r="O100" s="20"/>
      <c r="P100" s="23"/>
      <c r="Q100" s="20"/>
    </row>
    <row r="101" spans="1:17" x14ac:dyDescent="0.25">
      <c r="A101" s="13"/>
      <c r="B101" s="18" t="s">
        <v>443</v>
      </c>
      <c r="C101" s="18"/>
      <c r="D101" s="19"/>
      <c r="E101" s="18"/>
      <c r="F101" s="19"/>
      <c r="G101" s="18"/>
      <c r="H101" s="19"/>
      <c r="I101" s="18"/>
      <c r="J101" s="19"/>
      <c r="K101" s="18"/>
      <c r="L101" s="19"/>
      <c r="M101" s="18"/>
      <c r="N101" s="19"/>
      <c r="O101" s="18"/>
      <c r="P101" s="19"/>
      <c r="Q101" s="18"/>
    </row>
    <row r="102" spans="1:17" x14ac:dyDescent="0.25">
      <c r="A102" s="13"/>
      <c r="B102" s="20" t="s">
        <v>444</v>
      </c>
      <c r="C102" s="49"/>
      <c r="D102" s="93">
        <v>6.4</v>
      </c>
      <c r="E102" s="49" t="s">
        <v>330</v>
      </c>
      <c r="F102" s="23"/>
      <c r="G102" s="49"/>
      <c r="H102" s="93">
        <v>44.4</v>
      </c>
      <c r="I102" s="49" t="s">
        <v>330</v>
      </c>
      <c r="J102" s="23"/>
      <c r="K102" s="49"/>
      <c r="L102" s="93">
        <v>36.1</v>
      </c>
      <c r="M102" s="49" t="s">
        <v>330</v>
      </c>
      <c r="N102" s="23"/>
      <c r="O102" s="49"/>
      <c r="P102" s="93">
        <v>28.4</v>
      </c>
      <c r="Q102" s="49" t="s">
        <v>330</v>
      </c>
    </row>
    <row r="103" spans="1:17" x14ac:dyDescent="0.25">
      <c r="A103" s="13"/>
      <c r="B103" s="18" t="s">
        <v>445</v>
      </c>
      <c r="C103" s="80"/>
      <c r="D103" s="87">
        <v>16.2</v>
      </c>
      <c r="E103" s="80" t="s">
        <v>330</v>
      </c>
      <c r="F103" s="19"/>
      <c r="G103" s="80"/>
      <c r="H103" s="87">
        <v>23.4</v>
      </c>
      <c r="I103" s="80" t="s">
        <v>330</v>
      </c>
      <c r="J103" s="19"/>
      <c r="K103" s="80"/>
      <c r="L103" s="87">
        <v>65.400000000000006</v>
      </c>
      <c r="M103" s="80" t="s">
        <v>330</v>
      </c>
      <c r="N103" s="19"/>
      <c r="O103" s="80"/>
      <c r="P103" s="87">
        <v>22.4</v>
      </c>
      <c r="Q103" s="80" t="s">
        <v>330</v>
      </c>
    </row>
    <row r="104" spans="1:17" ht="15.75" thickBot="1" x14ac:dyDescent="0.3">
      <c r="A104" s="13"/>
      <c r="B104" s="20" t="s">
        <v>446</v>
      </c>
      <c r="C104" s="82"/>
      <c r="D104" s="90">
        <v>13.3</v>
      </c>
      <c r="E104" s="49" t="s">
        <v>330</v>
      </c>
      <c r="F104" s="23"/>
      <c r="G104" s="82"/>
      <c r="H104" s="90">
        <v>7.8</v>
      </c>
      <c r="I104" s="49" t="s">
        <v>330</v>
      </c>
      <c r="J104" s="23"/>
      <c r="K104" s="82"/>
      <c r="L104" s="90">
        <v>5.2</v>
      </c>
      <c r="M104" s="49" t="s">
        <v>330</v>
      </c>
      <c r="N104" s="23"/>
      <c r="O104" s="82"/>
      <c r="P104" s="90">
        <v>9.9</v>
      </c>
      <c r="Q104" s="49" t="s">
        <v>330</v>
      </c>
    </row>
    <row r="105" spans="1:17" ht="15.75" thickBot="1" x14ac:dyDescent="0.3">
      <c r="A105" s="13"/>
      <c r="B105" s="18" t="s">
        <v>447</v>
      </c>
      <c r="C105" s="85"/>
      <c r="D105" s="92">
        <v>35.9</v>
      </c>
      <c r="E105" s="80" t="s">
        <v>330</v>
      </c>
      <c r="F105" s="19"/>
      <c r="G105" s="85"/>
      <c r="H105" s="92">
        <v>75.599999999999994</v>
      </c>
      <c r="I105" s="80" t="s">
        <v>330</v>
      </c>
      <c r="J105" s="19"/>
      <c r="K105" s="85"/>
      <c r="L105" s="92">
        <v>106.7</v>
      </c>
      <c r="M105" s="80" t="s">
        <v>330</v>
      </c>
      <c r="N105" s="19"/>
      <c r="O105" s="85"/>
      <c r="P105" s="92">
        <v>60.7</v>
      </c>
      <c r="Q105" s="80" t="s">
        <v>330</v>
      </c>
    </row>
  </sheetData>
  <mergeCells count="29">
    <mergeCell ref="B4:Q4"/>
    <mergeCell ref="B5:Q5"/>
    <mergeCell ref="B6:Q6"/>
    <mergeCell ref="B56:Q56"/>
    <mergeCell ref="C82:Q82"/>
    <mergeCell ref="C83:D83"/>
    <mergeCell ref="G83:H83"/>
    <mergeCell ref="K83:L83"/>
    <mergeCell ref="O83:P83"/>
    <mergeCell ref="A1:A2"/>
    <mergeCell ref="B1:Q1"/>
    <mergeCell ref="B2:Q2"/>
    <mergeCell ref="B3:Q3"/>
    <mergeCell ref="A4:A105"/>
    <mergeCell ref="C33:D33"/>
    <mergeCell ref="G33:H33"/>
    <mergeCell ref="K33:L33"/>
    <mergeCell ref="O33:P33"/>
    <mergeCell ref="C57:Q57"/>
    <mergeCell ref="C58:D58"/>
    <mergeCell ref="G58:H58"/>
    <mergeCell ref="K58:L58"/>
    <mergeCell ref="O58:P58"/>
    <mergeCell ref="C7:Q7"/>
    <mergeCell ref="C8:D8"/>
    <mergeCell ref="G8:H8"/>
    <mergeCell ref="K8:L8"/>
    <mergeCell ref="O8:P8"/>
    <mergeCell ref="C32:Q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3.7109375" customWidth="1"/>
    <col min="4" max="4" width="11.5703125" customWidth="1"/>
    <col min="5" max="6" width="18.85546875" customWidth="1"/>
    <col min="7" max="7" width="3.7109375" customWidth="1"/>
    <col min="8" max="8" width="11.5703125" customWidth="1"/>
    <col min="9" max="9" width="3.140625" customWidth="1"/>
    <col min="10" max="10" width="18.85546875" customWidth="1"/>
    <col min="11" max="11" width="3.7109375" customWidth="1"/>
    <col min="12" max="12" width="11.5703125" customWidth="1"/>
    <col min="13" max="14" width="18.85546875" customWidth="1"/>
    <col min="15" max="15" width="3.7109375" customWidth="1"/>
    <col min="16" max="16" width="13.5703125" customWidth="1"/>
    <col min="17" max="17" width="3.140625" customWidth="1"/>
  </cols>
  <sheetData>
    <row r="1" spans="1:17" ht="15" customHeight="1" x14ac:dyDescent="0.25">
      <c r="A1" s="8" t="s">
        <v>652</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30" x14ac:dyDescent="0.25">
      <c r="A3" s="3" t="s">
        <v>461</v>
      </c>
      <c r="B3" s="54" t="s">
        <v>6</v>
      </c>
      <c r="C3" s="54"/>
      <c r="D3" s="54"/>
      <c r="E3" s="54"/>
      <c r="F3" s="54"/>
      <c r="G3" s="54"/>
      <c r="H3" s="54"/>
      <c r="I3" s="54"/>
      <c r="J3" s="54"/>
      <c r="K3" s="54"/>
      <c r="L3" s="54"/>
      <c r="M3" s="54"/>
      <c r="N3" s="54"/>
      <c r="O3" s="54"/>
      <c r="P3" s="54"/>
      <c r="Q3" s="54"/>
    </row>
    <row r="4" spans="1:17" ht="15" customHeight="1" x14ac:dyDescent="0.25">
      <c r="A4" s="13" t="s">
        <v>653</v>
      </c>
      <c r="B4" s="54" t="s">
        <v>6</v>
      </c>
      <c r="C4" s="54"/>
      <c r="D4" s="54"/>
      <c r="E4" s="54"/>
      <c r="F4" s="54"/>
      <c r="G4" s="54"/>
      <c r="H4" s="54"/>
      <c r="I4" s="54"/>
      <c r="J4" s="54"/>
      <c r="K4" s="54"/>
      <c r="L4" s="54"/>
      <c r="M4" s="54"/>
      <c r="N4" s="54"/>
      <c r="O4" s="54"/>
      <c r="P4" s="54"/>
      <c r="Q4" s="54"/>
    </row>
    <row r="5" spans="1:17" x14ac:dyDescent="0.25">
      <c r="A5" s="13"/>
      <c r="B5" s="36" t="s">
        <v>464</v>
      </c>
      <c r="C5" s="36"/>
      <c r="D5" s="36"/>
      <c r="E5" s="36"/>
      <c r="F5" s="36"/>
      <c r="G5" s="36"/>
      <c r="H5" s="36"/>
      <c r="I5" s="36"/>
      <c r="J5" s="36"/>
      <c r="K5" s="36"/>
      <c r="L5" s="36"/>
      <c r="M5" s="36"/>
      <c r="N5" s="36"/>
      <c r="O5" s="36"/>
      <c r="P5" s="36"/>
      <c r="Q5" s="36"/>
    </row>
    <row r="6" spans="1:17" x14ac:dyDescent="0.25">
      <c r="A6" s="13"/>
      <c r="B6" s="54"/>
      <c r="C6" s="54"/>
      <c r="D6" s="54"/>
      <c r="E6" s="54"/>
      <c r="F6" s="54"/>
      <c r="G6" s="54"/>
      <c r="H6" s="54"/>
      <c r="I6" s="54"/>
      <c r="J6" s="54"/>
      <c r="K6" s="54"/>
      <c r="L6" s="54"/>
      <c r="M6" s="54"/>
      <c r="N6" s="54"/>
      <c r="O6" s="54"/>
      <c r="P6" s="54"/>
      <c r="Q6" s="54"/>
    </row>
    <row r="7" spans="1:17" x14ac:dyDescent="0.25">
      <c r="A7" s="13"/>
      <c r="B7" s="12"/>
      <c r="C7" s="40" t="s">
        <v>465</v>
      </c>
      <c r="D7" s="40"/>
      <c r="E7" s="40"/>
      <c r="F7" s="40"/>
      <c r="G7" s="40"/>
      <c r="H7" s="40"/>
      <c r="I7" s="40"/>
      <c r="J7" s="12"/>
      <c r="K7" s="40" t="s">
        <v>466</v>
      </c>
      <c r="L7" s="40"/>
      <c r="M7" s="40"/>
      <c r="N7" s="40"/>
      <c r="O7" s="40"/>
      <c r="P7" s="40"/>
      <c r="Q7" s="40"/>
    </row>
    <row r="8" spans="1:17" ht="15.75" thickBot="1" x14ac:dyDescent="0.3">
      <c r="A8" s="13"/>
      <c r="B8" s="12"/>
      <c r="C8" s="37" t="s">
        <v>210</v>
      </c>
      <c r="D8" s="37"/>
      <c r="E8" s="37"/>
      <c r="F8" s="37"/>
      <c r="G8" s="37"/>
      <c r="H8" s="37"/>
      <c r="I8" s="37"/>
      <c r="J8" s="12"/>
      <c r="K8" s="37" t="s">
        <v>210</v>
      </c>
      <c r="L8" s="37"/>
      <c r="M8" s="37"/>
      <c r="N8" s="37"/>
      <c r="O8" s="37"/>
      <c r="P8" s="37"/>
      <c r="Q8" s="37"/>
    </row>
    <row r="9" spans="1:17" ht="15.75" thickBot="1" x14ac:dyDescent="0.3">
      <c r="A9" s="13"/>
      <c r="B9" s="12"/>
      <c r="C9" s="38">
        <v>2014</v>
      </c>
      <c r="D9" s="38"/>
      <c r="E9" s="14"/>
      <c r="F9" s="15"/>
      <c r="G9" s="38">
        <v>2013</v>
      </c>
      <c r="H9" s="38"/>
      <c r="I9" s="14"/>
      <c r="J9" s="15"/>
      <c r="K9" s="38">
        <v>2014</v>
      </c>
      <c r="L9" s="38"/>
      <c r="M9" s="14"/>
      <c r="N9" s="15"/>
      <c r="O9" s="38">
        <v>2013</v>
      </c>
      <c r="P9" s="38"/>
      <c r="Q9" s="14"/>
    </row>
    <row r="10" spans="1:17" x14ac:dyDescent="0.25">
      <c r="A10" s="13"/>
      <c r="B10" s="16" t="s">
        <v>467</v>
      </c>
      <c r="C10" s="18"/>
      <c r="D10" s="19"/>
      <c r="E10" s="18"/>
      <c r="F10" s="109"/>
      <c r="G10" s="18"/>
      <c r="H10" s="19"/>
      <c r="I10" s="18"/>
      <c r="J10" s="17"/>
      <c r="K10" s="18"/>
      <c r="L10" s="19"/>
      <c r="M10" s="18"/>
      <c r="N10" s="17"/>
      <c r="O10" s="18"/>
      <c r="P10" s="19"/>
      <c r="Q10" s="18"/>
    </row>
    <row r="11" spans="1:17" x14ac:dyDescent="0.25">
      <c r="A11" s="13"/>
      <c r="B11" s="110" t="s">
        <v>468</v>
      </c>
      <c r="C11" s="20"/>
      <c r="D11" s="23"/>
      <c r="E11" s="20"/>
      <c r="F11" s="48"/>
      <c r="G11" s="20"/>
      <c r="H11" s="23"/>
      <c r="I11" s="20"/>
      <c r="J11" s="21"/>
      <c r="K11" s="20"/>
      <c r="L11" s="23"/>
      <c r="M11" s="20"/>
      <c r="N11" s="21"/>
      <c r="O11" s="20"/>
      <c r="P11" s="23"/>
      <c r="Q11" s="20"/>
    </row>
    <row r="12" spans="1:17" ht="26.25" x14ac:dyDescent="0.25">
      <c r="A12" s="13"/>
      <c r="B12" s="43" t="s">
        <v>469</v>
      </c>
      <c r="C12" s="18" t="s">
        <v>178</v>
      </c>
      <c r="D12" s="24">
        <v>36180</v>
      </c>
      <c r="E12" s="18"/>
      <c r="F12" s="19"/>
      <c r="G12" s="18" t="s">
        <v>178</v>
      </c>
      <c r="H12" s="24">
        <v>49854</v>
      </c>
      <c r="I12" s="18"/>
      <c r="J12" s="19"/>
      <c r="K12" s="18" t="s">
        <v>178</v>
      </c>
      <c r="L12" s="24">
        <v>99915</v>
      </c>
      <c r="M12" s="18"/>
      <c r="N12" s="19"/>
      <c r="O12" s="18" t="s">
        <v>178</v>
      </c>
      <c r="P12" s="24">
        <v>136370</v>
      </c>
      <c r="Q12" s="18"/>
    </row>
    <row r="13" spans="1:17" ht="27" thickBot="1" x14ac:dyDescent="0.3">
      <c r="A13" s="13"/>
      <c r="B13" s="42" t="s">
        <v>470</v>
      </c>
      <c r="C13" s="31"/>
      <c r="D13" s="33" t="s">
        <v>179</v>
      </c>
      <c r="E13" s="20"/>
      <c r="F13" s="23"/>
      <c r="G13" s="31"/>
      <c r="H13" s="33" t="s">
        <v>471</v>
      </c>
      <c r="I13" s="20" t="s">
        <v>219</v>
      </c>
      <c r="J13" s="23"/>
      <c r="K13" s="31"/>
      <c r="L13" s="33" t="s">
        <v>179</v>
      </c>
      <c r="M13" s="20"/>
      <c r="N13" s="23"/>
      <c r="O13" s="31"/>
      <c r="P13" s="33" t="s">
        <v>472</v>
      </c>
      <c r="Q13" s="20" t="s">
        <v>219</v>
      </c>
    </row>
    <row r="14" spans="1:17" ht="27" thickBot="1" x14ac:dyDescent="0.3">
      <c r="A14" s="13"/>
      <c r="B14" s="43" t="s">
        <v>473</v>
      </c>
      <c r="C14" s="27" t="s">
        <v>178</v>
      </c>
      <c r="D14" s="28">
        <v>36180</v>
      </c>
      <c r="E14" s="18"/>
      <c r="F14" s="19"/>
      <c r="G14" s="27" t="s">
        <v>178</v>
      </c>
      <c r="H14" s="28">
        <v>49741</v>
      </c>
      <c r="I14" s="18"/>
      <c r="J14" s="19"/>
      <c r="K14" s="27" t="s">
        <v>178</v>
      </c>
      <c r="L14" s="28">
        <v>99915</v>
      </c>
      <c r="M14" s="18"/>
      <c r="N14" s="19"/>
      <c r="O14" s="27" t="s">
        <v>178</v>
      </c>
      <c r="P14" s="28">
        <v>136066</v>
      </c>
      <c r="Q14" s="18"/>
    </row>
    <row r="15" spans="1:17" x14ac:dyDescent="0.25">
      <c r="A15" s="13"/>
      <c r="B15" s="21"/>
      <c r="C15" s="20"/>
      <c r="D15" s="23"/>
      <c r="E15" s="20"/>
      <c r="F15" s="23"/>
      <c r="G15" s="20"/>
      <c r="H15" s="23"/>
      <c r="I15" s="20"/>
      <c r="J15" s="23"/>
      <c r="K15" s="20"/>
      <c r="L15" s="23"/>
      <c r="M15" s="20"/>
      <c r="N15" s="23"/>
      <c r="O15" s="20"/>
      <c r="P15" s="23"/>
      <c r="Q15" s="20"/>
    </row>
    <row r="16" spans="1:17" x14ac:dyDescent="0.25">
      <c r="A16" s="13"/>
      <c r="B16" s="16" t="s">
        <v>474</v>
      </c>
      <c r="C16" s="18"/>
      <c r="D16" s="19"/>
      <c r="E16" s="18"/>
      <c r="F16" s="19"/>
      <c r="G16" s="18"/>
      <c r="H16" s="19"/>
      <c r="I16" s="18"/>
      <c r="J16" s="19"/>
      <c r="K16" s="18"/>
      <c r="L16" s="19"/>
      <c r="M16" s="18"/>
      <c r="N16" s="19"/>
      <c r="O16" s="18"/>
      <c r="P16" s="19"/>
      <c r="Q16" s="18"/>
    </row>
    <row r="17" spans="1:17" x14ac:dyDescent="0.25">
      <c r="A17" s="13"/>
      <c r="B17" s="110" t="s">
        <v>475</v>
      </c>
      <c r="C17" s="20"/>
      <c r="D17" s="23"/>
      <c r="E17" s="20"/>
      <c r="F17" s="23"/>
      <c r="G17" s="20"/>
      <c r="H17" s="23"/>
      <c r="I17" s="20"/>
      <c r="J17" s="23"/>
      <c r="K17" s="20"/>
      <c r="L17" s="23"/>
      <c r="M17" s="20"/>
      <c r="N17" s="23"/>
      <c r="O17" s="20"/>
      <c r="P17" s="23"/>
      <c r="Q17" s="20"/>
    </row>
    <row r="18" spans="1:17" ht="27" thickBot="1" x14ac:dyDescent="0.3">
      <c r="A18" s="13"/>
      <c r="B18" s="43" t="s">
        <v>476</v>
      </c>
      <c r="C18" s="27"/>
      <c r="D18" s="28">
        <v>26577</v>
      </c>
      <c r="E18" s="18"/>
      <c r="F18" s="19"/>
      <c r="G18" s="27"/>
      <c r="H18" s="28">
        <v>30571</v>
      </c>
      <c r="I18" s="18"/>
      <c r="J18" s="19"/>
      <c r="K18" s="27"/>
      <c r="L18" s="28">
        <v>27167</v>
      </c>
      <c r="M18" s="18"/>
      <c r="N18" s="19"/>
      <c r="O18" s="27"/>
      <c r="P18" s="28">
        <v>31467</v>
      </c>
      <c r="Q18" s="18"/>
    </row>
    <row r="19" spans="1:17" x14ac:dyDescent="0.25">
      <c r="A19" s="13"/>
      <c r="B19" s="110" t="s">
        <v>477</v>
      </c>
      <c r="C19" s="20"/>
      <c r="D19" s="23"/>
      <c r="E19" s="20"/>
      <c r="F19" s="23"/>
      <c r="G19" s="20"/>
      <c r="H19" s="23"/>
      <c r="I19" s="20"/>
      <c r="J19" s="23"/>
      <c r="K19" s="20"/>
      <c r="L19" s="23"/>
      <c r="M19" s="20"/>
      <c r="N19" s="23"/>
      <c r="O19" s="20"/>
      <c r="P19" s="23"/>
      <c r="Q19" s="20"/>
    </row>
    <row r="20" spans="1:17" ht="26.25" x14ac:dyDescent="0.25">
      <c r="A20" s="13"/>
      <c r="B20" s="43" t="s">
        <v>476</v>
      </c>
      <c r="C20" s="18"/>
      <c r="D20" s="24">
        <v>26577</v>
      </c>
      <c r="E20" s="18"/>
      <c r="F20" s="19"/>
      <c r="G20" s="18"/>
      <c r="H20" s="24">
        <v>30571</v>
      </c>
      <c r="I20" s="18"/>
      <c r="J20" s="19"/>
      <c r="K20" s="18"/>
      <c r="L20" s="24">
        <v>27167</v>
      </c>
      <c r="M20" s="18"/>
      <c r="N20" s="19"/>
      <c r="O20" s="18"/>
      <c r="P20" s="24">
        <v>31467</v>
      </c>
      <c r="Q20" s="18"/>
    </row>
    <row r="21" spans="1:17" x14ac:dyDescent="0.25">
      <c r="A21" s="13"/>
      <c r="B21" s="42" t="s">
        <v>478</v>
      </c>
      <c r="C21" s="20"/>
      <c r="D21" s="23"/>
      <c r="E21" s="20"/>
      <c r="F21" s="23"/>
      <c r="G21" s="20"/>
      <c r="H21" s="23"/>
      <c r="I21" s="20"/>
      <c r="J21" s="23"/>
      <c r="K21" s="20"/>
      <c r="L21" s="23"/>
      <c r="M21" s="20"/>
      <c r="N21" s="23"/>
      <c r="O21" s="20"/>
      <c r="P21" s="23"/>
      <c r="Q21" s="20"/>
    </row>
    <row r="22" spans="1:17" x14ac:dyDescent="0.25">
      <c r="A22" s="13"/>
      <c r="B22" s="18" t="s">
        <v>479</v>
      </c>
      <c r="C22" s="18"/>
      <c r="D22" s="19">
        <v>55</v>
      </c>
      <c r="E22" s="18"/>
      <c r="F22" s="19"/>
      <c r="G22" s="18"/>
      <c r="H22" s="19">
        <v>155</v>
      </c>
      <c r="I22" s="18"/>
      <c r="J22" s="19"/>
      <c r="K22" s="18"/>
      <c r="L22" s="19">
        <v>53</v>
      </c>
      <c r="M22" s="18"/>
      <c r="N22" s="19"/>
      <c r="O22" s="18"/>
      <c r="P22" s="19">
        <v>191</v>
      </c>
      <c r="Q22" s="18"/>
    </row>
    <row r="23" spans="1:17" ht="15.75" thickBot="1" x14ac:dyDescent="0.3">
      <c r="A23" s="13"/>
      <c r="B23" s="20" t="s">
        <v>480</v>
      </c>
      <c r="C23" s="31"/>
      <c r="D23" s="33">
        <v>296</v>
      </c>
      <c r="E23" s="20"/>
      <c r="F23" s="23"/>
      <c r="G23" s="31"/>
      <c r="H23" s="33">
        <v>244</v>
      </c>
      <c r="I23" s="20"/>
      <c r="J23" s="23"/>
      <c r="K23" s="31"/>
      <c r="L23" s="33">
        <v>296</v>
      </c>
      <c r="M23" s="20"/>
      <c r="N23" s="23"/>
      <c r="O23" s="31"/>
      <c r="P23" s="33">
        <v>246</v>
      </c>
      <c r="Q23" s="20"/>
    </row>
    <row r="24" spans="1:17" ht="27" thickBot="1" x14ac:dyDescent="0.3">
      <c r="A24" s="13"/>
      <c r="B24" s="43" t="s">
        <v>481</v>
      </c>
      <c r="C24" s="27"/>
      <c r="D24" s="28">
        <v>26928</v>
      </c>
      <c r="E24" s="18"/>
      <c r="F24" s="19"/>
      <c r="G24" s="27"/>
      <c r="H24" s="28">
        <v>30970</v>
      </c>
      <c r="I24" s="18"/>
      <c r="J24" s="19"/>
      <c r="K24" s="27"/>
      <c r="L24" s="28">
        <v>27516</v>
      </c>
      <c r="M24" s="18"/>
      <c r="N24" s="19"/>
      <c r="O24" s="27"/>
      <c r="P24" s="28">
        <v>31904</v>
      </c>
      <c r="Q24" s="18"/>
    </row>
    <row r="25" spans="1:17" x14ac:dyDescent="0.25">
      <c r="A25" s="13"/>
      <c r="B25" s="111"/>
      <c r="C25" s="20"/>
      <c r="D25" s="23"/>
      <c r="E25" s="20"/>
      <c r="F25" s="23"/>
      <c r="G25" s="20"/>
      <c r="H25" s="23"/>
      <c r="I25" s="20"/>
      <c r="J25" s="23"/>
      <c r="K25" s="20"/>
      <c r="L25" s="23"/>
      <c r="M25" s="20"/>
      <c r="N25" s="23"/>
      <c r="O25" s="20"/>
      <c r="P25" s="23"/>
      <c r="Q25" s="20"/>
    </row>
    <row r="26" spans="1:17" x14ac:dyDescent="0.25">
      <c r="A26" s="13"/>
      <c r="B26" s="16" t="s">
        <v>482</v>
      </c>
      <c r="C26" s="18"/>
      <c r="D26" s="19"/>
      <c r="E26" s="18"/>
      <c r="F26" s="19"/>
      <c r="G26" s="18"/>
      <c r="H26" s="19"/>
      <c r="I26" s="18"/>
      <c r="J26" s="19"/>
      <c r="K26" s="18"/>
      <c r="L26" s="19"/>
      <c r="M26" s="18"/>
      <c r="N26" s="19"/>
      <c r="O26" s="18"/>
      <c r="P26" s="19"/>
      <c r="Q26" s="18"/>
    </row>
    <row r="27" spans="1:17" ht="15.75" thickBot="1" x14ac:dyDescent="0.3">
      <c r="A27" s="13"/>
      <c r="B27" s="42" t="s">
        <v>483</v>
      </c>
      <c r="C27" s="31" t="s">
        <v>178</v>
      </c>
      <c r="D27" s="33">
        <v>1.36</v>
      </c>
      <c r="E27" s="20"/>
      <c r="F27" s="23"/>
      <c r="G27" s="31" t="s">
        <v>178</v>
      </c>
      <c r="H27" s="33">
        <v>1.63</v>
      </c>
      <c r="I27" s="20"/>
      <c r="J27" s="23"/>
      <c r="K27" s="31" t="s">
        <v>178</v>
      </c>
      <c r="L27" s="33">
        <v>3.68</v>
      </c>
      <c r="M27" s="20"/>
      <c r="N27" s="23"/>
      <c r="O27" s="31" t="s">
        <v>178</v>
      </c>
      <c r="P27" s="33">
        <v>4.32</v>
      </c>
      <c r="Q27" s="20"/>
    </row>
    <row r="28" spans="1:17" ht="15.75" thickBot="1" x14ac:dyDescent="0.3">
      <c r="A28" s="13"/>
      <c r="B28" s="43" t="s">
        <v>484</v>
      </c>
      <c r="C28" s="27" t="s">
        <v>178</v>
      </c>
      <c r="D28" s="29">
        <v>1.34</v>
      </c>
      <c r="E28" s="18"/>
      <c r="F28" s="19"/>
      <c r="G28" s="27" t="s">
        <v>178</v>
      </c>
      <c r="H28" s="29">
        <v>1.61</v>
      </c>
      <c r="I28" s="18"/>
      <c r="J28" s="19"/>
      <c r="K28" s="27" t="s">
        <v>178</v>
      </c>
      <c r="L28" s="29">
        <v>3.63</v>
      </c>
      <c r="M28" s="18"/>
      <c r="N28" s="19"/>
      <c r="O28" s="27" t="s">
        <v>178</v>
      </c>
      <c r="P28" s="29">
        <v>4.26</v>
      </c>
      <c r="Q28" s="18"/>
    </row>
    <row r="29" spans="1:17" x14ac:dyDescent="0.25">
      <c r="A29" s="13"/>
      <c r="B29" s="54"/>
      <c r="C29" s="54"/>
      <c r="D29" s="54"/>
      <c r="E29" s="54"/>
      <c r="F29" s="54"/>
      <c r="G29" s="54"/>
      <c r="H29" s="54"/>
      <c r="I29" s="54"/>
      <c r="J29" s="54"/>
      <c r="K29" s="54"/>
      <c r="L29" s="54"/>
      <c r="M29" s="54"/>
      <c r="N29" s="54"/>
      <c r="O29" s="54"/>
      <c r="P29" s="54"/>
      <c r="Q29" s="54"/>
    </row>
    <row r="30" spans="1:17" ht="27.75" customHeight="1" x14ac:dyDescent="0.25">
      <c r="A30" s="13"/>
      <c r="B30" s="57" t="s">
        <v>485</v>
      </c>
      <c r="C30" s="57"/>
      <c r="D30" s="57"/>
      <c r="E30" s="57"/>
      <c r="F30" s="57"/>
      <c r="G30" s="57"/>
      <c r="H30" s="57"/>
      <c r="I30" s="57"/>
      <c r="J30" s="57"/>
      <c r="K30" s="57"/>
      <c r="L30" s="57"/>
      <c r="M30" s="57"/>
      <c r="N30" s="57"/>
      <c r="O30" s="57"/>
      <c r="P30" s="57"/>
      <c r="Q30" s="57"/>
    </row>
  </sheetData>
  <mergeCells count="18">
    <mergeCell ref="A1:A2"/>
    <mergeCell ref="B1:Q1"/>
    <mergeCell ref="B2:Q2"/>
    <mergeCell ref="B3:Q3"/>
    <mergeCell ref="A4:A30"/>
    <mergeCell ref="B4:Q4"/>
    <mergeCell ref="B5:Q5"/>
    <mergeCell ref="B6:Q6"/>
    <mergeCell ref="B29:Q29"/>
    <mergeCell ref="B30:Q30"/>
    <mergeCell ref="C7:I7"/>
    <mergeCell ref="K7:Q7"/>
    <mergeCell ref="C8:I8"/>
    <mergeCell ref="K8:Q8"/>
    <mergeCell ref="C9:D9"/>
    <mergeCell ref="G9:H9"/>
    <mergeCell ref="K9:L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1"/>
  <sheetViews>
    <sheetView showGridLines="0" workbookViewId="0"/>
  </sheetViews>
  <sheetFormatPr defaultRowHeight="15" x14ac:dyDescent="0.25"/>
  <cols>
    <col min="1" max="2" width="36.5703125" bestFit="1" customWidth="1"/>
    <col min="3" max="3" width="3.28515625" customWidth="1"/>
    <col min="4" max="4" width="14.28515625" customWidth="1"/>
    <col min="5" max="5" width="2.85546875" customWidth="1"/>
    <col min="6" max="6" width="16.7109375" customWidth="1"/>
    <col min="7" max="7" width="3.28515625" customWidth="1"/>
    <col min="8" max="8" width="12" customWidth="1"/>
    <col min="9" max="9" width="2.85546875" customWidth="1"/>
    <col min="10" max="10" width="16.7109375" customWidth="1"/>
    <col min="11" max="11" width="4.42578125" customWidth="1"/>
    <col min="12" max="12" width="19.7109375" customWidth="1"/>
    <col min="13" max="13" width="2.85546875" customWidth="1"/>
    <col min="14" max="14" width="16.7109375" customWidth="1"/>
    <col min="15" max="15" width="3.85546875" customWidth="1"/>
    <col min="16" max="16" width="18.28515625" customWidth="1"/>
    <col min="17" max="17" width="2.85546875" customWidth="1"/>
    <col min="18" max="18" width="16.7109375" customWidth="1"/>
    <col min="19" max="19" width="3.28515625" customWidth="1"/>
    <col min="20" max="20" width="14.28515625" customWidth="1"/>
    <col min="21" max="21" width="2.85546875" customWidth="1"/>
  </cols>
  <sheetData>
    <row r="1" spans="1:21" ht="15" customHeight="1" x14ac:dyDescent="0.25">
      <c r="A1" s="8" t="s">
        <v>65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487</v>
      </c>
      <c r="B3" s="54" t="s">
        <v>6</v>
      </c>
      <c r="C3" s="54"/>
      <c r="D3" s="54"/>
      <c r="E3" s="54"/>
      <c r="F3" s="54"/>
      <c r="G3" s="54"/>
      <c r="H3" s="54"/>
      <c r="I3" s="54"/>
      <c r="J3" s="54"/>
      <c r="K3" s="54"/>
      <c r="L3" s="54"/>
      <c r="M3" s="54"/>
      <c r="N3" s="54"/>
      <c r="O3" s="54"/>
      <c r="P3" s="54"/>
      <c r="Q3" s="54"/>
      <c r="R3" s="54"/>
      <c r="S3" s="54"/>
      <c r="T3" s="54"/>
      <c r="U3" s="54"/>
    </row>
    <row r="4" spans="1:21" ht="15" customHeight="1" x14ac:dyDescent="0.25">
      <c r="A4" s="13" t="s">
        <v>655</v>
      </c>
      <c r="B4" s="54" t="s">
        <v>6</v>
      </c>
      <c r="C4" s="54"/>
      <c r="D4" s="54"/>
      <c r="E4" s="54"/>
      <c r="F4" s="54"/>
      <c r="G4" s="54"/>
      <c r="H4" s="54"/>
      <c r="I4" s="54"/>
      <c r="J4" s="54"/>
      <c r="K4" s="54"/>
      <c r="L4" s="54"/>
      <c r="M4" s="54"/>
      <c r="N4" s="54"/>
      <c r="O4" s="54"/>
      <c r="P4" s="54"/>
      <c r="Q4" s="54"/>
      <c r="R4" s="54"/>
      <c r="S4" s="54"/>
      <c r="T4" s="54"/>
      <c r="U4" s="54"/>
    </row>
    <row r="5" spans="1:21" ht="25.5" customHeight="1" x14ac:dyDescent="0.25">
      <c r="A5" s="13"/>
      <c r="B5" s="36" t="s">
        <v>491</v>
      </c>
      <c r="C5" s="36"/>
      <c r="D5" s="36"/>
      <c r="E5" s="36"/>
      <c r="F5" s="36"/>
      <c r="G5" s="36"/>
      <c r="H5" s="36"/>
      <c r="I5" s="36"/>
      <c r="J5" s="36"/>
      <c r="K5" s="36"/>
      <c r="L5" s="36"/>
      <c r="M5" s="36"/>
      <c r="N5" s="36"/>
      <c r="O5" s="36"/>
      <c r="P5" s="36"/>
      <c r="Q5" s="36"/>
      <c r="R5" s="36"/>
      <c r="S5" s="36"/>
      <c r="T5" s="36"/>
      <c r="U5" s="36"/>
    </row>
    <row r="6" spans="1:21" x14ac:dyDescent="0.25">
      <c r="A6" s="13"/>
      <c r="B6" s="54"/>
      <c r="C6" s="54"/>
      <c r="D6" s="54"/>
      <c r="E6" s="54"/>
      <c r="F6" s="54"/>
      <c r="G6" s="54"/>
      <c r="H6" s="54"/>
      <c r="I6" s="54"/>
      <c r="J6" s="54"/>
      <c r="K6" s="54"/>
      <c r="L6" s="54"/>
      <c r="M6" s="54"/>
      <c r="N6" s="54"/>
      <c r="O6" s="54"/>
      <c r="P6" s="54"/>
      <c r="Q6" s="54"/>
      <c r="R6" s="54"/>
      <c r="S6" s="54"/>
      <c r="T6" s="54"/>
      <c r="U6" s="54"/>
    </row>
    <row r="7" spans="1:21" x14ac:dyDescent="0.25">
      <c r="A7" s="13"/>
      <c r="B7" s="130" t="s">
        <v>492</v>
      </c>
      <c r="C7" s="130"/>
      <c r="D7" s="130"/>
      <c r="E7" s="130"/>
      <c r="F7" s="130"/>
      <c r="G7" s="130"/>
      <c r="H7" s="130"/>
      <c r="I7" s="130"/>
      <c r="J7" s="130"/>
      <c r="K7" s="130"/>
      <c r="L7" s="130"/>
      <c r="M7" s="130"/>
      <c r="N7" s="130"/>
      <c r="O7" s="130"/>
      <c r="P7" s="130"/>
      <c r="Q7" s="130"/>
      <c r="R7" s="130"/>
      <c r="S7" s="130"/>
      <c r="T7" s="130"/>
      <c r="U7" s="130"/>
    </row>
    <row r="8" spans="1:21" x14ac:dyDescent="0.25">
      <c r="A8" s="13"/>
      <c r="B8" s="131">
        <v>41820</v>
      </c>
      <c r="C8" s="131"/>
      <c r="D8" s="131"/>
      <c r="E8" s="131"/>
      <c r="F8" s="131"/>
      <c r="G8" s="131"/>
      <c r="H8" s="131"/>
      <c r="I8" s="131"/>
      <c r="J8" s="131"/>
      <c r="K8" s="131"/>
      <c r="L8" s="131"/>
      <c r="M8" s="131"/>
      <c r="N8" s="131"/>
      <c r="O8" s="131"/>
      <c r="P8" s="131"/>
      <c r="Q8" s="131"/>
      <c r="R8" s="131"/>
      <c r="S8" s="131"/>
      <c r="T8" s="131"/>
      <c r="U8" s="131"/>
    </row>
    <row r="9" spans="1:21" x14ac:dyDescent="0.25">
      <c r="A9" s="13"/>
      <c r="B9" s="54"/>
      <c r="C9" s="54"/>
      <c r="D9" s="54"/>
      <c r="E9" s="54"/>
      <c r="F9" s="54"/>
      <c r="G9" s="54"/>
      <c r="H9" s="54"/>
      <c r="I9" s="54"/>
      <c r="J9" s="54"/>
      <c r="K9" s="54"/>
      <c r="L9" s="54"/>
      <c r="M9" s="54"/>
      <c r="N9" s="54"/>
      <c r="O9" s="54"/>
      <c r="P9" s="54"/>
      <c r="Q9" s="54"/>
      <c r="R9" s="54"/>
      <c r="S9" s="54"/>
      <c r="T9" s="54"/>
      <c r="U9" s="54"/>
    </row>
    <row r="10" spans="1:21" ht="15.75" thickBot="1" x14ac:dyDescent="0.3">
      <c r="A10" s="13"/>
      <c r="B10" s="15"/>
      <c r="C10" s="51" t="s">
        <v>493</v>
      </c>
      <c r="D10" s="51"/>
      <c r="E10" s="14"/>
      <c r="F10" s="108"/>
      <c r="G10" s="51" t="s">
        <v>494</v>
      </c>
      <c r="H10" s="51"/>
      <c r="I10" s="14"/>
      <c r="J10" s="108"/>
      <c r="K10" s="51" t="s">
        <v>495</v>
      </c>
      <c r="L10" s="51"/>
      <c r="M10" s="14"/>
      <c r="N10" s="108"/>
      <c r="O10" s="51" t="s">
        <v>496</v>
      </c>
      <c r="P10" s="51"/>
      <c r="Q10" s="14"/>
      <c r="R10" s="108"/>
      <c r="S10" s="51" t="s">
        <v>497</v>
      </c>
      <c r="T10" s="51"/>
      <c r="U10" s="14"/>
    </row>
    <row r="11" spans="1:21" x14ac:dyDescent="0.25">
      <c r="A11" s="13"/>
      <c r="B11" s="112" t="s">
        <v>498</v>
      </c>
      <c r="C11" s="122"/>
      <c r="D11" s="122"/>
      <c r="E11" s="14"/>
      <c r="F11" s="108"/>
      <c r="G11" s="122"/>
      <c r="H11" s="122"/>
      <c r="I11" s="14"/>
      <c r="J11" s="108"/>
      <c r="K11" s="122"/>
      <c r="L11" s="122"/>
      <c r="M11" s="14"/>
      <c r="N11" s="108"/>
      <c r="O11" s="122"/>
      <c r="P11" s="122"/>
      <c r="Q11" s="14"/>
      <c r="R11" s="108"/>
      <c r="S11" s="122"/>
      <c r="T11" s="122"/>
      <c r="U11" s="14"/>
    </row>
    <row r="12" spans="1:21" x14ac:dyDescent="0.25">
      <c r="A12" s="13"/>
      <c r="B12" s="80" t="s">
        <v>36</v>
      </c>
      <c r="C12" s="18" t="s">
        <v>178</v>
      </c>
      <c r="D12" s="19" t="s">
        <v>179</v>
      </c>
      <c r="E12" s="18"/>
      <c r="F12" s="19"/>
      <c r="G12" s="18" t="s">
        <v>178</v>
      </c>
      <c r="H12" s="24">
        <v>45130</v>
      </c>
      <c r="I12" s="18"/>
      <c r="J12" s="19"/>
      <c r="K12" s="18" t="s">
        <v>178</v>
      </c>
      <c r="L12" s="24">
        <v>2022432</v>
      </c>
      <c r="M12" s="18"/>
      <c r="N12" s="19"/>
      <c r="O12" s="18" t="s">
        <v>178</v>
      </c>
      <c r="P12" s="19" t="s">
        <v>179</v>
      </c>
      <c r="Q12" s="18"/>
      <c r="R12" s="19"/>
      <c r="S12" s="18" t="s">
        <v>178</v>
      </c>
      <c r="T12" s="24">
        <v>2067562</v>
      </c>
      <c r="U12" s="18"/>
    </row>
    <row r="13" spans="1:21" x14ac:dyDescent="0.25">
      <c r="A13" s="13"/>
      <c r="B13" s="49" t="s">
        <v>499</v>
      </c>
      <c r="C13" s="20"/>
      <c r="D13" s="22">
        <v>1707610</v>
      </c>
      <c r="E13" s="20"/>
      <c r="F13" s="23"/>
      <c r="G13" s="20"/>
      <c r="H13" s="22">
        <v>643344</v>
      </c>
      <c r="I13" s="20"/>
      <c r="J13" s="23"/>
      <c r="K13" s="20"/>
      <c r="L13" s="22">
        <v>617351</v>
      </c>
      <c r="M13" s="20"/>
      <c r="N13" s="23"/>
      <c r="O13" s="20"/>
      <c r="P13" s="23" t="s">
        <v>500</v>
      </c>
      <c r="Q13" s="20" t="s">
        <v>219</v>
      </c>
      <c r="R13" s="23"/>
      <c r="S13" s="20"/>
      <c r="T13" s="23" t="s">
        <v>179</v>
      </c>
      <c r="U13" s="20"/>
    </row>
    <row r="14" spans="1:21" x14ac:dyDescent="0.25">
      <c r="A14" s="13"/>
      <c r="B14" s="80" t="s">
        <v>37</v>
      </c>
      <c r="C14" s="18"/>
      <c r="D14" s="24">
        <v>69518</v>
      </c>
      <c r="E14" s="18"/>
      <c r="F14" s="19"/>
      <c r="G14" s="18"/>
      <c r="H14" s="24">
        <v>179299</v>
      </c>
      <c r="I14" s="18"/>
      <c r="J14" s="19"/>
      <c r="K14" s="18"/>
      <c r="L14" s="24">
        <v>1112913</v>
      </c>
      <c r="M14" s="18"/>
      <c r="N14" s="19"/>
      <c r="O14" s="18"/>
      <c r="P14" s="19" t="s">
        <v>179</v>
      </c>
      <c r="Q14" s="18"/>
      <c r="R14" s="19"/>
      <c r="S14" s="18"/>
      <c r="T14" s="24">
        <v>1361730</v>
      </c>
      <c r="U14" s="18"/>
    </row>
    <row r="15" spans="1:21" x14ac:dyDescent="0.25">
      <c r="A15" s="13"/>
      <c r="B15" s="49" t="s">
        <v>501</v>
      </c>
      <c r="C15" s="20"/>
      <c r="D15" s="23" t="s">
        <v>179</v>
      </c>
      <c r="E15" s="20"/>
      <c r="F15" s="23"/>
      <c r="G15" s="20"/>
      <c r="H15" s="23" t="s">
        <v>179</v>
      </c>
      <c r="I15" s="20"/>
      <c r="J15" s="23"/>
      <c r="K15" s="20"/>
      <c r="L15" s="22">
        <v>259939</v>
      </c>
      <c r="M15" s="20"/>
      <c r="N15" s="23"/>
      <c r="O15" s="20"/>
      <c r="P15" s="23" t="s">
        <v>179</v>
      </c>
      <c r="Q15" s="20"/>
      <c r="R15" s="23"/>
      <c r="S15" s="20"/>
      <c r="T15" s="22">
        <v>259939</v>
      </c>
      <c r="U15" s="20"/>
    </row>
    <row r="16" spans="1:21" x14ac:dyDescent="0.25">
      <c r="A16" s="13"/>
      <c r="B16" s="80" t="s">
        <v>502</v>
      </c>
      <c r="C16" s="18"/>
      <c r="D16" s="24">
        <v>11274</v>
      </c>
      <c r="E16" s="18"/>
      <c r="F16" s="19"/>
      <c r="G16" s="18"/>
      <c r="H16" s="19" t="s">
        <v>179</v>
      </c>
      <c r="I16" s="18"/>
      <c r="J16" s="19"/>
      <c r="K16" s="18"/>
      <c r="L16" s="19">
        <v>350</v>
      </c>
      <c r="M16" s="18"/>
      <c r="N16" s="19"/>
      <c r="O16" s="18"/>
      <c r="P16" s="19" t="s">
        <v>503</v>
      </c>
      <c r="Q16" s="18" t="s">
        <v>219</v>
      </c>
      <c r="R16" s="19"/>
      <c r="S16" s="18"/>
      <c r="T16" s="19" t="s">
        <v>179</v>
      </c>
      <c r="U16" s="18"/>
    </row>
    <row r="17" spans="1:21" ht="15.75" thickBot="1" x14ac:dyDescent="0.3">
      <c r="A17" s="13"/>
      <c r="B17" s="49" t="s">
        <v>46</v>
      </c>
      <c r="C17" s="31"/>
      <c r="D17" s="32">
        <v>1582</v>
      </c>
      <c r="E17" s="20"/>
      <c r="F17" s="23"/>
      <c r="G17" s="31"/>
      <c r="H17" s="32">
        <v>1343</v>
      </c>
      <c r="I17" s="20"/>
      <c r="J17" s="23"/>
      <c r="K17" s="31"/>
      <c r="L17" s="32">
        <v>132560</v>
      </c>
      <c r="M17" s="20"/>
      <c r="N17" s="23"/>
      <c r="O17" s="31"/>
      <c r="P17" s="33" t="s">
        <v>179</v>
      </c>
      <c r="Q17" s="20"/>
      <c r="R17" s="23"/>
      <c r="S17" s="31"/>
      <c r="T17" s="32">
        <v>135485</v>
      </c>
      <c r="U17" s="20"/>
    </row>
    <row r="18" spans="1:21" ht="15.75" thickBot="1" x14ac:dyDescent="0.3">
      <c r="A18" s="13"/>
      <c r="B18" s="80" t="s">
        <v>47</v>
      </c>
      <c r="C18" s="113" t="s">
        <v>178</v>
      </c>
      <c r="D18" s="114">
        <v>1789984</v>
      </c>
      <c r="E18" s="18"/>
      <c r="F18" s="19"/>
      <c r="G18" s="113" t="s">
        <v>178</v>
      </c>
      <c r="H18" s="114">
        <v>869116</v>
      </c>
      <c r="I18" s="18"/>
      <c r="J18" s="19"/>
      <c r="K18" s="113" t="s">
        <v>178</v>
      </c>
      <c r="L18" s="114">
        <v>4145545</v>
      </c>
      <c r="M18" s="18"/>
      <c r="N18" s="19"/>
      <c r="O18" s="113" t="s">
        <v>178</v>
      </c>
      <c r="P18" s="115" t="s">
        <v>504</v>
      </c>
      <c r="Q18" s="18" t="s">
        <v>219</v>
      </c>
      <c r="R18" s="19"/>
      <c r="S18" s="113" t="s">
        <v>178</v>
      </c>
      <c r="T18" s="114">
        <v>3824716</v>
      </c>
      <c r="U18" s="18"/>
    </row>
    <row r="19" spans="1:21" ht="27" thickTop="1" x14ac:dyDescent="0.25">
      <c r="A19" s="13"/>
      <c r="B19" s="116" t="s">
        <v>505</v>
      </c>
      <c r="C19" s="123"/>
      <c r="D19" s="123"/>
      <c r="E19" s="99"/>
      <c r="F19" s="23"/>
      <c r="G19" s="123"/>
      <c r="H19" s="123"/>
      <c r="I19" s="99"/>
      <c r="J19" s="23"/>
      <c r="K19" s="123"/>
      <c r="L19" s="123"/>
      <c r="M19" s="99"/>
      <c r="N19" s="23"/>
      <c r="O19" s="123"/>
      <c r="P19" s="123"/>
      <c r="Q19" s="99"/>
      <c r="R19" s="23"/>
      <c r="S19" s="123"/>
      <c r="T19" s="123"/>
      <c r="U19" s="99"/>
    </row>
    <row r="20" spans="1:21" x14ac:dyDescent="0.25">
      <c r="A20" s="13"/>
      <c r="B20" s="117" t="s">
        <v>48</v>
      </c>
      <c r="C20" s="18"/>
      <c r="D20" s="19"/>
      <c r="E20" s="18"/>
      <c r="F20" s="19"/>
      <c r="G20" s="18"/>
      <c r="H20" s="19"/>
      <c r="I20" s="18"/>
      <c r="J20" s="19"/>
      <c r="K20" s="18"/>
      <c r="L20" s="19"/>
      <c r="M20" s="18"/>
      <c r="N20" s="19"/>
      <c r="O20" s="18"/>
      <c r="P20" s="19"/>
      <c r="Q20" s="18"/>
      <c r="R20" s="19"/>
      <c r="S20" s="18"/>
      <c r="T20" s="19"/>
      <c r="U20" s="18"/>
    </row>
    <row r="21" spans="1:21" x14ac:dyDescent="0.25">
      <c r="A21" s="13"/>
      <c r="B21" s="49" t="s">
        <v>506</v>
      </c>
      <c r="C21" s="20" t="s">
        <v>178</v>
      </c>
      <c r="D21" s="23" t="s">
        <v>179</v>
      </c>
      <c r="E21" s="20"/>
      <c r="F21" s="23"/>
      <c r="G21" s="20" t="s">
        <v>178</v>
      </c>
      <c r="H21" s="23" t="s">
        <v>179</v>
      </c>
      <c r="I21" s="20"/>
      <c r="J21" s="23"/>
      <c r="K21" s="20" t="s">
        <v>178</v>
      </c>
      <c r="L21" s="22">
        <v>1745258</v>
      </c>
      <c r="M21" s="20"/>
      <c r="N21" s="23"/>
      <c r="O21" s="20" t="s">
        <v>178</v>
      </c>
      <c r="P21" s="23" t="s">
        <v>179</v>
      </c>
      <c r="Q21" s="20"/>
      <c r="R21" s="23"/>
      <c r="S21" s="20" t="s">
        <v>178</v>
      </c>
      <c r="T21" s="22">
        <v>1745258</v>
      </c>
      <c r="U21" s="20"/>
    </row>
    <row r="22" spans="1:21" x14ac:dyDescent="0.25">
      <c r="A22" s="13"/>
      <c r="B22" s="80" t="s">
        <v>51</v>
      </c>
      <c r="C22" s="18"/>
      <c r="D22" s="19" t="s">
        <v>179</v>
      </c>
      <c r="E22" s="18"/>
      <c r="F22" s="19"/>
      <c r="G22" s="18"/>
      <c r="H22" s="24">
        <v>250000</v>
      </c>
      <c r="I22" s="18"/>
      <c r="J22" s="19"/>
      <c r="K22" s="18"/>
      <c r="L22" s="19" t="s">
        <v>179</v>
      </c>
      <c r="M22" s="18"/>
      <c r="N22" s="19"/>
      <c r="O22" s="18"/>
      <c r="P22" s="19" t="s">
        <v>179</v>
      </c>
      <c r="Q22" s="18"/>
      <c r="R22" s="19"/>
      <c r="S22" s="18"/>
      <c r="T22" s="24">
        <v>250000</v>
      </c>
      <c r="U22" s="18"/>
    </row>
    <row r="23" spans="1:21" x14ac:dyDescent="0.25">
      <c r="A23" s="13"/>
      <c r="B23" s="49" t="s">
        <v>507</v>
      </c>
      <c r="C23" s="20"/>
      <c r="D23" s="23" t="s">
        <v>179</v>
      </c>
      <c r="E23" s="20"/>
      <c r="F23" s="23"/>
      <c r="G23" s="20"/>
      <c r="H23" s="23">
        <v>92</v>
      </c>
      <c r="I23" s="20"/>
      <c r="J23" s="23"/>
      <c r="K23" s="20"/>
      <c r="L23" s="22">
        <v>11532</v>
      </c>
      <c r="M23" s="20"/>
      <c r="N23" s="23"/>
      <c r="O23" s="20"/>
      <c r="P23" s="23" t="s">
        <v>503</v>
      </c>
      <c r="Q23" s="20" t="s">
        <v>219</v>
      </c>
      <c r="R23" s="23"/>
      <c r="S23" s="20"/>
      <c r="T23" s="23" t="s">
        <v>179</v>
      </c>
      <c r="U23" s="20"/>
    </row>
    <row r="24" spans="1:21" ht="15.75" thickBot="1" x14ac:dyDescent="0.3">
      <c r="A24" s="13"/>
      <c r="B24" s="80" t="s">
        <v>53</v>
      </c>
      <c r="C24" s="27"/>
      <c r="D24" s="28">
        <v>12115</v>
      </c>
      <c r="E24" s="18"/>
      <c r="F24" s="19"/>
      <c r="G24" s="27"/>
      <c r="H24" s="28">
        <v>1673</v>
      </c>
      <c r="I24" s="18"/>
      <c r="J24" s="19"/>
      <c r="K24" s="27"/>
      <c r="L24" s="28">
        <v>37801</v>
      </c>
      <c r="M24" s="18"/>
      <c r="N24" s="19"/>
      <c r="O24" s="27"/>
      <c r="P24" s="29" t="s">
        <v>179</v>
      </c>
      <c r="Q24" s="18"/>
      <c r="R24" s="19"/>
      <c r="S24" s="27"/>
      <c r="T24" s="28">
        <v>51589</v>
      </c>
      <c r="U24" s="18"/>
    </row>
    <row r="25" spans="1:21" ht="15.75" thickBot="1" x14ac:dyDescent="0.3">
      <c r="A25" s="13"/>
      <c r="B25" s="49" t="s">
        <v>54</v>
      </c>
      <c r="C25" s="31" t="s">
        <v>178</v>
      </c>
      <c r="D25" s="32">
        <v>12115</v>
      </c>
      <c r="E25" s="20"/>
      <c r="F25" s="23"/>
      <c r="G25" s="31" t="s">
        <v>178</v>
      </c>
      <c r="H25" s="32">
        <v>251765</v>
      </c>
      <c r="I25" s="20"/>
      <c r="J25" s="23"/>
      <c r="K25" s="31" t="s">
        <v>178</v>
      </c>
      <c r="L25" s="32">
        <v>1794591</v>
      </c>
      <c r="M25" s="20"/>
      <c r="N25" s="23"/>
      <c r="O25" s="31" t="s">
        <v>178</v>
      </c>
      <c r="P25" s="33" t="s">
        <v>503</v>
      </c>
      <c r="Q25" s="20" t="s">
        <v>219</v>
      </c>
      <c r="R25" s="23"/>
      <c r="S25" s="31" t="s">
        <v>178</v>
      </c>
      <c r="T25" s="32">
        <v>2046847</v>
      </c>
      <c r="U25" s="20"/>
    </row>
    <row r="26" spans="1:21" x14ac:dyDescent="0.25">
      <c r="A26" s="13"/>
      <c r="B26" s="17"/>
      <c r="C26" s="18"/>
      <c r="D26" s="19"/>
      <c r="E26" s="18"/>
      <c r="F26" s="19"/>
      <c r="G26" s="18"/>
      <c r="H26" s="19"/>
      <c r="I26" s="18"/>
      <c r="J26" s="19"/>
      <c r="K26" s="18"/>
      <c r="L26" s="19"/>
      <c r="M26" s="18"/>
      <c r="N26" s="19"/>
      <c r="O26" s="18"/>
      <c r="P26" s="19"/>
      <c r="Q26" s="18"/>
      <c r="R26" s="19"/>
      <c r="S26" s="18"/>
      <c r="T26" s="19"/>
      <c r="U26" s="18"/>
    </row>
    <row r="27" spans="1:21" x14ac:dyDescent="0.25">
      <c r="A27" s="13"/>
      <c r="B27" s="118" t="s">
        <v>508</v>
      </c>
      <c r="C27" s="20"/>
      <c r="D27" s="23"/>
      <c r="E27" s="20"/>
      <c r="F27" s="23"/>
      <c r="G27" s="20"/>
      <c r="H27" s="23"/>
      <c r="I27" s="20"/>
      <c r="J27" s="23"/>
      <c r="K27" s="20"/>
      <c r="L27" s="23"/>
      <c r="M27" s="20"/>
      <c r="N27" s="23"/>
      <c r="O27" s="20"/>
      <c r="P27" s="23"/>
      <c r="Q27" s="20"/>
      <c r="R27" s="23"/>
      <c r="S27" s="20"/>
      <c r="T27" s="23"/>
      <c r="U27" s="20"/>
    </row>
    <row r="28" spans="1:21" x14ac:dyDescent="0.25">
      <c r="A28" s="13"/>
      <c r="B28" s="80" t="s">
        <v>509</v>
      </c>
      <c r="C28" s="18" t="s">
        <v>178</v>
      </c>
      <c r="D28" s="19">
        <v>264</v>
      </c>
      <c r="E28" s="18"/>
      <c r="F28" s="19"/>
      <c r="G28" s="18" t="s">
        <v>178</v>
      </c>
      <c r="H28" s="19" t="s">
        <v>179</v>
      </c>
      <c r="I28" s="18"/>
      <c r="J28" s="19"/>
      <c r="K28" s="18" t="s">
        <v>178</v>
      </c>
      <c r="L28" s="24">
        <v>8000</v>
      </c>
      <c r="M28" s="18"/>
      <c r="N28" s="19"/>
      <c r="O28" s="18" t="s">
        <v>178</v>
      </c>
      <c r="P28" s="19" t="s">
        <v>510</v>
      </c>
      <c r="Q28" s="18" t="s">
        <v>219</v>
      </c>
      <c r="R28" s="19"/>
      <c r="S28" s="18" t="s">
        <v>178</v>
      </c>
      <c r="T28" s="19">
        <v>264</v>
      </c>
      <c r="U28" s="18"/>
    </row>
    <row r="29" spans="1:21" x14ac:dyDescent="0.25">
      <c r="A29" s="13"/>
      <c r="B29" s="49" t="s">
        <v>57</v>
      </c>
      <c r="C29" s="20"/>
      <c r="D29" s="23" t="s">
        <v>179</v>
      </c>
      <c r="E29" s="20"/>
      <c r="F29" s="23"/>
      <c r="G29" s="20"/>
      <c r="H29" s="22">
        <v>215667</v>
      </c>
      <c r="I29" s="20"/>
      <c r="J29" s="23"/>
      <c r="K29" s="20"/>
      <c r="L29" s="22">
        <v>2024903</v>
      </c>
      <c r="M29" s="20"/>
      <c r="N29" s="23"/>
      <c r="O29" s="20"/>
      <c r="P29" s="23" t="s">
        <v>511</v>
      </c>
      <c r="Q29" s="20" t="s">
        <v>219</v>
      </c>
      <c r="R29" s="23"/>
      <c r="S29" s="20"/>
      <c r="T29" s="23" t="s">
        <v>179</v>
      </c>
      <c r="U29" s="20"/>
    </row>
    <row r="30" spans="1:21" x14ac:dyDescent="0.25">
      <c r="A30" s="13"/>
      <c r="B30" s="80" t="s">
        <v>58</v>
      </c>
      <c r="C30" s="18"/>
      <c r="D30" s="24">
        <v>91351</v>
      </c>
      <c r="E30" s="18"/>
      <c r="F30" s="19"/>
      <c r="G30" s="18"/>
      <c r="H30" s="24">
        <v>28079</v>
      </c>
      <c r="I30" s="18"/>
      <c r="J30" s="19"/>
      <c r="K30" s="18"/>
      <c r="L30" s="24">
        <v>119419</v>
      </c>
      <c r="M30" s="18"/>
      <c r="N30" s="19"/>
      <c r="O30" s="18"/>
      <c r="P30" s="19" t="s">
        <v>512</v>
      </c>
      <c r="Q30" s="18" t="s">
        <v>219</v>
      </c>
      <c r="R30" s="19"/>
      <c r="S30" s="18"/>
      <c r="T30" s="24">
        <v>91351</v>
      </c>
      <c r="U30" s="18"/>
    </row>
    <row r="31" spans="1:21" ht="15.75" thickBot="1" x14ac:dyDescent="0.3">
      <c r="A31" s="13"/>
      <c r="B31" s="49" t="s">
        <v>59</v>
      </c>
      <c r="C31" s="31"/>
      <c r="D31" s="32">
        <v>1686254</v>
      </c>
      <c r="E31" s="20"/>
      <c r="F31" s="23"/>
      <c r="G31" s="31"/>
      <c r="H31" s="32">
        <v>373605</v>
      </c>
      <c r="I31" s="20"/>
      <c r="J31" s="23"/>
      <c r="K31" s="31"/>
      <c r="L31" s="32">
        <v>198632</v>
      </c>
      <c r="M31" s="20"/>
      <c r="N31" s="23"/>
      <c r="O31" s="31"/>
      <c r="P31" s="33" t="s">
        <v>513</v>
      </c>
      <c r="Q31" s="20" t="s">
        <v>219</v>
      </c>
      <c r="R31" s="23"/>
      <c r="S31" s="31"/>
      <c r="T31" s="32">
        <v>1686254</v>
      </c>
      <c r="U31" s="20"/>
    </row>
    <row r="32" spans="1:21" ht="15.75" thickBot="1" x14ac:dyDescent="0.3">
      <c r="A32" s="13"/>
      <c r="B32" s="80" t="s">
        <v>514</v>
      </c>
      <c r="C32" s="27" t="s">
        <v>178</v>
      </c>
      <c r="D32" s="28">
        <v>1777869</v>
      </c>
      <c r="E32" s="18"/>
      <c r="F32" s="19"/>
      <c r="G32" s="27" t="s">
        <v>178</v>
      </c>
      <c r="H32" s="28">
        <v>617351</v>
      </c>
      <c r="I32" s="18"/>
      <c r="J32" s="19"/>
      <c r="K32" s="27" t="s">
        <v>178</v>
      </c>
      <c r="L32" s="28">
        <v>2350954</v>
      </c>
      <c r="M32" s="18"/>
      <c r="N32" s="19"/>
      <c r="O32" s="27" t="s">
        <v>178</v>
      </c>
      <c r="P32" s="29" t="s">
        <v>500</v>
      </c>
      <c r="Q32" s="18" t="s">
        <v>219</v>
      </c>
      <c r="R32" s="19"/>
      <c r="S32" s="27" t="s">
        <v>178</v>
      </c>
      <c r="T32" s="28">
        <v>1777869</v>
      </c>
      <c r="U32" s="18"/>
    </row>
    <row r="33" spans="1:21" ht="15.75" thickBot="1" x14ac:dyDescent="0.3">
      <c r="A33" s="13"/>
      <c r="B33" s="49" t="s">
        <v>515</v>
      </c>
      <c r="C33" s="119" t="s">
        <v>178</v>
      </c>
      <c r="D33" s="120">
        <v>1789984</v>
      </c>
      <c r="E33" s="20"/>
      <c r="F33" s="23"/>
      <c r="G33" s="119" t="s">
        <v>178</v>
      </c>
      <c r="H33" s="120">
        <v>869116</v>
      </c>
      <c r="I33" s="20"/>
      <c r="J33" s="23"/>
      <c r="K33" s="119" t="s">
        <v>178</v>
      </c>
      <c r="L33" s="120">
        <v>4145545</v>
      </c>
      <c r="M33" s="20"/>
      <c r="N33" s="23"/>
      <c r="O33" s="119" t="s">
        <v>178</v>
      </c>
      <c r="P33" s="121" t="s">
        <v>504</v>
      </c>
      <c r="Q33" s="20" t="s">
        <v>219</v>
      </c>
      <c r="R33" s="23"/>
      <c r="S33" s="119" t="s">
        <v>178</v>
      </c>
      <c r="T33" s="120">
        <v>3824716</v>
      </c>
      <c r="U33" s="20"/>
    </row>
    <row r="34" spans="1:21" ht="15.75" thickTop="1" x14ac:dyDescent="0.25">
      <c r="A34" s="13"/>
      <c r="B34" s="54"/>
      <c r="C34" s="54"/>
      <c r="D34" s="54"/>
      <c r="E34" s="54"/>
      <c r="F34" s="54"/>
      <c r="G34" s="54"/>
      <c r="H34" s="54"/>
      <c r="I34" s="54"/>
      <c r="J34" s="54"/>
      <c r="K34" s="54"/>
      <c r="L34" s="54"/>
      <c r="M34" s="54"/>
      <c r="N34" s="54"/>
      <c r="O34" s="54"/>
      <c r="P34" s="54"/>
      <c r="Q34" s="54"/>
      <c r="R34" s="54"/>
      <c r="S34" s="54"/>
      <c r="T34" s="54"/>
      <c r="U34" s="54"/>
    </row>
    <row r="35" spans="1:21" ht="15" customHeight="1" x14ac:dyDescent="0.25">
      <c r="A35" s="13"/>
      <c r="B35" s="132" t="s">
        <v>516</v>
      </c>
      <c r="C35" s="132"/>
      <c r="D35" s="132"/>
      <c r="E35" s="132"/>
      <c r="F35" s="132"/>
      <c r="G35" s="132"/>
      <c r="H35" s="132"/>
      <c r="I35" s="132"/>
      <c r="J35" s="132"/>
      <c r="K35" s="132"/>
      <c r="L35" s="132"/>
      <c r="M35" s="132"/>
      <c r="N35" s="132"/>
      <c r="O35" s="132"/>
      <c r="P35" s="132"/>
      <c r="Q35" s="132"/>
      <c r="R35" s="132"/>
      <c r="S35" s="132"/>
      <c r="T35" s="132"/>
      <c r="U35" s="132"/>
    </row>
    <row r="36" spans="1:21" x14ac:dyDescent="0.25">
      <c r="A36" s="13"/>
      <c r="B36" s="54"/>
      <c r="C36" s="54"/>
      <c r="D36" s="54"/>
      <c r="E36" s="54"/>
      <c r="F36" s="54"/>
      <c r="G36" s="54"/>
      <c r="H36" s="54"/>
      <c r="I36" s="54"/>
      <c r="J36" s="54"/>
      <c r="K36" s="54"/>
      <c r="L36" s="54"/>
      <c r="M36" s="54"/>
      <c r="N36" s="54"/>
      <c r="O36" s="54"/>
      <c r="P36" s="54"/>
      <c r="Q36" s="54"/>
      <c r="R36" s="54"/>
      <c r="S36" s="54"/>
      <c r="T36" s="54"/>
      <c r="U36" s="54"/>
    </row>
    <row r="37" spans="1:21" x14ac:dyDescent="0.25">
      <c r="A37" s="13"/>
      <c r="B37" s="54"/>
      <c r="C37" s="54"/>
      <c r="D37" s="54"/>
      <c r="E37" s="54"/>
      <c r="F37" s="54"/>
      <c r="G37" s="54"/>
      <c r="H37" s="54"/>
      <c r="I37" s="54"/>
      <c r="J37" s="54"/>
      <c r="K37" s="54"/>
      <c r="L37" s="54"/>
      <c r="M37" s="54"/>
      <c r="N37" s="54"/>
      <c r="O37" s="54"/>
      <c r="P37" s="54"/>
      <c r="Q37" s="54"/>
      <c r="R37" s="54"/>
      <c r="S37" s="54"/>
      <c r="T37" s="54"/>
      <c r="U37" s="54"/>
    </row>
    <row r="38" spans="1:21" x14ac:dyDescent="0.25">
      <c r="A38" s="13"/>
      <c r="B38" s="130" t="s">
        <v>492</v>
      </c>
      <c r="C38" s="130"/>
      <c r="D38" s="130"/>
      <c r="E38" s="130"/>
      <c r="F38" s="130"/>
      <c r="G38" s="130"/>
      <c r="H38" s="130"/>
      <c r="I38" s="130"/>
      <c r="J38" s="130"/>
      <c r="K38" s="130"/>
      <c r="L38" s="130"/>
      <c r="M38" s="130"/>
      <c r="N38" s="130"/>
      <c r="O38" s="130"/>
      <c r="P38" s="130"/>
      <c r="Q38" s="130"/>
      <c r="R38" s="130"/>
      <c r="S38" s="130"/>
      <c r="T38" s="130"/>
      <c r="U38" s="130"/>
    </row>
    <row r="39" spans="1:21" x14ac:dyDescent="0.25">
      <c r="A39" s="13"/>
      <c r="B39" s="131">
        <v>41639</v>
      </c>
      <c r="C39" s="131"/>
      <c r="D39" s="131"/>
      <c r="E39" s="131"/>
      <c r="F39" s="131"/>
      <c r="G39" s="131"/>
      <c r="H39" s="131"/>
      <c r="I39" s="131"/>
      <c r="J39" s="131"/>
      <c r="K39" s="131"/>
      <c r="L39" s="131"/>
      <c r="M39" s="131"/>
      <c r="N39" s="131"/>
      <c r="O39" s="131"/>
      <c r="P39" s="131"/>
      <c r="Q39" s="131"/>
      <c r="R39" s="131"/>
      <c r="S39" s="131"/>
      <c r="T39" s="131"/>
      <c r="U39" s="131"/>
    </row>
    <row r="40" spans="1:21" x14ac:dyDescent="0.25">
      <c r="A40" s="13"/>
      <c r="B40" s="54"/>
      <c r="C40" s="54"/>
      <c r="D40" s="54"/>
      <c r="E40" s="54"/>
      <c r="F40" s="54"/>
      <c r="G40" s="54"/>
      <c r="H40" s="54"/>
      <c r="I40" s="54"/>
      <c r="J40" s="54"/>
      <c r="K40" s="54"/>
      <c r="L40" s="54"/>
      <c r="M40" s="54"/>
      <c r="N40" s="54"/>
      <c r="O40" s="54"/>
      <c r="P40" s="54"/>
      <c r="Q40" s="54"/>
      <c r="R40" s="54"/>
      <c r="S40" s="54"/>
      <c r="T40" s="54"/>
      <c r="U40" s="54"/>
    </row>
    <row r="41" spans="1:21" ht="15.75" thickBot="1" x14ac:dyDescent="0.3">
      <c r="A41" s="13"/>
      <c r="B41" s="15"/>
      <c r="C41" s="51" t="s">
        <v>493</v>
      </c>
      <c r="D41" s="51"/>
      <c r="E41" s="14"/>
      <c r="F41" s="108"/>
      <c r="G41" s="51" t="s">
        <v>494</v>
      </c>
      <c r="H41" s="51"/>
      <c r="I41" s="14"/>
      <c r="J41" s="108"/>
      <c r="K41" s="51" t="s">
        <v>495</v>
      </c>
      <c r="L41" s="51"/>
      <c r="M41" s="14"/>
      <c r="N41" s="108"/>
      <c r="O41" s="51" t="s">
        <v>496</v>
      </c>
      <c r="P41" s="51"/>
      <c r="Q41" s="14"/>
      <c r="R41" s="108"/>
      <c r="S41" s="51" t="s">
        <v>497</v>
      </c>
      <c r="T41" s="51"/>
      <c r="U41" s="14"/>
    </row>
    <row r="42" spans="1:21" x14ac:dyDescent="0.25">
      <c r="A42" s="13"/>
      <c r="B42" s="112" t="s">
        <v>498</v>
      </c>
      <c r="C42" s="122"/>
      <c r="D42" s="122"/>
      <c r="E42" s="14"/>
      <c r="F42" s="108"/>
      <c r="G42" s="122"/>
      <c r="H42" s="122"/>
      <c r="I42" s="14"/>
      <c r="J42" s="108"/>
      <c r="K42" s="122"/>
      <c r="L42" s="122"/>
      <c r="M42" s="14"/>
      <c r="N42" s="108"/>
      <c r="O42" s="122"/>
      <c r="P42" s="122"/>
      <c r="Q42" s="14"/>
      <c r="R42" s="108"/>
      <c r="S42" s="122"/>
      <c r="T42" s="122"/>
      <c r="U42" s="14"/>
    </row>
    <row r="43" spans="1:21" x14ac:dyDescent="0.25">
      <c r="A43" s="13"/>
      <c r="B43" s="80" t="s">
        <v>36</v>
      </c>
      <c r="C43" s="18" t="s">
        <v>178</v>
      </c>
      <c r="D43" s="19" t="s">
        <v>179</v>
      </c>
      <c r="E43" s="18"/>
      <c r="F43" s="19"/>
      <c r="G43" s="18" t="s">
        <v>178</v>
      </c>
      <c r="H43" s="19">
        <v>114</v>
      </c>
      <c r="I43" s="18"/>
      <c r="J43" s="19"/>
      <c r="K43" s="18" t="s">
        <v>178</v>
      </c>
      <c r="L43" s="24">
        <v>2027830</v>
      </c>
      <c r="M43" s="18"/>
      <c r="N43" s="19"/>
      <c r="O43" s="18" t="s">
        <v>178</v>
      </c>
      <c r="P43" s="19" t="s">
        <v>179</v>
      </c>
      <c r="Q43" s="18"/>
      <c r="R43" s="19"/>
      <c r="S43" s="18" t="s">
        <v>178</v>
      </c>
      <c r="T43" s="24">
        <v>2027944</v>
      </c>
      <c r="U43" s="18"/>
    </row>
    <row r="44" spans="1:21" x14ac:dyDescent="0.25">
      <c r="A44" s="13"/>
      <c r="B44" s="49" t="s">
        <v>499</v>
      </c>
      <c r="C44" s="20"/>
      <c r="D44" s="22">
        <v>1658425</v>
      </c>
      <c r="E44" s="20"/>
      <c r="F44" s="23"/>
      <c r="G44" s="20"/>
      <c r="H44" s="22">
        <v>610679</v>
      </c>
      <c r="I44" s="20"/>
      <c r="J44" s="23"/>
      <c r="K44" s="20"/>
      <c r="L44" s="22">
        <v>591175</v>
      </c>
      <c r="M44" s="20"/>
      <c r="N44" s="23"/>
      <c r="O44" s="20"/>
      <c r="P44" s="23" t="s">
        <v>517</v>
      </c>
      <c r="Q44" s="20" t="s">
        <v>219</v>
      </c>
      <c r="R44" s="23"/>
      <c r="S44" s="20"/>
      <c r="T44" s="23" t="s">
        <v>179</v>
      </c>
      <c r="U44" s="20"/>
    </row>
    <row r="45" spans="1:21" x14ac:dyDescent="0.25">
      <c r="A45" s="13"/>
      <c r="B45" s="80" t="s">
        <v>37</v>
      </c>
      <c r="C45" s="18"/>
      <c r="D45" s="24">
        <v>88402</v>
      </c>
      <c r="E45" s="18"/>
      <c r="F45" s="19"/>
      <c r="G45" s="18"/>
      <c r="H45" s="24">
        <v>230818</v>
      </c>
      <c r="I45" s="18"/>
      <c r="J45" s="19"/>
      <c r="K45" s="18"/>
      <c r="L45" s="24">
        <v>1145198</v>
      </c>
      <c r="M45" s="18"/>
      <c r="N45" s="19"/>
      <c r="O45" s="18"/>
      <c r="P45" s="19" t="s">
        <v>179</v>
      </c>
      <c r="Q45" s="18"/>
      <c r="R45" s="19"/>
      <c r="S45" s="18"/>
      <c r="T45" s="24">
        <v>1464418</v>
      </c>
      <c r="U45" s="18"/>
    </row>
    <row r="46" spans="1:21" x14ac:dyDescent="0.25">
      <c r="A46" s="13"/>
      <c r="B46" s="49" t="s">
        <v>501</v>
      </c>
      <c r="C46" s="20"/>
      <c r="D46" s="23" t="s">
        <v>179</v>
      </c>
      <c r="E46" s="20"/>
      <c r="F46" s="23"/>
      <c r="G46" s="20"/>
      <c r="H46" s="23" t="s">
        <v>179</v>
      </c>
      <c r="I46" s="20"/>
      <c r="J46" s="23"/>
      <c r="K46" s="20"/>
      <c r="L46" s="22">
        <v>290887</v>
      </c>
      <c r="M46" s="20"/>
      <c r="N46" s="23"/>
      <c r="O46" s="20"/>
      <c r="P46" s="23" t="s">
        <v>179</v>
      </c>
      <c r="Q46" s="20"/>
      <c r="R46" s="23"/>
      <c r="S46" s="20"/>
      <c r="T46" s="22">
        <v>290887</v>
      </c>
      <c r="U46" s="20"/>
    </row>
    <row r="47" spans="1:21" x14ac:dyDescent="0.25">
      <c r="A47" s="13"/>
      <c r="B47" s="80" t="s">
        <v>502</v>
      </c>
      <c r="C47" s="18"/>
      <c r="D47" s="24">
        <v>9739</v>
      </c>
      <c r="E47" s="18"/>
      <c r="F47" s="19"/>
      <c r="G47" s="18"/>
      <c r="H47" s="19" t="s">
        <v>179</v>
      </c>
      <c r="I47" s="18"/>
      <c r="J47" s="19"/>
      <c r="K47" s="18"/>
      <c r="L47" s="19">
        <v>351</v>
      </c>
      <c r="M47" s="18"/>
      <c r="N47" s="19"/>
      <c r="O47" s="18"/>
      <c r="P47" s="19" t="s">
        <v>518</v>
      </c>
      <c r="Q47" s="18" t="s">
        <v>219</v>
      </c>
      <c r="R47" s="19"/>
      <c r="S47" s="18"/>
      <c r="T47" s="19" t="s">
        <v>179</v>
      </c>
      <c r="U47" s="18"/>
    </row>
    <row r="48" spans="1:21" ht="15.75" thickBot="1" x14ac:dyDescent="0.3">
      <c r="A48" s="13"/>
      <c r="B48" s="49" t="s">
        <v>46</v>
      </c>
      <c r="C48" s="31"/>
      <c r="D48" s="32">
        <v>2135</v>
      </c>
      <c r="E48" s="20"/>
      <c r="F48" s="23"/>
      <c r="G48" s="31"/>
      <c r="H48" s="32">
        <v>1290</v>
      </c>
      <c r="I48" s="20"/>
      <c r="J48" s="23"/>
      <c r="K48" s="31"/>
      <c r="L48" s="32">
        <v>137211</v>
      </c>
      <c r="M48" s="20"/>
      <c r="N48" s="23"/>
      <c r="O48" s="31"/>
      <c r="P48" s="33" t="s">
        <v>179</v>
      </c>
      <c r="Q48" s="20"/>
      <c r="R48" s="23"/>
      <c r="S48" s="31"/>
      <c r="T48" s="32">
        <v>140636</v>
      </c>
      <c r="U48" s="20"/>
    </row>
    <row r="49" spans="1:21" ht="15.75" thickBot="1" x14ac:dyDescent="0.3">
      <c r="A49" s="13"/>
      <c r="B49" s="80" t="s">
        <v>47</v>
      </c>
      <c r="C49" s="113" t="s">
        <v>178</v>
      </c>
      <c r="D49" s="114">
        <v>1758701</v>
      </c>
      <c r="E49" s="18"/>
      <c r="F49" s="19"/>
      <c r="G49" s="113" t="s">
        <v>178</v>
      </c>
      <c r="H49" s="114">
        <v>842901</v>
      </c>
      <c r="I49" s="18"/>
      <c r="J49" s="19"/>
      <c r="K49" s="113" t="s">
        <v>178</v>
      </c>
      <c r="L49" s="114">
        <v>4192652</v>
      </c>
      <c r="M49" s="18"/>
      <c r="N49" s="19"/>
      <c r="O49" s="113" t="s">
        <v>178</v>
      </c>
      <c r="P49" s="115" t="s">
        <v>519</v>
      </c>
      <c r="Q49" s="18" t="s">
        <v>219</v>
      </c>
      <c r="R49" s="19"/>
      <c r="S49" s="113" t="s">
        <v>178</v>
      </c>
      <c r="T49" s="114">
        <v>3923885</v>
      </c>
      <c r="U49" s="18"/>
    </row>
    <row r="50" spans="1:21" ht="27" thickTop="1" x14ac:dyDescent="0.25">
      <c r="A50" s="13"/>
      <c r="B50" s="116" t="s">
        <v>505</v>
      </c>
      <c r="C50" s="123"/>
      <c r="D50" s="123"/>
      <c r="E50" s="99"/>
      <c r="F50" s="23"/>
      <c r="G50" s="123"/>
      <c r="H50" s="123"/>
      <c r="I50" s="99"/>
      <c r="J50" s="23"/>
      <c r="K50" s="123"/>
      <c r="L50" s="123"/>
      <c r="M50" s="99"/>
      <c r="N50" s="23"/>
      <c r="O50" s="123"/>
      <c r="P50" s="123"/>
      <c r="Q50" s="99"/>
      <c r="R50" s="23"/>
      <c r="S50" s="123"/>
      <c r="T50" s="123"/>
      <c r="U50" s="99"/>
    </row>
    <row r="51" spans="1:21" x14ac:dyDescent="0.25">
      <c r="A51" s="13"/>
      <c r="B51" s="117" t="s">
        <v>48</v>
      </c>
      <c r="C51" s="18"/>
      <c r="D51" s="19"/>
      <c r="E51" s="18"/>
      <c r="F51" s="19"/>
      <c r="G51" s="18"/>
      <c r="H51" s="19"/>
      <c r="I51" s="18"/>
      <c r="J51" s="19"/>
      <c r="K51" s="18"/>
      <c r="L51" s="19"/>
      <c r="M51" s="18"/>
      <c r="N51" s="19"/>
      <c r="O51" s="18"/>
      <c r="P51" s="19"/>
      <c r="Q51" s="18"/>
      <c r="R51" s="19"/>
      <c r="S51" s="18"/>
      <c r="T51" s="19"/>
      <c r="U51" s="18"/>
    </row>
    <row r="52" spans="1:21" x14ac:dyDescent="0.25">
      <c r="A52" s="13"/>
      <c r="B52" s="49" t="s">
        <v>506</v>
      </c>
      <c r="C52" s="20" t="s">
        <v>178</v>
      </c>
      <c r="D52" s="23" t="s">
        <v>179</v>
      </c>
      <c r="E52" s="20"/>
      <c r="F52" s="23"/>
      <c r="G52" s="20" t="s">
        <v>178</v>
      </c>
      <c r="H52" s="23" t="s">
        <v>179</v>
      </c>
      <c r="I52" s="20"/>
      <c r="J52" s="23"/>
      <c r="K52" s="20" t="s">
        <v>178</v>
      </c>
      <c r="L52" s="22">
        <v>1876456</v>
      </c>
      <c r="M52" s="20"/>
      <c r="N52" s="23"/>
      <c r="O52" s="20" t="s">
        <v>178</v>
      </c>
      <c r="P52" s="23" t="s">
        <v>179</v>
      </c>
      <c r="Q52" s="20"/>
      <c r="R52" s="23"/>
      <c r="S52" s="20" t="s">
        <v>178</v>
      </c>
      <c r="T52" s="22">
        <v>1876456</v>
      </c>
      <c r="U52" s="20"/>
    </row>
    <row r="53" spans="1:21" x14ac:dyDescent="0.25">
      <c r="A53" s="13"/>
      <c r="B53" s="80" t="s">
        <v>51</v>
      </c>
      <c r="C53" s="18"/>
      <c r="D53" s="19" t="s">
        <v>179</v>
      </c>
      <c r="E53" s="18"/>
      <c r="F53" s="19"/>
      <c r="G53" s="18"/>
      <c r="H53" s="24">
        <v>250000</v>
      </c>
      <c r="I53" s="18"/>
      <c r="J53" s="19"/>
      <c r="K53" s="18"/>
      <c r="L53" s="19" t="s">
        <v>179</v>
      </c>
      <c r="M53" s="18"/>
      <c r="N53" s="19"/>
      <c r="O53" s="18"/>
      <c r="P53" s="19" t="s">
        <v>179</v>
      </c>
      <c r="Q53" s="18"/>
      <c r="R53" s="19"/>
      <c r="S53" s="18"/>
      <c r="T53" s="24">
        <v>250000</v>
      </c>
      <c r="U53" s="18"/>
    </row>
    <row r="54" spans="1:21" x14ac:dyDescent="0.25">
      <c r="A54" s="13"/>
      <c r="B54" s="49" t="s">
        <v>507</v>
      </c>
      <c r="C54" s="20"/>
      <c r="D54" s="23" t="s">
        <v>179</v>
      </c>
      <c r="E54" s="20"/>
      <c r="F54" s="23"/>
      <c r="G54" s="20"/>
      <c r="H54" s="23">
        <v>39</v>
      </c>
      <c r="I54" s="20"/>
      <c r="J54" s="23"/>
      <c r="K54" s="20"/>
      <c r="L54" s="22">
        <v>10051</v>
      </c>
      <c r="M54" s="20"/>
      <c r="N54" s="100"/>
      <c r="O54" s="20"/>
      <c r="P54" s="23" t="s">
        <v>518</v>
      </c>
      <c r="Q54" s="20" t="s">
        <v>219</v>
      </c>
      <c r="R54" s="100"/>
      <c r="S54" s="20"/>
      <c r="T54" s="23" t="s">
        <v>179</v>
      </c>
      <c r="U54" s="20"/>
    </row>
    <row r="55" spans="1:21" ht="15.75" thickBot="1" x14ac:dyDescent="0.3">
      <c r="A55" s="13"/>
      <c r="B55" s="80" t="s">
        <v>53</v>
      </c>
      <c r="C55" s="27"/>
      <c r="D55" s="28">
        <v>11994</v>
      </c>
      <c r="E55" s="18"/>
      <c r="F55" s="19"/>
      <c r="G55" s="27"/>
      <c r="H55" s="28">
        <v>1687</v>
      </c>
      <c r="I55" s="18"/>
      <c r="J55" s="19"/>
      <c r="K55" s="27"/>
      <c r="L55" s="28">
        <v>37041</v>
      </c>
      <c r="M55" s="18"/>
      <c r="N55" s="19"/>
      <c r="O55" s="27"/>
      <c r="P55" s="29" t="s">
        <v>179</v>
      </c>
      <c r="Q55" s="18"/>
      <c r="R55" s="19"/>
      <c r="S55" s="27"/>
      <c r="T55" s="28">
        <v>50722</v>
      </c>
      <c r="U55" s="18"/>
    </row>
    <row r="56" spans="1:21" ht="15.75" thickBot="1" x14ac:dyDescent="0.3">
      <c r="A56" s="13"/>
      <c r="B56" s="49" t="s">
        <v>54</v>
      </c>
      <c r="C56" s="31" t="s">
        <v>178</v>
      </c>
      <c r="D56" s="32">
        <v>11994</v>
      </c>
      <c r="E56" s="20"/>
      <c r="F56" s="23"/>
      <c r="G56" s="31" t="s">
        <v>178</v>
      </c>
      <c r="H56" s="32">
        <v>251726</v>
      </c>
      <c r="I56" s="20"/>
      <c r="J56" s="23"/>
      <c r="K56" s="31" t="s">
        <v>178</v>
      </c>
      <c r="L56" s="32">
        <v>1923548</v>
      </c>
      <c r="M56" s="20"/>
      <c r="N56" s="23"/>
      <c r="O56" s="31" t="s">
        <v>178</v>
      </c>
      <c r="P56" s="33" t="s">
        <v>518</v>
      </c>
      <c r="Q56" s="20" t="s">
        <v>219</v>
      </c>
      <c r="R56" s="23"/>
      <c r="S56" s="31" t="s">
        <v>178</v>
      </c>
      <c r="T56" s="32">
        <v>2177178</v>
      </c>
      <c r="U56" s="20"/>
    </row>
    <row r="57" spans="1:21" x14ac:dyDescent="0.25">
      <c r="A57" s="13"/>
      <c r="B57" s="17"/>
      <c r="C57" s="18"/>
      <c r="D57" s="19"/>
      <c r="E57" s="18"/>
      <c r="F57" s="19"/>
      <c r="G57" s="18"/>
      <c r="H57" s="19"/>
      <c r="I57" s="18"/>
      <c r="J57" s="19"/>
      <c r="K57" s="18"/>
      <c r="L57" s="19"/>
      <c r="M57" s="18"/>
      <c r="N57" s="19"/>
      <c r="O57" s="18"/>
      <c r="P57" s="19"/>
      <c r="Q57" s="18"/>
      <c r="R57" s="19"/>
      <c r="S57" s="18"/>
      <c r="T57" s="19"/>
      <c r="U57" s="18"/>
    </row>
    <row r="58" spans="1:21" x14ac:dyDescent="0.25">
      <c r="A58" s="13"/>
      <c r="B58" s="118" t="s">
        <v>508</v>
      </c>
      <c r="C58" s="20"/>
      <c r="D58" s="23"/>
      <c r="E58" s="20"/>
      <c r="F58" s="23"/>
      <c r="G58" s="20"/>
      <c r="H58" s="23"/>
      <c r="I58" s="20"/>
      <c r="J58" s="23"/>
      <c r="K58" s="20"/>
      <c r="L58" s="23"/>
      <c r="M58" s="20"/>
      <c r="N58" s="23"/>
      <c r="O58" s="20"/>
      <c r="P58" s="23"/>
      <c r="Q58" s="20"/>
      <c r="R58" s="23"/>
      <c r="S58" s="20"/>
      <c r="T58" s="23"/>
      <c r="U58" s="20"/>
    </row>
    <row r="59" spans="1:21" x14ac:dyDescent="0.25">
      <c r="A59" s="13"/>
      <c r="B59" s="80" t="s">
        <v>509</v>
      </c>
      <c r="C59" s="18" t="s">
        <v>178</v>
      </c>
      <c r="D59" s="19">
        <v>281</v>
      </c>
      <c r="E59" s="18"/>
      <c r="F59" s="19"/>
      <c r="G59" s="18" t="s">
        <v>178</v>
      </c>
      <c r="H59" s="19" t="s">
        <v>179</v>
      </c>
      <c r="I59" s="18"/>
      <c r="J59" s="19"/>
      <c r="K59" s="18" t="s">
        <v>178</v>
      </c>
      <c r="L59" s="24">
        <v>8000</v>
      </c>
      <c r="M59" s="18"/>
      <c r="N59" s="19"/>
      <c r="O59" s="18" t="s">
        <v>178</v>
      </c>
      <c r="P59" s="19" t="s">
        <v>510</v>
      </c>
      <c r="Q59" s="18" t="s">
        <v>219</v>
      </c>
      <c r="R59" s="19"/>
      <c r="S59" s="18" t="s">
        <v>178</v>
      </c>
      <c r="T59" s="19">
        <v>281</v>
      </c>
      <c r="U59" s="18"/>
    </row>
    <row r="60" spans="1:21" x14ac:dyDescent="0.25">
      <c r="A60" s="13"/>
      <c r="B60" s="49" t="s">
        <v>57</v>
      </c>
      <c r="C60" s="20"/>
      <c r="D60" s="22">
        <v>10711</v>
      </c>
      <c r="E60" s="20"/>
      <c r="F60" s="23"/>
      <c r="G60" s="20"/>
      <c r="H60" s="22">
        <v>215420</v>
      </c>
      <c r="I60" s="20"/>
      <c r="J60" s="23"/>
      <c r="K60" s="20"/>
      <c r="L60" s="22">
        <v>2024409</v>
      </c>
      <c r="M60" s="20"/>
      <c r="N60" s="23"/>
      <c r="O60" s="20"/>
      <c r="P60" s="23" t="s">
        <v>520</v>
      </c>
      <c r="Q60" s="20" t="s">
        <v>219</v>
      </c>
      <c r="R60" s="23"/>
      <c r="S60" s="20"/>
      <c r="T60" s="22">
        <v>10711</v>
      </c>
      <c r="U60" s="20"/>
    </row>
    <row r="61" spans="1:21" x14ac:dyDescent="0.25">
      <c r="A61" s="13"/>
      <c r="B61" s="80" t="s">
        <v>58</v>
      </c>
      <c r="C61" s="18"/>
      <c r="D61" s="24">
        <v>48084</v>
      </c>
      <c r="E61" s="18"/>
      <c r="F61" s="19"/>
      <c r="G61" s="18"/>
      <c r="H61" s="24">
        <v>18382</v>
      </c>
      <c r="I61" s="18"/>
      <c r="J61" s="19"/>
      <c r="K61" s="18"/>
      <c r="L61" s="24">
        <v>66463</v>
      </c>
      <c r="M61" s="18"/>
      <c r="N61" s="19"/>
      <c r="O61" s="18"/>
      <c r="P61" s="19" t="s">
        <v>521</v>
      </c>
      <c r="Q61" s="18" t="s">
        <v>219</v>
      </c>
      <c r="R61" s="19"/>
      <c r="S61" s="18"/>
      <c r="T61" s="24">
        <v>48084</v>
      </c>
      <c r="U61" s="18"/>
    </row>
    <row r="62" spans="1:21" ht="15.75" thickBot="1" x14ac:dyDescent="0.3">
      <c r="A62" s="13"/>
      <c r="B62" s="49" t="s">
        <v>59</v>
      </c>
      <c r="C62" s="31"/>
      <c r="D62" s="32">
        <v>1687631</v>
      </c>
      <c r="E62" s="20"/>
      <c r="F62" s="23"/>
      <c r="G62" s="31"/>
      <c r="H62" s="32">
        <v>357373</v>
      </c>
      <c r="I62" s="20"/>
      <c r="J62" s="23"/>
      <c r="K62" s="31"/>
      <c r="L62" s="32">
        <v>170232</v>
      </c>
      <c r="M62" s="20"/>
      <c r="N62" s="23"/>
      <c r="O62" s="31"/>
      <c r="P62" s="33" t="s">
        <v>522</v>
      </c>
      <c r="Q62" s="20" t="s">
        <v>219</v>
      </c>
      <c r="R62" s="23"/>
      <c r="S62" s="31"/>
      <c r="T62" s="32">
        <v>1687631</v>
      </c>
      <c r="U62" s="20"/>
    </row>
    <row r="63" spans="1:21" ht="15.75" thickBot="1" x14ac:dyDescent="0.3">
      <c r="A63" s="13"/>
      <c r="B63" s="80" t="s">
        <v>514</v>
      </c>
      <c r="C63" s="27" t="s">
        <v>178</v>
      </c>
      <c r="D63" s="28">
        <v>1746707</v>
      </c>
      <c r="E63" s="18"/>
      <c r="F63" s="19"/>
      <c r="G63" s="27" t="s">
        <v>178</v>
      </c>
      <c r="H63" s="28">
        <v>591175</v>
      </c>
      <c r="I63" s="18"/>
      <c r="J63" s="19"/>
      <c r="K63" s="27" t="s">
        <v>178</v>
      </c>
      <c r="L63" s="28">
        <v>2269104</v>
      </c>
      <c r="M63" s="18"/>
      <c r="N63" s="19"/>
      <c r="O63" s="27" t="s">
        <v>178</v>
      </c>
      <c r="P63" s="29" t="s">
        <v>517</v>
      </c>
      <c r="Q63" s="18" t="s">
        <v>219</v>
      </c>
      <c r="R63" s="19"/>
      <c r="S63" s="27" t="s">
        <v>178</v>
      </c>
      <c r="T63" s="28">
        <v>1746707</v>
      </c>
      <c r="U63" s="18"/>
    </row>
    <row r="64" spans="1:21" ht="15.75" thickBot="1" x14ac:dyDescent="0.3">
      <c r="A64" s="13"/>
      <c r="B64" s="49" t="s">
        <v>515</v>
      </c>
      <c r="C64" s="119" t="s">
        <v>178</v>
      </c>
      <c r="D64" s="120">
        <v>1758701</v>
      </c>
      <c r="E64" s="20"/>
      <c r="F64" s="23"/>
      <c r="G64" s="119" t="s">
        <v>178</v>
      </c>
      <c r="H64" s="120">
        <v>842901</v>
      </c>
      <c r="I64" s="20"/>
      <c r="J64" s="23"/>
      <c r="K64" s="119" t="s">
        <v>178</v>
      </c>
      <c r="L64" s="120">
        <v>4192652</v>
      </c>
      <c r="M64" s="20"/>
      <c r="N64" s="23"/>
      <c r="O64" s="119" t="s">
        <v>178</v>
      </c>
      <c r="P64" s="121" t="s">
        <v>519</v>
      </c>
      <c r="Q64" s="20" t="s">
        <v>219</v>
      </c>
      <c r="R64" s="23"/>
      <c r="S64" s="119" t="s">
        <v>178</v>
      </c>
      <c r="T64" s="120">
        <v>3923885</v>
      </c>
      <c r="U64" s="20"/>
    </row>
    <row r="65" spans="1:21" ht="15.75" thickTop="1" x14ac:dyDescent="0.25">
      <c r="A65" s="13"/>
      <c r="B65" s="54"/>
      <c r="C65" s="54"/>
      <c r="D65" s="54"/>
      <c r="E65" s="54"/>
      <c r="F65" s="54"/>
      <c r="G65" s="54"/>
      <c r="H65" s="54"/>
      <c r="I65" s="54"/>
      <c r="J65" s="54"/>
      <c r="K65" s="54"/>
      <c r="L65" s="54"/>
      <c r="M65" s="54"/>
      <c r="N65" s="54"/>
      <c r="O65" s="54"/>
      <c r="P65" s="54"/>
      <c r="Q65" s="54"/>
      <c r="R65" s="54"/>
      <c r="S65" s="54"/>
      <c r="T65" s="54"/>
      <c r="U65" s="54"/>
    </row>
    <row r="66" spans="1:21" ht="15" customHeight="1" x14ac:dyDescent="0.25">
      <c r="A66" s="13"/>
      <c r="B66" s="132" t="s">
        <v>523</v>
      </c>
      <c r="C66" s="132"/>
      <c r="D66" s="132"/>
      <c r="E66" s="132"/>
      <c r="F66" s="132"/>
      <c r="G66" s="132"/>
      <c r="H66" s="132"/>
      <c r="I66" s="132"/>
      <c r="J66" s="132"/>
      <c r="K66" s="132"/>
      <c r="L66" s="132"/>
      <c r="M66" s="132"/>
      <c r="N66" s="132"/>
      <c r="O66" s="132"/>
      <c r="P66" s="132"/>
      <c r="Q66" s="132"/>
      <c r="R66" s="132"/>
      <c r="S66" s="132"/>
      <c r="T66" s="132"/>
      <c r="U66" s="132"/>
    </row>
    <row r="67" spans="1:21" x14ac:dyDescent="0.25">
      <c r="A67" s="13"/>
      <c r="B67" s="54"/>
      <c r="C67" s="54"/>
      <c r="D67" s="54"/>
      <c r="E67" s="54"/>
      <c r="F67" s="54"/>
      <c r="G67" s="54"/>
      <c r="H67" s="54"/>
      <c r="I67" s="54"/>
      <c r="J67" s="54"/>
      <c r="K67" s="54"/>
      <c r="L67" s="54"/>
      <c r="M67" s="54"/>
      <c r="N67" s="54"/>
      <c r="O67" s="54"/>
      <c r="P67" s="54"/>
      <c r="Q67" s="54"/>
      <c r="R67" s="54"/>
      <c r="S67" s="54"/>
      <c r="T67" s="54"/>
      <c r="U67" s="54"/>
    </row>
    <row r="68" spans="1:21" x14ac:dyDescent="0.25">
      <c r="A68" s="13"/>
      <c r="B68" s="54"/>
      <c r="C68" s="54"/>
      <c r="D68" s="54"/>
      <c r="E68" s="54"/>
      <c r="F68" s="54"/>
      <c r="G68" s="54"/>
      <c r="H68" s="54"/>
      <c r="I68" s="54"/>
      <c r="J68" s="54"/>
      <c r="K68" s="54"/>
      <c r="L68" s="54"/>
      <c r="M68" s="54"/>
      <c r="N68" s="54"/>
      <c r="O68" s="54"/>
      <c r="P68" s="54"/>
      <c r="Q68" s="54"/>
      <c r="R68" s="54"/>
      <c r="S68" s="54"/>
      <c r="T68" s="54"/>
      <c r="U68" s="54"/>
    </row>
    <row r="69" spans="1:21" x14ac:dyDescent="0.25">
      <c r="A69" s="13"/>
      <c r="B69" s="130" t="s">
        <v>524</v>
      </c>
      <c r="C69" s="130"/>
      <c r="D69" s="130"/>
      <c r="E69" s="130"/>
      <c r="F69" s="130"/>
      <c r="G69" s="130"/>
      <c r="H69" s="130"/>
      <c r="I69" s="130"/>
      <c r="J69" s="130"/>
      <c r="K69" s="130"/>
      <c r="L69" s="130"/>
      <c r="M69" s="130"/>
      <c r="N69" s="130"/>
      <c r="O69" s="130"/>
      <c r="P69" s="130"/>
      <c r="Q69" s="130"/>
      <c r="R69" s="130"/>
      <c r="S69" s="130"/>
      <c r="T69" s="130"/>
      <c r="U69" s="130"/>
    </row>
    <row r="70" spans="1:21" x14ac:dyDescent="0.25">
      <c r="A70" s="13"/>
      <c r="B70" s="130" t="s">
        <v>525</v>
      </c>
      <c r="C70" s="130"/>
      <c r="D70" s="130"/>
      <c r="E70" s="130"/>
      <c r="F70" s="130"/>
      <c r="G70" s="130"/>
      <c r="H70" s="130"/>
      <c r="I70" s="130"/>
      <c r="J70" s="130"/>
      <c r="K70" s="130"/>
      <c r="L70" s="130"/>
      <c r="M70" s="130"/>
      <c r="N70" s="130"/>
      <c r="O70" s="130"/>
      <c r="P70" s="130"/>
      <c r="Q70" s="130"/>
      <c r="R70" s="130"/>
      <c r="S70" s="130"/>
      <c r="T70" s="130"/>
      <c r="U70" s="130"/>
    </row>
    <row r="71" spans="1:21" ht="15.75" thickBot="1" x14ac:dyDescent="0.3">
      <c r="A71" s="13"/>
      <c r="B71" s="15"/>
      <c r="C71" s="51" t="s">
        <v>493</v>
      </c>
      <c r="D71" s="51"/>
      <c r="E71" s="14"/>
      <c r="F71" s="12"/>
      <c r="G71" s="51" t="s">
        <v>494</v>
      </c>
      <c r="H71" s="51"/>
      <c r="I71" s="14"/>
      <c r="J71" s="12"/>
      <c r="K71" s="51" t="s">
        <v>495</v>
      </c>
      <c r="L71" s="51"/>
      <c r="M71" s="14"/>
      <c r="N71" s="12"/>
      <c r="O71" s="51" t="s">
        <v>496</v>
      </c>
      <c r="P71" s="51"/>
      <c r="Q71" s="14"/>
      <c r="R71" s="12"/>
      <c r="S71" s="51" t="s">
        <v>497</v>
      </c>
      <c r="T71" s="51"/>
      <c r="U71" s="14"/>
    </row>
    <row r="72" spans="1:21" x14ac:dyDescent="0.25">
      <c r="A72" s="13"/>
      <c r="B72" s="80" t="s">
        <v>73</v>
      </c>
      <c r="C72" s="18"/>
      <c r="D72" s="19"/>
      <c r="E72" s="18"/>
      <c r="F72" s="17"/>
      <c r="G72" s="18"/>
      <c r="H72" s="19"/>
      <c r="I72" s="18"/>
      <c r="J72" s="17"/>
      <c r="K72" s="18"/>
      <c r="L72" s="19"/>
      <c r="M72" s="18"/>
      <c r="N72" s="17"/>
      <c r="O72" s="18"/>
      <c r="P72" s="19"/>
      <c r="Q72" s="18"/>
      <c r="R72" s="17"/>
      <c r="S72" s="18"/>
      <c r="T72" s="19"/>
      <c r="U72" s="18"/>
    </row>
    <row r="73" spans="1:21" x14ac:dyDescent="0.25">
      <c r="A73" s="13"/>
      <c r="B73" s="49" t="s">
        <v>74</v>
      </c>
      <c r="C73" s="20" t="s">
        <v>178</v>
      </c>
      <c r="D73" s="23" t="s">
        <v>179</v>
      </c>
      <c r="E73" s="20"/>
      <c r="F73" s="23"/>
      <c r="G73" s="20" t="s">
        <v>178</v>
      </c>
      <c r="H73" s="23" t="s">
        <v>179</v>
      </c>
      <c r="I73" s="20"/>
      <c r="J73" s="23"/>
      <c r="K73" s="20" t="s">
        <v>178</v>
      </c>
      <c r="L73" s="22">
        <v>124825</v>
      </c>
      <c r="M73" s="20"/>
      <c r="N73" s="23"/>
      <c r="O73" s="20" t="s">
        <v>178</v>
      </c>
      <c r="P73" s="23" t="s">
        <v>179</v>
      </c>
      <c r="Q73" s="20"/>
      <c r="R73" s="23"/>
      <c r="S73" s="20" t="s">
        <v>178</v>
      </c>
      <c r="T73" s="22">
        <v>124825</v>
      </c>
      <c r="U73" s="20"/>
    </row>
    <row r="74" spans="1:21" x14ac:dyDescent="0.25">
      <c r="A74" s="13"/>
      <c r="B74" s="80" t="s">
        <v>75</v>
      </c>
      <c r="C74" s="18"/>
      <c r="D74" s="19">
        <v>2</v>
      </c>
      <c r="E74" s="18"/>
      <c r="F74" s="19"/>
      <c r="G74" s="18"/>
      <c r="H74" s="19" t="s">
        <v>526</v>
      </c>
      <c r="I74" s="18" t="s">
        <v>219</v>
      </c>
      <c r="J74" s="19"/>
      <c r="K74" s="18"/>
      <c r="L74" s="24">
        <v>17689</v>
      </c>
      <c r="M74" s="18"/>
      <c r="N74" s="19"/>
      <c r="O74" s="18"/>
      <c r="P74" s="19" t="s">
        <v>179</v>
      </c>
      <c r="Q74" s="18"/>
      <c r="R74" s="19"/>
      <c r="S74" s="18"/>
      <c r="T74" s="24">
        <v>17645</v>
      </c>
      <c r="U74" s="18"/>
    </row>
    <row r="75" spans="1:21" x14ac:dyDescent="0.25">
      <c r="A75" s="13"/>
      <c r="B75" s="49" t="s">
        <v>76</v>
      </c>
      <c r="C75" s="20"/>
      <c r="D75" s="23" t="s">
        <v>179</v>
      </c>
      <c r="E75" s="20"/>
      <c r="F75" s="23"/>
      <c r="G75" s="20"/>
      <c r="H75" s="23" t="s">
        <v>179</v>
      </c>
      <c r="I75" s="20"/>
      <c r="J75" s="23"/>
      <c r="K75" s="20"/>
      <c r="L75" s="23" t="s">
        <v>259</v>
      </c>
      <c r="M75" s="20" t="s">
        <v>219</v>
      </c>
      <c r="N75" s="23"/>
      <c r="O75" s="20"/>
      <c r="P75" s="23" t="s">
        <v>179</v>
      </c>
      <c r="Q75" s="20"/>
      <c r="R75" s="23"/>
      <c r="S75" s="20"/>
      <c r="T75" s="23" t="s">
        <v>259</v>
      </c>
      <c r="U75" s="20" t="s">
        <v>219</v>
      </c>
    </row>
    <row r="76" spans="1:21" x14ac:dyDescent="0.25">
      <c r="A76" s="13"/>
      <c r="B76" s="80" t="s">
        <v>79</v>
      </c>
      <c r="C76" s="18"/>
      <c r="D76" s="19" t="s">
        <v>179</v>
      </c>
      <c r="E76" s="18"/>
      <c r="F76" s="19"/>
      <c r="G76" s="18"/>
      <c r="H76" s="19" t="s">
        <v>179</v>
      </c>
      <c r="I76" s="18"/>
      <c r="J76" s="19"/>
      <c r="K76" s="18"/>
      <c r="L76" s="19" t="s">
        <v>436</v>
      </c>
      <c r="M76" s="18" t="s">
        <v>219</v>
      </c>
      <c r="N76" s="19"/>
      <c r="O76" s="18"/>
      <c r="P76" s="19" t="s">
        <v>179</v>
      </c>
      <c r="Q76" s="18"/>
      <c r="R76" s="19"/>
      <c r="S76" s="18"/>
      <c r="T76" s="19" t="s">
        <v>436</v>
      </c>
      <c r="U76" s="18" t="s">
        <v>219</v>
      </c>
    </row>
    <row r="77" spans="1:21" ht="15.75" thickBot="1" x14ac:dyDescent="0.3">
      <c r="A77" s="13"/>
      <c r="B77" s="49" t="s">
        <v>80</v>
      </c>
      <c r="C77" s="31"/>
      <c r="D77" s="32">
        <v>1010</v>
      </c>
      <c r="E77" s="20"/>
      <c r="F77" s="23"/>
      <c r="G77" s="31"/>
      <c r="H77" s="33" t="s">
        <v>179</v>
      </c>
      <c r="I77" s="20"/>
      <c r="J77" s="23"/>
      <c r="K77" s="31"/>
      <c r="L77" s="33">
        <v>184</v>
      </c>
      <c r="M77" s="20"/>
      <c r="N77" s="23"/>
      <c r="O77" s="31"/>
      <c r="P77" s="33" t="s">
        <v>179</v>
      </c>
      <c r="Q77" s="20"/>
      <c r="R77" s="23"/>
      <c r="S77" s="31"/>
      <c r="T77" s="32">
        <v>1194</v>
      </c>
      <c r="U77" s="20"/>
    </row>
    <row r="78" spans="1:21" ht="15.75" thickBot="1" x14ac:dyDescent="0.3">
      <c r="A78" s="13"/>
      <c r="B78" s="80" t="s">
        <v>81</v>
      </c>
      <c r="C78" s="27"/>
      <c r="D78" s="28">
        <v>1012</v>
      </c>
      <c r="E78" s="18"/>
      <c r="F78" s="19"/>
      <c r="G78" s="27"/>
      <c r="H78" s="29" t="s">
        <v>526</v>
      </c>
      <c r="I78" s="18" t="s">
        <v>219</v>
      </c>
      <c r="J78" s="19"/>
      <c r="K78" s="27"/>
      <c r="L78" s="28">
        <v>141966</v>
      </c>
      <c r="M78" s="18"/>
      <c r="N78" s="19"/>
      <c r="O78" s="27"/>
      <c r="P78" s="29" t="s">
        <v>179</v>
      </c>
      <c r="Q78" s="18"/>
      <c r="R78" s="19"/>
      <c r="S78" s="27"/>
      <c r="T78" s="28">
        <v>142932</v>
      </c>
      <c r="U78" s="18"/>
    </row>
    <row r="79" spans="1:21" x14ac:dyDescent="0.25">
      <c r="A79" s="13"/>
      <c r="B79" s="21"/>
      <c r="C79" s="20"/>
      <c r="D79" s="23"/>
      <c r="E79" s="20"/>
      <c r="F79" s="23"/>
      <c r="G79" s="20"/>
      <c r="H79" s="23"/>
      <c r="I79" s="20"/>
      <c r="J79" s="23"/>
      <c r="K79" s="20"/>
      <c r="L79" s="23"/>
      <c r="M79" s="20"/>
      <c r="N79" s="23"/>
      <c r="O79" s="20"/>
      <c r="P79" s="23"/>
      <c r="Q79" s="20"/>
      <c r="R79" s="23"/>
      <c r="S79" s="20"/>
      <c r="T79" s="23"/>
      <c r="U79" s="20"/>
    </row>
    <row r="80" spans="1:21" x14ac:dyDescent="0.25">
      <c r="A80" s="13"/>
      <c r="B80" s="80" t="s">
        <v>82</v>
      </c>
      <c r="C80" s="18"/>
      <c r="D80" s="19"/>
      <c r="E80" s="18"/>
      <c r="F80" s="19"/>
      <c r="G80" s="18"/>
      <c r="H80" s="19"/>
      <c r="I80" s="18"/>
      <c r="J80" s="19"/>
      <c r="K80" s="18"/>
      <c r="L80" s="19"/>
      <c r="M80" s="18"/>
      <c r="N80" s="19"/>
      <c r="O80" s="18"/>
      <c r="P80" s="19"/>
      <c r="Q80" s="18"/>
      <c r="R80" s="19"/>
      <c r="S80" s="18"/>
      <c r="T80" s="19"/>
      <c r="U80" s="18"/>
    </row>
    <row r="81" spans="1:21" x14ac:dyDescent="0.25">
      <c r="A81" s="13"/>
      <c r="B81" s="49" t="s">
        <v>83</v>
      </c>
      <c r="C81" s="20"/>
      <c r="D81" s="23" t="s">
        <v>179</v>
      </c>
      <c r="E81" s="20"/>
      <c r="F81" s="23"/>
      <c r="G81" s="20"/>
      <c r="H81" s="23" t="s">
        <v>179</v>
      </c>
      <c r="I81" s="20"/>
      <c r="J81" s="23"/>
      <c r="K81" s="20"/>
      <c r="L81" s="22">
        <v>50865</v>
      </c>
      <c r="M81" s="20"/>
      <c r="N81" s="23"/>
      <c r="O81" s="20"/>
      <c r="P81" s="23" t="s">
        <v>179</v>
      </c>
      <c r="Q81" s="20"/>
      <c r="R81" s="23"/>
      <c r="S81" s="20"/>
      <c r="T81" s="22">
        <v>50865</v>
      </c>
      <c r="U81" s="20"/>
    </row>
    <row r="82" spans="1:21" x14ac:dyDescent="0.25">
      <c r="A82" s="13"/>
      <c r="B82" s="80" t="s">
        <v>84</v>
      </c>
      <c r="C82" s="18"/>
      <c r="D82" s="19" t="s">
        <v>179</v>
      </c>
      <c r="E82" s="18"/>
      <c r="F82" s="19"/>
      <c r="G82" s="18"/>
      <c r="H82" s="19" t="s">
        <v>179</v>
      </c>
      <c r="I82" s="18"/>
      <c r="J82" s="19"/>
      <c r="K82" s="18"/>
      <c r="L82" s="24">
        <v>27848</v>
      </c>
      <c r="M82" s="18"/>
      <c r="N82" s="19"/>
      <c r="O82" s="18"/>
      <c r="P82" s="19" t="s">
        <v>179</v>
      </c>
      <c r="Q82" s="18"/>
      <c r="R82" s="19"/>
      <c r="S82" s="18"/>
      <c r="T82" s="24">
        <v>27848</v>
      </c>
      <c r="U82" s="18"/>
    </row>
    <row r="83" spans="1:21" x14ac:dyDescent="0.25">
      <c r="A83" s="13"/>
      <c r="B83" s="49" t="s">
        <v>85</v>
      </c>
      <c r="C83" s="20"/>
      <c r="D83" s="22">
        <v>7335</v>
      </c>
      <c r="E83" s="20"/>
      <c r="F83" s="23"/>
      <c r="G83" s="20"/>
      <c r="H83" s="23">
        <v>88</v>
      </c>
      <c r="I83" s="20"/>
      <c r="J83" s="23"/>
      <c r="K83" s="20"/>
      <c r="L83" s="22">
        <v>14011</v>
      </c>
      <c r="M83" s="20"/>
      <c r="N83" s="23"/>
      <c r="O83" s="20"/>
      <c r="P83" s="23" t="s">
        <v>179</v>
      </c>
      <c r="Q83" s="20"/>
      <c r="R83" s="23"/>
      <c r="S83" s="20"/>
      <c r="T83" s="22">
        <v>21434</v>
      </c>
      <c r="U83" s="20"/>
    </row>
    <row r="84" spans="1:21" x14ac:dyDescent="0.25">
      <c r="A84" s="13"/>
      <c r="B84" s="80" t="s">
        <v>86</v>
      </c>
      <c r="C84" s="18"/>
      <c r="D84" s="19" t="s">
        <v>179</v>
      </c>
      <c r="E84" s="18"/>
      <c r="F84" s="19"/>
      <c r="G84" s="18"/>
      <c r="H84" s="19" t="s">
        <v>179</v>
      </c>
      <c r="I84" s="18"/>
      <c r="J84" s="19"/>
      <c r="K84" s="18"/>
      <c r="L84" s="19">
        <v>34</v>
      </c>
      <c r="M84" s="18"/>
      <c r="N84" s="19"/>
      <c r="O84" s="18"/>
      <c r="P84" s="19" t="s">
        <v>179</v>
      </c>
      <c r="Q84" s="18"/>
      <c r="R84" s="19"/>
      <c r="S84" s="18"/>
      <c r="T84" s="19">
        <v>34</v>
      </c>
      <c r="U84" s="18"/>
    </row>
    <row r="85" spans="1:21" ht="15.75" thickBot="1" x14ac:dyDescent="0.3">
      <c r="A85" s="13"/>
      <c r="B85" s="49" t="s">
        <v>87</v>
      </c>
      <c r="C85" s="31"/>
      <c r="D85" s="33" t="s">
        <v>179</v>
      </c>
      <c r="E85" s="20"/>
      <c r="F85" s="23"/>
      <c r="G85" s="31"/>
      <c r="H85" s="32">
        <v>4788</v>
      </c>
      <c r="I85" s="20"/>
      <c r="J85" s="23"/>
      <c r="K85" s="31"/>
      <c r="L85" s="33" t="s">
        <v>179</v>
      </c>
      <c r="M85" s="20"/>
      <c r="N85" s="23"/>
      <c r="O85" s="31"/>
      <c r="P85" s="33" t="s">
        <v>179</v>
      </c>
      <c r="Q85" s="20"/>
      <c r="R85" s="23"/>
      <c r="S85" s="31"/>
      <c r="T85" s="32">
        <v>4788</v>
      </c>
      <c r="U85" s="20"/>
    </row>
    <row r="86" spans="1:21" ht="15.75" thickBot="1" x14ac:dyDescent="0.3">
      <c r="A86" s="13"/>
      <c r="B86" s="80" t="s">
        <v>88</v>
      </c>
      <c r="C86" s="27"/>
      <c r="D86" s="28">
        <v>7335</v>
      </c>
      <c r="E86" s="18"/>
      <c r="F86" s="19"/>
      <c r="G86" s="27"/>
      <c r="H86" s="28">
        <v>4876</v>
      </c>
      <c r="I86" s="18"/>
      <c r="J86" s="19"/>
      <c r="K86" s="27"/>
      <c r="L86" s="28">
        <v>92758</v>
      </c>
      <c r="M86" s="18"/>
      <c r="N86" s="19"/>
      <c r="O86" s="27"/>
      <c r="P86" s="29" t="s">
        <v>179</v>
      </c>
      <c r="Q86" s="18"/>
      <c r="R86" s="19"/>
      <c r="S86" s="27"/>
      <c r="T86" s="28">
        <v>104969</v>
      </c>
      <c r="U86" s="18"/>
    </row>
    <row r="87" spans="1:21" x14ac:dyDescent="0.25">
      <c r="A87" s="13"/>
      <c r="B87" s="49" t="s">
        <v>89</v>
      </c>
      <c r="C87" s="20"/>
      <c r="D87" s="23" t="s">
        <v>527</v>
      </c>
      <c r="E87" s="20" t="s">
        <v>219</v>
      </c>
      <c r="F87" s="23"/>
      <c r="G87" s="20"/>
      <c r="H87" s="23" t="s">
        <v>528</v>
      </c>
      <c r="I87" s="20" t="s">
        <v>219</v>
      </c>
      <c r="J87" s="23"/>
      <c r="K87" s="20"/>
      <c r="L87" s="22">
        <v>49208</v>
      </c>
      <c r="M87" s="20"/>
      <c r="N87" s="23"/>
      <c r="O87" s="20"/>
      <c r="P87" s="23" t="s">
        <v>179</v>
      </c>
      <c r="Q87" s="20"/>
      <c r="R87" s="23"/>
      <c r="S87" s="20"/>
      <c r="T87" s="22">
        <v>37963</v>
      </c>
      <c r="U87" s="20"/>
    </row>
    <row r="88" spans="1:21" ht="15.75" thickBot="1" x14ac:dyDescent="0.3">
      <c r="A88" s="13"/>
      <c r="B88" s="80" t="s">
        <v>90</v>
      </c>
      <c r="C88" s="27"/>
      <c r="D88" s="29" t="s">
        <v>179</v>
      </c>
      <c r="E88" s="18"/>
      <c r="F88" s="19"/>
      <c r="G88" s="27"/>
      <c r="H88" s="29" t="s">
        <v>529</v>
      </c>
      <c r="I88" s="18" t="s">
        <v>219</v>
      </c>
      <c r="J88" s="19"/>
      <c r="K88" s="27"/>
      <c r="L88" s="28">
        <v>3421</v>
      </c>
      <c r="M88" s="18"/>
      <c r="N88" s="19"/>
      <c r="O88" s="27"/>
      <c r="P88" s="29" t="s">
        <v>179</v>
      </c>
      <c r="Q88" s="18"/>
      <c r="R88" s="19"/>
      <c r="S88" s="27"/>
      <c r="T88" s="28">
        <v>1783</v>
      </c>
      <c r="U88" s="18"/>
    </row>
    <row r="89" spans="1:21" ht="26.25" x14ac:dyDescent="0.25">
      <c r="A89" s="13"/>
      <c r="B89" s="49" t="s">
        <v>530</v>
      </c>
      <c r="C89" s="20"/>
      <c r="D89" s="23" t="s">
        <v>527</v>
      </c>
      <c r="E89" s="20" t="s">
        <v>219</v>
      </c>
      <c r="F89" s="23"/>
      <c r="G89" s="20"/>
      <c r="H89" s="23" t="s">
        <v>531</v>
      </c>
      <c r="I89" s="20" t="s">
        <v>219</v>
      </c>
      <c r="J89" s="23"/>
      <c r="K89" s="20"/>
      <c r="L89" s="22">
        <v>45787</v>
      </c>
      <c r="M89" s="20"/>
      <c r="N89" s="23"/>
      <c r="O89" s="20"/>
      <c r="P89" s="23" t="s">
        <v>179</v>
      </c>
      <c r="Q89" s="20"/>
      <c r="R89" s="23"/>
      <c r="S89" s="20"/>
      <c r="T89" s="22">
        <v>36180</v>
      </c>
      <c r="U89" s="20"/>
    </row>
    <row r="90" spans="1:21" ht="15.75" thickBot="1" x14ac:dyDescent="0.3">
      <c r="A90" s="13"/>
      <c r="B90" s="80" t="s">
        <v>532</v>
      </c>
      <c r="C90" s="27"/>
      <c r="D90" s="28">
        <v>42503</v>
      </c>
      <c r="E90" s="18"/>
      <c r="F90" s="19"/>
      <c r="G90" s="27"/>
      <c r="H90" s="28">
        <v>9377</v>
      </c>
      <c r="I90" s="18"/>
      <c r="J90" s="19"/>
      <c r="K90" s="27"/>
      <c r="L90" s="28">
        <v>6093</v>
      </c>
      <c r="M90" s="18"/>
      <c r="N90" s="19"/>
      <c r="O90" s="27"/>
      <c r="P90" s="29" t="s">
        <v>533</v>
      </c>
      <c r="Q90" s="18" t="s">
        <v>219</v>
      </c>
      <c r="R90" s="19"/>
      <c r="S90" s="27"/>
      <c r="T90" s="29" t="s">
        <v>179</v>
      </c>
      <c r="U90" s="18"/>
    </row>
    <row r="91" spans="1:21" ht="15.75" thickBot="1" x14ac:dyDescent="0.3">
      <c r="A91" s="13"/>
      <c r="B91" s="49" t="s">
        <v>534</v>
      </c>
      <c r="C91" s="119" t="s">
        <v>178</v>
      </c>
      <c r="D91" s="120">
        <v>36180</v>
      </c>
      <c r="E91" s="20"/>
      <c r="F91" s="23"/>
      <c r="G91" s="119" t="s">
        <v>178</v>
      </c>
      <c r="H91" s="120">
        <v>6093</v>
      </c>
      <c r="I91" s="20"/>
      <c r="J91" s="23"/>
      <c r="K91" s="119" t="s">
        <v>178</v>
      </c>
      <c r="L91" s="120">
        <v>51880</v>
      </c>
      <c r="M91" s="20"/>
      <c r="N91" s="23"/>
      <c r="O91" s="119" t="s">
        <v>178</v>
      </c>
      <c r="P91" s="121" t="s">
        <v>533</v>
      </c>
      <c r="Q91" s="20" t="s">
        <v>219</v>
      </c>
      <c r="R91" s="23"/>
      <c r="S91" s="119" t="s">
        <v>178</v>
      </c>
      <c r="T91" s="120">
        <v>36180</v>
      </c>
      <c r="U91" s="20"/>
    </row>
    <row r="92" spans="1:21" ht="15.75" thickTop="1" x14ac:dyDescent="0.25">
      <c r="A92" s="13"/>
      <c r="B92" s="54"/>
      <c r="C92" s="54"/>
      <c r="D92" s="54"/>
      <c r="E92" s="54"/>
      <c r="F92" s="54"/>
      <c r="G92" s="54"/>
      <c r="H92" s="54"/>
      <c r="I92" s="54"/>
      <c r="J92" s="54"/>
      <c r="K92" s="54"/>
      <c r="L92" s="54"/>
      <c r="M92" s="54"/>
      <c r="N92" s="54"/>
      <c r="O92" s="54"/>
      <c r="P92" s="54"/>
      <c r="Q92" s="54"/>
      <c r="R92" s="54"/>
      <c r="S92" s="54"/>
      <c r="T92" s="54"/>
      <c r="U92" s="54"/>
    </row>
    <row r="93" spans="1:21" ht="15" customHeight="1" x14ac:dyDescent="0.25">
      <c r="A93" s="13"/>
      <c r="B93" s="132" t="s">
        <v>516</v>
      </c>
      <c r="C93" s="132"/>
      <c r="D93" s="132"/>
      <c r="E93" s="132"/>
      <c r="F93" s="132"/>
      <c r="G93" s="132"/>
      <c r="H93" s="132"/>
      <c r="I93" s="132"/>
      <c r="J93" s="132"/>
      <c r="K93" s="132"/>
      <c r="L93" s="132"/>
      <c r="M93" s="132"/>
      <c r="N93" s="132"/>
      <c r="O93" s="132"/>
      <c r="P93" s="132"/>
      <c r="Q93" s="132"/>
      <c r="R93" s="132"/>
      <c r="S93" s="132"/>
      <c r="T93" s="132"/>
      <c r="U93" s="132"/>
    </row>
    <row r="94" spans="1:21" x14ac:dyDescent="0.25">
      <c r="A94" s="13"/>
      <c r="B94" s="54"/>
      <c r="C94" s="54"/>
      <c r="D94" s="54"/>
      <c r="E94" s="54"/>
      <c r="F94" s="54"/>
      <c r="G94" s="54"/>
      <c r="H94" s="54"/>
      <c r="I94" s="54"/>
      <c r="J94" s="54"/>
      <c r="K94" s="54"/>
      <c r="L94" s="54"/>
      <c r="M94" s="54"/>
      <c r="N94" s="54"/>
      <c r="O94" s="54"/>
      <c r="P94" s="54"/>
      <c r="Q94" s="54"/>
      <c r="R94" s="54"/>
      <c r="S94" s="54"/>
      <c r="T94" s="54"/>
      <c r="U94" s="54"/>
    </row>
    <row r="95" spans="1:21" x14ac:dyDescent="0.25">
      <c r="A95" s="13"/>
      <c r="B95" s="54"/>
      <c r="C95" s="54"/>
      <c r="D95" s="54"/>
      <c r="E95" s="54"/>
      <c r="F95" s="54"/>
      <c r="G95" s="54"/>
      <c r="H95" s="54"/>
      <c r="I95" s="54"/>
      <c r="J95" s="54"/>
      <c r="K95" s="54"/>
      <c r="L95" s="54"/>
      <c r="M95" s="54"/>
      <c r="N95" s="54"/>
      <c r="O95" s="54"/>
      <c r="P95" s="54"/>
      <c r="Q95" s="54"/>
      <c r="R95" s="54"/>
      <c r="S95" s="54"/>
      <c r="T95" s="54"/>
      <c r="U95" s="54"/>
    </row>
    <row r="96" spans="1:21" x14ac:dyDescent="0.25">
      <c r="A96" s="13"/>
      <c r="B96" s="130" t="s">
        <v>524</v>
      </c>
      <c r="C96" s="130"/>
      <c r="D96" s="130"/>
      <c r="E96" s="130"/>
      <c r="F96" s="130"/>
      <c r="G96" s="130"/>
      <c r="H96" s="130"/>
      <c r="I96" s="130"/>
      <c r="J96" s="130"/>
      <c r="K96" s="130"/>
      <c r="L96" s="130"/>
      <c r="M96" s="130"/>
      <c r="N96" s="130"/>
      <c r="O96" s="130"/>
      <c r="P96" s="130"/>
      <c r="Q96" s="130"/>
      <c r="R96" s="130"/>
      <c r="S96" s="130"/>
      <c r="T96" s="130"/>
      <c r="U96" s="130"/>
    </row>
    <row r="97" spans="1:21" x14ac:dyDescent="0.25">
      <c r="A97" s="13"/>
      <c r="B97" s="130" t="s">
        <v>535</v>
      </c>
      <c r="C97" s="130"/>
      <c r="D97" s="130"/>
      <c r="E97" s="130"/>
      <c r="F97" s="130"/>
      <c r="G97" s="130"/>
      <c r="H97" s="130"/>
      <c r="I97" s="130"/>
      <c r="J97" s="130"/>
      <c r="K97" s="130"/>
      <c r="L97" s="130"/>
      <c r="M97" s="130"/>
      <c r="N97" s="130"/>
      <c r="O97" s="130"/>
      <c r="P97" s="130"/>
      <c r="Q97" s="130"/>
      <c r="R97" s="130"/>
      <c r="S97" s="130"/>
      <c r="T97" s="130"/>
      <c r="U97" s="130"/>
    </row>
    <row r="98" spans="1:21" x14ac:dyDescent="0.25">
      <c r="A98" s="13"/>
      <c r="B98" s="54"/>
      <c r="C98" s="54"/>
      <c r="D98" s="54"/>
      <c r="E98" s="54"/>
      <c r="F98" s="54"/>
      <c r="G98" s="54"/>
      <c r="H98" s="54"/>
      <c r="I98" s="54"/>
      <c r="J98" s="54"/>
      <c r="K98" s="54"/>
      <c r="L98" s="54"/>
      <c r="M98" s="54"/>
      <c r="N98" s="54"/>
      <c r="O98" s="54"/>
      <c r="P98" s="54"/>
      <c r="Q98" s="54"/>
      <c r="R98" s="54"/>
      <c r="S98" s="54"/>
      <c r="T98" s="54"/>
      <c r="U98" s="54"/>
    </row>
    <row r="99" spans="1:21" ht="15.75" thickBot="1" x14ac:dyDescent="0.3">
      <c r="A99" s="13"/>
      <c r="B99" s="15"/>
      <c r="C99" s="51" t="s">
        <v>493</v>
      </c>
      <c r="D99" s="51"/>
      <c r="E99" s="14"/>
      <c r="F99" s="12"/>
      <c r="G99" s="51" t="s">
        <v>494</v>
      </c>
      <c r="H99" s="51"/>
      <c r="I99" s="14"/>
      <c r="J99" s="12"/>
      <c r="K99" s="51" t="s">
        <v>495</v>
      </c>
      <c r="L99" s="51"/>
      <c r="M99" s="14"/>
      <c r="N99" s="12"/>
      <c r="O99" s="51" t="s">
        <v>496</v>
      </c>
      <c r="P99" s="51"/>
      <c r="Q99" s="14"/>
      <c r="R99" s="12"/>
      <c r="S99" s="51" t="s">
        <v>497</v>
      </c>
      <c r="T99" s="51"/>
      <c r="U99" s="14"/>
    </row>
    <row r="100" spans="1:21" x14ac:dyDescent="0.25">
      <c r="A100" s="13"/>
      <c r="B100" s="80" t="s">
        <v>73</v>
      </c>
      <c r="C100" s="18"/>
      <c r="D100" s="19"/>
      <c r="E100" s="18"/>
      <c r="F100" s="17"/>
      <c r="G100" s="18"/>
      <c r="H100" s="19"/>
      <c r="I100" s="18"/>
      <c r="J100" s="17"/>
      <c r="K100" s="18"/>
      <c r="L100" s="19"/>
      <c r="M100" s="18"/>
      <c r="N100" s="17"/>
      <c r="O100" s="18"/>
      <c r="P100" s="19"/>
      <c r="Q100" s="18"/>
      <c r="R100" s="17"/>
      <c r="S100" s="18"/>
      <c r="T100" s="19"/>
      <c r="U100" s="18"/>
    </row>
    <row r="101" spans="1:21" x14ac:dyDescent="0.25">
      <c r="A101" s="13"/>
      <c r="B101" s="49" t="s">
        <v>74</v>
      </c>
      <c r="C101" s="20" t="s">
        <v>178</v>
      </c>
      <c r="D101" s="23" t="s">
        <v>179</v>
      </c>
      <c r="E101" s="20"/>
      <c r="F101" s="23"/>
      <c r="G101" s="20" t="s">
        <v>178</v>
      </c>
      <c r="H101" s="23" t="s">
        <v>179</v>
      </c>
      <c r="I101" s="20"/>
      <c r="J101" s="23"/>
      <c r="K101" s="20" t="s">
        <v>178</v>
      </c>
      <c r="L101" s="22">
        <v>142933</v>
      </c>
      <c r="M101" s="20"/>
      <c r="N101" s="23"/>
      <c r="O101" s="20" t="s">
        <v>178</v>
      </c>
      <c r="P101" s="23" t="s">
        <v>179</v>
      </c>
      <c r="Q101" s="20"/>
      <c r="R101" s="23"/>
      <c r="S101" s="20" t="s">
        <v>178</v>
      </c>
      <c r="T101" s="22">
        <v>142933</v>
      </c>
      <c r="U101" s="20"/>
    </row>
    <row r="102" spans="1:21" x14ac:dyDescent="0.25">
      <c r="A102" s="13"/>
      <c r="B102" s="80" t="s">
        <v>75</v>
      </c>
      <c r="C102" s="18"/>
      <c r="D102" s="19">
        <v>9</v>
      </c>
      <c r="E102" s="18"/>
      <c r="F102" s="19"/>
      <c r="G102" s="18"/>
      <c r="H102" s="19" t="s">
        <v>536</v>
      </c>
      <c r="I102" s="18" t="s">
        <v>219</v>
      </c>
      <c r="J102" s="19"/>
      <c r="K102" s="18"/>
      <c r="L102" s="24">
        <v>17807</v>
      </c>
      <c r="M102" s="18"/>
      <c r="N102" s="19"/>
      <c r="O102" s="18"/>
      <c r="P102" s="19" t="s">
        <v>179</v>
      </c>
      <c r="Q102" s="18"/>
      <c r="R102" s="19"/>
      <c r="S102" s="18"/>
      <c r="T102" s="24">
        <v>17808</v>
      </c>
      <c r="U102" s="18"/>
    </row>
    <row r="103" spans="1:21" x14ac:dyDescent="0.25">
      <c r="A103" s="13"/>
      <c r="B103" s="49" t="s">
        <v>76</v>
      </c>
      <c r="C103" s="20"/>
      <c r="D103" s="23" t="s">
        <v>179</v>
      </c>
      <c r="E103" s="20"/>
      <c r="F103" s="23"/>
      <c r="G103" s="20"/>
      <c r="H103" s="23" t="s">
        <v>179</v>
      </c>
      <c r="I103" s="20"/>
      <c r="J103" s="23"/>
      <c r="K103" s="20"/>
      <c r="L103" s="22">
        <v>11686</v>
      </c>
      <c r="M103" s="20"/>
      <c r="N103" s="23"/>
      <c r="O103" s="20"/>
      <c r="P103" s="23" t="s">
        <v>179</v>
      </c>
      <c r="Q103" s="20"/>
      <c r="R103" s="23"/>
      <c r="S103" s="20"/>
      <c r="T103" s="22">
        <v>11686</v>
      </c>
      <c r="U103" s="20"/>
    </row>
    <row r="104" spans="1:21" x14ac:dyDescent="0.25">
      <c r="A104" s="13"/>
      <c r="B104" s="80" t="s">
        <v>79</v>
      </c>
      <c r="C104" s="18"/>
      <c r="D104" s="19" t="s">
        <v>179</v>
      </c>
      <c r="E104" s="18"/>
      <c r="F104" s="19"/>
      <c r="G104" s="18"/>
      <c r="H104" s="19" t="s">
        <v>179</v>
      </c>
      <c r="I104" s="18"/>
      <c r="J104" s="19"/>
      <c r="K104" s="18"/>
      <c r="L104" s="19" t="s">
        <v>449</v>
      </c>
      <c r="M104" s="18" t="s">
        <v>219</v>
      </c>
      <c r="N104" s="19"/>
      <c r="O104" s="18"/>
      <c r="P104" s="19" t="s">
        <v>179</v>
      </c>
      <c r="Q104" s="18"/>
      <c r="R104" s="19"/>
      <c r="S104" s="18"/>
      <c r="T104" s="19" t="s">
        <v>449</v>
      </c>
      <c r="U104" s="18" t="s">
        <v>219</v>
      </c>
    </row>
    <row r="105" spans="1:21" ht="15.75" thickBot="1" x14ac:dyDescent="0.3">
      <c r="A105" s="13"/>
      <c r="B105" s="49" t="s">
        <v>80</v>
      </c>
      <c r="C105" s="31"/>
      <c r="D105" s="33">
        <v>716</v>
      </c>
      <c r="E105" s="20"/>
      <c r="F105" s="23"/>
      <c r="G105" s="31"/>
      <c r="H105" s="33" t="s">
        <v>179</v>
      </c>
      <c r="I105" s="20"/>
      <c r="J105" s="23"/>
      <c r="K105" s="31"/>
      <c r="L105" s="33" t="s">
        <v>537</v>
      </c>
      <c r="M105" s="20" t="s">
        <v>219</v>
      </c>
      <c r="N105" s="23"/>
      <c r="O105" s="31"/>
      <c r="P105" s="33" t="s">
        <v>179</v>
      </c>
      <c r="Q105" s="20"/>
      <c r="R105" s="23"/>
      <c r="S105" s="31"/>
      <c r="T105" s="33" t="s">
        <v>450</v>
      </c>
      <c r="U105" s="20" t="s">
        <v>219</v>
      </c>
    </row>
    <row r="106" spans="1:21" ht="15.75" thickBot="1" x14ac:dyDescent="0.3">
      <c r="A106" s="13"/>
      <c r="B106" s="80" t="s">
        <v>81</v>
      </c>
      <c r="C106" s="27"/>
      <c r="D106" s="29">
        <v>725</v>
      </c>
      <c r="E106" s="18"/>
      <c r="F106" s="19"/>
      <c r="G106" s="27"/>
      <c r="H106" s="29" t="s">
        <v>536</v>
      </c>
      <c r="I106" s="18" t="s">
        <v>219</v>
      </c>
      <c r="J106" s="19"/>
      <c r="K106" s="27"/>
      <c r="L106" s="28">
        <v>169879</v>
      </c>
      <c r="M106" s="18"/>
      <c r="N106" s="19"/>
      <c r="O106" s="27"/>
      <c r="P106" s="29" t="s">
        <v>179</v>
      </c>
      <c r="Q106" s="18"/>
      <c r="R106" s="19"/>
      <c r="S106" s="27"/>
      <c r="T106" s="28">
        <v>170596</v>
      </c>
      <c r="U106" s="18"/>
    </row>
    <row r="107" spans="1:21" x14ac:dyDescent="0.25">
      <c r="A107" s="13"/>
      <c r="B107" s="21"/>
      <c r="C107" s="20"/>
      <c r="D107" s="23"/>
      <c r="E107" s="20"/>
      <c r="F107" s="23"/>
      <c r="G107" s="20"/>
      <c r="H107" s="23"/>
      <c r="I107" s="20"/>
      <c r="J107" s="23"/>
      <c r="K107" s="20"/>
      <c r="L107" s="23"/>
      <c r="M107" s="20"/>
      <c r="N107" s="23"/>
      <c r="O107" s="20"/>
      <c r="P107" s="23"/>
      <c r="Q107" s="20"/>
      <c r="R107" s="23"/>
      <c r="S107" s="20"/>
      <c r="T107" s="23"/>
      <c r="U107" s="20"/>
    </row>
    <row r="108" spans="1:21" x14ac:dyDescent="0.25">
      <c r="A108" s="13"/>
      <c r="B108" s="80" t="s">
        <v>82</v>
      </c>
      <c r="C108" s="18"/>
      <c r="D108" s="19"/>
      <c r="E108" s="18"/>
      <c r="F108" s="19"/>
      <c r="G108" s="18"/>
      <c r="H108" s="19"/>
      <c r="I108" s="18"/>
      <c r="J108" s="19"/>
      <c r="K108" s="18"/>
      <c r="L108" s="19"/>
      <c r="M108" s="18"/>
      <c r="N108" s="19"/>
      <c r="O108" s="18"/>
      <c r="P108" s="19"/>
      <c r="Q108" s="18"/>
      <c r="R108" s="19"/>
      <c r="S108" s="18"/>
      <c r="T108" s="19"/>
      <c r="U108" s="18"/>
    </row>
    <row r="109" spans="1:21" x14ac:dyDescent="0.25">
      <c r="A109" s="13"/>
      <c r="B109" s="49" t="s">
        <v>83</v>
      </c>
      <c r="C109" s="20"/>
      <c r="D109" s="23" t="s">
        <v>179</v>
      </c>
      <c r="E109" s="20"/>
      <c r="F109" s="23"/>
      <c r="G109" s="20"/>
      <c r="H109" s="23" t="s">
        <v>179</v>
      </c>
      <c r="I109" s="20"/>
      <c r="J109" s="23"/>
      <c r="K109" s="20"/>
      <c r="L109" s="22">
        <v>62667</v>
      </c>
      <c r="M109" s="20"/>
      <c r="N109" s="23"/>
      <c r="O109" s="20"/>
      <c r="P109" s="23" t="s">
        <v>179</v>
      </c>
      <c r="Q109" s="20"/>
      <c r="R109" s="23"/>
      <c r="S109" s="20"/>
      <c r="T109" s="22">
        <v>62667</v>
      </c>
      <c r="U109" s="20"/>
    </row>
    <row r="110" spans="1:21" x14ac:dyDescent="0.25">
      <c r="A110" s="13"/>
      <c r="B110" s="80" t="s">
        <v>84</v>
      </c>
      <c r="C110" s="18"/>
      <c r="D110" s="19" t="s">
        <v>179</v>
      </c>
      <c r="E110" s="18"/>
      <c r="F110" s="19"/>
      <c r="G110" s="18"/>
      <c r="H110" s="19" t="s">
        <v>179</v>
      </c>
      <c r="I110" s="18"/>
      <c r="J110" s="19"/>
      <c r="K110" s="18"/>
      <c r="L110" s="24">
        <v>30313</v>
      </c>
      <c r="M110" s="18"/>
      <c r="N110" s="19"/>
      <c r="O110" s="18"/>
      <c r="P110" s="19" t="s">
        <v>179</v>
      </c>
      <c r="Q110" s="18"/>
      <c r="R110" s="19"/>
      <c r="S110" s="18"/>
      <c r="T110" s="24">
        <v>30313</v>
      </c>
      <c r="U110" s="18"/>
    </row>
    <row r="111" spans="1:21" x14ac:dyDescent="0.25">
      <c r="A111" s="13"/>
      <c r="B111" s="49" t="s">
        <v>85</v>
      </c>
      <c r="C111" s="20"/>
      <c r="D111" s="22">
        <v>6175</v>
      </c>
      <c r="E111" s="20"/>
      <c r="F111" s="23"/>
      <c r="G111" s="20"/>
      <c r="H111" s="23">
        <v>39</v>
      </c>
      <c r="I111" s="20"/>
      <c r="J111" s="23"/>
      <c r="K111" s="20"/>
      <c r="L111" s="22">
        <v>13504</v>
      </c>
      <c r="M111" s="20"/>
      <c r="N111" s="23"/>
      <c r="O111" s="20"/>
      <c r="P111" s="23" t="s">
        <v>179</v>
      </c>
      <c r="Q111" s="20"/>
      <c r="R111" s="23"/>
      <c r="S111" s="20"/>
      <c r="T111" s="22">
        <v>19718</v>
      </c>
      <c r="U111" s="20"/>
    </row>
    <row r="112" spans="1:21" x14ac:dyDescent="0.25">
      <c r="A112" s="13"/>
      <c r="B112" s="80" t="s">
        <v>86</v>
      </c>
      <c r="C112" s="18"/>
      <c r="D112" s="19" t="s">
        <v>179</v>
      </c>
      <c r="E112" s="18"/>
      <c r="F112" s="19"/>
      <c r="G112" s="18"/>
      <c r="H112" s="19" t="s">
        <v>179</v>
      </c>
      <c r="I112" s="18"/>
      <c r="J112" s="19"/>
      <c r="K112" s="18"/>
      <c r="L112" s="19" t="s">
        <v>538</v>
      </c>
      <c r="M112" s="18" t="s">
        <v>219</v>
      </c>
      <c r="N112" s="19"/>
      <c r="O112" s="18"/>
      <c r="P112" s="19" t="s">
        <v>179</v>
      </c>
      <c r="Q112" s="18"/>
      <c r="R112" s="19"/>
      <c r="S112" s="18"/>
      <c r="T112" s="19" t="s">
        <v>538</v>
      </c>
      <c r="U112" s="18" t="s">
        <v>219</v>
      </c>
    </row>
    <row r="113" spans="1:21" ht="15.75" thickBot="1" x14ac:dyDescent="0.3">
      <c r="A113" s="13"/>
      <c r="B113" s="49" t="s">
        <v>87</v>
      </c>
      <c r="C113" s="31"/>
      <c r="D113" s="33" t="s">
        <v>179</v>
      </c>
      <c r="E113" s="20"/>
      <c r="F113" s="23"/>
      <c r="G113" s="31"/>
      <c r="H113" s="32">
        <v>4780</v>
      </c>
      <c r="I113" s="20"/>
      <c r="J113" s="23"/>
      <c r="K113" s="31"/>
      <c r="L113" s="33" t="s">
        <v>179</v>
      </c>
      <c r="M113" s="20"/>
      <c r="N113" s="23"/>
      <c r="O113" s="31"/>
      <c r="P113" s="33" t="s">
        <v>179</v>
      </c>
      <c r="Q113" s="20"/>
      <c r="R113" s="23"/>
      <c r="S113" s="31"/>
      <c r="T113" s="32">
        <v>4780</v>
      </c>
      <c r="U113" s="20"/>
    </row>
    <row r="114" spans="1:21" ht="15.75" thickBot="1" x14ac:dyDescent="0.3">
      <c r="A114" s="13"/>
      <c r="B114" s="80" t="s">
        <v>88</v>
      </c>
      <c r="C114" s="27"/>
      <c r="D114" s="28">
        <v>6175</v>
      </c>
      <c r="E114" s="18"/>
      <c r="F114" s="19"/>
      <c r="G114" s="27"/>
      <c r="H114" s="28">
        <v>4819</v>
      </c>
      <c r="I114" s="18"/>
      <c r="J114" s="19"/>
      <c r="K114" s="27"/>
      <c r="L114" s="28">
        <v>105625</v>
      </c>
      <c r="M114" s="18"/>
      <c r="N114" s="19"/>
      <c r="O114" s="27"/>
      <c r="P114" s="29" t="s">
        <v>179</v>
      </c>
      <c r="Q114" s="18"/>
      <c r="R114" s="19"/>
      <c r="S114" s="27"/>
      <c r="T114" s="28">
        <v>116619</v>
      </c>
      <c r="U114" s="18"/>
    </row>
    <row r="115" spans="1:21" x14ac:dyDescent="0.25">
      <c r="A115" s="13"/>
      <c r="B115" s="49" t="s">
        <v>89</v>
      </c>
      <c r="C115" s="20"/>
      <c r="D115" s="23" t="s">
        <v>539</v>
      </c>
      <c r="E115" s="20" t="s">
        <v>219</v>
      </c>
      <c r="F115" s="23"/>
      <c r="G115" s="20"/>
      <c r="H115" s="23" t="s">
        <v>540</v>
      </c>
      <c r="I115" s="20" t="s">
        <v>219</v>
      </c>
      <c r="J115" s="23"/>
      <c r="K115" s="20"/>
      <c r="L115" s="22">
        <v>64254</v>
      </c>
      <c r="M115" s="20"/>
      <c r="N115" s="23"/>
      <c r="O115" s="20"/>
      <c r="P115" s="23" t="s">
        <v>179</v>
      </c>
      <c r="Q115" s="20"/>
      <c r="R115" s="23"/>
      <c r="S115" s="20"/>
      <c r="T115" s="22">
        <v>53977</v>
      </c>
      <c r="U115" s="20"/>
    </row>
    <row r="116" spans="1:21" ht="15.75" thickBot="1" x14ac:dyDescent="0.3">
      <c r="A116" s="13"/>
      <c r="B116" s="80" t="s">
        <v>90</v>
      </c>
      <c r="C116" s="27"/>
      <c r="D116" s="29" t="s">
        <v>179</v>
      </c>
      <c r="E116" s="18"/>
      <c r="F116" s="19"/>
      <c r="G116" s="27"/>
      <c r="H116" s="29" t="s">
        <v>541</v>
      </c>
      <c r="I116" s="18" t="s">
        <v>219</v>
      </c>
      <c r="J116" s="19"/>
      <c r="K116" s="27"/>
      <c r="L116" s="28">
        <v>5731</v>
      </c>
      <c r="M116" s="18"/>
      <c r="N116" s="19"/>
      <c r="O116" s="27"/>
      <c r="P116" s="29" t="s">
        <v>179</v>
      </c>
      <c r="Q116" s="18"/>
      <c r="R116" s="19"/>
      <c r="S116" s="27"/>
      <c r="T116" s="28">
        <v>4123</v>
      </c>
      <c r="U116" s="18"/>
    </row>
    <row r="117" spans="1:21" ht="26.25" x14ac:dyDescent="0.25">
      <c r="A117" s="13"/>
      <c r="B117" s="49" t="s">
        <v>530</v>
      </c>
      <c r="C117" s="20"/>
      <c r="D117" s="23" t="s">
        <v>539</v>
      </c>
      <c r="E117" s="20" t="s">
        <v>219</v>
      </c>
      <c r="F117" s="23"/>
      <c r="G117" s="20"/>
      <c r="H117" s="23" t="s">
        <v>542</v>
      </c>
      <c r="I117" s="20" t="s">
        <v>219</v>
      </c>
      <c r="J117" s="23"/>
      <c r="K117" s="20"/>
      <c r="L117" s="22">
        <v>58523</v>
      </c>
      <c r="M117" s="20"/>
      <c r="N117" s="23"/>
      <c r="O117" s="20"/>
      <c r="P117" s="23" t="s">
        <v>179</v>
      </c>
      <c r="Q117" s="20"/>
      <c r="R117" s="23"/>
      <c r="S117" s="20"/>
      <c r="T117" s="22">
        <v>49854</v>
      </c>
      <c r="U117" s="20"/>
    </row>
    <row r="118" spans="1:21" ht="15.75" thickBot="1" x14ac:dyDescent="0.3">
      <c r="A118" s="13"/>
      <c r="B118" s="80" t="s">
        <v>532</v>
      </c>
      <c r="C118" s="27"/>
      <c r="D118" s="28">
        <v>55304</v>
      </c>
      <c r="E118" s="18"/>
      <c r="F118" s="19"/>
      <c r="G118" s="27"/>
      <c r="H118" s="28">
        <v>11363</v>
      </c>
      <c r="I118" s="18"/>
      <c r="J118" s="19"/>
      <c r="K118" s="27"/>
      <c r="L118" s="28">
        <v>8144</v>
      </c>
      <c r="M118" s="18"/>
      <c r="N118" s="19"/>
      <c r="O118" s="27"/>
      <c r="P118" s="29" t="s">
        <v>543</v>
      </c>
      <c r="Q118" s="18" t="s">
        <v>219</v>
      </c>
      <c r="R118" s="19"/>
      <c r="S118" s="27"/>
      <c r="T118" s="29" t="s">
        <v>179</v>
      </c>
      <c r="U118" s="18"/>
    </row>
    <row r="119" spans="1:21" ht="15.75" thickBot="1" x14ac:dyDescent="0.3">
      <c r="A119" s="13"/>
      <c r="B119" s="49" t="s">
        <v>534</v>
      </c>
      <c r="C119" s="119" t="s">
        <v>178</v>
      </c>
      <c r="D119" s="120">
        <v>49854</v>
      </c>
      <c r="E119" s="20"/>
      <c r="F119" s="23"/>
      <c r="G119" s="119" t="s">
        <v>178</v>
      </c>
      <c r="H119" s="120">
        <v>8144</v>
      </c>
      <c r="I119" s="20"/>
      <c r="J119" s="23"/>
      <c r="K119" s="119" t="s">
        <v>178</v>
      </c>
      <c r="L119" s="120">
        <v>66667</v>
      </c>
      <c r="M119" s="20"/>
      <c r="N119" s="23"/>
      <c r="O119" s="119" t="s">
        <v>178</v>
      </c>
      <c r="P119" s="121" t="s">
        <v>543</v>
      </c>
      <c r="Q119" s="20" t="s">
        <v>219</v>
      </c>
      <c r="R119" s="23"/>
      <c r="S119" s="119" t="s">
        <v>178</v>
      </c>
      <c r="T119" s="120">
        <v>49854</v>
      </c>
      <c r="U119" s="20"/>
    </row>
    <row r="120" spans="1:21" ht="15.75" thickTop="1" x14ac:dyDescent="0.25">
      <c r="A120" s="13"/>
      <c r="B120" s="54"/>
      <c r="C120" s="54"/>
      <c r="D120" s="54"/>
      <c r="E120" s="54"/>
      <c r="F120" s="54"/>
      <c r="G120" s="54"/>
      <c r="H120" s="54"/>
      <c r="I120" s="54"/>
      <c r="J120" s="54"/>
      <c r="K120" s="54"/>
      <c r="L120" s="54"/>
      <c r="M120" s="54"/>
      <c r="N120" s="54"/>
      <c r="O120" s="54"/>
      <c r="P120" s="54"/>
      <c r="Q120" s="54"/>
      <c r="R120" s="54"/>
      <c r="S120" s="54"/>
      <c r="T120" s="54"/>
      <c r="U120" s="54"/>
    </row>
    <row r="121" spans="1:21" ht="15" customHeight="1" x14ac:dyDescent="0.25">
      <c r="A121" s="13"/>
      <c r="B121" s="132" t="s">
        <v>516</v>
      </c>
      <c r="C121" s="132"/>
      <c r="D121" s="132"/>
      <c r="E121" s="132"/>
      <c r="F121" s="132"/>
      <c r="G121" s="132"/>
      <c r="H121" s="132"/>
      <c r="I121" s="132"/>
      <c r="J121" s="132"/>
      <c r="K121" s="132"/>
      <c r="L121" s="132"/>
      <c r="M121" s="132"/>
      <c r="N121" s="132"/>
      <c r="O121" s="132"/>
      <c r="P121" s="132"/>
      <c r="Q121" s="132"/>
      <c r="R121" s="132"/>
      <c r="S121" s="132"/>
      <c r="T121" s="132"/>
      <c r="U121" s="132"/>
    </row>
    <row r="122" spans="1:21" x14ac:dyDescent="0.25">
      <c r="A122" s="13"/>
      <c r="B122" s="54"/>
      <c r="C122" s="54"/>
      <c r="D122" s="54"/>
      <c r="E122" s="54"/>
      <c r="F122" s="54"/>
      <c r="G122" s="54"/>
      <c r="H122" s="54"/>
      <c r="I122" s="54"/>
      <c r="J122" s="54"/>
      <c r="K122" s="54"/>
      <c r="L122" s="54"/>
      <c r="M122" s="54"/>
      <c r="N122" s="54"/>
      <c r="O122" s="54"/>
      <c r="P122" s="54"/>
      <c r="Q122" s="54"/>
      <c r="R122" s="54"/>
      <c r="S122" s="54"/>
      <c r="T122" s="54"/>
      <c r="U122" s="54"/>
    </row>
    <row r="123" spans="1:21" x14ac:dyDescent="0.25">
      <c r="A123" s="13"/>
      <c r="B123" s="54"/>
      <c r="C123" s="54"/>
      <c r="D123" s="54"/>
      <c r="E123" s="54"/>
      <c r="F123" s="54"/>
      <c r="G123" s="54"/>
      <c r="H123" s="54"/>
      <c r="I123" s="54"/>
      <c r="J123" s="54"/>
      <c r="K123" s="54"/>
      <c r="L123" s="54"/>
      <c r="M123" s="54"/>
      <c r="N123" s="54"/>
      <c r="O123" s="54"/>
      <c r="P123" s="54"/>
      <c r="Q123" s="54"/>
      <c r="R123" s="54"/>
      <c r="S123" s="54"/>
      <c r="T123" s="54"/>
      <c r="U123" s="54"/>
    </row>
    <row r="124" spans="1:21" x14ac:dyDescent="0.25">
      <c r="A124" s="13"/>
      <c r="B124" s="130" t="s">
        <v>524</v>
      </c>
      <c r="C124" s="130"/>
      <c r="D124" s="130"/>
      <c r="E124" s="130"/>
      <c r="F124" s="130"/>
      <c r="G124" s="130"/>
      <c r="H124" s="130"/>
      <c r="I124" s="130"/>
      <c r="J124" s="130"/>
      <c r="K124" s="130"/>
      <c r="L124" s="130"/>
      <c r="M124" s="130"/>
      <c r="N124" s="130"/>
      <c r="O124" s="130"/>
      <c r="P124" s="130"/>
      <c r="Q124" s="130"/>
      <c r="R124" s="130"/>
      <c r="S124" s="130"/>
      <c r="T124" s="130"/>
      <c r="U124" s="130"/>
    </row>
    <row r="125" spans="1:21" x14ac:dyDescent="0.25">
      <c r="A125" s="13"/>
      <c r="B125" s="130" t="s">
        <v>414</v>
      </c>
      <c r="C125" s="130"/>
      <c r="D125" s="130"/>
      <c r="E125" s="130"/>
      <c r="F125" s="130"/>
      <c r="G125" s="130"/>
      <c r="H125" s="130"/>
      <c r="I125" s="130"/>
      <c r="J125" s="130"/>
      <c r="K125" s="130"/>
      <c r="L125" s="130"/>
      <c r="M125" s="130"/>
      <c r="N125" s="130"/>
      <c r="O125" s="130"/>
      <c r="P125" s="130"/>
      <c r="Q125" s="130"/>
      <c r="R125" s="130"/>
      <c r="S125" s="130"/>
      <c r="T125" s="130"/>
      <c r="U125" s="130"/>
    </row>
    <row r="126" spans="1:21" x14ac:dyDescent="0.25">
      <c r="A126" s="13"/>
      <c r="B126" s="54"/>
      <c r="C126" s="54"/>
      <c r="D126" s="54"/>
      <c r="E126" s="54"/>
      <c r="F126" s="54"/>
      <c r="G126" s="54"/>
      <c r="H126" s="54"/>
      <c r="I126" s="54"/>
      <c r="J126" s="54"/>
      <c r="K126" s="54"/>
      <c r="L126" s="54"/>
      <c r="M126" s="54"/>
      <c r="N126" s="54"/>
      <c r="O126" s="54"/>
      <c r="P126" s="54"/>
      <c r="Q126" s="54"/>
      <c r="R126" s="54"/>
      <c r="S126" s="54"/>
      <c r="T126" s="54"/>
      <c r="U126" s="54"/>
    </row>
    <row r="127" spans="1:21" ht="15.75" thickBot="1" x14ac:dyDescent="0.3">
      <c r="A127" s="13"/>
      <c r="B127" s="15"/>
      <c r="C127" s="51" t="s">
        <v>493</v>
      </c>
      <c r="D127" s="51"/>
      <c r="E127" s="14"/>
      <c r="F127" s="12"/>
      <c r="G127" s="51" t="s">
        <v>494</v>
      </c>
      <c r="H127" s="51"/>
      <c r="I127" s="14"/>
      <c r="J127" s="12"/>
      <c r="K127" s="51" t="s">
        <v>495</v>
      </c>
      <c r="L127" s="51"/>
      <c r="M127" s="14"/>
      <c r="N127" s="12"/>
      <c r="O127" s="51" t="s">
        <v>496</v>
      </c>
      <c r="P127" s="51"/>
      <c r="Q127" s="14"/>
      <c r="R127" s="12"/>
      <c r="S127" s="51" t="s">
        <v>497</v>
      </c>
      <c r="T127" s="51"/>
      <c r="U127" s="14"/>
    </row>
    <row r="128" spans="1:21" x14ac:dyDescent="0.25">
      <c r="A128" s="13"/>
      <c r="B128" s="80" t="s">
        <v>73</v>
      </c>
      <c r="C128" s="18"/>
      <c r="D128" s="19"/>
      <c r="E128" s="18"/>
      <c r="F128" s="17"/>
      <c r="G128" s="18"/>
      <c r="H128" s="19"/>
      <c r="I128" s="18"/>
      <c r="J128" s="17"/>
      <c r="K128" s="18"/>
      <c r="L128" s="19"/>
      <c r="M128" s="18"/>
      <c r="N128" s="17"/>
      <c r="O128" s="18"/>
      <c r="P128" s="19"/>
      <c r="Q128" s="18"/>
      <c r="R128" s="17"/>
      <c r="S128" s="18"/>
      <c r="T128" s="19"/>
      <c r="U128" s="18"/>
    </row>
    <row r="129" spans="1:21" x14ac:dyDescent="0.25">
      <c r="A129" s="13"/>
      <c r="B129" s="49" t="s">
        <v>74</v>
      </c>
      <c r="C129" s="20" t="s">
        <v>178</v>
      </c>
      <c r="D129" s="23" t="s">
        <v>179</v>
      </c>
      <c r="E129" s="20"/>
      <c r="F129" s="23"/>
      <c r="G129" s="20" t="s">
        <v>178</v>
      </c>
      <c r="H129" s="23" t="s">
        <v>179</v>
      </c>
      <c r="I129" s="20"/>
      <c r="J129" s="23"/>
      <c r="K129" s="20" t="s">
        <v>178</v>
      </c>
      <c r="L129" s="22">
        <v>251098</v>
      </c>
      <c r="M129" s="20"/>
      <c r="N129" s="23"/>
      <c r="O129" s="20" t="s">
        <v>178</v>
      </c>
      <c r="P129" s="23" t="s">
        <v>179</v>
      </c>
      <c r="Q129" s="20"/>
      <c r="R129" s="23"/>
      <c r="S129" s="20" t="s">
        <v>178</v>
      </c>
      <c r="T129" s="22">
        <v>251098</v>
      </c>
      <c r="U129" s="20"/>
    </row>
    <row r="130" spans="1:21" x14ac:dyDescent="0.25">
      <c r="A130" s="13"/>
      <c r="B130" s="80" t="s">
        <v>75</v>
      </c>
      <c r="C130" s="18"/>
      <c r="D130" s="19">
        <v>12</v>
      </c>
      <c r="E130" s="18"/>
      <c r="F130" s="19"/>
      <c r="G130" s="18"/>
      <c r="H130" s="19" t="s">
        <v>544</v>
      </c>
      <c r="I130" s="18" t="s">
        <v>219</v>
      </c>
      <c r="J130" s="19"/>
      <c r="K130" s="18"/>
      <c r="L130" s="24">
        <v>35418</v>
      </c>
      <c r="M130" s="18"/>
      <c r="N130" s="19"/>
      <c r="O130" s="18"/>
      <c r="P130" s="19" t="s">
        <v>179</v>
      </c>
      <c r="Q130" s="18"/>
      <c r="R130" s="19"/>
      <c r="S130" s="18"/>
      <c r="T130" s="24">
        <v>35337</v>
      </c>
      <c r="U130" s="18"/>
    </row>
    <row r="131" spans="1:21" x14ac:dyDescent="0.25">
      <c r="A131" s="13"/>
      <c r="B131" s="49" t="s">
        <v>76</v>
      </c>
      <c r="C131" s="20"/>
      <c r="D131" s="23" t="s">
        <v>179</v>
      </c>
      <c r="E131" s="20"/>
      <c r="F131" s="23"/>
      <c r="G131" s="20"/>
      <c r="H131" s="23" t="s">
        <v>179</v>
      </c>
      <c r="I131" s="20"/>
      <c r="J131" s="23"/>
      <c r="K131" s="20"/>
      <c r="L131" s="23" t="s">
        <v>260</v>
      </c>
      <c r="M131" s="20" t="s">
        <v>219</v>
      </c>
      <c r="N131" s="23"/>
      <c r="O131" s="20"/>
      <c r="P131" s="23" t="s">
        <v>179</v>
      </c>
      <c r="Q131" s="20"/>
      <c r="R131" s="23"/>
      <c r="S131" s="20"/>
      <c r="T131" s="23" t="s">
        <v>260</v>
      </c>
      <c r="U131" s="20" t="s">
        <v>219</v>
      </c>
    </row>
    <row r="132" spans="1:21" x14ac:dyDescent="0.25">
      <c r="A132" s="13"/>
      <c r="B132" s="80" t="s">
        <v>79</v>
      </c>
      <c r="C132" s="18"/>
      <c r="D132" s="19" t="s">
        <v>179</v>
      </c>
      <c r="E132" s="18"/>
      <c r="F132" s="19"/>
      <c r="G132" s="18"/>
      <c r="H132" s="19" t="s">
        <v>179</v>
      </c>
      <c r="I132" s="18"/>
      <c r="J132" s="19"/>
      <c r="K132" s="18"/>
      <c r="L132" s="19" t="s">
        <v>453</v>
      </c>
      <c r="M132" s="18" t="s">
        <v>219</v>
      </c>
      <c r="N132" s="19"/>
      <c r="O132" s="18"/>
      <c r="P132" s="19" t="s">
        <v>179</v>
      </c>
      <c r="Q132" s="18"/>
      <c r="R132" s="19"/>
      <c r="S132" s="18"/>
      <c r="T132" s="19" t="s">
        <v>453</v>
      </c>
      <c r="U132" s="18" t="s">
        <v>219</v>
      </c>
    </row>
    <row r="133" spans="1:21" ht="15.75" thickBot="1" x14ac:dyDescent="0.3">
      <c r="A133" s="13"/>
      <c r="B133" s="49" t="s">
        <v>80</v>
      </c>
      <c r="C133" s="31"/>
      <c r="D133" s="32">
        <v>2533</v>
      </c>
      <c r="E133" s="20"/>
      <c r="F133" s="23"/>
      <c r="G133" s="31"/>
      <c r="H133" s="33" t="s">
        <v>179</v>
      </c>
      <c r="I133" s="20"/>
      <c r="J133" s="23"/>
      <c r="K133" s="31"/>
      <c r="L133" s="33">
        <v>178</v>
      </c>
      <c r="M133" s="20"/>
      <c r="N133" s="23"/>
      <c r="O133" s="31"/>
      <c r="P133" s="33" t="s">
        <v>179</v>
      </c>
      <c r="Q133" s="20"/>
      <c r="R133" s="23"/>
      <c r="S133" s="31"/>
      <c r="T133" s="32">
        <v>2711</v>
      </c>
      <c r="U133" s="20"/>
    </row>
    <row r="134" spans="1:21" ht="15.75" thickBot="1" x14ac:dyDescent="0.3">
      <c r="A134" s="13"/>
      <c r="B134" s="80" t="s">
        <v>81</v>
      </c>
      <c r="C134" s="27"/>
      <c r="D134" s="28">
        <v>2545</v>
      </c>
      <c r="E134" s="18"/>
      <c r="F134" s="19"/>
      <c r="G134" s="27"/>
      <c r="H134" s="29" t="s">
        <v>544</v>
      </c>
      <c r="I134" s="18" t="s">
        <v>219</v>
      </c>
      <c r="J134" s="19"/>
      <c r="K134" s="27"/>
      <c r="L134" s="28">
        <v>285359</v>
      </c>
      <c r="M134" s="18"/>
      <c r="N134" s="19"/>
      <c r="O134" s="27"/>
      <c r="P134" s="29" t="s">
        <v>179</v>
      </c>
      <c r="Q134" s="18"/>
      <c r="R134" s="19"/>
      <c r="S134" s="27"/>
      <c r="T134" s="28">
        <v>287811</v>
      </c>
      <c r="U134" s="18"/>
    </row>
    <row r="135" spans="1:21" x14ac:dyDescent="0.25">
      <c r="A135" s="13"/>
      <c r="B135" s="21"/>
      <c r="C135" s="20"/>
      <c r="D135" s="23"/>
      <c r="E135" s="20"/>
      <c r="F135" s="23"/>
      <c r="G135" s="20"/>
      <c r="H135" s="23"/>
      <c r="I135" s="20"/>
      <c r="J135" s="23"/>
      <c r="K135" s="20"/>
      <c r="L135" s="23"/>
      <c r="M135" s="20"/>
      <c r="N135" s="23"/>
      <c r="O135" s="20"/>
      <c r="P135" s="23"/>
      <c r="Q135" s="20"/>
      <c r="R135" s="23"/>
      <c r="S135" s="20"/>
      <c r="T135" s="23"/>
      <c r="U135" s="20"/>
    </row>
    <row r="136" spans="1:21" x14ac:dyDescent="0.25">
      <c r="A136" s="13"/>
      <c r="B136" s="80" t="s">
        <v>82</v>
      </c>
      <c r="C136" s="18"/>
      <c r="D136" s="19"/>
      <c r="E136" s="18"/>
      <c r="F136" s="19"/>
      <c r="G136" s="18"/>
      <c r="H136" s="19"/>
      <c r="I136" s="18"/>
      <c r="J136" s="19"/>
      <c r="K136" s="18"/>
      <c r="L136" s="19"/>
      <c r="M136" s="18"/>
      <c r="N136" s="19"/>
      <c r="O136" s="18"/>
      <c r="P136" s="19"/>
      <c r="Q136" s="18"/>
      <c r="R136" s="19"/>
      <c r="S136" s="18"/>
      <c r="T136" s="19"/>
      <c r="U136" s="18"/>
    </row>
    <row r="137" spans="1:21" x14ac:dyDescent="0.25">
      <c r="A137" s="13"/>
      <c r="B137" s="49" t="s">
        <v>83</v>
      </c>
      <c r="C137" s="20"/>
      <c r="D137" s="23" t="s">
        <v>179</v>
      </c>
      <c r="E137" s="20"/>
      <c r="F137" s="23"/>
      <c r="G137" s="20"/>
      <c r="H137" s="23" t="s">
        <v>179</v>
      </c>
      <c r="I137" s="20"/>
      <c r="J137" s="23"/>
      <c r="K137" s="20"/>
      <c r="L137" s="22">
        <v>77374</v>
      </c>
      <c r="M137" s="20"/>
      <c r="N137" s="23"/>
      <c r="O137" s="20"/>
      <c r="P137" s="23" t="s">
        <v>179</v>
      </c>
      <c r="Q137" s="20"/>
      <c r="R137" s="23"/>
      <c r="S137" s="20"/>
      <c r="T137" s="22">
        <v>77374</v>
      </c>
      <c r="U137" s="20"/>
    </row>
    <row r="138" spans="1:21" x14ac:dyDescent="0.25">
      <c r="A138" s="13"/>
      <c r="B138" s="80" t="s">
        <v>84</v>
      </c>
      <c r="C138" s="18"/>
      <c r="D138" s="19" t="s">
        <v>179</v>
      </c>
      <c r="E138" s="18"/>
      <c r="F138" s="19"/>
      <c r="G138" s="18"/>
      <c r="H138" s="19" t="s">
        <v>179</v>
      </c>
      <c r="I138" s="18"/>
      <c r="J138" s="19"/>
      <c r="K138" s="18"/>
      <c r="L138" s="24">
        <v>55349</v>
      </c>
      <c r="M138" s="18"/>
      <c r="N138" s="19"/>
      <c r="O138" s="18"/>
      <c r="P138" s="19" t="s">
        <v>179</v>
      </c>
      <c r="Q138" s="18"/>
      <c r="R138" s="19"/>
      <c r="S138" s="18"/>
      <c r="T138" s="24">
        <v>55349</v>
      </c>
      <c r="U138" s="18"/>
    </row>
    <row r="139" spans="1:21" x14ac:dyDescent="0.25">
      <c r="A139" s="13"/>
      <c r="B139" s="49" t="s">
        <v>85</v>
      </c>
      <c r="C139" s="20"/>
      <c r="D139" s="22">
        <v>13301</v>
      </c>
      <c r="E139" s="20"/>
      <c r="F139" s="23"/>
      <c r="G139" s="20"/>
      <c r="H139" s="23">
        <v>122</v>
      </c>
      <c r="I139" s="20"/>
      <c r="J139" s="23"/>
      <c r="K139" s="20"/>
      <c r="L139" s="22">
        <v>26294</v>
      </c>
      <c r="M139" s="20"/>
      <c r="N139" s="23"/>
      <c r="O139" s="20"/>
      <c r="P139" s="23" t="s">
        <v>179</v>
      </c>
      <c r="Q139" s="20"/>
      <c r="R139" s="23"/>
      <c r="S139" s="20"/>
      <c r="T139" s="22">
        <v>39717</v>
      </c>
      <c r="U139" s="20"/>
    </row>
    <row r="140" spans="1:21" x14ac:dyDescent="0.25">
      <c r="A140" s="13"/>
      <c r="B140" s="80" t="s">
        <v>86</v>
      </c>
      <c r="C140" s="18"/>
      <c r="D140" s="19" t="s">
        <v>179</v>
      </c>
      <c r="E140" s="18"/>
      <c r="F140" s="19"/>
      <c r="G140" s="18"/>
      <c r="H140" s="19" t="s">
        <v>179</v>
      </c>
      <c r="I140" s="18"/>
      <c r="J140" s="19"/>
      <c r="K140" s="18"/>
      <c r="L140" s="19" t="s">
        <v>545</v>
      </c>
      <c r="M140" s="18" t="s">
        <v>219</v>
      </c>
      <c r="N140" s="19"/>
      <c r="O140" s="18"/>
      <c r="P140" s="19" t="s">
        <v>179</v>
      </c>
      <c r="Q140" s="18"/>
      <c r="R140" s="19"/>
      <c r="S140" s="18"/>
      <c r="T140" s="19" t="s">
        <v>545</v>
      </c>
      <c r="U140" s="18" t="s">
        <v>219</v>
      </c>
    </row>
    <row r="141" spans="1:21" ht="15.75" thickBot="1" x14ac:dyDescent="0.3">
      <c r="A141" s="13"/>
      <c r="B141" s="49" t="s">
        <v>87</v>
      </c>
      <c r="C141" s="31"/>
      <c r="D141" s="33" t="s">
        <v>179</v>
      </c>
      <c r="E141" s="20"/>
      <c r="F141" s="23"/>
      <c r="G141" s="31"/>
      <c r="H141" s="32">
        <v>9574</v>
      </c>
      <c r="I141" s="20"/>
      <c r="J141" s="23"/>
      <c r="K141" s="31"/>
      <c r="L141" s="33" t="s">
        <v>179</v>
      </c>
      <c r="M141" s="20"/>
      <c r="N141" s="23"/>
      <c r="O141" s="31"/>
      <c r="P141" s="33" t="s">
        <v>179</v>
      </c>
      <c r="Q141" s="20"/>
      <c r="R141" s="23"/>
      <c r="S141" s="31"/>
      <c r="T141" s="32">
        <v>9574</v>
      </c>
      <c r="U141" s="20"/>
    </row>
    <row r="142" spans="1:21" ht="15.75" thickBot="1" x14ac:dyDescent="0.3">
      <c r="A142" s="13"/>
      <c r="B142" s="80" t="s">
        <v>88</v>
      </c>
      <c r="C142" s="27"/>
      <c r="D142" s="28">
        <v>13301</v>
      </c>
      <c r="E142" s="18"/>
      <c r="F142" s="19"/>
      <c r="G142" s="27"/>
      <c r="H142" s="28">
        <v>9696</v>
      </c>
      <c r="I142" s="18"/>
      <c r="J142" s="19"/>
      <c r="K142" s="27"/>
      <c r="L142" s="28">
        <v>158864</v>
      </c>
      <c r="M142" s="18"/>
      <c r="N142" s="19"/>
      <c r="O142" s="27"/>
      <c r="P142" s="29" t="s">
        <v>179</v>
      </c>
      <c r="Q142" s="18"/>
      <c r="R142" s="19"/>
      <c r="S142" s="27"/>
      <c r="T142" s="28">
        <v>181861</v>
      </c>
      <c r="U142" s="18"/>
    </row>
    <row r="143" spans="1:21" x14ac:dyDescent="0.25">
      <c r="A143" s="13"/>
      <c r="B143" s="49" t="s">
        <v>89</v>
      </c>
      <c r="C143" s="20"/>
      <c r="D143" s="23" t="s">
        <v>546</v>
      </c>
      <c r="E143" s="20" t="s">
        <v>219</v>
      </c>
      <c r="F143" s="23"/>
      <c r="G143" s="20"/>
      <c r="H143" s="23" t="s">
        <v>547</v>
      </c>
      <c r="I143" s="20" t="s">
        <v>219</v>
      </c>
      <c r="J143" s="23"/>
      <c r="K143" s="20"/>
      <c r="L143" s="22">
        <v>126495</v>
      </c>
      <c r="M143" s="20"/>
      <c r="N143" s="23"/>
      <c r="O143" s="20"/>
      <c r="P143" s="23" t="s">
        <v>179</v>
      </c>
      <c r="Q143" s="20"/>
      <c r="R143" s="23"/>
      <c r="S143" s="20"/>
      <c r="T143" s="22">
        <v>105950</v>
      </c>
      <c r="U143" s="20"/>
    </row>
    <row r="144" spans="1:21" ht="15.75" thickBot="1" x14ac:dyDescent="0.3">
      <c r="A144" s="13"/>
      <c r="B144" s="80" t="s">
        <v>90</v>
      </c>
      <c r="C144" s="27"/>
      <c r="D144" s="29" t="s">
        <v>179</v>
      </c>
      <c r="E144" s="18"/>
      <c r="F144" s="19"/>
      <c r="G144" s="27"/>
      <c r="H144" s="29" t="s">
        <v>548</v>
      </c>
      <c r="I144" s="18" t="s">
        <v>219</v>
      </c>
      <c r="J144" s="19"/>
      <c r="K144" s="27"/>
      <c r="L144" s="28">
        <v>9327</v>
      </c>
      <c r="M144" s="18"/>
      <c r="N144" s="19"/>
      <c r="O144" s="27"/>
      <c r="P144" s="29" t="s">
        <v>179</v>
      </c>
      <c r="Q144" s="18"/>
      <c r="R144" s="19"/>
      <c r="S144" s="27"/>
      <c r="T144" s="28">
        <v>6035</v>
      </c>
      <c r="U144" s="18"/>
    </row>
    <row r="145" spans="1:21" ht="26.25" x14ac:dyDescent="0.25">
      <c r="A145" s="13"/>
      <c r="B145" s="49" t="s">
        <v>530</v>
      </c>
      <c r="C145" s="20"/>
      <c r="D145" s="23" t="s">
        <v>546</v>
      </c>
      <c r="E145" s="20" t="s">
        <v>219</v>
      </c>
      <c r="F145" s="23"/>
      <c r="G145" s="20"/>
      <c r="H145" s="23" t="s">
        <v>549</v>
      </c>
      <c r="I145" s="20" t="s">
        <v>219</v>
      </c>
      <c r="J145" s="23"/>
      <c r="K145" s="20"/>
      <c r="L145" s="22">
        <v>117168</v>
      </c>
      <c r="M145" s="20"/>
      <c r="N145" s="23"/>
      <c r="O145" s="20"/>
      <c r="P145" s="23" t="s">
        <v>179</v>
      </c>
      <c r="Q145" s="20"/>
      <c r="R145" s="23"/>
      <c r="S145" s="20"/>
      <c r="T145" s="22">
        <v>99915</v>
      </c>
      <c r="U145" s="20"/>
    </row>
    <row r="146" spans="1:21" ht="15.75" thickBot="1" x14ac:dyDescent="0.3">
      <c r="A146" s="13"/>
      <c r="B146" s="80" t="s">
        <v>532</v>
      </c>
      <c r="C146" s="27"/>
      <c r="D146" s="28">
        <v>110671</v>
      </c>
      <c r="E146" s="18"/>
      <c r="F146" s="19"/>
      <c r="G146" s="27"/>
      <c r="H146" s="28">
        <v>22729</v>
      </c>
      <c r="I146" s="18"/>
      <c r="J146" s="19"/>
      <c r="K146" s="27"/>
      <c r="L146" s="28">
        <v>16232</v>
      </c>
      <c r="M146" s="18"/>
      <c r="N146" s="19"/>
      <c r="O146" s="27"/>
      <c r="P146" s="29" t="s">
        <v>550</v>
      </c>
      <c r="Q146" s="18" t="s">
        <v>219</v>
      </c>
      <c r="R146" s="19"/>
      <c r="S146" s="27"/>
      <c r="T146" s="29" t="s">
        <v>179</v>
      </c>
      <c r="U146" s="18"/>
    </row>
    <row r="147" spans="1:21" ht="15.75" thickBot="1" x14ac:dyDescent="0.3">
      <c r="A147" s="13"/>
      <c r="B147" s="49" t="s">
        <v>534</v>
      </c>
      <c r="C147" s="119" t="s">
        <v>178</v>
      </c>
      <c r="D147" s="120">
        <v>99915</v>
      </c>
      <c r="E147" s="20"/>
      <c r="F147" s="23"/>
      <c r="G147" s="119" t="s">
        <v>178</v>
      </c>
      <c r="H147" s="120">
        <v>16232</v>
      </c>
      <c r="I147" s="20"/>
      <c r="J147" s="23"/>
      <c r="K147" s="119" t="s">
        <v>178</v>
      </c>
      <c r="L147" s="120">
        <v>133400</v>
      </c>
      <c r="M147" s="20"/>
      <c r="N147" s="23"/>
      <c r="O147" s="119" t="s">
        <v>178</v>
      </c>
      <c r="P147" s="121" t="s">
        <v>550</v>
      </c>
      <c r="Q147" s="20" t="s">
        <v>219</v>
      </c>
      <c r="R147" s="23"/>
      <c r="S147" s="119" t="s">
        <v>178</v>
      </c>
      <c r="T147" s="120">
        <v>99915</v>
      </c>
      <c r="U147" s="20"/>
    </row>
    <row r="148" spans="1:21" ht="15.75" thickTop="1" x14ac:dyDescent="0.25">
      <c r="A148" s="13"/>
      <c r="B148" s="54"/>
      <c r="C148" s="54"/>
      <c r="D148" s="54"/>
      <c r="E148" s="54"/>
      <c r="F148" s="54"/>
      <c r="G148" s="54"/>
      <c r="H148" s="54"/>
      <c r="I148" s="54"/>
      <c r="J148" s="54"/>
      <c r="K148" s="54"/>
      <c r="L148" s="54"/>
      <c r="M148" s="54"/>
      <c r="N148" s="54"/>
      <c r="O148" s="54"/>
      <c r="P148" s="54"/>
      <c r="Q148" s="54"/>
      <c r="R148" s="54"/>
      <c r="S148" s="54"/>
      <c r="T148" s="54"/>
      <c r="U148" s="54"/>
    </row>
    <row r="149" spans="1:21" ht="15" customHeight="1" x14ac:dyDescent="0.25">
      <c r="A149" s="13"/>
      <c r="B149" s="132" t="s">
        <v>516</v>
      </c>
      <c r="C149" s="132"/>
      <c r="D149" s="132"/>
      <c r="E149" s="132"/>
      <c r="F149" s="132"/>
      <c r="G149" s="132"/>
      <c r="H149" s="132"/>
      <c r="I149" s="132"/>
      <c r="J149" s="132"/>
      <c r="K149" s="132"/>
      <c r="L149" s="132"/>
      <c r="M149" s="132"/>
      <c r="N149" s="132"/>
      <c r="O149" s="132"/>
      <c r="P149" s="132"/>
      <c r="Q149" s="132"/>
      <c r="R149" s="132"/>
      <c r="S149" s="132"/>
      <c r="T149" s="132"/>
      <c r="U149" s="132"/>
    </row>
    <row r="150" spans="1:21" x14ac:dyDescent="0.25">
      <c r="A150" s="13"/>
      <c r="B150" s="54"/>
      <c r="C150" s="54"/>
      <c r="D150" s="54"/>
      <c r="E150" s="54"/>
      <c r="F150" s="54"/>
      <c r="G150" s="54"/>
      <c r="H150" s="54"/>
      <c r="I150" s="54"/>
      <c r="J150" s="54"/>
      <c r="K150" s="54"/>
      <c r="L150" s="54"/>
      <c r="M150" s="54"/>
      <c r="N150" s="54"/>
      <c r="O150" s="54"/>
      <c r="P150" s="54"/>
      <c r="Q150" s="54"/>
      <c r="R150" s="54"/>
      <c r="S150" s="54"/>
      <c r="T150" s="54"/>
      <c r="U150" s="54"/>
    </row>
    <row r="151" spans="1:21" x14ac:dyDescent="0.25">
      <c r="A151" s="13"/>
      <c r="B151" s="54"/>
      <c r="C151" s="54"/>
      <c r="D151" s="54"/>
      <c r="E151" s="54"/>
      <c r="F151" s="54"/>
      <c r="G151" s="54"/>
      <c r="H151" s="54"/>
      <c r="I151" s="54"/>
      <c r="J151" s="54"/>
      <c r="K151" s="54"/>
      <c r="L151" s="54"/>
      <c r="M151" s="54"/>
      <c r="N151" s="54"/>
      <c r="O151" s="54"/>
      <c r="P151" s="54"/>
      <c r="Q151" s="54"/>
      <c r="R151" s="54"/>
      <c r="S151" s="54"/>
      <c r="T151" s="54"/>
      <c r="U151" s="54"/>
    </row>
    <row r="152" spans="1:21" x14ac:dyDescent="0.25">
      <c r="A152" s="13"/>
      <c r="B152" s="130" t="s">
        <v>524</v>
      </c>
      <c r="C152" s="130"/>
      <c r="D152" s="130"/>
      <c r="E152" s="130"/>
      <c r="F152" s="130"/>
      <c r="G152" s="130"/>
      <c r="H152" s="130"/>
      <c r="I152" s="130"/>
      <c r="J152" s="130"/>
      <c r="K152" s="130"/>
      <c r="L152" s="130"/>
      <c r="M152" s="130"/>
      <c r="N152" s="130"/>
      <c r="O152" s="130"/>
      <c r="P152" s="130"/>
      <c r="Q152" s="130"/>
      <c r="R152" s="130"/>
      <c r="S152" s="130"/>
      <c r="T152" s="130"/>
      <c r="U152" s="130"/>
    </row>
    <row r="153" spans="1:21" x14ac:dyDescent="0.25">
      <c r="A153" s="13"/>
      <c r="B153" s="130" t="s">
        <v>551</v>
      </c>
      <c r="C153" s="130"/>
      <c r="D153" s="130"/>
      <c r="E153" s="130"/>
      <c r="F153" s="130"/>
      <c r="G153" s="130"/>
      <c r="H153" s="130"/>
      <c r="I153" s="130"/>
      <c r="J153" s="130"/>
      <c r="K153" s="130"/>
      <c r="L153" s="130"/>
      <c r="M153" s="130"/>
      <c r="N153" s="130"/>
      <c r="O153" s="130"/>
      <c r="P153" s="130"/>
      <c r="Q153" s="130"/>
      <c r="R153" s="130"/>
      <c r="S153" s="130"/>
      <c r="T153" s="130"/>
      <c r="U153" s="130"/>
    </row>
    <row r="154" spans="1:21" x14ac:dyDescent="0.25">
      <c r="A154" s="13"/>
      <c r="B154" s="54"/>
      <c r="C154" s="54"/>
      <c r="D154" s="54"/>
      <c r="E154" s="54"/>
      <c r="F154" s="54"/>
      <c r="G154" s="54"/>
      <c r="H154" s="54"/>
      <c r="I154" s="54"/>
      <c r="J154" s="54"/>
      <c r="K154" s="54"/>
      <c r="L154" s="54"/>
      <c r="M154" s="54"/>
      <c r="N154" s="54"/>
      <c r="O154" s="54"/>
      <c r="P154" s="54"/>
      <c r="Q154" s="54"/>
      <c r="R154" s="54"/>
      <c r="S154" s="54"/>
      <c r="T154" s="54"/>
      <c r="U154" s="54"/>
    </row>
    <row r="155" spans="1:21" ht="15.75" thickBot="1" x14ac:dyDescent="0.3">
      <c r="A155" s="13"/>
      <c r="B155" s="15"/>
      <c r="C155" s="51" t="s">
        <v>493</v>
      </c>
      <c r="D155" s="51"/>
      <c r="E155" s="14"/>
      <c r="F155" s="12"/>
      <c r="G155" s="51" t="s">
        <v>494</v>
      </c>
      <c r="H155" s="51"/>
      <c r="I155" s="14"/>
      <c r="J155" s="12"/>
      <c r="K155" s="51" t="s">
        <v>495</v>
      </c>
      <c r="L155" s="51"/>
      <c r="M155" s="14"/>
      <c r="N155" s="12"/>
      <c r="O155" s="51" t="s">
        <v>496</v>
      </c>
      <c r="P155" s="51"/>
      <c r="Q155" s="14"/>
      <c r="R155" s="12"/>
      <c r="S155" s="51" t="s">
        <v>497</v>
      </c>
      <c r="T155" s="51"/>
      <c r="U155" s="14"/>
    </row>
    <row r="156" spans="1:21" x14ac:dyDescent="0.25">
      <c r="A156" s="13"/>
      <c r="B156" s="80" t="s">
        <v>73</v>
      </c>
      <c r="C156" s="18"/>
      <c r="D156" s="19"/>
      <c r="E156" s="18"/>
      <c r="F156" s="17"/>
      <c r="G156" s="18"/>
      <c r="H156" s="19"/>
      <c r="I156" s="18"/>
      <c r="J156" s="17"/>
      <c r="K156" s="18"/>
      <c r="L156" s="19"/>
      <c r="M156" s="18"/>
      <c r="N156" s="17"/>
      <c r="O156" s="18"/>
      <c r="P156" s="19"/>
      <c r="Q156" s="18"/>
      <c r="R156" s="17"/>
      <c r="S156" s="18"/>
      <c r="T156" s="19"/>
      <c r="U156" s="18"/>
    </row>
    <row r="157" spans="1:21" x14ac:dyDescent="0.25">
      <c r="A157" s="13"/>
      <c r="B157" s="49" t="s">
        <v>74</v>
      </c>
      <c r="C157" s="20" t="s">
        <v>178</v>
      </c>
      <c r="D157" s="23" t="s">
        <v>179</v>
      </c>
      <c r="E157" s="20"/>
      <c r="F157" s="23"/>
      <c r="G157" s="20" t="s">
        <v>178</v>
      </c>
      <c r="H157" s="23" t="s">
        <v>179</v>
      </c>
      <c r="I157" s="20"/>
      <c r="J157" s="23"/>
      <c r="K157" s="20" t="s">
        <v>178</v>
      </c>
      <c r="L157" s="22">
        <v>269786</v>
      </c>
      <c r="M157" s="20"/>
      <c r="N157" s="23"/>
      <c r="O157" s="20" t="s">
        <v>178</v>
      </c>
      <c r="P157" s="23" t="s">
        <v>179</v>
      </c>
      <c r="Q157" s="20"/>
      <c r="R157" s="23"/>
      <c r="S157" s="20" t="s">
        <v>178</v>
      </c>
      <c r="T157" s="22">
        <v>269786</v>
      </c>
      <c r="U157" s="20"/>
    </row>
    <row r="158" spans="1:21" x14ac:dyDescent="0.25">
      <c r="A158" s="13"/>
      <c r="B158" s="80" t="s">
        <v>75</v>
      </c>
      <c r="C158" s="18"/>
      <c r="D158" s="19">
        <v>22</v>
      </c>
      <c r="E158" s="18"/>
      <c r="F158" s="19"/>
      <c r="G158" s="18"/>
      <c r="H158" s="19" t="s">
        <v>552</v>
      </c>
      <c r="I158" s="18" t="s">
        <v>219</v>
      </c>
      <c r="J158" s="19"/>
      <c r="K158" s="18"/>
      <c r="L158" s="24">
        <v>36360</v>
      </c>
      <c r="M158" s="18"/>
      <c r="N158" s="19"/>
      <c r="O158" s="18"/>
      <c r="P158" s="19" t="s">
        <v>179</v>
      </c>
      <c r="Q158" s="18"/>
      <c r="R158" s="19"/>
      <c r="S158" s="18"/>
      <c r="T158" s="24">
        <v>36352</v>
      </c>
      <c r="U158" s="18"/>
    </row>
    <row r="159" spans="1:21" x14ac:dyDescent="0.25">
      <c r="A159" s="13"/>
      <c r="B159" s="49" t="s">
        <v>76</v>
      </c>
      <c r="C159" s="20"/>
      <c r="D159" s="23" t="s">
        <v>179</v>
      </c>
      <c r="E159" s="20"/>
      <c r="F159" s="23"/>
      <c r="G159" s="20"/>
      <c r="H159" s="23" t="s">
        <v>179</v>
      </c>
      <c r="I159" s="20"/>
      <c r="J159" s="23"/>
      <c r="K159" s="20"/>
      <c r="L159" s="22">
        <v>25004</v>
      </c>
      <c r="M159" s="20"/>
      <c r="N159" s="23"/>
      <c r="O159" s="20"/>
      <c r="P159" s="23" t="s">
        <v>179</v>
      </c>
      <c r="Q159" s="20"/>
      <c r="R159" s="23"/>
      <c r="S159" s="20"/>
      <c r="T159" s="22">
        <v>25004</v>
      </c>
      <c r="U159" s="20"/>
    </row>
    <row r="160" spans="1:21" x14ac:dyDescent="0.25">
      <c r="A160" s="13"/>
      <c r="B160" s="80" t="s">
        <v>79</v>
      </c>
      <c r="C160" s="18"/>
      <c r="D160" s="19" t="s">
        <v>179</v>
      </c>
      <c r="E160" s="18"/>
      <c r="F160" s="19"/>
      <c r="G160" s="18"/>
      <c r="H160" s="19" t="s">
        <v>179</v>
      </c>
      <c r="I160" s="18"/>
      <c r="J160" s="19"/>
      <c r="K160" s="18"/>
      <c r="L160" s="19" t="s">
        <v>457</v>
      </c>
      <c r="M160" s="18" t="s">
        <v>219</v>
      </c>
      <c r="N160" s="19"/>
      <c r="O160" s="18"/>
      <c r="P160" s="19" t="s">
        <v>179</v>
      </c>
      <c r="Q160" s="18"/>
      <c r="R160" s="19"/>
      <c r="S160" s="18"/>
      <c r="T160" s="19" t="s">
        <v>457</v>
      </c>
      <c r="U160" s="18" t="s">
        <v>219</v>
      </c>
    </row>
    <row r="161" spans="1:21" ht="15.75" thickBot="1" x14ac:dyDescent="0.3">
      <c r="A161" s="13"/>
      <c r="B161" s="49" t="s">
        <v>80</v>
      </c>
      <c r="C161" s="31"/>
      <c r="D161" s="32">
        <v>4845</v>
      </c>
      <c r="E161" s="20"/>
      <c r="F161" s="23"/>
      <c r="G161" s="31"/>
      <c r="H161" s="33">
        <v>4</v>
      </c>
      <c r="I161" s="20"/>
      <c r="J161" s="23"/>
      <c r="K161" s="31"/>
      <c r="L161" s="33" t="s">
        <v>553</v>
      </c>
      <c r="M161" s="20" t="s">
        <v>219</v>
      </c>
      <c r="N161" s="23"/>
      <c r="O161" s="31"/>
      <c r="P161" s="33" t="s">
        <v>179</v>
      </c>
      <c r="Q161" s="20"/>
      <c r="R161" s="23"/>
      <c r="S161" s="31"/>
      <c r="T161" s="32">
        <v>1077</v>
      </c>
      <c r="U161" s="20"/>
    </row>
    <row r="162" spans="1:21" ht="15.75" thickBot="1" x14ac:dyDescent="0.3">
      <c r="A162" s="13"/>
      <c r="B162" s="80" t="s">
        <v>81</v>
      </c>
      <c r="C162" s="27"/>
      <c r="D162" s="28">
        <v>4867</v>
      </c>
      <c r="E162" s="18"/>
      <c r="F162" s="19"/>
      <c r="G162" s="27"/>
      <c r="H162" s="29" t="s">
        <v>554</v>
      </c>
      <c r="I162" s="18" t="s">
        <v>219</v>
      </c>
      <c r="J162" s="19"/>
      <c r="K162" s="27"/>
      <c r="L162" s="28">
        <v>325441</v>
      </c>
      <c r="M162" s="18"/>
      <c r="N162" s="19"/>
      <c r="O162" s="27"/>
      <c r="P162" s="29" t="s">
        <v>179</v>
      </c>
      <c r="Q162" s="18"/>
      <c r="R162" s="19"/>
      <c r="S162" s="27"/>
      <c r="T162" s="28">
        <v>330282</v>
      </c>
      <c r="U162" s="18"/>
    </row>
    <row r="163" spans="1:21" x14ac:dyDescent="0.25">
      <c r="A163" s="13"/>
      <c r="B163" s="21"/>
      <c r="C163" s="20"/>
      <c r="D163" s="23"/>
      <c r="E163" s="20"/>
      <c r="F163" s="23"/>
      <c r="G163" s="20"/>
      <c r="H163" s="23"/>
      <c r="I163" s="20"/>
      <c r="J163" s="23"/>
      <c r="K163" s="20"/>
      <c r="L163" s="23"/>
      <c r="M163" s="20"/>
      <c r="N163" s="23"/>
      <c r="O163" s="20"/>
      <c r="P163" s="23"/>
      <c r="Q163" s="20"/>
      <c r="R163" s="23"/>
      <c r="S163" s="20"/>
      <c r="T163" s="23"/>
      <c r="U163" s="20"/>
    </row>
    <row r="164" spans="1:21" x14ac:dyDescent="0.25">
      <c r="A164" s="13"/>
      <c r="B164" s="80" t="s">
        <v>82</v>
      </c>
      <c r="C164" s="18"/>
      <c r="D164" s="19"/>
      <c r="E164" s="18"/>
      <c r="F164" s="19"/>
      <c r="G164" s="18"/>
      <c r="H164" s="19"/>
      <c r="I164" s="18"/>
      <c r="J164" s="19"/>
      <c r="K164" s="18"/>
      <c r="L164" s="19"/>
      <c r="M164" s="18"/>
      <c r="N164" s="19"/>
      <c r="O164" s="18"/>
      <c r="P164" s="19"/>
      <c r="Q164" s="18"/>
      <c r="R164" s="19"/>
      <c r="S164" s="18"/>
      <c r="T164" s="19"/>
      <c r="U164" s="18"/>
    </row>
    <row r="165" spans="1:21" x14ac:dyDescent="0.25">
      <c r="A165" s="13"/>
      <c r="B165" s="49" t="s">
        <v>83</v>
      </c>
      <c r="C165" s="20"/>
      <c r="D165" s="23" t="s">
        <v>179</v>
      </c>
      <c r="E165" s="20"/>
      <c r="F165" s="23"/>
      <c r="G165" s="20"/>
      <c r="H165" s="23" t="s">
        <v>179</v>
      </c>
      <c r="I165" s="20"/>
      <c r="J165" s="23"/>
      <c r="K165" s="20"/>
      <c r="L165" s="22">
        <v>76665</v>
      </c>
      <c r="M165" s="20"/>
      <c r="N165" s="23"/>
      <c r="O165" s="20"/>
      <c r="P165" s="23" t="s">
        <v>179</v>
      </c>
      <c r="Q165" s="20"/>
      <c r="R165" s="23"/>
      <c r="S165" s="20"/>
      <c r="T165" s="22">
        <v>76665</v>
      </c>
      <c r="U165" s="20"/>
    </row>
    <row r="166" spans="1:21" x14ac:dyDescent="0.25">
      <c r="A166" s="13"/>
      <c r="B166" s="80" t="s">
        <v>84</v>
      </c>
      <c r="C166" s="18"/>
      <c r="D166" s="19" t="s">
        <v>179</v>
      </c>
      <c r="E166" s="18"/>
      <c r="F166" s="19"/>
      <c r="G166" s="18"/>
      <c r="H166" s="19" t="s">
        <v>179</v>
      </c>
      <c r="I166" s="18"/>
      <c r="J166" s="19"/>
      <c r="K166" s="18"/>
      <c r="L166" s="24">
        <v>60532</v>
      </c>
      <c r="M166" s="18"/>
      <c r="N166" s="19"/>
      <c r="O166" s="18"/>
      <c r="P166" s="19" t="s">
        <v>179</v>
      </c>
      <c r="Q166" s="18"/>
      <c r="R166" s="19"/>
      <c r="S166" s="18"/>
      <c r="T166" s="24">
        <v>60532</v>
      </c>
      <c r="U166" s="18"/>
    </row>
    <row r="167" spans="1:21" x14ac:dyDescent="0.25">
      <c r="A167" s="13"/>
      <c r="B167" s="49" t="s">
        <v>85</v>
      </c>
      <c r="C167" s="20"/>
      <c r="D167" s="22">
        <v>11801</v>
      </c>
      <c r="E167" s="20"/>
      <c r="F167" s="23"/>
      <c r="G167" s="20"/>
      <c r="H167" s="23">
        <v>73</v>
      </c>
      <c r="I167" s="20"/>
      <c r="J167" s="23"/>
      <c r="K167" s="20"/>
      <c r="L167" s="22">
        <v>27149</v>
      </c>
      <c r="M167" s="20"/>
      <c r="N167" s="23"/>
      <c r="O167" s="20"/>
      <c r="P167" s="23" t="s">
        <v>179</v>
      </c>
      <c r="Q167" s="20"/>
      <c r="R167" s="23"/>
      <c r="S167" s="20"/>
      <c r="T167" s="22">
        <v>39023</v>
      </c>
      <c r="U167" s="20"/>
    </row>
    <row r="168" spans="1:21" x14ac:dyDescent="0.25">
      <c r="A168" s="13"/>
      <c r="B168" s="80" t="s">
        <v>86</v>
      </c>
      <c r="C168" s="18"/>
      <c r="D168" s="19" t="s">
        <v>179</v>
      </c>
      <c r="E168" s="18"/>
      <c r="F168" s="19"/>
      <c r="G168" s="18"/>
      <c r="H168" s="19" t="s">
        <v>179</v>
      </c>
      <c r="I168" s="18"/>
      <c r="J168" s="19"/>
      <c r="K168" s="18"/>
      <c r="L168" s="19" t="s">
        <v>555</v>
      </c>
      <c r="M168" s="18" t="s">
        <v>219</v>
      </c>
      <c r="N168" s="19"/>
      <c r="O168" s="18"/>
      <c r="P168" s="19" t="s">
        <v>179</v>
      </c>
      <c r="Q168" s="18"/>
      <c r="R168" s="19"/>
      <c r="S168" s="18"/>
      <c r="T168" s="19" t="s">
        <v>555</v>
      </c>
      <c r="U168" s="18" t="s">
        <v>219</v>
      </c>
    </row>
    <row r="169" spans="1:21" ht="15.75" thickBot="1" x14ac:dyDescent="0.3">
      <c r="A169" s="13"/>
      <c r="B169" s="49" t="s">
        <v>87</v>
      </c>
      <c r="C169" s="31"/>
      <c r="D169" s="33" t="s">
        <v>179</v>
      </c>
      <c r="E169" s="20"/>
      <c r="F169" s="23"/>
      <c r="G169" s="31"/>
      <c r="H169" s="32">
        <v>9559</v>
      </c>
      <c r="I169" s="20"/>
      <c r="J169" s="23"/>
      <c r="K169" s="31"/>
      <c r="L169" s="33" t="s">
        <v>179</v>
      </c>
      <c r="M169" s="20"/>
      <c r="N169" s="23"/>
      <c r="O169" s="31"/>
      <c r="P169" s="33" t="s">
        <v>179</v>
      </c>
      <c r="Q169" s="20"/>
      <c r="R169" s="23"/>
      <c r="S169" s="31"/>
      <c r="T169" s="32">
        <v>9559</v>
      </c>
      <c r="U169" s="20"/>
    </row>
    <row r="170" spans="1:21" ht="15.75" thickBot="1" x14ac:dyDescent="0.3">
      <c r="A170" s="13"/>
      <c r="B170" s="80" t="s">
        <v>88</v>
      </c>
      <c r="C170" s="27"/>
      <c r="D170" s="28">
        <v>11801</v>
      </c>
      <c r="E170" s="18"/>
      <c r="F170" s="19"/>
      <c r="G170" s="27"/>
      <c r="H170" s="28">
        <v>9632</v>
      </c>
      <c r="I170" s="18"/>
      <c r="J170" s="19"/>
      <c r="K170" s="27"/>
      <c r="L170" s="28">
        <v>163267</v>
      </c>
      <c r="M170" s="18"/>
      <c r="N170" s="19"/>
      <c r="O170" s="27"/>
      <c r="P170" s="29" t="s">
        <v>179</v>
      </c>
      <c r="Q170" s="18"/>
      <c r="R170" s="19"/>
      <c r="S170" s="27"/>
      <c r="T170" s="28">
        <v>184700</v>
      </c>
      <c r="U170" s="18"/>
    </row>
    <row r="171" spans="1:21" x14ac:dyDescent="0.25">
      <c r="A171" s="13"/>
      <c r="B171" s="49" t="s">
        <v>89</v>
      </c>
      <c r="C171" s="20"/>
      <c r="D171" s="23" t="s">
        <v>556</v>
      </c>
      <c r="E171" s="20" t="s">
        <v>219</v>
      </c>
      <c r="F171" s="23"/>
      <c r="G171" s="20"/>
      <c r="H171" s="23" t="s">
        <v>557</v>
      </c>
      <c r="I171" s="20" t="s">
        <v>219</v>
      </c>
      <c r="J171" s="23"/>
      <c r="K171" s="20"/>
      <c r="L171" s="22">
        <v>162174</v>
      </c>
      <c r="M171" s="20"/>
      <c r="N171" s="23"/>
      <c r="O171" s="20"/>
      <c r="P171" s="23" t="s">
        <v>179</v>
      </c>
      <c r="Q171" s="20"/>
      <c r="R171" s="23"/>
      <c r="S171" s="20"/>
      <c r="T171" s="22">
        <v>145582</v>
      </c>
      <c r="U171" s="20"/>
    </row>
    <row r="172" spans="1:21" ht="15.75" thickBot="1" x14ac:dyDescent="0.3">
      <c r="A172" s="13"/>
      <c r="B172" s="80" t="s">
        <v>90</v>
      </c>
      <c r="C172" s="27"/>
      <c r="D172" s="29" t="s">
        <v>179</v>
      </c>
      <c r="E172" s="18"/>
      <c r="F172" s="19"/>
      <c r="G172" s="27"/>
      <c r="H172" s="29" t="s">
        <v>558</v>
      </c>
      <c r="I172" s="18" t="s">
        <v>219</v>
      </c>
      <c r="J172" s="19"/>
      <c r="K172" s="27"/>
      <c r="L172" s="28">
        <v>12408</v>
      </c>
      <c r="M172" s="18"/>
      <c r="N172" s="19"/>
      <c r="O172" s="27"/>
      <c r="P172" s="29" t="s">
        <v>179</v>
      </c>
      <c r="Q172" s="18"/>
      <c r="R172" s="19"/>
      <c r="S172" s="27"/>
      <c r="T172" s="28">
        <v>9212</v>
      </c>
      <c r="U172" s="18"/>
    </row>
    <row r="173" spans="1:21" ht="26.25" x14ac:dyDescent="0.25">
      <c r="A173" s="13"/>
      <c r="B173" s="49" t="s">
        <v>530</v>
      </c>
      <c r="C173" s="20"/>
      <c r="D173" s="23" t="s">
        <v>556</v>
      </c>
      <c r="E173" s="20" t="s">
        <v>219</v>
      </c>
      <c r="F173" s="23"/>
      <c r="G173" s="20"/>
      <c r="H173" s="23" t="s">
        <v>559</v>
      </c>
      <c r="I173" s="20" t="s">
        <v>219</v>
      </c>
      <c r="J173" s="23"/>
      <c r="K173" s="20"/>
      <c r="L173" s="22">
        <v>149766</v>
      </c>
      <c r="M173" s="20"/>
      <c r="N173" s="23"/>
      <c r="O173" s="20"/>
      <c r="P173" s="23" t="s">
        <v>179</v>
      </c>
      <c r="Q173" s="20"/>
      <c r="R173" s="23"/>
      <c r="S173" s="20"/>
      <c r="T173" s="22">
        <v>136370</v>
      </c>
      <c r="U173" s="20"/>
    </row>
    <row r="174" spans="1:21" ht="15.75" thickBot="1" x14ac:dyDescent="0.3">
      <c r="A174" s="13"/>
      <c r="B174" s="80" t="s">
        <v>532</v>
      </c>
      <c r="C174" s="27"/>
      <c r="D174" s="28">
        <v>143304</v>
      </c>
      <c r="E174" s="18"/>
      <c r="F174" s="19"/>
      <c r="G174" s="27"/>
      <c r="H174" s="28">
        <v>34293</v>
      </c>
      <c r="I174" s="18"/>
      <c r="J174" s="19"/>
      <c r="K174" s="27"/>
      <c r="L174" s="28">
        <v>27831</v>
      </c>
      <c r="M174" s="18"/>
      <c r="N174" s="19"/>
      <c r="O174" s="27"/>
      <c r="P174" s="29" t="s">
        <v>560</v>
      </c>
      <c r="Q174" s="18" t="s">
        <v>219</v>
      </c>
      <c r="R174" s="19"/>
      <c r="S174" s="27"/>
      <c r="T174" s="29" t="s">
        <v>179</v>
      </c>
      <c r="U174" s="18"/>
    </row>
    <row r="175" spans="1:21" ht="15.75" thickBot="1" x14ac:dyDescent="0.3">
      <c r="A175" s="13"/>
      <c r="B175" s="49" t="s">
        <v>534</v>
      </c>
      <c r="C175" s="119" t="s">
        <v>178</v>
      </c>
      <c r="D175" s="120">
        <v>136370</v>
      </c>
      <c r="E175" s="20"/>
      <c r="F175" s="23"/>
      <c r="G175" s="119" t="s">
        <v>178</v>
      </c>
      <c r="H175" s="120">
        <v>27831</v>
      </c>
      <c r="I175" s="20"/>
      <c r="J175" s="23"/>
      <c r="K175" s="119" t="s">
        <v>178</v>
      </c>
      <c r="L175" s="120">
        <v>177597</v>
      </c>
      <c r="M175" s="20"/>
      <c r="N175" s="23"/>
      <c r="O175" s="119" t="s">
        <v>178</v>
      </c>
      <c r="P175" s="121" t="s">
        <v>560</v>
      </c>
      <c r="Q175" s="20" t="s">
        <v>219</v>
      </c>
      <c r="R175" s="23"/>
      <c r="S175" s="119" t="s">
        <v>178</v>
      </c>
      <c r="T175" s="120">
        <v>136370</v>
      </c>
      <c r="U175" s="20"/>
    </row>
    <row r="176" spans="1:21" ht="15.75" thickTop="1" x14ac:dyDescent="0.25">
      <c r="A176" s="13"/>
      <c r="B176" s="54"/>
      <c r="C176" s="54"/>
      <c r="D176" s="54"/>
      <c r="E176" s="54"/>
      <c r="F176" s="54"/>
      <c r="G176" s="54"/>
      <c r="H176" s="54"/>
      <c r="I176" s="54"/>
      <c r="J176" s="54"/>
      <c r="K176" s="54"/>
      <c r="L176" s="54"/>
      <c r="M176" s="54"/>
      <c r="N176" s="54"/>
      <c r="O176" s="54"/>
      <c r="P176" s="54"/>
      <c r="Q176" s="54"/>
      <c r="R176" s="54"/>
      <c r="S176" s="54"/>
      <c r="T176" s="54"/>
      <c r="U176" s="54"/>
    </row>
    <row r="177" spans="1:21" ht="15" customHeight="1" x14ac:dyDescent="0.25">
      <c r="A177" s="13"/>
      <c r="B177" s="132" t="s">
        <v>516</v>
      </c>
      <c r="C177" s="132"/>
      <c r="D177" s="132"/>
      <c r="E177" s="132"/>
      <c r="F177" s="132"/>
      <c r="G177" s="132"/>
      <c r="H177" s="132"/>
      <c r="I177" s="132"/>
      <c r="J177" s="132"/>
      <c r="K177" s="132"/>
      <c r="L177" s="132"/>
      <c r="M177" s="132"/>
      <c r="N177" s="132"/>
      <c r="O177" s="132"/>
      <c r="P177" s="132"/>
      <c r="Q177" s="132"/>
      <c r="R177" s="132"/>
      <c r="S177" s="132"/>
      <c r="T177" s="132"/>
      <c r="U177" s="132"/>
    </row>
    <row r="178" spans="1:21" x14ac:dyDescent="0.25">
      <c r="A178" s="13"/>
      <c r="B178" s="54"/>
      <c r="C178" s="54"/>
      <c r="D178" s="54"/>
      <c r="E178" s="54"/>
      <c r="F178" s="54"/>
      <c r="G178" s="54"/>
      <c r="H178" s="54"/>
      <c r="I178" s="54"/>
      <c r="J178" s="54"/>
      <c r="K178" s="54"/>
      <c r="L178" s="54"/>
      <c r="M178" s="54"/>
      <c r="N178" s="54"/>
      <c r="O178" s="54"/>
      <c r="P178" s="54"/>
      <c r="Q178" s="54"/>
      <c r="R178" s="54"/>
      <c r="S178" s="54"/>
      <c r="T178" s="54"/>
      <c r="U178" s="54"/>
    </row>
    <row r="179" spans="1:21" x14ac:dyDescent="0.25">
      <c r="A179" s="13"/>
      <c r="B179" s="54"/>
      <c r="C179" s="54"/>
      <c r="D179" s="54"/>
      <c r="E179" s="54"/>
      <c r="F179" s="54"/>
      <c r="G179" s="54"/>
      <c r="H179" s="54"/>
      <c r="I179" s="54"/>
      <c r="J179" s="54"/>
      <c r="K179" s="54"/>
      <c r="L179" s="54"/>
      <c r="M179" s="54"/>
      <c r="N179" s="54"/>
      <c r="O179" s="54"/>
      <c r="P179" s="54"/>
      <c r="Q179" s="54"/>
      <c r="R179" s="54"/>
      <c r="S179" s="54"/>
      <c r="T179" s="54"/>
      <c r="U179" s="54"/>
    </row>
    <row r="180" spans="1:21" x14ac:dyDescent="0.25">
      <c r="A180" s="13"/>
      <c r="B180" s="130" t="s">
        <v>561</v>
      </c>
      <c r="C180" s="130"/>
      <c r="D180" s="130"/>
      <c r="E180" s="130"/>
      <c r="F180" s="130"/>
      <c r="G180" s="130"/>
      <c r="H180" s="130"/>
      <c r="I180" s="130"/>
      <c r="J180" s="130"/>
      <c r="K180" s="130"/>
      <c r="L180" s="130"/>
      <c r="M180" s="130"/>
      <c r="N180" s="130"/>
      <c r="O180" s="130"/>
      <c r="P180" s="130"/>
      <c r="Q180" s="130"/>
      <c r="R180" s="130"/>
      <c r="S180" s="130"/>
      <c r="T180" s="130"/>
      <c r="U180" s="130"/>
    </row>
    <row r="181" spans="1:21" x14ac:dyDescent="0.25">
      <c r="A181" s="13"/>
      <c r="B181" s="130" t="s">
        <v>525</v>
      </c>
      <c r="C181" s="130"/>
      <c r="D181" s="130"/>
      <c r="E181" s="130"/>
      <c r="F181" s="130"/>
      <c r="G181" s="130"/>
      <c r="H181" s="130"/>
      <c r="I181" s="130"/>
      <c r="J181" s="130"/>
      <c r="K181" s="130"/>
      <c r="L181" s="130"/>
      <c r="M181" s="130"/>
      <c r="N181" s="130"/>
      <c r="O181" s="130"/>
      <c r="P181" s="130"/>
      <c r="Q181" s="130"/>
      <c r="R181" s="130"/>
      <c r="S181" s="130"/>
      <c r="T181" s="130"/>
      <c r="U181" s="130"/>
    </row>
    <row r="182" spans="1:21" ht="15.75" thickBot="1" x14ac:dyDescent="0.3">
      <c r="A182" s="13"/>
      <c r="B182" s="15"/>
      <c r="C182" s="51" t="s">
        <v>493</v>
      </c>
      <c r="D182" s="51"/>
      <c r="E182" s="14"/>
      <c r="F182" s="12"/>
      <c r="G182" s="51" t="s">
        <v>494</v>
      </c>
      <c r="H182" s="51"/>
      <c r="I182" s="14"/>
      <c r="J182" s="12"/>
      <c r="K182" s="51" t="s">
        <v>495</v>
      </c>
      <c r="L182" s="51"/>
      <c r="M182" s="14"/>
      <c r="N182" s="12"/>
      <c r="O182" s="51" t="s">
        <v>496</v>
      </c>
      <c r="P182" s="51"/>
      <c r="Q182" s="14"/>
      <c r="R182" s="12"/>
      <c r="S182" s="51" t="s">
        <v>497</v>
      </c>
      <c r="T182" s="51"/>
      <c r="U182" s="14"/>
    </row>
    <row r="183" spans="1:21" ht="15.75" thickBot="1" x14ac:dyDescent="0.3">
      <c r="A183" s="13"/>
      <c r="B183" s="25" t="s">
        <v>534</v>
      </c>
      <c r="C183" s="27" t="s">
        <v>178</v>
      </c>
      <c r="D183" s="28">
        <v>36180</v>
      </c>
      <c r="E183" s="18"/>
      <c r="F183" s="19"/>
      <c r="G183" s="27" t="s">
        <v>178</v>
      </c>
      <c r="H183" s="28">
        <v>6093</v>
      </c>
      <c r="I183" s="18"/>
      <c r="J183" s="19"/>
      <c r="K183" s="27" t="s">
        <v>178</v>
      </c>
      <c r="L183" s="28">
        <v>51880</v>
      </c>
      <c r="M183" s="18"/>
      <c r="N183" s="19"/>
      <c r="O183" s="27" t="s">
        <v>178</v>
      </c>
      <c r="P183" s="29" t="s">
        <v>533</v>
      </c>
      <c r="Q183" s="18" t="s">
        <v>219</v>
      </c>
      <c r="R183" s="19"/>
      <c r="S183" s="27" t="s">
        <v>178</v>
      </c>
      <c r="T183" s="28">
        <v>36180</v>
      </c>
      <c r="U183" s="18"/>
    </row>
    <row r="184" spans="1:21" ht="39" x14ac:dyDescent="0.25">
      <c r="A184" s="13"/>
      <c r="B184" s="42" t="s">
        <v>100</v>
      </c>
      <c r="C184" s="20"/>
      <c r="D184" s="23"/>
      <c r="E184" s="20"/>
      <c r="F184" s="23"/>
      <c r="G184" s="20"/>
      <c r="H184" s="23"/>
      <c r="I184" s="20"/>
      <c r="J184" s="23"/>
      <c r="K184" s="20"/>
      <c r="L184" s="23"/>
      <c r="M184" s="20"/>
      <c r="N184" s="23"/>
      <c r="O184" s="20"/>
      <c r="P184" s="23"/>
      <c r="Q184" s="20"/>
      <c r="R184" s="23"/>
      <c r="S184" s="20"/>
      <c r="T184" s="23"/>
      <c r="U184" s="20"/>
    </row>
    <row r="185" spans="1:21" ht="39" x14ac:dyDescent="0.25">
      <c r="A185" s="13"/>
      <c r="B185" s="124" t="s">
        <v>101</v>
      </c>
      <c r="C185" s="18"/>
      <c r="D185" s="19" t="s">
        <v>179</v>
      </c>
      <c r="E185" s="18"/>
      <c r="F185" s="19"/>
      <c r="G185" s="18"/>
      <c r="H185" s="19" t="s">
        <v>179</v>
      </c>
      <c r="I185" s="18"/>
      <c r="J185" s="19"/>
      <c r="K185" s="18"/>
      <c r="L185" s="19" t="s">
        <v>363</v>
      </c>
      <c r="M185" s="18" t="s">
        <v>219</v>
      </c>
      <c r="N185" s="19"/>
      <c r="O185" s="18"/>
      <c r="P185" s="19" t="s">
        <v>179</v>
      </c>
      <c r="Q185" s="18"/>
      <c r="R185" s="19"/>
      <c r="S185" s="18"/>
      <c r="T185" s="19" t="s">
        <v>363</v>
      </c>
      <c r="U185" s="18" t="s">
        <v>219</v>
      </c>
    </row>
    <row r="186" spans="1:21" ht="27" thickBot="1" x14ac:dyDescent="0.3">
      <c r="A186" s="13"/>
      <c r="B186" s="125" t="s">
        <v>102</v>
      </c>
      <c r="C186" s="31"/>
      <c r="D186" s="33" t="s">
        <v>179</v>
      </c>
      <c r="E186" s="20"/>
      <c r="F186" s="23"/>
      <c r="G186" s="31"/>
      <c r="H186" s="33">
        <v>12</v>
      </c>
      <c r="I186" s="20"/>
      <c r="J186" s="23"/>
      <c r="K186" s="31"/>
      <c r="L186" s="32">
        <v>18964</v>
      </c>
      <c r="M186" s="20"/>
      <c r="N186" s="23"/>
      <c r="O186" s="31"/>
      <c r="P186" s="33" t="s">
        <v>179</v>
      </c>
      <c r="Q186" s="20"/>
      <c r="R186" s="23"/>
      <c r="S186" s="31"/>
      <c r="T186" s="32">
        <v>18976</v>
      </c>
      <c r="U186" s="20"/>
    </row>
    <row r="187" spans="1:21" ht="27" thickBot="1" x14ac:dyDescent="0.3">
      <c r="A187" s="13"/>
      <c r="B187" s="126" t="s">
        <v>103</v>
      </c>
      <c r="C187" s="27"/>
      <c r="D187" s="29" t="s">
        <v>179</v>
      </c>
      <c r="E187" s="18"/>
      <c r="F187" s="19"/>
      <c r="G187" s="27"/>
      <c r="H187" s="29">
        <v>12</v>
      </c>
      <c r="I187" s="18"/>
      <c r="J187" s="19"/>
      <c r="K187" s="27"/>
      <c r="L187" s="28">
        <v>18945</v>
      </c>
      <c r="M187" s="18"/>
      <c r="N187" s="19"/>
      <c r="O187" s="27"/>
      <c r="P187" s="29" t="s">
        <v>179</v>
      </c>
      <c r="Q187" s="18"/>
      <c r="R187" s="19"/>
      <c r="S187" s="27"/>
      <c r="T187" s="28">
        <v>18957</v>
      </c>
      <c r="U187" s="18"/>
    </row>
    <row r="188" spans="1:21" x14ac:dyDescent="0.25">
      <c r="A188" s="13"/>
      <c r="B188" s="42"/>
      <c r="C188" s="20"/>
      <c r="D188" s="23"/>
      <c r="E188" s="20"/>
      <c r="F188" s="23"/>
      <c r="G188" s="20"/>
      <c r="H188" s="23"/>
      <c r="I188" s="20"/>
      <c r="J188" s="23"/>
      <c r="K188" s="20"/>
      <c r="L188" s="23"/>
      <c r="M188" s="20"/>
      <c r="N188" s="23"/>
      <c r="O188" s="20"/>
      <c r="P188" s="23"/>
      <c r="Q188" s="20"/>
      <c r="R188" s="23"/>
      <c r="S188" s="20"/>
      <c r="T188" s="23"/>
      <c r="U188" s="20"/>
    </row>
    <row r="189" spans="1:21" ht="26.25" x14ac:dyDescent="0.25">
      <c r="A189" s="13"/>
      <c r="B189" s="43" t="s">
        <v>104</v>
      </c>
      <c r="C189" s="18"/>
      <c r="D189" s="19"/>
      <c r="E189" s="18"/>
      <c r="F189" s="19"/>
      <c r="G189" s="18"/>
      <c r="H189" s="19"/>
      <c r="I189" s="18"/>
      <c r="J189" s="19"/>
      <c r="K189" s="18"/>
      <c r="L189" s="19"/>
      <c r="M189" s="18"/>
      <c r="N189" s="19"/>
      <c r="O189" s="18"/>
      <c r="P189" s="19"/>
      <c r="Q189" s="18"/>
      <c r="R189" s="19"/>
      <c r="S189" s="18"/>
      <c r="T189" s="19"/>
      <c r="U189" s="18"/>
    </row>
    <row r="190" spans="1:21" x14ac:dyDescent="0.25">
      <c r="A190" s="13"/>
      <c r="B190" s="125" t="s">
        <v>366</v>
      </c>
      <c r="C190" s="20"/>
      <c r="D190" s="23" t="s">
        <v>179</v>
      </c>
      <c r="E190" s="20"/>
      <c r="F190" s="23"/>
      <c r="G190" s="20"/>
      <c r="H190" s="23" t="s">
        <v>179</v>
      </c>
      <c r="I190" s="20"/>
      <c r="J190" s="23"/>
      <c r="K190" s="20"/>
      <c r="L190" s="23" t="s">
        <v>367</v>
      </c>
      <c r="M190" s="20" t="s">
        <v>219</v>
      </c>
      <c r="N190" s="23"/>
      <c r="O190" s="20"/>
      <c r="P190" s="23" t="s">
        <v>179</v>
      </c>
      <c r="Q190" s="20"/>
      <c r="R190" s="23"/>
      <c r="S190" s="20"/>
      <c r="T190" s="23" t="s">
        <v>367</v>
      </c>
      <c r="U190" s="20" t="s">
        <v>219</v>
      </c>
    </row>
    <row r="191" spans="1:21" ht="15.75" thickBot="1" x14ac:dyDescent="0.3">
      <c r="A191" s="13"/>
      <c r="B191" s="124" t="s">
        <v>79</v>
      </c>
      <c r="C191" s="27"/>
      <c r="D191" s="29" t="s">
        <v>179</v>
      </c>
      <c r="E191" s="18"/>
      <c r="F191" s="19"/>
      <c r="G191" s="27"/>
      <c r="H191" s="29" t="s">
        <v>179</v>
      </c>
      <c r="I191" s="18"/>
      <c r="J191" s="19"/>
      <c r="K191" s="27"/>
      <c r="L191" s="29">
        <v>136</v>
      </c>
      <c r="M191" s="18"/>
      <c r="N191" s="19"/>
      <c r="O191" s="27"/>
      <c r="P191" s="29" t="s">
        <v>179</v>
      </c>
      <c r="Q191" s="18"/>
      <c r="R191" s="19"/>
      <c r="S191" s="27"/>
      <c r="T191" s="29">
        <v>136</v>
      </c>
      <c r="U191" s="18"/>
    </row>
    <row r="192" spans="1:21" ht="15.75" thickBot="1" x14ac:dyDescent="0.3">
      <c r="A192" s="13"/>
      <c r="B192" s="127" t="s">
        <v>368</v>
      </c>
      <c r="C192" s="31"/>
      <c r="D192" s="33" t="s">
        <v>179</v>
      </c>
      <c r="E192" s="20"/>
      <c r="F192" s="23"/>
      <c r="G192" s="31"/>
      <c r="H192" s="33" t="s">
        <v>179</v>
      </c>
      <c r="I192" s="20"/>
      <c r="J192" s="23"/>
      <c r="K192" s="31"/>
      <c r="L192" s="33">
        <v>80</v>
      </c>
      <c r="M192" s="20"/>
      <c r="N192" s="23"/>
      <c r="O192" s="31"/>
      <c r="P192" s="33" t="s">
        <v>179</v>
      </c>
      <c r="Q192" s="20"/>
      <c r="R192" s="23"/>
      <c r="S192" s="31"/>
      <c r="T192" s="33">
        <v>80</v>
      </c>
      <c r="U192" s="20"/>
    </row>
    <row r="193" spans="1:21" x14ac:dyDescent="0.25">
      <c r="A193" s="13"/>
      <c r="B193" s="17"/>
      <c r="C193" s="18"/>
      <c r="D193" s="19"/>
      <c r="E193" s="18"/>
      <c r="F193" s="19"/>
      <c r="G193" s="18"/>
      <c r="H193" s="19"/>
      <c r="I193" s="18"/>
      <c r="J193" s="19"/>
      <c r="K193" s="18"/>
      <c r="L193" s="19"/>
      <c r="M193" s="18"/>
      <c r="N193" s="19"/>
      <c r="O193" s="18"/>
      <c r="P193" s="19"/>
      <c r="Q193" s="18"/>
      <c r="R193" s="19"/>
      <c r="S193" s="18"/>
      <c r="T193" s="19"/>
      <c r="U193" s="18"/>
    </row>
    <row r="194" spans="1:21" ht="26.25" x14ac:dyDescent="0.25">
      <c r="A194" s="13"/>
      <c r="B194" s="42" t="s">
        <v>106</v>
      </c>
      <c r="C194" s="20"/>
      <c r="D194" s="23" t="s">
        <v>179</v>
      </c>
      <c r="E194" s="20"/>
      <c r="F194" s="23"/>
      <c r="G194" s="20"/>
      <c r="H194" s="23">
        <v>12</v>
      </c>
      <c r="I194" s="20"/>
      <c r="J194" s="23"/>
      <c r="K194" s="20"/>
      <c r="L194" s="22">
        <v>19025</v>
      </c>
      <c r="M194" s="20"/>
      <c r="N194" s="23"/>
      <c r="O194" s="20"/>
      <c r="P194" s="23" t="s">
        <v>179</v>
      </c>
      <c r="Q194" s="20"/>
      <c r="R194" s="23"/>
      <c r="S194" s="20"/>
      <c r="T194" s="22">
        <v>19037</v>
      </c>
      <c r="U194" s="20"/>
    </row>
    <row r="195" spans="1:21" ht="15.75" thickBot="1" x14ac:dyDescent="0.3">
      <c r="A195" s="13"/>
      <c r="B195" s="124" t="s">
        <v>562</v>
      </c>
      <c r="C195" s="27"/>
      <c r="D195" s="29" t="s">
        <v>179</v>
      </c>
      <c r="E195" s="18"/>
      <c r="F195" s="19"/>
      <c r="G195" s="27"/>
      <c r="H195" s="29" t="s">
        <v>563</v>
      </c>
      <c r="I195" s="18" t="s">
        <v>219</v>
      </c>
      <c r="J195" s="19"/>
      <c r="K195" s="27"/>
      <c r="L195" s="29" t="s">
        <v>564</v>
      </c>
      <c r="M195" s="18" t="s">
        <v>219</v>
      </c>
      <c r="N195" s="19"/>
      <c r="O195" s="27"/>
      <c r="P195" s="29" t="s">
        <v>179</v>
      </c>
      <c r="Q195" s="18"/>
      <c r="R195" s="19"/>
      <c r="S195" s="27"/>
      <c r="T195" s="29" t="s">
        <v>364</v>
      </c>
      <c r="U195" s="18" t="s">
        <v>219</v>
      </c>
    </row>
    <row r="196" spans="1:21" x14ac:dyDescent="0.25">
      <c r="A196" s="13"/>
      <c r="B196" s="42" t="s">
        <v>108</v>
      </c>
      <c r="C196" s="20"/>
      <c r="D196" s="23" t="s">
        <v>179</v>
      </c>
      <c r="E196" s="20"/>
      <c r="F196" s="23"/>
      <c r="G196" s="20"/>
      <c r="H196" s="23">
        <v>8</v>
      </c>
      <c r="I196" s="20"/>
      <c r="J196" s="23"/>
      <c r="K196" s="20"/>
      <c r="L196" s="22">
        <v>16784</v>
      </c>
      <c r="M196" s="20"/>
      <c r="N196" s="23"/>
      <c r="O196" s="20"/>
      <c r="P196" s="23" t="s">
        <v>179</v>
      </c>
      <c r="Q196" s="20"/>
      <c r="R196" s="23"/>
      <c r="S196" s="20"/>
      <c r="T196" s="22">
        <v>16792</v>
      </c>
      <c r="U196" s="20"/>
    </row>
    <row r="197" spans="1:21" ht="52.5" thickBot="1" x14ac:dyDescent="0.3">
      <c r="A197" s="13"/>
      <c r="B197" s="25" t="s">
        <v>565</v>
      </c>
      <c r="C197" s="27"/>
      <c r="D197" s="28">
        <v>16792</v>
      </c>
      <c r="E197" s="18"/>
      <c r="F197" s="19"/>
      <c r="G197" s="27"/>
      <c r="H197" s="28">
        <v>4160</v>
      </c>
      <c r="I197" s="18"/>
      <c r="J197" s="19"/>
      <c r="K197" s="27"/>
      <c r="L197" s="28">
        <v>4168</v>
      </c>
      <c r="M197" s="18"/>
      <c r="N197" s="19"/>
      <c r="O197" s="27"/>
      <c r="P197" s="29" t="s">
        <v>566</v>
      </c>
      <c r="Q197" s="18" t="s">
        <v>219</v>
      </c>
      <c r="R197" s="19"/>
      <c r="S197" s="27"/>
      <c r="T197" s="29" t="s">
        <v>179</v>
      </c>
      <c r="U197" s="18"/>
    </row>
    <row r="198" spans="1:21" ht="15.75" thickBot="1" x14ac:dyDescent="0.3">
      <c r="A198" s="13"/>
      <c r="B198" s="26" t="s">
        <v>109</v>
      </c>
      <c r="C198" s="119" t="s">
        <v>178</v>
      </c>
      <c r="D198" s="120">
        <v>52972</v>
      </c>
      <c r="E198" s="20"/>
      <c r="F198" s="23"/>
      <c r="G198" s="119" t="s">
        <v>178</v>
      </c>
      <c r="H198" s="120">
        <v>10261</v>
      </c>
      <c r="I198" s="20"/>
      <c r="J198" s="23"/>
      <c r="K198" s="119" t="s">
        <v>178</v>
      </c>
      <c r="L198" s="120">
        <v>72832</v>
      </c>
      <c r="M198" s="20"/>
      <c r="N198" s="23"/>
      <c r="O198" s="119" t="s">
        <v>178</v>
      </c>
      <c r="P198" s="121" t="s">
        <v>567</v>
      </c>
      <c r="Q198" s="20" t="s">
        <v>219</v>
      </c>
      <c r="R198" s="23"/>
      <c r="S198" s="119" t="s">
        <v>178</v>
      </c>
      <c r="T198" s="120">
        <v>52972</v>
      </c>
      <c r="U198" s="20"/>
    </row>
    <row r="199" spans="1:21" ht="15.75" thickTop="1" x14ac:dyDescent="0.25">
      <c r="A199" s="13"/>
      <c r="B199" s="54"/>
      <c r="C199" s="54"/>
      <c r="D199" s="54"/>
      <c r="E199" s="54"/>
      <c r="F199" s="54"/>
      <c r="G199" s="54"/>
      <c r="H199" s="54"/>
      <c r="I199" s="54"/>
      <c r="J199" s="54"/>
      <c r="K199" s="54"/>
      <c r="L199" s="54"/>
      <c r="M199" s="54"/>
      <c r="N199" s="54"/>
      <c r="O199" s="54"/>
      <c r="P199" s="54"/>
      <c r="Q199" s="54"/>
      <c r="R199" s="54"/>
      <c r="S199" s="54"/>
      <c r="T199" s="54"/>
      <c r="U199" s="54"/>
    </row>
    <row r="200" spans="1:21" ht="15" customHeight="1" x14ac:dyDescent="0.25">
      <c r="A200" s="13"/>
      <c r="B200" s="132" t="s">
        <v>516</v>
      </c>
      <c r="C200" s="132"/>
      <c r="D200" s="132"/>
      <c r="E200" s="132"/>
      <c r="F200" s="132"/>
      <c r="G200" s="132"/>
      <c r="H200" s="132"/>
      <c r="I200" s="132"/>
      <c r="J200" s="132"/>
      <c r="K200" s="132"/>
      <c r="L200" s="132"/>
      <c r="M200" s="132"/>
      <c r="N200" s="132"/>
      <c r="O200" s="132"/>
      <c r="P200" s="132"/>
      <c r="Q200" s="132"/>
      <c r="R200" s="132"/>
      <c r="S200" s="132"/>
      <c r="T200" s="132"/>
      <c r="U200" s="132"/>
    </row>
    <row r="201" spans="1:21" x14ac:dyDescent="0.25">
      <c r="A201" s="13"/>
      <c r="B201" s="54"/>
      <c r="C201" s="54"/>
      <c r="D201" s="54"/>
      <c r="E201" s="54"/>
      <c r="F201" s="54"/>
      <c r="G201" s="54"/>
      <c r="H201" s="54"/>
      <c r="I201" s="54"/>
      <c r="J201" s="54"/>
      <c r="K201" s="54"/>
      <c r="L201" s="54"/>
      <c r="M201" s="54"/>
      <c r="N201" s="54"/>
      <c r="O201" s="54"/>
      <c r="P201" s="54"/>
      <c r="Q201" s="54"/>
      <c r="R201" s="54"/>
      <c r="S201" s="54"/>
      <c r="T201" s="54"/>
      <c r="U201" s="54"/>
    </row>
    <row r="202" spans="1:21" x14ac:dyDescent="0.25">
      <c r="A202" s="13"/>
      <c r="B202" s="54"/>
      <c r="C202" s="54"/>
      <c r="D202" s="54"/>
      <c r="E202" s="54"/>
      <c r="F202" s="54"/>
      <c r="G202" s="54"/>
      <c r="H202" s="54"/>
      <c r="I202" s="54"/>
      <c r="J202" s="54"/>
      <c r="K202" s="54"/>
      <c r="L202" s="54"/>
      <c r="M202" s="54"/>
      <c r="N202" s="54"/>
      <c r="O202" s="54"/>
      <c r="P202" s="54"/>
      <c r="Q202" s="54"/>
      <c r="R202" s="54"/>
      <c r="S202" s="54"/>
      <c r="T202" s="54"/>
      <c r="U202" s="54"/>
    </row>
    <row r="203" spans="1:21" x14ac:dyDescent="0.25">
      <c r="A203" s="13"/>
      <c r="B203" s="130" t="s">
        <v>568</v>
      </c>
      <c r="C203" s="130"/>
      <c r="D203" s="130"/>
      <c r="E203" s="130"/>
      <c r="F203" s="130"/>
      <c r="G203" s="130"/>
      <c r="H203" s="130"/>
      <c r="I203" s="130"/>
      <c r="J203" s="130"/>
      <c r="K203" s="130"/>
      <c r="L203" s="130"/>
      <c r="M203" s="130"/>
      <c r="N203" s="130"/>
      <c r="O203" s="130"/>
      <c r="P203" s="130"/>
      <c r="Q203" s="130"/>
      <c r="R203" s="130"/>
      <c r="S203" s="130"/>
      <c r="T203" s="130"/>
      <c r="U203" s="130"/>
    </row>
    <row r="204" spans="1:21" x14ac:dyDescent="0.25">
      <c r="A204" s="13"/>
      <c r="B204" s="130" t="s">
        <v>535</v>
      </c>
      <c r="C204" s="130"/>
      <c r="D204" s="130"/>
      <c r="E204" s="130"/>
      <c r="F204" s="130"/>
      <c r="G204" s="130"/>
      <c r="H204" s="130"/>
      <c r="I204" s="130"/>
      <c r="J204" s="130"/>
      <c r="K204" s="130"/>
      <c r="L204" s="130"/>
      <c r="M204" s="130"/>
      <c r="N204" s="130"/>
      <c r="O204" s="130"/>
      <c r="P204" s="130"/>
      <c r="Q204" s="130"/>
      <c r="R204" s="130"/>
      <c r="S204" s="130"/>
      <c r="T204" s="130"/>
      <c r="U204" s="130"/>
    </row>
    <row r="205" spans="1:21" ht="15.75" thickBot="1" x14ac:dyDescent="0.3">
      <c r="A205" s="13"/>
      <c r="B205" s="15"/>
      <c r="C205" s="51" t="s">
        <v>493</v>
      </c>
      <c r="D205" s="51"/>
      <c r="E205" s="14"/>
      <c r="F205" s="12"/>
      <c r="G205" s="51" t="s">
        <v>494</v>
      </c>
      <c r="H205" s="51"/>
      <c r="I205" s="14"/>
      <c r="J205" s="12"/>
      <c r="K205" s="51" t="s">
        <v>495</v>
      </c>
      <c r="L205" s="51"/>
      <c r="M205" s="14"/>
      <c r="N205" s="12"/>
      <c r="O205" s="51" t="s">
        <v>496</v>
      </c>
      <c r="P205" s="51"/>
      <c r="Q205" s="14"/>
      <c r="R205" s="12"/>
      <c r="S205" s="51" t="s">
        <v>497</v>
      </c>
      <c r="T205" s="51"/>
      <c r="U205" s="14"/>
    </row>
    <row r="206" spans="1:21" ht="15.75" thickBot="1" x14ac:dyDescent="0.3">
      <c r="A206" s="13"/>
      <c r="B206" s="25" t="s">
        <v>534</v>
      </c>
      <c r="C206" s="27" t="s">
        <v>178</v>
      </c>
      <c r="D206" s="28">
        <v>49854</v>
      </c>
      <c r="E206" s="18"/>
      <c r="F206" s="19"/>
      <c r="G206" s="27" t="s">
        <v>178</v>
      </c>
      <c r="H206" s="28">
        <v>8144</v>
      </c>
      <c r="I206" s="18"/>
      <c r="J206" s="19"/>
      <c r="K206" s="27" t="s">
        <v>178</v>
      </c>
      <c r="L206" s="28">
        <v>66667</v>
      </c>
      <c r="M206" s="18"/>
      <c r="N206" s="19"/>
      <c r="O206" s="27" t="s">
        <v>178</v>
      </c>
      <c r="P206" s="29" t="s">
        <v>543</v>
      </c>
      <c r="Q206" s="18" t="s">
        <v>219</v>
      </c>
      <c r="R206" s="19"/>
      <c r="S206" s="27" t="s">
        <v>178</v>
      </c>
      <c r="T206" s="28">
        <v>49854</v>
      </c>
      <c r="U206" s="18"/>
    </row>
    <row r="207" spans="1:21" ht="39" x14ac:dyDescent="0.25">
      <c r="A207" s="13"/>
      <c r="B207" s="42" t="s">
        <v>100</v>
      </c>
      <c r="C207" s="20"/>
      <c r="D207" s="23"/>
      <c r="E207" s="20"/>
      <c r="F207" s="23"/>
      <c r="G207" s="20"/>
      <c r="H207" s="23"/>
      <c r="I207" s="20"/>
      <c r="J207" s="23"/>
      <c r="K207" s="20"/>
      <c r="L207" s="23"/>
      <c r="M207" s="20"/>
      <c r="N207" s="23"/>
      <c r="O207" s="20"/>
      <c r="P207" s="23"/>
      <c r="Q207" s="20"/>
      <c r="R207" s="23"/>
      <c r="S207" s="20"/>
      <c r="T207" s="23"/>
      <c r="U207" s="20"/>
    </row>
    <row r="208" spans="1:21" ht="39" x14ac:dyDescent="0.25">
      <c r="A208" s="13"/>
      <c r="B208" s="124" t="s">
        <v>101</v>
      </c>
      <c r="C208" s="18"/>
      <c r="D208" s="19" t="s">
        <v>179</v>
      </c>
      <c r="E208" s="18"/>
      <c r="F208" s="19"/>
      <c r="G208" s="18"/>
      <c r="H208" s="19" t="s">
        <v>179</v>
      </c>
      <c r="I208" s="18"/>
      <c r="J208" s="19"/>
      <c r="K208" s="18"/>
      <c r="L208" s="19" t="s">
        <v>371</v>
      </c>
      <c r="M208" s="18" t="s">
        <v>219</v>
      </c>
      <c r="N208" s="19"/>
      <c r="O208" s="18"/>
      <c r="P208" s="19" t="s">
        <v>179</v>
      </c>
      <c r="Q208" s="18"/>
      <c r="R208" s="19"/>
      <c r="S208" s="18"/>
      <c r="T208" s="19" t="s">
        <v>371</v>
      </c>
      <c r="U208" s="18" t="s">
        <v>219</v>
      </c>
    </row>
    <row r="209" spans="1:21" ht="27" thickBot="1" x14ac:dyDescent="0.3">
      <c r="A209" s="13"/>
      <c r="B209" s="125" t="s">
        <v>102</v>
      </c>
      <c r="C209" s="31"/>
      <c r="D209" s="33" t="s">
        <v>179</v>
      </c>
      <c r="E209" s="20"/>
      <c r="F209" s="23"/>
      <c r="G209" s="31"/>
      <c r="H209" s="33" t="s">
        <v>569</v>
      </c>
      <c r="I209" s="20" t="s">
        <v>219</v>
      </c>
      <c r="J209" s="23"/>
      <c r="K209" s="31"/>
      <c r="L209" s="33" t="s">
        <v>570</v>
      </c>
      <c r="M209" s="20" t="s">
        <v>219</v>
      </c>
      <c r="N209" s="23"/>
      <c r="O209" s="31"/>
      <c r="P209" s="33" t="s">
        <v>179</v>
      </c>
      <c r="Q209" s="20"/>
      <c r="R209" s="23"/>
      <c r="S209" s="31"/>
      <c r="T209" s="33" t="s">
        <v>372</v>
      </c>
      <c r="U209" s="20" t="s">
        <v>219</v>
      </c>
    </row>
    <row r="210" spans="1:21" ht="27" thickBot="1" x14ac:dyDescent="0.3">
      <c r="A210" s="13"/>
      <c r="B210" s="126" t="s">
        <v>103</v>
      </c>
      <c r="C210" s="27"/>
      <c r="D210" s="29" t="s">
        <v>179</v>
      </c>
      <c r="E210" s="18"/>
      <c r="F210" s="19"/>
      <c r="G210" s="27"/>
      <c r="H210" s="29" t="s">
        <v>569</v>
      </c>
      <c r="I210" s="18" t="s">
        <v>219</v>
      </c>
      <c r="J210" s="19"/>
      <c r="K210" s="27"/>
      <c r="L210" s="29" t="s">
        <v>571</v>
      </c>
      <c r="M210" s="18" t="s">
        <v>219</v>
      </c>
      <c r="N210" s="19"/>
      <c r="O210" s="27"/>
      <c r="P210" s="29" t="s">
        <v>179</v>
      </c>
      <c r="Q210" s="18"/>
      <c r="R210" s="19"/>
      <c r="S210" s="27"/>
      <c r="T210" s="29" t="s">
        <v>374</v>
      </c>
      <c r="U210" s="18" t="s">
        <v>219</v>
      </c>
    </row>
    <row r="211" spans="1:21" x14ac:dyDescent="0.25">
      <c r="A211" s="13"/>
      <c r="B211" s="42"/>
      <c r="C211" s="20"/>
      <c r="D211" s="23"/>
      <c r="E211" s="20"/>
      <c r="F211" s="23"/>
      <c r="G211" s="20"/>
      <c r="H211" s="23"/>
      <c r="I211" s="20"/>
      <c r="J211" s="23"/>
      <c r="K211" s="20"/>
      <c r="L211" s="23"/>
      <c r="M211" s="20"/>
      <c r="N211" s="23"/>
      <c r="O211" s="20"/>
      <c r="P211" s="23"/>
      <c r="Q211" s="20"/>
      <c r="R211" s="23"/>
      <c r="S211" s="20"/>
      <c r="T211" s="23"/>
      <c r="U211" s="20"/>
    </row>
    <row r="212" spans="1:21" ht="26.25" x14ac:dyDescent="0.25">
      <c r="A212" s="13"/>
      <c r="B212" s="43" t="s">
        <v>104</v>
      </c>
      <c r="C212" s="18"/>
      <c r="D212" s="19"/>
      <c r="E212" s="18"/>
      <c r="F212" s="19"/>
      <c r="G212" s="18"/>
      <c r="H212" s="19"/>
      <c r="I212" s="18"/>
      <c r="J212" s="19"/>
      <c r="K212" s="18"/>
      <c r="L212" s="19"/>
      <c r="M212" s="18"/>
      <c r="N212" s="19"/>
      <c r="O212" s="18"/>
      <c r="P212" s="19"/>
      <c r="Q212" s="18"/>
      <c r="R212" s="19"/>
      <c r="S212" s="18"/>
      <c r="T212" s="19"/>
      <c r="U212" s="18"/>
    </row>
    <row r="213" spans="1:21" x14ac:dyDescent="0.25">
      <c r="A213" s="13"/>
      <c r="B213" s="125" t="s">
        <v>366</v>
      </c>
      <c r="C213" s="20"/>
      <c r="D213" s="23" t="s">
        <v>179</v>
      </c>
      <c r="E213" s="20"/>
      <c r="F213" s="23"/>
      <c r="G213" s="20"/>
      <c r="H213" s="23" t="s">
        <v>179</v>
      </c>
      <c r="I213" s="20"/>
      <c r="J213" s="23"/>
      <c r="K213" s="20"/>
      <c r="L213" s="23" t="s">
        <v>376</v>
      </c>
      <c r="M213" s="20" t="s">
        <v>219</v>
      </c>
      <c r="N213" s="23"/>
      <c r="O213" s="20"/>
      <c r="P213" s="23" t="s">
        <v>179</v>
      </c>
      <c r="Q213" s="20"/>
      <c r="R213" s="23"/>
      <c r="S213" s="20"/>
      <c r="T213" s="23" t="s">
        <v>376</v>
      </c>
      <c r="U213" s="20" t="s">
        <v>219</v>
      </c>
    </row>
    <row r="214" spans="1:21" ht="15.75" thickBot="1" x14ac:dyDescent="0.3">
      <c r="A214" s="13"/>
      <c r="B214" s="124" t="s">
        <v>79</v>
      </c>
      <c r="C214" s="27"/>
      <c r="D214" s="29" t="s">
        <v>179</v>
      </c>
      <c r="E214" s="18"/>
      <c r="F214" s="19"/>
      <c r="G214" s="27"/>
      <c r="H214" s="29" t="s">
        <v>179</v>
      </c>
      <c r="I214" s="18"/>
      <c r="J214" s="19"/>
      <c r="K214" s="27"/>
      <c r="L214" s="28">
        <v>1516</v>
      </c>
      <c r="M214" s="18"/>
      <c r="N214" s="19"/>
      <c r="O214" s="27"/>
      <c r="P214" s="29" t="s">
        <v>179</v>
      </c>
      <c r="Q214" s="18"/>
      <c r="R214" s="19"/>
      <c r="S214" s="27"/>
      <c r="T214" s="28">
        <v>1516</v>
      </c>
      <c r="U214" s="18"/>
    </row>
    <row r="215" spans="1:21" ht="15.75" thickBot="1" x14ac:dyDescent="0.3">
      <c r="A215" s="13"/>
      <c r="B215" s="127" t="s">
        <v>368</v>
      </c>
      <c r="C215" s="31"/>
      <c r="D215" s="33" t="s">
        <v>179</v>
      </c>
      <c r="E215" s="20"/>
      <c r="F215" s="23"/>
      <c r="G215" s="31"/>
      <c r="H215" s="33" t="s">
        <v>179</v>
      </c>
      <c r="I215" s="20"/>
      <c r="J215" s="23"/>
      <c r="K215" s="31"/>
      <c r="L215" s="33" t="s">
        <v>378</v>
      </c>
      <c r="M215" s="20" t="s">
        <v>219</v>
      </c>
      <c r="N215" s="23"/>
      <c r="O215" s="31"/>
      <c r="P215" s="33" t="s">
        <v>179</v>
      </c>
      <c r="Q215" s="20"/>
      <c r="R215" s="23"/>
      <c r="S215" s="31"/>
      <c r="T215" s="33" t="s">
        <v>378</v>
      </c>
      <c r="U215" s="20" t="s">
        <v>219</v>
      </c>
    </row>
    <row r="216" spans="1:21" x14ac:dyDescent="0.25">
      <c r="A216" s="13"/>
      <c r="B216" s="17"/>
      <c r="C216" s="18"/>
      <c r="D216" s="19"/>
      <c r="E216" s="18"/>
      <c r="F216" s="19"/>
      <c r="G216" s="18"/>
      <c r="H216" s="19"/>
      <c r="I216" s="18"/>
      <c r="J216" s="19"/>
      <c r="K216" s="18"/>
      <c r="L216" s="19"/>
      <c r="M216" s="18"/>
      <c r="N216" s="19"/>
      <c r="O216" s="18"/>
      <c r="P216" s="19"/>
      <c r="Q216" s="18"/>
      <c r="R216" s="19"/>
      <c r="S216" s="18"/>
      <c r="T216" s="19"/>
      <c r="U216" s="18"/>
    </row>
    <row r="217" spans="1:21" ht="26.25" x14ac:dyDescent="0.25">
      <c r="A217" s="13"/>
      <c r="B217" s="42" t="s">
        <v>106</v>
      </c>
      <c r="C217" s="20"/>
      <c r="D217" s="23" t="s">
        <v>179</v>
      </c>
      <c r="E217" s="20"/>
      <c r="F217" s="23"/>
      <c r="G217" s="20"/>
      <c r="H217" s="23" t="s">
        <v>569</v>
      </c>
      <c r="I217" s="20" t="s">
        <v>219</v>
      </c>
      <c r="J217" s="23"/>
      <c r="K217" s="20"/>
      <c r="L217" s="23" t="s">
        <v>572</v>
      </c>
      <c r="M217" s="20" t="s">
        <v>219</v>
      </c>
      <c r="N217" s="23"/>
      <c r="O217" s="20"/>
      <c r="P217" s="23" t="s">
        <v>179</v>
      </c>
      <c r="Q217" s="20"/>
      <c r="R217" s="23"/>
      <c r="S217" s="20"/>
      <c r="T217" s="23" t="s">
        <v>380</v>
      </c>
      <c r="U217" s="20" t="s">
        <v>219</v>
      </c>
    </row>
    <row r="218" spans="1:21" ht="15.75" thickBot="1" x14ac:dyDescent="0.3">
      <c r="A218" s="13"/>
      <c r="B218" s="124" t="s">
        <v>562</v>
      </c>
      <c r="C218" s="27"/>
      <c r="D218" s="29" t="s">
        <v>179</v>
      </c>
      <c r="E218" s="18"/>
      <c r="F218" s="19"/>
      <c r="G218" s="27"/>
      <c r="H218" s="29">
        <v>2</v>
      </c>
      <c r="I218" s="18"/>
      <c r="J218" s="19"/>
      <c r="K218" s="27"/>
      <c r="L218" s="28">
        <v>8941</v>
      </c>
      <c r="M218" s="18"/>
      <c r="N218" s="19"/>
      <c r="O218" s="27"/>
      <c r="P218" s="29" t="s">
        <v>179</v>
      </c>
      <c r="Q218" s="18"/>
      <c r="R218" s="19"/>
      <c r="S218" s="27"/>
      <c r="T218" s="28">
        <v>8943</v>
      </c>
      <c r="U218" s="18"/>
    </row>
    <row r="219" spans="1:21" x14ac:dyDescent="0.25">
      <c r="A219" s="13"/>
      <c r="B219" s="42" t="s">
        <v>108</v>
      </c>
      <c r="C219" s="20"/>
      <c r="D219" s="23" t="s">
        <v>179</v>
      </c>
      <c r="E219" s="20"/>
      <c r="F219" s="23"/>
      <c r="G219" s="20"/>
      <c r="H219" s="23" t="s">
        <v>179</v>
      </c>
      <c r="I219" s="20"/>
      <c r="J219" s="23"/>
      <c r="K219" s="20"/>
      <c r="L219" s="23" t="s">
        <v>381</v>
      </c>
      <c r="M219" s="20" t="s">
        <v>219</v>
      </c>
      <c r="N219" s="23"/>
      <c r="O219" s="20"/>
      <c r="P219" s="23" t="s">
        <v>179</v>
      </c>
      <c r="Q219" s="20"/>
      <c r="R219" s="23"/>
      <c r="S219" s="20"/>
      <c r="T219" s="23" t="s">
        <v>381</v>
      </c>
      <c r="U219" s="20" t="s">
        <v>219</v>
      </c>
    </row>
    <row r="220" spans="1:21" ht="52.5" thickBot="1" x14ac:dyDescent="0.3">
      <c r="A220" s="13"/>
      <c r="B220" s="25" t="s">
        <v>565</v>
      </c>
      <c r="C220" s="27"/>
      <c r="D220" s="29" t="s">
        <v>381</v>
      </c>
      <c r="E220" s="18" t="s">
        <v>219</v>
      </c>
      <c r="F220" s="19"/>
      <c r="G220" s="27"/>
      <c r="H220" s="29" t="s">
        <v>573</v>
      </c>
      <c r="I220" s="18" t="s">
        <v>219</v>
      </c>
      <c r="J220" s="19"/>
      <c r="K220" s="27"/>
      <c r="L220" s="29" t="s">
        <v>573</v>
      </c>
      <c r="M220" s="18" t="s">
        <v>219</v>
      </c>
      <c r="N220" s="19"/>
      <c r="O220" s="27"/>
      <c r="P220" s="28">
        <v>99956</v>
      </c>
      <c r="Q220" s="18"/>
      <c r="R220" s="19"/>
      <c r="S220" s="27"/>
      <c r="T220" s="29" t="s">
        <v>179</v>
      </c>
      <c r="U220" s="18"/>
    </row>
    <row r="221" spans="1:21" ht="15.75" thickBot="1" x14ac:dyDescent="0.3">
      <c r="A221" s="13"/>
      <c r="B221" s="26" t="s">
        <v>109</v>
      </c>
      <c r="C221" s="119" t="s">
        <v>178</v>
      </c>
      <c r="D221" s="121" t="s">
        <v>574</v>
      </c>
      <c r="E221" s="20" t="s">
        <v>219</v>
      </c>
      <c r="F221" s="23"/>
      <c r="G221" s="119" t="s">
        <v>178</v>
      </c>
      <c r="H221" s="121" t="s">
        <v>575</v>
      </c>
      <c r="I221" s="20" t="s">
        <v>219</v>
      </c>
      <c r="J221" s="23"/>
      <c r="K221" s="119" t="s">
        <v>178</v>
      </c>
      <c r="L221" s="121" t="s">
        <v>576</v>
      </c>
      <c r="M221" s="20" t="s">
        <v>219</v>
      </c>
      <c r="N221" s="23"/>
      <c r="O221" s="119" t="s">
        <v>178</v>
      </c>
      <c r="P221" s="120">
        <v>25145</v>
      </c>
      <c r="Q221" s="20"/>
      <c r="R221" s="23"/>
      <c r="S221" s="119" t="s">
        <v>178</v>
      </c>
      <c r="T221" s="121" t="s">
        <v>574</v>
      </c>
      <c r="U221" s="20" t="s">
        <v>219</v>
      </c>
    </row>
    <row r="222" spans="1:21" ht="15.75" thickTop="1" x14ac:dyDescent="0.25">
      <c r="A222" s="13"/>
      <c r="B222" s="54"/>
      <c r="C222" s="54"/>
      <c r="D222" s="54"/>
      <c r="E222" s="54"/>
      <c r="F222" s="54"/>
      <c r="G222" s="54"/>
      <c r="H222" s="54"/>
      <c r="I222" s="54"/>
      <c r="J222" s="54"/>
      <c r="K222" s="54"/>
      <c r="L222" s="54"/>
      <c r="M222" s="54"/>
      <c r="N222" s="54"/>
      <c r="O222" s="54"/>
      <c r="P222" s="54"/>
      <c r="Q222" s="54"/>
      <c r="R222" s="54"/>
      <c r="S222" s="54"/>
      <c r="T222" s="54"/>
      <c r="U222" s="54"/>
    </row>
    <row r="223" spans="1:21" ht="15" customHeight="1" x14ac:dyDescent="0.25">
      <c r="A223" s="13"/>
      <c r="B223" s="132" t="s">
        <v>523</v>
      </c>
      <c r="C223" s="132"/>
      <c r="D223" s="132"/>
      <c r="E223" s="132"/>
      <c r="F223" s="132"/>
      <c r="G223" s="132"/>
      <c r="H223" s="132"/>
      <c r="I223" s="132"/>
      <c r="J223" s="132"/>
      <c r="K223" s="132"/>
      <c r="L223" s="132"/>
      <c r="M223" s="132"/>
      <c r="N223" s="132"/>
      <c r="O223" s="132"/>
      <c r="P223" s="132"/>
      <c r="Q223" s="132"/>
      <c r="R223" s="132"/>
      <c r="S223" s="132"/>
      <c r="T223" s="132"/>
      <c r="U223" s="132"/>
    </row>
    <row r="224" spans="1:21" x14ac:dyDescent="0.25">
      <c r="A224" s="13"/>
      <c r="B224" s="54"/>
      <c r="C224" s="54"/>
      <c r="D224" s="54"/>
      <c r="E224" s="54"/>
      <c r="F224" s="54"/>
      <c r="G224" s="54"/>
      <c r="H224" s="54"/>
      <c r="I224" s="54"/>
      <c r="J224" s="54"/>
      <c r="K224" s="54"/>
      <c r="L224" s="54"/>
      <c r="M224" s="54"/>
      <c r="N224" s="54"/>
      <c r="O224" s="54"/>
      <c r="P224" s="54"/>
      <c r="Q224" s="54"/>
      <c r="R224" s="54"/>
      <c r="S224" s="54"/>
      <c r="T224" s="54"/>
      <c r="U224" s="54"/>
    </row>
    <row r="225" spans="1:21" x14ac:dyDescent="0.25">
      <c r="A225" s="13"/>
      <c r="B225" s="54"/>
      <c r="C225" s="54"/>
      <c r="D225" s="54"/>
      <c r="E225" s="54"/>
      <c r="F225" s="54"/>
      <c r="G225" s="54"/>
      <c r="H225" s="54"/>
      <c r="I225" s="54"/>
      <c r="J225" s="54"/>
      <c r="K225" s="54"/>
      <c r="L225" s="54"/>
      <c r="M225" s="54"/>
      <c r="N225" s="54"/>
      <c r="O225" s="54"/>
      <c r="P225" s="54"/>
      <c r="Q225" s="54"/>
      <c r="R225" s="54"/>
      <c r="S225" s="54"/>
      <c r="T225" s="54"/>
      <c r="U225" s="54"/>
    </row>
    <row r="226" spans="1:21" x14ac:dyDescent="0.25">
      <c r="A226" s="13"/>
      <c r="B226" s="130" t="s">
        <v>568</v>
      </c>
      <c r="C226" s="130"/>
      <c r="D226" s="130"/>
      <c r="E226" s="130"/>
      <c r="F226" s="130"/>
      <c r="G226" s="130"/>
      <c r="H226" s="130"/>
      <c r="I226" s="130"/>
      <c r="J226" s="130"/>
      <c r="K226" s="130"/>
      <c r="L226" s="130"/>
      <c r="M226" s="130"/>
      <c r="N226" s="130"/>
      <c r="O226" s="130"/>
      <c r="P226" s="130"/>
      <c r="Q226" s="130"/>
      <c r="R226" s="130"/>
      <c r="S226" s="130"/>
      <c r="T226" s="130"/>
      <c r="U226" s="130"/>
    </row>
    <row r="227" spans="1:21" x14ac:dyDescent="0.25">
      <c r="A227" s="13"/>
      <c r="B227" s="130" t="s">
        <v>414</v>
      </c>
      <c r="C227" s="130"/>
      <c r="D227" s="130"/>
      <c r="E227" s="130"/>
      <c r="F227" s="130"/>
      <c r="G227" s="130"/>
      <c r="H227" s="130"/>
      <c r="I227" s="130"/>
      <c r="J227" s="130"/>
      <c r="K227" s="130"/>
      <c r="L227" s="130"/>
      <c r="M227" s="130"/>
      <c r="N227" s="130"/>
      <c r="O227" s="130"/>
      <c r="P227" s="130"/>
      <c r="Q227" s="130"/>
      <c r="R227" s="130"/>
      <c r="S227" s="130"/>
      <c r="T227" s="130"/>
      <c r="U227" s="130"/>
    </row>
    <row r="228" spans="1:21" ht="15.75" thickBot="1" x14ac:dyDescent="0.3">
      <c r="A228" s="13"/>
      <c r="B228" s="15"/>
      <c r="C228" s="51" t="s">
        <v>493</v>
      </c>
      <c r="D228" s="51"/>
      <c r="E228" s="14"/>
      <c r="F228" s="12"/>
      <c r="G228" s="51" t="s">
        <v>494</v>
      </c>
      <c r="H228" s="51"/>
      <c r="I228" s="14"/>
      <c r="J228" s="12"/>
      <c r="K228" s="51" t="s">
        <v>495</v>
      </c>
      <c r="L228" s="51"/>
      <c r="M228" s="14"/>
      <c r="N228" s="12"/>
      <c r="O228" s="51" t="s">
        <v>496</v>
      </c>
      <c r="P228" s="51"/>
      <c r="Q228" s="14"/>
      <c r="R228" s="12"/>
      <c r="S228" s="51" t="s">
        <v>497</v>
      </c>
      <c r="T228" s="51"/>
      <c r="U228" s="14"/>
    </row>
    <row r="229" spans="1:21" ht="15.75" thickBot="1" x14ac:dyDescent="0.3">
      <c r="A229" s="13"/>
      <c r="B229" s="25" t="s">
        <v>534</v>
      </c>
      <c r="C229" s="27" t="s">
        <v>178</v>
      </c>
      <c r="D229" s="28">
        <v>99915</v>
      </c>
      <c r="E229" s="18"/>
      <c r="F229" s="19"/>
      <c r="G229" s="27" t="s">
        <v>178</v>
      </c>
      <c r="H229" s="28">
        <v>16232</v>
      </c>
      <c r="I229" s="18"/>
      <c r="J229" s="19"/>
      <c r="K229" s="27" t="s">
        <v>178</v>
      </c>
      <c r="L229" s="28">
        <v>133400</v>
      </c>
      <c r="M229" s="18"/>
      <c r="N229" s="19"/>
      <c r="O229" s="27" t="s">
        <v>178</v>
      </c>
      <c r="P229" s="29" t="s">
        <v>550</v>
      </c>
      <c r="Q229" s="18" t="s">
        <v>219</v>
      </c>
      <c r="R229" s="19"/>
      <c r="S229" s="27" t="s">
        <v>178</v>
      </c>
      <c r="T229" s="28">
        <v>99915</v>
      </c>
      <c r="U229" s="18"/>
    </row>
    <row r="230" spans="1:21" ht="39" x14ac:dyDescent="0.25">
      <c r="A230" s="13"/>
      <c r="B230" s="42" t="s">
        <v>100</v>
      </c>
      <c r="C230" s="20"/>
      <c r="D230" s="23"/>
      <c r="E230" s="20"/>
      <c r="F230" s="23"/>
      <c r="G230" s="20"/>
      <c r="H230" s="23"/>
      <c r="I230" s="20"/>
      <c r="J230" s="23"/>
      <c r="K230" s="20"/>
      <c r="L230" s="23"/>
      <c r="M230" s="20"/>
      <c r="N230" s="23"/>
      <c r="O230" s="20"/>
      <c r="P230" s="23"/>
      <c r="Q230" s="20"/>
      <c r="R230" s="23"/>
      <c r="S230" s="20"/>
      <c r="T230" s="23"/>
      <c r="U230" s="20"/>
    </row>
    <row r="231" spans="1:21" ht="39" x14ac:dyDescent="0.25">
      <c r="A231" s="13"/>
      <c r="B231" s="124" t="s">
        <v>101</v>
      </c>
      <c r="C231" s="18"/>
      <c r="D231" s="19" t="s">
        <v>179</v>
      </c>
      <c r="E231" s="18"/>
      <c r="F231" s="19"/>
      <c r="G231" s="18"/>
      <c r="H231" s="19" t="s">
        <v>179</v>
      </c>
      <c r="I231" s="18"/>
      <c r="J231" s="19"/>
      <c r="K231" s="18"/>
      <c r="L231" s="19">
        <v>15</v>
      </c>
      <c r="M231" s="18"/>
      <c r="N231" s="19"/>
      <c r="O231" s="18"/>
      <c r="P231" s="19" t="s">
        <v>179</v>
      </c>
      <c r="Q231" s="18"/>
      <c r="R231" s="19"/>
      <c r="S231" s="18"/>
      <c r="T231" s="19">
        <v>15</v>
      </c>
      <c r="U231" s="18"/>
    </row>
    <row r="232" spans="1:21" ht="27" thickBot="1" x14ac:dyDescent="0.3">
      <c r="A232" s="13"/>
      <c r="B232" s="125" t="s">
        <v>102</v>
      </c>
      <c r="C232" s="31"/>
      <c r="D232" s="33" t="s">
        <v>179</v>
      </c>
      <c r="E232" s="20"/>
      <c r="F232" s="23"/>
      <c r="G232" s="31"/>
      <c r="H232" s="33">
        <v>12</v>
      </c>
      <c r="I232" s="20"/>
      <c r="J232" s="23"/>
      <c r="K232" s="31"/>
      <c r="L232" s="32">
        <v>48294</v>
      </c>
      <c r="M232" s="20"/>
      <c r="N232" s="23"/>
      <c r="O232" s="31"/>
      <c r="P232" s="33" t="s">
        <v>179</v>
      </c>
      <c r="Q232" s="20"/>
      <c r="R232" s="23"/>
      <c r="S232" s="31"/>
      <c r="T232" s="32">
        <v>48306</v>
      </c>
      <c r="U232" s="20"/>
    </row>
    <row r="233" spans="1:21" ht="27" thickBot="1" x14ac:dyDescent="0.3">
      <c r="A233" s="13"/>
      <c r="B233" s="126" t="s">
        <v>103</v>
      </c>
      <c r="C233" s="27"/>
      <c r="D233" s="29" t="s">
        <v>179</v>
      </c>
      <c r="E233" s="18"/>
      <c r="F233" s="19"/>
      <c r="G233" s="27"/>
      <c r="H233" s="29">
        <v>12</v>
      </c>
      <c r="I233" s="18"/>
      <c r="J233" s="19"/>
      <c r="K233" s="27"/>
      <c r="L233" s="28">
        <v>48309</v>
      </c>
      <c r="M233" s="18"/>
      <c r="N233" s="19"/>
      <c r="O233" s="27"/>
      <c r="P233" s="29" t="s">
        <v>179</v>
      </c>
      <c r="Q233" s="18"/>
      <c r="R233" s="19"/>
      <c r="S233" s="27"/>
      <c r="T233" s="28">
        <v>48321</v>
      </c>
      <c r="U233" s="18"/>
    </row>
    <row r="234" spans="1:21" x14ac:dyDescent="0.25">
      <c r="A234" s="13"/>
      <c r="B234" s="21"/>
      <c r="C234" s="20"/>
      <c r="D234" s="23"/>
      <c r="E234" s="20"/>
      <c r="F234" s="23"/>
      <c r="G234" s="20"/>
      <c r="H234" s="23"/>
      <c r="I234" s="20"/>
      <c r="J234" s="23"/>
      <c r="K234" s="20"/>
      <c r="L234" s="23"/>
      <c r="M234" s="20"/>
      <c r="N234" s="23"/>
      <c r="O234" s="20"/>
      <c r="P234" s="23"/>
      <c r="Q234" s="20"/>
      <c r="R234" s="23"/>
      <c r="S234" s="20"/>
      <c r="T234" s="23"/>
      <c r="U234" s="20"/>
    </row>
    <row r="235" spans="1:21" ht="26.25" x14ac:dyDescent="0.25">
      <c r="A235" s="13"/>
      <c r="B235" s="43" t="s">
        <v>104</v>
      </c>
      <c r="C235" s="18"/>
      <c r="D235" s="19"/>
      <c r="E235" s="18"/>
      <c r="F235" s="19"/>
      <c r="G235" s="18"/>
      <c r="H235" s="19"/>
      <c r="I235" s="18"/>
      <c r="J235" s="19"/>
      <c r="K235" s="18"/>
      <c r="L235" s="19"/>
      <c r="M235" s="18"/>
      <c r="N235" s="19"/>
      <c r="O235" s="18"/>
      <c r="P235" s="19"/>
      <c r="Q235" s="18"/>
      <c r="R235" s="19"/>
      <c r="S235" s="18"/>
      <c r="T235" s="19"/>
      <c r="U235" s="18"/>
    </row>
    <row r="236" spans="1:21" x14ac:dyDescent="0.25">
      <c r="A236" s="13"/>
      <c r="B236" s="125" t="s">
        <v>366</v>
      </c>
      <c r="C236" s="20"/>
      <c r="D236" s="23" t="s">
        <v>179</v>
      </c>
      <c r="E236" s="20"/>
      <c r="F236" s="23"/>
      <c r="G236" s="20"/>
      <c r="H236" s="23" t="s">
        <v>179</v>
      </c>
      <c r="I236" s="20"/>
      <c r="J236" s="23"/>
      <c r="K236" s="20"/>
      <c r="L236" s="23" t="s">
        <v>367</v>
      </c>
      <c r="M236" s="20" t="s">
        <v>219</v>
      </c>
      <c r="N236" s="23"/>
      <c r="O236" s="20"/>
      <c r="P236" s="23" t="s">
        <v>179</v>
      </c>
      <c r="Q236" s="20"/>
      <c r="R236" s="23"/>
      <c r="S236" s="20"/>
      <c r="T236" s="23" t="s">
        <v>367</v>
      </c>
      <c r="U236" s="20" t="s">
        <v>219</v>
      </c>
    </row>
    <row r="237" spans="1:21" ht="15.75" thickBot="1" x14ac:dyDescent="0.3">
      <c r="A237" s="13"/>
      <c r="B237" s="124" t="s">
        <v>79</v>
      </c>
      <c r="C237" s="27"/>
      <c r="D237" s="29" t="s">
        <v>179</v>
      </c>
      <c r="E237" s="18"/>
      <c r="F237" s="19"/>
      <c r="G237" s="27"/>
      <c r="H237" s="29" t="s">
        <v>179</v>
      </c>
      <c r="I237" s="18"/>
      <c r="J237" s="19"/>
      <c r="K237" s="27"/>
      <c r="L237" s="29">
        <v>224</v>
      </c>
      <c r="M237" s="18"/>
      <c r="N237" s="19"/>
      <c r="O237" s="27"/>
      <c r="P237" s="29" t="s">
        <v>179</v>
      </c>
      <c r="Q237" s="18"/>
      <c r="R237" s="19"/>
      <c r="S237" s="27"/>
      <c r="T237" s="29">
        <v>224</v>
      </c>
      <c r="U237" s="18"/>
    </row>
    <row r="238" spans="1:21" ht="15.75" thickBot="1" x14ac:dyDescent="0.3">
      <c r="A238" s="13"/>
      <c r="B238" s="127" t="s">
        <v>368</v>
      </c>
      <c r="C238" s="31"/>
      <c r="D238" s="33" t="s">
        <v>179</v>
      </c>
      <c r="E238" s="20"/>
      <c r="F238" s="23"/>
      <c r="G238" s="31"/>
      <c r="H238" s="33" t="s">
        <v>179</v>
      </c>
      <c r="I238" s="20"/>
      <c r="J238" s="23"/>
      <c r="K238" s="31"/>
      <c r="L238" s="33">
        <v>168</v>
      </c>
      <c r="M238" s="20"/>
      <c r="N238" s="23"/>
      <c r="O238" s="31"/>
      <c r="P238" s="33" t="s">
        <v>179</v>
      </c>
      <c r="Q238" s="20"/>
      <c r="R238" s="23"/>
      <c r="S238" s="31"/>
      <c r="T238" s="33">
        <v>168</v>
      </c>
      <c r="U238" s="20"/>
    </row>
    <row r="239" spans="1:21" x14ac:dyDescent="0.25">
      <c r="A239" s="13"/>
      <c r="B239" s="17"/>
      <c r="C239" s="18"/>
      <c r="D239" s="19"/>
      <c r="E239" s="18"/>
      <c r="F239" s="19"/>
      <c r="G239" s="18"/>
      <c r="H239" s="19"/>
      <c r="I239" s="18"/>
      <c r="J239" s="19"/>
      <c r="K239" s="18"/>
      <c r="L239" s="19"/>
      <c r="M239" s="18"/>
      <c r="N239" s="19"/>
      <c r="O239" s="18"/>
      <c r="P239" s="19"/>
      <c r="Q239" s="18"/>
      <c r="R239" s="19"/>
      <c r="S239" s="18"/>
      <c r="T239" s="19"/>
      <c r="U239" s="18"/>
    </row>
    <row r="240" spans="1:21" ht="26.25" x14ac:dyDescent="0.25">
      <c r="A240" s="13"/>
      <c r="B240" s="42" t="s">
        <v>106</v>
      </c>
      <c r="C240" s="20"/>
      <c r="D240" s="23" t="s">
        <v>179</v>
      </c>
      <c r="E240" s="20"/>
      <c r="F240" s="23"/>
      <c r="G240" s="20"/>
      <c r="H240" s="23">
        <v>12</v>
      </c>
      <c r="I240" s="20"/>
      <c r="J240" s="23"/>
      <c r="K240" s="20"/>
      <c r="L240" s="22">
        <v>48477</v>
      </c>
      <c r="M240" s="20"/>
      <c r="N240" s="23"/>
      <c r="O240" s="20"/>
      <c r="P240" s="23" t="s">
        <v>179</v>
      </c>
      <c r="Q240" s="20"/>
      <c r="R240" s="23"/>
      <c r="S240" s="20"/>
      <c r="T240" s="22">
        <v>48489</v>
      </c>
      <c r="U240" s="20"/>
    </row>
    <row r="241" spans="1:21" ht="15.75" thickBot="1" x14ac:dyDescent="0.3">
      <c r="A241" s="13"/>
      <c r="B241" s="124" t="s">
        <v>562</v>
      </c>
      <c r="C241" s="27"/>
      <c r="D241" s="29" t="s">
        <v>179</v>
      </c>
      <c r="E241" s="18"/>
      <c r="F241" s="19"/>
      <c r="G241" s="27"/>
      <c r="H241" s="29" t="s">
        <v>563</v>
      </c>
      <c r="I241" s="18" t="s">
        <v>219</v>
      </c>
      <c r="J241" s="19"/>
      <c r="K241" s="27"/>
      <c r="L241" s="29" t="s">
        <v>577</v>
      </c>
      <c r="M241" s="18" t="s">
        <v>219</v>
      </c>
      <c r="N241" s="19"/>
      <c r="O241" s="27"/>
      <c r="P241" s="29" t="s">
        <v>179</v>
      </c>
      <c r="Q241" s="18"/>
      <c r="R241" s="19"/>
      <c r="S241" s="27"/>
      <c r="T241" s="29" t="s">
        <v>384</v>
      </c>
      <c r="U241" s="18" t="s">
        <v>219</v>
      </c>
    </row>
    <row r="242" spans="1:21" x14ac:dyDescent="0.25">
      <c r="A242" s="13"/>
      <c r="B242" s="42" t="s">
        <v>108</v>
      </c>
      <c r="C242" s="20"/>
      <c r="D242" s="23" t="s">
        <v>179</v>
      </c>
      <c r="E242" s="20"/>
      <c r="F242" s="23"/>
      <c r="G242" s="20"/>
      <c r="H242" s="23">
        <v>8</v>
      </c>
      <c r="I242" s="20"/>
      <c r="J242" s="23"/>
      <c r="K242" s="20"/>
      <c r="L242" s="22">
        <v>43259</v>
      </c>
      <c r="M242" s="20"/>
      <c r="N242" s="23"/>
      <c r="O242" s="20"/>
      <c r="P242" s="23" t="s">
        <v>179</v>
      </c>
      <c r="Q242" s="20"/>
      <c r="R242" s="23"/>
      <c r="S242" s="20"/>
      <c r="T242" s="22">
        <v>43267</v>
      </c>
      <c r="U242" s="20"/>
    </row>
    <row r="243" spans="1:21" ht="52.5" thickBot="1" x14ac:dyDescent="0.3">
      <c r="A243" s="13"/>
      <c r="B243" s="25" t="s">
        <v>565</v>
      </c>
      <c r="C243" s="27"/>
      <c r="D243" s="28">
        <v>43267</v>
      </c>
      <c r="E243" s="18"/>
      <c r="F243" s="19"/>
      <c r="G243" s="27"/>
      <c r="H243" s="28">
        <v>9689</v>
      </c>
      <c r="I243" s="18"/>
      <c r="J243" s="19"/>
      <c r="K243" s="27"/>
      <c r="L243" s="28">
        <v>9697</v>
      </c>
      <c r="M243" s="18"/>
      <c r="N243" s="19"/>
      <c r="O243" s="27"/>
      <c r="P243" s="29" t="s">
        <v>578</v>
      </c>
      <c r="Q243" s="18" t="s">
        <v>219</v>
      </c>
      <c r="R243" s="19"/>
      <c r="S243" s="27"/>
      <c r="T243" s="29" t="s">
        <v>179</v>
      </c>
      <c r="U243" s="18"/>
    </row>
    <row r="244" spans="1:21" ht="15.75" thickBot="1" x14ac:dyDescent="0.3">
      <c r="A244" s="13"/>
      <c r="B244" s="26" t="s">
        <v>109</v>
      </c>
      <c r="C244" s="119" t="s">
        <v>178</v>
      </c>
      <c r="D244" s="120">
        <v>143182</v>
      </c>
      <c r="E244" s="20"/>
      <c r="F244" s="23"/>
      <c r="G244" s="119" t="s">
        <v>178</v>
      </c>
      <c r="H244" s="120">
        <v>25929</v>
      </c>
      <c r="I244" s="20"/>
      <c r="J244" s="23"/>
      <c r="K244" s="119" t="s">
        <v>178</v>
      </c>
      <c r="L244" s="120">
        <v>186356</v>
      </c>
      <c r="M244" s="20"/>
      <c r="N244" s="23"/>
      <c r="O244" s="119" t="s">
        <v>178</v>
      </c>
      <c r="P244" s="121" t="s">
        <v>579</v>
      </c>
      <c r="Q244" s="20" t="s">
        <v>219</v>
      </c>
      <c r="R244" s="23"/>
      <c r="S244" s="119" t="s">
        <v>178</v>
      </c>
      <c r="T244" s="120">
        <v>143182</v>
      </c>
      <c r="U244" s="20"/>
    </row>
    <row r="245" spans="1:21" ht="15.75" thickTop="1" x14ac:dyDescent="0.25">
      <c r="A245" s="13"/>
      <c r="B245" s="54"/>
      <c r="C245" s="54"/>
      <c r="D245" s="54"/>
      <c r="E245" s="54"/>
      <c r="F245" s="54"/>
      <c r="G245" s="54"/>
      <c r="H245" s="54"/>
      <c r="I245" s="54"/>
      <c r="J245" s="54"/>
      <c r="K245" s="54"/>
      <c r="L245" s="54"/>
      <c r="M245" s="54"/>
      <c r="N245" s="54"/>
      <c r="O245" s="54"/>
      <c r="P245" s="54"/>
      <c r="Q245" s="54"/>
      <c r="R245" s="54"/>
      <c r="S245" s="54"/>
      <c r="T245" s="54"/>
      <c r="U245" s="54"/>
    </row>
    <row r="246" spans="1:21" ht="15" customHeight="1" x14ac:dyDescent="0.25">
      <c r="A246" s="13"/>
      <c r="B246" s="132" t="s">
        <v>523</v>
      </c>
      <c r="C246" s="132"/>
      <c r="D246" s="132"/>
      <c r="E246" s="132"/>
      <c r="F246" s="132"/>
      <c r="G246" s="132"/>
      <c r="H246" s="132"/>
      <c r="I246" s="132"/>
      <c r="J246" s="132"/>
      <c r="K246" s="132"/>
      <c r="L246" s="132"/>
      <c r="M246" s="132"/>
      <c r="N246" s="132"/>
      <c r="O246" s="132"/>
      <c r="P246" s="132"/>
      <c r="Q246" s="132"/>
      <c r="R246" s="132"/>
      <c r="S246" s="132"/>
      <c r="T246" s="132"/>
      <c r="U246" s="132"/>
    </row>
    <row r="247" spans="1:21" x14ac:dyDescent="0.25">
      <c r="A247" s="13"/>
      <c r="B247" s="54"/>
      <c r="C247" s="54"/>
      <c r="D247" s="54"/>
      <c r="E247" s="54"/>
      <c r="F247" s="54"/>
      <c r="G247" s="54"/>
      <c r="H247" s="54"/>
      <c r="I247" s="54"/>
      <c r="J247" s="54"/>
      <c r="K247" s="54"/>
      <c r="L247" s="54"/>
      <c r="M247" s="54"/>
      <c r="N247" s="54"/>
      <c r="O247" s="54"/>
      <c r="P247" s="54"/>
      <c r="Q247" s="54"/>
      <c r="R247" s="54"/>
      <c r="S247" s="54"/>
      <c r="T247" s="54"/>
      <c r="U247" s="54"/>
    </row>
    <row r="248" spans="1:21" x14ac:dyDescent="0.25">
      <c r="A248" s="13"/>
      <c r="B248" s="54"/>
      <c r="C248" s="54"/>
      <c r="D248" s="54"/>
      <c r="E248" s="54"/>
      <c r="F248" s="54"/>
      <c r="G248" s="54"/>
      <c r="H248" s="54"/>
      <c r="I248" s="54"/>
      <c r="J248" s="54"/>
      <c r="K248" s="54"/>
      <c r="L248" s="54"/>
      <c r="M248" s="54"/>
      <c r="N248" s="54"/>
      <c r="O248" s="54"/>
      <c r="P248" s="54"/>
      <c r="Q248" s="54"/>
      <c r="R248" s="54"/>
      <c r="S248" s="54"/>
      <c r="T248" s="54"/>
      <c r="U248" s="54"/>
    </row>
    <row r="249" spans="1:21" x14ac:dyDescent="0.25">
      <c r="A249" s="13"/>
      <c r="B249" s="130" t="s">
        <v>568</v>
      </c>
      <c r="C249" s="130"/>
      <c r="D249" s="130"/>
      <c r="E249" s="130"/>
      <c r="F249" s="130"/>
      <c r="G249" s="130"/>
      <c r="H249" s="130"/>
      <c r="I249" s="130"/>
      <c r="J249" s="130"/>
      <c r="K249" s="130"/>
      <c r="L249" s="130"/>
      <c r="M249" s="130"/>
      <c r="N249" s="130"/>
      <c r="O249" s="130"/>
      <c r="P249" s="130"/>
      <c r="Q249" s="130"/>
      <c r="R249" s="130"/>
      <c r="S249" s="130"/>
      <c r="T249" s="130"/>
      <c r="U249" s="130"/>
    </row>
    <row r="250" spans="1:21" x14ac:dyDescent="0.25">
      <c r="A250" s="13"/>
      <c r="B250" s="130" t="s">
        <v>551</v>
      </c>
      <c r="C250" s="130"/>
      <c r="D250" s="130"/>
      <c r="E250" s="130"/>
      <c r="F250" s="130"/>
      <c r="G250" s="130"/>
      <c r="H250" s="130"/>
      <c r="I250" s="130"/>
      <c r="J250" s="130"/>
      <c r="K250" s="130"/>
      <c r="L250" s="130"/>
      <c r="M250" s="130"/>
      <c r="N250" s="130"/>
      <c r="O250" s="130"/>
      <c r="P250" s="130"/>
      <c r="Q250" s="130"/>
      <c r="R250" s="130"/>
      <c r="S250" s="130"/>
      <c r="T250" s="130"/>
      <c r="U250" s="130"/>
    </row>
    <row r="251" spans="1:21" ht="15.75" thickBot="1" x14ac:dyDescent="0.3">
      <c r="A251" s="13"/>
      <c r="B251" s="15"/>
      <c r="C251" s="51" t="s">
        <v>493</v>
      </c>
      <c r="D251" s="51"/>
      <c r="E251" s="14"/>
      <c r="F251" s="12"/>
      <c r="G251" s="51" t="s">
        <v>494</v>
      </c>
      <c r="H251" s="51"/>
      <c r="I251" s="14"/>
      <c r="J251" s="12"/>
      <c r="K251" s="51" t="s">
        <v>495</v>
      </c>
      <c r="L251" s="51"/>
      <c r="M251" s="14"/>
      <c r="N251" s="12"/>
      <c r="O251" s="51" t="s">
        <v>496</v>
      </c>
      <c r="P251" s="51"/>
      <c r="Q251" s="14"/>
      <c r="R251" s="12"/>
      <c r="S251" s="51" t="s">
        <v>497</v>
      </c>
      <c r="T251" s="51"/>
      <c r="U251" s="14"/>
    </row>
    <row r="252" spans="1:21" ht="15.75" thickBot="1" x14ac:dyDescent="0.3">
      <c r="A252" s="13"/>
      <c r="B252" s="25" t="s">
        <v>534</v>
      </c>
      <c r="C252" s="27" t="s">
        <v>178</v>
      </c>
      <c r="D252" s="28">
        <v>136370</v>
      </c>
      <c r="E252" s="18"/>
      <c r="F252" s="19"/>
      <c r="G252" s="27" t="s">
        <v>178</v>
      </c>
      <c r="H252" s="28">
        <v>27831</v>
      </c>
      <c r="I252" s="18"/>
      <c r="J252" s="19"/>
      <c r="K252" s="27" t="s">
        <v>178</v>
      </c>
      <c r="L252" s="28">
        <v>177597</v>
      </c>
      <c r="M252" s="18"/>
      <c r="N252" s="19"/>
      <c r="O252" s="27" t="s">
        <v>178</v>
      </c>
      <c r="P252" s="29" t="s">
        <v>560</v>
      </c>
      <c r="Q252" s="18" t="s">
        <v>219</v>
      </c>
      <c r="R252" s="19"/>
      <c r="S252" s="27" t="s">
        <v>178</v>
      </c>
      <c r="T252" s="28">
        <v>136370</v>
      </c>
      <c r="U252" s="18"/>
    </row>
    <row r="253" spans="1:21" ht="39" x14ac:dyDescent="0.25">
      <c r="A253" s="13"/>
      <c r="B253" s="42" t="s">
        <v>100</v>
      </c>
      <c r="C253" s="20"/>
      <c r="D253" s="23"/>
      <c r="E253" s="20"/>
      <c r="F253" s="23"/>
      <c r="G253" s="20"/>
      <c r="H253" s="23"/>
      <c r="I253" s="20"/>
      <c r="J253" s="23"/>
      <c r="K253" s="20"/>
      <c r="L253" s="23"/>
      <c r="M253" s="20"/>
      <c r="N253" s="23"/>
      <c r="O253" s="20"/>
      <c r="P253" s="23"/>
      <c r="Q253" s="20"/>
      <c r="R253" s="23"/>
      <c r="S253" s="20"/>
      <c r="T253" s="23"/>
      <c r="U253" s="20"/>
    </row>
    <row r="254" spans="1:21" ht="39" x14ac:dyDescent="0.25">
      <c r="A254" s="13"/>
      <c r="B254" s="124" t="s">
        <v>101</v>
      </c>
      <c r="C254" s="18"/>
      <c r="D254" s="19" t="s">
        <v>179</v>
      </c>
      <c r="E254" s="18"/>
      <c r="F254" s="19"/>
      <c r="G254" s="18"/>
      <c r="H254" s="19" t="s">
        <v>179</v>
      </c>
      <c r="I254" s="18"/>
      <c r="J254" s="19"/>
      <c r="K254" s="18"/>
      <c r="L254" s="19" t="s">
        <v>386</v>
      </c>
      <c r="M254" s="18" t="s">
        <v>219</v>
      </c>
      <c r="N254" s="19"/>
      <c r="O254" s="18"/>
      <c r="P254" s="19" t="s">
        <v>179</v>
      </c>
      <c r="Q254" s="18"/>
      <c r="R254" s="19"/>
      <c r="S254" s="18"/>
      <c r="T254" s="19" t="s">
        <v>386</v>
      </c>
      <c r="U254" s="18" t="s">
        <v>219</v>
      </c>
    </row>
    <row r="255" spans="1:21" ht="27" thickBot="1" x14ac:dyDescent="0.3">
      <c r="A255" s="13"/>
      <c r="B255" s="125" t="s">
        <v>102</v>
      </c>
      <c r="C255" s="31"/>
      <c r="D255" s="33" t="s">
        <v>179</v>
      </c>
      <c r="E255" s="20"/>
      <c r="F255" s="23"/>
      <c r="G255" s="31"/>
      <c r="H255" s="33" t="s">
        <v>569</v>
      </c>
      <c r="I255" s="20" t="s">
        <v>219</v>
      </c>
      <c r="J255" s="23"/>
      <c r="K255" s="31"/>
      <c r="L255" s="33" t="s">
        <v>580</v>
      </c>
      <c r="M255" s="20" t="s">
        <v>219</v>
      </c>
      <c r="N255" s="23"/>
      <c r="O255" s="31"/>
      <c r="P255" s="33" t="s">
        <v>179</v>
      </c>
      <c r="Q255" s="20"/>
      <c r="R255" s="23"/>
      <c r="S255" s="31"/>
      <c r="T255" s="33" t="s">
        <v>388</v>
      </c>
      <c r="U255" s="20" t="s">
        <v>219</v>
      </c>
    </row>
    <row r="256" spans="1:21" ht="27" thickBot="1" x14ac:dyDescent="0.3">
      <c r="A256" s="13"/>
      <c r="B256" s="126" t="s">
        <v>103</v>
      </c>
      <c r="C256" s="27"/>
      <c r="D256" s="29" t="s">
        <v>179</v>
      </c>
      <c r="E256" s="18"/>
      <c r="F256" s="19"/>
      <c r="G256" s="27"/>
      <c r="H256" s="29" t="s">
        <v>569</v>
      </c>
      <c r="I256" s="18" t="s">
        <v>219</v>
      </c>
      <c r="J256" s="19"/>
      <c r="K256" s="27"/>
      <c r="L256" s="29" t="s">
        <v>581</v>
      </c>
      <c r="M256" s="18" t="s">
        <v>219</v>
      </c>
      <c r="N256" s="19"/>
      <c r="O256" s="27"/>
      <c r="P256" s="29" t="s">
        <v>179</v>
      </c>
      <c r="Q256" s="18"/>
      <c r="R256" s="19"/>
      <c r="S256" s="27"/>
      <c r="T256" s="29" t="s">
        <v>390</v>
      </c>
      <c r="U256" s="18" t="s">
        <v>219</v>
      </c>
    </row>
    <row r="257" spans="1:21" x14ac:dyDescent="0.25">
      <c r="A257" s="13"/>
      <c r="B257" s="21"/>
      <c r="C257" s="20"/>
      <c r="D257" s="23"/>
      <c r="E257" s="20"/>
      <c r="F257" s="23"/>
      <c r="G257" s="20"/>
      <c r="H257" s="23"/>
      <c r="I257" s="20"/>
      <c r="J257" s="23"/>
      <c r="K257" s="20"/>
      <c r="L257" s="23"/>
      <c r="M257" s="20"/>
      <c r="N257" s="23"/>
      <c r="O257" s="20"/>
      <c r="P257" s="23"/>
      <c r="Q257" s="20"/>
      <c r="R257" s="23"/>
      <c r="S257" s="20"/>
      <c r="T257" s="23"/>
      <c r="U257" s="20"/>
    </row>
    <row r="258" spans="1:21" ht="26.25" x14ac:dyDescent="0.25">
      <c r="A258" s="13"/>
      <c r="B258" s="43" t="s">
        <v>104</v>
      </c>
      <c r="C258" s="18"/>
      <c r="D258" s="19"/>
      <c r="E258" s="18"/>
      <c r="F258" s="19"/>
      <c r="G258" s="18"/>
      <c r="H258" s="19"/>
      <c r="I258" s="18"/>
      <c r="J258" s="19"/>
      <c r="K258" s="18"/>
      <c r="L258" s="19"/>
      <c r="M258" s="18"/>
      <c r="N258" s="19"/>
      <c r="O258" s="18"/>
      <c r="P258" s="19"/>
      <c r="Q258" s="18"/>
      <c r="R258" s="19"/>
      <c r="S258" s="18"/>
      <c r="T258" s="19"/>
      <c r="U258" s="18"/>
    </row>
    <row r="259" spans="1:21" x14ac:dyDescent="0.25">
      <c r="A259" s="13"/>
      <c r="B259" s="125" t="s">
        <v>366</v>
      </c>
      <c r="C259" s="20"/>
      <c r="D259" s="23" t="s">
        <v>179</v>
      </c>
      <c r="E259" s="20"/>
      <c r="F259" s="23"/>
      <c r="G259" s="20"/>
      <c r="H259" s="23" t="s">
        <v>179</v>
      </c>
      <c r="I259" s="20"/>
      <c r="J259" s="23"/>
      <c r="K259" s="20"/>
      <c r="L259" s="23" t="s">
        <v>392</v>
      </c>
      <c r="M259" s="20" t="s">
        <v>219</v>
      </c>
      <c r="N259" s="23"/>
      <c r="O259" s="20"/>
      <c r="P259" s="23" t="s">
        <v>179</v>
      </c>
      <c r="Q259" s="20"/>
      <c r="R259" s="23"/>
      <c r="S259" s="20"/>
      <c r="T259" s="23" t="s">
        <v>392</v>
      </c>
      <c r="U259" s="20" t="s">
        <v>219</v>
      </c>
    </row>
    <row r="260" spans="1:21" ht="15.75" thickBot="1" x14ac:dyDescent="0.3">
      <c r="A260" s="13"/>
      <c r="B260" s="124" t="s">
        <v>79</v>
      </c>
      <c r="C260" s="27"/>
      <c r="D260" s="29" t="s">
        <v>179</v>
      </c>
      <c r="E260" s="18"/>
      <c r="F260" s="19"/>
      <c r="G260" s="27"/>
      <c r="H260" s="29" t="s">
        <v>179</v>
      </c>
      <c r="I260" s="18"/>
      <c r="J260" s="19"/>
      <c r="K260" s="27"/>
      <c r="L260" s="28">
        <v>1937</v>
      </c>
      <c r="M260" s="18"/>
      <c r="N260" s="19"/>
      <c r="O260" s="27"/>
      <c r="P260" s="29" t="s">
        <v>179</v>
      </c>
      <c r="Q260" s="18"/>
      <c r="R260" s="19"/>
      <c r="S260" s="27"/>
      <c r="T260" s="28">
        <v>1937</v>
      </c>
      <c r="U260" s="18"/>
    </row>
    <row r="261" spans="1:21" ht="15.75" thickBot="1" x14ac:dyDescent="0.3">
      <c r="A261" s="13"/>
      <c r="B261" s="127" t="s">
        <v>368</v>
      </c>
      <c r="C261" s="31"/>
      <c r="D261" s="33" t="s">
        <v>179</v>
      </c>
      <c r="E261" s="20"/>
      <c r="F261" s="23"/>
      <c r="G261" s="31"/>
      <c r="H261" s="33" t="s">
        <v>179</v>
      </c>
      <c r="I261" s="20"/>
      <c r="J261" s="23"/>
      <c r="K261" s="31"/>
      <c r="L261" s="33" t="s">
        <v>395</v>
      </c>
      <c r="M261" s="20" t="s">
        <v>219</v>
      </c>
      <c r="N261" s="23"/>
      <c r="O261" s="31"/>
      <c r="P261" s="33" t="s">
        <v>179</v>
      </c>
      <c r="Q261" s="20"/>
      <c r="R261" s="23"/>
      <c r="S261" s="31"/>
      <c r="T261" s="33" t="s">
        <v>395</v>
      </c>
      <c r="U261" s="20" t="s">
        <v>219</v>
      </c>
    </row>
    <row r="262" spans="1:21" x14ac:dyDescent="0.25">
      <c r="A262" s="13"/>
      <c r="B262" s="17"/>
      <c r="C262" s="18"/>
      <c r="D262" s="19"/>
      <c r="E262" s="18"/>
      <c r="F262" s="19"/>
      <c r="G262" s="18"/>
      <c r="H262" s="19"/>
      <c r="I262" s="18"/>
      <c r="J262" s="19"/>
      <c r="K262" s="18"/>
      <c r="L262" s="19"/>
      <c r="M262" s="18"/>
      <c r="N262" s="19"/>
      <c r="O262" s="18"/>
      <c r="P262" s="19"/>
      <c r="Q262" s="18"/>
      <c r="R262" s="19"/>
      <c r="S262" s="18"/>
      <c r="T262" s="19"/>
      <c r="U262" s="18"/>
    </row>
    <row r="263" spans="1:21" ht="26.25" x14ac:dyDescent="0.25">
      <c r="A263" s="13"/>
      <c r="B263" s="42" t="s">
        <v>106</v>
      </c>
      <c r="C263" s="20"/>
      <c r="D263" s="23" t="s">
        <v>179</v>
      </c>
      <c r="E263" s="20"/>
      <c r="F263" s="23"/>
      <c r="G263" s="20"/>
      <c r="H263" s="23" t="s">
        <v>569</v>
      </c>
      <c r="I263" s="20" t="s">
        <v>219</v>
      </c>
      <c r="J263" s="23"/>
      <c r="K263" s="20"/>
      <c r="L263" s="23" t="s">
        <v>582</v>
      </c>
      <c r="M263" s="20" t="s">
        <v>219</v>
      </c>
      <c r="N263" s="23"/>
      <c r="O263" s="20"/>
      <c r="P263" s="23" t="s">
        <v>179</v>
      </c>
      <c r="Q263" s="20"/>
      <c r="R263" s="23"/>
      <c r="S263" s="20"/>
      <c r="T263" s="23" t="s">
        <v>397</v>
      </c>
      <c r="U263" s="20" t="s">
        <v>219</v>
      </c>
    </row>
    <row r="264" spans="1:21" ht="15.75" thickBot="1" x14ac:dyDescent="0.3">
      <c r="A264" s="13"/>
      <c r="B264" s="124" t="s">
        <v>562</v>
      </c>
      <c r="C264" s="27"/>
      <c r="D264" s="29" t="s">
        <v>179</v>
      </c>
      <c r="E264" s="18"/>
      <c r="F264" s="19"/>
      <c r="G264" s="27"/>
      <c r="H264" s="29">
        <v>2</v>
      </c>
      <c r="I264" s="18"/>
      <c r="J264" s="19"/>
      <c r="K264" s="27"/>
      <c r="L264" s="28">
        <v>10812</v>
      </c>
      <c r="M264" s="18"/>
      <c r="N264" s="19"/>
      <c r="O264" s="27"/>
      <c r="P264" s="29" t="s">
        <v>179</v>
      </c>
      <c r="Q264" s="18"/>
      <c r="R264" s="19"/>
      <c r="S264" s="27"/>
      <c r="T264" s="28">
        <v>10814</v>
      </c>
      <c r="U264" s="18"/>
    </row>
    <row r="265" spans="1:21" x14ac:dyDescent="0.25">
      <c r="A265" s="13"/>
      <c r="B265" s="42" t="s">
        <v>108</v>
      </c>
      <c r="C265" s="20"/>
      <c r="D265" s="23" t="s">
        <v>179</v>
      </c>
      <c r="E265" s="20"/>
      <c r="F265" s="23"/>
      <c r="G265" s="20"/>
      <c r="H265" s="23" t="s">
        <v>179</v>
      </c>
      <c r="I265" s="20"/>
      <c r="J265" s="23"/>
      <c r="K265" s="20"/>
      <c r="L265" s="23" t="s">
        <v>398</v>
      </c>
      <c r="M265" s="20" t="s">
        <v>219</v>
      </c>
      <c r="N265" s="23"/>
      <c r="O265" s="20"/>
      <c r="P265" s="23" t="s">
        <v>179</v>
      </c>
      <c r="Q265" s="20"/>
      <c r="R265" s="23"/>
      <c r="S265" s="20"/>
      <c r="T265" s="23" t="s">
        <v>398</v>
      </c>
      <c r="U265" s="20" t="s">
        <v>219</v>
      </c>
    </row>
    <row r="266" spans="1:21" ht="52.5" thickBot="1" x14ac:dyDescent="0.3">
      <c r="A266" s="13"/>
      <c r="B266" s="25" t="s">
        <v>565</v>
      </c>
      <c r="C266" s="27"/>
      <c r="D266" s="29" t="s">
        <v>398</v>
      </c>
      <c r="E266" s="18" t="s">
        <v>219</v>
      </c>
      <c r="F266" s="19"/>
      <c r="G266" s="27"/>
      <c r="H266" s="29" t="s">
        <v>583</v>
      </c>
      <c r="I266" s="18" t="s">
        <v>219</v>
      </c>
      <c r="J266" s="19"/>
      <c r="K266" s="27"/>
      <c r="L266" s="29" t="s">
        <v>583</v>
      </c>
      <c r="M266" s="18" t="s">
        <v>219</v>
      </c>
      <c r="N266" s="19"/>
      <c r="O266" s="27"/>
      <c r="P266" s="28">
        <v>113491</v>
      </c>
      <c r="Q266" s="18"/>
      <c r="R266" s="19"/>
      <c r="S266" s="27"/>
      <c r="T266" s="29" t="s">
        <v>179</v>
      </c>
      <c r="U266" s="18"/>
    </row>
    <row r="267" spans="1:21" ht="15.75" thickBot="1" x14ac:dyDescent="0.3">
      <c r="A267" s="13"/>
      <c r="B267" s="26" t="s">
        <v>109</v>
      </c>
      <c r="C267" s="119" t="s">
        <v>178</v>
      </c>
      <c r="D267" s="120">
        <v>63047</v>
      </c>
      <c r="E267" s="20"/>
      <c r="F267" s="23"/>
      <c r="G267" s="119" t="s">
        <v>178</v>
      </c>
      <c r="H267" s="120">
        <v>7747</v>
      </c>
      <c r="I267" s="20"/>
      <c r="J267" s="23"/>
      <c r="K267" s="119" t="s">
        <v>178</v>
      </c>
      <c r="L267" s="120">
        <v>84190</v>
      </c>
      <c r="M267" s="20"/>
      <c r="N267" s="23"/>
      <c r="O267" s="119" t="s">
        <v>178</v>
      </c>
      <c r="P267" s="121" t="s">
        <v>584</v>
      </c>
      <c r="Q267" s="20" t="s">
        <v>219</v>
      </c>
      <c r="R267" s="23"/>
      <c r="S267" s="119" t="s">
        <v>178</v>
      </c>
      <c r="T267" s="120">
        <v>63047</v>
      </c>
      <c r="U267" s="20"/>
    </row>
    <row r="268" spans="1:21" ht="15.75" thickTop="1" x14ac:dyDescent="0.25">
      <c r="A268" s="13"/>
      <c r="B268" s="54"/>
      <c r="C268" s="54"/>
      <c r="D268" s="54"/>
      <c r="E268" s="54"/>
      <c r="F268" s="54"/>
      <c r="G268" s="54"/>
      <c r="H268" s="54"/>
      <c r="I268" s="54"/>
      <c r="J268" s="54"/>
      <c r="K268" s="54"/>
      <c r="L268" s="54"/>
      <c r="M268" s="54"/>
      <c r="N268" s="54"/>
      <c r="O268" s="54"/>
      <c r="P268" s="54"/>
      <c r="Q268" s="54"/>
      <c r="R268" s="54"/>
      <c r="S268" s="54"/>
      <c r="T268" s="54"/>
      <c r="U268" s="54"/>
    </row>
    <row r="269" spans="1:21" ht="15" customHeight="1" x14ac:dyDescent="0.25">
      <c r="A269" s="13"/>
      <c r="B269" s="132" t="s">
        <v>523</v>
      </c>
      <c r="C269" s="132"/>
      <c r="D269" s="132"/>
      <c r="E269" s="132"/>
      <c r="F269" s="132"/>
      <c r="G269" s="132"/>
      <c r="H269" s="132"/>
      <c r="I269" s="132"/>
      <c r="J269" s="132"/>
      <c r="K269" s="132"/>
      <c r="L269" s="132"/>
      <c r="M269" s="132"/>
      <c r="N269" s="132"/>
      <c r="O269" s="132"/>
      <c r="P269" s="132"/>
      <c r="Q269" s="132"/>
      <c r="R269" s="132"/>
      <c r="S269" s="132"/>
      <c r="T269" s="132"/>
      <c r="U269" s="132"/>
    </row>
    <row r="270" spans="1:21" x14ac:dyDescent="0.25">
      <c r="A270" s="13"/>
      <c r="B270" s="54"/>
      <c r="C270" s="54"/>
      <c r="D270" s="54"/>
      <c r="E270" s="54"/>
      <c r="F270" s="54"/>
      <c r="G270" s="54"/>
      <c r="H270" s="54"/>
      <c r="I270" s="54"/>
      <c r="J270" s="54"/>
      <c r="K270" s="54"/>
      <c r="L270" s="54"/>
      <c r="M270" s="54"/>
      <c r="N270" s="54"/>
      <c r="O270" s="54"/>
      <c r="P270" s="54"/>
      <c r="Q270" s="54"/>
      <c r="R270" s="54"/>
      <c r="S270" s="54"/>
      <c r="T270" s="54"/>
      <c r="U270" s="54"/>
    </row>
    <row r="271" spans="1:21" x14ac:dyDescent="0.25">
      <c r="A271" s="13"/>
      <c r="B271" s="54"/>
      <c r="C271" s="54"/>
      <c r="D271" s="54"/>
      <c r="E271" s="54"/>
      <c r="F271" s="54"/>
      <c r="G271" s="54"/>
      <c r="H271" s="54"/>
      <c r="I271" s="54"/>
      <c r="J271" s="54"/>
      <c r="K271" s="54"/>
      <c r="L271" s="54"/>
      <c r="M271" s="54"/>
      <c r="N271" s="54"/>
      <c r="O271" s="54"/>
      <c r="P271" s="54"/>
      <c r="Q271" s="54"/>
      <c r="R271" s="54"/>
      <c r="S271" s="54"/>
      <c r="T271" s="54"/>
      <c r="U271" s="54"/>
    </row>
    <row r="272" spans="1:21" x14ac:dyDescent="0.25">
      <c r="A272" s="13"/>
      <c r="B272" s="130" t="s">
        <v>585</v>
      </c>
      <c r="C272" s="130"/>
      <c r="D272" s="130"/>
      <c r="E272" s="130"/>
      <c r="F272" s="130"/>
      <c r="G272" s="130"/>
      <c r="H272" s="130"/>
      <c r="I272" s="130"/>
      <c r="J272" s="130"/>
      <c r="K272" s="130"/>
      <c r="L272" s="130"/>
      <c r="M272" s="130"/>
      <c r="N272" s="130"/>
      <c r="O272" s="130"/>
      <c r="P272" s="130"/>
      <c r="Q272" s="130"/>
      <c r="R272" s="130"/>
      <c r="S272" s="130"/>
      <c r="T272" s="130"/>
      <c r="U272" s="130"/>
    </row>
    <row r="273" spans="1:21" x14ac:dyDescent="0.25">
      <c r="A273" s="13"/>
      <c r="B273" s="130" t="s">
        <v>586</v>
      </c>
      <c r="C273" s="130"/>
      <c r="D273" s="130"/>
      <c r="E273" s="130"/>
      <c r="F273" s="130"/>
      <c r="G273" s="130"/>
      <c r="H273" s="130"/>
      <c r="I273" s="130"/>
      <c r="J273" s="130"/>
      <c r="K273" s="130"/>
      <c r="L273" s="130"/>
      <c r="M273" s="130"/>
      <c r="N273" s="130"/>
      <c r="O273" s="130"/>
      <c r="P273" s="130"/>
      <c r="Q273" s="130"/>
      <c r="R273" s="130"/>
      <c r="S273" s="130"/>
      <c r="T273" s="130"/>
      <c r="U273" s="130"/>
    </row>
    <row r="274" spans="1:21" x14ac:dyDescent="0.25">
      <c r="A274" s="13"/>
      <c r="B274" s="54"/>
      <c r="C274" s="54"/>
      <c r="D274" s="54"/>
      <c r="E274" s="54"/>
      <c r="F274" s="54"/>
      <c r="G274" s="54"/>
      <c r="H274" s="54"/>
      <c r="I274" s="54"/>
      <c r="J274" s="54"/>
      <c r="K274" s="54"/>
      <c r="L274" s="54"/>
      <c r="M274" s="54"/>
      <c r="N274" s="54"/>
      <c r="O274" s="54"/>
      <c r="P274" s="54"/>
      <c r="Q274" s="54"/>
      <c r="R274" s="54"/>
      <c r="S274" s="54"/>
      <c r="T274" s="54"/>
      <c r="U274" s="54"/>
    </row>
    <row r="275" spans="1:21" ht="15.75" thickBot="1" x14ac:dyDescent="0.3">
      <c r="A275" s="13"/>
      <c r="B275" s="12"/>
      <c r="C275" s="37" t="s">
        <v>493</v>
      </c>
      <c r="D275" s="37"/>
      <c r="E275" s="14"/>
      <c r="F275" s="12"/>
      <c r="G275" s="37" t="s">
        <v>494</v>
      </c>
      <c r="H275" s="37"/>
      <c r="I275" s="14"/>
      <c r="J275" s="12"/>
      <c r="K275" s="37" t="s">
        <v>587</v>
      </c>
      <c r="L275" s="37"/>
      <c r="M275" s="14"/>
      <c r="N275" s="12"/>
      <c r="O275" s="37" t="s">
        <v>496</v>
      </c>
      <c r="P275" s="37"/>
      <c r="Q275" s="14"/>
      <c r="R275" s="12"/>
      <c r="S275" s="37" t="s">
        <v>497</v>
      </c>
      <c r="T275" s="37"/>
      <c r="U275" s="14"/>
    </row>
    <row r="276" spans="1:21" ht="27" thickBot="1" x14ac:dyDescent="0.3">
      <c r="A276" s="13"/>
      <c r="B276" s="25" t="s">
        <v>135</v>
      </c>
      <c r="C276" s="27" t="s">
        <v>178</v>
      </c>
      <c r="D276" s="29" t="s">
        <v>588</v>
      </c>
      <c r="E276" s="18" t="s">
        <v>219</v>
      </c>
      <c r="F276" s="19"/>
      <c r="G276" s="27" t="s">
        <v>178</v>
      </c>
      <c r="H276" s="29" t="s">
        <v>589</v>
      </c>
      <c r="I276" s="18" t="s">
        <v>219</v>
      </c>
      <c r="J276" s="19"/>
      <c r="K276" s="27" t="s">
        <v>178</v>
      </c>
      <c r="L276" s="28">
        <v>16983</v>
      </c>
      <c r="M276" s="18"/>
      <c r="N276" s="19"/>
      <c r="O276" s="27" t="s">
        <v>178</v>
      </c>
      <c r="P276" s="29" t="s">
        <v>590</v>
      </c>
      <c r="Q276" s="18" t="s">
        <v>219</v>
      </c>
      <c r="R276" s="19"/>
      <c r="S276" s="27" t="s">
        <v>178</v>
      </c>
      <c r="T276" s="28">
        <v>1419</v>
      </c>
      <c r="U276" s="18"/>
    </row>
    <row r="277" spans="1:21" x14ac:dyDescent="0.25">
      <c r="A277" s="13"/>
      <c r="B277" s="21"/>
      <c r="C277" s="20"/>
      <c r="D277" s="23"/>
      <c r="E277" s="20"/>
      <c r="F277" s="23"/>
      <c r="G277" s="20"/>
      <c r="H277" s="23"/>
      <c r="I277" s="20"/>
      <c r="J277" s="23"/>
      <c r="K277" s="20"/>
      <c r="L277" s="23"/>
      <c r="M277" s="20"/>
      <c r="N277" s="23"/>
      <c r="O277" s="20"/>
      <c r="P277" s="23"/>
      <c r="Q277" s="20"/>
      <c r="R277" s="23"/>
      <c r="S277" s="20"/>
      <c r="T277" s="23"/>
      <c r="U277" s="20"/>
    </row>
    <row r="278" spans="1:21" x14ac:dyDescent="0.25">
      <c r="A278" s="13"/>
      <c r="B278" s="128" t="s">
        <v>591</v>
      </c>
      <c r="C278" s="18"/>
      <c r="D278" s="19"/>
      <c r="E278" s="18"/>
      <c r="F278" s="19"/>
      <c r="G278" s="18"/>
      <c r="H278" s="19"/>
      <c r="I278" s="18"/>
      <c r="J278" s="19"/>
      <c r="K278" s="18"/>
      <c r="L278" s="19"/>
      <c r="M278" s="18"/>
      <c r="N278" s="19"/>
      <c r="O278" s="18"/>
      <c r="P278" s="19"/>
      <c r="Q278" s="18"/>
      <c r="R278" s="19"/>
      <c r="S278" s="18"/>
      <c r="T278" s="19"/>
      <c r="U278" s="18"/>
    </row>
    <row r="279" spans="1:21" x14ac:dyDescent="0.25">
      <c r="A279" s="13"/>
      <c r="B279" s="42" t="s">
        <v>592</v>
      </c>
      <c r="C279" s="20"/>
      <c r="D279" s="23"/>
      <c r="E279" s="20"/>
      <c r="F279" s="23"/>
      <c r="G279" s="20"/>
      <c r="H279" s="23"/>
      <c r="I279" s="20"/>
      <c r="J279" s="23"/>
      <c r="K279" s="20"/>
      <c r="L279" s="23"/>
      <c r="M279" s="20"/>
      <c r="N279" s="23"/>
      <c r="O279" s="20"/>
      <c r="P279" s="23"/>
      <c r="Q279" s="20"/>
      <c r="R279" s="23"/>
      <c r="S279" s="20"/>
      <c r="T279" s="23"/>
      <c r="U279" s="20"/>
    </row>
    <row r="280" spans="1:21" ht="26.25" x14ac:dyDescent="0.25">
      <c r="A280" s="13"/>
      <c r="B280" s="35" t="s">
        <v>137</v>
      </c>
      <c r="C280" s="18"/>
      <c r="D280" s="19" t="s">
        <v>179</v>
      </c>
      <c r="E280" s="18"/>
      <c r="F280" s="19"/>
      <c r="G280" s="18"/>
      <c r="H280" s="19" t="s">
        <v>179</v>
      </c>
      <c r="I280" s="18"/>
      <c r="J280" s="19"/>
      <c r="K280" s="18"/>
      <c r="L280" s="24">
        <v>1655</v>
      </c>
      <c r="M280" s="18"/>
      <c r="N280" s="19"/>
      <c r="O280" s="18"/>
      <c r="P280" s="19" t="s">
        <v>179</v>
      </c>
      <c r="Q280" s="18"/>
      <c r="R280" s="19"/>
      <c r="S280" s="18"/>
      <c r="T280" s="24">
        <v>1655</v>
      </c>
      <c r="U280" s="18"/>
    </row>
    <row r="281" spans="1:21" x14ac:dyDescent="0.25">
      <c r="A281" s="13"/>
      <c r="B281" s="30" t="s">
        <v>35</v>
      </c>
      <c r="C281" s="20"/>
      <c r="D281" s="23" t="s">
        <v>179</v>
      </c>
      <c r="E281" s="20"/>
      <c r="F281" s="23"/>
      <c r="G281" s="20"/>
      <c r="H281" s="23" t="s">
        <v>179</v>
      </c>
      <c r="I281" s="20"/>
      <c r="J281" s="23"/>
      <c r="K281" s="20"/>
      <c r="L281" s="22">
        <v>6613</v>
      </c>
      <c r="M281" s="20"/>
      <c r="N281" s="23"/>
      <c r="O281" s="20"/>
      <c r="P281" s="23" t="s">
        <v>179</v>
      </c>
      <c r="Q281" s="20"/>
      <c r="R281" s="23"/>
      <c r="S281" s="20"/>
      <c r="T281" s="22">
        <v>6613</v>
      </c>
      <c r="U281" s="20"/>
    </row>
    <row r="282" spans="1:21" ht="26.25" x14ac:dyDescent="0.25">
      <c r="A282" s="13"/>
      <c r="B282" s="43" t="s">
        <v>593</v>
      </c>
      <c r="C282" s="18"/>
      <c r="D282" s="19"/>
      <c r="E282" s="18"/>
      <c r="F282" s="19"/>
      <c r="G282" s="18"/>
      <c r="H282" s="19"/>
      <c r="I282" s="18"/>
      <c r="J282" s="19"/>
      <c r="K282" s="18"/>
      <c r="L282" s="19"/>
      <c r="M282" s="18"/>
      <c r="N282" s="19"/>
      <c r="O282" s="18"/>
      <c r="P282" s="19"/>
      <c r="Q282" s="18"/>
      <c r="R282" s="19"/>
      <c r="S282" s="18"/>
      <c r="T282" s="19"/>
      <c r="U282" s="18"/>
    </row>
    <row r="283" spans="1:21" ht="26.25" x14ac:dyDescent="0.25">
      <c r="A283" s="13"/>
      <c r="B283" s="30" t="s">
        <v>137</v>
      </c>
      <c r="C283" s="20"/>
      <c r="D283" s="23" t="s">
        <v>179</v>
      </c>
      <c r="E283" s="20"/>
      <c r="F283" s="23"/>
      <c r="G283" s="20"/>
      <c r="H283" s="23">
        <v>21</v>
      </c>
      <c r="I283" s="20"/>
      <c r="J283" s="23"/>
      <c r="K283" s="20"/>
      <c r="L283" s="22">
        <v>68276</v>
      </c>
      <c r="M283" s="20"/>
      <c r="N283" s="23"/>
      <c r="O283" s="20"/>
      <c r="P283" s="23" t="s">
        <v>179</v>
      </c>
      <c r="Q283" s="20"/>
      <c r="R283" s="23"/>
      <c r="S283" s="20"/>
      <c r="T283" s="22">
        <v>68297</v>
      </c>
      <c r="U283" s="20"/>
    </row>
    <row r="284" spans="1:21" x14ac:dyDescent="0.25">
      <c r="A284" s="13"/>
      <c r="B284" s="35" t="s">
        <v>35</v>
      </c>
      <c r="C284" s="18"/>
      <c r="D284" s="19" t="s">
        <v>179</v>
      </c>
      <c r="E284" s="18"/>
      <c r="F284" s="19"/>
      <c r="G284" s="18"/>
      <c r="H284" s="19" t="s">
        <v>179</v>
      </c>
      <c r="I284" s="18"/>
      <c r="J284" s="19"/>
      <c r="K284" s="18"/>
      <c r="L284" s="24">
        <v>83436</v>
      </c>
      <c r="M284" s="18"/>
      <c r="N284" s="19"/>
      <c r="O284" s="18"/>
      <c r="P284" s="19" t="s">
        <v>179</v>
      </c>
      <c r="Q284" s="18"/>
      <c r="R284" s="19"/>
      <c r="S284" s="18"/>
      <c r="T284" s="24">
        <v>83436</v>
      </c>
      <c r="U284" s="18"/>
    </row>
    <row r="285" spans="1:21" x14ac:dyDescent="0.25">
      <c r="A285" s="13"/>
      <c r="B285" s="42" t="s">
        <v>140</v>
      </c>
      <c r="C285" s="20"/>
      <c r="D285" s="23"/>
      <c r="E285" s="20"/>
      <c r="F285" s="23"/>
      <c r="G285" s="20"/>
      <c r="H285" s="23"/>
      <c r="I285" s="20"/>
      <c r="J285" s="23"/>
      <c r="K285" s="20"/>
      <c r="L285" s="23"/>
      <c r="M285" s="20"/>
      <c r="N285" s="23"/>
      <c r="O285" s="20"/>
      <c r="P285" s="23"/>
      <c r="Q285" s="20"/>
      <c r="R285" s="23"/>
      <c r="S285" s="20"/>
      <c r="T285" s="23"/>
      <c r="U285" s="20"/>
    </row>
    <row r="286" spans="1:21" ht="26.25" x14ac:dyDescent="0.25">
      <c r="A286" s="13"/>
      <c r="B286" s="35" t="s">
        <v>137</v>
      </c>
      <c r="C286" s="18"/>
      <c r="D286" s="19" t="s">
        <v>179</v>
      </c>
      <c r="E286" s="18"/>
      <c r="F286" s="19"/>
      <c r="G286" s="18"/>
      <c r="H286" s="19" t="s">
        <v>594</v>
      </c>
      <c r="I286" s="18" t="s">
        <v>219</v>
      </c>
      <c r="J286" s="19"/>
      <c r="K286" s="18"/>
      <c r="L286" s="19" t="s">
        <v>595</v>
      </c>
      <c r="M286" s="18" t="s">
        <v>219</v>
      </c>
      <c r="N286" s="19"/>
      <c r="O286" s="18"/>
      <c r="P286" s="19" t="s">
        <v>179</v>
      </c>
      <c r="Q286" s="18"/>
      <c r="R286" s="19"/>
      <c r="S286" s="18"/>
      <c r="T286" s="19" t="s">
        <v>596</v>
      </c>
      <c r="U286" s="18" t="s">
        <v>219</v>
      </c>
    </row>
    <row r="287" spans="1:21" x14ac:dyDescent="0.25">
      <c r="A287" s="13"/>
      <c r="B287" s="30" t="s">
        <v>35</v>
      </c>
      <c r="C287" s="20"/>
      <c r="D287" s="23" t="s">
        <v>179</v>
      </c>
      <c r="E287" s="20"/>
      <c r="F287" s="23"/>
      <c r="G287" s="20"/>
      <c r="H287" s="23" t="s">
        <v>179</v>
      </c>
      <c r="I287" s="20"/>
      <c r="J287" s="23"/>
      <c r="K287" s="20"/>
      <c r="L287" s="23" t="s">
        <v>597</v>
      </c>
      <c r="M287" s="20" t="s">
        <v>219</v>
      </c>
      <c r="N287" s="23"/>
      <c r="O287" s="20"/>
      <c r="P287" s="23" t="s">
        <v>179</v>
      </c>
      <c r="Q287" s="20"/>
      <c r="R287" s="23"/>
      <c r="S287" s="20"/>
      <c r="T287" s="23" t="s">
        <v>597</v>
      </c>
      <c r="U287" s="20" t="s">
        <v>219</v>
      </c>
    </row>
    <row r="288" spans="1:21" ht="15.75" thickBot="1" x14ac:dyDescent="0.3">
      <c r="A288" s="13"/>
      <c r="B288" s="43" t="s">
        <v>598</v>
      </c>
      <c r="C288" s="27"/>
      <c r="D288" s="28">
        <v>105000</v>
      </c>
      <c r="E288" s="18"/>
      <c r="F288" s="19"/>
      <c r="G288" s="27"/>
      <c r="H288" s="29" t="s">
        <v>179</v>
      </c>
      <c r="I288" s="18"/>
      <c r="J288" s="19"/>
      <c r="K288" s="27"/>
      <c r="L288" s="29" t="s">
        <v>179</v>
      </c>
      <c r="M288" s="18"/>
      <c r="N288" s="19"/>
      <c r="O288" s="27"/>
      <c r="P288" s="29" t="s">
        <v>599</v>
      </c>
      <c r="Q288" s="18" t="s">
        <v>219</v>
      </c>
      <c r="R288" s="19"/>
      <c r="S288" s="27"/>
      <c r="T288" s="29" t="s">
        <v>179</v>
      </c>
      <c r="U288" s="18"/>
    </row>
    <row r="289" spans="1:21" ht="27" thickBot="1" x14ac:dyDescent="0.3">
      <c r="A289" s="13"/>
      <c r="B289" s="127" t="s">
        <v>142</v>
      </c>
      <c r="C289" s="31"/>
      <c r="D289" s="32">
        <v>105000</v>
      </c>
      <c r="E289" s="20"/>
      <c r="F289" s="23"/>
      <c r="G289" s="31"/>
      <c r="H289" s="33" t="s">
        <v>600</v>
      </c>
      <c r="I289" s="20" t="s">
        <v>219</v>
      </c>
      <c r="J289" s="23"/>
      <c r="K289" s="31"/>
      <c r="L289" s="32">
        <v>53128</v>
      </c>
      <c r="M289" s="20"/>
      <c r="N289" s="23"/>
      <c r="O289" s="31"/>
      <c r="P289" s="33" t="s">
        <v>599</v>
      </c>
      <c r="Q289" s="20" t="s">
        <v>219</v>
      </c>
      <c r="R289" s="23"/>
      <c r="S289" s="31"/>
      <c r="T289" s="32">
        <v>8123</v>
      </c>
      <c r="U289" s="20"/>
    </row>
    <row r="290" spans="1:21" x14ac:dyDescent="0.25">
      <c r="A290" s="13"/>
      <c r="B290" s="17"/>
      <c r="C290" s="18"/>
      <c r="D290" s="19"/>
      <c r="E290" s="18"/>
      <c r="F290" s="19"/>
      <c r="G290" s="18"/>
      <c r="H290" s="19"/>
      <c r="I290" s="18"/>
      <c r="J290" s="19"/>
      <c r="K290" s="18"/>
      <c r="L290" s="19"/>
      <c r="M290" s="18"/>
      <c r="N290" s="19"/>
      <c r="O290" s="18"/>
      <c r="P290" s="19"/>
      <c r="Q290" s="18"/>
      <c r="R290" s="19"/>
      <c r="S290" s="18"/>
      <c r="T290" s="19"/>
      <c r="U290" s="18"/>
    </row>
    <row r="291" spans="1:21" x14ac:dyDescent="0.25">
      <c r="A291" s="13"/>
      <c r="B291" s="129" t="s">
        <v>143</v>
      </c>
      <c r="C291" s="20"/>
      <c r="D291" s="23"/>
      <c r="E291" s="20"/>
      <c r="F291" s="23"/>
      <c r="G291" s="20"/>
      <c r="H291" s="23"/>
      <c r="I291" s="20"/>
      <c r="J291" s="23"/>
      <c r="K291" s="20"/>
      <c r="L291" s="23"/>
      <c r="M291" s="20"/>
      <c r="N291" s="23"/>
      <c r="O291" s="20"/>
      <c r="P291" s="23"/>
      <c r="Q291" s="20"/>
      <c r="R291" s="23"/>
      <c r="S291" s="20"/>
      <c r="T291" s="23"/>
      <c r="U291" s="20"/>
    </row>
    <row r="292" spans="1:21" x14ac:dyDescent="0.25">
      <c r="A292" s="13"/>
      <c r="B292" s="43" t="s">
        <v>144</v>
      </c>
      <c r="C292" s="18"/>
      <c r="D292" s="19" t="s">
        <v>601</v>
      </c>
      <c r="E292" s="18" t="s">
        <v>219</v>
      </c>
      <c r="F292" s="19"/>
      <c r="G292" s="18"/>
      <c r="H292" s="19" t="s">
        <v>179</v>
      </c>
      <c r="I292" s="18"/>
      <c r="J292" s="19"/>
      <c r="K292" s="18"/>
      <c r="L292" s="19" t="s">
        <v>599</v>
      </c>
      <c r="M292" s="18" t="s">
        <v>219</v>
      </c>
      <c r="N292" s="19"/>
      <c r="O292" s="18"/>
      <c r="P292" s="24">
        <v>105000</v>
      </c>
      <c r="Q292" s="18"/>
      <c r="R292" s="19"/>
      <c r="S292" s="18"/>
      <c r="T292" s="19" t="s">
        <v>601</v>
      </c>
      <c r="U292" s="18" t="s">
        <v>219</v>
      </c>
    </row>
    <row r="293" spans="1:21" x14ac:dyDescent="0.25">
      <c r="A293" s="13"/>
      <c r="B293" s="42" t="s">
        <v>120</v>
      </c>
      <c r="C293" s="20"/>
      <c r="D293" s="23" t="s">
        <v>602</v>
      </c>
      <c r="E293" s="20" t="s">
        <v>219</v>
      </c>
      <c r="F293" s="23"/>
      <c r="G293" s="20"/>
      <c r="H293" s="23" t="s">
        <v>179</v>
      </c>
      <c r="I293" s="20"/>
      <c r="J293" s="23"/>
      <c r="K293" s="20"/>
      <c r="L293" s="23" t="s">
        <v>179</v>
      </c>
      <c r="M293" s="20"/>
      <c r="N293" s="23"/>
      <c r="O293" s="20"/>
      <c r="P293" s="23" t="s">
        <v>179</v>
      </c>
      <c r="Q293" s="20"/>
      <c r="R293" s="23"/>
      <c r="S293" s="20"/>
      <c r="T293" s="23" t="s">
        <v>602</v>
      </c>
      <c r="U293" s="20" t="s">
        <v>219</v>
      </c>
    </row>
    <row r="294" spans="1:21" ht="27" thickBot="1" x14ac:dyDescent="0.3">
      <c r="A294" s="13"/>
      <c r="B294" s="43" t="s">
        <v>146</v>
      </c>
      <c r="C294" s="27"/>
      <c r="D294" s="29" t="s">
        <v>179</v>
      </c>
      <c r="E294" s="18"/>
      <c r="F294" s="19"/>
      <c r="G294" s="27"/>
      <c r="H294" s="29" t="s">
        <v>179</v>
      </c>
      <c r="I294" s="18"/>
      <c r="J294" s="19"/>
      <c r="K294" s="27"/>
      <c r="L294" s="29" t="s">
        <v>179</v>
      </c>
      <c r="M294" s="18"/>
      <c r="N294" s="19"/>
      <c r="O294" s="27"/>
      <c r="P294" s="29">
        <v>247</v>
      </c>
      <c r="Q294" s="18"/>
      <c r="R294" s="19"/>
      <c r="S294" s="27"/>
      <c r="T294" s="29">
        <v>247</v>
      </c>
      <c r="U294" s="18"/>
    </row>
    <row r="295" spans="1:21" ht="27" thickBot="1" x14ac:dyDescent="0.3">
      <c r="A295" s="13"/>
      <c r="B295" s="127" t="s">
        <v>147</v>
      </c>
      <c r="C295" s="31"/>
      <c r="D295" s="33" t="s">
        <v>603</v>
      </c>
      <c r="E295" s="20" t="s">
        <v>219</v>
      </c>
      <c r="F295" s="23"/>
      <c r="G295" s="31"/>
      <c r="H295" s="33" t="s">
        <v>179</v>
      </c>
      <c r="I295" s="20"/>
      <c r="J295" s="23"/>
      <c r="K295" s="31"/>
      <c r="L295" s="33" t="s">
        <v>599</v>
      </c>
      <c r="M295" s="20" t="s">
        <v>219</v>
      </c>
      <c r="N295" s="23"/>
      <c r="O295" s="31"/>
      <c r="P295" s="32">
        <v>105247</v>
      </c>
      <c r="Q295" s="20"/>
      <c r="R295" s="23"/>
      <c r="S295" s="31"/>
      <c r="T295" s="33" t="s">
        <v>604</v>
      </c>
      <c r="U295" s="20" t="s">
        <v>219</v>
      </c>
    </row>
    <row r="296" spans="1:21" x14ac:dyDescent="0.25">
      <c r="A296" s="13"/>
      <c r="B296" s="17"/>
      <c r="C296" s="18"/>
      <c r="D296" s="19"/>
      <c r="E296" s="18"/>
      <c r="F296" s="19"/>
      <c r="G296" s="18"/>
      <c r="H296" s="19"/>
      <c r="I296" s="18"/>
      <c r="J296" s="19"/>
      <c r="K296" s="18"/>
      <c r="L296" s="19"/>
      <c r="M296" s="18"/>
      <c r="N296" s="19"/>
      <c r="O296" s="18"/>
      <c r="P296" s="19"/>
      <c r="Q296" s="18"/>
      <c r="R296" s="19"/>
      <c r="S296" s="18"/>
      <c r="T296" s="19"/>
      <c r="U296" s="18"/>
    </row>
    <row r="297" spans="1:21" ht="27" thickBot="1" x14ac:dyDescent="0.3">
      <c r="A297" s="13"/>
      <c r="B297" s="26" t="s">
        <v>148</v>
      </c>
      <c r="C297" s="31"/>
      <c r="D297" s="33" t="s">
        <v>179</v>
      </c>
      <c r="E297" s="20"/>
      <c r="F297" s="23"/>
      <c r="G297" s="31"/>
      <c r="H297" s="33" t="s">
        <v>179</v>
      </c>
      <c r="I297" s="20"/>
      <c r="J297" s="23"/>
      <c r="K297" s="31"/>
      <c r="L297" s="32">
        <v>2604</v>
      </c>
      <c r="M297" s="20"/>
      <c r="N297" s="23"/>
      <c r="O297" s="31"/>
      <c r="P297" s="33" t="s">
        <v>179</v>
      </c>
      <c r="Q297" s="20"/>
      <c r="R297" s="23"/>
      <c r="S297" s="31"/>
      <c r="T297" s="32">
        <v>2604</v>
      </c>
      <c r="U297" s="20"/>
    </row>
    <row r="298" spans="1:21" ht="26.25" x14ac:dyDescent="0.25">
      <c r="A298" s="13"/>
      <c r="B298" s="126" t="s">
        <v>149</v>
      </c>
      <c r="C298" s="18"/>
      <c r="D298" s="19" t="s">
        <v>605</v>
      </c>
      <c r="E298" s="18" t="s">
        <v>219</v>
      </c>
      <c r="F298" s="19"/>
      <c r="G298" s="18"/>
      <c r="H298" s="19" t="s">
        <v>606</v>
      </c>
      <c r="I298" s="18" t="s">
        <v>219</v>
      </c>
      <c r="J298" s="19"/>
      <c r="K298" s="18"/>
      <c r="L298" s="19" t="s">
        <v>607</v>
      </c>
      <c r="M298" s="18" t="s">
        <v>219</v>
      </c>
      <c r="N298" s="19"/>
      <c r="O298" s="18"/>
      <c r="P298" s="19" t="s">
        <v>179</v>
      </c>
      <c r="Q298" s="18"/>
      <c r="R298" s="19"/>
      <c r="S298" s="18"/>
      <c r="T298" s="19" t="s">
        <v>608</v>
      </c>
      <c r="U298" s="18" t="s">
        <v>219</v>
      </c>
    </row>
    <row r="299" spans="1:21" ht="27" thickBot="1" x14ac:dyDescent="0.3">
      <c r="A299" s="13"/>
      <c r="B299" s="26" t="s">
        <v>150</v>
      </c>
      <c r="C299" s="31"/>
      <c r="D299" s="32">
        <v>88402</v>
      </c>
      <c r="E299" s="20"/>
      <c r="F299" s="23"/>
      <c r="G299" s="31"/>
      <c r="H299" s="32">
        <v>230818</v>
      </c>
      <c r="I299" s="20"/>
      <c r="J299" s="23"/>
      <c r="K299" s="31"/>
      <c r="L299" s="32">
        <v>1145198</v>
      </c>
      <c r="M299" s="20"/>
      <c r="N299" s="23"/>
      <c r="O299" s="31"/>
      <c r="P299" s="33" t="s">
        <v>179</v>
      </c>
      <c r="Q299" s="20"/>
      <c r="R299" s="23"/>
      <c r="S299" s="31"/>
      <c r="T299" s="32">
        <v>1464418</v>
      </c>
      <c r="U299" s="20"/>
    </row>
    <row r="300" spans="1:21" ht="15.75" thickBot="1" x14ac:dyDescent="0.3">
      <c r="A300" s="13"/>
      <c r="B300" s="25" t="s">
        <v>151</v>
      </c>
      <c r="C300" s="113" t="s">
        <v>178</v>
      </c>
      <c r="D300" s="114">
        <v>69518</v>
      </c>
      <c r="E300" s="18"/>
      <c r="F300" s="19"/>
      <c r="G300" s="113" t="s">
        <v>178</v>
      </c>
      <c r="H300" s="114">
        <v>179299</v>
      </c>
      <c r="I300" s="18"/>
      <c r="J300" s="19"/>
      <c r="K300" s="113" t="s">
        <v>178</v>
      </c>
      <c r="L300" s="114">
        <v>1112913</v>
      </c>
      <c r="M300" s="18"/>
      <c r="N300" s="19"/>
      <c r="O300" s="113" t="s">
        <v>178</v>
      </c>
      <c r="P300" s="115" t="s">
        <v>179</v>
      </c>
      <c r="Q300" s="18"/>
      <c r="R300" s="19"/>
      <c r="S300" s="113" t="s">
        <v>178</v>
      </c>
      <c r="T300" s="114">
        <v>1361730</v>
      </c>
      <c r="U300" s="18"/>
    </row>
    <row r="301" spans="1:21" ht="15.75" thickTop="1" x14ac:dyDescent="0.25">
      <c r="A301" s="13"/>
      <c r="B301" s="54"/>
      <c r="C301" s="54"/>
      <c r="D301" s="54"/>
      <c r="E301" s="54"/>
      <c r="F301" s="54"/>
      <c r="G301" s="54"/>
      <c r="H301" s="54"/>
      <c r="I301" s="54"/>
      <c r="J301" s="54"/>
      <c r="K301" s="54"/>
      <c r="L301" s="54"/>
      <c r="M301" s="54"/>
      <c r="N301" s="54"/>
      <c r="O301" s="54"/>
      <c r="P301" s="54"/>
      <c r="Q301" s="54"/>
      <c r="R301" s="54"/>
      <c r="S301" s="54"/>
      <c r="T301" s="54"/>
      <c r="U301" s="54"/>
    </row>
    <row r="302" spans="1:21" x14ac:dyDescent="0.25">
      <c r="A302" s="13"/>
      <c r="B302" s="130" t="s">
        <v>585</v>
      </c>
      <c r="C302" s="130"/>
      <c r="D302" s="130"/>
      <c r="E302" s="130"/>
      <c r="F302" s="130"/>
      <c r="G302" s="130"/>
      <c r="H302" s="130"/>
      <c r="I302" s="130"/>
      <c r="J302" s="130"/>
      <c r="K302" s="130"/>
      <c r="L302" s="130"/>
      <c r="M302" s="130"/>
      <c r="N302" s="130"/>
      <c r="O302" s="130"/>
      <c r="P302" s="130"/>
      <c r="Q302" s="130"/>
      <c r="R302" s="130"/>
      <c r="S302" s="130"/>
      <c r="T302" s="130"/>
      <c r="U302" s="130"/>
    </row>
    <row r="303" spans="1:21" x14ac:dyDescent="0.25">
      <c r="A303" s="13"/>
      <c r="B303" s="130" t="s">
        <v>609</v>
      </c>
      <c r="C303" s="130"/>
      <c r="D303" s="130"/>
      <c r="E303" s="130"/>
      <c r="F303" s="130"/>
      <c r="G303" s="130"/>
      <c r="H303" s="130"/>
      <c r="I303" s="130"/>
      <c r="J303" s="130"/>
      <c r="K303" s="130"/>
      <c r="L303" s="130"/>
      <c r="M303" s="130"/>
      <c r="N303" s="130"/>
      <c r="O303" s="130"/>
      <c r="P303" s="130"/>
      <c r="Q303" s="130"/>
      <c r="R303" s="130"/>
      <c r="S303" s="130"/>
      <c r="T303" s="130"/>
      <c r="U303" s="130"/>
    </row>
    <row r="304" spans="1:21" x14ac:dyDescent="0.25">
      <c r="A304" s="13"/>
      <c r="B304" s="54"/>
      <c r="C304" s="54"/>
      <c r="D304" s="54"/>
      <c r="E304" s="54"/>
      <c r="F304" s="54"/>
      <c r="G304" s="54"/>
      <c r="H304" s="54"/>
      <c r="I304" s="54"/>
      <c r="J304" s="54"/>
      <c r="K304" s="54"/>
      <c r="L304" s="54"/>
      <c r="M304" s="54"/>
      <c r="N304" s="54"/>
      <c r="O304" s="54"/>
      <c r="P304" s="54"/>
      <c r="Q304" s="54"/>
      <c r="R304" s="54"/>
      <c r="S304" s="54"/>
      <c r="T304" s="54"/>
      <c r="U304" s="54"/>
    </row>
    <row r="305" spans="1:21" ht="15.75" thickBot="1" x14ac:dyDescent="0.3">
      <c r="A305" s="13"/>
      <c r="B305" s="12"/>
      <c r="C305" s="37" t="s">
        <v>493</v>
      </c>
      <c r="D305" s="37"/>
      <c r="E305" s="14"/>
      <c r="F305" s="12"/>
      <c r="G305" s="37" t="s">
        <v>494</v>
      </c>
      <c r="H305" s="37"/>
      <c r="I305" s="14"/>
      <c r="J305" s="12"/>
      <c r="K305" s="37" t="s">
        <v>587</v>
      </c>
      <c r="L305" s="37"/>
      <c r="M305" s="14"/>
      <c r="N305" s="12"/>
      <c r="O305" s="37" t="s">
        <v>496</v>
      </c>
      <c r="P305" s="37"/>
      <c r="Q305" s="14"/>
      <c r="R305" s="12"/>
      <c r="S305" s="37" t="s">
        <v>497</v>
      </c>
      <c r="T305" s="37"/>
      <c r="U305" s="14"/>
    </row>
    <row r="306" spans="1:21" ht="27" thickBot="1" x14ac:dyDescent="0.3">
      <c r="A306" s="13"/>
      <c r="B306" s="25" t="s">
        <v>135</v>
      </c>
      <c r="C306" s="27" t="s">
        <v>178</v>
      </c>
      <c r="D306" s="29" t="s">
        <v>610</v>
      </c>
      <c r="E306" s="18" t="s">
        <v>219</v>
      </c>
      <c r="F306" s="19"/>
      <c r="G306" s="27" t="s">
        <v>178</v>
      </c>
      <c r="H306" s="29" t="s">
        <v>611</v>
      </c>
      <c r="I306" s="18" t="s">
        <v>219</v>
      </c>
      <c r="J306" s="19"/>
      <c r="K306" s="27" t="s">
        <v>178</v>
      </c>
      <c r="L306" s="29" t="s">
        <v>612</v>
      </c>
      <c r="M306" s="18" t="s">
        <v>219</v>
      </c>
      <c r="N306" s="19"/>
      <c r="O306" s="27" t="s">
        <v>178</v>
      </c>
      <c r="P306" s="29" t="s">
        <v>179</v>
      </c>
      <c r="Q306" s="18"/>
      <c r="R306" s="19"/>
      <c r="S306" s="27" t="s">
        <v>178</v>
      </c>
      <c r="T306" s="29" t="s">
        <v>613</v>
      </c>
      <c r="U306" s="18" t="s">
        <v>219</v>
      </c>
    </row>
    <row r="307" spans="1:21" x14ac:dyDescent="0.25">
      <c r="A307" s="13"/>
      <c r="B307" s="21"/>
      <c r="C307" s="20"/>
      <c r="D307" s="23"/>
      <c r="E307" s="20"/>
      <c r="F307" s="23"/>
      <c r="G307" s="20"/>
      <c r="H307" s="23"/>
      <c r="I307" s="20"/>
      <c r="J307" s="23"/>
      <c r="K307" s="20"/>
      <c r="L307" s="23"/>
      <c r="M307" s="20"/>
      <c r="N307" s="23"/>
      <c r="O307" s="20"/>
      <c r="P307" s="23"/>
      <c r="Q307" s="20"/>
      <c r="R307" s="23"/>
      <c r="S307" s="20"/>
      <c r="T307" s="23"/>
      <c r="U307" s="20"/>
    </row>
    <row r="308" spans="1:21" x14ac:dyDescent="0.25">
      <c r="A308" s="13"/>
      <c r="B308" s="128" t="s">
        <v>591</v>
      </c>
      <c r="C308" s="18"/>
      <c r="D308" s="19"/>
      <c r="E308" s="18"/>
      <c r="F308" s="19"/>
      <c r="G308" s="18"/>
      <c r="H308" s="19"/>
      <c r="I308" s="18"/>
      <c r="J308" s="19"/>
      <c r="K308" s="18"/>
      <c r="L308" s="19"/>
      <c r="M308" s="18"/>
      <c r="N308" s="19"/>
      <c r="O308" s="18"/>
      <c r="P308" s="19"/>
      <c r="Q308" s="18"/>
      <c r="R308" s="19"/>
      <c r="S308" s="18"/>
      <c r="T308" s="19"/>
      <c r="U308" s="18"/>
    </row>
    <row r="309" spans="1:21" x14ac:dyDescent="0.25">
      <c r="A309" s="13"/>
      <c r="B309" s="42" t="s">
        <v>592</v>
      </c>
      <c r="C309" s="20"/>
      <c r="D309" s="23"/>
      <c r="E309" s="20"/>
      <c r="F309" s="23"/>
      <c r="G309" s="20"/>
      <c r="H309" s="23"/>
      <c r="I309" s="20"/>
      <c r="J309" s="23"/>
      <c r="K309" s="20"/>
      <c r="L309" s="23"/>
      <c r="M309" s="20"/>
      <c r="N309" s="23"/>
      <c r="O309" s="20"/>
      <c r="P309" s="23"/>
      <c r="Q309" s="20"/>
      <c r="R309" s="23"/>
      <c r="S309" s="20"/>
      <c r="T309" s="23"/>
      <c r="U309" s="20"/>
    </row>
    <row r="310" spans="1:21" ht="26.25" x14ac:dyDescent="0.25">
      <c r="A310" s="13"/>
      <c r="B310" s="35" t="s">
        <v>137</v>
      </c>
      <c r="C310" s="18"/>
      <c r="D310" s="19" t="s">
        <v>179</v>
      </c>
      <c r="E310" s="18"/>
      <c r="F310" s="19"/>
      <c r="G310" s="18"/>
      <c r="H310" s="19" t="s">
        <v>179</v>
      </c>
      <c r="I310" s="18"/>
      <c r="J310" s="19"/>
      <c r="K310" s="18"/>
      <c r="L310" s="24">
        <v>203571</v>
      </c>
      <c r="M310" s="18"/>
      <c r="N310" s="19"/>
      <c r="O310" s="18"/>
      <c r="P310" s="19" t="s">
        <v>179</v>
      </c>
      <c r="Q310" s="18"/>
      <c r="R310" s="19"/>
      <c r="S310" s="18"/>
      <c r="T310" s="24">
        <v>203571</v>
      </c>
      <c r="U310" s="18"/>
    </row>
    <row r="311" spans="1:21" x14ac:dyDescent="0.25">
      <c r="A311" s="13"/>
      <c r="B311" s="30" t="s">
        <v>35</v>
      </c>
      <c r="C311" s="20"/>
      <c r="D311" s="23" t="s">
        <v>179</v>
      </c>
      <c r="E311" s="20"/>
      <c r="F311" s="23"/>
      <c r="G311" s="20"/>
      <c r="H311" s="23" t="s">
        <v>179</v>
      </c>
      <c r="I311" s="20"/>
      <c r="J311" s="23"/>
      <c r="K311" s="20"/>
      <c r="L311" s="22">
        <v>11857</v>
      </c>
      <c r="M311" s="20"/>
      <c r="N311" s="23"/>
      <c r="O311" s="20"/>
      <c r="P311" s="23" t="s">
        <v>179</v>
      </c>
      <c r="Q311" s="20"/>
      <c r="R311" s="23"/>
      <c r="S311" s="20"/>
      <c r="T311" s="22">
        <v>11857</v>
      </c>
      <c r="U311" s="20"/>
    </row>
    <row r="312" spans="1:21" ht="26.25" x14ac:dyDescent="0.25">
      <c r="A312" s="13"/>
      <c r="B312" s="43" t="s">
        <v>593</v>
      </c>
      <c r="C312" s="18"/>
      <c r="D312" s="19"/>
      <c r="E312" s="18"/>
      <c r="F312" s="19"/>
      <c r="G312" s="18"/>
      <c r="H312" s="19"/>
      <c r="I312" s="18"/>
      <c r="J312" s="19"/>
      <c r="K312" s="18"/>
      <c r="L312" s="19"/>
      <c r="M312" s="18"/>
      <c r="N312" s="19"/>
      <c r="O312" s="18"/>
      <c r="P312" s="19"/>
      <c r="Q312" s="18"/>
      <c r="R312" s="19"/>
      <c r="S312" s="18"/>
      <c r="T312" s="19"/>
      <c r="U312" s="18"/>
    </row>
    <row r="313" spans="1:21" ht="26.25" x14ac:dyDescent="0.25">
      <c r="A313" s="13"/>
      <c r="B313" s="30" t="s">
        <v>137</v>
      </c>
      <c r="C313" s="20"/>
      <c r="D313" s="23" t="s">
        <v>179</v>
      </c>
      <c r="E313" s="20"/>
      <c r="F313" s="23"/>
      <c r="G313" s="20"/>
      <c r="H313" s="23">
        <v>36</v>
      </c>
      <c r="I313" s="20"/>
      <c r="J313" s="23"/>
      <c r="K313" s="20"/>
      <c r="L313" s="22">
        <v>93039</v>
      </c>
      <c r="M313" s="20"/>
      <c r="N313" s="23"/>
      <c r="O313" s="20"/>
      <c r="P313" s="23" t="s">
        <v>179</v>
      </c>
      <c r="Q313" s="20"/>
      <c r="R313" s="23"/>
      <c r="S313" s="20"/>
      <c r="T313" s="22">
        <v>93075</v>
      </c>
      <c r="U313" s="20"/>
    </row>
    <row r="314" spans="1:21" x14ac:dyDescent="0.25">
      <c r="A314" s="13"/>
      <c r="B314" s="35" t="s">
        <v>35</v>
      </c>
      <c r="C314" s="18"/>
      <c r="D314" s="19" t="s">
        <v>179</v>
      </c>
      <c r="E314" s="18"/>
      <c r="F314" s="19"/>
      <c r="G314" s="18"/>
      <c r="H314" s="19" t="s">
        <v>179</v>
      </c>
      <c r="I314" s="18"/>
      <c r="J314" s="19"/>
      <c r="K314" s="18"/>
      <c r="L314" s="24">
        <v>176568</v>
      </c>
      <c r="M314" s="18"/>
      <c r="N314" s="19"/>
      <c r="O314" s="18"/>
      <c r="P314" s="19" t="s">
        <v>179</v>
      </c>
      <c r="Q314" s="18"/>
      <c r="R314" s="19"/>
      <c r="S314" s="18"/>
      <c r="T314" s="24">
        <v>176568</v>
      </c>
      <c r="U314" s="18"/>
    </row>
    <row r="315" spans="1:21" x14ac:dyDescent="0.25">
      <c r="A315" s="13"/>
      <c r="B315" s="42" t="s">
        <v>140</v>
      </c>
      <c r="C315" s="20"/>
      <c r="D315" s="23"/>
      <c r="E315" s="20"/>
      <c r="F315" s="23"/>
      <c r="G315" s="20"/>
      <c r="H315" s="23"/>
      <c r="I315" s="20"/>
      <c r="J315" s="23"/>
      <c r="K315" s="20"/>
      <c r="L315" s="23"/>
      <c r="M315" s="20"/>
      <c r="N315" s="23"/>
      <c r="O315" s="20"/>
      <c r="P315" s="23"/>
      <c r="Q315" s="20"/>
      <c r="R315" s="23"/>
      <c r="S315" s="20"/>
      <c r="T315" s="23"/>
      <c r="U315" s="20"/>
    </row>
    <row r="316" spans="1:21" ht="26.25" x14ac:dyDescent="0.25">
      <c r="A316" s="13"/>
      <c r="B316" s="35" t="s">
        <v>137</v>
      </c>
      <c r="C316" s="18"/>
      <c r="D316" s="19" t="s">
        <v>179</v>
      </c>
      <c r="E316" s="18"/>
      <c r="F316" s="19"/>
      <c r="G316" s="18"/>
      <c r="H316" s="19" t="s">
        <v>179</v>
      </c>
      <c r="I316" s="18"/>
      <c r="J316" s="19"/>
      <c r="K316" s="18"/>
      <c r="L316" s="19" t="s">
        <v>614</v>
      </c>
      <c r="M316" s="18" t="s">
        <v>219</v>
      </c>
      <c r="N316" s="19"/>
      <c r="O316" s="18"/>
      <c r="P316" s="19" t="s">
        <v>179</v>
      </c>
      <c r="Q316" s="18"/>
      <c r="R316" s="19"/>
      <c r="S316" s="18"/>
      <c r="T316" s="19" t="s">
        <v>614</v>
      </c>
      <c r="U316" s="18" t="s">
        <v>219</v>
      </c>
    </row>
    <row r="317" spans="1:21" x14ac:dyDescent="0.25">
      <c r="A317" s="13"/>
      <c r="B317" s="30" t="s">
        <v>35</v>
      </c>
      <c r="C317" s="20"/>
      <c r="D317" s="23" t="s">
        <v>179</v>
      </c>
      <c r="E317" s="20"/>
      <c r="F317" s="23"/>
      <c r="G317" s="20"/>
      <c r="H317" s="23" t="s">
        <v>179</v>
      </c>
      <c r="I317" s="20"/>
      <c r="J317" s="23"/>
      <c r="K317" s="20"/>
      <c r="L317" s="23" t="s">
        <v>615</v>
      </c>
      <c r="M317" s="20" t="s">
        <v>219</v>
      </c>
      <c r="N317" s="23"/>
      <c r="O317" s="20"/>
      <c r="P317" s="23" t="s">
        <v>179</v>
      </c>
      <c r="Q317" s="20"/>
      <c r="R317" s="23"/>
      <c r="S317" s="20"/>
      <c r="T317" s="23" t="s">
        <v>615</v>
      </c>
      <c r="U317" s="20" t="s">
        <v>219</v>
      </c>
    </row>
    <row r="318" spans="1:21" x14ac:dyDescent="0.25">
      <c r="A318" s="13"/>
      <c r="B318" s="43" t="s">
        <v>598</v>
      </c>
      <c r="C318" s="18"/>
      <c r="D318" s="24">
        <v>162500</v>
      </c>
      <c r="E318" s="18"/>
      <c r="F318" s="19"/>
      <c r="G318" s="18"/>
      <c r="H318" s="19" t="s">
        <v>179</v>
      </c>
      <c r="I318" s="18"/>
      <c r="J318" s="19"/>
      <c r="K318" s="18"/>
      <c r="L318" s="19" t="s">
        <v>179</v>
      </c>
      <c r="M318" s="18"/>
      <c r="N318" s="19"/>
      <c r="O318" s="18"/>
      <c r="P318" s="19" t="s">
        <v>616</v>
      </c>
      <c r="Q318" s="18" t="s">
        <v>219</v>
      </c>
      <c r="R318" s="19"/>
      <c r="S318" s="18"/>
      <c r="T318" s="19" t="s">
        <v>179</v>
      </c>
      <c r="U318" s="18"/>
    </row>
    <row r="319" spans="1:21" ht="27" thickBot="1" x14ac:dyDescent="0.3">
      <c r="A319" s="13"/>
      <c r="B319" s="42" t="s">
        <v>141</v>
      </c>
      <c r="C319" s="31"/>
      <c r="D319" s="33" t="s">
        <v>617</v>
      </c>
      <c r="E319" s="20" t="s">
        <v>219</v>
      </c>
      <c r="F319" s="23"/>
      <c r="G319" s="31"/>
      <c r="H319" s="33" t="s">
        <v>179</v>
      </c>
      <c r="I319" s="20"/>
      <c r="J319" s="23"/>
      <c r="K319" s="31"/>
      <c r="L319" s="33" t="s">
        <v>618</v>
      </c>
      <c r="M319" s="20" t="s">
        <v>219</v>
      </c>
      <c r="N319" s="23"/>
      <c r="O319" s="31"/>
      <c r="P319" s="33" t="s">
        <v>179</v>
      </c>
      <c r="Q319" s="20"/>
      <c r="R319" s="23"/>
      <c r="S319" s="31"/>
      <c r="T319" s="33" t="s">
        <v>619</v>
      </c>
      <c r="U319" s="20" t="s">
        <v>219</v>
      </c>
    </row>
    <row r="320" spans="1:21" ht="27" thickBot="1" x14ac:dyDescent="0.3">
      <c r="A320" s="13"/>
      <c r="B320" s="126" t="s">
        <v>142</v>
      </c>
      <c r="C320" s="27"/>
      <c r="D320" s="28">
        <v>162309</v>
      </c>
      <c r="E320" s="18"/>
      <c r="F320" s="19"/>
      <c r="G320" s="27"/>
      <c r="H320" s="29">
        <v>36</v>
      </c>
      <c r="I320" s="18"/>
      <c r="J320" s="19"/>
      <c r="K320" s="27"/>
      <c r="L320" s="28">
        <v>165605</v>
      </c>
      <c r="M320" s="18"/>
      <c r="N320" s="19"/>
      <c r="O320" s="27"/>
      <c r="P320" s="29" t="s">
        <v>616</v>
      </c>
      <c r="Q320" s="18" t="s">
        <v>219</v>
      </c>
      <c r="R320" s="19"/>
      <c r="S320" s="27"/>
      <c r="T320" s="28">
        <v>165450</v>
      </c>
      <c r="U320" s="18"/>
    </row>
    <row r="321" spans="1:21" x14ac:dyDescent="0.25">
      <c r="A321" s="13"/>
      <c r="B321" s="21"/>
      <c r="C321" s="20"/>
      <c r="D321" s="23"/>
      <c r="E321" s="20"/>
      <c r="F321" s="23"/>
      <c r="G321" s="20"/>
      <c r="H321" s="23"/>
      <c r="I321" s="20"/>
      <c r="J321" s="23"/>
      <c r="K321" s="20"/>
      <c r="L321" s="23"/>
      <c r="M321" s="20"/>
      <c r="N321" s="23"/>
      <c r="O321" s="20"/>
      <c r="P321" s="23"/>
      <c r="Q321" s="20"/>
      <c r="R321" s="23"/>
      <c r="S321" s="20"/>
      <c r="T321" s="23"/>
      <c r="U321" s="20"/>
    </row>
    <row r="322" spans="1:21" x14ac:dyDescent="0.25">
      <c r="A322" s="13"/>
      <c r="B322" s="128" t="s">
        <v>143</v>
      </c>
      <c r="C322" s="18"/>
      <c r="D322" s="19"/>
      <c r="E322" s="18"/>
      <c r="F322" s="19"/>
      <c r="G322" s="18"/>
      <c r="H322" s="19"/>
      <c r="I322" s="18"/>
      <c r="J322" s="19"/>
      <c r="K322" s="18"/>
      <c r="L322" s="19"/>
      <c r="M322" s="18"/>
      <c r="N322" s="19"/>
      <c r="O322" s="18"/>
      <c r="P322" s="19"/>
      <c r="Q322" s="18"/>
      <c r="R322" s="19"/>
      <c r="S322" s="18"/>
      <c r="T322" s="19"/>
      <c r="U322" s="18"/>
    </row>
    <row r="323" spans="1:21" x14ac:dyDescent="0.25">
      <c r="A323" s="13"/>
      <c r="B323" s="42" t="s">
        <v>144</v>
      </c>
      <c r="C323" s="20"/>
      <c r="D323" s="23" t="s">
        <v>620</v>
      </c>
      <c r="E323" s="20" t="s">
        <v>219</v>
      </c>
      <c r="F323" s="23"/>
      <c r="G323" s="20"/>
      <c r="H323" s="23" t="s">
        <v>179</v>
      </c>
      <c r="I323" s="20"/>
      <c r="J323" s="23"/>
      <c r="K323" s="20"/>
      <c r="L323" s="23" t="s">
        <v>616</v>
      </c>
      <c r="M323" s="20" t="s">
        <v>219</v>
      </c>
      <c r="N323" s="23"/>
      <c r="O323" s="20"/>
      <c r="P323" s="22">
        <v>162500</v>
      </c>
      <c r="Q323" s="20"/>
      <c r="R323" s="23"/>
      <c r="S323" s="20"/>
      <c r="T323" s="23" t="s">
        <v>620</v>
      </c>
      <c r="U323" s="20" t="s">
        <v>219</v>
      </c>
    </row>
    <row r="324" spans="1:21" x14ac:dyDescent="0.25">
      <c r="A324" s="13"/>
      <c r="B324" s="43" t="s">
        <v>120</v>
      </c>
      <c r="C324" s="18"/>
      <c r="D324" s="19" t="s">
        <v>621</v>
      </c>
      <c r="E324" s="18" t="s">
        <v>219</v>
      </c>
      <c r="F324" s="19"/>
      <c r="G324" s="18"/>
      <c r="H324" s="19" t="s">
        <v>179</v>
      </c>
      <c r="I324" s="18"/>
      <c r="J324" s="19"/>
      <c r="K324" s="18"/>
      <c r="L324" s="19" t="s">
        <v>179</v>
      </c>
      <c r="M324" s="18"/>
      <c r="N324" s="19"/>
      <c r="O324" s="18"/>
      <c r="P324" s="19" t="s">
        <v>179</v>
      </c>
      <c r="Q324" s="18"/>
      <c r="R324" s="19"/>
      <c r="S324" s="18"/>
      <c r="T324" s="19" t="s">
        <v>621</v>
      </c>
      <c r="U324" s="18" t="s">
        <v>219</v>
      </c>
    </row>
    <row r="325" spans="1:21" ht="27" thickBot="1" x14ac:dyDescent="0.3">
      <c r="A325" s="13"/>
      <c r="B325" s="42" t="s">
        <v>146</v>
      </c>
      <c r="C325" s="31"/>
      <c r="D325" s="32">
        <v>14144</v>
      </c>
      <c r="E325" s="20"/>
      <c r="F325" s="23"/>
      <c r="G325" s="31"/>
      <c r="H325" s="33" t="s">
        <v>179</v>
      </c>
      <c r="I325" s="20"/>
      <c r="J325" s="23"/>
      <c r="K325" s="31"/>
      <c r="L325" s="33" t="s">
        <v>179</v>
      </c>
      <c r="M325" s="20"/>
      <c r="N325" s="23"/>
      <c r="O325" s="31"/>
      <c r="P325" s="33" t="s">
        <v>179</v>
      </c>
      <c r="Q325" s="20"/>
      <c r="R325" s="23"/>
      <c r="S325" s="31"/>
      <c r="T325" s="32">
        <v>14144</v>
      </c>
      <c r="U325" s="20"/>
    </row>
    <row r="326" spans="1:21" ht="27" thickBot="1" x14ac:dyDescent="0.3">
      <c r="A326" s="13"/>
      <c r="B326" s="126" t="s">
        <v>147</v>
      </c>
      <c r="C326" s="27"/>
      <c r="D326" s="29" t="s">
        <v>622</v>
      </c>
      <c r="E326" s="18" t="s">
        <v>219</v>
      </c>
      <c r="F326" s="19"/>
      <c r="G326" s="27"/>
      <c r="H326" s="29" t="s">
        <v>179</v>
      </c>
      <c r="I326" s="18"/>
      <c r="J326" s="19"/>
      <c r="K326" s="27"/>
      <c r="L326" s="29" t="s">
        <v>616</v>
      </c>
      <c r="M326" s="18" t="s">
        <v>219</v>
      </c>
      <c r="N326" s="19"/>
      <c r="O326" s="27"/>
      <c r="P326" s="28">
        <v>162500</v>
      </c>
      <c r="Q326" s="18"/>
      <c r="R326" s="19"/>
      <c r="S326" s="27"/>
      <c r="T326" s="29" t="s">
        <v>622</v>
      </c>
      <c r="U326" s="18" t="s">
        <v>219</v>
      </c>
    </row>
    <row r="327" spans="1:21" x14ac:dyDescent="0.25">
      <c r="A327" s="13"/>
      <c r="B327" s="21"/>
      <c r="C327" s="20"/>
      <c r="D327" s="23"/>
      <c r="E327" s="20"/>
      <c r="F327" s="23"/>
      <c r="G327" s="20"/>
      <c r="H327" s="23"/>
      <c r="I327" s="20"/>
      <c r="J327" s="23"/>
      <c r="K327" s="20"/>
      <c r="L327" s="23"/>
      <c r="M327" s="20"/>
      <c r="N327" s="23"/>
      <c r="O327" s="20"/>
      <c r="P327" s="23"/>
      <c r="Q327" s="20"/>
      <c r="R327" s="23"/>
      <c r="S327" s="20"/>
      <c r="T327" s="23"/>
      <c r="U327" s="20"/>
    </row>
    <row r="328" spans="1:21" ht="27" thickBot="1" x14ac:dyDescent="0.3">
      <c r="A328" s="13"/>
      <c r="B328" s="25" t="s">
        <v>148</v>
      </c>
      <c r="C328" s="27"/>
      <c r="D328" s="29" t="s">
        <v>179</v>
      </c>
      <c r="E328" s="18"/>
      <c r="F328" s="19"/>
      <c r="G328" s="27"/>
      <c r="H328" s="29" t="s">
        <v>179</v>
      </c>
      <c r="I328" s="18"/>
      <c r="J328" s="19"/>
      <c r="K328" s="27"/>
      <c r="L328" s="29" t="s">
        <v>623</v>
      </c>
      <c r="M328" s="18" t="s">
        <v>219</v>
      </c>
      <c r="N328" s="19"/>
      <c r="O328" s="27"/>
      <c r="P328" s="29" t="s">
        <v>179</v>
      </c>
      <c r="Q328" s="18"/>
      <c r="R328" s="19"/>
      <c r="S328" s="27"/>
      <c r="T328" s="29" t="s">
        <v>623</v>
      </c>
      <c r="U328" s="18" t="s">
        <v>219</v>
      </c>
    </row>
    <row r="329" spans="1:21" ht="26.25" x14ac:dyDescent="0.25">
      <c r="A329" s="13"/>
      <c r="B329" s="127" t="s">
        <v>149</v>
      </c>
      <c r="C329" s="20"/>
      <c r="D329" s="23" t="s">
        <v>624</v>
      </c>
      <c r="E329" s="20" t="s">
        <v>219</v>
      </c>
      <c r="F329" s="23"/>
      <c r="G329" s="20"/>
      <c r="H329" s="23" t="s">
        <v>625</v>
      </c>
      <c r="I329" s="20" t="s">
        <v>219</v>
      </c>
      <c r="J329" s="23"/>
      <c r="K329" s="20"/>
      <c r="L329" s="23" t="s">
        <v>626</v>
      </c>
      <c r="M329" s="20" t="s">
        <v>219</v>
      </c>
      <c r="N329" s="23"/>
      <c r="O329" s="20"/>
      <c r="P329" s="23" t="s">
        <v>179</v>
      </c>
      <c r="Q329" s="20"/>
      <c r="R329" s="23"/>
      <c r="S329" s="20"/>
      <c r="T329" s="23" t="s">
        <v>627</v>
      </c>
      <c r="U329" s="20" t="s">
        <v>219</v>
      </c>
    </row>
    <row r="330" spans="1:21" ht="27" thickBot="1" x14ac:dyDescent="0.3">
      <c r="A330" s="13"/>
      <c r="B330" s="25" t="s">
        <v>150</v>
      </c>
      <c r="C330" s="27"/>
      <c r="D330" s="28">
        <v>70604</v>
      </c>
      <c r="E330" s="18"/>
      <c r="F330" s="19"/>
      <c r="G330" s="27"/>
      <c r="H330" s="28">
        <v>152122</v>
      </c>
      <c r="I330" s="18"/>
      <c r="J330" s="19"/>
      <c r="K330" s="27"/>
      <c r="L330" s="28">
        <v>1497669</v>
      </c>
      <c r="M330" s="18"/>
      <c r="N330" s="19"/>
      <c r="O330" s="27"/>
      <c r="P330" s="29" t="s">
        <v>179</v>
      </c>
      <c r="Q330" s="18"/>
      <c r="R330" s="19"/>
      <c r="S330" s="27"/>
      <c r="T330" s="28">
        <v>1720395</v>
      </c>
      <c r="U330" s="18"/>
    </row>
    <row r="331" spans="1:21" ht="15.75" thickBot="1" x14ac:dyDescent="0.3">
      <c r="A331" s="13"/>
      <c r="B331" s="26" t="s">
        <v>151</v>
      </c>
      <c r="C331" s="119" t="s">
        <v>178</v>
      </c>
      <c r="D331" s="120">
        <v>8058</v>
      </c>
      <c r="E331" s="20"/>
      <c r="F331" s="23"/>
      <c r="G331" s="119" t="s">
        <v>178</v>
      </c>
      <c r="H331" s="120">
        <v>146834</v>
      </c>
      <c r="I331" s="20"/>
      <c r="J331" s="23"/>
      <c r="K331" s="119" t="s">
        <v>178</v>
      </c>
      <c r="L331" s="120">
        <v>1454569</v>
      </c>
      <c r="M331" s="20"/>
      <c r="N331" s="23"/>
      <c r="O331" s="119" t="s">
        <v>178</v>
      </c>
      <c r="P331" s="121" t="s">
        <v>179</v>
      </c>
      <c r="Q331" s="20"/>
      <c r="R331" s="23"/>
      <c r="S331" s="119" t="s">
        <v>178</v>
      </c>
      <c r="T331" s="120">
        <v>1609461</v>
      </c>
      <c r="U331" s="20"/>
    </row>
  </sheetData>
  <mergeCells count="160">
    <mergeCell ref="B301:U301"/>
    <mergeCell ref="B302:U302"/>
    <mergeCell ref="B303:U303"/>
    <mergeCell ref="B304:U304"/>
    <mergeCell ref="B269:U269"/>
    <mergeCell ref="B270:U270"/>
    <mergeCell ref="B271:U271"/>
    <mergeCell ref="B272:U272"/>
    <mergeCell ref="B273:U273"/>
    <mergeCell ref="B274:U274"/>
    <mergeCell ref="B246:U246"/>
    <mergeCell ref="B247:U247"/>
    <mergeCell ref="B248:U248"/>
    <mergeCell ref="B249:U249"/>
    <mergeCell ref="B250:U250"/>
    <mergeCell ref="B268:U268"/>
    <mergeCell ref="B223:U223"/>
    <mergeCell ref="B224:U224"/>
    <mergeCell ref="B225:U225"/>
    <mergeCell ref="B226:U226"/>
    <mergeCell ref="B227:U227"/>
    <mergeCell ref="B245:U245"/>
    <mergeCell ref="B200:U200"/>
    <mergeCell ref="B201:U201"/>
    <mergeCell ref="B202:U202"/>
    <mergeCell ref="B203:U203"/>
    <mergeCell ref="B204:U204"/>
    <mergeCell ref="B222:U222"/>
    <mergeCell ref="B177:U177"/>
    <mergeCell ref="B178:U178"/>
    <mergeCell ref="B179:U179"/>
    <mergeCell ref="B180:U180"/>
    <mergeCell ref="B181:U181"/>
    <mergeCell ref="B199:U199"/>
    <mergeCell ref="B150:U150"/>
    <mergeCell ref="B151:U151"/>
    <mergeCell ref="B152:U152"/>
    <mergeCell ref="B153:U153"/>
    <mergeCell ref="B154:U154"/>
    <mergeCell ref="B176:U176"/>
    <mergeCell ref="B123:U123"/>
    <mergeCell ref="B124:U124"/>
    <mergeCell ref="B125:U125"/>
    <mergeCell ref="B126:U126"/>
    <mergeCell ref="B148:U148"/>
    <mergeCell ref="B149:U149"/>
    <mergeCell ref="B96:U96"/>
    <mergeCell ref="B97:U97"/>
    <mergeCell ref="B98:U98"/>
    <mergeCell ref="B120:U120"/>
    <mergeCell ref="B121:U121"/>
    <mergeCell ref="B122:U122"/>
    <mergeCell ref="B69:U69"/>
    <mergeCell ref="B70:U70"/>
    <mergeCell ref="B92:U92"/>
    <mergeCell ref="B93:U93"/>
    <mergeCell ref="B94:U94"/>
    <mergeCell ref="B95:U95"/>
    <mergeCell ref="B39:U39"/>
    <mergeCell ref="B40:U40"/>
    <mergeCell ref="B65:U65"/>
    <mergeCell ref="B66:U66"/>
    <mergeCell ref="B67:U67"/>
    <mergeCell ref="B68:U68"/>
    <mergeCell ref="B9:U9"/>
    <mergeCell ref="B34:U34"/>
    <mergeCell ref="B35:U35"/>
    <mergeCell ref="B36:U36"/>
    <mergeCell ref="B37:U37"/>
    <mergeCell ref="B38:U38"/>
    <mergeCell ref="A1:A2"/>
    <mergeCell ref="B1:U1"/>
    <mergeCell ref="B2:U2"/>
    <mergeCell ref="B3:U3"/>
    <mergeCell ref="A4:A331"/>
    <mergeCell ref="B4:U4"/>
    <mergeCell ref="B5:U5"/>
    <mergeCell ref="B6:U6"/>
    <mergeCell ref="B7:U7"/>
    <mergeCell ref="B8:U8"/>
    <mergeCell ref="C275:D275"/>
    <mergeCell ref="G275:H275"/>
    <mergeCell ref="K275:L275"/>
    <mergeCell ref="O275:P275"/>
    <mergeCell ref="S275:T275"/>
    <mergeCell ref="C305:D305"/>
    <mergeCell ref="G305:H305"/>
    <mergeCell ref="K305:L305"/>
    <mergeCell ref="O305:P305"/>
    <mergeCell ref="S305:T305"/>
    <mergeCell ref="C228:D228"/>
    <mergeCell ref="G228:H228"/>
    <mergeCell ref="K228:L228"/>
    <mergeCell ref="O228:P228"/>
    <mergeCell ref="S228:T228"/>
    <mergeCell ref="C251:D251"/>
    <mergeCell ref="G251:H251"/>
    <mergeCell ref="K251:L251"/>
    <mergeCell ref="O251:P251"/>
    <mergeCell ref="S251:T251"/>
    <mergeCell ref="C182:D182"/>
    <mergeCell ref="G182:H182"/>
    <mergeCell ref="K182:L182"/>
    <mergeCell ref="O182:P182"/>
    <mergeCell ref="S182:T182"/>
    <mergeCell ref="C205:D205"/>
    <mergeCell ref="G205:H205"/>
    <mergeCell ref="K205:L205"/>
    <mergeCell ref="O205:P205"/>
    <mergeCell ref="S205:T205"/>
    <mergeCell ref="C127:D127"/>
    <mergeCell ref="G127:H127"/>
    <mergeCell ref="K127:L127"/>
    <mergeCell ref="O127:P127"/>
    <mergeCell ref="S127:T127"/>
    <mergeCell ref="C155:D155"/>
    <mergeCell ref="G155:H155"/>
    <mergeCell ref="K155:L155"/>
    <mergeCell ref="O155:P155"/>
    <mergeCell ref="S155:T155"/>
    <mergeCell ref="C71:D71"/>
    <mergeCell ref="G71:H71"/>
    <mergeCell ref="K71:L71"/>
    <mergeCell ref="O71:P71"/>
    <mergeCell ref="S71:T71"/>
    <mergeCell ref="C99:D99"/>
    <mergeCell ref="G99:H99"/>
    <mergeCell ref="K99:L99"/>
    <mergeCell ref="O99:P99"/>
    <mergeCell ref="S99:T99"/>
    <mergeCell ref="C42:D42"/>
    <mergeCell ref="G42:H42"/>
    <mergeCell ref="K42:L42"/>
    <mergeCell ref="O42:P42"/>
    <mergeCell ref="S42:T42"/>
    <mergeCell ref="C50:D50"/>
    <mergeCell ref="G50:H50"/>
    <mergeCell ref="K50:L50"/>
    <mergeCell ref="O50:P50"/>
    <mergeCell ref="S50:T50"/>
    <mergeCell ref="C19:D19"/>
    <mergeCell ref="G19:H19"/>
    <mergeCell ref="K19:L19"/>
    <mergeCell ref="O19:P19"/>
    <mergeCell ref="S19:T19"/>
    <mergeCell ref="C41:D41"/>
    <mergeCell ref="G41:H41"/>
    <mergeCell ref="K41:L41"/>
    <mergeCell ref="O41:P41"/>
    <mergeCell ref="S41:T41"/>
    <mergeCell ref="C10:D10"/>
    <mergeCell ref="G10:H10"/>
    <mergeCell ref="K10:L10"/>
    <mergeCell ref="O10:P10"/>
    <mergeCell ref="S10:T10"/>
    <mergeCell ref="C11:D11"/>
    <mergeCell ref="G11:H11"/>
    <mergeCell ref="K11:L11"/>
    <mergeCell ref="O11:P11"/>
    <mergeCell ref="S11:T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656</v>
      </c>
      <c r="B1" s="8" t="s">
        <v>3</v>
      </c>
      <c r="C1" s="8"/>
      <c r="D1" s="8" t="s">
        <v>31</v>
      </c>
      <c r="E1" s="8"/>
    </row>
    <row r="2" spans="1:5" ht="30" x14ac:dyDescent="0.25">
      <c r="A2" s="1" t="s">
        <v>1</v>
      </c>
      <c r="B2" s="8"/>
      <c r="C2" s="8"/>
      <c r="D2" s="8"/>
      <c r="E2" s="8"/>
    </row>
    <row r="3" spans="1:5" ht="45" x14ac:dyDescent="0.25">
      <c r="A3" s="3" t="s">
        <v>657</v>
      </c>
      <c r="B3" s="4" t="s">
        <v>6</v>
      </c>
      <c r="C3" s="4"/>
      <c r="D3" s="4" t="s">
        <v>6</v>
      </c>
      <c r="E3" s="4"/>
    </row>
    <row r="4" spans="1:5" x14ac:dyDescent="0.25">
      <c r="A4" s="2" t="s">
        <v>658</v>
      </c>
      <c r="B4" s="7">
        <v>1815446</v>
      </c>
      <c r="C4" s="4"/>
      <c r="D4" s="7">
        <v>1799888</v>
      </c>
      <c r="E4" s="4"/>
    </row>
    <row r="5" spans="1:5" x14ac:dyDescent="0.25">
      <c r="A5" s="2" t="s">
        <v>659</v>
      </c>
      <c r="B5" s="5">
        <v>109280</v>
      </c>
      <c r="C5" s="4"/>
      <c r="D5" s="5">
        <v>69756</v>
      </c>
      <c r="E5" s="4"/>
    </row>
    <row r="6" spans="1:5" x14ac:dyDescent="0.25">
      <c r="A6" s="2" t="s">
        <v>660</v>
      </c>
      <c r="B6" s="5">
        <v>2809</v>
      </c>
      <c r="C6" s="4"/>
      <c r="D6" s="5">
        <v>11774</v>
      </c>
      <c r="E6" s="4"/>
    </row>
    <row r="7" spans="1:5" x14ac:dyDescent="0.25">
      <c r="A7" s="2" t="s">
        <v>661</v>
      </c>
      <c r="B7" s="5">
        <v>1921917</v>
      </c>
      <c r="C7" s="4"/>
      <c r="D7" s="5">
        <v>1857870</v>
      </c>
      <c r="E7" s="4"/>
    </row>
    <row r="8" spans="1:5" x14ac:dyDescent="0.25">
      <c r="A8" s="2" t="s">
        <v>662</v>
      </c>
      <c r="B8" s="4">
        <v>499</v>
      </c>
      <c r="C8" s="4"/>
      <c r="D8" s="4">
        <v>636</v>
      </c>
      <c r="E8" s="4"/>
    </row>
    <row r="9" spans="1:5" ht="30" x14ac:dyDescent="0.25">
      <c r="A9" s="3" t="s">
        <v>663</v>
      </c>
      <c r="B9" s="4" t="s">
        <v>6</v>
      </c>
      <c r="C9" s="4"/>
      <c r="D9" s="4" t="s">
        <v>6</v>
      </c>
      <c r="E9" s="4"/>
    </row>
    <row r="10" spans="1:5" x14ac:dyDescent="0.25">
      <c r="A10" s="2" t="s">
        <v>664</v>
      </c>
      <c r="B10" s="5">
        <v>105024</v>
      </c>
      <c r="C10" s="4"/>
      <c r="D10" s="5">
        <v>432208</v>
      </c>
      <c r="E10" s="4"/>
    </row>
    <row r="11" spans="1:5" x14ac:dyDescent="0.25">
      <c r="A11" s="2" t="s">
        <v>665</v>
      </c>
      <c r="B11" s="5">
        <v>126080</v>
      </c>
      <c r="C11" s="4"/>
      <c r="D11" s="5">
        <v>16830</v>
      </c>
      <c r="E11" s="4"/>
    </row>
    <row r="12" spans="1:5" x14ac:dyDescent="0.25">
      <c r="A12" s="2" t="s">
        <v>666</v>
      </c>
      <c r="B12" s="5">
        <v>231104</v>
      </c>
      <c r="C12" s="4"/>
      <c r="D12" s="5">
        <v>449038</v>
      </c>
      <c r="E12" s="4"/>
    </row>
    <row r="13" spans="1:5" ht="30" x14ac:dyDescent="0.25">
      <c r="A13" s="3" t="s">
        <v>667</v>
      </c>
      <c r="B13" s="4" t="s">
        <v>6</v>
      </c>
      <c r="C13" s="4"/>
      <c r="D13" s="4" t="s">
        <v>6</v>
      </c>
      <c r="E13" s="4"/>
    </row>
    <row r="14" spans="1:5" x14ac:dyDescent="0.25">
      <c r="A14" s="2" t="s">
        <v>664</v>
      </c>
      <c r="B14" s="4">
        <v>592</v>
      </c>
      <c r="C14" s="4"/>
      <c r="D14" s="5">
        <v>10363</v>
      </c>
      <c r="E14" s="4"/>
    </row>
    <row r="15" spans="1:5" x14ac:dyDescent="0.25">
      <c r="A15" s="2" t="s">
        <v>665</v>
      </c>
      <c r="B15" s="5">
        <v>2217</v>
      </c>
      <c r="C15" s="4"/>
      <c r="D15" s="5">
        <v>1411</v>
      </c>
      <c r="E15" s="4"/>
    </row>
    <row r="16" spans="1:5" x14ac:dyDescent="0.25">
      <c r="A16" s="2" t="s">
        <v>666</v>
      </c>
      <c r="B16" s="5">
        <v>2809</v>
      </c>
      <c r="C16" s="4"/>
      <c r="D16" s="5">
        <v>11774</v>
      </c>
      <c r="E16" s="4"/>
    </row>
    <row r="17" spans="1:5" x14ac:dyDescent="0.25">
      <c r="A17" s="2" t="s">
        <v>668</v>
      </c>
      <c r="B17" s="4" t="s">
        <v>6</v>
      </c>
      <c r="C17" s="4"/>
      <c r="D17" s="4" t="s">
        <v>6</v>
      </c>
      <c r="E17" s="4"/>
    </row>
    <row r="18" spans="1:5" ht="45" x14ac:dyDescent="0.25">
      <c r="A18" s="3" t="s">
        <v>657</v>
      </c>
      <c r="B18" s="4" t="s">
        <v>6</v>
      </c>
      <c r="C18" s="4"/>
      <c r="D18" s="4" t="s">
        <v>6</v>
      </c>
      <c r="E18" s="4"/>
    </row>
    <row r="19" spans="1:5" x14ac:dyDescent="0.25">
      <c r="A19" s="2" t="s">
        <v>658</v>
      </c>
      <c r="B19" s="5">
        <v>49432</v>
      </c>
      <c r="C19" s="4"/>
      <c r="D19" s="5">
        <v>4561</v>
      </c>
      <c r="E19" s="4"/>
    </row>
    <row r="20" spans="1:5" x14ac:dyDescent="0.25">
      <c r="A20" s="2" t="s">
        <v>659</v>
      </c>
      <c r="B20" s="4">
        <v>172</v>
      </c>
      <c r="C20" s="4"/>
      <c r="D20" s="4">
        <v>204</v>
      </c>
      <c r="E20" s="4"/>
    </row>
    <row r="21" spans="1:5" x14ac:dyDescent="0.25">
      <c r="A21" s="2" t="s">
        <v>660</v>
      </c>
      <c r="B21" s="4">
        <v>0</v>
      </c>
      <c r="C21" s="4"/>
      <c r="D21" s="4">
        <v>0</v>
      </c>
      <c r="E21" s="4"/>
    </row>
    <row r="22" spans="1:5" x14ac:dyDescent="0.25">
      <c r="A22" s="2" t="s">
        <v>661</v>
      </c>
      <c r="B22" s="5">
        <v>49604</v>
      </c>
      <c r="C22" s="4"/>
      <c r="D22" s="5">
        <v>4765</v>
      </c>
      <c r="E22" s="4"/>
    </row>
    <row r="23" spans="1:5" ht="17.25" x14ac:dyDescent="0.25">
      <c r="A23" s="2" t="s">
        <v>662</v>
      </c>
      <c r="B23" s="4">
        <v>0</v>
      </c>
      <c r="C23" s="133" t="s">
        <v>669</v>
      </c>
      <c r="D23" s="4">
        <v>0</v>
      </c>
      <c r="E23" s="133" t="s">
        <v>669</v>
      </c>
    </row>
    <row r="24" spans="1:5" x14ac:dyDescent="0.25">
      <c r="A24" s="2" t="s">
        <v>670</v>
      </c>
      <c r="B24" s="4" t="s">
        <v>6</v>
      </c>
      <c r="C24" s="4"/>
      <c r="D24" s="4" t="s">
        <v>6</v>
      </c>
      <c r="E24" s="4"/>
    </row>
    <row r="25" spans="1:5" ht="45" x14ac:dyDescent="0.25">
      <c r="A25" s="3" t="s">
        <v>657</v>
      </c>
      <c r="B25" s="4" t="s">
        <v>6</v>
      </c>
      <c r="C25" s="4"/>
      <c r="D25" s="4" t="s">
        <v>6</v>
      </c>
      <c r="E25" s="4"/>
    </row>
    <row r="26" spans="1:5" x14ac:dyDescent="0.25">
      <c r="A26" s="2" t="s">
        <v>658</v>
      </c>
      <c r="B26" s="5">
        <v>89537</v>
      </c>
      <c r="C26" s="4"/>
      <c r="D26" s="5">
        <v>51847</v>
      </c>
      <c r="E26" s="4"/>
    </row>
    <row r="27" spans="1:5" x14ac:dyDescent="0.25">
      <c r="A27" s="2" t="s">
        <v>659</v>
      </c>
      <c r="B27" s="5">
        <v>1564</v>
      </c>
      <c r="C27" s="4"/>
      <c r="D27" s="4">
        <v>0</v>
      </c>
      <c r="E27" s="4"/>
    </row>
    <row r="28" spans="1:5" x14ac:dyDescent="0.25">
      <c r="A28" s="2" t="s">
        <v>660</v>
      </c>
      <c r="B28" s="4">
        <v>48</v>
      </c>
      <c r="C28" s="4"/>
      <c r="D28" s="4">
        <v>725</v>
      </c>
      <c r="E28" s="4"/>
    </row>
    <row r="29" spans="1:5" x14ac:dyDescent="0.25">
      <c r="A29" s="2" t="s">
        <v>661</v>
      </c>
      <c r="B29" s="5">
        <v>91053</v>
      </c>
      <c r="C29" s="4"/>
      <c r="D29" s="5">
        <v>51122</v>
      </c>
      <c r="E29" s="4"/>
    </row>
    <row r="30" spans="1:5" ht="17.25" x14ac:dyDescent="0.25">
      <c r="A30" s="2" t="s">
        <v>662</v>
      </c>
      <c r="B30" s="4">
        <v>0</v>
      </c>
      <c r="C30" s="133" t="s">
        <v>669</v>
      </c>
      <c r="D30" s="4">
        <v>0</v>
      </c>
      <c r="E30" s="133" t="s">
        <v>669</v>
      </c>
    </row>
    <row r="31" spans="1:5" ht="30" x14ac:dyDescent="0.25">
      <c r="A31" s="3" t="s">
        <v>663</v>
      </c>
      <c r="B31" s="4" t="s">
        <v>6</v>
      </c>
      <c r="C31" s="4"/>
      <c r="D31" s="4" t="s">
        <v>6</v>
      </c>
      <c r="E31" s="4"/>
    </row>
    <row r="32" spans="1:5" x14ac:dyDescent="0.25">
      <c r="A32" s="2" t="s">
        <v>664</v>
      </c>
      <c r="B32" s="5">
        <v>8860</v>
      </c>
      <c r="C32" s="4"/>
      <c r="D32" s="5">
        <v>41122</v>
      </c>
      <c r="E32" s="4"/>
    </row>
    <row r="33" spans="1:5" x14ac:dyDescent="0.25">
      <c r="A33" s="2" t="s">
        <v>665</v>
      </c>
      <c r="B33" s="4">
        <v>0</v>
      </c>
      <c r="C33" s="4"/>
      <c r="D33" s="4">
        <v>0</v>
      </c>
      <c r="E33" s="4"/>
    </row>
    <row r="34" spans="1:5" x14ac:dyDescent="0.25">
      <c r="A34" s="2" t="s">
        <v>666</v>
      </c>
      <c r="B34" s="5">
        <v>8860</v>
      </c>
      <c r="C34" s="4"/>
      <c r="D34" s="5">
        <v>41122</v>
      </c>
      <c r="E34" s="4"/>
    </row>
    <row r="35" spans="1:5" ht="30" x14ac:dyDescent="0.25">
      <c r="A35" s="3" t="s">
        <v>667</v>
      </c>
      <c r="B35" s="4" t="s">
        <v>6</v>
      </c>
      <c r="C35" s="4"/>
      <c r="D35" s="4" t="s">
        <v>6</v>
      </c>
      <c r="E35" s="4"/>
    </row>
    <row r="36" spans="1:5" x14ac:dyDescent="0.25">
      <c r="A36" s="2" t="s">
        <v>664</v>
      </c>
      <c r="B36" s="4">
        <v>48</v>
      </c>
      <c r="C36" s="4"/>
      <c r="D36" s="4">
        <v>725</v>
      </c>
      <c r="E36" s="4"/>
    </row>
    <row r="37" spans="1:5" x14ac:dyDescent="0.25">
      <c r="A37" s="2" t="s">
        <v>665</v>
      </c>
      <c r="B37" s="4">
        <v>0</v>
      </c>
      <c r="C37" s="4"/>
      <c r="D37" s="4">
        <v>0</v>
      </c>
      <c r="E37" s="4"/>
    </row>
    <row r="38" spans="1:5" x14ac:dyDescent="0.25">
      <c r="A38" s="2" t="s">
        <v>666</v>
      </c>
      <c r="B38" s="4">
        <v>48</v>
      </c>
      <c r="C38" s="4"/>
      <c r="D38" s="4">
        <v>725</v>
      </c>
      <c r="E38" s="4"/>
    </row>
    <row r="39" spans="1:5" x14ac:dyDescent="0.25">
      <c r="A39" s="2" t="s">
        <v>671</v>
      </c>
      <c r="B39" s="4" t="s">
        <v>6</v>
      </c>
      <c r="C39" s="4"/>
      <c r="D39" s="4" t="s">
        <v>6</v>
      </c>
      <c r="E39" s="4"/>
    </row>
    <row r="40" spans="1:5" ht="45" x14ac:dyDescent="0.25">
      <c r="A40" s="3" t="s">
        <v>657</v>
      </c>
      <c r="B40" s="4" t="s">
        <v>6</v>
      </c>
      <c r="C40" s="4"/>
      <c r="D40" s="4" t="s">
        <v>6</v>
      </c>
      <c r="E40" s="4"/>
    </row>
    <row r="41" spans="1:5" x14ac:dyDescent="0.25">
      <c r="A41" s="2" t="s">
        <v>658</v>
      </c>
      <c r="B41" s="5">
        <v>1185314</v>
      </c>
      <c r="C41" s="4"/>
      <c r="D41" s="5">
        <v>1220869</v>
      </c>
      <c r="E41" s="4"/>
    </row>
    <row r="42" spans="1:5" x14ac:dyDescent="0.25">
      <c r="A42" s="2" t="s">
        <v>659</v>
      </c>
      <c r="B42" s="5">
        <v>85957</v>
      </c>
      <c r="C42" s="4"/>
      <c r="D42" s="5">
        <v>54333</v>
      </c>
      <c r="E42" s="4"/>
    </row>
    <row r="43" spans="1:5" x14ac:dyDescent="0.25">
      <c r="A43" s="2" t="s">
        <v>660</v>
      </c>
      <c r="B43" s="5">
        <v>1214</v>
      </c>
      <c r="C43" s="4"/>
      <c r="D43" s="5">
        <v>5955</v>
      </c>
      <c r="E43" s="4"/>
    </row>
    <row r="44" spans="1:5" x14ac:dyDescent="0.25">
      <c r="A44" s="2" t="s">
        <v>661</v>
      </c>
      <c r="B44" s="5">
        <v>1270057</v>
      </c>
      <c r="C44" s="4"/>
      <c r="D44" s="5">
        <v>1269247</v>
      </c>
      <c r="E44" s="4"/>
    </row>
    <row r="45" spans="1:5" ht="17.25" x14ac:dyDescent="0.25">
      <c r="A45" s="2" t="s">
        <v>662</v>
      </c>
      <c r="B45" s="4">
        <v>0</v>
      </c>
      <c r="C45" s="133" t="s">
        <v>669</v>
      </c>
      <c r="D45" s="4">
        <v>0</v>
      </c>
      <c r="E45" s="133" t="s">
        <v>669</v>
      </c>
    </row>
    <row r="46" spans="1:5" ht="30" x14ac:dyDescent="0.25">
      <c r="A46" s="3" t="s">
        <v>663</v>
      </c>
      <c r="B46" s="4" t="s">
        <v>6</v>
      </c>
      <c r="C46" s="4"/>
      <c r="D46" s="4" t="s">
        <v>6</v>
      </c>
      <c r="E46" s="4"/>
    </row>
    <row r="47" spans="1:5" x14ac:dyDescent="0.25">
      <c r="A47" s="2" t="s">
        <v>664</v>
      </c>
      <c r="B47" s="5">
        <v>30758</v>
      </c>
      <c r="C47" s="4"/>
      <c r="D47" s="5">
        <v>247873</v>
      </c>
      <c r="E47" s="4"/>
    </row>
    <row r="48" spans="1:5" x14ac:dyDescent="0.25">
      <c r="A48" s="2" t="s">
        <v>665</v>
      </c>
      <c r="B48" s="5">
        <v>58403</v>
      </c>
      <c r="C48" s="4"/>
      <c r="D48" s="4">
        <v>0</v>
      </c>
      <c r="E48" s="4"/>
    </row>
    <row r="49" spans="1:5" x14ac:dyDescent="0.25">
      <c r="A49" s="2" t="s">
        <v>666</v>
      </c>
      <c r="B49" s="5">
        <v>89161</v>
      </c>
      <c r="C49" s="4"/>
      <c r="D49" s="5">
        <v>247873</v>
      </c>
      <c r="E49" s="4"/>
    </row>
    <row r="50" spans="1:5" ht="30" x14ac:dyDescent="0.25">
      <c r="A50" s="3" t="s">
        <v>667</v>
      </c>
      <c r="B50" s="4" t="s">
        <v>6</v>
      </c>
      <c r="C50" s="4"/>
      <c r="D50" s="4" t="s">
        <v>6</v>
      </c>
      <c r="E50" s="4"/>
    </row>
    <row r="51" spans="1:5" x14ac:dyDescent="0.25">
      <c r="A51" s="2" t="s">
        <v>664</v>
      </c>
      <c r="B51" s="4">
        <v>460</v>
      </c>
      <c r="C51" s="4"/>
      <c r="D51" s="5">
        <v>5955</v>
      </c>
      <c r="E51" s="4"/>
    </row>
    <row r="52" spans="1:5" x14ac:dyDescent="0.25">
      <c r="A52" s="2" t="s">
        <v>665</v>
      </c>
      <c r="B52" s="4">
        <v>754</v>
      </c>
      <c r="C52" s="4"/>
      <c r="D52" s="4">
        <v>0</v>
      </c>
      <c r="E52" s="4"/>
    </row>
    <row r="53" spans="1:5" x14ac:dyDescent="0.25">
      <c r="A53" s="2" t="s">
        <v>666</v>
      </c>
      <c r="B53" s="5">
        <v>1214</v>
      </c>
      <c r="C53" s="4"/>
      <c r="D53" s="5">
        <v>5955</v>
      </c>
      <c r="E53" s="4"/>
    </row>
    <row r="54" spans="1:5" x14ac:dyDescent="0.25">
      <c r="A54" s="2" t="s">
        <v>672</v>
      </c>
      <c r="B54" s="4" t="s">
        <v>6</v>
      </c>
      <c r="C54" s="4"/>
      <c r="D54" s="4" t="s">
        <v>6</v>
      </c>
      <c r="E54" s="4"/>
    </row>
    <row r="55" spans="1:5" ht="45" x14ac:dyDescent="0.25">
      <c r="A55" s="3" t="s">
        <v>657</v>
      </c>
      <c r="B55" s="4" t="s">
        <v>6</v>
      </c>
      <c r="C55" s="4"/>
      <c r="D55" s="4" t="s">
        <v>6</v>
      </c>
      <c r="E55" s="4"/>
    </row>
    <row r="56" spans="1:5" x14ac:dyDescent="0.25">
      <c r="A56" s="2" t="s">
        <v>658</v>
      </c>
      <c r="B56" s="5">
        <v>39977</v>
      </c>
      <c r="C56" s="4"/>
      <c r="D56" s="5">
        <v>39973</v>
      </c>
      <c r="E56" s="4"/>
    </row>
    <row r="57" spans="1:5" x14ac:dyDescent="0.25">
      <c r="A57" s="2" t="s">
        <v>659</v>
      </c>
      <c r="B57" s="4">
        <v>540</v>
      </c>
      <c r="C57" s="4"/>
      <c r="D57" s="4">
        <v>541</v>
      </c>
      <c r="E57" s="4"/>
    </row>
    <row r="58" spans="1:5" x14ac:dyDescent="0.25">
      <c r="A58" s="2" t="s">
        <v>660</v>
      </c>
      <c r="B58" s="4">
        <v>0</v>
      </c>
      <c r="C58" s="4"/>
      <c r="D58" s="4">
        <v>0</v>
      </c>
      <c r="E58" s="4"/>
    </row>
    <row r="59" spans="1:5" x14ac:dyDescent="0.25">
      <c r="A59" s="2" t="s">
        <v>661</v>
      </c>
      <c r="B59" s="5">
        <v>40517</v>
      </c>
      <c r="C59" s="4"/>
      <c r="D59" s="5">
        <v>40514</v>
      </c>
      <c r="E59" s="4"/>
    </row>
    <row r="60" spans="1:5" ht="17.25" x14ac:dyDescent="0.25">
      <c r="A60" s="2" t="s">
        <v>662</v>
      </c>
      <c r="B60" s="4">
        <v>0</v>
      </c>
      <c r="C60" s="133" t="s">
        <v>669</v>
      </c>
      <c r="D60" s="4">
        <v>0</v>
      </c>
      <c r="E60" s="133" t="s">
        <v>669</v>
      </c>
    </row>
    <row r="61" spans="1:5" x14ac:dyDescent="0.25">
      <c r="A61" s="2" t="s">
        <v>673</v>
      </c>
      <c r="B61" s="4" t="s">
        <v>6</v>
      </c>
      <c r="C61" s="4"/>
      <c r="D61" s="4" t="s">
        <v>6</v>
      </c>
      <c r="E61" s="4"/>
    </row>
    <row r="62" spans="1:5" ht="45" x14ac:dyDescent="0.25">
      <c r="A62" s="3" t="s">
        <v>657</v>
      </c>
      <c r="B62" s="4" t="s">
        <v>6</v>
      </c>
      <c r="C62" s="4"/>
      <c r="D62" s="4" t="s">
        <v>6</v>
      </c>
      <c r="E62" s="4"/>
    </row>
    <row r="63" spans="1:5" x14ac:dyDescent="0.25">
      <c r="A63" s="2" t="s">
        <v>658</v>
      </c>
      <c r="B63" s="5">
        <v>215951</v>
      </c>
      <c r="C63" s="4"/>
      <c r="D63" s="5">
        <v>224095</v>
      </c>
      <c r="E63" s="4"/>
    </row>
    <row r="64" spans="1:5" x14ac:dyDescent="0.25">
      <c r="A64" s="2" t="s">
        <v>659</v>
      </c>
      <c r="B64" s="5">
        <v>12232</v>
      </c>
      <c r="C64" s="4"/>
      <c r="D64" s="5">
        <v>6704</v>
      </c>
      <c r="E64" s="4"/>
    </row>
    <row r="65" spans="1:5" x14ac:dyDescent="0.25">
      <c r="A65" s="2" t="s">
        <v>660</v>
      </c>
      <c r="B65" s="4">
        <v>465</v>
      </c>
      <c r="C65" s="4"/>
      <c r="D65" s="5">
        <v>3564</v>
      </c>
      <c r="E65" s="4"/>
    </row>
    <row r="66" spans="1:5" x14ac:dyDescent="0.25">
      <c r="A66" s="2" t="s">
        <v>661</v>
      </c>
      <c r="B66" s="5">
        <v>227718</v>
      </c>
      <c r="C66" s="4"/>
      <c r="D66" s="5">
        <v>227235</v>
      </c>
      <c r="E66" s="4"/>
    </row>
    <row r="67" spans="1:5" ht="17.25" x14ac:dyDescent="0.25">
      <c r="A67" s="2" t="s">
        <v>662</v>
      </c>
      <c r="B67" s="4">
        <v>0</v>
      </c>
      <c r="C67" s="133" t="s">
        <v>669</v>
      </c>
      <c r="D67" s="4">
        <v>0</v>
      </c>
      <c r="E67" s="133" t="s">
        <v>669</v>
      </c>
    </row>
    <row r="68" spans="1:5" ht="30" x14ac:dyDescent="0.25">
      <c r="A68" s="3" t="s">
        <v>663</v>
      </c>
      <c r="B68" s="4" t="s">
        <v>6</v>
      </c>
      <c r="C68" s="4"/>
      <c r="D68" s="4" t="s">
        <v>6</v>
      </c>
      <c r="E68" s="4"/>
    </row>
    <row r="69" spans="1:5" x14ac:dyDescent="0.25">
      <c r="A69" s="2" t="s">
        <v>664</v>
      </c>
      <c r="B69" s="4">
        <v>0</v>
      </c>
      <c r="C69" s="4"/>
      <c r="D69" s="5">
        <v>90789</v>
      </c>
      <c r="E69" s="4"/>
    </row>
    <row r="70" spans="1:5" x14ac:dyDescent="0.25">
      <c r="A70" s="2" t="s">
        <v>665</v>
      </c>
      <c r="B70" s="5">
        <v>27546</v>
      </c>
      <c r="C70" s="4"/>
      <c r="D70" s="4">
        <v>920</v>
      </c>
      <c r="E70" s="4"/>
    </row>
    <row r="71" spans="1:5" x14ac:dyDescent="0.25">
      <c r="A71" s="2" t="s">
        <v>666</v>
      </c>
      <c r="B71" s="5">
        <v>27546</v>
      </c>
      <c r="C71" s="4"/>
      <c r="D71" s="5">
        <v>91709</v>
      </c>
      <c r="E71" s="4"/>
    </row>
    <row r="72" spans="1:5" ht="30" x14ac:dyDescent="0.25">
      <c r="A72" s="3" t="s">
        <v>667</v>
      </c>
      <c r="B72" s="4" t="s">
        <v>6</v>
      </c>
      <c r="C72" s="4"/>
      <c r="D72" s="4" t="s">
        <v>6</v>
      </c>
      <c r="E72" s="4"/>
    </row>
    <row r="73" spans="1:5" x14ac:dyDescent="0.25">
      <c r="A73" s="2" t="s">
        <v>664</v>
      </c>
      <c r="B73" s="4">
        <v>0</v>
      </c>
      <c r="C73" s="4"/>
      <c r="D73" s="5">
        <v>3486</v>
      </c>
      <c r="E73" s="4"/>
    </row>
    <row r="74" spans="1:5" x14ac:dyDescent="0.25">
      <c r="A74" s="2" t="s">
        <v>665</v>
      </c>
      <c r="B74" s="4">
        <v>465</v>
      </c>
      <c r="C74" s="4"/>
      <c r="D74" s="4">
        <v>78</v>
      </c>
      <c r="E74" s="4"/>
    </row>
    <row r="75" spans="1:5" x14ac:dyDescent="0.25">
      <c r="A75" s="2" t="s">
        <v>666</v>
      </c>
      <c r="B75" s="4">
        <v>465</v>
      </c>
      <c r="C75" s="4"/>
      <c r="D75" s="5">
        <v>3564</v>
      </c>
      <c r="E75" s="4"/>
    </row>
    <row r="76" spans="1:5" ht="30" x14ac:dyDescent="0.25">
      <c r="A76" s="2" t="s">
        <v>674</v>
      </c>
      <c r="B76" s="4" t="s">
        <v>6</v>
      </c>
      <c r="C76" s="4"/>
      <c r="D76" s="4" t="s">
        <v>6</v>
      </c>
      <c r="E76" s="4"/>
    </row>
    <row r="77" spans="1:5" ht="45" x14ac:dyDescent="0.25">
      <c r="A77" s="3" t="s">
        <v>657</v>
      </c>
      <c r="B77" s="4" t="s">
        <v>6</v>
      </c>
      <c r="C77" s="4"/>
      <c r="D77" s="4" t="s">
        <v>6</v>
      </c>
      <c r="E77" s="4"/>
    </row>
    <row r="78" spans="1:5" x14ac:dyDescent="0.25">
      <c r="A78" s="2" t="s">
        <v>658</v>
      </c>
      <c r="B78" s="5">
        <v>65258</v>
      </c>
      <c r="C78" s="4"/>
      <c r="D78" s="5">
        <v>72641</v>
      </c>
      <c r="E78" s="4"/>
    </row>
    <row r="79" spans="1:5" x14ac:dyDescent="0.25">
      <c r="A79" s="2" t="s">
        <v>659</v>
      </c>
      <c r="B79" s="5">
        <v>4518</v>
      </c>
      <c r="C79" s="4"/>
      <c r="D79" s="5">
        <v>4982</v>
      </c>
      <c r="E79" s="4"/>
    </row>
    <row r="80" spans="1:5" x14ac:dyDescent="0.25">
      <c r="A80" s="2" t="s">
        <v>660</v>
      </c>
      <c r="B80" s="4">
        <v>109</v>
      </c>
      <c r="C80" s="4"/>
      <c r="D80" s="4">
        <v>132</v>
      </c>
      <c r="E80" s="4"/>
    </row>
    <row r="81" spans="1:5" x14ac:dyDescent="0.25">
      <c r="A81" s="2" t="s">
        <v>661</v>
      </c>
      <c r="B81" s="5">
        <v>69667</v>
      </c>
      <c r="C81" s="4"/>
      <c r="D81" s="5">
        <v>77491</v>
      </c>
      <c r="E81" s="4"/>
    </row>
    <row r="82" spans="1:5" ht="17.25" x14ac:dyDescent="0.25">
      <c r="A82" s="2" t="s">
        <v>662</v>
      </c>
      <c r="B82" s="4">
        <v>0</v>
      </c>
      <c r="C82" s="133" t="s">
        <v>669</v>
      </c>
      <c r="D82" s="4">
        <v>0</v>
      </c>
      <c r="E82" s="133" t="s">
        <v>669</v>
      </c>
    </row>
    <row r="83" spans="1:5" ht="30" x14ac:dyDescent="0.25">
      <c r="A83" s="3" t="s">
        <v>663</v>
      </c>
      <c r="B83" s="4" t="s">
        <v>6</v>
      </c>
      <c r="C83" s="4"/>
      <c r="D83" s="4" t="s">
        <v>6</v>
      </c>
      <c r="E83" s="4"/>
    </row>
    <row r="84" spans="1:5" x14ac:dyDescent="0.25">
      <c r="A84" s="2" t="s">
        <v>664</v>
      </c>
      <c r="B84" s="4">
        <v>0</v>
      </c>
      <c r="C84" s="4"/>
      <c r="D84" s="5">
        <v>2938</v>
      </c>
      <c r="E84" s="4"/>
    </row>
    <row r="85" spans="1:5" x14ac:dyDescent="0.25">
      <c r="A85" s="2" t="s">
        <v>665</v>
      </c>
      <c r="B85" s="5">
        <v>4643</v>
      </c>
      <c r="C85" s="4"/>
      <c r="D85" s="5">
        <v>4624</v>
      </c>
      <c r="E85" s="4"/>
    </row>
    <row r="86" spans="1:5" x14ac:dyDescent="0.25">
      <c r="A86" s="2" t="s">
        <v>666</v>
      </c>
      <c r="B86" s="5">
        <v>4643</v>
      </c>
      <c r="C86" s="4"/>
      <c r="D86" s="5">
        <v>7562</v>
      </c>
      <c r="E86" s="4"/>
    </row>
    <row r="87" spans="1:5" ht="30" x14ac:dyDescent="0.25">
      <c r="A87" s="3" t="s">
        <v>667</v>
      </c>
      <c r="B87" s="4" t="s">
        <v>6</v>
      </c>
      <c r="C87" s="4"/>
      <c r="D87" s="4" t="s">
        <v>6</v>
      </c>
      <c r="E87" s="4"/>
    </row>
    <row r="88" spans="1:5" x14ac:dyDescent="0.25">
      <c r="A88" s="2" t="s">
        <v>664</v>
      </c>
      <c r="B88" s="4">
        <v>0</v>
      </c>
      <c r="C88" s="4"/>
      <c r="D88" s="4">
        <v>1</v>
      </c>
      <c r="E88" s="4"/>
    </row>
    <row r="89" spans="1:5" x14ac:dyDescent="0.25">
      <c r="A89" s="2" t="s">
        <v>665</v>
      </c>
      <c r="B89" s="4">
        <v>109</v>
      </c>
      <c r="C89" s="4"/>
      <c r="D89" s="4">
        <v>131</v>
      </c>
      <c r="E89" s="4"/>
    </row>
    <row r="90" spans="1:5" x14ac:dyDescent="0.25">
      <c r="A90" s="2" t="s">
        <v>666</v>
      </c>
      <c r="B90" s="4">
        <v>109</v>
      </c>
      <c r="C90" s="4"/>
      <c r="D90" s="4">
        <v>132</v>
      </c>
      <c r="E90" s="4"/>
    </row>
    <row r="91" spans="1:5" ht="30" x14ac:dyDescent="0.25">
      <c r="A91" s="2" t="s">
        <v>675</v>
      </c>
      <c r="B91" s="4" t="s">
        <v>6</v>
      </c>
      <c r="C91" s="4"/>
      <c r="D91" s="4" t="s">
        <v>6</v>
      </c>
      <c r="E91" s="4"/>
    </row>
    <row r="92" spans="1:5" ht="45" x14ac:dyDescent="0.25">
      <c r="A92" s="3" t="s">
        <v>657</v>
      </c>
      <c r="B92" s="4" t="s">
        <v>6</v>
      </c>
      <c r="C92" s="4"/>
      <c r="D92" s="4" t="s">
        <v>6</v>
      </c>
      <c r="E92" s="4"/>
    </row>
    <row r="93" spans="1:5" x14ac:dyDescent="0.25">
      <c r="A93" s="2" t="s">
        <v>658</v>
      </c>
      <c r="B93" s="5">
        <v>153793</v>
      </c>
      <c r="C93" s="4"/>
      <c r="D93" s="5">
        <v>169699</v>
      </c>
      <c r="E93" s="4"/>
    </row>
    <row r="94" spans="1:5" x14ac:dyDescent="0.25">
      <c r="A94" s="2" t="s">
        <v>659</v>
      </c>
      <c r="B94" s="5">
        <v>1744</v>
      </c>
      <c r="C94" s="4"/>
      <c r="D94" s="5">
        <v>1335</v>
      </c>
      <c r="E94" s="4"/>
    </row>
    <row r="95" spans="1:5" x14ac:dyDescent="0.25">
      <c r="A95" s="2" t="s">
        <v>660</v>
      </c>
      <c r="B95" s="4">
        <v>465</v>
      </c>
      <c r="C95" s="4"/>
      <c r="D95" s="5">
        <v>1069</v>
      </c>
      <c r="E95" s="4"/>
    </row>
    <row r="96" spans="1:5" x14ac:dyDescent="0.25">
      <c r="A96" s="2" t="s">
        <v>661</v>
      </c>
      <c r="B96" s="5">
        <v>155072</v>
      </c>
      <c r="C96" s="4"/>
      <c r="D96" s="5">
        <v>169965</v>
      </c>
      <c r="E96" s="4"/>
    </row>
    <row r="97" spans="1:5" ht="17.25" x14ac:dyDescent="0.25">
      <c r="A97" s="2" t="s">
        <v>662</v>
      </c>
      <c r="B97" s="4">
        <v>162</v>
      </c>
      <c r="C97" s="133" t="s">
        <v>669</v>
      </c>
      <c r="D97" s="4">
        <v>331</v>
      </c>
      <c r="E97" s="133" t="s">
        <v>669</v>
      </c>
    </row>
    <row r="98" spans="1:5" ht="30" x14ac:dyDescent="0.25">
      <c r="A98" s="3" t="s">
        <v>663</v>
      </c>
      <c r="B98" s="4" t="s">
        <v>6</v>
      </c>
      <c r="C98" s="4"/>
      <c r="D98" s="4" t="s">
        <v>6</v>
      </c>
      <c r="E98" s="4"/>
    </row>
    <row r="99" spans="1:5" x14ac:dyDescent="0.25">
      <c r="A99" s="2" t="s">
        <v>664</v>
      </c>
      <c r="B99" s="5">
        <v>65022</v>
      </c>
      <c r="C99" s="4"/>
      <c r="D99" s="5">
        <v>35910</v>
      </c>
      <c r="E99" s="4"/>
    </row>
    <row r="100" spans="1:5" x14ac:dyDescent="0.25">
      <c r="A100" s="2" t="s">
        <v>665</v>
      </c>
      <c r="B100" s="5">
        <v>21804</v>
      </c>
      <c r="C100" s="4"/>
      <c r="D100" s="5">
        <v>10587</v>
      </c>
      <c r="E100" s="4"/>
    </row>
    <row r="101" spans="1:5" x14ac:dyDescent="0.25">
      <c r="A101" s="2" t="s">
        <v>666</v>
      </c>
      <c r="B101" s="5">
        <v>86826</v>
      </c>
      <c r="C101" s="4"/>
      <c r="D101" s="5">
        <v>46497</v>
      </c>
      <c r="E101" s="4"/>
    </row>
    <row r="102" spans="1:5" ht="30" x14ac:dyDescent="0.25">
      <c r="A102" s="3" t="s">
        <v>667</v>
      </c>
      <c r="B102" s="4" t="s">
        <v>6</v>
      </c>
      <c r="C102" s="4"/>
      <c r="D102" s="4" t="s">
        <v>6</v>
      </c>
      <c r="E102" s="4"/>
    </row>
    <row r="103" spans="1:5" x14ac:dyDescent="0.25">
      <c r="A103" s="2" t="s">
        <v>664</v>
      </c>
      <c r="B103" s="4">
        <v>83</v>
      </c>
      <c r="C103" s="4"/>
      <c r="D103" s="4">
        <v>172</v>
      </c>
      <c r="E103" s="4"/>
    </row>
    <row r="104" spans="1:5" x14ac:dyDescent="0.25">
      <c r="A104" s="2" t="s">
        <v>665</v>
      </c>
      <c r="B104" s="4">
        <v>382</v>
      </c>
      <c r="C104" s="4"/>
      <c r="D104" s="4">
        <v>897</v>
      </c>
      <c r="E104" s="4"/>
    </row>
    <row r="105" spans="1:5" x14ac:dyDescent="0.25">
      <c r="A105" s="2" t="s">
        <v>666</v>
      </c>
      <c r="B105" s="4">
        <v>465</v>
      </c>
      <c r="C105" s="4"/>
      <c r="D105" s="5">
        <v>1069</v>
      </c>
      <c r="E105" s="4"/>
    </row>
    <row r="106" spans="1:5" x14ac:dyDescent="0.25">
      <c r="A106" s="2" t="s">
        <v>676</v>
      </c>
      <c r="B106" s="4" t="s">
        <v>6</v>
      </c>
      <c r="C106" s="4"/>
      <c r="D106" s="4" t="s">
        <v>6</v>
      </c>
      <c r="E106" s="4"/>
    </row>
    <row r="107" spans="1:5" ht="45" x14ac:dyDescent="0.25">
      <c r="A107" s="3" t="s">
        <v>657</v>
      </c>
      <c r="B107" s="4" t="s">
        <v>6</v>
      </c>
      <c r="C107" s="4"/>
      <c r="D107" s="4" t="s">
        <v>6</v>
      </c>
      <c r="E107" s="4"/>
    </row>
    <row r="108" spans="1:5" x14ac:dyDescent="0.25">
      <c r="A108" s="2" t="s">
        <v>658</v>
      </c>
      <c r="B108" s="5">
        <v>16184</v>
      </c>
      <c r="C108" s="4"/>
      <c r="D108" s="5">
        <v>16203</v>
      </c>
      <c r="E108" s="4"/>
    </row>
    <row r="109" spans="1:5" x14ac:dyDescent="0.25">
      <c r="A109" s="2" t="s">
        <v>659</v>
      </c>
      <c r="B109" s="5">
        <v>2553</v>
      </c>
      <c r="C109" s="4"/>
      <c r="D109" s="5">
        <v>1657</v>
      </c>
      <c r="E109" s="4"/>
    </row>
    <row r="110" spans="1:5" x14ac:dyDescent="0.25">
      <c r="A110" s="2" t="s">
        <v>660</v>
      </c>
      <c r="B110" s="4">
        <v>508</v>
      </c>
      <c r="C110" s="4"/>
      <c r="D110" s="4">
        <v>329</v>
      </c>
      <c r="E110" s="4"/>
    </row>
    <row r="111" spans="1:5" x14ac:dyDescent="0.25">
      <c r="A111" s="2" t="s">
        <v>661</v>
      </c>
      <c r="B111" s="5">
        <v>18229</v>
      </c>
      <c r="C111" s="4"/>
      <c r="D111" s="5">
        <v>17531</v>
      </c>
      <c r="E111" s="4"/>
    </row>
    <row r="112" spans="1:5" ht="17.25" x14ac:dyDescent="0.25">
      <c r="A112" s="2" t="s">
        <v>662</v>
      </c>
      <c r="B112" s="4">
        <v>337</v>
      </c>
      <c r="C112" s="133" t="s">
        <v>669</v>
      </c>
      <c r="D112" s="4">
        <v>305</v>
      </c>
      <c r="E112" s="4"/>
    </row>
    <row r="113" spans="1:5" ht="30" x14ac:dyDescent="0.25">
      <c r="A113" s="3" t="s">
        <v>663</v>
      </c>
      <c r="B113" s="4" t="s">
        <v>6</v>
      </c>
      <c r="C113" s="4"/>
      <c r="D113" s="4" t="s">
        <v>6</v>
      </c>
      <c r="E113" s="4"/>
    </row>
    <row r="114" spans="1:5" x14ac:dyDescent="0.25">
      <c r="A114" s="2" t="s">
        <v>664</v>
      </c>
      <c r="B114" s="4">
        <v>384</v>
      </c>
      <c r="C114" s="4"/>
      <c r="D114" s="5">
        <v>13576</v>
      </c>
      <c r="E114" s="4"/>
    </row>
    <row r="115" spans="1:5" x14ac:dyDescent="0.25">
      <c r="A115" s="2" t="s">
        <v>665</v>
      </c>
      <c r="B115" s="5">
        <v>13684</v>
      </c>
      <c r="C115" s="4"/>
      <c r="D115" s="4">
        <v>699</v>
      </c>
      <c r="E115" s="4"/>
    </row>
    <row r="116" spans="1:5" x14ac:dyDescent="0.25">
      <c r="A116" s="2" t="s">
        <v>666</v>
      </c>
      <c r="B116" s="5">
        <v>14068</v>
      </c>
      <c r="C116" s="4"/>
      <c r="D116" s="5">
        <v>14275</v>
      </c>
      <c r="E116" s="4"/>
    </row>
    <row r="117" spans="1:5" ht="30" x14ac:dyDescent="0.25">
      <c r="A117" s="3" t="s">
        <v>667</v>
      </c>
      <c r="B117" s="4" t="s">
        <v>6</v>
      </c>
      <c r="C117" s="4"/>
      <c r="D117" s="4" t="s">
        <v>6</v>
      </c>
      <c r="E117" s="4"/>
    </row>
    <row r="118" spans="1:5" x14ac:dyDescent="0.25">
      <c r="A118" s="2" t="s">
        <v>664</v>
      </c>
      <c r="B118" s="4">
        <v>1</v>
      </c>
      <c r="C118" s="4"/>
      <c r="D118" s="4">
        <v>24</v>
      </c>
      <c r="E118" s="4"/>
    </row>
    <row r="119" spans="1:5" x14ac:dyDescent="0.25">
      <c r="A119" s="2" t="s">
        <v>665</v>
      </c>
      <c r="B119" s="4">
        <v>507</v>
      </c>
      <c r="C119" s="4"/>
      <c r="D119" s="4">
        <v>305</v>
      </c>
      <c r="E119" s="4"/>
    </row>
    <row r="120" spans="1:5" x14ac:dyDescent="0.25">
      <c r="A120" s="2" t="s">
        <v>666</v>
      </c>
      <c r="B120" s="7">
        <v>508</v>
      </c>
      <c r="C120" s="4"/>
      <c r="D120" s="7">
        <v>329</v>
      </c>
      <c r="E120" s="4"/>
    </row>
    <row r="121" spans="1:5" x14ac:dyDescent="0.25">
      <c r="A121" s="54"/>
      <c r="B121" s="54"/>
      <c r="C121" s="54"/>
      <c r="D121" s="54"/>
      <c r="E121" s="54"/>
    </row>
    <row r="122" spans="1:5" ht="60" customHeight="1" x14ac:dyDescent="0.25">
      <c r="A122" s="2" t="s">
        <v>669</v>
      </c>
      <c r="B122" s="13" t="s">
        <v>677</v>
      </c>
      <c r="C122" s="13"/>
      <c r="D122" s="13"/>
      <c r="E122" s="13"/>
    </row>
  </sheetData>
  <mergeCells count="4">
    <mergeCell ref="B1:C2"/>
    <mergeCell ref="D1:E2"/>
    <mergeCell ref="A121:E121"/>
    <mergeCell ref="B122:E1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8</v>
      </c>
      <c r="B1" s="8" t="s">
        <v>3</v>
      </c>
      <c r="C1" s="8" t="s">
        <v>31</v>
      </c>
    </row>
    <row r="2" spans="1:3" ht="30" x14ac:dyDescent="0.25">
      <c r="A2" s="1" t="s">
        <v>1</v>
      </c>
      <c r="B2" s="8"/>
      <c r="C2" s="8"/>
    </row>
    <row r="3" spans="1:3" ht="30" x14ac:dyDescent="0.25">
      <c r="A3" s="3" t="s">
        <v>679</v>
      </c>
      <c r="B3" s="4" t="s">
        <v>6</v>
      </c>
      <c r="C3" s="4" t="s">
        <v>6</v>
      </c>
    </row>
    <row r="4" spans="1:3" x14ac:dyDescent="0.25">
      <c r="A4" s="2" t="s">
        <v>661</v>
      </c>
      <c r="B4" s="7">
        <v>103501</v>
      </c>
      <c r="C4" s="7">
        <v>103395</v>
      </c>
    </row>
    <row r="5" spans="1:3" x14ac:dyDescent="0.25">
      <c r="A5" s="2" t="s">
        <v>672</v>
      </c>
      <c r="B5" s="4" t="s">
        <v>6</v>
      </c>
      <c r="C5" s="4" t="s">
        <v>6</v>
      </c>
    </row>
    <row r="6" spans="1:3" ht="30" x14ac:dyDescent="0.25">
      <c r="A6" s="3" t="s">
        <v>679</v>
      </c>
      <c r="B6" s="4" t="s">
        <v>6</v>
      </c>
      <c r="C6" s="4" t="s">
        <v>6</v>
      </c>
    </row>
    <row r="7" spans="1:3" x14ac:dyDescent="0.25">
      <c r="A7" s="2" t="s">
        <v>661</v>
      </c>
      <c r="B7" s="7">
        <v>103501</v>
      </c>
      <c r="C7" s="7">
        <v>10339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80</v>
      </c>
      <c r="B1" s="8" t="s">
        <v>3</v>
      </c>
    </row>
    <row r="2" spans="1:2" ht="30" x14ac:dyDescent="0.25">
      <c r="A2" s="1" t="s">
        <v>1</v>
      </c>
      <c r="B2" s="8"/>
    </row>
    <row r="3" spans="1:2" x14ac:dyDescent="0.25">
      <c r="A3" s="3" t="s">
        <v>681</v>
      </c>
      <c r="B3" s="4" t="s">
        <v>6</v>
      </c>
    </row>
    <row r="4" spans="1:2" x14ac:dyDescent="0.25">
      <c r="A4" s="2" t="s">
        <v>196</v>
      </c>
      <c r="B4" s="7">
        <v>58890</v>
      </c>
    </row>
    <row r="5" spans="1:2" x14ac:dyDescent="0.25">
      <c r="A5" s="2" t="s">
        <v>197</v>
      </c>
      <c r="B5" s="5">
        <v>577027</v>
      </c>
    </row>
    <row r="6" spans="1:2" x14ac:dyDescent="0.25">
      <c r="A6" s="2" t="s">
        <v>198</v>
      </c>
      <c r="B6" s="5">
        <v>635615</v>
      </c>
    </row>
    <row r="7" spans="1:2" x14ac:dyDescent="0.25">
      <c r="A7" s="2" t="s">
        <v>199</v>
      </c>
      <c r="B7" s="5">
        <v>407899</v>
      </c>
    </row>
    <row r="8" spans="1:2" ht="30" x14ac:dyDescent="0.25">
      <c r="A8" s="2" t="s">
        <v>200</v>
      </c>
      <c r="B8" s="5">
        <v>235235</v>
      </c>
    </row>
    <row r="9" spans="1:2" x14ac:dyDescent="0.25">
      <c r="A9" s="2" t="s">
        <v>111</v>
      </c>
      <c r="B9" s="5">
        <v>1914666</v>
      </c>
    </row>
    <row r="10" spans="1:2" x14ac:dyDescent="0.25">
      <c r="A10" s="3" t="s">
        <v>682</v>
      </c>
      <c r="B10" s="4" t="s">
        <v>6</v>
      </c>
    </row>
    <row r="11" spans="1:2" x14ac:dyDescent="0.25">
      <c r="A11" s="2" t="s">
        <v>196</v>
      </c>
      <c r="B11" s="5">
        <v>59718</v>
      </c>
    </row>
    <row r="12" spans="1:2" x14ac:dyDescent="0.25">
      <c r="A12" s="2" t="s">
        <v>197</v>
      </c>
      <c r="B12" s="5">
        <v>602188</v>
      </c>
    </row>
    <row r="13" spans="1:2" x14ac:dyDescent="0.25">
      <c r="A13" s="2" t="s">
        <v>198</v>
      </c>
      <c r="B13" s="5">
        <v>670134</v>
      </c>
    </row>
    <row r="14" spans="1:2" x14ac:dyDescent="0.25">
      <c r="A14" s="2" t="s">
        <v>199</v>
      </c>
      <c r="B14" s="5">
        <v>450410</v>
      </c>
    </row>
    <row r="15" spans="1:2" ht="30" x14ac:dyDescent="0.25">
      <c r="A15" s="2" t="s">
        <v>200</v>
      </c>
      <c r="B15" s="5">
        <v>242968</v>
      </c>
    </row>
    <row r="16" spans="1:2" x14ac:dyDescent="0.25">
      <c r="A16" s="2" t="s">
        <v>111</v>
      </c>
      <c r="B16" s="7">
        <v>202541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3</v>
      </c>
      <c r="B1" s="8" t="s">
        <v>3</v>
      </c>
      <c r="C1" s="8" t="s">
        <v>31</v>
      </c>
    </row>
    <row r="2" spans="1:3" ht="30" x14ac:dyDescent="0.25">
      <c r="A2" s="1" t="s">
        <v>1</v>
      </c>
      <c r="B2" s="8"/>
      <c r="C2" s="8"/>
    </row>
    <row r="3" spans="1:3" ht="30" x14ac:dyDescent="0.25">
      <c r="A3" s="3" t="s">
        <v>684</v>
      </c>
      <c r="B3" s="4" t="s">
        <v>6</v>
      </c>
      <c r="C3" s="4" t="s">
        <v>6</v>
      </c>
    </row>
    <row r="4" spans="1:3" x14ac:dyDescent="0.25">
      <c r="A4" s="2" t="s">
        <v>685</v>
      </c>
      <c r="B4" s="7">
        <v>42144</v>
      </c>
      <c r="C4" s="7">
        <v>66679</v>
      </c>
    </row>
    <row r="5" spans="1:3" x14ac:dyDescent="0.25">
      <c r="A5" s="2" t="s">
        <v>672</v>
      </c>
      <c r="B5" s="4" t="s">
        <v>6</v>
      </c>
      <c r="C5" s="4" t="s">
        <v>6</v>
      </c>
    </row>
    <row r="6" spans="1:3" ht="30" x14ac:dyDescent="0.25">
      <c r="A6" s="3" t="s">
        <v>684</v>
      </c>
      <c r="B6" s="4" t="s">
        <v>6</v>
      </c>
      <c r="C6" s="4" t="s">
        <v>6</v>
      </c>
    </row>
    <row r="7" spans="1:3" x14ac:dyDescent="0.25">
      <c r="A7" s="2" t="s">
        <v>685</v>
      </c>
      <c r="B7" s="7">
        <v>42144</v>
      </c>
      <c r="C7" s="7">
        <v>6667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8" t="s">
        <v>3</v>
      </c>
      <c r="C1" s="8" t="s">
        <v>31</v>
      </c>
    </row>
    <row r="2" spans="1:3" ht="30" x14ac:dyDescent="0.25">
      <c r="A2" s="1" t="s">
        <v>63</v>
      </c>
      <c r="B2" s="8"/>
      <c r="C2" s="8"/>
    </row>
    <row r="3" spans="1:3" x14ac:dyDescent="0.25">
      <c r="A3" s="3" t="s">
        <v>32</v>
      </c>
      <c r="B3" s="4" t="s">
        <v>6</v>
      </c>
      <c r="C3" s="4" t="s">
        <v>6</v>
      </c>
    </row>
    <row r="4" spans="1:3" ht="30" x14ac:dyDescent="0.25">
      <c r="A4" s="2" t="s">
        <v>64</v>
      </c>
      <c r="B4" s="7">
        <v>1815446</v>
      </c>
      <c r="C4" s="7">
        <v>1799888</v>
      </c>
    </row>
    <row r="5" spans="1:3" ht="30" x14ac:dyDescent="0.25">
      <c r="A5" s="2" t="s">
        <v>65</v>
      </c>
      <c r="B5" s="7">
        <v>99220</v>
      </c>
      <c r="C5" s="7">
        <v>97959</v>
      </c>
    </row>
    <row r="6" spans="1:3" x14ac:dyDescent="0.25">
      <c r="A6" s="3" t="s">
        <v>55</v>
      </c>
      <c r="B6" s="4" t="s">
        <v>6</v>
      </c>
      <c r="C6" s="4" t="s">
        <v>6</v>
      </c>
    </row>
    <row r="7" spans="1:3" x14ac:dyDescent="0.25">
      <c r="A7" s="2" t="s">
        <v>66</v>
      </c>
      <c r="B7" s="9">
        <v>0.01</v>
      </c>
      <c r="C7" s="9">
        <v>0.01</v>
      </c>
    </row>
    <row r="8" spans="1:3" x14ac:dyDescent="0.25">
      <c r="A8" s="2" t="s">
        <v>67</v>
      </c>
      <c r="B8" s="5">
        <v>200000000</v>
      </c>
      <c r="C8" s="5">
        <v>200000000</v>
      </c>
    </row>
    <row r="9" spans="1:3" x14ac:dyDescent="0.25">
      <c r="A9" s="2" t="s">
        <v>68</v>
      </c>
      <c r="B9" s="5">
        <v>26384970</v>
      </c>
      <c r="C9" s="5">
        <v>28142977</v>
      </c>
    </row>
    <row r="10" spans="1:3" ht="30" x14ac:dyDescent="0.25">
      <c r="A10" s="2" t="s">
        <v>69</v>
      </c>
      <c r="B10" s="5">
        <v>26384970</v>
      </c>
      <c r="C10" s="5">
        <v>28142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86</v>
      </c>
      <c r="B1" s="8" t="s">
        <v>71</v>
      </c>
      <c r="C1" s="8"/>
      <c r="D1" s="8" t="s">
        <v>2</v>
      </c>
      <c r="E1" s="8"/>
    </row>
    <row r="2" spans="1:5" x14ac:dyDescent="0.25">
      <c r="A2" s="8"/>
      <c r="B2" s="1" t="s">
        <v>3</v>
      </c>
      <c r="C2" s="1" t="s">
        <v>72</v>
      </c>
      <c r="D2" s="1" t="s">
        <v>3</v>
      </c>
      <c r="E2" s="1" t="s">
        <v>72</v>
      </c>
    </row>
    <row r="3" spans="1:5" ht="30" x14ac:dyDescent="0.25">
      <c r="A3" s="3" t="s">
        <v>687</v>
      </c>
      <c r="B3" s="4" t="s">
        <v>6</v>
      </c>
      <c r="C3" s="4" t="s">
        <v>6</v>
      </c>
      <c r="D3" s="4" t="s">
        <v>6</v>
      </c>
      <c r="E3" s="4" t="s">
        <v>6</v>
      </c>
    </row>
    <row r="4" spans="1:5" x14ac:dyDescent="0.25">
      <c r="A4" s="2" t="s">
        <v>79</v>
      </c>
      <c r="B4" s="7">
        <v>136000</v>
      </c>
      <c r="C4" s="7">
        <v>1516000</v>
      </c>
      <c r="D4" s="7">
        <v>224000</v>
      </c>
      <c r="E4" s="7">
        <v>1937000</v>
      </c>
    </row>
    <row r="5" spans="1:5" ht="45" x14ac:dyDescent="0.25">
      <c r="A5" s="2" t="s">
        <v>688</v>
      </c>
      <c r="B5" s="5">
        <v>100000</v>
      </c>
      <c r="C5" s="4" t="s">
        <v>6</v>
      </c>
      <c r="D5" s="5">
        <v>100000</v>
      </c>
      <c r="E5" s="4" t="s">
        <v>6</v>
      </c>
    </row>
    <row r="6" spans="1:5" ht="45" x14ac:dyDescent="0.25">
      <c r="A6" s="2" t="s">
        <v>689</v>
      </c>
      <c r="B6" s="5">
        <v>4100000</v>
      </c>
      <c r="C6" s="4" t="s">
        <v>6</v>
      </c>
      <c r="D6" s="5">
        <v>4100000</v>
      </c>
      <c r="E6" s="4" t="s">
        <v>6</v>
      </c>
    </row>
    <row r="7" spans="1:5" ht="30" x14ac:dyDescent="0.25">
      <c r="A7" s="2" t="s">
        <v>690</v>
      </c>
      <c r="B7" s="5">
        <v>300000</v>
      </c>
      <c r="C7" s="4" t="s">
        <v>6</v>
      </c>
      <c r="D7" s="5">
        <v>300000</v>
      </c>
      <c r="E7" s="4" t="s">
        <v>6</v>
      </c>
    </row>
    <row r="8" spans="1:5" ht="45" x14ac:dyDescent="0.25">
      <c r="A8" s="2" t="s">
        <v>691</v>
      </c>
      <c r="B8" s="5">
        <v>600000</v>
      </c>
      <c r="C8" s="4" t="s">
        <v>6</v>
      </c>
      <c r="D8" s="5">
        <v>600000</v>
      </c>
      <c r="E8" s="4" t="s">
        <v>6</v>
      </c>
    </row>
    <row r="9" spans="1:5" ht="45" x14ac:dyDescent="0.25">
      <c r="A9" s="3" t="s">
        <v>692</v>
      </c>
      <c r="B9" s="4" t="s">
        <v>6</v>
      </c>
      <c r="C9" s="4" t="s">
        <v>6</v>
      </c>
      <c r="D9" s="4" t="s">
        <v>6</v>
      </c>
      <c r="E9" s="4" t="s">
        <v>6</v>
      </c>
    </row>
    <row r="10" spans="1:5" x14ac:dyDescent="0.25">
      <c r="A10" s="2" t="s">
        <v>215</v>
      </c>
      <c r="B10" s="5">
        <v>30415000</v>
      </c>
      <c r="C10" s="5">
        <v>36562000</v>
      </c>
      <c r="D10" s="5">
        <v>31603000</v>
      </c>
      <c r="E10" s="5">
        <v>40219000</v>
      </c>
    </row>
    <row r="11" spans="1:5" ht="30" x14ac:dyDescent="0.25">
      <c r="A11" s="2" t="s">
        <v>693</v>
      </c>
      <c r="B11" s="5">
        <v>136000</v>
      </c>
      <c r="C11" s="5">
        <v>1516000</v>
      </c>
      <c r="D11" s="5">
        <v>224000</v>
      </c>
      <c r="E11" s="5">
        <v>1937000</v>
      </c>
    </row>
    <row r="12" spans="1:5" ht="30" x14ac:dyDescent="0.25">
      <c r="A12" s="2" t="s">
        <v>217</v>
      </c>
      <c r="B12" s="5">
        <v>-2093000</v>
      </c>
      <c r="C12" s="5">
        <v>-2204000</v>
      </c>
      <c r="D12" s="5">
        <v>-3132000</v>
      </c>
      <c r="E12" s="5">
        <v>-6138000</v>
      </c>
    </row>
    <row r="13" spans="1:5" ht="30" x14ac:dyDescent="0.25">
      <c r="A13" s="2" t="s">
        <v>223</v>
      </c>
      <c r="B13" s="5">
        <v>-324000</v>
      </c>
      <c r="C13" s="5">
        <v>-112000</v>
      </c>
      <c r="D13" s="5">
        <v>-561000</v>
      </c>
      <c r="E13" s="5">
        <v>-256000</v>
      </c>
    </row>
    <row r="14" spans="1:5" x14ac:dyDescent="0.25">
      <c r="A14" s="2" t="s">
        <v>228</v>
      </c>
      <c r="B14" s="5">
        <v>28134000</v>
      </c>
      <c r="C14" s="5">
        <v>35762000</v>
      </c>
      <c r="D14" s="5">
        <v>28134000</v>
      </c>
      <c r="E14" s="5">
        <v>35762000</v>
      </c>
    </row>
    <row r="15" spans="1:5" x14ac:dyDescent="0.25">
      <c r="A15" s="3" t="s">
        <v>694</v>
      </c>
      <c r="B15" s="4" t="s">
        <v>6</v>
      </c>
      <c r="C15" s="4" t="s">
        <v>6</v>
      </c>
      <c r="D15" s="4" t="s">
        <v>6</v>
      </c>
      <c r="E15" s="4" t="s">
        <v>6</v>
      </c>
    </row>
    <row r="16" spans="1:5" ht="45" x14ac:dyDescent="0.25">
      <c r="A16" s="2" t="s">
        <v>695</v>
      </c>
      <c r="B16" s="5">
        <v>300000</v>
      </c>
      <c r="C16" s="4" t="s">
        <v>6</v>
      </c>
      <c r="D16" s="5">
        <v>300000</v>
      </c>
      <c r="E16" s="4" t="s">
        <v>6</v>
      </c>
    </row>
    <row r="17" spans="1:5" ht="45" x14ac:dyDescent="0.25">
      <c r="A17" s="2" t="s">
        <v>696</v>
      </c>
      <c r="B17" s="4">
        <v>1</v>
      </c>
      <c r="C17" s="4" t="s">
        <v>6</v>
      </c>
      <c r="D17" s="4">
        <v>1</v>
      </c>
      <c r="E17" s="4" t="s">
        <v>6</v>
      </c>
    </row>
    <row r="18" spans="1:5" ht="30" x14ac:dyDescent="0.25">
      <c r="A18" s="2" t="s">
        <v>697</v>
      </c>
      <c r="B18" s="134">
        <v>1.7999999999999999E-2</v>
      </c>
      <c r="C18" s="4" t="s">
        <v>6</v>
      </c>
      <c r="D18" s="134">
        <v>1.7999999999999999E-2</v>
      </c>
      <c r="E18" s="4" t="s">
        <v>6</v>
      </c>
    </row>
    <row r="19" spans="1:5" ht="30" x14ac:dyDescent="0.25">
      <c r="A19" s="2" t="s">
        <v>698</v>
      </c>
      <c r="B19" s="4">
        <v>90</v>
      </c>
      <c r="C19" s="4" t="s">
        <v>6</v>
      </c>
      <c r="D19" s="4">
        <v>90</v>
      </c>
      <c r="E19" s="4" t="s">
        <v>6</v>
      </c>
    </row>
    <row r="20" spans="1:5" ht="30" x14ac:dyDescent="0.25">
      <c r="A20" s="2" t="s">
        <v>699</v>
      </c>
      <c r="B20" s="134">
        <v>0.03</v>
      </c>
      <c r="C20" s="4" t="s">
        <v>6</v>
      </c>
      <c r="D20" s="134">
        <v>0.03</v>
      </c>
      <c r="E20" s="4" t="s">
        <v>6</v>
      </c>
    </row>
    <row r="21" spans="1:5" ht="60" x14ac:dyDescent="0.25">
      <c r="A21" s="2" t="s">
        <v>700</v>
      </c>
      <c r="B21" s="5">
        <v>27800000</v>
      </c>
      <c r="C21" s="4" t="s">
        <v>6</v>
      </c>
      <c r="D21" s="5">
        <v>27800000</v>
      </c>
      <c r="E21" s="4" t="s">
        <v>6</v>
      </c>
    </row>
    <row r="22" spans="1:5" ht="45" x14ac:dyDescent="0.25">
      <c r="A22" s="2" t="s">
        <v>701</v>
      </c>
      <c r="B22" s="4">
        <v>16</v>
      </c>
      <c r="C22" s="4" t="s">
        <v>6</v>
      </c>
      <c r="D22" s="4">
        <v>16</v>
      </c>
      <c r="E22" s="4" t="s">
        <v>6</v>
      </c>
    </row>
    <row r="23" spans="1:5" ht="45" x14ac:dyDescent="0.25">
      <c r="A23" s="2" t="s">
        <v>702</v>
      </c>
      <c r="B23" s="134">
        <v>0.155</v>
      </c>
      <c r="C23" s="4" t="s">
        <v>6</v>
      </c>
      <c r="D23" s="134">
        <v>0.155</v>
      </c>
      <c r="E23" s="4" t="s">
        <v>6</v>
      </c>
    </row>
    <row r="24" spans="1:5" ht="45" x14ac:dyDescent="0.25">
      <c r="A24" s="2" t="s">
        <v>703</v>
      </c>
      <c r="B24" s="134">
        <v>8.6999999999999994E-2</v>
      </c>
      <c r="C24" s="4" t="s">
        <v>6</v>
      </c>
      <c r="D24" s="134">
        <v>8.6999999999999994E-2</v>
      </c>
      <c r="E24" s="4" t="s">
        <v>6</v>
      </c>
    </row>
    <row r="25" spans="1:5" ht="45" x14ac:dyDescent="0.25">
      <c r="A25" s="2" t="s">
        <v>704</v>
      </c>
      <c r="B25" s="134">
        <v>2.7E-2</v>
      </c>
      <c r="C25" s="4" t="s">
        <v>6</v>
      </c>
      <c r="D25" s="134">
        <v>2.7E-2</v>
      </c>
      <c r="E25" s="4" t="s">
        <v>6</v>
      </c>
    </row>
    <row r="26" spans="1:5" ht="30" x14ac:dyDescent="0.25">
      <c r="A26" s="2" t="s">
        <v>705</v>
      </c>
      <c r="B26" s="4" t="s">
        <v>6</v>
      </c>
      <c r="C26" s="4" t="s">
        <v>6</v>
      </c>
      <c r="D26" s="4" t="s">
        <v>6</v>
      </c>
      <c r="E26" s="4" t="s">
        <v>6</v>
      </c>
    </row>
    <row r="27" spans="1:5" ht="30" x14ac:dyDescent="0.25">
      <c r="A27" s="3" t="s">
        <v>687</v>
      </c>
      <c r="B27" s="4" t="s">
        <v>6</v>
      </c>
      <c r="C27" s="4" t="s">
        <v>6</v>
      </c>
      <c r="D27" s="4" t="s">
        <v>6</v>
      </c>
      <c r="E27" s="4" t="s">
        <v>6</v>
      </c>
    </row>
    <row r="28" spans="1:5" x14ac:dyDescent="0.25">
      <c r="A28" s="2" t="s">
        <v>79</v>
      </c>
      <c r="B28" s="5">
        <v>135000</v>
      </c>
      <c r="C28" s="5">
        <v>1075000</v>
      </c>
      <c r="D28" s="5">
        <v>223000</v>
      </c>
      <c r="E28" s="5">
        <v>1411000</v>
      </c>
    </row>
    <row r="29" spans="1:5" ht="30" x14ac:dyDescent="0.25">
      <c r="A29" s="2" t="s">
        <v>706</v>
      </c>
      <c r="B29" s="4" t="s">
        <v>6</v>
      </c>
      <c r="C29" s="4" t="s">
        <v>6</v>
      </c>
      <c r="D29" s="4" t="s">
        <v>6</v>
      </c>
      <c r="E29" s="4" t="s">
        <v>6</v>
      </c>
    </row>
    <row r="30" spans="1:5" ht="30" x14ac:dyDescent="0.25">
      <c r="A30" s="3" t="s">
        <v>687</v>
      </c>
      <c r="B30" s="4" t="s">
        <v>6</v>
      </c>
      <c r="C30" s="4" t="s">
        <v>6</v>
      </c>
      <c r="D30" s="4" t="s">
        <v>6</v>
      </c>
      <c r="E30" s="4" t="s">
        <v>6</v>
      </c>
    </row>
    <row r="31" spans="1:5" x14ac:dyDescent="0.25">
      <c r="A31" s="2" t="s">
        <v>79</v>
      </c>
      <c r="B31" s="7">
        <v>1000</v>
      </c>
      <c r="C31" s="7">
        <v>441000</v>
      </c>
      <c r="D31" s="7">
        <v>1000</v>
      </c>
      <c r="E31" s="7">
        <v>52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7</v>
      </c>
      <c r="B1" s="8" t="s">
        <v>71</v>
      </c>
      <c r="C1" s="8"/>
      <c r="D1" s="8" t="s">
        <v>2</v>
      </c>
      <c r="E1" s="8"/>
    </row>
    <row r="2" spans="1:5" ht="30" x14ac:dyDescent="0.25">
      <c r="A2" s="1" t="s">
        <v>1</v>
      </c>
      <c r="B2" s="1" t="s">
        <v>3</v>
      </c>
      <c r="C2" s="1" t="s">
        <v>72</v>
      </c>
      <c r="D2" s="1" t="s">
        <v>3</v>
      </c>
      <c r="E2" s="1" t="s">
        <v>72</v>
      </c>
    </row>
    <row r="3" spans="1:5" x14ac:dyDescent="0.25">
      <c r="A3" s="3" t="s">
        <v>708</v>
      </c>
      <c r="B3" s="4" t="s">
        <v>6</v>
      </c>
      <c r="C3" s="4" t="s">
        <v>6</v>
      </c>
      <c r="D3" s="4" t="s">
        <v>6</v>
      </c>
      <c r="E3" s="4" t="s">
        <v>6</v>
      </c>
    </row>
    <row r="4" spans="1:5" x14ac:dyDescent="0.25">
      <c r="A4" s="2" t="s">
        <v>709</v>
      </c>
      <c r="B4" s="7">
        <v>18617</v>
      </c>
      <c r="C4" s="7">
        <v>18856</v>
      </c>
      <c r="D4" s="7">
        <v>37254</v>
      </c>
      <c r="E4" s="7">
        <v>38489</v>
      </c>
    </row>
    <row r="5" spans="1:5" x14ac:dyDescent="0.25">
      <c r="A5" s="2" t="s">
        <v>242</v>
      </c>
      <c r="B5" s="4">
        <v>-972</v>
      </c>
      <c r="C5" s="5">
        <v>-1048</v>
      </c>
      <c r="D5" s="5">
        <v>-1917</v>
      </c>
      <c r="E5" s="5">
        <v>-2137</v>
      </c>
    </row>
    <row r="6" spans="1:5" x14ac:dyDescent="0.25">
      <c r="A6" s="2" t="s">
        <v>75</v>
      </c>
      <c r="B6" s="5">
        <v>17645</v>
      </c>
      <c r="C6" s="5">
        <v>17808</v>
      </c>
      <c r="D6" s="5">
        <v>35337</v>
      </c>
      <c r="E6" s="5">
        <v>36352</v>
      </c>
    </row>
    <row r="7" spans="1:5" ht="30" x14ac:dyDescent="0.25">
      <c r="A7" s="3" t="s">
        <v>710</v>
      </c>
      <c r="B7" s="4" t="s">
        <v>6</v>
      </c>
      <c r="C7" s="4" t="s">
        <v>6</v>
      </c>
      <c r="D7" s="4" t="s">
        <v>6</v>
      </c>
      <c r="E7" s="4" t="s">
        <v>6</v>
      </c>
    </row>
    <row r="8" spans="1:5" ht="30" x14ac:dyDescent="0.25">
      <c r="A8" s="2" t="s">
        <v>250</v>
      </c>
      <c r="B8" s="4">
        <v>56</v>
      </c>
      <c r="C8" s="5">
        <v>12982</v>
      </c>
      <c r="D8" s="4">
        <v>56</v>
      </c>
      <c r="E8" s="5">
        <v>27258</v>
      </c>
    </row>
    <row r="9" spans="1:5" ht="30" x14ac:dyDescent="0.25">
      <c r="A9" s="2" t="s">
        <v>251</v>
      </c>
      <c r="B9" s="4">
        <v>0</v>
      </c>
      <c r="C9" s="4">
        <v>-15</v>
      </c>
      <c r="D9" s="4">
        <v>0</v>
      </c>
      <c r="E9" s="4">
        <v>-15</v>
      </c>
    </row>
    <row r="10" spans="1:5" ht="30" x14ac:dyDescent="0.25">
      <c r="A10" s="2" t="s">
        <v>253</v>
      </c>
      <c r="B10" s="4">
        <v>56</v>
      </c>
      <c r="C10" s="5">
        <v>12967</v>
      </c>
      <c r="D10" s="4">
        <v>56</v>
      </c>
      <c r="E10" s="5">
        <v>27243</v>
      </c>
    </row>
    <row r="11" spans="1:5" ht="30" x14ac:dyDescent="0.25">
      <c r="A11" s="2" t="s">
        <v>254</v>
      </c>
      <c r="B11" s="4">
        <v>-652</v>
      </c>
      <c r="C11" s="5">
        <v>-1281</v>
      </c>
      <c r="D11" s="5">
        <v>-1167</v>
      </c>
      <c r="E11" s="5">
        <v>-2239</v>
      </c>
    </row>
    <row r="12" spans="1:5" ht="30" x14ac:dyDescent="0.25">
      <c r="A12" s="2" t="s">
        <v>76</v>
      </c>
      <c r="B12" s="4">
        <v>-596</v>
      </c>
      <c r="C12" s="5">
        <v>11686</v>
      </c>
      <c r="D12" s="5">
        <v>-1111</v>
      </c>
      <c r="E12" s="5">
        <v>25004</v>
      </c>
    </row>
    <row r="13" spans="1:5" x14ac:dyDescent="0.25">
      <c r="A13" s="2" t="s">
        <v>711</v>
      </c>
      <c r="B13" s="4" t="s">
        <v>6</v>
      </c>
      <c r="C13" s="4" t="s">
        <v>6</v>
      </c>
      <c r="D13" s="4" t="s">
        <v>6</v>
      </c>
      <c r="E13" s="4" t="s">
        <v>6</v>
      </c>
    </row>
    <row r="14" spans="1:5" x14ac:dyDescent="0.25">
      <c r="A14" s="3" t="s">
        <v>708</v>
      </c>
      <c r="B14" s="4" t="s">
        <v>6</v>
      </c>
      <c r="C14" s="4" t="s">
        <v>6</v>
      </c>
      <c r="D14" s="4" t="s">
        <v>6</v>
      </c>
      <c r="E14" s="4" t="s">
        <v>6</v>
      </c>
    </row>
    <row r="15" spans="1:5" x14ac:dyDescent="0.25">
      <c r="A15" s="2" t="s">
        <v>709</v>
      </c>
      <c r="B15" s="5">
        <v>16969</v>
      </c>
      <c r="C15" s="5">
        <v>16870</v>
      </c>
      <c r="D15" s="5">
        <v>33971</v>
      </c>
      <c r="E15" s="5">
        <v>34613</v>
      </c>
    </row>
    <row r="16" spans="1:5" ht="30" x14ac:dyDescent="0.25">
      <c r="A16" s="2" t="s">
        <v>712</v>
      </c>
      <c r="B16" s="4" t="s">
        <v>6</v>
      </c>
      <c r="C16" s="4" t="s">
        <v>6</v>
      </c>
      <c r="D16" s="4" t="s">
        <v>6</v>
      </c>
      <c r="E16" s="4" t="s">
        <v>6</v>
      </c>
    </row>
    <row r="17" spans="1:5" x14ac:dyDescent="0.25">
      <c r="A17" s="3" t="s">
        <v>708</v>
      </c>
      <c r="B17" s="4" t="s">
        <v>6</v>
      </c>
      <c r="C17" s="4" t="s">
        <v>6</v>
      </c>
      <c r="D17" s="4" t="s">
        <v>6</v>
      </c>
      <c r="E17" s="4" t="s">
        <v>6</v>
      </c>
    </row>
    <row r="18" spans="1:5" x14ac:dyDescent="0.25">
      <c r="A18" s="2" t="s">
        <v>709</v>
      </c>
      <c r="B18" s="4">
        <v>771</v>
      </c>
      <c r="C18" s="5">
        <v>1175</v>
      </c>
      <c r="D18" s="5">
        <v>1502</v>
      </c>
      <c r="E18" s="5">
        <v>2223</v>
      </c>
    </row>
    <row r="19" spans="1:5" ht="30" x14ac:dyDescent="0.25">
      <c r="A19" s="2" t="s">
        <v>713</v>
      </c>
      <c r="B19" s="4" t="s">
        <v>6</v>
      </c>
      <c r="C19" s="4" t="s">
        <v>6</v>
      </c>
      <c r="D19" s="4" t="s">
        <v>6</v>
      </c>
      <c r="E19" s="4" t="s">
        <v>6</v>
      </c>
    </row>
    <row r="20" spans="1:5" x14ac:dyDescent="0.25">
      <c r="A20" s="3" t="s">
        <v>708</v>
      </c>
      <c r="B20" s="4" t="s">
        <v>6</v>
      </c>
      <c r="C20" s="4" t="s">
        <v>6</v>
      </c>
      <c r="D20" s="4" t="s">
        <v>6</v>
      </c>
      <c r="E20" s="4" t="s">
        <v>6</v>
      </c>
    </row>
    <row r="21" spans="1:5" x14ac:dyDescent="0.25">
      <c r="A21" s="2" t="s">
        <v>709</v>
      </c>
      <c r="B21" s="7">
        <v>877</v>
      </c>
      <c r="C21" s="7">
        <v>811</v>
      </c>
      <c r="D21" s="7">
        <v>1781</v>
      </c>
      <c r="E21" s="7">
        <v>165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6.42578125" bestFit="1" customWidth="1"/>
  </cols>
  <sheetData>
    <row r="1" spans="1:6" ht="15" customHeight="1" x14ac:dyDescent="0.25">
      <c r="A1" s="8" t="s">
        <v>714</v>
      </c>
      <c r="B1" s="8" t="s">
        <v>71</v>
      </c>
      <c r="C1" s="8"/>
      <c r="D1" s="8" t="s">
        <v>2</v>
      </c>
      <c r="E1" s="8"/>
      <c r="F1" s="1" t="s">
        <v>715</v>
      </c>
    </row>
    <row r="2" spans="1:6" x14ac:dyDescent="0.25">
      <c r="A2" s="8"/>
      <c r="B2" s="1" t="s">
        <v>3</v>
      </c>
      <c r="C2" s="1" t="s">
        <v>72</v>
      </c>
      <c r="D2" s="1" t="s">
        <v>3</v>
      </c>
      <c r="E2" s="1" t="s">
        <v>72</v>
      </c>
      <c r="F2" s="1" t="s">
        <v>31</v>
      </c>
    </row>
    <row r="3" spans="1:6" x14ac:dyDescent="0.25">
      <c r="A3" s="3" t="s">
        <v>32</v>
      </c>
      <c r="B3" s="4" t="s">
        <v>6</v>
      </c>
      <c r="C3" s="4" t="s">
        <v>6</v>
      </c>
      <c r="D3" s="4" t="s">
        <v>6</v>
      </c>
      <c r="E3" s="4" t="s">
        <v>6</v>
      </c>
      <c r="F3" s="4" t="s">
        <v>6</v>
      </c>
    </row>
    <row r="4" spans="1:6" x14ac:dyDescent="0.25">
      <c r="A4" s="2" t="s">
        <v>177</v>
      </c>
      <c r="B4" s="7">
        <v>49604000</v>
      </c>
      <c r="C4" s="4" t="s">
        <v>6</v>
      </c>
      <c r="D4" s="7">
        <v>49604000</v>
      </c>
      <c r="E4" s="4" t="s">
        <v>6</v>
      </c>
      <c r="F4" s="7">
        <v>4765000</v>
      </c>
    </row>
    <row r="5" spans="1:6" x14ac:dyDescent="0.25">
      <c r="A5" s="2" t="s">
        <v>180</v>
      </c>
      <c r="B5" s="5">
        <v>91053000</v>
      </c>
      <c r="C5" s="4" t="s">
        <v>6</v>
      </c>
      <c r="D5" s="5">
        <v>91053000</v>
      </c>
      <c r="E5" s="4" t="s">
        <v>6</v>
      </c>
      <c r="F5" s="5">
        <v>51122000</v>
      </c>
    </row>
    <row r="6" spans="1:6" x14ac:dyDescent="0.25">
      <c r="A6" s="2" t="s">
        <v>181</v>
      </c>
      <c r="B6" s="5">
        <v>1270057000</v>
      </c>
      <c r="C6" s="4" t="s">
        <v>6</v>
      </c>
      <c r="D6" s="5">
        <v>1270057000</v>
      </c>
      <c r="E6" s="4" t="s">
        <v>6</v>
      </c>
      <c r="F6" s="5">
        <v>1269247000</v>
      </c>
    </row>
    <row r="7" spans="1:6" x14ac:dyDescent="0.25">
      <c r="A7" s="2" t="s">
        <v>182</v>
      </c>
      <c r="B7" s="5">
        <v>144018000</v>
      </c>
      <c r="C7" s="4" t="s">
        <v>6</v>
      </c>
      <c r="D7" s="5">
        <v>144018000</v>
      </c>
      <c r="E7" s="4" t="s">
        <v>6</v>
      </c>
      <c r="F7" s="5">
        <v>143909000</v>
      </c>
    </row>
    <row r="8" spans="1:6" x14ac:dyDescent="0.25">
      <c r="A8" s="2" t="s">
        <v>183</v>
      </c>
      <c r="B8" s="5">
        <v>227718000</v>
      </c>
      <c r="C8" s="4" t="s">
        <v>6</v>
      </c>
      <c r="D8" s="5">
        <v>227718000</v>
      </c>
      <c r="E8" s="4" t="s">
        <v>6</v>
      </c>
      <c r="F8" s="5">
        <v>227235000</v>
      </c>
    </row>
    <row r="9" spans="1:6" ht="30" x14ac:dyDescent="0.25">
      <c r="A9" s="2" t="s">
        <v>184</v>
      </c>
      <c r="B9" s="5">
        <v>69667000</v>
      </c>
      <c r="C9" s="4" t="s">
        <v>6</v>
      </c>
      <c r="D9" s="5">
        <v>69667000</v>
      </c>
      <c r="E9" s="4" t="s">
        <v>6</v>
      </c>
      <c r="F9" s="5">
        <v>77491000</v>
      </c>
    </row>
    <row r="10" spans="1:6" ht="30" x14ac:dyDescent="0.25">
      <c r="A10" s="2" t="s">
        <v>185</v>
      </c>
      <c r="B10" s="5">
        <v>155072000</v>
      </c>
      <c r="C10" s="4" t="s">
        <v>6</v>
      </c>
      <c r="D10" s="5">
        <v>155072000</v>
      </c>
      <c r="E10" s="4" t="s">
        <v>6</v>
      </c>
      <c r="F10" s="5">
        <v>169965000</v>
      </c>
    </row>
    <row r="11" spans="1:6" x14ac:dyDescent="0.25">
      <c r="A11" s="2" t="s">
        <v>186</v>
      </c>
      <c r="B11" s="5">
        <v>18229000</v>
      </c>
      <c r="C11" s="4" t="s">
        <v>6</v>
      </c>
      <c r="D11" s="5">
        <v>18229000</v>
      </c>
      <c r="E11" s="4" t="s">
        <v>6</v>
      </c>
      <c r="F11" s="5">
        <v>17531000</v>
      </c>
    </row>
    <row r="12" spans="1:6" x14ac:dyDescent="0.25">
      <c r="A12" s="2" t="s">
        <v>35</v>
      </c>
      <c r="B12" s="5">
        <v>42144000</v>
      </c>
      <c r="C12" s="4" t="s">
        <v>6</v>
      </c>
      <c r="D12" s="5">
        <v>42144000</v>
      </c>
      <c r="E12" s="4" t="s">
        <v>6</v>
      </c>
      <c r="F12" s="5">
        <v>66679000</v>
      </c>
    </row>
    <row r="13" spans="1:6" x14ac:dyDescent="0.25">
      <c r="A13" s="2" t="s">
        <v>36</v>
      </c>
      <c r="B13" s="5">
        <v>2067562000</v>
      </c>
      <c r="C13" s="4" t="s">
        <v>6</v>
      </c>
      <c r="D13" s="5">
        <v>2067562000</v>
      </c>
      <c r="E13" s="4" t="s">
        <v>6</v>
      </c>
      <c r="F13" s="5">
        <v>2027944000</v>
      </c>
    </row>
    <row r="14" spans="1:6" x14ac:dyDescent="0.25">
      <c r="A14" s="2" t="s">
        <v>37</v>
      </c>
      <c r="B14" s="5">
        <v>1361730000</v>
      </c>
      <c r="C14" s="4" t="s">
        <v>6</v>
      </c>
      <c r="D14" s="5">
        <v>1361730000</v>
      </c>
      <c r="E14" s="4" t="s">
        <v>6</v>
      </c>
      <c r="F14" s="5">
        <v>1464418000</v>
      </c>
    </row>
    <row r="15" spans="1:6" x14ac:dyDescent="0.25">
      <c r="A15" s="2" t="s">
        <v>44</v>
      </c>
      <c r="B15" s="5">
        <v>82164000</v>
      </c>
      <c r="C15" s="4" t="s">
        <v>6</v>
      </c>
      <c r="D15" s="5">
        <v>82164000</v>
      </c>
      <c r="E15" s="4" t="s">
        <v>6</v>
      </c>
      <c r="F15" s="5">
        <v>79303000</v>
      </c>
    </row>
    <row r="16" spans="1:6" x14ac:dyDescent="0.25">
      <c r="A16" s="2" t="s">
        <v>111</v>
      </c>
      <c r="B16" s="5">
        <v>3511456000</v>
      </c>
      <c r="C16" s="4" t="s">
        <v>6</v>
      </c>
      <c r="D16" s="5">
        <v>3511456000</v>
      </c>
      <c r="E16" s="4" t="s">
        <v>6</v>
      </c>
      <c r="F16" s="5">
        <v>3571665000</v>
      </c>
    </row>
    <row r="17" spans="1:6" x14ac:dyDescent="0.25">
      <c r="A17" s="2" t="s">
        <v>716</v>
      </c>
      <c r="B17" s="5">
        <v>177000000</v>
      </c>
      <c r="C17" s="4" t="s">
        <v>6</v>
      </c>
      <c r="D17" s="5">
        <v>177000000</v>
      </c>
      <c r="E17" s="4" t="s">
        <v>6</v>
      </c>
      <c r="F17" s="5">
        <v>120700000</v>
      </c>
    </row>
    <row r="18" spans="1:6" ht="60" x14ac:dyDescent="0.25">
      <c r="A18" s="3" t="s">
        <v>717</v>
      </c>
      <c r="B18" s="4" t="s">
        <v>6</v>
      </c>
      <c r="C18" s="4" t="s">
        <v>6</v>
      </c>
      <c r="D18" s="4" t="s">
        <v>6</v>
      </c>
      <c r="E18" s="4" t="s">
        <v>6</v>
      </c>
      <c r="F18" s="4" t="s">
        <v>6</v>
      </c>
    </row>
    <row r="19" spans="1:6" x14ac:dyDescent="0.25">
      <c r="A19" s="2" t="s">
        <v>215</v>
      </c>
      <c r="B19" s="5">
        <v>84208000</v>
      </c>
      <c r="C19" s="5">
        <v>57347000</v>
      </c>
      <c r="D19" s="5">
        <v>82123000</v>
      </c>
      <c r="E19" s="5">
        <v>57627000</v>
      </c>
      <c r="F19" s="5">
        <v>57627000</v>
      </c>
    </row>
    <row r="20" spans="1:6" x14ac:dyDescent="0.25">
      <c r="A20" s="2" t="s">
        <v>304</v>
      </c>
      <c r="B20" s="4" t="s">
        <v>6</v>
      </c>
      <c r="C20" s="5">
        <v>25000000</v>
      </c>
      <c r="D20" s="4" t="s">
        <v>6</v>
      </c>
      <c r="E20" s="5">
        <v>25000000</v>
      </c>
      <c r="F20" s="4" t="s">
        <v>6</v>
      </c>
    </row>
    <row r="21" spans="1:6" x14ac:dyDescent="0.25">
      <c r="A21" s="2" t="s">
        <v>294</v>
      </c>
      <c r="B21" s="5">
        <v>-1794000</v>
      </c>
      <c r="C21" s="5">
        <v>-155000</v>
      </c>
      <c r="D21" s="5">
        <v>-2432000</v>
      </c>
      <c r="E21" s="5">
        <v>-195000</v>
      </c>
      <c r="F21" s="4" t="s">
        <v>6</v>
      </c>
    </row>
    <row r="22" spans="1:6" ht="30" x14ac:dyDescent="0.25">
      <c r="A22" s="2" t="s">
        <v>718</v>
      </c>
      <c r="B22" s="5">
        <v>1160000</v>
      </c>
      <c r="C22" s="5">
        <v>-140000</v>
      </c>
      <c r="D22" s="5">
        <v>2861000</v>
      </c>
      <c r="E22" s="5">
        <v>1255000</v>
      </c>
      <c r="F22" s="4" t="s">
        <v>6</v>
      </c>
    </row>
    <row r="23" spans="1:6" ht="45" x14ac:dyDescent="0.25">
      <c r="A23" s="2" t="s">
        <v>297</v>
      </c>
      <c r="B23" s="5">
        <v>1951000</v>
      </c>
      <c r="C23" s="5">
        <v>272000</v>
      </c>
      <c r="D23" s="5">
        <v>3375000</v>
      </c>
      <c r="E23" s="5">
        <v>937000</v>
      </c>
      <c r="F23" s="4" t="s">
        <v>6</v>
      </c>
    </row>
    <row r="24" spans="1:6" x14ac:dyDescent="0.25">
      <c r="A24" s="2" t="s">
        <v>299</v>
      </c>
      <c r="B24" s="5">
        <v>4749000</v>
      </c>
      <c r="C24" s="5">
        <v>4361000</v>
      </c>
      <c r="D24" s="5">
        <v>7357000</v>
      </c>
      <c r="E24" s="5">
        <v>6655000</v>
      </c>
      <c r="F24" s="4" t="s">
        <v>6</v>
      </c>
    </row>
    <row r="25" spans="1:6" x14ac:dyDescent="0.25">
      <c r="A25" s="2" t="s">
        <v>300</v>
      </c>
      <c r="B25" s="5">
        <v>-1918000</v>
      </c>
      <c r="C25" s="5">
        <v>-3960000</v>
      </c>
      <c r="D25" s="5">
        <v>-4928000</v>
      </c>
      <c r="E25" s="5">
        <v>-8554000</v>
      </c>
      <c r="F25" s="4" t="s">
        <v>6</v>
      </c>
    </row>
    <row r="26" spans="1:6" x14ac:dyDescent="0.25">
      <c r="A26" s="2" t="s">
        <v>228</v>
      </c>
      <c r="B26" s="5">
        <v>88356000</v>
      </c>
      <c r="C26" s="5">
        <v>82725000</v>
      </c>
      <c r="D26" s="5">
        <v>88356000</v>
      </c>
      <c r="E26" s="5">
        <v>82725000</v>
      </c>
      <c r="F26" s="5">
        <v>82123000</v>
      </c>
    </row>
    <row r="27" spans="1:6" ht="45" x14ac:dyDescent="0.25">
      <c r="A27" s="2" t="s">
        <v>302</v>
      </c>
      <c r="B27" s="5">
        <v>1160000</v>
      </c>
      <c r="C27" s="5">
        <v>-140000</v>
      </c>
      <c r="D27" s="5">
        <v>2861000</v>
      </c>
      <c r="E27" s="5">
        <v>1255000</v>
      </c>
      <c r="F27" s="4" t="s">
        <v>6</v>
      </c>
    </row>
    <row r="28" spans="1:6" x14ac:dyDescent="0.25">
      <c r="A28" s="3" t="s">
        <v>719</v>
      </c>
      <c r="B28" s="4" t="s">
        <v>6</v>
      </c>
      <c r="C28" s="4" t="s">
        <v>6</v>
      </c>
      <c r="D28" s="4" t="s">
        <v>6</v>
      </c>
      <c r="E28" s="4" t="s">
        <v>6</v>
      </c>
      <c r="F28" s="4" t="s">
        <v>6</v>
      </c>
    </row>
    <row r="29" spans="1:6" x14ac:dyDescent="0.25">
      <c r="A29" s="2" t="s">
        <v>326</v>
      </c>
      <c r="B29" s="4" t="s">
        <v>6</v>
      </c>
      <c r="C29" s="4" t="s">
        <v>6</v>
      </c>
      <c r="D29" s="4" t="s">
        <v>720</v>
      </c>
      <c r="E29" s="4" t="s">
        <v>6</v>
      </c>
      <c r="F29" s="4" t="s">
        <v>721</v>
      </c>
    </row>
    <row r="30" spans="1:6" x14ac:dyDescent="0.25">
      <c r="A30" s="2" t="s">
        <v>329</v>
      </c>
      <c r="B30" s="4" t="s">
        <v>6</v>
      </c>
      <c r="C30" s="4" t="s">
        <v>6</v>
      </c>
      <c r="D30" s="134">
        <v>1.34E-2</v>
      </c>
      <c r="E30" s="4" t="s">
        <v>6</v>
      </c>
      <c r="F30" s="134">
        <v>1.5800000000000002E-2</v>
      </c>
    </row>
    <row r="31" spans="1:6" ht="30" x14ac:dyDescent="0.25">
      <c r="A31" s="2" t="s">
        <v>331</v>
      </c>
      <c r="B31" s="4">
        <v>0</v>
      </c>
      <c r="C31" s="4" t="s">
        <v>6</v>
      </c>
      <c r="D31" s="4">
        <v>0</v>
      </c>
      <c r="E31" s="4" t="s">
        <v>6</v>
      </c>
      <c r="F31" s="4">
        <v>0</v>
      </c>
    </row>
    <row r="32" spans="1:6" x14ac:dyDescent="0.25">
      <c r="A32" s="3" t="s">
        <v>722</v>
      </c>
      <c r="B32" s="4" t="s">
        <v>6</v>
      </c>
      <c r="C32" s="4" t="s">
        <v>6</v>
      </c>
      <c r="D32" s="4" t="s">
        <v>6</v>
      </c>
      <c r="E32" s="4" t="s">
        <v>6</v>
      </c>
      <c r="F32" s="4" t="s">
        <v>6</v>
      </c>
    </row>
    <row r="33" spans="1:6" x14ac:dyDescent="0.25">
      <c r="A33" s="2" t="s">
        <v>723</v>
      </c>
      <c r="B33" s="5">
        <v>250000000</v>
      </c>
      <c r="C33" s="4" t="s">
        <v>6</v>
      </c>
      <c r="D33" s="5">
        <v>250000000</v>
      </c>
      <c r="E33" s="4" t="s">
        <v>6</v>
      </c>
      <c r="F33" s="5">
        <v>250000000</v>
      </c>
    </row>
    <row r="34" spans="1:6" x14ac:dyDescent="0.25">
      <c r="A34" s="2" t="s">
        <v>724</v>
      </c>
      <c r="B34" s="5">
        <v>286000000</v>
      </c>
      <c r="C34" s="4" t="s">
        <v>6</v>
      </c>
      <c r="D34" s="5">
        <v>286000000</v>
      </c>
      <c r="E34" s="4" t="s">
        <v>6</v>
      </c>
      <c r="F34" s="5">
        <v>271500000</v>
      </c>
    </row>
    <row r="35" spans="1:6" ht="30" x14ac:dyDescent="0.25">
      <c r="A35" s="2" t="s">
        <v>674</v>
      </c>
      <c r="B35" s="4" t="s">
        <v>6</v>
      </c>
      <c r="C35" s="4" t="s">
        <v>6</v>
      </c>
      <c r="D35" s="4" t="s">
        <v>6</v>
      </c>
      <c r="E35" s="4" t="s">
        <v>6</v>
      </c>
      <c r="F35" s="4" t="s">
        <v>6</v>
      </c>
    </row>
    <row r="36" spans="1:6" ht="60" x14ac:dyDescent="0.25">
      <c r="A36" s="3" t="s">
        <v>717</v>
      </c>
      <c r="B36" s="4" t="s">
        <v>6</v>
      </c>
      <c r="C36" s="4" t="s">
        <v>6</v>
      </c>
      <c r="D36" s="4" t="s">
        <v>6</v>
      </c>
      <c r="E36" s="4" t="s">
        <v>6</v>
      </c>
      <c r="F36" s="4" t="s">
        <v>6</v>
      </c>
    </row>
    <row r="37" spans="1:6" x14ac:dyDescent="0.25">
      <c r="A37" s="2" t="s">
        <v>215</v>
      </c>
      <c r="B37" s="5">
        <v>1815000</v>
      </c>
      <c r="C37" s="4">
        <v>0</v>
      </c>
      <c r="D37" s="4">
        <v>0</v>
      </c>
      <c r="E37" s="5">
        <v>524000</v>
      </c>
      <c r="F37" s="5">
        <v>524000</v>
      </c>
    </row>
    <row r="38" spans="1:6" x14ac:dyDescent="0.25">
      <c r="A38" s="2" t="s">
        <v>304</v>
      </c>
      <c r="B38" s="4" t="s">
        <v>6</v>
      </c>
      <c r="C38" s="4">
        <v>0</v>
      </c>
      <c r="D38" s="4" t="s">
        <v>6</v>
      </c>
      <c r="E38" s="4">
        <v>0</v>
      </c>
      <c r="F38" s="4" t="s">
        <v>6</v>
      </c>
    </row>
    <row r="39" spans="1:6" x14ac:dyDescent="0.25">
      <c r="A39" s="2" t="s">
        <v>294</v>
      </c>
      <c r="B39" s="4">
        <v>0</v>
      </c>
      <c r="C39" s="4">
        <v>0</v>
      </c>
      <c r="D39" s="4">
        <v>0</v>
      </c>
      <c r="E39" s="4">
        <v>0</v>
      </c>
      <c r="F39" s="4" t="s">
        <v>6</v>
      </c>
    </row>
    <row r="40" spans="1:6" ht="30" x14ac:dyDescent="0.25">
      <c r="A40" s="2" t="s">
        <v>718</v>
      </c>
      <c r="B40" s="4">
        <v>0</v>
      </c>
      <c r="C40" s="4">
        <v>0</v>
      </c>
      <c r="D40" s="4">
        <v>0</v>
      </c>
      <c r="E40" s="4">
        <v>0</v>
      </c>
      <c r="F40" s="4" t="s">
        <v>6</v>
      </c>
    </row>
    <row r="41" spans="1:6" ht="45" x14ac:dyDescent="0.25">
      <c r="A41" s="2" t="s">
        <v>297</v>
      </c>
      <c r="B41" s="5">
        <v>103000</v>
      </c>
      <c r="C41" s="4">
        <v>0</v>
      </c>
      <c r="D41" s="5">
        <v>103000</v>
      </c>
      <c r="E41" s="5">
        <v>487000</v>
      </c>
      <c r="F41" s="4" t="s">
        <v>6</v>
      </c>
    </row>
    <row r="42" spans="1:6" x14ac:dyDescent="0.25">
      <c r="A42" s="2" t="s">
        <v>299</v>
      </c>
      <c r="B42" s="4">
        <v>0</v>
      </c>
      <c r="C42" s="4">
        <v>0</v>
      </c>
      <c r="D42" s="5">
        <v>1815000</v>
      </c>
      <c r="E42" s="4">
        <v>0</v>
      </c>
      <c r="F42" s="4" t="s">
        <v>6</v>
      </c>
    </row>
    <row r="43" spans="1:6" x14ac:dyDescent="0.25">
      <c r="A43" s="2" t="s">
        <v>300</v>
      </c>
      <c r="B43" s="5">
        <v>-1918000</v>
      </c>
      <c r="C43" s="4">
        <v>0</v>
      </c>
      <c r="D43" s="5">
        <v>-1918000</v>
      </c>
      <c r="E43" s="5">
        <v>-1011000</v>
      </c>
      <c r="F43" s="4" t="s">
        <v>6</v>
      </c>
    </row>
    <row r="44" spans="1:6" x14ac:dyDescent="0.25">
      <c r="A44" s="2" t="s">
        <v>228</v>
      </c>
      <c r="B44" s="4">
        <v>0</v>
      </c>
      <c r="C44" s="4">
        <v>0</v>
      </c>
      <c r="D44" s="4">
        <v>0</v>
      </c>
      <c r="E44" s="4">
        <v>0</v>
      </c>
      <c r="F44" s="4" t="s">
        <v>6</v>
      </c>
    </row>
    <row r="45" spans="1:6" ht="45" x14ac:dyDescent="0.25">
      <c r="A45" s="2" t="s">
        <v>302</v>
      </c>
      <c r="B45" s="4">
        <v>0</v>
      </c>
      <c r="C45" s="4">
        <v>0</v>
      </c>
      <c r="D45" s="4">
        <v>0</v>
      </c>
      <c r="E45" s="4">
        <v>0</v>
      </c>
      <c r="F45" s="4" t="s">
        <v>6</v>
      </c>
    </row>
    <row r="46" spans="1:6" ht="30" x14ac:dyDescent="0.25">
      <c r="A46" s="2" t="s">
        <v>675</v>
      </c>
      <c r="B46" s="4" t="s">
        <v>6</v>
      </c>
      <c r="C46" s="4" t="s">
        <v>6</v>
      </c>
      <c r="D46" s="4" t="s">
        <v>6</v>
      </c>
      <c r="E46" s="4" t="s">
        <v>6</v>
      </c>
      <c r="F46" s="4" t="s">
        <v>6</v>
      </c>
    </row>
    <row r="47" spans="1:6" ht="60" x14ac:dyDescent="0.25">
      <c r="A47" s="3" t="s">
        <v>717</v>
      </c>
      <c r="B47" s="4" t="s">
        <v>6</v>
      </c>
      <c r="C47" s="4" t="s">
        <v>6</v>
      </c>
      <c r="D47" s="4" t="s">
        <v>6</v>
      </c>
      <c r="E47" s="4" t="s">
        <v>6</v>
      </c>
      <c r="F47" s="4" t="s">
        <v>6</v>
      </c>
    </row>
    <row r="48" spans="1:6" x14ac:dyDescent="0.25">
      <c r="A48" s="2" t="s">
        <v>215</v>
      </c>
      <c r="B48" s="5">
        <v>1125000</v>
      </c>
      <c r="C48" s="5">
        <v>1996000</v>
      </c>
      <c r="D48" s="5">
        <v>593000</v>
      </c>
      <c r="E48" s="5">
        <v>5374000</v>
      </c>
      <c r="F48" s="5">
        <v>5374000</v>
      </c>
    </row>
    <row r="49" spans="1:6" x14ac:dyDescent="0.25">
      <c r="A49" s="2" t="s">
        <v>304</v>
      </c>
      <c r="B49" s="4" t="s">
        <v>6</v>
      </c>
      <c r="C49" s="4">
        <v>0</v>
      </c>
      <c r="D49" s="4" t="s">
        <v>6</v>
      </c>
      <c r="E49" s="4">
        <v>0</v>
      </c>
      <c r="F49" s="4" t="s">
        <v>6</v>
      </c>
    </row>
    <row r="50" spans="1:6" x14ac:dyDescent="0.25">
      <c r="A50" s="2" t="s">
        <v>294</v>
      </c>
      <c r="B50" s="5">
        <v>-1794000</v>
      </c>
      <c r="C50" s="5">
        <v>-126000</v>
      </c>
      <c r="D50" s="5">
        <v>-2432000</v>
      </c>
      <c r="E50" s="5">
        <v>-166000</v>
      </c>
      <c r="F50" s="4" t="s">
        <v>6</v>
      </c>
    </row>
    <row r="51" spans="1:6" ht="30" x14ac:dyDescent="0.25">
      <c r="A51" s="2" t="s">
        <v>718</v>
      </c>
      <c r="B51" s="4">
        <v>0</v>
      </c>
      <c r="C51" s="4">
        <v>0</v>
      </c>
      <c r="D51" s="4">
        <v>0</v>
      </c>
      <c r="E51" s="4">
        <v>0</v>
      </c>
      <c r="F51" s="4" t="s">
        <v>6</v>
      </c>
    </row>
    <row r="52" spans="1:6" ht="45" x14ac:dyDescent="0.25">
      <c r="A52" s="2" t="s">
        <v>297</v>
      </c>
      <c r="B52" s="5">
        <v>1857000</v>
      </c>
      <c r="C52" s="5">
        <v>176000</v>
      </c>
      <c r="D52" s="5">
        <v>2234000</v>
      </c>
      <c r="E52" s="5">
        <v>421000</v>
      </c>
      <c r="F52" s="4" t="s">
        <v>6</v>
      </c>
    </row>
    <row r="53" spans="1:6" x14ac:dyDescent="0.25">
      <c r="A53" s="2" t="s">
        <v>299</v>
      </c>
      <c r="B53" s="5">
        <v>3911000</v>
      </c>
      <c r="C53" s="5">
        <v>4049000</v>
      </c>
      <c r="D53" s="5">
        <v>4704000</v>
      </c>
      <c r="E53" s="5">
        <v>4049000</v>
      </c>
      <c r="F53" s="4" t="s">
        <v>6</v>
      </c>
    </row>
    <row r="54" spans="1:6" x14ac:dyDescent="0.25">
      <c r="A54" s="2" t="s">
        <v>300</v>
      </c>
      <c r="B54" s="4">
        <v>0</v>
      </c>
      <c r="C54" s="5">
        <v>-1575000</v>
      </c>
      <c r="D54" s="4">
        <v>0</v>
      </c>
      <c r="E54" s="5">
        <v>-5158000</v>
      </c>
      <c r="F54" s="4" t="s">
        <v>6</v>
      </c>
    </row>
    <row r="55" spans="1:6" x14ac:dyDescent="0.25">
      <c r="A55" s="2" t="s">
        <v>228</v>
      </c>
      <c r="B55" s="5">
        <v>5099000</v>
      </c>
      <c r="C55" s="5">
        <v>4520000</v>
      </c>
      <c r="D55" s="5">
        <v>5099000</v>
      </c>
      <c r="E55" s="5">
        <v>4520000</v>
      </c>
      <c r="F55" s="4" t="s">
        <v>6</v>
      </c>
    </row>
    <row r="56" spans="1:6" ht="45" x14ac:dyDescent="0.25">
      <c r="A56" s="2" t="s">
        <v>302</v>
      </c>
      <c r="B56" s="4">
        <v>0</v>
      </c>
      <c r="C56" s="4">
        <v>0</v>
      </c>
      <c r="D56" s="4">
        <v>0</v>
      </c>
      <c r="E56" s="4">
        <v>0</v>
      </c>
      <c r="F56" s="4" t="s">
        <v>6</v>
      </c>
    </row>
    <row r="57" spans="1:6" x14ac:dyDescent="0.25">
      <c r="A57" s="2" t="s">
        <v>676</v>
      </c>
      <c r="B57" s="4" t="s">
        <v>6</v>
      </c>
      <c r="C57" s="4" t="s">
        <v>6</v>
      </c>
      <c r="D57" s="4" t="s">
        <v>6</v>
      </c>
      <c r="E57" s="4" t="s">
        <v>6</v>
      </c>
      <c r="F57" s="4" t="s">
        <v>6</v>
      </c>
    </row>
    <row r="58" spans="1:6" ht="60" x14ac:dyDescent="0.25">
      <c r="A58" s="3" t="s">
        <v>717</v>
      </c>
      <c r="B58" s="4" t="s">
        <v>6</v>
      </c>
      <c r="C58" s="4" t="s">
        <v>6</v>
      </c>
      <c r="D58" s="4" t="s">
        <v>6</v>
      </c>
      <c r="E58" s="4" t="s">
        <v>6</v>
      </c>
      <c r="F58" s="4" t="s">
        <v>6</v>
      </c>
    </row>
    <row r="59" spans="1:6" x14ac:dyDescent="0.25">
      <c r="A59" s="2" t="s">
        <v>215</v>
      </c>
      <c r="B59" s="5">
        <v>264000</v>
      </c>
      <c r="C59" s="5">
        <v>3263000</v>
      </c>
      <c r="D59" s="5">
        <v>2227000</v>
      </c>
      <c r="E59" s="5">
        <v>1036000</v>
      </c>
      <c r="F59" s="5">
        <v>1036000</v>
      </c>
    </row>
    <row r="60" spans="1:6" x14ac:dyDescent="0.25">
      <c r="A60" s="2" t="s">
        <v>304</v>
      </c>
      <c r="B60" s="4" t="s">
        <v>6</v>
      </c>
      <c r="C60" s="4">
        <v>0</v>
      </c>
      <c r="D60" s="4" t="s">
        <v>6</v>
      </c>
      <c r="E60" s="4">
        <v>0</v>
      </c>
      <c r="F60" s="4" t="s">
        <v>6</v>
      </c>
    </row>
    <row r="61" spans="1:6" x14ac:dyDescent="0.25">
      <c r="A61" s="2" t="s">
        <v>294</v>
      </c>
      <c r="B61" s="4">
        <v>0</v>
      </c>
      <c r="C61" s="5">
        <v>-29000</v>
      </c>
      <c r="D61" s="4">
        <v>0</v>
      </c>
      <c r="E61" s="5">
        <v>-29000</v>
      </c>
      <c r="F61" s="4" t="s">
        <v>6</v>
      </c>
    </row>
    <row r="62" spans="1:6" ht="30" x14ac:dyDescent="0.25">
      <c r="A62" s="2" t="s">
        <v>718</v>
      </c>
      <c r="B62" s="4">
        <v>0</v>
      </c>
      <c r="C62" s="4">
        <v>0</v>
      </c>
      <c r="D62" s="4">
        <v>0</v>
      </c>
      <c r="E62" s="4">
        <v>0</v>
      </c>
      <c r="F62" s="4" t="s">
        <v>6</v>
      </c>
    </row>
    <row r="63" spans="1:6" ht="45" x14ac:dyDescent="0.25">
      <c r="A63" s="2" t="s">
        <v>297</v>
      </c>
      <c r="B63" s="5">
        <v>-9000</v>
      </c>
      <c r="C63" s="5">
        <v>96000</v>
      </c>
      <c r="D63" s="5">
        <v>1038000</v>
      </c>
      <c r="E63" s="5">
        <v>29000</v>
      </c>
      <c r="F63" s="4" t="s">
        <v>6</v>
      </c>
    </row>
    <row r="64" spans="1:6" x14ac:dyDescent="0.25">
      <c r="A64" s="2" t="s">
        <v>299</v>
      </c>
      <c r="B64" s="5">
        <v>838000</v>
      </c>
      <c r="C64" s="5">
        <v>312000</v>
      </c>
      <c r="D64" s="5">
        <v>838000</v>
      </c>
      <c r="E64" s="5">
        <v>2606000</v>
      </c>
      <c r="F64" s="4" t="s">
        <v>6</v>
      </c>
    </row>
    <row r="65" spans="1:6" x14ac:dyDescent="0.25">
      <c r="A65" s="2" t="s">
        <v>300</v>
      </c>
      <c r="B65" s="4">
        <v>0</v>
      </c>
      <c r="C65" s="5">
        <v>-2385000</v>
      </c>
      <c r="D65" s="5">
        <v>-3010000</v>
      </c>
      <c r="E65" s="5">
        <v>-2385000</v>
      </c>
      <c r="F65" s="4" t="s">
        <v>6</v>
      </c>
    </row>
    <row r="66" spans="1:6" x14ac:dyDescent="0.25">
      <c r="A66" s="2" t="s">
        <v>228</v>
      </c>
      <c r="B66" s="5">
        <v>1093000</v>
      </c>
      <c r="C66" s="5">
        <v>1257000</v>
      </c>
      <c r="D66" s="5">
        <v>1093000</v>
      </c>
      <c r="E66" s="5">
        <v>1257000</v>
      </c>
      <c r="F66" s="4" t="s">
        <v>6</v>
      </c>
    </row>
    <row r="67" spans="1:6" ht="45" x14ac:dyDescent="0.25">
      <c r="A67" s="2" t="s">
        <v>302</v>
      </c>
      <c r="B67" s="4">
        <v>0</v>
      </c>
      <c r="C67" s="4">
        <v>0</v>
      </c>
      <c r="D67" s="4">
        <v>0</v>
      </c>
      <c r="E67" s="4">
        <v>0</v>
      </c>
      <c r="F67" s="4" t="s">
        <v>6</v>
      </c>
    </row>
    <row r="68" spans="1:6" x14ac:dyDescent="0.25">
      <c r="A68" s="2" t="s">
        <v>725</v>
      </c>
      <c r="B68" s="4" t="s">
        <v>6</v>
      </c>
      <c r="C68" s="4" t="s">
        <v>6</v>
      </c>
      <c r="D68" s="4" t="s">
        <v>6</v>
      </c>
      <c r="E68" s="4" t="s">
        <v>6</v>
      </c>
      <c r="F68" s="4" t="s">
        <v>6</v>
      </c>
    </row>
    <row r="69" spans="1:6" ht="60" x14ac:dyDescent="0.25">
      <c r="A69" s="3" t="s">
        <v>717</v>
      </c>
      <c r="B69" s="4" t="s">
        <v>6</v>
      </c>
      <c r="C69" s="4" t="s">
        <v>6</v>
      </c>
      <c r="D69" s="4" t="s">
        <v>6</v>
      </c>
      <c r="E69" s="4" t="s">
        <v>6</v>
      </c>
      <c r="F69" s="4" t="s">
        <v>6</v>
      </c>
    </row>
    <row r="70" spans="1:6" x14ac:dyDescent="0.25">
      <c r="A70" s="2" t="s">
        <v>215</v>
      </c>
      <c r="B70" s="5">
        <v>81004000</v>
      </c>
      <c r="C70" s="5">
        <v>52088000</v>
      </c>
      <c r="D70" s="5">
        <v>79303000</v>
      </c>
      <c r="E70" s="5">
        <v>50693000</v>
      </c>
      <c r="F70" s="5">
        <v>50693000</v>
      </c>
    </row>
    <row r="71" spans="1:6" x14ac:dyDescent="0.25">
      <c r="A71" s="2" t="s">
        <v>304</v>
      </c>
      <c r="B71" s="4" t="s">
        <v>6</v>
      </c>
      <c r="C71" s="5">
        <v>25000000</v>
      </c>
      <c r="D71" s="4" t="s">
        <v>6</v>
      </c>
      <c r="E71" s="5">
        <v>25000000</v>
      </c>
      <c r="F71" s="4" t="s">
        <v>6</v>
      </c>
    </row>
    <row r="72" spans="1:6" x14ac:dyDescent="0.25">
      <c r="A72" s="2" t="s">
        <v>294</v>
      </c>
      <c r="B72" s="4">
        <v>0</v>
      </c>
      <c r="C72" s="4">
        <v>0</v>
      </c>
      <c r="D72" s="4">
        <v>0</v>
      </c>
      <c r="E72" s="4">
        <v>0</v>
      </c>
      <c r="F72" s="4" t="s">
        <v>6</v>
      </c>
    </row>
    <row r="73" spans="1:6" ht="30" x14ac:dyDescent="0.25">
      <c r="A73" s="2" t="s">
        <v>718</v>
      </c>
      <c r="B73" s="5">
        <v>1160000</v>
      </c>
      <c r="C73" s="5">
        <v>-140000</v>
      </c>
      <c r="D73" s="5">
        <v>2861000</v>
      </c>
      <c r="E73" s="5">
        <v>1255000</v>
      </c>
      <c r="F73" s="4" t="s">
        <v>6</v>
      </c>
    </row>
    <row r="74" spans="1:6" ht="45" x14ac:dyDescent="0.25">
      <c r="A74" s="2" t="s">
        <v>297</v>
      </c>
      <c r="B74" s="4">
        <v>0</v>
      </c>
      <c r="C74" s="4">
        <v>0</v>
      </c>
      <c r="D74" s="4">
        <v>0</v>
      </c>
      <c r="E74" s="4">
        <v>0</v>
      </c>
      <c r="F74" s="4" t="s">
        <v>6</v>
      </c>
    </row>
    <row r="75" spans="1:6" x14ac:dyDescent="0.25">
      <c r="A75" s="2" t="s">
        <v>299</v>
      </c>
      <c r="B75" s="4">
        <v>0</v>
      </c>
      <c r="C75" s="4">
        <v>0</v>
      </c>
      <c r="D75" s="4">
        <v>0</v>
      </c>
      <c r="E75" s="4">
        <v>0</v>
      </c>
      <c r="F75" s="4" t="s">
        <v>6</v>
      </c>
    </row>
    <row r="76" spans="1:6" x14ac:dyDescent="0.25">
      <c r="A76" s="2" t="s">
        <v>300</v>
      </c>
      <c r="B76" s="4">
        <v>0</v>
      </c>
      <c r="C76" s="4">
        <v>0</v>
      </c>
      <c r="D76" s="4">
        <v>0</v>
      </c>
      <c r="E76" s="4">
        <v>0</v>
      </c>
      <c r="F76" s="4" t="s">
        <v>6</v>
      </c>
    </row>
    <row r="77" spans="1:6" x14ac:dyDescent="0.25">
      <c r="A77" s="2" t="s">
        <v>228</v>
      </c>
      <c r="B77" s="5">
        <v>82164000</v>
      </c>
      <c r="C77" s="5">
        <v>76948000</v>
      </c>
      <c r="D77" s="5">
        <v>82164000</v>
      </c>
      <c r="E77" s="5">
        <v>76948000</v>
      </c>
      <c r="F77" s="4" t="s">
        <v>6</v>
      </c>
    </row>
    <row r="78" spans="1:6" ht="45" x14ac:dyDescent="0.25">
      <c r="A78" s="2" t="s">
        <v>302</v>
      </c>
      <c r="B78" s="5">
        <v>1160000</v>
      </c>
      <c r="C78" s="5">
        <v>-140000</v>
      </c>
      <c r="D78" s="5">
        <v>2861000</v>
      </c>
      <c r="E78" s="5">
        <v>1255000</v>
      </c>
      <c r="F78" s="4" t="s">
        <v>6</v>
      </c>
    </row>
    <row r="79" spans="1:6" ht="45" x14ac:dyDescent="0.25">
      <c r="A79" s="2" t="s">
        <v>726</v>
      </c>
      <c r="B79" s="4" t="s">
        <v>6</v>
      </c>
      <c r="C79" s="4" t="s">
        <v>6</v>
      </c>
      <c r="D79" s="4" t="s">
        <v>6</v>
      </c>
      <c r="E79" s="4" t="s">
        <v>6</v>
      </c>
      <c r="F79" s="4" t="s">
        <v>6</v>
      </c>
    </row>
    <row r="80" spans="1:6" x14ac:dyDescent="0.25">
      <c r="A80" s="3" t="s">
        <v>32</v>
      </c>
      <c r="B80" s="4" t="s">
        <v>6</v>
      </c>
      <c r="C80" s="4" t="s">
        <v>6</v>
      </c>
      <c r="D80" s="4" t="s">
        <v>6</v>
      </c>
      <c r="E80" s="4" t="s">
        <v>6</v>
      </c>
      <c r="F80" s="4" t="s">
        <v>6</v>
      </c>
    </row>
    <row r="81" spans="1:6" x14ac:dyDescent="0.25">
      <c r="A81" s="2" t="s">
        <v>177</v>
      </c>
      <c r="B81" s="5">
        <v>49604000</v>
      </c>
      <c r="C81" s="4" t="s">
        <v>6</v>
      </c>
      <c r="D81" s="5">
        <v>49604000</v>
      </c>
      <c r="E81" s="4" t="s">
        <v>6</v>
      </c>
      <c r="F81" s="5">
        <v>4765000</v>
      </c>
    </row>
    <row r="82" spans="1:6" x14ac:dyDescent="0.25">
      <c r="A82" s="2" t="s">
        <v>180</v>
      </c>
      <c r="B82" s="4">
        <v>0</v>
      </c>
      <c r="C82" s="4" t="s">
        <v>6</v>
      </c>
      <c r="D82" s="4">
        <v>0</v>
      </c>
      <c r="E82" s="4" t="s">
        <v>6</v>
      </c>
      <c r="F82" s="4">
        <v>0</v>
      </c>
    </row>
    <row r="83" spans="1:6" x14ac:dyDescent="0.25">
      <c r="A83" s="2" t="s">
        <v>181</v>
      </c>
      <c r="B83" s="4">
        <v>0</v>
      </c>
      <c r="C83" s="4" t="s">
        <v>6</v>
      </c>
      <c r="D83" s="4">
        <v>0</v>
      </c>
      <c r="E83" s="4" t="s">
        <v>6</v>
      </c>
      <c r="F83" s="4">
        <v>0</v>
      </c>
    </row>
    <row r="84" spans="1:6" x14ac:dyDescent="0.25">
      <c r="A84" s="2" t="s">
        <v>182</v>
      </c>
      <c r="B84" s="5">
        <v>55593000</v>
      </c>
      <c r="C84" s="4" t="s">
        <v>6</v>
      </c>
      <c r="D84" s="5">
        <v>55593000</v>
      </c>
      <c r="E84" s="4" t="s">
        <v>6</v>
      </c>
      <c r="F84" s="5">
        <v>54980000</v>
      </c>
    </row>
    <row r="85" spans="1:6" x14ac:dyDescent="0.25">
      <c r="A85" s="2" t="s">
        <v>183</v>
      </c>
      <c r="B85" s="4">
        <v>0</v>
      </c>
      <c r="C85" s="4" t="s">
        <v>6</v>
      </c>
      <c r="D85" s="4">
        <v>0</v>
      </c>
      <c r="E85" s="4" t="s">
        <v>6</v>
      </c>
      <c r="F85" s="4">
        <v>0</v>
      </c>
    </row>
    <row r="86" spans="1:6" ht="30" x14ac:dyDescent="0.25">
      <c r="A86" s="2" t="s">
        <v>184</v>
      </c>
      <c r="B86" s="4">
        <v>0</v>
      </c>
      <c r="C86" s="4" t="s">
        <v>6</v>
      </c>
      <c r="D86" s="4">
        <v>0</v>
      </c>
      <c r="E86" s="4" t="s">
        <v>6</v>
      </c>
      <c r="F86" s="4">
        <v>0</v>
      </c>
    </row>
    <row r="87" spans="1:6" ht="30" x14ac:dyDescent="0.25">
      <c r="A87" s="2" t="s">
        <v>185</v>
      </c>
      <c r="B87" s="4">
        <v>0</v>
      </c>
      <c r="C87" s="4" t="s">
        <v>6</v>
      </c>
      <c r="D87" s="4">
        <v>0</v>
      </c>
      <c r="E87" s="4" t="s">
        <v>6</v>
      </c>
      <c r="F87" s="4">
        <v>0</v>
      </c>
    </row>
    <row r="88" spans="1:6" x14ac:dyDescent="0.25">
      <c r="A88" s="2" t="s">
        <v>186</v>
      </c>
      <c r="B88" s="4">
        <v>0</v>
      </c>
      <c r="C88" s="4" t="s">
        <v>6</v>
      </c>
      <c r="D88" s="4">
        <v>0</v>
      </c>
      <c r="E88" s="4" t="s">
        <v>6</v>
      </c>
      <c r="F88" s="4">
        <v>0</v>
      </c>
    </row>
    <row r="89" spans="1:6" x14ac:dyDescent="0.25">
      <c r="A89" s="2" t="s">
        <v>35</v>
      </c>
      <c r="B89" s="4">
        <v>0</v>
      </c>
      <c r="C89" s="4" t="s">
        <v>6</v>
      </c>
      <c r="D89" s="4">
        <v>0</v>
      </c>
      <c r="E89" s="4" t="s">
        <v>6</v>
      </c>
      <c r="F89" s="5">
        <v>8933000</v>
      </c>
    </row>
    <row r="90" spans="1:6" x14ac:dyDescent="0.25">
      <c r="A90" s="2" t="s">
        <v>36</v>
      </c>
      <c r="B90" s="5">
        <v>105197000</v>
      </c>
      <c r="C90" s="4" t="s">
        <v>6</v>
      </c>
      <c r="D90" s="5">
        <v>105197000</v>
      </c>
      <c r="E90" s="4" t="s">
        <v>6</v>
      </c>
      <c r="F90" s="5">
        <v>68678000</v>
      </c>
    </row>
    <row r="91" spans="1:6" x14ac:dyDescent="0.25">
      <c r="A91" s="2" t="s">
        <v>37</v>
      </c>
      <c r="B91" s="5">
        <v>1330895000</v>
      </c>
      <c r="C91" s="4" t="s">
        <v>6</v>
      </c>
      <c r="D91" s="5">
        <v>1330895000</v>
      </c>
      <c r="E91" s="4" t="s">
        <v>6</v>
      </c>
      <c r="F91" s="5">
        <v>1464418000</v>
      </c>
    </row>
    <row r="92" spans="1:6" x14ac:dyDescent="0.25">
      <c r="A92" s="2" t="s">
        <v>44</v>
      </c>
      <c r="B92" s="4">
        <v>0</v>
      </c>
      <c r="C92" s="4" t="s">
        <v>6</v>
      </c>
      <c r="D92" s="4">
        <v>0</v>
      </c>
      <c r="E92" s="4" t="s">
        <v>6</v>
      </c>
      <c r="F92" s="4">
        <v>0</v>
      </c>
    </row>
    <row r="93" spans="1:6" x14ac:dyDescent="0.25">
      <c r="A93" s="2" t="s">
        <v>111</v>
      </c>
      <c r="B93" s="5">
        <v>1436092000</v>
      </c>
      <c r="C93" s="4" t="s">
        <v>6</v>
      </c>
      <c r="D93" s="5">
        <v>1436092000</v>
      </c>
      <c r="E93" s="4" t="s">
        <v>6</v>
      </c>
      <c r="F93" s="5">
        <v>1533096000</v>
      </c>
    </row>
    <row r="94" spans="1:6" ht="45" x14ac:dyDescent="0.25">
      <c r="A94" s="2" t="s">
        <v>727</v>
      </c>
      <c r="B94" s="4" t="s">
        <v>6</v>
      </c>
      <c r="C94" s="4" t="s">
        <v>6</v>
      </c>
      <c r="D94" s="4" t="s">
        <v>6</v>
      </c>
      <c r="E94" s="4" t="s">
        <v>6</v>
      </c>
      <c r="F94" s="4" t="s">
        <v>6</v>
      </c>
    </row>
    <row r="95" spans="1:6" x14ac:dyDescent="0.25">
      <c r="A95" s="3" t="s">
        <v>32</v>
      </c>
      <c r="B95" s="4" t="s">
        <v>6</v>
      </c>
      <c r="C95" s="4" t="s">
        <v>6</v>
      </c>
      <c r="D95" s="4" t="s">
        <v>6</v>
      </c>
      <c r="E95" s="4" t="s">
        <v>6</v>
      </c>
      <c r="F95" s="4" t="s">
        <v>6</v>
      </c>
    </row>
    <row r="96" spans="1:6" x14ac:dyDescent="0.25">
      <c r="A96" s="2" t="s">
        <v>177</v>
      </c>
      <c r="B96" s="4">
        <v>0</v>
      </c>
      <c r="C96" s="4" t="s">
        <v>6</v>
      </c>
      <c r="D96" s="4">
        <v>0</v>
      </c>
      <c r="E96" s="4" t="s">
        <v>6</v>
      </c>
      <c r="F96" s="4">
        <v>0</v>
      </c>
    </row>
    <row r="97" spans="1:6" x14ac:dyDescent="0.25">
      <c r="A97" s="2" t="s">
        <v>180</v>
      </c>
      <c r="B97" s="5">
        <v>91053000</v>
      </c>
      <c r="C97" s="4" t="s">
        <v>6</v>
      </c>
      <c r="D97" s="5">
        <v>91053000</v>
      </c>
      <c r="E97" s="4" t="s">
        <v>6</v>
      </c>
      <c r="F97" s="5">
        <v>51122000</v>
      </c>
    </row>
    <row r="98" spans="1:6" x14ac:dyDescent="0.25">
      <c r="A98" s="2" t="s">
        <v>181</v>
      </c>
      <c r="B98" s="5">
        <v>1270057000</v>
      </c>
      <c r="C98" s="4" t="s">
        <v>6</v>
      </c>
      <c r="D98" s="5">
        <v>1270057000</v>
      </c>
      <c r="E98" s="4" t="s">
        <v>6</v>
      </c>
      <c r="F98" s="5">
        <v>1269247000</v>
      </c>
    </row>
    <row r="99" spans="1:6" x14ac:dyDescent="0.25">
      <c r="A99" s="2" t="s">
        <v>182</v>
      </c>
      <c r="B99" s="5">
        <v>88425000</v>
      </c>
      <c r="C99" s="4" t="s">
        <v>6</v>
      </c>
      <c r="D99" s="5">
        <v>88425000</v>
      </c>
      <c r="E99" s="4" t="s">
        <v>6</v>
      </c>
      <c r="F99" s="5">
        <v>88929000</v>
      </c>
    </row>
    <row r="100" spans="1:6" x14ac:dyDescent="0.25">
      <c r="A100" s="2" t="s">
        <v>183</v>
      </c>
      <c r="B100" s="5">
        <v>227718000</v>
      </c>
      <c r="C100" s="4" t="s">
        <v>6</v>
      </c>
      <c r="D100" s="5">
        <v>227718000</v>
      </c>
      <c r="E100" s="4" t="s">
        <v>6</v>
      </c>
      <c r="F100" s="5">
        <v>227235000</v>
      </c>
    </row>
    <row r="101" spans="1:6" ht="30" x14ac:dyDescent="0.25">
      <c r="A101" s="2" t="s">
        <v>184</v>
      </c>
      <c r="B101" s="5">
        <v>69667000</v>
      </c>
      <c r="C101" s="4" t="s">
        <v>6</v>
      </c>
      <c r="D101" s="5">
        <v>69667000</v>
      </c>
      <c r="E101" s="4" t="s">
        <v>6</v>
      </c>
      <c r="F101" s="5">
        <v>77491000</v>
      </c>
    </row>
    <row r="102" spans="1:6" ht="30" x14ac:dyDescent="0.25">
      <c r="A102" s="2" t="s">
        <v>185</v>
      </c>
      <c r="B102" s="5">
        <v>149973000</v>
      </c>
      <c r="C102" s="4" t="s">
        <v>6</v>
      </c>
      <c r="D102" s="5">
        <v>149973000</v>
      </c>
      <c r="E102" s="4" t="s">
        <v>6</v>
      </c>
      <c r="F102" s="5">
        <v>169372000</v>
      </c>
    </row>
    <row r="103" spans="1:6" x14ac:dyDescent="0.25">
      <c r="A103" s="2" t="s">
        <v>186</v>
      </c>
      <c r="B103" s="5">
        <v>17136000</v>
      </c>
      <c r="C103" s="4" t="s">
        <v>6</v>
      </c>
      <c r="D103" s="5">
        <v>17136000</v>
      </c>
      <c r="E103" s="4" t="s">
        <v>6</v>
      </c>
      <c r="F103" s="5">
        <v>15304000</v>
      </c>
    </row>
    <row r="104" spans="1:6" x14ac:dyDescent="0.25">
      <c r="A104" s="2" t="s">
        <v>35</v>
      </c>
      <c r="B104" s="5">
        <v>42144000</v>
      </c>
      <c r="C104" s="4" t="s">
        <v>6</v>
      </c>
      <c r="D104" s="5">
        <v>42144000</v>
      </c>
      <c r="E104" s="4" t="s">
        <v>6</v>
      </c>
      <c r="F104" s="5">
        <v>57746000</v>
      </c>
    </row>
    <row r="105" spans="1:6" x14ac:dyDescent="0.25">
      <c r="A105" s="2" t="s">
        <v>36</v>
      </c>
      <c r="B105" s="5">
        <v>1956173000</v>
      </c>
      <c r="C105" s="4" t="s">
        <v>6</v>
      </c>
      <c r="D105" s="5">
        <v>1956173000</v>
      </c>
      <c r="E105" s="4" t="s">
        <v>6</v>
      </c>
      <c r="F105" s="5">
        <v>1956446000</v>
      </c>
    </row>
    <row r="106" spans="1:6" x14ac:dyDescent="0.25">
      <c r="A106" s="2" t="s">
        <v>37</v>
      </c>
      <c r="B106" s="5">
        <v>30835000</v>
      </c>
      <c r="C106" s="4" t="s">
        <v>6</v>
      </c>
      <c r="D106" s="5">
        <v>30835000</v>
      </c>
      <c r="E106" s="4" t="s">
        <v>6</v>
      </c>
      <c r="F106" s="4">
        <v>0</v>
      </c>
    </row>
    <row r="107" spans="1:6" x14ac:dyDescent="0.25">
      <c r="A107" s="2" t="s">
        <v>44</v>
      </c>
      <c r="B107" s="4">
        <v>0</v>
      </c>
      <c r="C107" s="4" t="s">
        <v>6</v>
      </c>
      <c r="D107" s="4">
        <v>0</v>
      </c>
      <c r="E107" s="4" t="s">
        <v>6</v>
      </c>
      <c r="F107" s="4">
        <v>0</v>
      </c>
    </row>
    <row r="108" spans="1:6" x14ac:dyDescent="0.25">
      <c r="A108" s="2" t="s">
        <v>111</v>
      </c>
      <c r="B108" s="5">
        <v>1987008000</v>
      </c>
      <c r="C108" s="4" t="s">
        <v>6</v>
      </c>
      <c r="D108" s="5">
        <v>1987008000</v>
      </c>
      <c r="E108" s="4" t="s">
        <v>6</v>
      </c>
      <c r="F108" s="5">
        <v>1956446000</v>
      </c>
    </row>
    <row r="109" spans="1:6" ht="45" x14ac:dyDescent="0.25">
      <c r="A109" s="2" t="s">
        <v>728</v>
      </c>
      <c r="B109" s="4" t="s">
        <v>6</v>
      </c>
      <c r="C109" s="4" t="s">
        <v>6</v>
      </c>
      <c r="D109" s="4" t="s">
        <v>6</v>
      </c>
      <c r="E109" s="4" t="s">
        <v>6</v>
      </c>
      <c r="F109" s="4" t="s">
        <v>6</v>
      </c>
    </row>
    <row r="110" spans="1:6" x14ac:dyDescent="0.25">
      <c r="A110" s="3" t="s">
        <v>32</v>
      </c>
      <c r="B110" s="4" t="s">
        <v>6</v>
      </c>
      <c r="C110" s="4" t="s">
        <v>6</v>
      </c>
      <c r="D110" s="4" t="s">
        <v>6</v>
      </c>
      <c r="E110" s="4" t="s">
        <v>6</v>
      </c>
      <c r="F110" s="4" t="s">
        <v>6</v>
      </c>
    </row>
    <row r="111" spans="1:6" x14ac:dyDescent="0.25">
      <c r="A111" s="2" t="s">
        <v>177</v>
      </c>
      <c r="B111" s="4">
        <v>0</v>
      </c>
      <c r="C111" s="4" t="s">
        <v>6</v>
      </c>
      <c r="D111" s="4">
        <v>0</v>
      </c>
      <c r="E111" s="4" t="s">
        <v>6</v>
      </c>
      <c r="F111" s="4">
        <v>0</v>
      </c>
    </row>
    <row r="112" spans="1:6" x14ac:dyDescent="0.25">
      <c r="A112" s="2" t="s">
        <v>180</v>
      </c>
      <c r="B112" s="4">
        <v>0</v>
      </c>
      <c r="C112" s="4" t="s">
        <v>6</v>
      </c>
      <c r="D112" s="4">
        <v>0</v>
      </c>
      <c r="E112" s="4" t="s">
        <v>6</v>
      </c>
      <c r="F112" s="4">
        <v>0</v>
      </c>
    </row>
    <row r="113" spans="1:6" x14ac:dyDescent="0.25">
      <c r="A113" s="2" t="s">
        <v>181</v>
      </c>
      <c r="B113" s="4">
        <v>0</v>
      </c>
      <c r="C113" s="4" t="s">
        <v>6</v>
      </c>
      <c r="D113" s="4">
        <v>0</v>
      </c>
      <c r="E113" s="4" t="s">
        <v>6</v>
      </c>
      <c r="F113" s="4">
        <v>0</v>
      </c>
    </row>
    <row r="114" spans="1:6" x14ac:dyDescent="0.25">
      <c r="A114" s="2" t="s">
        <v>182</v>
      </c>
      <c r="B114" s="4">
        <v>0</v>
      </c>
      <c r="C114" s="4" t="s">
        <v>6</v>
      </c>
      <c r="D114" s="4">
        <v>0</v>
      </c>
      <c r="E114" s="4" t="s">
        <v>6</v>
      </c>
      <c r="F114" s="4">
        <v>0</v>
      </c>
    </row>
    <row r="115" spans="1:6" x14ac:dyDescent="0.25">
      <c r="A115" s="2" t="s">
        <v>183</v>
      </c>
      <c r="B115" s="4">
        <v>0</v>
      </c>
      <c r="C115" s="4" t="s">
        <v>6</v>
      </c>
      <c r="D115" s="4">
        <v>0</v>
      </c>
      <c r="E115" s="4" t="s">
        <v>6</v>
      </c>
      <c r="F115" s="4">
        <v>0</v>
      </c>
    </row>
    <row r="116" spans="1:6" ht="30" x14ac:dyDescent="0.25">
      <c r="A116" s="2" t="s">
        <v>184</v>
      </c>
      <c r="B116" s="4">
        <v>0</v>
      </c>
      <c r="C116" s="4" t="s">
        <v>6</v>
      </c>
      <c r="D116" s="4">
        <v>0</v>
      </c>
      <c r="E116" s="4" t="s">
        <v>6</v>
      </c>
      <c r="F116" s="4">
        <v>0</v>
      </c>
    </row>
    <row r="117" spans="1:6" ht="30" x14ac:dyDescent="0.25">
      <c r="A117" s="2" t="s">
        <v>185</v>
      </c>
      <c r="B117" s="5">
        <v>5099000</v>
      </c>
      <c r="C117" s="4" t="s">
        <v>6</v>
      </c>
      <c r="D117" s="5">
        <v>5099000</v>
      </c>
      <c r="E117" s="4" t="s">
        <v>6</v>
      </c>
      <c r="F117" s="5">
        <v>593000</v>
      </c>
    </row>
    <row r="118" spans="1:6" x14ac:dyDescent="0.25">
      <c r="A118" s="2" t="s">
        <v>186</v>
      </c>
      <c r="B118" s="5">
        <v>1093000</v>
      </c>
      <c r="C118" s="4" t="s">
        <v>6</v>
      </c>
      <c r="D118" s="5">
        <v>1093000</v>
      </c>
      <c r="E118" s="4" t="s">
        <v>6</v>
      </c>
      <c r="F118" s="5">
        <v>2227000</v>
      </c>
    </row>
    <row r="119" spans="1:6" x14ac:dyDescent="0.25">
      <c r="A119" s="2" t="s">
        <v>35</v>
      </c>
      <c r="B119" s="4">
        <v>0</v>
      </c>
      <c r="C119" s="4" t="s">
        <v>6</v>
      </c>
      <c r="D119" s="4">
        <v>0</v>
      </c>
      <c r="E119" s="4" t="s">
        <v>6</v>
      </c>
      <c r="F119" s="4">
        <v>0</v>
      </c>
    </row>
    <row r="120" spans="1:6" x14ac:dyDescent="0.25">
      <c r="A120" s="2" t="s">
        <v>36</v>
      </c>
      <c r="B120" s="5">
        <v>6192000</v>
      </c>
      <c r="C120" s="4" t="s">
        <v>6</v>
      </c>
      <c r="D120" s="5">
        <v>6192000</v>
      </c>
      <c r="E120" s="4" t="s">
        <v>6</v>
      </c>
      <c r="F120" s="5">
        <v>2820000</v>
      </c>
    </row>
    <row r="121" spans="1:6" x14ac:dyDescent="0.25">
      <c r="A121" s="2" t="s">
        <v>37</v>
      </c>
      <c r="B121" s="4">
        <v>0</v>
      </c>
      <c r="C121" s="4" t="s">
        <v>6</v>
      </c>
      <c r="D121" s="4">
        <v>0</v>
      </c>
      <c r="E121" s="4" t="s">
        <v>6</v>
      </c>
      <c r="F121" s="4">
        <v>0</v>
      </c>
    </row>
    <row r="122" spans="1:6" x14ac:dyDescent="0.25">
      <c r="A122" s="2" t="s">
        <v>44</v>
      </c>
      <c r="B122" s="5">
        <v>82164000</v>
      </c>
      <c r="C122" s="4" t="s">
        <v>6</v>
      </c>
      <c r="D122" s="5">
        <v>82164000</v>
      </c>
      <c r="E122" s="4" t="s">
        <v>6</v>
      </c>
      <c r="F122" s="5">
        <v>79303000</v>
      </c>
    </row>
    <row r="123" spans="1:6" x14ac:dyDescent="0.25">
      <c r="A123" s="2" t="s">
        <v>111</v>
      </c>
      <c r="B123" s="7">
        <v>88356000</v>
      </c>
      <c r="C123" s="4" t="s">
        <v>6</v>
      </c>
      <c r="D123" s="7">
        <v>88356000</v>
      </c>
      <c r="E123" s="4" t="s">
        <v>6</v>
      </c>
      <c r="F123" s="7">
        <v>8212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8" t="s">
        <v>729</v>
      </c>
      <c r="B1" s="8" t="s">
        <v>2</v>
      </c>
      <c r="C1" s="8"/>
    </row>
    <row r="2" spans="1:3" ht="15" customHeight="1" x14ac:dyDescent="0.25">
      <c r="A2" s="8"/>
      <c r="B2" s="8" t="s">
        <v>3</v>
      </c>
      <c r="C2" s="8"/>
    </row>
    <row r="3" spans="1:3" x14ac:dyDescent="0.25">
      <c r="A3" s="3" t="s">
        <v>730</v>
      </c>
      <c r="B3" s="4" t="s">
        <v>6</v>
      </c>
      <c r="C3" s="4"/>
    </row>
    <row r="4" spans="1:3" ht="30" x14ac:dyDescent="0.25">
      <c r="A4" s="2" t="s">
        <v>731</v>
      </c>
      <c r="B4" s="4" t="s">
        <v>732</v>
      </c>
      <c r="C4" s="4"/>
    </row>
    <row r="5" spans="1:3" x14ac:dyDescent="0.25">
      <c r="A5" s="2" t="s">
        <v>733</v>
      </c>
      <c r="B5" s="7">
        <v>675000000</v>
      </c>
      <c r="C5" s="4"/>
    </row>
    <row r="6" spans="1:3" ht="30" x14ac:dyDescent="0.25">
      <c r="A6" s="2" t="s">
        <v>734</v>
      </c>
      <c r="B6" s="5">
        <v>417100000</v>
      </c>
      <c r="C6" s="4"/>
    </row>
    <row r="7" spans="1:3" ht="30" x14ac:dyDescent="0.25">
      <c r="A7" s="2" t="s">
        <v>735</v>
      </c>
      <c r="B7" s="5">
        <v>257900000</v>
      </c>
      <c r="C7" s="4"/>
    </row>
    <row r="8" spans="1:3" ht="17.25" x14ac:dyDescent="0.25">
      <c r="A8" s="2" t="s">
        <v>736</v>
      </c>
      <c r="B8" s="5">
        <v>117523000</v>
      </c>
      <c r="C8" s="133" t="s">
        <v>669</v>
      </c>
    </row>
    <row r="9" spans="1:3" x14ac:dyDescent="0.25">
      <c r="A9" s="2" t="s">
        <v>737</v>
      </c>
      <c r="B9" s="5">
        <v>141700000</v>
      </c>
      <c r="C9" s="4"/>
    </row>
    <row r="10" spans="1:3" ht="30" x14ac:dyDescent="0.25">
      <c r="A10" s="2" t="s">
        <v>738</v>
      </c>
      <c r="B10" s="5">
        <v>557477000</v>
      </c>
      <c r="C10" s="4"/>
    </row>
    <row r="11" spans="1:3" ht="30" x14ac:dyDescent="0.25">
      <c r="A11" s="2" t="s">
        <v>739</v>
      </c>
      <c r="B11" s="5">
        <v>175000000</v>
      </c>
      <c r="C11" s="4"/>
    </row>
    <row r="12" spans="1:3" x14ac:dyDescent="0.25">
      <c r="A12" s="2" t="s">
        <v>740</v>
      </c>
      <c r="B12" s="4" t="s">
        <v>6</v>
      </c>
      <c r="C12" s="4"/>
    </row>
    <row r="13" spans="1:3" x14ac:dyDescent="0.25">
      <c r="A13" s="3" t="s">
        <v>730</v>
      </c>
      <c r="B13" s="4" t="s">
        <v>6</v>
      </c>
      <c r="C13" s="4"/>
    </row>
    <row r="14" spans="1:3" ht="30" x14ac:dyDescent="0.25">
      <c r="A14" s="2" t="s">
        <v>741</v>
      </c>
      <c r="B14" s="4" t="s">
        <v>742</v>
      </c>
      <c r="C14" s="4"/>
    </row>
    <row r="15" spans="1:3" ht="30" x14ac:dyDescent="0.25">
      <c r="A15" s="2" t="s">
        <v>743</v>
      </c>
      <c r="B15" s="5">
        <v>300000000</v>
      </c>
      <c r="C15" s="4"/>
    </row>
    <row r="16" spans="1:3" ht="330" x14ac:dyDescent="0.25">
      <c r="A16" s="2" t="s">
        <v>744</v>
      </c>
      <c r="B16" s="4" t="s">
        <v>745</v>
      </c>
      <c r="C16" s="4"/>
    </row>
    <row r="17" spans="1:3" x14ac:dyDescent="0.25">
      <c r="A17" s="2" t="s">
        <v>733</v>
      </c>
      <c r="B17" s="5">
        <v>300000000</v>
      </c>
      <c r="C17" s="4"/>
    </row>
    <row r="18" spans="1:3" ht="17.25" x14ac:dyDescent="0.25">
      <c r="A18" s="2" t="s">
        <v>736</v>
      </c>
      <c r="B18" s="5">
        <v>77742000</v>
      </c>
      <c r="C18" s="133" t="s">
        <v>669</v>
      </c>
    </row>
    <row r="19" spans="1:3" ht="30" x14ac:dyDescent="0.25">
      <c r="A19" s="2" t="s">
        <v>738</v>
      </c>
      <c r="B19" s="5">
        <v>222258000</v>
      </c>
      <c r="C19" s="4"/>
    </row>
    <row r="20" spans="1:3" x14ac:dyDescent="0.25">
      <c r="A20" s="2" t="s">
        <v>746</v>
      </c>
      <c r="B20" s="4" t="s">
        <v>6</v>
      </c>
      <c r="C20" s="4"/>
    </row>
    <row r="21" spans="1:3" x14ac:dyDescent="0.25">
      <c r="A21" s="3" t="s">
        <v>730</v>
      </c>
      <c r="B21" s="4" t="s">
        <v>6</v>
      </c>
      <c r="C21" s="4"/>
    </row>
    <row r="22" spans="1:3" x14ac:dyDescent="0.25">
      <c r="A22" s="2" t="s">
        <v>733</v>
      </c>
      <c r="B22" s="5">
        <v>375000000</v>
      </c>
      <c r="C22" s="4"/>
    </row>
    <row r="23" spans="1:3" ht="17.25" x14ac:dyDescent="0.25">
      <c r="A23" s="2" t="s">
        <v>736</v>
      </c>
      <c r="B23" s="5">
        <v>39781000</v>
      </c>
      <c r="C23" s="133" t="s">
        <v>669</v>
      </c>
    </row>
    <row r="24" spans="1:3" ht="30" x14ac:dyDescent="0.25">
      <c r="A24" s="2" t="s">
        <v>738</v>
      </c>
      <c r="B24" s="5">
        <v>335219000</v>
      </c>
      <c r="C24" s="4"/>
    </row>
    <row r="25" spans="1:3" ht="30" x14ac:dyDescent="0.25">
      <c r="A25" s="2" t="s">
        <v>747</v>
      </c>
      <c r="B25" s="4" t="s">
        <v>6</v>
      </c>
      <c r="C25" s="4"/>
    </row>
    <row r="26" spans="1:3" x14ac:dyDescent="0.25">
      <c r="A26" s="3" t="s">
        <v>730</v>
      </c>
      <c r="B26" s="4" t="s">
        <v>6</v>
      </c>
      <c r="C26" s="4"/>
    </row>
    <row r="27" spans="1:3" x14ac:dyDescent="0.25">
      <c r="A27" s="2" t="s">
        <v>741</v>
      </c>
      <c r="B27" s="4" t="s">
        <v>748</v>
      </c>
      <c r="C27" s="4"/>
    </row>
    <row r="28" spans="1:3" ht="30" x14ac:dyDescent="0.25">
      <c r="A28" s="2" t="s">
        <v>743</v>
      </c>
      <c r="B28" s="5">
        <v>125000000</v>
      </c>
      <c r="C28" s="4"/>
    </row>
    <row r="29" spans="1:3" x14ac:dyDescent="0.25">
      <c r="A29" s="2" t="s">
        <v>736</v>
      </c>
      <c r="B29" s="5">
        <v>17100000</v>
      </c>
      <c r="C29" s="4"/>
    </row>
    <row r="30" spans="1:3" ht="30" x14ac:dyDescent="0.25">
      <c r="A30" s="2" t="s">
        <v>749</v>
      </c>
      <c r="B30" s="4" t="s">
        <v>6</v>
      </c>
      <c r="C30" s="4"/>
    </row>
    <row r="31" spans="1:3" x14ac:dyDescent="0.25">
      <c r="A31" s="3" t="s">
        <v>730</v>
      </c>
      <c r="B31" s="4" t="s">
        <v>6</v>
      </c>
      <c r="C31" s="4"/>
    </row>
    <row r="32" spans="1:3" x14ac:dyDescent="0.25">
      <c r="A32" s="2" t="s">
        <v>741</v>
      </c>
      <c r="B32" s="4" t="s">
        <v>750</v>
      </c>
      <c r="C32" s="4"/>
    </row>
    <row r="33" spans="1:3" ht="30" x14ac:dyDescent="0.25">
      <c r="A33" s="2" t="s">
        <v>743</v>
      </c>
      <c r="B33" s="5">
        <v>100000000</v>
      </c>
      <c r="C33" s="4"/>
    </row>
    <row r="34" spans="1:3" ht="45" x14ac:dyDescent="0.25">
      <c r="A34" s="2" t="s">
        <v>751</v>
      </c>
      <c r="B34" s="7">
        <v>150000000</v>
      </c>
      <c r="C34" s="4"/>
    </row>
    <row r="35" spans="1:3" x14ac:dyDescent="0.25">
      <c r="A35" s="54"/>
      <c r="B35" s="54"/>
      <c r="C35" s="54"/>
    </row>
    <row r="36" spans="1:3" ht="45" customHeight="1" x14ac:dyDescent="0.25">
      <c r="A36" s="2" t="s">
        <v>669</v>
      </c>
      <c r="B36" s="13" t="s">
        <v>752</v>
      </c>
      <c r="C36" s="13"/>
    </row>
  </sheetData>
  <mergeCells count="5">
    <mergeCell ref="A1:A2"/>
    <mergeCell ref="B1:C1"/>
    <mergeCell ref="B2:C2"/>
    <mergeCell ref="A35:C35"/>
    <mergeCell ref="B36:C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3.7109375" bestFit="1" customWidth="1"/>
  </cols>
  <sheetData>
    <row r="1" spans="1:5" ht="15" customHeight="1" x14ac:dyDescent="0.25">
      <c r="A1" s="8" t="s">
        <v>753</v>
      </c>
      <c r="B1" s="8" t="s">
        <v>71</v>
      </c>
      <c r="C1" s="8"/>
      <c r="D1" s="8" t="s">
        <v>2</v>
      </c>
      <c r="E1" s="8"/>
    </row>
    <row r="2" spans="1:5" x14ac:dyDescent="0.25">
      <c r="A2" s="8"/>
      <c r="B2" s="1" t="s">
        <v>3</v>
      </c>
      <c r="C2" s="1" t="s">
        <v>72</v>
      </c>
      <c r="D2" s="1" t="s">
        <v>3</v>
      </c>
      <c r="E2" s="1" t="s">
        <v>72</v>
      </c>
    </row>
    <row r="3" spans="1:5" ht="30" x14ac:dyDescent="0.25">
      <c r="A3" s="3" t="s">
        <v>754</v>
      </c>
      <c r="B3" s="4" t="s">
        <v>6</v>
      </c>
      <c r="C3" s="4" t="s">
        <v>6</v>
      </c>
      <c r="D3" s="4" t="s">
        <v>6</v>
      </c>
      <c r="E3" s="4" t="s">
        <v>6</v>
      </c>
    </row>
    <row r="4" spans="1:5" x14ac:dyDescent="0.25">
      <c r="A4" s="2" t="s">
        <v>215</v>
      </c>
      <c r="B4" s="7">
        <v>87434000</v>
      </c>
      <c r="C4" s="7">
        <v>151517000</v>
      </c>
      <c r="D4" s="7">
        <v>57982000</v>
      </c>
      <c r="E4" s="7">
        <v>159975000</v>
      </c>
    </row>
    <row r="5" spans="1:5" ht="45" x14ac:dyDescent="0.25">
      <c r="A5" s="3" t="s">
        <v>755</v>
      </c>
      <c r="B5" s="4" t="s">
        <v>6</v>
      </c>
      <c r="C5" s="4" t="s">
        <v>6</v>
      </c>
      <c r="D5" s="4" t="s">
        <v>6</v>
      </c>
      <c r="E5" s="4" t="s">
        <v>6</v>
      </c>
    </row>
    <row r="6" spans="1:5" ht="45" x14ac:dyDescent="0.25">
      <c r="A6" s="2" t="s">
        <v>101</v>
      </c>
      <c r="B6" s="5">
        <v>-19000</v>
      </c>
      <c r="C6" s="5">
        <v>-200000</v>
      </c>
      <c r="D6" s="5">
        <v>15000</v>
      </c>
      <c r="E6" s="5">
        <v>-614000</v>
      </c>
    </row>
    <row r="7" spans="1:5" ht="30" x14ac:dyDescent="0.25">
      <c r="A7" s="2" t="s">
        <v>102</v>
      </c>
      <c r="B7" s="5">
        <v>18976000</v>
      </c>
      <c r="C7" s="5">
        <v>-64027000</v>
      </c>
      <c r="D7" s="5">
        <v>48306000</v>
      </c>
      <c r="E7" s="5">
        <v>-58217000</v>
      </c>
    </row>
    <row r="8" spans="1:5" ht="30" x14ac:dyDescent="0.25">
      <c r="A8" s="2" t="s">
        <v>103</v>
      </c>
      <c r="B8" s="5">
        <v>18957000</v>
      </c>
      <c r="C8" s="5">
        <v>-64227000</v>
      </c>
      <c r="D8" s="5">
        <v>48321000</v>
      </c>
      <c r="E8" s="5">
        <v>-58831000</v>
      </c>
    </row>
    <row r="9" spans="1:5" ht="45" x14ac:dyDescent="0.25">
      <c r="A9" s="3" t="s">
        <v>756</v>
      </c>
      <c r="B9" s="4" t="s">
        <v>6</v>
      </c>
      <c r="C9" s="4" t="s">
        <v>6</v>
      </c>
      <c r="D9" s="4" t="s">
        <v>6</v>
      </c>
      <c r="E9" s="4" t="s">
        <v>6</v>
      </c>
    </row>
    <row r="10" spans="1:5" ht="30" x14ac:dyDescent="0.25">
      <c r="A10" s="2" t="s">
        <v>76</v>
      </c>
      <c r="B10" s="5">
        <v>-56000</v>
      </c>
      <c r="C10" s="5">
        <v>-12968000</v>
      </c>
      <c r="D10" s="5">
        <v>-56000</v>
      </c>
      <c r="E10" s="5">
        <v>-27243000</v>
      </c>
    </row>
    <row r="11" spans="1:5" x14ac:dyDescent="0.25">
      <c r="A11" s="2" t="s">
        <v>79</v>
      </c>
      <c r="B11" s="5">
        <v>136000</v>
      </c>
      <c r="C11" s="5">
        <v>1516000</v>
      </c>
      <c r="D11" s="5">
        <v>224000</v>
      </c>
      <c r="E11" s="5">
        <v>1937000</v>
      </c>
    </row>
    <row r="12" spans="1:5" ht="30" x14ac:dyDescent="0.25">
      <c r="A12" s="2" t="s">
        <v>105</v>
      </c>
      <c r="B12" s="5">
        <v>80000</v>
      </c>
      <c r="C12" s="5">
        <v>-11452000</v>
      </c>
      <c r="D12" s="5">
        <v>168000</v>
      </c>
      <c r="E12" s="5">
        <v>-25306000</v>
      </c>
    </row>
    <row r="13" spans="1:5" ht="30" x14ac:dyDescent="0.25">
      <c r="A13" s="2" t="s">
        <v>106</v>
      </c>
      <c r="B13" s="5">
        <v>19037000</v>
      </c>
      <c r="C13" s="5">
        <v>-75679000</v>
      </c>
      <c r="D13" s="5">
        <v>48489000</v>
      </c>
      <c r="E13" s="5">
        <v>-84137000</v>
      </c>
    </row>
    <row r="14" spans="1:5" x14ac:dyDescent="0.25">
      <c r="A14" s="2" t="s">
        <v>228</v>
      </c>
      <c r="B14" s="5">
        <v>106471000</v>
      </c>
      <c r="C14" s="5">
        <v>75838000</v>
      </c>
      <c r="D14" s="5">
        <v>106471000</v>
      </c>
      <c r="E14" s="5">
        <v>75838000</v>
      </c>
    </row>
    <row r="15" spans="1:5" ht="30" x14ac:dyDescent="0.25">
      <c r="A15" s="3" t="s">
        <v>757</v>
      </c>
      <c r="B15" s="4" t="s">
        <v>6</v>
      </c>
      <c r="C15" s="4" t="s">
        <v>6</v>
      </c>
      <c r="D15" s="4" t="s">
        <v>6</v>
      </c>
      <c r="E15" s="4" t="s">
        <v>6</v>
      </c>
    </row>
    <row r="16" spans="1:5" x14ac:dyDescent="0.25">
      <c r="A16" s="2" t="s">
        <v>215</v>
      </c>
      <c r="B16" s="5">
        <v>-12875000</v>
      </c>
      <c r="C16" s="5">
        <v>-20414000</v>
      </c>
      <c r="D16" s="5">
        <v>-9898000</v>
      </c>
      <c r="E16" s="5">
        <v>-22285000</v>
      </c>
    </row>
    <row r="17" spans="1:5" ht="45" x14ac:dyDescent="0.25">
      <c r="A17" s="3" t="s">
        <v>758</v>
      </c>
      <c r="B17" s="4" t="s">
        <v>6</v>
      </c>
      <c r="C17" s="4" t="s">
        <v>6</v>
      </c>
      <c r="D17" s="4" t="s">
        <v>6</v>
      </c>
      <c r="E17" s="4" t="s">
        <v>6</v>
      </c>
    </row>
    <row r="18" spans="1:5" ht="45" x14ac:dyDescent="0.25">
      <c r="A18" s="2" t="s">
        <v>101</v>
      </c>
      <c r="B18" s="4">
        <v>0</v>
      </c>
      <c r="C18" s="4">
        <v>0</v>
      </c>
      <c r="D18" s="4">
        <v>0</v>
      </c>
      <c r="E18" s="5">
        <v>11000</v>
      </c>
    </row>
    <row r="19" spans="1:5" ht="30" x14ac:dyDescent="0.25">
      <c r="A19" s="2" t="s">
        <v>102</v>
      </c>
      <c r="B19" s="5">
        <v>-2245000</v>
      </c>
      <c r="C19" s="5">
        <v>6963000</v>
      </c>
      <c r="D19" s="5">
        <v>-5222000</v>
      </c>
      <c r="E19" s="5">
        <v>7161000</v>
      </c>
    </row>
    <row r="20" spans="1:5" ht="30" x14ac:dyDescent="0.25">
      <c r="A20" s="2" t="s">
        <v>103</v>
      </c>
      <c r="B20" s="5">
        <v>-2245000</v>
      </c>
      <c r="C20" s="5">
        <v>6963000</v>
      </c>
      <c r="D20" s="5">
        <v>-5222000</v>
      </c>
      <c r="E20" s="5">
        <v>7172000</v>
      </c>
    </row>
    <row r="21" spans="1:5" ht="45" x14ac:dyDescent="0.25">
      <c r="A21" s="3" t="s">
        <v>759</v>
      </c>
      <c r="B21" s="4" t="s">
        <v>6</v>
      </c>
      <c r="C21" s="4" t="s">
        <v>6</v>
      </c>
      <c r="D21" s="4" t="s">
        <v>6</v>
      </c>
      <c r="E21" s="4" t="s">
        <v>6</v>
      </c>
    </row>
    <row r="22" spans="1:5" x14ac:dyDescent="0.25">
      <c r="A22" s="2" t="s">
        <v>366</v>
      </c>
      <c r="B22" s="4">
        <v>0</v>
      </c>
      <c r="C22" s="5">
        <v>1980000</v>
      </c>
      <c r="D22" s="4">
        <v>0</v>
      </c>
      <c r="E22" s="5">
        <v>3675000</v>
      </c>
    </row>
    <row r="23" spans="1:5" x14ac:dyDescent="0.25">
      <c r="A23" s="2" t="s">
        <v>79</v>
      </c>
      <c r="B23" s="4">
        <v>0</v>
      </c>
      <c r="C23" s="4">
        <v>0</v>
      </c>
      <c r="D23" s="4">
        <v>0</v>
      </c>
      <c r="E23" s="5">
        <v>-33000</v>
      </c>
    </row>
    <row r="24" spans="1:5" ht="30" x14ac:dyDescent="0.25">
      <c r="A24" s="2" t="s">
        <v>105</v>
      </c>
      <c r="B24" s="4">
        <v>0</v>
      </c>
      <c r="C24" s="5">
        <v>1980000</v>
      </c>
      <c r="D24" s="4">
        <v>0</v>
      </c>
      <c r="E24" s="5">
        <v>3642000</v>
      </c>
    </row>
    <row r="25" spans="1:5" x14ac:dyDescent="0.25">
      <c r="A25" s="2" t="s">
        <v>108</v>
      </c>
      <c r="B25" s="5">
        <v>-2245000</v>
      </c>
      <c r="C25" s="5">
        <v>8943000</v>
      </c>
      <c r="D25" s="5">
        <v>-5222000</v>
      </c>
      <c r="E25" s="5">
        <v>10814000</v>
      </c>
    </row>
    <row r="26" spans="1:5" x14ac:dyDescent="0.25">
      <c r="A26" s="2" t="s">
        <v>228</v>
      </c>
      <c r="B26" s="5">
        <v>-15120000</v>
      </c>
      <c r="C26" s="5">
        <v>-11471000</v>
      </c>
      <c r="D26" s="5">
        <v>-15120000</v>
      </c>
      <c r="E26" s="5">
        <v>-11471000</v>
      </c>
    </row>
    <row r="27" spans="1:5" ht="30" x14ac:dyDescent="0.25">
      <c r="A27" s="3" t="s">
        <v>760</v>
      </c>
      <c r="B27" s="4" t="s">
        <v>6</v>
      </c>
      <c r="C27" s="4" t="s">
        <v>6</v>
      </c>
      <c r="D27" s="4" t="s">
        <v>6</v>
      </c>
      <c r="E27" s="4" t="s">
        <v>6</v>
      </c>
    </row>
    <row r="28" spans="1:5" x14ac:dyDescent="0.25">
      <c r="A28" s="2" t="s">
        <v>215</v>
      </c>
      <c r="B28" s="5">
        <v>74559000</v>
      </c>
      <c r="C28" s="5">
        <v>131103000</v>
      </c>
      <c r="D28" s="5">
        <v>48084000</v>
      </c>
      <c r="E28" s="5">
        <v>137690000</v>
      </c>
    </row>
    <row r="29" spans="1:5" ht="45" x14ac:dyDescent="0.25">
      <c r="A29" s="3" t="s">
        <v>761</v>
      </c>
      <c r="B29" s="4" t="s">
        <v>6</v>
      </c>
      <c r="C29" s="4" t="s">
        <v>6</v>
      </c>
      <c r="D29" s="4" t="s">
        <v>6</v>
      </c>
      <c r="E29" s="4" t="s">
        <v>6</v>
      </c>
    </row>
    <row r="30" spans="1:5" ht="45" x14ac:dyDescent="0.25">
      <c r="A30" s="2" t="s">
        <v>101</v>
      </c>
      <c r="B30" s="5">
        <v>-19000</v>
      </c>
      <c r="C30" s="5">
        <v>-200000</v>
      </c>
      <c r="D30" s="5">
        <v>15000</v>
      </c>
      <c r="E30" s="5">
        <v>-603000</v>
      </c>
    </row>
    <row r="31" spans="1:5" ht="30" x14ac:dyDescent="0.25">
      <c r="A31" s="2" t="s">
        <v>102</v>
      </c>
      <c r="B31" s="5">
        <v>16731000</v>
      </c>
      <c r="C31" s="5">
        <v>-57064000</v>
      </c>
      <c r="D31" s="5">
        <v>43084000</v>
      </c>
      <c r="E31" s="5">
        <v>-51056000</v>
      </c>
    </row>
    <row r="32" spans="1:5" ht="30" x14ac:dyDescent="0.25">
      <c r="A32" s="2" t="s">
        <v>103</v>
      </c>
      <c r="B32" s="5">
        <v>16712000</v>
      </c>
      <c r="C32" s="5">
        <v>-57264000</v>
      </c>
      <c r="D32" s="5">
        <v>43099000</v>
      </c>
      <c r="E32" s="5">
        <v>-51659000</v>
      </c>
    </row>
    <row r="33" spans="1:5" ht="45" x14ac:dyDescent="0.25">
      <c r="A33" s="3" t="s">
        <v>762</v>
      </c>
      <c r="B33" s="4" t="s">
        <v>6</v>
      </c>
      <c r="C33" s="4" t="s">
        <v>6</v>
      </c>
      <c r="D33" s="4" t="s">
        <v>6</v>
      </c>
      <c r="E33" s="4" t="s">
        <v>6</v>
      </c>
    </row>
    <row r="34" spans="1:5" x14ac:dyDescent="0.25">
      <c r="A34" s="2" t="s">
        <v>366</v>
      </c>
      <c r="B34" s="5">
        <v>-56000</v>
      </c>
      <c r="C34" s="5">
        <v>-10988000</v>
      </c>
      <c r="D34" s="5">
        <v>-56000</v>
      </c>
      <c r="E34" s="5">
        <v>-23568000</v>
      </c>
    </row>
    <row r="35" spans="1:5" x14ac:dyDescent="0.25">
      <c r="A35" s="2" t="s">
        <v>79</v>
      </c>
      <c r="B35" s="5">
        <v>136000</v>
      </c>
      <c r="C35" s="5">
        <v>1516000</v>
      </c>
      <c r="D35" s="5">
        <v>224000</v>
      </c>
      <c r="E35" s="5">
        <v>1904000</v>
      </c>
    </row>
    <row r="36" spans="1:5" ht="30" x14ac:dyDescent="0.25">
      <c r="A36" s="2" t="s">
        <v>105</v>
      </c>
      <c r="B36" s="5">
        <v>80000</v>
      </c>
      <c r="C36" s="5">
        <v>-9472000</v>
      </c>
      <c r="D36" s="5">
        <v>168000</v>
      </c>
      <c r="E36" s="5">
        <v>-21664000</v>
      </c>
    </row>
    <row r="37" spans="1:5" x14ac:dyDescent="0.25">
      <c r="A37" s="2" t="s">
        <v>108</v>
      </c>
      <c r="B37" s="5">
        <v>16792000</v>
      </c>
      <c r="C37" s="5">
        <v>-66736000</v>
      </c>
      <c r="D37" s="5">
        <v>43267000</v>
      </c>
      <c r="E37" s="5">
        <v>-73323000</v>
      </c>
    </row>
    <row r="38" spans="1:5" x14ac:dyDescent="0.25">
      <c r="A38" s="2" t="s">
        <v>228</v>
      </c>
      <c r="B38" s="5">
        <v>91351000</v>
      </c>
      <c r="C38" s="5">
        <v>64367000</v>
      </c>
      <c r="D38" s="5">
        <v>91351000</v>
      </c>
      <c r="E38" s="5">
        <v>64367000</v>
      </c>
    </row>
    <row r="39" spans="1:5" ht="45" x14ac:dyDescent="0.25">
      <c r="A39" s="3" t="s">
        <v>763</v>
      </c>
      <c r="B39" s="4" t="s">
        <v>6</v>
      </c>
      <c r="C39" s="4" t="s">
        <v>6</v>
      </c>
      <c r="D39" s="4" t="s">
        <v>6</v>
      </c>
      <c r="E39" s="4" t="s">
        <v>6</v>
      </c>
    </row>
    <row r="40" spans="1:5" ht="30" x14ac:dyDescent="0.25">
      <c r="A40" s="2" t="s">
        <v>76</v>
      </c>
      <c r="B40" s="5">
        <v>-56000</v>
      </c>
      <c r="C40" s="5">
        <v>-12968000</v>
      </c>
      <c r="D40" s="5">
        <v>-56000</v>
      </c>
      <c r="E40" s="5">
        <v>-27243000</v>
      </c>
    </row>
    <row r="41" spans="1:5" x14ac:dyDescent="0.25">
      <c r="A41" s="2" t="s">
        <v>79</v>
      </c>
      <c r="B41" s="5">
        <v>136000</v>
      </c>
      <c r="C41" s="5">
        <v>1516000</v>
      </c>
      <c r="D41" s="5">
        <v>224000</v>
      </c>
      <c r="E41" s="5">
        <v>1937000</v>
      </c>
    </row>
    <row r="42" spans="1:5" x14ac:dyDescent="0.25">
      <c r="A42" s="2" t="s">
        <v>90</v>
      </c>
      <c r="B42" s="4">
        <v>0</v>
      </c>
      <c r="C42" s="5">
        <v>1980000</v>
      </c>
      <c r="D42" s="4">
        <v>0</v>
      </c>
      <c r="E42" s="5">
        <v>3642000</v>
      </c>
    </row>
    <row r="43" spans="1:5" x14ac:dyDescent="0.25">
      <c r="A43" s="3" t="s">
        <v>764</v>
      </c>
      <c r="B43" s="4" t="s">
        <v>6</v>
      </c>
      <c r="C43" s="4" t="s">
        <v>6</v>
      </c>
      <c r="D43" s="4" t="s">
        <v>6</v>
      </c>
      <c r="E43" s="4" t="s">
        <v>6</v>
      </c>
    </row>
    <row r="44" spans="1:5" ht="30" x14ac:dyDescent="0.25">
      <c r="A44" s="2" t="s">
        <v>765</v>
      </c>
      <c r="B44" s="4" t="s">
        <v>6</v>
      </c>
      <c r="C44" s="4" t="s">
        <v>6</v>
      </c>
      <c r="D44" s="5">
        <v>250000000</v>
      </c>
      <c r="E44" s="4" t="s">
        <v>6</v>
      </c>
    </row>
    <row r="45" spans="1:5" ht="30" x14ac:dyDescent="0.25">
      <c r="A45" s="2" t="s">
        <v>766</v>
      </c>
      <c r="B45" s="5">
        <v>556092</v>
      </c>
      <c r="C45" s="4" t="s">
        <v>6</v>
      </c>
      <c r="D45" s="5">
        <v>1854096</v>
      </c>
      <c r="E45" s="4" t="s">
        <v>6</v>
      </c>
    </row>
    <row r="46" spans="1:5" ht="30" x14ac:dyDescent="0.25">
      <c r="A46" s="2" t="s">
        <v>767</v>
      </c>
      <c r="B46" s="9">
        <v>62.95</v>
      </c>
      <c r="C46" s="4" t="s">
        <v>6</v>
      </c>
      <c r="D46" s="9">
        <v>59.74</v>
      </c>
      <c r="E46" s="4" t="s">
        <v>6</v>
      </c>
    </row>
    <row r="47" spans="1:5" ht="45" x14ac:dyDescent="0.25">
      <c r="A47" s="2" t="s">
        <v>768</v>
      </c>
      <c r="B47" s="7">
        <v>-35000000</v>
      </c>
      <c r="C47" s="4" t="s">
        <v>6</v>
      </c>
      <c r="D47" s="7">
        <v>-110760000</v>
      </c>
      <c r="E47" s="7">
        <v>-224233000</v>
      </c>
    </row>
    <row r="48" spans="1:5" ht="165" x14ac:dyDescent="0.25">
      <c r="A48" s="2" t="s">
        <v>769</v>
      </c>
      <c r="B48" s="4" t="s">
        <v>6</v>
      </c>
      <c r="C48" s="4" t="s">
        <v>6</v>
      </c>
      <c r="D48" s="4" t="s">
        <v>770</v>
      </c>
      <c r="E48" s="4" t="s">
        <v>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 bestFit="1" customWidth="1"/>
    <col min="4" max="4" width="27.28515625" bestFit="1" customWidth="1"/>
    <col min="5" max="6" width="27.5703125" bestFit="1" customWidth="1"/>
    <col min="7" max="7" width="31.7109375" bestFit="1" customWidth="1"/>
    <col min="8" max="9" width="36.5703125" bestFit="1" customWidth="1"/>
  </cols>
  <sheetData>
    <row r="1" spans="1:9" ht="15" customHeight="1" x14ac:dyDescent="0.25">
      <c r="A1" s="1" t="s">
        <v>771</v>
      </c>
      <c r="B1" s="8" t="s">
        <v>2</v>
      </c>
      <c r="C1" s="8"/>
      <c r="D1" s="8" t="s">
        <v>772</v>
      </c>
      <c r="E1" s="8"/>
      <c r="F1" s="8" t="s">
        <v>2</v>
      </c>
      <c r="G1" s="8"/>
      <c r="H1" s="8"/>
      <c r="I1" s="8"/>
    </row>
    <row r="2" spans="1:9" ht="30" x14ac:dyDescent="0.25">
      <c r="A2" s="1" t="s">
        <v>1</v>
      </c>
      <c r="B2" s="8" t="s">
        <v>3</v>
      </c>
      <c r="C2" s="8" t="s">
        <v>72</v>
      </c>
      <c r="D2" s="1" t="s">
        <v>773</v>
      </c>
      <c r="E2" s="1" t="s">
        <v>773</v>
      </c>
      <c r="F2" s="1" t="s">
        <v>3</v>
      </c>
      <c r="G2" s="1" t="s">
        <v>3</v>
      </c>
      <c r="H2" s="1" t="s">
        <v>3</v>
      </c>
      <c r="I2" s="1" t="s">
        <v>3</v>
      </c>
    </row>
    <row r="3" spans="1:9" x14ac:dyDescent="0.25">
      <c r="A3" s="1"/>
      <c r="B3" s="8"/>
      <c r="C3" s="8"/>
      <c r="D3" s="1" t="s">
        <v>774</v>
      </c>
      <c r="E3" s="1" t="s">
        <v>775</v>
      </c>
      <c r="F3" s="1" t="s">
        <v>775</v>
      </c>
      <c r="G3" s="1" t="s">
        <v>776</v>
      </c>
      <c r="H3" s="1" t="s">
        <v>777</v>
      </c>
      <c r="I3" s="1" t="s">
        <v>774</v>
      </c>
    </row>
    <row r="4" spans="1:9" ht="30" x14ac:dyDescent="0.25">
      <c r="A4" s="3" t="s">
        <v>778</v>
      </c>
      <c r="B4" s="4" t="s">
        <v>6</v>
      </c>
      <c r="C4" s="4" t="s">
        <v>6</v>
      </c>
      <c r="D4" s="4" t="s">
        <v>6</v>
      </c>
      <c r="E4" s="4" t="s">
        <v>6</v>
      </c>
      <c r="F4" s="4" t="s">
        <v>6</v>
      </c>
      <c r="G4" s="4" t="s">
        <v>6</v>
      </c>
      <c r="H4" s="4" t="s">
        <v>6</v>
      </c>
      <c r="I4" s="4" t="s">
        <v>6</v>
      </c>
    </row>
    <row r="5" spans="1:9" ht="165" x14ac:dyDescent="0.25">
      <c r="A5" s="2" t="s">
        <v>779</v>
      </c>
      <c r="B5" s="4" t="s">
        <v>6</v>
      </c>
      <c r="C5" s="4" t="s">
        <v>6</v>
      </c>
      <c r="D5" s="4" t="s">
        <v>6</v>
      </c>
      <c r="E5" s="4" t="s">
        <v>6</v>
      </c>
      <c r="F5" s="4" t="s">
        <v>6</v>
      </c>
      <c r="G5" s="4" t="s">
        <v>6</v>
      </c>
      <c r="H5" s="4" t="s">
        <v>780</v>
      </c>
      <c r="I5" s="4" t="s">
        <v>781</v>
      </c>
    </row>
    <row r="6" spans="1:9" ht="30" x14ac:dyDescent="0.25">
      <c r="A6" s="2" t="s">
        <v>782</v>
      </c>
      <c r="B6" s="7">
        <v>289892</v>
      </c>
      <c r="C6" s="4" t="s">
        <v>6</v>
      </c>
      <c r="D6" s="4" t="s">
        <v>6</v>
      </c>
      <c r="E6" s="4" t="s">
        <v>6</v>
      </c>
      <c r="F6" s="7">
        <v>264320</v>
      </c>
      <c r="G6" s="7">
        <v>25572</v>
      </c>
      <c r="H6" s="4" t="s">
        <v>6</v>
      </c>
      <c r="I6" s="4" t="s">
        <v>6</v>
      </c>
    </row>
    <row r="7" spans="1:9" ht="75" x14ac:dyDescent="0.25">
      <c r="A7" s="2" t="s">
        <v>783</v>
      </c>
      <c r="B7" s="5">
        <v>184892</v>
      </c>
      <c r="C7" s="4" t="s">
        <v>6</v>
      </c>
      <c r="D7" s="4" t="s">
        <v>6</v>
      </c>
      <c r="E7" s="4" t="s">
        <v>6</v>
      </c>
      <c r="F7" s="5">
        <v>159320</v>
      </c>
      <c r="G7" s="5">
        <v>25572</v>
      </c>
      <c r="H7" s="4" t="s">
        <v>6</v>
      </c>
      <c r="I7" s="4" t="s">
        <v>6</v>
      </c>
    </row>
    <row r="8" spans="1:9" x14ac:dyDescent="0.25">
      <c r="A8" s="2" t="s">
        <v>784</v>
      </c>
      <c r="B8" s="5">
        <v>105000</v>
      </c>
      <c r="C8" s="4" t="s">
        <v>6</v>
      </c>
      <c r="D8" s="4" t="s">
        <v>6</v>
      </c>
      <c r="E8" s="5">
        <v>50000</v>
      </c>
      <c r="F8" s="5">
        <v>105000</v>
      </c>
      <c r="G8" s="4">
        <v>0</v>
      </c>
      <c r="H8" s="4" t="s">
        <v>6</v>
      </c>
      <c r="I8" s="4" t="s">
        <v>6</v>
      </c>
    </row>
    <row r="9" spans="1:9" x14ac:dyDescent="0.25">
      <c r="A9" s="2" t="s">
        <v>785</v>
      </c>
      <c r="B9" s="7">
        <v>0</v>
      </c>
      <c r="C9" s="7">
        <v>0</v>
      </c>
      <c r="D9" s="7">
        <v>50000</v>
      </c>
      <c r="E9" s="4" t="s">
        <v>6</v>
      </c>
      <c r="F9" s="4" t="s">
        <v>6</v>
      </c>
      <c r="G9" s="4" t="s">
        <v>6</v>
      </c>
      <c r="H9" s="4" t="s">
        <v>6</v>
      </c>
      <c r="I9" s="7">
        <v>105000</v>
      </c>
    </row>
  </sheetData>
  <mergeCells count="5">
    <mergeCell ref="B1:C1"/>
    <mergeCell ref="D1:E1"/>
    <mergeCell ref="F1:I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86</v>
      </c>
      <c r="B1" s="8" t="s">
        <v>71</v>
      </c>
      <c r="C1" s="8"/>
      <c r="D1" s="8" t="s">
        <v>2</v>
      </c>
      <c r="E1" s="8"/>
    </row>
    <row r="2" spans="1:5" x14ac:dyDescent="0.25">
      <c r="A2" s="8"/>
      <c r="B2" s="1" t="s">
        <v>3</v>
      </c>
      <c r="C2" s="1" t="s">
        <v>72</v>
      </c>
      <c r="D2" s="1" t="s">
        <v>3</v>
      </c>
      <c r="E2" s="1" t="s">
        <v>72</v>
      </c>
    </row>
    <row r="3" spans="1:5" ht="30" x14ac:dyDescent="0.25">
      <c r="A3" s="3" t="s">
        <v>787</v>
      </c>
      <c r="B3" s="4" t="s">
        <v>6</v>
      </c>
      <c r="C3" s="4" t="s">
        <v>6</v>
      </c>
      <c r="D3" s="4" t="s">
        <v>6</v>
      </c>
      <c r="E3" s="4" t="s">
        <v>6</v>
      </c>
    </row>
    <row r="4" spans="1:5" x14ac:dyDescent="0.25">
      <c r="A4" s="2" t="s">
        <v>433</v>
      </c>
      <c r="B4" s="7">
        <v>120337000</v>
      </c>
      <c r="C4" s="7">
        <v>146370000</v>
      </c>
      <c r="D4" s="7">
        <v>256114000</v>
      </c>
      <c r="E4" s="7">
        <v>281135000</v>
      </c>
    </row>
    <row r="5" spans="1:5" x14ac:dyDescent="0.25">
      <c r="A5" s="2" t="s">
        <v>74</v>
      </c>
      <c r="B5" s="5">
        <v>124825000</v>
      </c>
      <c r="C5" s="5">
        <v>142933000</v>
      </c>
      <c r="D5" s="5">
        <v>251098000</v>
      </c>
      <c r="E5" s="5">
        <v>269786000</v>
      </c>
    </row>
    <row r="6" spans="1:5" ht="30" x14ac:dyDescent="0.25">
      <c r="A6" s="2" t="s">
        <v>83</v>
      </c>
      <c r="B6" s="5">
        <v>50865000</v>
      </c>
      <c r="C6" s="5">
        <v>62667000</v>
      </c>
      <c r="D6" s="5">
        <v>77374000</v>
      </c>
      <c r="E6" s="5">
        <v>76665000</v>
      </c>
    </row>
    <row r="7" spans="1:5" x14ac:dyDescent="0.25">
      <c r="A7" s="2" t="s">
        <v>84</v>
      </c>
      <c r="B7" s="5">
        <v>27848000</v>
      </c>
      <c r="C7" s="5">
        <v>30313000</v>
      </c>
      <c r="D7" s="5">
        <v>55349000</v>
      </c>
      <c r="E7" s="5">
        <v>60532000</v>
      </c>
    </row>
    <row r="8" spans="1:5" x14ac:dyDescent="0.25">
      <c r="A8" s="2" t="s">
        <v>434</v>
      </c>
      <c r="B8" s="5">
        <v>13968000</v>
      </c>
      <c r="C8" s="5">
        <v>13411000</v>
      </c>
      <c r="D8" s="5">
        <v>26858000</v>
      </c>
      <c r="E8" s="5">
        <v>26799000</v>
      </c>
    </row>
    <row r="9" spans="1:5" x14ac:dyDescent="0.25">
      <c r="A9" s="2" t="s">
        <v>435</v>
      </c>
      <c r="B9" s="5">
        <v>32144000</v>
      </c>
      <c r="C9" s="5">
        <v>36542000</v>
      </c>
      <c r="D9" s="5">
        <v>91517000</v>
      </c>
      <c r="E9" s="5">
        <v>105790000</v>
      </c>
    </row>
    <row r="10" spans="1:5" ht="45" x14ac:dyDescent="0.25">
      <c r="A10" s="3" t="s">
        <v>788</v>
      </c>
      <c r="B10" s="4" t="s">
        <v>6</v>
      </c>
      <c r="C10" s="4" t="s">
        <v>6</v>
      </c>
      <c r="D10" s="4" t="s">
        <v>6</v>
      </c>
      <c r="E10" s="4" t="s">
        <v>6</v>
      </c>
    </row>
    <row r="11" spans="1:5" x14ac:dyDescent="0.25">
      <c r="A11" s="2" t="s">
        <v>75</v>
      </c>
      <c r="B11" s="5">
        <v>17645000</v>
      </c>
      <c r="C11" s="5">
        <v>17808000</v>
      </c>
      <c r="D11" s="5">
        <v>35337000</v>
      </c>
      <c r="E11" s="5">
        <v>36352000</v>
      </c>
    </row>
    <row r="12" spans="1:5" ht="30" x14ac:dyDescent="0.25">
      <c r="A12" s="2" t="s">
        <v>76</v>
      </c>
      <c r="B12" s="5">
        <v>-596000</v>
      </c>
      <c r="C12" s="5">
        <v>11686000</v>
      </c>
      <c r="D12" s="5">
        <v>-1111000</v>
      </c>
      <c r="E12" s="5">
        <v>25004000</v>
      </c>
    </row>
    <row r="13" spans="1:5" x14ac:dyDescent="0.25">
      <c r="A13" s="2" t="s">
        <v>79</v>
      </c>
      <c r="B13" s="5">
        <v>-136000</v>
      </c>
      <c r="C13" s="5">
        <v>-1516000</v>
      </c>
      <c r="D13" s="5">
        <v>-224000</v>
      </c>
      <c r="E13" s="5">
        <v>-1937000</v>
      </c>
    </row>
    <row r="14" spans="1:5" x14ac:dyDescent="0.25">
      <c r="A14" s="2" t="s">
        <v>80</v>
      </c>
      <c r="B14" s="5">
        <v>1194000</v>
      </c>
      <c r="C14" s="5">
        <v>-315000</v>
      </c>
      <c r="D14" s="5">
        <v>2711000</v>
      </c>
      <c r="E14" s="5">
        <v>1077000</v>
      </c>
    </row>
    <row r="15" spans="1:5" ht="30" x14ac:dyDescent="0.25">
      <c r="A15" s="2" t="s">
        <v>437</v>
      </c>
      <c r="B15" s="5">
        <v>-7466000</v>
      </c>
      <c r="C15" s="5">
        <v>-6307000</v>
      </c>
      <c r="D15" s="5">
        <v>-12859000</v>
      </c>
      <c r="E15" s="5">
        <v>-12224000</v>
      </c>
    </row>
    <row r="16" spans="1:5" ht="30" x14ac:dyDescent="0.25">
      <c r="A16" s="2" t="s">
        <v>439</v>
      </c>
      <c r="B16" s="5">
        <v>-34000</v>
      </c>
      <c r="C16" s="5">
        <v>859000</v>
      </c>
      <c r="D16" s="5">
        <v>153000</v>
      </c>
      <c r="E16" s="5">
        <v>1079000</v>
      </c>
    </row>
    <row r="17" spans="1:5" x14ac:dyDescent="0.25">
      <c r="A17" s="2" t="s">
        <v>87</v>
      </c>
      <c r="B17" s="5">
        <v>-4788000</v>
      </c>
      <c r="C17" s="5">
        <v>-4780000</v>
      </c>
      <c r="D17" s="5">
        <v>-9574000</v>
      </c>
      <c r="E17" s="5">
        <v>-9559000</v>
      </c>
    </row>
    <row r="18" spans="1:5" x14ac:dyDescent="0.25">
      <c r="A18" s="2" t="s">
        <v>89</v>
      </c>
      <c r="B18" s="5">
        <v>37963000</v>
      </c>
      <c r="C18" s="5">
        <v>53977000</v>
      </c>
      <c r="D18" s="5">
        <v>105950000</v>
      </c>
      <c r="E18" s="5">
        <v>145582000</v>
      </c>
    </row>
    <row r="19" spans="1:5" x14ac:dyDescent="0.25">
      <c r="A19" s="3" t="s">
        <v>789</v>
      </c>
      <c r="B19" s="4" t="s">
        <v>6</v>
      </c>
      <c r="C19" s="4" t="s">
        <v>6</v>
      </c>
      <c r="D19" s="4" t="s">
        <v>6</v>
      </c>
      <c r="E19" s="4" t="s">
        <v>6</v>
      </c>
    </row>
    <row r="20" spans="1:5" x14ac:dyDescent="0.25">
      <c r="A20" s="2" t="s">
        <v>444</v>
      </c>
      <c r="B20" s="134">
        <v>0.40699999999999997</v>
      </c>
      <c r="C20" s="134">
        <v>0.438</v>
      </c>
      <c r="D20" s="134">
        <v>0.308</v>
      </c>
      <c r="E20" s="134">
        <v>0.28399999999999997</v>
      </c>
    </row>
    <row r="21" spans="1:5" x14ac:dyDescent="0.25">
      <c r="A21" s="2" t="s">
        <v>445</v>
      </c>
      <c r="B21" s="134">
        <v>0.223</v>
      </c>
      <c r="C21" s="134">
        <v>0.21199999999999999</v>
      </c>
      <c r="D21" s="134">
        <v>0.22</v>
      </c>
      <c r="E21" s="134">
        <v>0.224</v>
      </c>
    </row>
    <row r="22" spans="1:5" x14ac:dyDescent="0.25">
      <c r="A22" s="2" t="s">
        <v>446</v>
      </c>
      <c r="B22" s="134">
        <v>0.112</v>
      </c>
      <c r="C22" s="134">
        <v>9.4E-2</v>
      </c>
      <c r="D22" s="134">
        <v>0.107</v>
      </c>
      <c r="E22" s="134">
        <v>9.9000000000000005E-2</v>
      </c>
    </row>
    <row r="23" spans="1:5" x14ac:dyDescent="0.25">
      <c r="A23" s="2" t="s">
        <v>447</v>
      </c>
      <c r="B23" s="134">
        <v>0.74199999999999999</v>
      </c>
      <c r="C23" s="134">
        <v>0.74399999999999999</v>
      </c>
      <c r="D23" s="134">
        <v>0.63500000000000001</v>
      </c>
      <c r="E23" s="134">
        <v>0.60699999999999998</v>
      </c>
    </row>
    <row r="24" spans="1:5" x14ac:dyDescent="0.25">
      <c r="A24" s="2" t="s">
        <v>790</v>
      </c>
      <c r="B24" s="4" t="s">
        <v>6</v>
      </c>
      <c r="C24" s="4" t="s">
        <v>6</v>
      </c>
      <c r="D24" s="4" t="s">
        <v>6</v>
      </c>
      <c r="E24" s="4" t="s">
        <v>6</v>
      </c>
    </row>
    <row r="25" spans="1:5" ht="30" x14ac:dyDescent="0.25">
      <c r="A25" s="3" t="s">
        <v>787</v>
      </c>
      <c r="B25" s="4" t="s">
        <v>6</v>
      </c>
      <c r="C25" s="4" t="s">
        <v>6</v>
      </c>
      <c r="D25" s="4" t="s">
        <v>6</v>
      </c>
      <c r="E25" s="4" t="s">
        <v>6</v>
      </c>
    </row>
    <row r="26" spans="1:5" x14ac:dyDescent="0.25">
      <c r="A26" s="2" t="s">
        <v>433</v>
      </c>
      <c r="B26" s="5">
        <v>58518000</v>
      </c>
      <c r="C26" s="5">
        <v>57350000</v>
      </c>
      <c r="D26" s="5">
        <v>116263000</v>
      </c>
      <c r="E26" s="5">
        <v>116777000</v>
      </c>
    </row>
    <row r="27" spans="1:5" x14ac:dyDescent="0.25">
      <c r="A27" s="2" t="s">
        <v>74</v>
      </c>
      <c r="B27" s="5">
        <v>55528000</v>
      </c>
      <c r="C27" s="5">
        <v>58832000</v>
      </c>
      <c r="D27" s="5">
        <v>108720000</v>
      </c>
      <c r="E27" s="5">
        <v>110684000</v>
      </c>
    </row>
    <row r="28" spans="1:5" ht="30" x14ac:dyDescent="0.25">
      <c r="A28" s="2" t="s">
        <v>83</v>
      </c>
      <c r="B28" s="5">
        <v>31400000</v>
      </c>
      <c r="C28" s="5">
        <v>21292000</v>
      </c>
      <c r="D28" s="5">
        <v>37010000</v>
      </c>
      <c r="E28" s="5">
        <v>7087000</v>
      </c>
    </row>
    <row r="29" spans="1:5" x14ac:dyDescent="0.25">
      <c r="A29" s="2" t="s">
        <v>84</v>
      </c>
      <c r="B29" s="5">
        <v>10229000</v>
      </c>
      <c r="C29" s="5">
        <v>9698000</v>
      </c>
      <c r="D29" s="5">
        <v>20272000</v>
      </c>
      <c r="E29" s="5">
        <v>17925000</v>
      </c>
    </row>
    <row r="30" spans="1:5" x14ac:dyDescent="0.25">
      <c r="A30" s="2" t="s">
        <v>434</v>
      </c>
      <c r="B30" s="5">
        <v>8085000</v>
      </c>
      <c r="C30" s="5">
        <v>7414000</v>
      </c>
      <c r="D30" s="5">
        <v>15455000</v>
      </c>
      <c r="E30" s="5">
        <v>14746000</v>
      </c>
    </row>
    <row r="31" spans="1:5" x14ac:dyDescent="0.25">
      <c r="A31" s="2" t="s">
        <v>435</v>
      </c>
      <c r="B31" s="5">
        <v>5814000</v>
      </c>
      <c r="C31" s="5">
        <v>20428000</v>
      </c>
      <c r="D31" s="5">
        <v>35983000</v>
      </c>
      <c r="E31" s="5">
        <v>70926000</v>
      </c>
    </row>
    <row r="32" spans="1:5" x14ac:dyDescent="0.25">
      <c r="A32" s="3" t="s">
        <v>789</v>
      </c>
      <c r="B32" s="4" t="s">
        <v>6</v>
      </c>
      <c r="C32" s="4" t="s">
        <v>6</v>
      </c>
      <c r="D32" s="4" t="s">
        <v>6</v>
      </c>
      <c r="E32" s="4" t="s">
        <v>6</v>
      </c>
    </row>
    <row r="33" spans="1:5" x14ac:dyDescent="0.25">
      <c r="A33" s="2" t="s">
        <v>444</v>
      </c>
      <c r="B33" s="134">
        <v>0.56499999999999995</v>
      </c>
      <c r="C33" s="134">
        <v>0.36199999999999999</v>
      </c>
      <c r="D33" s="134">
        <v>0.34</v>
      </c>
      <c r="E33" s="134">
        <v>6.4000000000000001E-2</v>
      </c>
    </row>
    <row r="34" spans="1:5" x14ac:dyDescent="0.25">
      <c r="A34" s="2" t="s">
        <v>445</v>
      </c>
      <c r="B34" s="134">
        <v>0.184</v>
      </c>
      <c r="C34" s="134">
        <v>0.16500000000000001</v>
      </c>
      <c r="D34" s="134">
        <v>0.186</v>
      </c>
      <c r="E34" s="134">
        <v>0.16200000000000001</v>
      </c>
    </row>
    <row r="35" spans="1:5" x14ac:dyDescent="0.25">
      <c r="A35" s="2" t="s">
        <v>446</v>
      </c>
      <c r="B35" s="134">
        <v>0.14599999999999999</v>
      </c>
      <c r="C35" s="134">
        <v>0.126</v>
      </c>
      <c r="D35" s="134">
        <v>0.14199999999999999</v>
      </c>
      <c r="E35" s="134">
        <v>0.13300000000000001</v>
      </c>
    </row>
    <row r="36" spans="1:5" x14ac:dyDescent="0.25">
      <c r="A36" s="2" t="s">
        <v>447</v>
      </c>
      <c r="B36" s="134">
        <v>0.89500000000000002</v>
      </c>
      <c r="C36" s="134">
        <v>0.65300000000000002</v>
      </c>
      <c r="D36" s="134">
        <v>0.66800000000000004</v>
      </c>
      <c r="E36" s="134">
        <v>0.35899999999999999</v>
      </c>
    </row>
    <row r="37" spans="1:5" x14ac:dyDescent="0.25">
      <c r="A37" s="2" t="s">
        <v>791</v>
      </c>
      <c r="B37" s="4" t="s">
        <v>6</v>
      </c>
      <c r="C37" s="4" t="s">
        <v>6</v>
      </c>
      <c r="D37" s="4" t="s">
        <v>6</v>
      </c>
      <c r="E37" s="4" t="s">
        <v>6</v>
      </c>
    </row>
    <row r="38" spans="1:5" ht="30" x14ac:dyDescent="0.25">
      <c r="A38" s="3" t="s">
        <v>787</v>
      </c>
      <c r="B38" s="4" t="s">
        <v>6</v>
      </c>
      <c r="C38" s="4" t="s">
        <v>6</v>
      </c>
      <c r="D38" s="4" t="s">
        <v>6</v>
      </c>
      <c r="E38" s="4" t="s">
        <v>6</v>
      </c>
    </row>
    <row r="39" spans="1:5" x14ac:dyDescent="0.25">
      <c r="A39" s="2" t="s">
        <v>433</v>
      </c>
      <c r="B39" s="5">
        <v>54806000</v>
      </c>
      <c r="C39" s="5">
        <v>79711000</v>
      </c>
      <c r="D39" s="5">
        <v>126480000</v>
      </c>
      <c r="E39" s="5">
        <v>150555000</v>
      </c>
    </row>
    <row r="40" spans="1:5" x14ac:dyDescent="0.25">
      <c r="A40" s="2" t="s">
        <v>74</v>
      </c>
      <c r="B40" s="5">
        <v>61555000</v>
      </c>
      <c r="C40" s="5">
        <v>75629000</v>
      </c>
      <c r="D40" s="5">
        <v>127272000</v>
      </c>
      <c r="E40" s="5">
        <v>146424000</v>
      </c>
    </row>
    <row r="41" spans="1:5" ht="30" x14ac:dyDescent="0.25">
      <c r="A41" s="2" t="s">
        <v>83</v>
      </c>
      <c r="B41" s="5">
        <v>15261000</v>
      </c>
      <c r="C41" s="5">
        <v>35358000</v>
      </c>
      <c r="D41" s="5">
        <v>30221000</v>
      </c>
      <c r="E41" s="5">
        <v>65001000</v>
      </c>
    </row>
    <row r="42" spans="1:5" x14ac:dyDescent="0.25">
      <c r="A42" s="2" t="s">
        <v>84</v>
      </c>
      <c r="B42" s="5">
        <v>15636000</v>
      </c>
      <c r="C42" s="5">
        <v>18068000</v>
      </c>
      <c r="D42" s="5">
        <v>31278000</v>
      </c>
      <c r="E42" s="5">
        <v>34317000</v>
      </c>
    </row>
    <row r="43" spans="1:5" x14ac:dyDescent="0.25">
      <c r="A43" s="2" t="s">
        <v>434</v>
      </c>
      <c r="B43" s="5">
        <v>5537000</v>
      </c>
      <c r="C43" s="5">
        <v>5670000</v>
      </c>
      <c r="D43" s="5">
        <v>10765000</v>
      </c>
      <c r="E43" s="5">
        <v>11393000</v>
      </c>
    </row>
    <row r="44" spans="1:5" x14ac:dyDescent="0.25">
      <c r="A44" s="2" t="s">
        <v>435</v>
      </c>
      <c r="B44" s="5">
        <v>25121000</v>
      </c>
      <c r="C44" s="5">
        <v>16533000</v>
      </c>
      <c r="D44" s="5">
        <v>55008000</v>
      </c>
      <c r="E44" s="5">
        <v>35713000</v>
      </c>
    </row>
    <row r="45" spans="1:5" x14ac:dyDescent="0.25">
      <c r="A45" s="3" t="s">
        <v>789</v>
      </c>
      <c r="B45" s="4" t="s">
        <v>6</v>
      </c>
      <c r="C45" s="4" t="s">
        <v>6</v>
      </c>
      <c r="D45" s="4" t="s">
        <v>6</v>
      </c>
      <c r="E45" s="4" t="s">
        <v>6</v>
      </c>
    </row>
    <row r="46" spans="1:5" x14ac:dyDescent="0.25">
      <c r="A46" s="2" t="s">
        <v>444</v>
      </c>
      <c r="B46" s="134">
        <v>0.248</v>
      </c>
      <c r="C46" s="134">
        <v>0.46800000000000003</v>
      </c>
      <c r="D46" s="134">
        <v>0.23699999999999999</v>
      </c>
      <c r="E46" s="134">
        <v>0.44400000000000001</v>
      </c>
    </row>
    <row r="47" spans="1:5" x14ac:dyDescent="0.25">
      <c r="A47" s="2" t="s">
        <v>445</v>
      </c>
      <c r="B47" s="134">
        <v>0.254</v>
      </c>
      <c r="C47" s="134">
        <v>0.23899999999999999</v>
      </c>
      <c r="D47" s="134">
        <v>0.246</v>
      </c>
      <c r="E47" s="134">
        <v>0.23400000000000001</v>
      </c>
    </row>
    <row r="48" spans="1:5" x14ac:dyDescent="0.25">
      <c r="A48" s="2" t="s">
        <v>446</v>
      </c>
      <c r="B48" s="134">
        <v>0.09</v>
      </c>
      <c r="C48" s="134">
        <v>7.4999999999999997E-2</v>
      </c>
      <c r="D48" s="134">
        <v>8.5000000000000006E-2</v>
      </c>
      <c r="E48" s="134">
        <v>7.8E-2</v>
      </c>
    </row>
    <row r="49" spans="1:5" x14ac:dyDescent="0.25">
      <c r="A49" s="2" t="s">
        <v>447</v>
      </c>
      <c r="B49" s="134">
        <v>0.59199999999999997</v>
      </c>
      <c r="C49" s="134">
        <v>0.78200000000000003</v>
      </c>
      <c r="D49" s="134">
        <v>0.56799999999999995</v>
      </c>
      <c r="E49" s="134">
        <v>0.75600000000000001</v>
      </c>
    </row>
    <row r="50" spans="1:5" x14ac:dyDescent="0.25">
      <c r="A50" s="2" t="s">
        <v>792</v>
      </c>
      <c r="B50" s="4" t="s">
        <v>6</v>
      </c>
      <c r="C50" s="4" t="s">
        <v>6</v>
      </c>
      <c r="D50" s="4" t="s">
        <v>6</v>
      </c>
      <c r="E50" s="4" t="s">
        <v>6</v>
      </c>
    </row>
    <row r="51" spans="1:5" ht="30" x14ac:dyDescent="0.25">
      <c r="A51" s="3" t="s">
        <v>787</v>
      </c>
      <c r="B51" s="4" t="s">
        <v>6</v>
      </c>
      <c r="C51" s="4" t="s">
        <v>6</v>
      </c>
      <c r="D51" s="4" t="s">
        <v>6</v>
      </c>
      <c r="E51" s="4" t="s">
        <v>6</v>
      </c>
    </row>
    <row r="52" spans="1:5" x14ac:dyDescent="0.25">
      <c r="A52" s="2" t="s">
        <v>433</v>
      </c>
      <c r="B52" s="5">
        <v>7013000</v>
      </c>
      <c r="C52" s="5">
        <v>9309000</v>
      </c>
      <c r="D52" s="5">
        <v>13371000</v>
      </c>
      <c r="E52" s="5">
        <v>13803000</v>
      </c>
    </row>
    <row r="53" spans="1:5" x14ac:dyDescent="0.25">
      <c r="A53" s="2" t="s">
        <v>74</v>
      </c>
      <c r="B53" s="5">
        <v>7742000</v>
      </c>
      <c r="C53" s="5">
        <v>8472000</v>
      </c>
      <c r="D53" s="5">
        <v>15106000</v>
      </c>
      <c r="E53" s="5">
        <v>12678000</v>
      </c>
    </row>
    <row r="54" spans="1:5" ht="30" x14ac:dyDescent="0.25">
      <c r="A54" s="2" t="s">
        <v>83</v>
      </c>
      <c r="B54" s="5">
        <v>4204000</v>
      </c>
      <c r="C54" s="5">
        <v>6017000</v>
      </c>
      <c r="D54" s="5">
        <v>10143000</v>
      </c>
      <c r="E54" s="5">
        <v>4577000</v>
      </c>
    </row>
    <row r="55" spans="1:5" x14ac:dyDescent="0.25">
      <c r="A55" s="2" t="s">
        <v>84</v>
      </c>
      <c r="B55" s="5">
        <v>1983000</v>
      </c>
      <c r="C55" s="5">
        <v>2547000</v>
      </c>
      <c r="D55" s="5">
        <v>3799000</v>
      </c>
      <c r="E55" s="5">
        <v>8290000</v>
      </c>
    </row>
    <row r="56" spans="1:5" x14ac:dyDescent="0.25">
      <c r="A56" s="2" t="s">
        <v>434</v>
      </c>
      <c r="B56" s="5">
        <v>346000</v>
      </c>
      <c r="C56" s="5">
        <v>327000</v>
      </c>
      <c r="D56" s="5">
        <v>638000</v>
      </c>
      <c r="E56" s="5">
        <v>660000</v>
      </c>
    </row>
    <row r="57" spans="1:5" x14ac:dyDescent="0.25">
      <c r="A57" s="2" t="s">
        <v>435</v>
      </c>
      <c r="B57" s="7">
        <v>1209000</v>
      </c>
      <c r="C57" s="7">
        <v>-419000</v>
      </c>
      <c r="D57" s="7">
        <v>526000</v>
      </c>
      <c r="E57" s="7">
        <v>-849000</v>
      </c>
    </row>
    <row r="58" spans="1:5" x14ac:dyDescent="0.25">
      <c r="A58" s="3" t="s">
        <v>789</v>
      </c>
      <c r="B58" s="4" t="s">
        <v>6</v>
      </c>
      <c r="C58" s="4" t="s">
        <v>6</v>
      </c>
      <c r="D58" s="4" t="s">
        <v>6</v>
      </c>
      <c r="E58" s="4" t="s">
        <v>6</v>
      </c>
    </row>
    <row r="59" spans="1:5" x14ac:dyDescent="0.25">
      <c r="A59" s="2" t="s">
        <v>444</v>
      </c>
      <c r="B59" s="134">
        <v>0.54300000000000004</v>
      </c>
      <c r="C59" s="134">
        <v>0.71</v>
      </c>
      <c r="D59" s="134">
        <v>0.67100000000000004</v>
      </c>
      <c r="E59" s="134">
        <v>0.36099999999999999</v>
      </c>
    </row>
    <row r="60" spans="1:5" x14ac:dyDescent="0.25">
      <c r="A60" s="2" t="s">
        <v>445</v>
      </c>
      <c r="B60" s="134">
        <v>0.25600000000000001</v>
      </c>
      <c r="C60" s="134">
        <v>0.30099999999999999</v>
      </c>
      <c r="D60" s="134">
        <v>0.251</v>
      </c>
      <c r="E60" s="134">
        <v>0.65400000000000003</v>
      </c>
    </row>
    <row r="61" spans="1:5" x14ac:dyDescent="0.25">
      <c r="A61" s="2" t="s">
        <v>446</v>
      </c>
      <c r="B61" s="134">
        <v>4.4999999999999998E-2</v>
      </c>
      <c r="C61" s="134">
        <v>3.9E-2</v>
      </c>
      <c r="D61" s="134">
        <v>4.2000000000000003E-2</v>
      </c>
      <c r="E61" s="134">
        <v>5.1999999999999998E-2</v>
      </c>
    </row>
    <row r="62" spans="1:5" x14ac:dyDescent="0.25">
      <c r="A62" s="2" t="s">
        <v>447</v>
      </c>
      <c r="B62" s="134">
        <v>0.84399999999999997</v>
      </c>
      <c r="C62" s="134">
        <v>1.05</v>
      </c>
      <c r="D62" s="134">
        <v>0.96399999999999997</v>
      </c>
      <c r="E62" s="134">
        <v>1.06699999999999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3.42578125" customWidth="1"/>
  </cols>
  <sheetData>
    <row r="1" spans="1:9" ht="15" customHeight="1" x14ac:dyDescent="0.25">
      <c r="A1" s="1" t="s">
        <v>793</v>
      </c>
      <c r="B1" s="8" t="s">
        <v>71</v>
      </c>
      <c r="C1" s="8"/>
      <c r="D1" s="8"/>
      <c r="E1" s="8"/>
      <c r="F1" s="8" t="s">
        <v>2</v>
      </c>
      <c r="G1" s="8"/>
      <c r="H1" s="8"/>
      <c r="I1" s="8"/>
    </row>
    <row r="2" spans="1:9" ht="30" x14ac:dyDescent="0.25">
      <c r="A2" s="1" t="s">
        <v>63</v>
      </c>
      <c r="B2" s="8" t="s">
        <v>3</v>
      </c>
      <c r="C2" s="8"/>
      <c r="D2" s="8" t="s">
        <v>72</v>
      </c>
      <c r="E2" s="8"/>
      <c r="F2" s="8" t="s">
        <v>3</v>
      </c>
      <c r="G2" s="8"/>
      <c r="H2" s="8" t="s">
        <v>72</v>
      </c>
      <c r="I2" s="8"/>
    </row>
    <row r="3" spans="1:9" ht="30" x14ac:dyDescent="0.25">
      <c r="A3" s="3" t="s">
        <v>794</v>
      </c>
      <c r="B3" s="4" t="s">
        <v>6</v>
      </c>
      <c r="C3" s="4"/>
      <c r="D3" s="4" t="s">
        <v>6</v>
      </c>
      <c r="E3" s="4"/>
      <c r="F3" s="4" t="s">
        <v>6</v>
      </c>
      <c r="G3" s="4"/>
      <c r="H3" s="4" t="s">
        <v>6</v>
      </c>
      <c r="I3" s="4"/>
    </row>
    <row r="4" spans="1:9" ht="30" x14ac:dyDescent="0.25">
      <c r="A4" s="2" t="s">
        <v>795</v>
      </c>
      <c r="B4" s="7">
        <v>36180</v>
      </c>
      <c r="C4" s="4"/>
      <c r="D4" s="7">
        <v>49854</v>
      </c>
      <c r="E4" s="4"/>
      <c r="F4" s="7">
        <v>99915</v>
      </c>
      <c r="G4" s="4"/>
      <c r="H4" s="7">
        <v>136370</v>
      </c>
      <c r="I4" s="4"/>
    </row>
    <row r="5" spans="1:9" ht="30" x14ac:dyDescent="0.25">
      <c r="A5" s="2" t="s">
        <v>796</v>
      </c>
      <c r="B5" s="4">
        <v>0</v>
      </c>
      <c r="C5" s="133" t="s">
        <v>669</v>
      </c>
      <c r="D5" s="4">
        <v>-113</v>
      </c>
      <c r="E5" s="133" t="s">
        <v>669</v>
      </c>
      <c r="F5" s="4">
        <v>0</v>
      </c>
      <c r="G5" s="133" t="s">
        <v>669</v>
      </c>
      <c r="H5" s="4">
        <v>-304</v>
      </c>
      <c r="I5" s="133" t="s">
        <v>669</v>
      </c>
    </row>
    <row r="6" spans="1:9" ht="30" x14ac:dyDescent="0.25">
      <c r="A6" s="2" t="s">
        <v>797</v>
      </c>
      <c r="B6" s="7">
        <v>36180</v>
      </c>
      <c r="C6" s="4"/>
      <c r="D6" s="7">
        <v>49741</v>
      </c>
      <c r="E6" s="4"/>
      <c r="F6" s="7">
        <v>99915</v>
      </c>
      <c r="G6" s="4"/>
      <c r="H6" s="7">
        <v>136066</v>
      </c>
      <c r="I6" s="4"/>
    </row>
    <row r="7" spans="1:9" x14ac:dyDescent="0.25">
      <c r="A7" s="3" t="s">
        <v>798</v>
      </c>
      <c r="B7" s="4" t="s">
        <v>6</v>
      </c>
      <c r="C7" s="4"/>
      <c r="D7" s="4" t="s">
        <v>6</v>
      </c>
      <c r="E7" s="4"/>
      <c r="F7" s="4" t="s">
        <v>6</v>
      </c>
      <c r="G7" s="4"/>
      <c r="H7" s="4" t="s">
        <v>6</v>
      </c>
      <c r="I7" s="4"/>
    </row>
    <row r="8" spans="1:9" ht="30" x14ac:dyDescent="0.25">
      <c r="A8" s="2" t="s">
        <v>476</v>
      </c>
      <c r="B8" s="5">
        <v>26577</v>
      </c>
      <c r="C8" s="4"/>
      <c r="D8" s="5">
        <v>30571</v>
      </c>
      <c r="E8" s="4"/>
      <c r="F8" s="5">
        <v>27167</v>
      </c>
      <c r="G8" s="4"/>
      <c r="H8" s="5">
        <v>31467</v>
      </c>
      <c r="I8" s="4"/>
    </row>
    <row r="9" spans="1:9" x14ac:dyDescent="0.25">
      <c r="A9" s="3" t="s">
        <v>799</v>
      </c>
      <c r="B9" s="4" t="s">
        <v>6</v>
      </c>
      <c r="C9" s="4"/>
      <c r="D9" s="4" t="s">
        <v>6</v>
      </c>
      <c r="E9" s="4"/>
      <c r="F9" s="4" t="s">
        <v>6</v>
      </c>
      <c r="G9" s="4"/>
      <c r="H9" s="4" t="s">
        <v>6</v>
      </c>
      <c r="I9" s="4"/>
    </row>
    <row r="10" spans="1:9" ht="30" x14ac:dyDescent="0.25">
      <c r="A10" s="2" t="s">
        <v>476</v>
      </c>
      <c r="B10" s="5">
        <v>26577</v>
      </c>
      <c r="C10" s="4"/>
      <c r="D10" s="5">
        <v>30571</v>
      </c>
      <c r="E10" s="4"/>
      <c r="F10" s="5">
        <v>27167</v>
      </c>
      <c r="G10" s="4"/>
      <c r="H10" s="5">
        <v>31467</v>
      </c>
      <c r="I10" s="4"/>
    </row>
    <row r="11" spans="1:9" ht="45" x14ac:dyDescent="0.25">
      <c r="A11" s="3" t="s">
        <v>800</v>
      </c>
      <c r="B11" s="4" t="s">
        <v>6</v>
      </c>
      <c r="C11" s="4"/>
      <c r="D11" s="4" t="s">
        <v>6</v>
      </c>
      <c r="E11" s="4"/>
      <c r="F11" s="4" t="s">
        <v>6</v>
      </c>
      <c r="G11" s="4"/>
      <c r="H11" s="4" t="s">
        <v>6</v>
      </c>
      <c r="I11" s="4"/>
    </row>
    <row r="12" spans="1:9" ht="30" x14ac:dyDescent="0.25">
      <c r="A12" s="2" t="s">
        <v>481</v>
      </c>
      <c r="B12" s="5">
        <v>26928</v>
      </c>
      <c r="C12" s="4"/>
      <c r="D12" s="5">
        <v>30970</v>
      </c>
      <c r="E12" s="4"/>
      <c r="F12" s="5">
        <v>27516</v>
      </c>
      <c r="G12" s="4"/>
      <c r="H12" s="5">
        <v>31904</v>
      </c>
      <c r="I12" s="4"/>
    </row>
    <row r="13" spans="1:9" ht="30" x14ac:dyDescent="0.25">
      <c r="A13" s="3" t="s">
        <v>461</v>
      </c>
      <c r="B13" s="4" t="s">
        <v>6</v>
      </c>
      <c r="C13" s="4"/>
      <c r="D13" s="4" t="s">
        <v>6</v>
      </c>
      <c r="E13" s="4"/>
      <c r="F13" s="4" t="s">
        <v>6</v>
      </c>
      <c r="G13" s="4"/>
      <c r="H13" s="4" t="s">
        <v>6</v>
      </c>
      <c r="I13" s="4"/>
    </row>
    <row r="14" spans="1:9" x14ac:dyDescent="0.25">
      <c r="A14" s="2" t="s">
        <v>93</v>
      </c>
      <c r="B14" s="9">
        <v>1.36</v>
      </c>
      <c r="C14" s="4"/>
      <c r="D14" s="9">
        <v>1.63</v>
      </c>
      <c r="E14" s="4"/>
      <c r="F14" s="9">
        <v>3.68</v>
      </c>
      <c r="G14" s="4"/>
      <c r="H14" s="9">
        <v>4.32</v>
      </c>
      <c r="I14" s="4"/>
    </row>
    <row r="15" spans="1:9" ht="30" x14ac:dyDescent="0.25">
      <c r="A15" s="2" t="s">
        <v>94</v>
      </c>
      <c r="B15" s="9">
        <v>1.34</v>
      </c>
      <c r="C15" s="4"/>
      <c r="D15" s="9">
        <v>1.61</v>
      </c>
      <c r="E15" s="4"/>
      <c r="F15" s="9">
        <v>3.63</v>
      </c>
      <c r="G15" s="4"/>
      <c r="H15" s="9">
        <v>4.26</v>
      </c>
      <c r="I15" s="4"/>
    </row>
    <row r="16" spans="1:9" x14ac:dyDescent="0.25">
      <c r="A16" s="2" t="s">
        <v>801</v>
      </c>
      <c r="B16" s="4" t="s">
        <v>6</v>
      </c>
      <c r="C16" s="4"/>
      <c r="D16" s="4" t="s">
        <v>6</v>
      </c>
      <c r="E16" s="4"/>
      <c r="F16" s="4" t="s">
        <v>6</v>
      </c>
      <c r="G16" s="4"/>
      <c r="H16" s="4" t="s">
        <v>6</v>
      </c>
      <c r="I16" s="4"/>
    </row>
    <row r="17" spans="1:9" ht="45" x14ac:dyDescent="0.25">
      <c r="A17" s="3" t="s">
        <v>800</v>
      </c>
      <c r="B17" s="4" t="s">
        <v>6</v>
      </c>
      <c r="C17" s="4"/>
      <c r="D17" s="4" t="s">
        <v>6</v>
      </c>
      <c r="E17" s="4"/>
      <c r="F17" s="4" t="s">
        <v>6</v>
      </c>
      <c r="G17" s="4"/>
      <c r="H17" s="4" t="s">
        <v>6</v>
      </c>
      <c r="I17" s="4"/>
    </row>
    <row r="18" spans="1:9" x14ac:dyDescent="0.25">
      <c r="A18" s="2" t="s">
        <v>802</v>
      </c>
      <c r="B18" s="4">
        <v>55</v>
      </c>
      <c r="C18" s="4"/>
      <c r="D18" s="4">
        <v>155</v>
      </c>
      <c r="E18" s="4"/>
      <c r="F18" s="4">
        <v>53</v>
      </c>
      <c r="G18" s="4"/>
      <c r="H18" s="4">
        <v>191</v>
      </c>
      <c r="I18" s="4"/>
    </row>
    <row r="19" spans="1:9" x14ac:dyDescent="0.25">
      <c r="A19" s="2" t="s">
        <v>803</v>
      </c>
      <c r="B19" s="4" t="s">
        <v>6</v>
      </c>
      <c r="C19" s="4"/>
      <c r="D19" s="4" t="s">
        <v>6</v>
      </c>
      <c r="E19" s="4"/>
      <c r="F19" s="4" t="s">
        <v>6</v>
      </c>
      <c r="G19" s="4"/>
      <c r="H19" s="4" t="s">
        <v>6</v>
      </c>
      <c r="I19" s="4"/>
    </row>
    <row r="20" spans="1:9" ht="45" x14ac:dyDescent="0.25">
      <c r="A20" s="3" t="s">
        <v>800</v>
      </c>
      <c r="B20" s="4" t="s">
        <v>6</v>
      </c>
      <c r="C20" s="4"/>
      <c r="D20" s="4" t="s">
        <v>6</v>
      </c>
      <c r="E20" s="4"/>
      <c r="F20" s="4" t="s">
        <v>6</v>
      </c>
      <c r="G20" s="4"/>
      <c r="H20" s="4" t="s">
        <v>6</v>
      </c>
      <c r="I20" s="4"/>
    </row>
    <row r="21" spans="1:9" x14ac:dyDescent="0.25">
      <c r="A21" s="2" t="s">
        <v>802</v>
      </c>
      <c r="B21" s="4">
        <v>296</v>
      </c>
      <c r="C21" s="4"/>
      <c r="D21" s="4">
        <v>244</v>
      </c>
      <c r="E21" s="4"/>
      <c r="F21" s="4">
        <v>296</v>
      </c>
      <c r="G21" s="4"/>
      <c r="H21" s="4">
        <v>246</v>
      </c>
      <c r="I21" s="4"/>
    </row>
    <row r="22" spans="1:9" x14ac:dyDescent="0.25">
      <c r="A22" s="54"/>
      <c r="B22" s="54"/>
      <c r="C22" s="54"/>
      <c r="D22" s="54"/>
      <c r="E22" s="54"/>
      <c r="F22" s="54"/>
      <c r="G22" s="54"/>
      <c r="H22" s="54"/>
      <c r="I22" s="54"/>
    </row>
    <row r="23" spans="1:9" ht="30" customHeight="1" x14ac:dyDescent="0.25">
      <c r="A23" s="2" t="s">
        <v>669</v>
      </c>
      <c r="B23" s="13" t="s">
        <v>804</v>
      </c>
      <c r="C23" s="13"/>
      <c r="D23" s="13"/>
      <c r="E23" s="13"/>
      <c r="F23" s="13"/>
      <c r="G23" s="13"/>
      <c r="H23" s="13"/>
      <c r="I23" s="13"/>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x14ac:dyDescent="0.25"/>
  <cols>
    <col min="1" max="1" width="36.5703125" bestFit="1" customWidth="1"/>
    <col min="2" max="2" width="17.5703125" customWidth="1"/>
    <col min="3" max="3" width="2.85546875" customWidth="1"/>
    <col min="4" max="4" width="14.42578125" customWidth="1"/>
    <col min="5" max="5" width="17.5703125" customWidth="1"/>
    <col min="6" max="6" width="2.85546875" customWidth="1"/>
    <col min="7" max="7" width="14.5703125" customWidth="1"/>
    <col min="8" max="8" width="14.42578125" customWidth="1"/>
    <col min="9" max="9" width="14.5703125" customWidth="1"/>
  </cols>
  <sheetData>
    <row r="1" spans="1:9" ht="15" customHeight="1" x14ac:dyDescent="0.25">
      <c r="A1" s="1" t="s">
        <v>805</v>
      </c>
      <c r="B1" s="8" t="s">
        <v>3</v>
      </c>
      <c r="C1" s="8"/>
      <c r="D1" s="1" t="s">
        <v>806</v>
      </c>
      <c r="E1" s="8" t="s">
        <v>31</v>
      </c>
      <c r="F1" s="8"/>
      <c r="G1" s="1" t="s">
        <v>72</v>
      </c>
      <c r="H1" s="1" t="s">
        <v>807</v>
      </c>
      <c r="I1" s="1" t="s">
        <v>808</v>
      </c>
    </row>
    <row r="2" spans="1:9" x14ac:dyDescent="0.25">
      <c r="A2" s="3" t="s">
        <v>498</v>
      </c>
      <c r="B2" s="4" t="s">
        <v>6</v>
      </c>
      <c r="C2" s="4"/>
      <c r="D2" s="4" t="s">
        <v>6</v>
      </c>
      <c r="E2" s="4" t="s">
        <v>6</v>
      </c>
      <c r="F2" s="4"/>
      <c r="G2" s="4" t="s">
        <v>6</v>
      </c>
      <c r="H2" s="4" t="s">
        <v>6</v>
      </c>
      <c r="I2" s="4" t="s">
        <v>6</v>
      </c>
    </row>
    <row r="3" spans="1:9" x14ac:dyDescent="0.25">
      <c r="A3" s="2" t="s">
        <v>36</v>
      </c>
      <c r="B3" s="7">
        <v>2067562000</v>
      </c>
      <c r="C3" s="4"/>
      <c r="D3" s="4" t="s">
        <v>6</v>
      </c>
      <c r="E3" s="7">
        <v>2027944000</v>
      </c>
      <c r="F3" s="4"/>
      <c r="G3" s="4" t="s">
        <v>6</v>
      </c>
      <c r="H3" s="4" t="s">
        <v>6</v>
      </c>
      <c r="I3" s="4" t="s">
        <v>6</v>
      </c>
    </row>
    <row r="4" spans="1:9" x14ac:dyDescent="0.25">
      <c r="A4" s="2" t="s">
        <v>499</v>
      </c>
      <c r="B4" s="4">
        <v>0</v>
      </c>
      <c r="C4" s="4"/>
      <c r="D4" s="4" t="s">
        <v>6</v>
      </c>
      <c r="E4" s="4">
        <v>0</v>
      </c>
      <c r="F4" s="4"/>
      <c r="G4" s="4" t="s">
        <v>6</v>
      </c>
      <c r="H4" s="4" t="s">
        <v>6</v>
      </c>
      <c r="I4" s="4" t="s">
        <v>6</v>
      </c>
    </row>
    <row r="5" spans="1:9" x14ac:dyDescent="0.25">
      <c r="A5" s="2" t="s">
        <v>37</v>
      </c>
      <c r="B5" s="5">
        <v>1361730000</v>
      </c>
      <c r="C5" s="4"/>
      <c r="D5" s="4" t="s">
        <v>6</v>
      </c>
      <c r="E5" s="5">
        <v>1464418000</v>
      </c>
      <c r="F5" s="4"/>
      <c r="G5" s="5">
        <v>1609461000</v>
      </c>
      <c r="H5" s="4" t="s">
        <v>6</v>
      </c>
      <c r="I5" s="5">
        <v>1720395000</v>
      </c>
    </row>
    <row r="6" spans="1:9" x14ac:dyDescent="0.25">
      <c r="A6" s="2" t="s">
        <v>501</v>
      </c>
      <c r="B6" s="5">
        <v>259939000</v>
      </c>
      <c r="C6" s="4"/>
      <c r="D6" s="4" t="s">
        <v>6</v>
      </c>
      <c r="E6" s="5">
        <v>290887000</v>
      </c>
      <c r="F6" s="4"/>
      <c r="G6" s="4" t="s">
        <v>6</v>
      </c>
      <c r="H6" s="4" t="s">
        <v>6</v>
      </c>
      <c r="I6" s="4" t="s">
        <v>6</v>
      </c>
    </row>
    <row r="7" spans="1:9" x14ac:dyDescent="0.25">
      <c r="A7" s="2" t="s">
        <v>502</v>
      </c>
      <c r="B7" s="4">
        <v>0</v>
      </c>
      <c r="C7" s="4"/>
      <c r="D7" s="4" t="s">
        <v>6</v>
      </c>
      <c r="E7" s="4">
        <v>0</v>
      </c>
      <c r="F7" s="4"/>
      <c r="G7" s="4" t="s">
        <v>6</v>
      </c>
      <c r="H7" s="4" t="s">
        <v>6</v>
      </c>
      <c r="I7" s="4" t="s">
        <v>6</v>
      </c>
    </row>
    <row r="8" spans="1:9" x14ac:dyDescent="0.25">
      <c r="A8" s="2" t="s">
        <v>46</v>
      </c>
      <c r="B8" s="5">
        <v>135485000</v>
      </c>
      <c r="C8" s="4"/>
      <c r="D8" s="4" t="s">
        <v>6</v>
      </c>
      <c r="E8" s="5">
        <v>140636000</v>
      </c>
      <c r="F8" s="4"/>
      <c r="G8" s="4" t="s">
        <v>6</v>
      </c>
      <c r="H8" s="4" t="s">
        <v>6</v>
      </c>
      <c r="I8" s="4" t="s">
        <v>6</v>
      </c>
    </row>
    <row r="9" spans="1:9" x14ac:dyDescent="0.25">
      <c r="A9" s="2" t="s">
        <v>47</v>
      </c>
      <c r="B9" s="5">
        <v>3824716000</v>
      </c>
      <c r="C9" s="4"/>
      <c r="D9" s="4" t="s">
        <v>6</v>
      </c>
      <c r="E9" s="5">
        <v>3923885000</v>
      </c>
      <c r="F9" s="4"/>
      <c r="G9" s="4" t="s">
        <v>6</v>
      </c>
      <c r="H9" s="4" t="s">
        <v>6</v>
      </c>
      <c r="I9" s="4" t="s">
        <v>6</v>
      </c>
    </row>
    <row r="10" spans="1:9" x14ac:dyDescent="0.25">
      <c r="A10" s="3" t="s">
        <v>48</v>
      </c>
      <c r="B10" s="4" t="s">
        <v>6</v>
      </c>
      <c r="C10" s="4"/>
      <c r="D10" s="4" t="s">
        <v>6</v>
      </c>
      <c r="E10" s="4" t="s">
        <v>6</v>
      </c>
      <c r="F10" s="4"/>
      <c r="G10" s="4" t="s">
        <v>6</v>
      </c>
      <c r="H10" s="4" t="s">
        <v>6</v>
      </c>
      <c r="I10" s="4" t="s">
        <v>6</v>
      </c>
    </row>
    <row r="11" spans="1:9" x14ac:dyDescent="0.25">
      <c r="A11" s="2" t="s">
        <v>506</v>
      </c>
      <c r="B11" s="5">
        <v>1745258000</v>
      </c>
      <c r="C11" s="4"/>
      <c r="D11" s="4" t="s">
        <v>6</v>
      </c>
      <c r="E11" s="5">
        <v>1876456000</v>
      </c>
      <c r="F11" s="4"/>
      <c r="G11" s="4" t="s">
        <v>6</v>
      </c>
      <c r="H11" s="4" t="s">
        <v>6</v>
      </c>
      <c r="I11" s="4" t="s">
        <v>6</v>
      </c>
    </row>
    <row r="12" spans="1:9" x14ac:dyDescent="0.25">
      <c r="A12" s="2" t="s">
        <v>51</v>
      </c>
      <c r="B12" s="5">
        <v>250000000</v>
      </c>
      <c r="C12" s="4"/>
      <c r="D12" s="4" t="s">
        <v>6</v>
      </c>
      <c r="E12" s="5">
        <v>250000000</v>
      </c>
      <c r="F12" s="4"/>
      <c r="G12" s="4" t="s">
        <v>6</v>
      </c>
      <c r="H12" s="4" t="s">
        <v>6</v>
      </c>
      <c r="I12" s="4" t="s">
        <v>6</v>
      </c>
    </row>
    <row r="13" spans="1:9" x14ac:dyDescent="0.25">
      <c r="A13" s="2" t="s">
        <v>507</v>
      </c>
      <c r="B13" s="4">
        <v>0</v>
      </c>
      <c r="C13" s="4"/>
      <c r="D13" s="4" t="s">
        <v>6</v>
      </c>
      <c r="E13" s="4">
        <v>0</v>
      </c>
      <c r="F13" s="4"/>
      <c r="G13" s="4" t="s">
        <v>6</v>
      </c>
      <c r="H13" s="4" t="s">
        <v>6</v>
      </c>
      <c r="I13" s="4" t="s">
        <v>6</v>
      </c>
    </row>
    <row r="14" spans="1:9" x14ac:dyDescent="0.25">
      <c r="A14" s="2" t="s">
        <v>53</v>
      </c>
      <c r="B14" s="5">
        <v>51589000</v>
      </c>
      <c r="C14" s="4"/>
      <c r="D14" s="4" t="s">
        <v>6</v>
      </c>
      <c r="E14" s="5">
        <v>50722000</v>
      </c>
      <c r="F14" s="4"/>
      <c r="G14" s="4" t="s">
        <v>6</v>
      </c>
      <c r="H14" s="4" t="s">
        <v>6</v>
      </c>
      <c r="I14" s="4" t="s">
        <v>6</v>
      </c>
    </row>
    <row r="15" spans="1:9" x14ac:dyDescent="0.25">
      <c r="A15" s="2" t="s">
        <v>54</v>
      </c>
      <c r="B15" s="5">
        <v>2046847000</v>
      </c>
      <c r="C15" s="4"/>
      <c r="D15" s="4" t="s">
        <v>6</v>
      </c>
      <c r="E15" s="5">
        <v>2177178000</v>
      </c>
      <c r="F15" s="4"/>
      <c r="G15" s="4" t="s">
        <v>6</v>
      </c>
      <c r="H15" s="4" t="s">
        <v>6</v>
      </c>
      <c r="I15" s="4" t="s">
        <v>6</v>
      </c>
    </row>
    <row r="16" spans="1:9" x14ac:dyDescent="0.25">
      <c r="A16" s="3" t="s">
        <v>55</v>
      </c>
      <c r="B16" s="4" t="s">
        <v>6</v>
      </c>
      <c r="C16" s="4"/>
      <c r="D16" s="4" t="s">
        <v>6</v>
      </c>
      <c r="E16" s="4" t="s">
        <v>6</v>
      </c>
      <c r="F16" s="4"/>
      <c r="G16" s="4" t="s">
        <v>6</v>
      </c>
      <c r="H16" s="4" t="s">
        <v>6</v>
      </c>
      <c r="I16" s="4" t="s">
        <v>6</v>
      </c>
    </row>
    <row r="17" spans="1:9" x14ac:dyDescent="0.25">
      <c r="A17" s="2" t="s">
        <v>509</v>
      </c>
      <c r="B17" s="5">
        <v>264000</v>
      </c>
      <c r="C17" s="4"/>
      <c r="D17" s="4" t="s">
        <v>6</v>
      </c>
      <c r="E17" s="5">
        <v>281000</v>
      </c>
      <c r="F17" s="4"/>
      <c r="G17" s="4" t="s">
        <v>6</v>
      </c>
      <c r="H17" s="4" t="s">
        <v>6</v>
      </c>
      <c r="I17" s="4" t="s">
        <v>6</v>
      </c>
    </row>
    <row r="18" spans="1:9" x14ac:dyDescent="0.25">
      <c r="A18" s="2" t="s">
        <v>57</v>
      </c>
      <c r="B18" s="4">
        <v>0</v>
      </c>
      <c r="C18" s="4"/>
      <c r="D18" s="4" t="s">
        <v>6</v>
      </c>
      <c r="E18" s="5">
        <v>10711000</v>
      </c>
      <c r="F18" s="4"/>
      <c r="G18" s="4" t="s">
        <v>6</v>
      </c>
      <c r="H18" s="4" t="s">
        <v>6</v>
      </c>
      <c r="I18" s="4" t="s">
        <v>6</v>
      </c>
    </row>
    <row r="19" spans="1:9" ht="30" x14ac:dyDescent="0.25">
      <c r="A19" s="2" t="s">
        <v>58</v>
      </c>
      <c r="B19" s="5">
        <v>91351000</v>
      </c>
      <c r="C19" s="4"/>
      <c r="D19" s="5">
        <v>74559000</v>
      </c>
      <c r="E19" s="5">
        <v>48084000</v>
      </c>
      <c r="F19" s="4"/>
      <c r="G19" s="5">
        <v>64367000</v>
      </c>
      <c r="H19" s="5">
        <v>131103000</v>
      </c>
      <c r="I19" s="5">
        <v>137690000</v>
      </c>
    </row>
    <row r="20" spans="1:9" x14ac:dyDescent="0.25">
      <c r="A20" s="2" t="s">
        <v>59</v>
      </c>
      <c r="B20" s="5">
        <v>1686254000</v>
      </c>
      <c r="C20" s="4"/>
      <c r="D20" s="4" t="s">
        <v>6</v>
      </c>
      <c r="E20" s="5">
        <v>1687631000</v>
      </c>
      <c r="F20" s="4"/>
      <c r="G20" s="4" t="s">
        <v>6</v>
      </c>
      <c r="H20" s="4" t="s">
        <v>6</v>
      </c>
      <c r="I20" s="4" t="s">
        <v>6</v>
      </c>
    </row>
    <row r="21" spans="1:9" x14ac:dyDescent="0.25">
      <c r="A21" s="2" t="s">
        <v>60</v>
      </c>
      <c r="B21" s="5">
        <v>1777869000</v>
      </c>
      <c r="C21" s="4"/>
      <c r="D21" s="4" t="s">
        <v>6</v>
      </c>
      <c r="E21" s="5">
        <v>1746707000</v>
      </c>
      <c r="F21" s="4"/>
      <c r="G21" s="5">
        <v>1746546000</v>
      </c>
      <c r="H21" s="4" t="s">
        <v>6</v>
      </c>
      <c r="I21" s="4" t="s">
        <v>6</v>
      </c>
    </row>
    <row r="22" spans="1:9" ht="30" x14ac:dyDescent="0.25">
      <c r="A22" s="2" t="s">
        <v>61</v>
      </c>
      <c r="B22" s="5">
        <v>3824716000</v>
      </c>
      <c r="C22" s="4"/>
      <c r="D22" s="4" t="s">
        <v>6</v>
      </c>
      <c r="E22" s="5">
        <v>3923885000</v>
      </c>
      <c r="F22" s="4"/>
      <c r="G22" s="4" t="s">
        <v>6</v>
      </c>
      <c r="H22" s="4" t="s">
        <v>6</v>
      </c>
      <c r="I22" s="4" t="s">
        <v>6</v>
      </c>
    </row>
    <row r="23" spans="1:9" x14ac:dyDescent="0.25">
      <c r="A23" s="2" t="s">
        <v>774</v>
      </c>
      <c r="B23" s="4" t="s">
        <v>6</v>
      </c>
      <c r="C23" s="4"/>
      <c r="D23" s="4" t="s">
        <v>6</v>
      </c>
      <c r="E23" s="4" t="s">
        <v>6</v>
      </c>
      <c r="F23" s="4"/>
      <c r="G23" s="4" t="s">
        <v>6</v>
      </c>
      <c r="H23" s="4" t="s">
        <v>6</v>
      </c>
      <c r="I23" s="4" t="s">
        <v>6</v>
      </c>
    </row>
    <row r="24" spans="1:9" ht="30" x14ac:dyDescent="0.25">
      <c r="A24" s="3" t="s">
        <v>809</v>
      </c>
      <c r="B24" s="4" t="s">
        <v>6</v>
      </c>
      <c r="C24" s="4"/>
      <c r="D24" s="4" t="s">
        <v>6</v>
      </c>
      <c r="E24" s="4" t="s">
        <v>6</v>
      </c>
      <c r="F24" s="4"/>
      <c r="G24" s="4" t="s">
        <v>6</v>
      </c>
      <c r="H24" s="4" t="s">
        <v>6</v>
      </c>
      <c r="I24" s="4" t="s">
        <v>6</v>
      </c>
    </row>
    <row r="25" spans="1:9" ht="30" x14ac:dyDescent="0.25">
      <c r="A25" s="2" t="s">
        <v>810</v>
      </c>
      <c r="B25" s="5">
        <v>250000000</v>
      </c>
      <c r="C25" s="4"/>
      <c r="D25" s="4" t="s">
        <v>6</v>
      </c>
      <c r="E25" s="4" t="s">
        <v>6</v>
      </c>
      <c r="F25" s="4"/>
      <c r="G25" s="4" t="s">
        <v>6</v>
      </c>
      <c r="H25" s="4" t="s">
        <v>6</v>
      </c>
      <c r="I25" s="4" t="s">
        <v>6</v>
      </c>
    </row>
    <row r="26" spans="1:9" x14ac:dyDescent="0.25">
      <c r="A26" s="3" t="s">
        <v>498</v>
      </c>
      <c r="B26" s="4" t="s">
        <v>6</v>
      </c>
      <c r="C26" s="4"/>
      <c r="D26" s="4" t="s">
        <v>6</v>
      </c>
      <c r="E26" s="4" t="s">
        <v>6</v>
      </c>
      <c r="F26" s="4"/>
      <c r="G26" s="4" t="s">
        <v>6</v>
      </c>
      <c r="H26" s="4" t="s">
        <v>6</v>
      </c>
      <c r="I26" s="4" t="s">
        <v>6</v>
      </c>
    </row>
    <row r="27" spans="1:9" x14ac:dyDescent="0.25">
      <c r="A27" s="2" t="s">
        <v>36</v>
      </c>
      <c r="B27" s="4">
        <v>0</v>
      </c>
      <c r="C27" s="4"/>
      <c r="D27" s="4" t="s">
        <v>6</v>
      </c>
      <c r="E27" s="4">
        <v>0</v>
      </c>
      <c r="F27" s="4"/>
      <c r="G27" s="4" t="s">
        <v>6</v>
      </c>
      <c r="H27" s="4" t="s">
        <v>6</v>
      </c>
      <c r="I27" s="4" t="s">
        <v>6</v>
      </c>
    </row>
    <row r="28" spans="1:9" x14ac:dyDescent="0.25">
      <c r="A28" s="2" t="s">
        <v>499</v>
      </c>
      <c r="B28" s="5">
        <v>1707610000</v>
      </c>
      <c r="C28" s="4"/>
      <c r="D28" s="4" t="s">
        <v>6</v>
      </c>
      <c r="E28" s="5">
        <v>1658425000</v>
      </c>
      <c r="F28" s="4"/>
      <c r="G28" s="4" t="s">
        <v>6</v>
      </c>
      <c r="H28" s="4" t="s">
        <v>6</v>
      </c>
      <c r="I28" s="4" t="s">
        <v>6</v>
      </c>
    </row>
    <row r="29" spans="1:9" x14ac:dyDescent="0.25">
      <c r="A29" s="2" t="s">
        <v>37</v>
      </c>
      <c r="B29" s="5">
        <v>69518000</v>
      </c>
      <c r="C29" s="4"/>
      <c r="D29" s="4" t="s">
        <v>6</v>
      </c>
      <c r="E29" s="5">
        <v>88402000</v>
      </c>
      <c r="F29" s="4"/>
      <c r="G29" s="5">
        <v>8058000</v>
      </c>
      <c r="H29" s="4" t="s">
        <v>6</v>
      </c>
      <c r="I29" s="5">
        <v>70604000</v>
      </c>
    </row>
    <row r="30" spans="1:9" x14ac:dyDescent="0.25">
      <c r="A30" s="2" t="s">
        <v>501</v>
      </c>
      <c r="B30" s="4">
        <v>0</v>
      </c>
      <c r="C30" s="4"/>
      <c r="D30" s="4" t="s">
        <v>6</v>
      </c>
      <c r="E30" s="4">
        <v>0</v>
      </c>
      <c r="F30" s="4"/>
      <c r="G30" s="4" t="s">
        <v>6</v>
      </c>
      <c r="H30" s="4" t="s">
        <v>6</v>
      </c>
      <c r="I30" s="4" t="s">
        <v>6</v>
      </c>
    </row>
    <row r="31" spans="1:9" x14ac:dyDescent="0.25">
      <c r="A31" s="2" t="s">
        <v>502</v>
      </c>
      <c r="B31" s="5">
        <v>11274000</v>
      </c>
      <c r="C31" s="4"/>
      <c r="D31" s="4" t="s">
        <v>6</v>
      </c>
      <c r="E31" s="5">
        <v>9739000</v>
      </c>
      <c r="F31" s="4"/>
      <c r="G31" s="4" t="s">
        <v>6</v>
      </c>
      <c r="H31" s="4" t="s">
        <v>6</v>
      </c>
      <c r="I31" s="4" t="s">
        <v>6</v>
      </c>
    </row>
    <row r="32" spans="1:9" x14ac:dyDescent="0.25">
      <c r="A32" s="2" t="s">
        <v>46</v>
      </c>
      <c r="B32" s="5">
        <v>1582000</v>
      </c>
      <c r="C32" s="4"/>
      <c r="D32" s="4" t="s">
        <v>6</v>
      </c>
      <c r="E32" s="5">
        <v>2135000</v>
      </c>
      <c r="F32" s="4"/>
      <c r="G32" s="4" t="s">
        <v>6</v>
      </c>
      <c r="H32" s="4" t="s">
        <v>6</v>
      </c>
      <c r="I32" s="4" t="s">
        <v>6</v>
      </c>
    </row>
    <row r="33" spans="1:9" x14ac:dyDescent="0.25">
      <c r="A33" s="2" t="s">
        <v>47</v>
      </c>
      <c r="B33" s="5">
        <v>1789984000</v>
      </c>
      <c r="C33" s="4"/>
      <c r="D33" s="4" t="s">
        <v>6</v>
      </c>
      <c r="E33" s="5">
        <v>1758701000</v>
      </c>
      <c r="F33" s="4"/>
      <c r="G33" s="4" t="s">
        <v>6</v>
      </c>
      <c r="H33" s="4" t="s">
        <v>6</v>
      </c>
      <c r="I33" s="4" t="s">
        <v>6</v>
      </c>
    </row>
    <row r="34" spans="1:9" x14ac:dyDescent="0.25">
      <c r="A34" s="3" t="s">
        <v>48</v>
      </c>
      <c r="B34" s="4" t="s">
        <v>6</v>
      </c>
      <c r="C34" s="4"/>
      <c r="D34" s="4" t="s">
        <v>6</v>
      </c>
      <c r="E34" s="4" t="s">
        <v>6</v>
      </c>
      <c r="F34" s="4"/>
      <c r="G34" s="4" t="s">
        <v>6</v>
      </c>
      <c r="H34" s="4" t="s">
        <v>6</v>
      </c>
      <c r="I34" s="4" t="s">
        <v>6</v>
      </c>
    </row>
    <row r="35" spans="1:9" x14ac:dyDescent="0.25">
      <c r="A35" s="2" t="s">
        <v>506</v>
      </c>
      <c r="B35" s="4">
        <v>0</v>
      </c>
      <c r="C35" s="4"/>
      <c r="D35" s="4" t="s">
        <v>6</v>
      </c>
      <c r="E35" s="4">
        <v>0</v>
      </c>
      <c r="F35" s="4"/>
      <c r="G35" s="4" t="s">
        <v>6</v>
      </c>
      <c r="H35" s="4" t="s">
        <v>6</v>
      </c>
      <c r="I35" s="4" t="s">
        <v>6</v>
      </c>
    </row>
    <row r="36" spans="1:9" x14ac:dyDescent="0.25">
      <c r="A36" s="2" t="s">
        <v>51</v>
      </c>
      <c r="B36" s="4">
        <v>0</v>
      </c>
      <c r="C36" s="4"/>
      <c r="D36" s="4" t="s">
        <v>6</v>
      </c>
      <c r="E36" s="4">
        <v>0</v>
      </c>
      <c r="F36" s="4"/>
      <c r="G36" s="4" t="s">
        <v>6</v>
      </c>
      <c r="H36" s="4" t="s">
        <v>6</v>
      </c>
      <c r="I36" s="4" t="s">
        <v>6</v>
      </c>
    </row>
    <row r="37" spans="1:9" x14ac:dyDescent="0.25">
      <c r="A37" s="2" t="s">
        <v>507</v>
      </c>
      <c r="B37" s="4">
        <v>0</v>
      </c>
      <c r="C37" s="4"/>
      <c r="D37" s="4" t="s">
        <v>6</v>
      </c>
      <c r="E37" s="4">
        <v>0</v>
      </c>
      <c r="F37" s="4"/>
      <c r="G37" s="4" t="s">
        <v>6</v>
      </c>
      <c r="H37" s="4" t="s">
        <v>6</v>
      </c>
      <c r="I37" s="4" t="s">
        <v>6</v>
      </c>
    </row>
    <row r="38" spans="1:9" x14ac:dyDescent="0.25">
      <c r="A38" s="2" t="s">
        <v>53</v>
      </c>
      <c r="B38" s="5">
        <v>12115000</v>
      </c>
      <c r="C38" s="4"/>
      <c r="D38" s="4" t="s">
        <v>6</v>
      </c>
      <c r="E38" s="5">
        <v>11994000</v>
      </c>
      <c r="F38" s="4"/>
      <c r="G38" s="4" t="s">
        <v>6</v>
      </c>
      <c r="H38" s="4" t="s">
        <v>6</v>
      </c>
      <c r="I38" s="4" t="s">
        <v>6</v>
      </c>
    </row>
    <row r="39" spans="1:9" x14ac:dyDescent="0.25">
      <c r="A39" s="2" t="s">
        <v>54</v>
      </c>
      <c r="B39" s="5">
        <v>12115000</v>
      </c>
      <c r="C39" s="4"/>
      <c r="D39" s="4" t="s">
        <v>6</v>
      </c>
      <c r="E39" s="5">
        <v>11994000</v>
      </c>
      <c r="F39" s="4"/>
      <c r="G39" s="4" t="s">
        <v>6</v>
      </c>
      <c r="H39" s="4" t="s">
        <v>6</v>
      </c>
      <c r="I39" s="4" t="s">
        <v>6</v>
      </c>
    </row>
    <row r="40" spans="1:9" x14ac:dyDescent="0.25">
      <c r="A40" s="3" t="s">
        <v>55</v>
      </c>
      <c r="B40" s="4" t="s">
        <v>6</v>
      </c>
      <c r="C40" s="4"/>
      <c r="D40" s="4" t="s">
        <v>6</v>
      </c>
      <c r="E40" s="4" t="s">
        <v>6</v>
      </c>
      <c r="F40" s="4"/>
      <c r="G40" s="4" t="s">
        <v>6</v>
      </c>
      <c r="H40" s="4" t="s">
        <v>6</v>
      </c>
      <c r="I40" s="4" t="s">
        <v>6</v>
      </c>
    </row>
    <row r="41" spans="1:9" x14ac:dyDescent="0.25">
      <c r="A41" s="2" t="s">
        <v>509</v>
      </c>
      <c r="B41" s="5">
        <v>264000</v>
      </c>
      <c r="C41" s="4"/>
      <c r="D41" s="4" t="s">
        <v>6</v>
      </c>
      <c r="E41" s="5">
        <v>281000</v>
      </c>
      <c r="F41" s="4"/>
      <c r="G41" s="4" t="s">
        <v>6</v>
      </c>
      <c r="H41" s="4" t="s">
        <v>6</v>
      </c>
      <c r="I41" s="4" t="s">
        <v>6</v>
      </c>
    </row>
    <row r="42" spans="1:9" x14ac:dyDescent="0.25">
      <c r="A42" s="2" t="s">
        <v>57</v>
      </c>
      <c r="B42" s="4">
        <v>0</v>
      </c>
      <c r="C42" s="4"/>
      <c r="D42" s="4" t="s">
        <v>6</v>
      </c>
      <c r="E42" s="5">
        <v>10711000</v>
      </c>
      <c r="F42" s="4"/>
      <c r="G42" s="4" t="s">
        <v>6</v>
      </c>
      <c r="H42" s="4" t="s">
        <v>6</v>
      </c>
      <c r="I42" s="4" t="s">
        <v>6</v>
      </c>
    </row>
    <row r="43" spans="1:9" ht="30" x14ac:dyDescent="0.25">
      <c r="A43" s="2" t="s">
        <v>58</v>
      </c>
      <c r="B43" s="5">
        <v>91351000</v>
      </c>
      <c r="C43" s="4"/>
      <c r="D43" s="4" t="s">
        <v>6</v>
      </c>
      <c r="E43" s="5">
        <v>48084000</v>
      </c>
      <c r="F43" s="4"/>
      <c r="G43" s="4" t="s">
        <v>6</v>
      </c>
      <c r="H43" s="4" t="s">
        <v>6</v>
      </c>
      <c r="I43" s="4" t="s">
        <v>6</v>
      </c>
    </row>
    <row r="44" spans="1:9" x14ac:dyDescent="0.25">
      <c r="A44" s="2" t="s">
        <v>59</v>
      </c>
      <c r="B44" s="5">
        <v>1686254000</v>
      </c>
      <c r="C44" s="4"/>
      <c r="D44" s="4" t="s">
        <v>6</v>
      </c>
      <c r="E44" s="5">
        <v>1687631000</v>
      </c>
      <c r="F44" s="4"/>
      <c r="G44" s="4" t="s">
        <v>6</v>
      </c>
      <c r="H44" s="4" t="s">
        <v>6</v>
      </c>
      <c r="I44" s="4" t="s">
        <v>6</v>
      </c>
    </row>
    <row r="45" spans="1:9" x14ac:dyDescent="0.25">
      <c r="A45" s="2" t="s">
        <v>60</v>
      </c>
      <c r="B45" s="5">
        <v>1777869000</v>
      </c>
      <c r="C45" s="4"/>
      <c r="D45" s="4" t="s">
        <v>6</v>
      </c>
      <c r="E45" s="5">
        <v>1746707000</v>
      </c>
      <c r="F45" s="4"/>
      <c r="G45" s="4" t="s">
        <v>6</v>
      </c>
      <c r="H45" s="4" t="s">
        <v>6</v>
      </c>
      <c r="I45" s="4" t="s">
        <v>6</v>
      </c>
    </row>
    <row r="46" spans="1:9" ht="30" x14ac:dyDescent="0.25">
      <c r="A46" s="2" t="s">
        <v>61</v>
      </c>
      <c r="B46" s="5">
        <v>1789984000</v>
      </c>
      <c r="C46" s="4"/>
      <c r="D46" s="4" t="s">
        <v>6</v>
      </c>
      <c r="E46" s="5">
        <v>1758701000</v>
      </c>
      <c r="F46" s="4"/>
      <c r="G46" s="4" t="s">
        <v>6</v>
      </c>
      <c r="H46" s="4" t="s">
        <v>6</v>
      </c>
      <c r="I46" s="4" t="s">
        <v>6</v>
      </c>
    </row>
    <row r="47" spans="1:9" x14ac:dyDescent="0.25">
      <c r="A47" s="2" t="s">
        <v>811</v>
      </c>
      <c r="B47" s="4" t="s">
        <v>6</v>
      </c>
      <c r="C47" s="4"/>
      <c r="D47" s="4" t="s">
        <v>6</v>
      </c>
      <c r="E47" s="4" t="s">
        <v>6</v>
      </c>
      <c r="F47" s="4"/>
      <c r="G47" s="4" t="s">
        <v>6</v>
      </c>
      <c r="H47" s="4" t="s">
        <v>6</v>
      </c>
      <c r="I47" s="4" t="s">
        <v>6</v>
      </c>
    </row>
    <row r="48" spans="1:9" x14ac:dyDescent="0.25">
      <c r="A48" s="3" t="s">
        <v>498</v>
      </c>
      <c r="B48" s="4" t="s">
        <v>6</v>
      </c>
      <c r="C48" s="4"/>
      <c r="D48" s="4" t="s">
        <v>6</v>
      </c>
      <c r="E48" s="4" t="s">
        <v>6</v>
      </c>
      <c r="F48" s="4"/>
      <c r="G48" s="4" t="s">
        <v>6</v>
      </c>
      <c r="H48" s="4" t="s">
        <v>6</v>
      </c>
      <c r="I48" s="4" t="s">
        <v>6</v>
      </c>
    </row>
    <row r="49" spans="1:9" x14ac:dyDescent="0.25">
      <c r="A49" s="2" t="s">
        <v>36</v>
      </c>
      <c r="B49" s="5">
        <v>45130000</v>
      </c>
      <c r="C49" s="4"/>
      <c r="D49" s="4" t="s">
        <v>6</v>
      </c>
      <c r="E49" s="5">
        <v>114000</v>
      </c>
      <c r="F49" s="4"/>
      <c r="G49" s="4" t="s">
        <v>6</v>
      </c>
      <c r="H49" s="4" t="s">
        <v>6</v>
      </c>
      <c r="I49" s="4" t="s">
        <v>6</v>
      </c>
    </row>
    <row r="50" spans="1:9" x14ac:dyDescent="0.25">
      <c r="A50" s="2" t="s">
        <v>499</v>
      </c>
      <c r="B50" s="5">
        <v>643344000</v>
      </c>
      <c r="C50" s="4"/>
      <c r="D50" s="4" t="s">
        <v>6</v>
      </c>
      <c r="E50" s="5">
        <v>610679000</v>
      </c>
      <c r="F50" s="4"/>
      <c r="G50" s="4" t="s">
        <v>6</v>
      </c>
      <c r="H50" s="4" t="s">
        <v>6</v>
      </c>
      <c r="I50" s="4" t="s">
        <v>6</v>
      </c>
    </row>
    <row r="51" spans="1:9" x14ac:dyDescent="0.25">
      <c r="A51" s="2" t="s">
        <v>37</v>
      </c>
      <c r="B51" s="5">
        <v>179299000</v>
      </c>
      <c r="C51" s="4"/>
      <c r="D51" s="4" t="s">
        <v>6</v>
      </c>
      <c r="E51" s="5">
        <v>230818000</v>
      </c>
      <c r="F51" s="4"/>
      <c r="G51" s="5">
        <v>146834000</v>
      </c>
      <c r="H51" s="4" t="s">
        <v>6</v>
      </c>
      <c r="I51" s="5">
        <v>152122000</v>
      </c>
    </row>
    <row r="52" spans="1:9" x14ac:dyDescent="0.25">
      <c r="A52" s="2" t="s">
        <v>501</v>
      </c>
      <c r="B52" s="4">
        <v>0</v>
      </c>
      <c r="C52" s="4"/>
      <c r="D52" s="4" t="s">
        <v>6</v>
      </c>
      <c r="E52" s="4">
        <v>0</v>
      </c>
      <c r="F52" s="4"/>
      <c r="G52" s="4" t="s">
        <v>6</v>
      </c>
      <c r="H52" s="4" t="s">
        <v>6</v>
      </c>
      <c r="I52" s="4" t="s">
        <v>6</v>
      </c>
    </row>
    <row r="53" spans="1:9" x14ac:dyDescent="0.25">
      <c r="A53" s="2" t="s">
        <v>502</v>
      </c>
      <c r="B53" s="4">
        <v>0</v>
      </c>
      <c r="C53" s="4"/>
      <c r="D53" s="4" t="s">
        <v>6</v>
      </c>
      <c r="E53" s="4">
        <v>0</v>
      </c>
      <c r="F53" s="4"/>
      <c r="G53" s="4" t="s">
        <v>6</v>
      </c>
      <c r="H53" s="4" t="s">
        <v>6</v>
      </c>
      <c r="I53" s="4" t="s">
        <v>6</v>
      </c>
    </row>
    <row r="54" spans="1:9" x14ac:dyDescent="0.25">
      <c r="A54" s="2" t="s">
        <v>46</v>
      </c>
      <c r="B54" s="5">
        <v>1343000</v>
      </c>
      <c r="C54" s="4"/>
      <c r="D54" s="4" t="s">
        <v>6</v>
      </c>
      <c r="E54" s="5">
        <v>1290000</v>
      </c>
      <c r="F54" s="4"/>
      <c r="G54" s="4" t="s">
        <v>6</v>
      </c>
      <c r="H54" s="4" t="s">
        <v>6</v>
      </c>
      <c r="I54" s="4" t="s">
        <v>6</v>
      </c>
    </row>
    <row r="55" spans="1:9" x14ac:dyDescent="0.25">
      <c r="A55" s="2" t="s">
        <v>47</v>
      </c>
      <c r="B55" s="5">
        <v>869116000</v>
      </c>
      <c r="C55" s="4"/>
      <c r="D55" s="4" t="s">
        <v>6</v>
      </c>
      <c r="E55" s="5">
        <v>842901000</v>
      </c>
      <c r="F55" s="4"/>
      <c r="G55" s="4" t="s">
        <v>6</v>
      </c>
      <c r="H55" s="4" t="s">
        <v>6</v>
      </c>
      <c r="I55" s="4" t="s">
        <v>6</v>
      </c>
    </row>
    <row r="56" spans="1:9" x14ac:dyDescent="0.25">
      <c r="A56" s="3" t="s">
        <v>48</v>
      </c>
      <c r="B56" s="4" t="s">
        <v>6</v>
      </c>
      <c r="C56" s="4"/>
      <c r="D56" s="4" t="s">
        <v>6</v>
      </c>
      <c r="E56" s="4" t="s">
        <v>6</v>
      </c>
      <c r="F56" s="4"/>
      <c r="G56" s="4" t="s">
        <v>6</v>
      </c>
      <c r="H56" s="4" t="s">
        <v>6</v>
      </c>
      <c r="I56" s="4" t="s">
        <v>6</v>
      </c>
    </row>
    <row r="57" spans="1:9" x14ac:dyDescent="0.25">
      <c r="A57" s="2" t="s">
        <v>506</v>
      </c>
      <c r="B57" s="4">
        <v>0</v>
      </c>
      <c r="C57" s="4"/>
      <c r="D57" s="4" t="s">
        <v>6</v>
      </c>
      <c r="E57" s="4">
        <v>0</v>
      </c>
      <c r="F57" s="4"/>
      <c r="G57" s="4" t="s">
        <v>6</v>
      </c>
      <c r="H57" s="4" t="s">
        <v>6</v>
      </c>
      <c r="I57" s="4" t="s">
        <v>6</v>
      </c>
    </row>
    <row r="58" spans="1:9" x14ac:dyDescent="0.25">
      <c r="A58" s="2" t="s">
        <v>51</v>
      </c>
      <c r="B58" s="5">
        <v>250000000</v>
      </c>
      <c r="C58" s="4"/>
      <c r="D58" s="4" t="s">
        <v>6</v>
      </c>
      <c r="E58" s="5">
        <v>250000000</v>
      </c>
      <c r="F58" s="4"/>
      <c r="G58" s="4" t="s">
        <v>6</v>
      </c>
      <c r="H58" s="4" t="s">
        <v>6</v>
      </c>
      <c r="I58" s="4" t="s">
        <v>6</v>
      </c>
    </row>
    <row r="59" spans="1:9" x14ac:dyDescent="0.25">
      <c r="A59" s="2" t="s">
        <v>507</v>
      </c>
      <c r="B59" s="5">
        <v>92000</v>
      </c>
      <c r="C59" s="4"/>
      <c r="D59" s="4" t="s">
        <v>6</v>
      </c>
      <c r="E59" s="5">
        <v>39000</v>
      </c>
      <c r="F59" s="4"/>
      <c r="G59" s="4" t="s">
        <v>6</v>
      </c>
      <c r="H59" s="4" t="s">
        <v>6</v>
      </c>
      <c r="I59" s="4" t="s">
        <v>6</v>
      </c>
    </row>
    <row r="60" spans="1:9" x14ac:dyDescent="0.25">
      <c r="A60" s="2" t="s">
        <v>53</v>
      </c>
      <c r="B60" s="5">
        <v>1673000</v>
      </c>
      <c r="C60" s="4"/>
      <c r="D60" s="4" t="s">
        <v>6</v>
      </c>
      <c r="E60" s="5">
        <v>1687000</v>
      </c>
      <c r="F60" s="4"/>
      <c r="G60" s="4" t="s">
        <v>6</v>
      </c>
      <c r="H60" s="4" t="s">
        <v>6</v>
      </c>
      <c r="I60" s="4" t="s">
        <v>6</v>
      </c>
    </row>
    <row r="61" spans="1:9" x14ac:dyDescent="0.25">
      <c r="A61" s="2" t="s">
        <v>54</v>
      </c>
      <c r="B61" s="5">
        <v>251765000</v>
      </c>
      <c r="C61" s="4"/>
      <c r="D61" s="4" t="s">
        <v>6</v>
      </c>
      <c r="E61" s="5">
        <v>251726000</v>
      </c>
      <c r="F61" s="4"/>
      <c r="G61" s="4" t="s">
        <v>6</v>
      </c>
      <c r="H61" s="4" t="s">
        <v>6</v>
      </c>
      <c r="I61" s="4" t="s">
        <v>6</v>
      </c>
    </row>
    <row r="62" spans="1:9" x14ac:dyDescent="0.25">
      <c r="A62" s="3" t="s">
        <v>55</v>
      </c>
      <c r="B62" s="4" t="s">
        <v>6</v>
      </c>
      <c r="C62" s="4"/>
      <c r="D62" s="4" t="s">
        <v>6</v>
      </c>
      <c r="E62" s="4" t="s">
        <v>6</v>
      </c>
      <c r="F62" s="4"/>
      <c r="G62" s="4" t="s">
        <v>6</v>
      </c>
      <c r="H62" s="4" t="s">
        <v>6</v>
      </c>
      <c r="I62" s="4" t="s">
        <v>6</v>
      </c>
    </row>
    <row r="63" spans="1:9" x14ac:dyDescent="0.25">
      <c r="A63" s="2" t="s">
        <v>509</v>
      </c>
      <c r="B63" s="4">
        <v>0</v>
      </c>
      <c r="C63" s="4"/>
      <c r="D63" s="4" t="s">
        <v>6</v>
      </c>
      <c r="E63" s="4">
        <v>0</v>
      </c>
      <c r="F63" s="4"/>
      <c r="G63" s="4" t="s">
        <v>6</v>
      </c>
      <c r="H63" s="4" t="s">
        <v>6</v>
      </c>
      <c r="I63" s="4" t="s">
        <v>6</v>
      </c>
    </row>
    <row r="64" spans="1:9" x14ac:dyDescent="0.25">
      <c r="A64" s="2" t="s">
        <v>57</v>
      </c>
      <c r="B64" s="5">
        <v>215667000</v>
      </c>
      <c r="C64" s="4"/>
      <c r="D64" s="4" t="s">
        <v>6</v>
      </c>
      <c r="E64" s="5">
        <v>215420000</v>
      </c>
      <c r="F64" s="4"/>
      <c r="G64" s="4" t="s">
        <v>6</v>
      </c>
      <c r="H64" s="4" t="s">
        <v>6</v>
      </c>
      <c r="I64" s="4" t="s">
        <v>6</v>
      </c>
    </row>
    <row r="65" spans="1:9" ht="30" x14ac:dyDescent="0.25">
      <c r="A65" s="2" t="s">
        <v>58</v>
      </c>
      <c r="B65" s="5">
        <v>28079000</v>
      </c>
      <c r="C65" s="4"/>
      <c r="D65" s="4" t="s">
        <v>6</v>
      </c>
      <c r="E65" s="5">
        <v>18382000</v>
      </c>
      <c r="F65" s="4"/>
      <c r="G65" s="4" t="s">
        <v>6</v>
      </c>
      <c r="H65" s="4" t="s">
        <v>6</v>
      </c>
      <c r="I65" s="4" t="s">
        <v>6</v>
      </c>
    </row>
    <row r="66" spans="1:9" x14ac:dyDescent="0.25">
      <c r="A66" s="2" t="s">
        <v>59</v>
      </c>
      <c r="B66" s="5">
        <v>373605000</v>
      </c>
      <c r="C66" s="4"/>
      <c r="D66" s="4" t="s">
        <v>6</v>
      </c>
      <c r="E66" s="5">
        <v>357373000</v>
      </c>
      <c r="F66" s="4"/>
      <c r="G66" s="4" t="s">
        <v>6</v>
      </c>
      <c r="H66" s="4" t="s">
        <v>6</v>
      </c>
      <c r="I66" s="4" t="s">
        <v>6</v>
      </c>
    </row>
    <row r="67" spans="1:9" x14ac:dyDescent="0.25">
      <c r="A67" s="2" t="s">
        <v>60</v>
      </c>
      <c r="B67" s="5">
        <v>617351000</v>
      </c>
      <c r="C67" s="4"/>
      <c r="D67" s="4" t="s">
        <v>6</v>
      </c>
      <c r="E67" s="5">
        <v>591175000</v>
      </c>
      <c r="F67" s="4"/>
      <c r="G67" s="4" t="s">
        <v>6</v>
      </c>
      <c r="H67" s="4" t="s">
        <v>6</v>
      </c>
      <c r="I67" s="4" t="s">
        <v>6</v>
      </c>
    </row>
    <row r="68" spans="1:9" ht="30" x14ac:dyDescent="0.25">
      <c r="A68" s="2" t="s">
        <v>61</v>
      </c>
      <c r="B68" s="5">
        <v>869116000</v>
      </c>
      <c r="C68" s="4"/>
      <c r="D68" s="4" t="s">
        <v>6</v>
      </c>
      <c r="E68" s="5">
        <v>842901000</v>
      </c>
      <c r="F68" s="4"/>
      <c r="G68" s="4" t="s">
        <v>6</v>
      </c>
      <c r="H68" s="4" t="s">
        <v>6</v>
      </c>
      <c r="I68" s="4" t="s">
        <v>6</v>
      </c>
    </row>
    <row r="69" spans="1:9" x14ac:dyDescent="0.25">
      <c r="A69" s="2" t="s">
        <v>812</v>
      </c>
      <c r="B69" s="4" t="s">
        <v>6</v>
      </c>
      <c r="C69" s="4"/>
      <c r="D69" s="4" t="s">
        <v>6</v>
      </c>
      <c r="E69" s="4" t="s">
        <v>6</v>
      </c>
      <c r="F69" s="4"/>
      <c r="G69" s="4" t="s">
        <v>6</v>
      </c>
      <c r="H69" s="4" t="s">
        <v>6</v>
      </c>
      <c r="I69" s="4" t="s">
        <v>6</v>
      </c>
    </row>
    <row r="70" spans="1:9" x14ac:dyDescent="0.25">
      <c r="A70" s="3" t="s">
        <v>498</v>
      </c>
      <c r="B70" s="4" t="s">
        <v>6</v>
      </c>
      <c r="C70" s="4"/>
      <c r="D70" s="4" t="s">
        <v>6</v>
      </c>
      <c r="E70" s="4" t="s">
        <v>6</v>
      </c>
      <c r="F70" s="4"/>
      <c r="G70" s="4" t="s">
        <v>6</v>
      </c>
      <c r="H70" s="4" t="s">
        <v>6</v>
      </c>
      <c r="I70" s="4" t="s">
        <v>6</v>
      </c>
    </row>
    <row r="71" spans="1:9" ht="17.25" x14ac:dyDescent="0.25">
      <c r="A71" s="2" t="s">
        <v>36</v>
      </c>
      <c r="B71" s="5">
        <v>2022432000</v>
      </c>
      <c r="C71" s="133" t="s">
        <v>669</v>
      </c>
      <c r="D71" s="4" t="s">
        <v>6</v>
      </c>
      <c r="E71" s="5">
        <v>2027830000</v>
      </c>
      <c r="F71" s="133" t="s">
        <v>669</v>
      </c>
      <c r="G71" s="4" t="s">
        <v>6</v>
      </c>
      <c r="H71" s="4" t="s">
        <v>6</v>
      </c>
      <c r="I71" s="4" t="s">
        <v>6</v>
      </c>
    </row>
    <row r="72" spans="1:9" ht="17.25" x14ac:dyDescent="0.25">
      <c r="A72" s="2" t="s">
        <v>499</v>
      </c>
      <c r="B72" s="5">
        <v>617351000</v>
      </c>
      <c r="C72" s="133" t="s">
        <v>669</v>
      </c>
      <c r="D72" s="4" t="s">
        <v>6</v>
      </c>
      <c r="E72" s="5">
        <v>591175000</v>
      </c>
      <c r="F72" s="133" t="s">
        <v>669</v>
      </c>
      <c r="G72" s="4" t="s">
        <v>6</v>
      </c>
      <c r="H72" s="4" t="s">
        <v>6</v>
      </c>
      <c r="I72" s="4" t="s">
        <v>6</v>
      </c>
    </row>
    <row r="73" spans="1:9" ht="17.25" x14ac:dyDescent="0.25">
      <c r="A73" s="2" t="s">
        <v>37</v>
      </c>
      <c r="B73" s="5">
        <v>1112913000</v>
      </c>
      <c r="C73" s="133" t="s">
        <v>669</v>
      </c>
      <c r="D73" s="4" t="s">
        <v>6</v>
      </c>
      <c r="E73" s="5">
        <v>1145198000</v>
      </c>
      <c r="F73" s="133" t="s">
        <v>669</v>
      </c>
      <c r="G73" s="5">
        <v>1454569000</v>
      </c>
      <c r="H73" s="4" t="s">
        <v>6</v>
      </c>
      <c r="I73" s="5">
        <v>1497669000</v>
      </c>
    </row>
    <row r="74" spans="1:9" ht="17.25" x14ac:dyDescent="0.25">
      <c r="A74" s="2" t="s">
        <v>501</v>
      </c>
      <c r="B74" s="5">
        <v>259939000</v>
      </c>
      <c r="C74" s="133" t="s">
        <v>669</v>
      </c>
      <c r="D74" s="4" t="s">
        <v>6</v>
      </c>
      <c r="E74" s="5">
        <v>290887000</v>
      </c>
      <c r="F74" s="133" t="s">
        <v>669</v>
      </c>
      <c r="G74" s="4" t="s">
        <v>6</v>
      </c>
      <c r="H74" s="4" t="s">
        <v>6</v>
      </c>
      <c r="I74" s="4" t="s">
        <v>6</v>
      </c>
    </row>
    <row r="75" spans="1:9" x14ac:dyDescent="0.25">
      <c r="A75" s="2" t="s">
        <v>502</v>
      </c>
      <c r="B75" s="5">
        <v>350000</v>
      </c>
      <c r="C75" s="4"/>
      <c r="D75" s="4" t="s">
        <v>6</v>
      </c>
      <c r="E75" s="5">
        <v>351000</v>
      </c>
      <c r="F75" s="4"/>
      <c r="G75" s="4" t="s">
        <v>6</v>
      </c>
      <c r="H75" s="4" t="s">
        <v>6</v>
      </c>
      <c r="I75" s="4" t="s">
        <v>6</v>
      </c>
    </row>
    <row r="76" spans="1:9" ht="17.25" x14ac:dyDescent="0.25">
      <c r="A76" s="2" t="s">
        <v>46</v>
      </c>
      <c r="B76" s="5">
        <v>132560000</v>
      </c>
      <c r="C76" s="133" t="s">
        <v>669</v>
      </c>
      <c r="D76" s="4" t="s">
        <v>6</v>
      </c>
      <c r="E76" s="5">
        <v>137211000</v>
      </c>
      <c r="F76" s="133" t="s">
        <v>669</v>
      </c>
      <c r="G76" s="4" t="s">
        <v>6</v>
      </c>
      <c r="H76" s="4" t="s">
        <v>6</v>
      </c>
      <c r="I76" s="4" t="s">
        <v>6</v>
      </c>
    </row>
    <row r="77" spans="1:9" ht="17.25" x14ac:dyDescent="0.25">
      <c r="A77" s="2" t="s">
        <v>47</v>
      </c>
      <c r="B77" s="5">
        <v>4145545000</v>
      </c>
      <c r="C77" s="133" t="s">
        <v>669</v>
      </c>
      <c r="D77" s="4" t="s">
        <v>6</v>
      </c>
      <c r="E77" s="5">
        <v>4192652000</v>
      </c>
      <c r="F77" s="133" t="s">
        <v>669</v>
      </c>
      <c r="G77" s="4" t="s">
        <v>6</v>
      </c>
      <c r="H77" s="4" t="s">
        <v>6</v>
      </c>
      <c r="I77" s="4" t="s">
        <v>6</v>
      </c>
    </row>
    <row r="78" spans="1:9" x14ac:dyDescent="0.25">
      <c r="A78" s="3" t="s">
        <v>48</v>
      </c>
      <c r="B78" s="4" t="s">
        <v>6</v>
      </c>
      <c r="C78" s="4"/>
      <c r="D78" s="4" t="s">
        <v>6</v>
      </c>
      <c r="E78" s="4" t="s">
        <v>6</v>
      </c>
      <c r="F78" s="4"/>
      <c r="G78" s="4" t="s">
        <v>6</v>
      </c>
      <c r="H78" s="4" t="s">
        <v>6</v>
      </c>
      <c r="I78" s="4" t="s">
        <v>6</v>
      </c>
    </row>
    <row r="79" spans="1:9" ht="17.25" x14ac:dyDescent="0.25">
      <c r="A79" s="2" t="s">
        <v>506</v>
      </c>
      <c r="B79" s="5">
        <v>1745258000</v>
      </c>
      <c r="C79" s="133" t="s">
        <v>669</v>
      </c>
      <c r="D79" s="4" t="s">
        <v>6</v>
      </c>
      <c r="E79" s="5">
        <v>1876456000</v>
      </c>
      <c r="F79" s="133" t="s">
        <v>669</v>
      </c>
      <c r="G79" s="4" t="s">
        <v>6</v>
      </c>
      <c r="H79" s="4" t="s">
        <v>6</v>
      </c>
      <c r="I79" s="4" t="s">
        <v>6</v>
      </c>
    </row>
    <row r="80" spans="1:9" ht="17.25" x14ac:dyDescent="0.25">
      <c r="A80" s="2" t="s">
        <v>51</v>
      </c>
      <c r="B80" s="4">
        <v>0</v>
      </c>
      <c r="C80" s="133" t="s">
        <v>669</v>
      </c>
      <c r="D80" s="4" t="s">
        <v>6</v>
      </c>
      <c r="E80" s="4">
        <v>0</v>
      </c>
      <c r="F80" s="133" t="s">
        <v>669</v>
      </c>
      <c r="G80" s="4" t="s">
        <v>6</v>
      </c>
      <c r="H80" s="4" t="s">
        <v>6</v>
      </c>
      <c r="I80" s="4" t="s">
        <v>6</v>
      </c>
    </row>
    <row r="81" spans="1:9" x14ac:dyDescent="0.25">
      <c r="A81" s="2" t="s">
        <v>507</v>
      </c>
      <c r="B81" s="5">
        <v>11532000</v>
      </c>
      <c r="C81" s="4"/>
      <c r="D81" s="4" t="s">
        <v>6</v>
      </c>
      <c r="E81" s="5">
        <v>10051000</v>
      </c>
      <c r="F81" s="4"/>
      <c r="G81" s="4" t="s">
        <v>6</v>
      </c>
      <c r="H81" s="4" t="s">
        <v>6</v>
      </c>
      <c r="I81" s="4" t="s">
        <v>6</v>
      </c>
    </row>
    <row r="82" spans="1:9" ht="17.25" x14ac:dyDescent="0.25">
      <c r="A82" s="2" t="s">
        <v>53</v>
      </c>
      <c r="B82" s="5">
        <v>37801000</v>
      </c>
      <c r="C82" s="133" t="s">
        <v>669</v>
      </c>
      <c r="D82" s="4" t="s">
        <v>6</v>
      </c>
      <c r="E82" s="5">
        <v>37041000</v>
      </c>
      <c r="F82" s="133" t="s">
        <v>669</v>
      </c>
      <c r="G82" s="4" t="s">
        <v>6</v>
      </c>
      <c r="H82" s="4" t="s">
        <v>6</v>
      </c>
      <c r="I82" s="4" t="s">
        <v>6</v>
      </c>
    </row>
    <row r="83" spans="1:9" ht="17.25" x14ac:dyDescent="0.25">
      <c r="A83" s="2" t="s">
        <v>54</v>
      </c>
      <c r="B83" s="5">
        <v>1794591000</v>
      </c>
      <c r="C83" s="133" t="s">
        <v>669</v>
      </c>
      <c r="D83" s="4" t="s">
        <v>6</v>
      </c>
      <c r="E83" s="5">
        <v>1923548000</v>
      </c>
      <c r="F83" s="133" t="s">
        <v>669</v>
      </c>
      <c r="G83" s="4" t="s">
        <v>6</v>
      </c>
      <c r="H83" s="4" t="s">
        <v>6</v>
      </c>
      <c r="I83" s="4" t="s">
        <v>6</v>
      </c>
    </row>
    <row r="84" spans="1:9" x14ac:dyDescent="0.25">
      <c r="A84" s="3" t="s">
        <v>55</v>
      </c>
      <c r="B84" s="4" t="s">
        <v>6</v>
      </c>
      <c r="C84" s="4"/>
      <c r="D84" s="4" t="s">
        <v>6</v>
      </c>
      <c r="E84" s="4" t="s">
        <v>6</v>
      </c>
      <c r="F84" s="4"/>
      <c r="G84" s="4" t="s">
        <v>6</v>
      </c>
      <c r="H84" s="4" t="s">
        <v>6</v>
      </c>
      <c r="I84" s="4" t="s">
        <v>6</v>
      </c>
    </row>
    <row r="85" spans="1:9" ht="17.25" x14ac:dyDescent="0.25">
      <c r="A85" s="2" t="s">
        <v>509</v>
      </c>
      <c r="B85" s="5">
        <v>8000000</v>
      </c>
      <c r="C85" s="133" t="s">
        <v>669</v>
      </c>
      <c r="D85" s="4" t="s">
        <v>6</v>
      </c>
      <c r="E85" s="5">
        <v>8000000</v>
      </c>
      <c r="F85" s="133" t="s">
        <v>669</v>
      </c>
      <c r="G85" s="4" t="s">
        <v>6</v>
      </c>
      <c r="H85" s="4" t="s">
        <v>6</v>
      </c>
      <c r="I85" s="4" t="s">
        <v>6</v>
      </c>
    </row>
    <row r="86" spans="1:9" ht="17.25" x14ac:dyDescent="0.25">
      <c r="A86" s="2" t="s">
        <v>57</v>
      </c>
      <c r="B86" s="5">
        <v>2024903000</v>
      </c>
      <c r="C86" s="133" t="s">
        <v>669</v>
      </c>
      <c r="D86" s="4" t="s">
        <v>6</v>
      </c>
      <c r="E86" s="5">
        <v>2024409000</v>
      </c>
      <c r="F86" s="133" t="s">
        <v>669</v>
      </c>
      <c r="G86" s="4" t="s">
        <v>6</v>
      </c>
      <c r="H86" s="4" t="s">
        <v>6</v>
      </c>
      <c r="I86" s="4" t="s">
        <v>6</v>
      </c>
    </row>
    <row r="87" spans="1:9" ht="30" x14ac:dyDescent="0.25">
      <c r="A87" s="2" t="s">
        <v>58</v>
      </c>
      <c r="B87" s="5">
        <v>119419000</v>
      </c>
      <c r="C87" s="133" t="s">
        <v>669</v>
      </c>
      <c r="D87" s="4" t="s">
        <v>6</v>
      </c>
      <c r="E87" s="5">
        <v>66463000</v>
      </c>
      <c r="F87" s="133" t="s">
        <v>669</v>
      </c>
      <c r="G87" s="4" t="s">
        <v>6</v>
      </c>
      <c r="H87" s="4" t="s">
        <v>6</v>
      </c>
      <c r="I87" s="4" t="s">
        <v>6</v>
      </c>
    </row>
    <row r="88" spans="1:9" ht="17.25" x14ac:dyDescent="0.25">
      <c r="A88" s="2" t="s">
        <v>59</v>
      </c>
      <c r="B88" s="5">
        <v>198632000</v>
      </c>
      <c r="C88" s="133" t="s">
        <v>669</v>
      </c>
      <c r="D88" s="4" t="s">
        <v>6</v>
      </c>
      <c r="E88" s="5">
        <v>170232000</v>
      </c>
      <c r="F88" s="133" t="s">
        <v>669</v>
      </c>
      <c r="G88" s="4" t="s">
        <v>6</v>
      </c>
      <c r="H88" s="4" t="s">
        <v>6</v>
      </c>
      <c r="I88" s="4" t="s">
        <v>6</v>
      </c>
    </row>
    <row r="89" spans="1:9" ht="17.25" x14ac:dyDescent="0.25">
      <c r="A89" s="2" t="s">
        <v>60</v>
      </c>
      <c r="B89" s="5">
        <v>2350954000</v>
      </c>
      <c r="C89" s="133" t="s">
        <v>669</v>
      </c>
      <c r="D89" s="4" t="s">
        <v>6</v>
      </c>
      <c r="E89" s="5">
        <v>2269104000</v>
      </c>
      <c r="F89" s="133" t="s">
        <v>669</v>
      </c>
      <c r="G89" s="4" t="s">
        <v>6</v>
      </c>
      <c r="H89" s="4" t="s">
        <v>6</v>
      </c>
      <c r="I89" s="4" t="s">
        <v>6</v>
      </c>
    </row>
    <row r="90" spans="1:9" ht="30" x14ac:dyDescent="0.25">
      <c r="A90" s="2" t="s">
        <v>61</v>
      </c>
      <c r="B90" s="5">
        <v>4145545000</v>
      </c>
      <c r="C90" s="133" t="s">
        <v>669</v>
      </c>
      <c r="D90" s="4" t="s">
        <v>6</v>
      </c>
      <c r="E90" s="5">
        <v>4192652000</v>
      </c>
      <c r="F90" s="133" t="s">
        <v>669</v>
      </c>
      <c r="G90" s="4" t="s">
        <v>6</v>
      </c>
      <c r="H90" s="4" t="s">
        <v>6</v>
      </c>
      <c r="I90" s="4" t="s">
        <v>6</v>
      </c>
    </row>
    <row r="91" spans="1:9" x14ac:dyDescent="0.25">
      <c r="A91" s="2" t="s">
        <v>813</v>
      </c>
      <c r="B91" s="4" t="s">
        <v>6</v>
      </c>
      <c r="C91" s="4"/>
      <c r="D91" s="4" t="s">
        <v>6</v>
      </c>
      <c r="E91" s="4" t="s">
        <v>6</v>
      </c>
      <c r="F91" s="4"/>
      <c r="G91" s="4" t="s">
        <v>6</v>
      </c>
      <c r="H91" s="4" t="s">
        <v>6</v>
      </c>
      <c r="I91" s="4" t="s">
        <v>6</v>
      </c>
    </row>
    <row r="92" spans="1:9" x14ac:dyDescent="0.25">
      <c r="A92" s="3" t="s">
        <v>498</v>
      </c>
      <c r="B92" s="4" t="s">
        <v>6</v>
      </c>
      <c r="C92" s="4"/>
      <c r="D92" s="4" t="s">
        <v>6</v>
      </c>
      <c r="E92" s="4" t="s">
        <v>6</v>
      </c>
      <c r="F92" s="4"/>
      <c r="G92" s="4" t="s">
        <v>6</v>
      </c>
      <c r="H92" s="4" t="s">
        <v>6</v>
      </c>
      <c r="I92" s="4" t="s">
        <v>6</v>
      </c>
    </row>
    <row r="93" spans="1:9" x14ac:dyDescent="0.25">
      <c r="A93" s="2" t="s">
        <v>36</v>
      </c>
      <c r="B93" s="4">
        <v>0</v>
      </c>
      <c r="C93" s="4"/>
      <c r="D93" s="4" t="s">
        <v>6</v>
      </c>
      <c r="E93" s="4">
        <v>0</v>
      </c>
      <c r="F93" s="4"/>
      <c r="G93" s="4" t="s">
        <v>6</v>
      </c>
      <c r="H93" s="4" t="s">
        <v>6</v>
      </c>
      <c r="I93" s="4" t="s">
        <v>6</v>
      </c>
    </row>
    <row r="94" spans="1:9" x14ac:dyDescent="0.25">
      <c r="A94" s="2" t="s">
        <v>499</v>
      </c>
      <c r="B94" s="5">
        <v>-2968305000</v>
      </c>
      <c r="C94" s="4"/>
      <c r="D94" s="4" t="s">
        <v>6</v>
      </c>
      <c r="E94" s="5">
        <v>-2860279000</v>
      </c>
      <c r="F94" s="4"/>
      <c r="G94" s="4" t="s">
        <v>6</v>
      </c>
      <c r="H94" s="4" t="s">
        <v>6</v>
      </c>
      <c r="I94" s="4" t="s">
        <v>6</v>
      </c>
    </row>
    <row r="95" spans="1:9" x14ac:dyDescent="0.25">
      <c r="A95" s="2" t="s">
        <v>37</v>
      </c>
      <c r="B95" s="4">
        <v>0</v>
      </c>
      <c r="C95" s="4"/>
      <c r="D95" s="4" t="s">
        <v>6</v>
      </c>
      <c r="E95" s="4">
        <v>0</v>
      </c>
      <c r="F95" s="4"/>
      <c r="G95" s="4">
        <v>0</v>
      </c>
      <c r="H95" s="4" t="s">
        <v>6</v>
      </c>
      <c r="I95" s="4">
        <v>0</v>
      </c>
    </row>
    <row r="96" spans="1:9" x14ac:dyDescent="0.25">
      <c r="A96" s="2" t="s">
        <v>501</v>
      </c>
      <c r="B96" s="4">
        <v>0</v>
      </c>
      <c r="C96" s="4"/>
      <c r="D96" s="4" t="s">
        <v>6</v>
      </c>
      <c r="E96" s="4">
        <v>0</v>
      </c>
      <c r="F96" s="4"/>
      <c r="G96" s="4" t="s">
        <v>6</v>
      </c>
      <c r="H96" s="4" t="s">
        <v>6</v>
      </c>
      <c r="I96" s="4" t="s">
        <v>6</v>
      </c>
    </row>
    <row r="97" spans="1:9" x14ac:dyDescent="0.25">
      <c r="A97" s="2" t="s">
        <v>502</v>
      </c>
      <c r="B97" s="5">
        <v>-11624000</v>
      </c>
      <c r="C97" s="4"/>
      <c r="D97" s="4" t="s">
        <v>6</v>
      </c>
      <c r="E97" s="5">
        <v>-10090000</v>
      </c>
      <c r="F97" s="4"/>
      <c r="G97" s="4" t="s">
        <v>6</v>
      </c>
      <c r="H97" s="4" t="s">
        <v>6</v>
      </c>
      <c r="I97" s="4" t="s">
        <v>6</v>
      </c>
    </row>
    <row r="98" spans="1:9" x14ac:dyDescent="0.25">
      <c r="A98" s="2" t="s">
        <v>46</v>
      </c>
      <c r="B98" s="4">
        <v>0</v>
      </c>
      <c r="C98" s="4"/>
      <c r="D98" s="4" t="s">
        <v>6</v>
      </c>
      <c r="E98" s="4">
        <v>0</v>
      </c>
      <c r="F98" s="4"/>
      <c r="G98" s="4" t="s">
        <v>6</v>
      </c>
      <c r="H98" s="4" t="s">
        <v>6</v>
      </c>
      <c r="I98" s="4" t="s">
        <v>6</v>
      </c>
    </row>
    <row r="99" spans="1:9" x14ac:dyDescent="0.25">
      <c r="A99" s="2" t="s">
        <v>47</v>
      </c>
      <c r="B99" s="5">
        <v>-2979929000</v>
      </c>
      <c r="C99" s="4"/>
      <c r="D99" s="4" t="s">
        <v>6</v>
      </c>
      <c r="E99" s="5">
        <v>-2870369000</v>
      </c>
      <c r="F99" s="4"/>
      <c r="G99" s="4" t="s">
        <v>6</v>
      </c>
      <c r="H99" s="4" t="s">
        <v>6</v>
      </c>
      <c r="I99" s="4" t="s">
        <v>6</v>
      </c>
    </row>
    <row r="100" spans="1:9" x14ac:dyDescent="0.25">
      <c r="A100" s="3" t="s">
        <v>48</v>
      </c>
      <c r="B100" s="4" t="s">
        <v>6</v>
      </c>
      <c r="C100" s="4"/>
      <c r="D100" s="4" t="s">
        <v>6</v>
      </c>
      <c r="E100" s="4" t="s">
        <v>6</v>
      </c>
      <c r="F100" s="4"/>
      <c r="G100" s="4" t="s">
        <v>6</v>
      </c>
      <c r="H100" s="4" t="s">
        <v>6</v>
      </c>
      <c r="I100" s="4" t="s">
        <v>6</v>
      </c>
    </row>
    <row r="101" spans="1:9" x14ac:dyDescent="0.25">
      <c r="A101" s="2" t="s">
        <v>506</v>
      </c>
      <c r="B101" s="4">
        <v>0</v>
      </c>
      <c r="C101" s="4"/>
      <c r="D101" s="4" t="s">
        <v>6</v>
      </c>
      <c r="E101" s="4">
        <v>0</v>
      </c>
      <c r="F101" s="4"/>
      <c r="G101" s="4" t="s">
        <v>6</v>
      </c>
      <c r="H101" s="4" t="s">
        <v>6</v>
      </c>
      <c r="I101" s="4" t="s">
        <v>6</v>
      </c>
    </row>
    <row r="102" spans="1:9" x14ac:dyDescent="0.25">
      <c r="A102" s="2" t="s">
        <v>51</v>
      </c>
      <c r="B102" s="4">
        <v>0</v>
      </c>
      <c r="C102" s="4"/>
      <c r="D102" s="4" t="s">
        <v>6</v>
      </c>
      <c r="E102" s="4">
        <v>0</v>
      </c>
      <c r="F102" s="4"/>
      <c r="G102" s="4" t="s">
        <v>6</v>
      </c>
      <c r="H102" s="4" t="s">
        <v>6</v>
      </c>
      <c r="I102" s="4" t="s">
        <v>6</v>
      </c>
    </row>
    <row r="103" spans="1:9" x14ac:dyDescent="0.25">
      <c r="A103" s="2" t="s">
        <v>507</v>
      </c>
      <c r="B103" s="5">
        <v>-11624000</v>
      </c>
      <c r="C103" s="4"/>
      <c r="D103" s="4" t="s">
        <v>6</v>
      </c>
      <c r="E103" s="5">
        <v>-10090000</v>
      </c>
      <c r="F103" s="4"/>
      <c r="G103" s="4" t="s">
        <v>6</v>
      </c>
      <c r="H103" s="4" t="s">
        <v>6</v>
      </c>
      <c r="I103" s="4" t="s">
        <v>6</v>
      </c>
    </row>
    <row r="104" spans="1:9" x14ac:dyDescent="0.25">
      <c r="A104" s="2" t="s">
        <v>53</v>
      </c>
      <c r="B104" s="4">
        <v>0</v>
      </c>
      <c r="C104" s="4"/>
      <c r="D104" s="4" t="s">
        <v>6</v>
      </c>
      <c r="E104" s="4">
        <v>0</v>
      </c>
      <c r="F104" s="4"/>
      <c r="G104" s="4" t="s">
        <v>6</v>
      </c>
      <c r="H104" s="4" t="s">
        <v>6</v>
      </c>
      <c r="I104" s="4" t="s">
        <v>6</v>
      </c>
    </row>
    <row r="105" spans="1:9" x14ac:dyDescent="0.25">
      <c r="A105" s="2" t="s">
        <v>54</v>
      </c>
      <c r="B105" s="5">
        <v>-11624000</v>
      </c>
      <c r="C105" s="4"/>
      <c r="D105" s="4" t="s">
        <v>6</v>
      </c>
      <c r="E105" s="5">
        <v>-10090000</v>
      </c>
      <c r="F105" s="4"/>
      <c r="G105" s="4" t="s">
        <v>6</v>
      </c>
      <c r="H105" s="4" t="s">
        <v>6</v>
      </c>
      <c r="I105" s="4" t="s">
        <v>6</v>
      </c>
    </row>
    <row r="106" spans="1:9" x14ac:dyDescent="0.25">
      <c r="A106" s="3" t="s">
        <v>55</v>
      </c>
      <c r="B106" s="4" t="s">
        <v>6</v>
      </c>
      <c r="C106" s="4"/>
      <c r="D106" s="4" t="s">
        <v>6</v>
      </c>
      <c r="E106" s="4" t="s">
        <v>6</v>
      </c>
      <c r="F106" s="4"/>
      <c r="G106" s="4" t="s">
        <v>6</v>
      </c>
      <c r="H106" s="4" t="s">
        <v>6</v>
      </c>
      <c r="I106" s="4" t="s">
        <v>6</v>
      </c>
    </row>
    <row r="107" spans="1:9" x14ac:dyDescent="0.25">
      <c r="A107" s="2" t="s">
        <v>509</v>
      </c>
      <c r="B107" s="5">
        <v>-8000000</v>
      </c>
      <c r="C107" s="4"/>
      <c r="D107" s="4" t="s">
        <v>6</v>
      </c>
      <c r="E107" s="5">
        <v>-8000000</v>
      </c>
      <c r="F107" s="4"/>
      <c r="G107" s="4" t="s">
        <v>6</v>
      </c>
      <c r="H107" s="4" t="s">
        <v>6</v>
      </c>
      <c r="I107" s="4" t="s">
        <v>6</v>
      </c>
    </row>
    <row r="108" spans="1:9" x14ac:dyDescent="0.25">
      <c r="A108" s="2" t="s">
        <v>57</v>
      </c>
      <c r="B108" s="5">
        <v>-2240570000</v>
      </c>
      <c r="C108" s="4"/>
      <c r="D108" s="4" t="s">
        <v>6</v>
      </c>
      <c r="E108" s="5">
        <v>-2239829000</v>
      </c>
      <c r="F108" s="4"/>
      <c r="G108" s="4" t="s">
        <v>6</v>
      </c>
      <c r="H108" s="4" t="s">
        <v>6</v>
      </c>
      <c r="I108" s="4" t="s">
        <v>6</v>
      </c>
    </row>
    <row r="109" spans="1:9" ht="30" x14ac:dyDescent="0.25">
      <c r="A109" s="2" t="s">
        <v>58</v>
      </c>
      <c r="B109" s="5">
        <v>-147498000</v>
      </c>
      <c r="C109" s="4"/>
      <c r="D109" s="4" t="s">
        <v>6</v>
      </c>
      <c r="E109" s="5">
        <v>-84845000</v>
      </c>
      <c r="F109" s="4"/>
      <c r="G109" s="4" t="s">
        <v>6</v>
      </c>
      <c r="H109" s="4" t="s">
        <v>6</v>
      </c>
      <c r="I109" s="4" t="s">
        <v>6</v>
      </c>
    </row>
    <row r="110" spans="1:9" x14ac:dyDescent="0.25">
      <c r="A110" s="2" t="s">
        <v>59</v>
      </c>
      <c r="B110" s="5">
        <v>-572237000</v>
      </c>
      <c r="C110" s="4"/>
      <c r="D110" s="4" t="s">
        <v>6</v>
      </c>
      <c r="E110" s="5">
        <v>-527605000</v>
      </c>
      <c r="F110" s="4"/>
      <c r="G110" s="4" t="s">
        <v>6</v>
      </c>
      <c r="H110" s="4" t="s">
        <v>6</v>
      </c>
      <c r="I110" s="4" t="s">
        <v>6</v>
      </c>
    </row>
    <row r="111" spans="1:9" x14ac:dyDescent="0.25">
      <c r="A111" s="2" t="s">
        <v>60</v>
      </c>
      <c r="B111" s="5">
        <v>-2968305000</v>
      </c>
      <c r="C111" s="4"/>
      <c r="D111" s="4" t="s">
        <v>6</v>
      </c>
      <c r="E111" s="5">
        <v>-2860279000</v>
      </c>
      <c r="F111" s="4"/>
      <c r="G111" s="4" t="s">
        <v>6</v>
      </c>
      <c r="H111" s="4" t="s">
        <v>6</v>
      </c>
      <c r="I111" s="4" t="s">
        <v>6</v>
      </c>
    </row>
    <row r="112" spans="1:9" ht="30" x14ac:dyDescent="0.25">
      <c r="A112" s="2" t="s">
        <v>61</v>
      </c>
      <c r="B112" s="7">
        <v>-2979929000</v>
      </c>
      <c r="C112" s="4"/>
      <c r="D112" s="4" t="s">
        <v>6</v>
      </c>
      <c r="E112" s="7">
        <v>-2870369000</v>
      </c>
      <c r="F112" s="4"/>
      <c r="G112" s="4" t="s">
        <v>6</v>
      </c>
      <c r="H112" s="4" t="s">
        <v>6</v>
      </c>
      <c r="I112" s="4" t="s">
        <v>6</v>
      </c>
    </row>
    <row r="113" spans="1:9" x14ac:dyDescent="0.25">
      <c r="A113" s="54"/>
      <c r="B113" s="54"/>
      <c r="C113" s="54"/>
      <c r="D113" s="54"/>
      <c r="E113" s="54"/>
      <c r="F113" s="54"/>
      <c r="G113" s="54"/>
      <c r="H113" s="54"/>
      <c r="I113" s="54"/>
    </row>
    <row r="114" spans="1:9" ht="15" customHeight="1" x14ac:dyDescent="0.25">
      <c r="A114" s="2" t="s">
        <v>669</v>
      </c>
      <c r="B114" s="13" t="s">
        <v>814</v>
      </c>
      <c r="C114" s="13"/>
      <c r="D114" s="13"/>
      <c r="E114" s="13"/>
      <c r="F114" s="13"/>
      <c r="G114" s="13"/>
      <c r="H114" s="13"/>
      <c r="I114" s="13"/>
    </row>
  </sheetData>
  <mergeCells count="4">
    <mergeCell ref="B1:C1"/>
    <mergeCell ref="E1:F1"/>
    <mergeCell ref="A113:I113"/>
    <mergeCell ref="B114:I1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1" width="36.5703125" bestFit="1" customWidth="1"/>
    <col min="2" max="2" width="20.28515625" customWidth="1"/>
    <col min="3" max="3" width="4.140625" customWidth="1"/>
    <col min="4" max="4" width="20.28515625" customWidth="1"/>
    <col min="5" max="5" width="4.140625" customWidth="1"/>
    <col min="6" max="6" width="22.140625" customWidth="1"/>
    <col min="7" max="7" width="4.140625" customWidth="1"/>
    <col min="8" max="8" width="20.28515625" customWidth="1"/>
    <col min="9" max="9" width="4.140625" customWidth="1"/>
  </cols>
  <sheetData>
    <row r="1" spans="1:9" ht="45" customHeight="1" x14ac:dyDescent="0.25">
      <c r="A1" s="8" t="s">
        <v>815</v>
      </c>
      <c r="B1" s="8" t="s">
        <v>71</v>
      </c>
      <c r="C1" s="8"/>
      <c r="D1" s="8"/>
      <c r="E1" s="8"/>
      <c r="F1" s="8" t="s">
        <v>2</v>
      </c>
      <c r="G1" s="8"/>
      <c r="H1" s="8"/>
      <c r="I1" s="8"/>
    </row>
    <row r="2" spans="1:9" ht="15" customHeight="1" x14ac:dyDescent="0.25">
      <c r="A2" s="8"/>
      <c r="B2" s="8" t="s">
        <v>3</v>
      </c>
      <c r="C2" s="8"/>
      <c r="D2" s="8" t="s">
        <v>72</v>
      </c>
      <c r="E2" s="8"/>
      <c r="F2" s="8" t="s">
        <v>3</v>
      </c>
      <c r="G2" s="8"/>
      <c r="H2" s="8" t="s">
        <v>72</v>
      </c>
      <c r="I2" s="8"/>
    </row>
    <row r="3" spans="1:9" x14ac:dyDescent="0.25">
      <c r="A3" s="3" t="s">
        <v>73</v>
      </c>
      <c r="B3" s="4" t="s">
        <v>6</v>
      </c>
      <c r="C3" s="4"/>
      <c r="D3" s="4" t="s">
        <v>6</v>
      </c>
      <c r="E3" s="4"/>
      <c r="F3" s="4" t="s">
        <v>6</v>
      </c>
      <c r="G3" s="4"/>
      <c r="H3" s="4" t="s">
        <v>6</v>
      </c>
      <c r="I3" s="4"/>
    </row>
    <row r="4" spans="1:9" x14ac:dyDescent="0.25">
      <c r="A4" s="2" t="s">
        <v>74</v>
      </c>
      <c r="B4" s="7">
        <v>124825000</v>
      </c>
      <c r="C4" s="4"/>
      <c r="D4" s="7">
        <v>142933000</v>
      </c>
      <c r="E4" s="4"/>
      <c r="F4" s="7">
        <v>251098000</v>
      </c>
      <c r="G4" s="4"/>
      <c r="H4" s="7">
        <v>269786000</v>
      </c>
      <c r="I4" s="4"/>
    </row>
    <row r="5" spans="1:9" x14ac:dyDescent="0.25">
      <c r="A5" s="2" t="s">
        <v>75</v>
      </c>
      <c r="B5" s="5">
        <v>17645000</v>
      </c>
      <c r="C5" s="4"/>
      <c r="D5" s="5">
        <v>17808000</v>
      </c>
      <c r="E5" s="4"/>
      <c r="F5" s="5">
        <v>35337000</v>
      </c>
      <c r="G5" s="4"/>
      <c r="H5" s="5">
        <v>36352000</v>
      </c>
      <c r="I5" s="4"/>
    </row>
    <row r="6" spans="1:9" ht="30" x14ac:dyDescent="0.25">
      <c r="A6" s="2" t="s">
        <v>76</v>
      </c>
      <c r="B6" s="5">
        <v>-596000</v>
      </c>
      <c r="C6" s="4"/>
      <c r="D6" s="5">
        <v>11686000</v>
      </c>
      <c r="E6" s="4"/>
      <c r="F6" s="5">
        <v>-1111000</v>
      </c>
      <c r="G6" s="4"/>
      <c r="H6" s="5">
        <v>25004000</v>
      </c>
      <c r="I6" s="4"/>
    </row>
    <row r="7" spans="1:9" x14ac:dyDescent="0.25">
      <c r="A7" s="2" t="s">
        <v>79</v>
      </c>
      <c r="B7" s="5">
        <v>-136000</v>
      </c>
      <c r="C7" s="4"/>
      <c r="D7" s="5">
        <v>-1516000</v>
      </c>
      <c r="E7" s="4"/>
      <c r="F7" s="5">
        <v>-224000</v>
      </c>
      <c r="G7" s="4"/>
      <c r="H7" s="5">
        <v>-1937000</v>
      </c>
      <c r="I7" s="4"/>
    </row>
    <row r="8" spans="1:9" x14ac:dyDescent="0.25">
      <c r="A8" s="2" t="s">
        <v>80</v>
      </c>
      <c r="B8" s="5">
        <v>1194000</v>
      </c>
      <c r="C8" s="4"/>
      <c r="D8" s="5">
        <v>-315000</v>
      </c>
      <c r="E8" s="4"/>
      <c r="F8" s="5">
        <v>2711000</v>
      </c>
      <c r="G8" s="4"/>
      <c r="H8" s="5">
        <v>1077000</v>
      </c>
      <c r="I8" s="4"/>
    </row>
    <row r="9" spans="1:9" x14ac:dyDescent="0.25">
      <c r="A9" s="2" t="s">
        <v>81</v>
      </c>
      <c r="B9" s="5">
        <v>142932000</v>
      </c>
      <c r="C9" s="4"/>
      <c r="D9" s="5">
        <v>170596000</v>
      </c>
      <c r="E9" s="4"/>
      <c r="F9" s="5">
        <v>287811000</v>
      </c>
      <c r="G9" s="4"/>
      <c r="H9" s="5">
        <v>330282000</v>
      </c>
      <c r="I9" s="4"/>
    </row>
    <row r="10" spans="1:9" x14ac:dyDescent="0.25">
      <c r="A10" s="3" t="s">
        <v>82</v>
      </c>
      <c r="B10" s="4" t="s">
        <v>6</v>
      </c>
      <c r="C10" s="4"/>
      <c r="D10" s="4" t="s">
        <v>6</v>
      </c>
      <c r="E10" s="4"/>
      <c r="F10" s="4" t="s">
        <v>6</v>
      </c>
      <c r="G10" s="4"/>
      <c r="H10" s="4" t="s">
        <v>6</v>
      </c>
      <c r="I10" s="4"/>
    </row>
    <row r="11" spans="1:9" ht="30" x14ac:dyDescent="0.25">
      <c r="A11" s="2" t="s">
        <v>83</v>
      </c>
      <c r="B11" s="5">
        <v>50865000</v>
      </c>
      <c r="C11" s="4"/>
      <c r="D11" s="5">
        <v>62667000</v>
      </c>
      <c r="E11" s="4"/>
      <c r="F11" s="5">
        <v>77374000</v>
      </c>
      <c r="G11" s="4"/>
      <c r="H11" s="5">
        <v>76665000</v>
      </c>
      <c r="I11" s="4"/>
    </row>
    <row r="12" spans="1:9" x14ac:dyDescent="0.25">
      <c r="A12" s="2" t="s">
        <v>84</v>
      </c>
      <c r="B12" s="5">
        <v>27848000</v>
      </c>
      <c r="C12" s="4"/>
      <c r="D12" s="5">
        <v>30313000</v>
      </c>
      <c r="E12" s="4"/>
      <c r="F12" s="5">
        <v>55349000</v>
      </c>
      <c r="G12" s="4"/>
      <c r="H12" s="5">
        <v>60532000</v>
      </c>
      <c r="I12" s="4"/>
    </row>
    <row r="13" spans="1:9" x14ac:dyDescent="0.25">
      <c r="A13" s="2" t="s">
        <v>85</v>
      </c>
      <c r="B13" s="5">
        <v>21434000</v>
      </c>
      <c r="C13" s="4"/>
      <c r="D13" s="5">
        <v>19718000</v>
      </c>
      <c r="E13" s="4"/>
      <c r="F13" s="5">
        <v>39717000</v>
      </c>
      <c r="G13" s="4"/>
      <c r="H13" s="5">
        <v>39023000</v>
      </c>
      <c r="I13" s="4"/>
    </row>
    <row r="14" spans="1:9" ht="30" x14ac:dyDescent="0.25">
      <c r="A14" s="2" t="s">
        <v>86</v>
      </c>
      <c r="B14" s="5">
        <v>34000</v>
      </c>
      <c r="C14" s="4"/>
      <c r="D14" s="5">
        <v>-859000</v>
      </c>
      <c r="E14" s="4"/>
      <c r="F14" s="5">
        <v>-153000</v>
      </c>
      <c r="G14" s="4"/>
      <c r="H14" s="5">
        <v>-1079000</v>
      </c>
      <c r="I14" s="4"/>
    </row>
    <row r="15" spans="1:9" x14ac:dyDescent="0.25">
      <c r="A15" s="2" t="s">
        <v>87</v>
      </c>
      <c r="B15" s="5">
        <v>4788000</v>
      </c>
      <c r="C15" s="4"/>
      <c r="D15" s="5">
        <v>4780000</v>
      </c>
      <c r="E15" s="4"/>
      <c r="F15" s="5">
        <v>9574000</v>
      </c>
      <c r="G15" s="4"/>
      <c r="H15" s="5">
        <v>9559000</v>
      </c>
      <c r="I15" s="4"/>
    </row>
    <row r="16" spans="1:9" x14ac:dyDescent="0.25">
      <c r="A16" s="2" t="s">
        <v>88</v>
      </c>
      <c r="B16" s="5">
        <v>104969000</v>
      </c>
      <c r="C16" s="4"/>
      <c r="D16" s="5">
        <v>116619000</v>
      </c>
      <c r="E16" s="4"/>
      <c r="F16" s="5">
        <v>181861000</v>
      </c>
      <c r="G16" s="4"/>
      <c r="H16" s="5">
        <v>184700000</v>
      </c>
      <c r="I16" s="4"/>
    </row>
    <row r="17" spans="1:9" x14ac:dyDescent="0.25">
      <c r="A17" s="2" t="s">
        <v>89</v>
      </c>
      <c r="B17" s="5">
        <v>37963000</v>
      </c>
      <c r="C17" s="4"/>
      <c r="D17" s="5">
        <v>53977000</v>
      </c>
      <c r="E17" s="4"/>
      <c r="F17" s="5">
        <v>105950000</v>
      </c>
      <c r="G17" s="4"/>
      <c r="H17" s="5">
        <v>145582000</v>
      </c>
      <c r="I17" s="4"/>
    </row>
    <row r="18" spans="1:9" x14ac:dyDescent="0.25">
      <c r="A18" s="2" t="s">
        <v>90</v>
      </c>
      <c r="B18" s="5">
        <v>1783000</v>
      </c>
      <c r="C18" s="4"/>
      <c r="D18" s="5">
        <v>4123000</v>
      </c>
      <c r="E18" s="4"/>
      <c r="F18" s="5">
        <v>6035000</v>
      </c>
      <c r="G18" s="4"/>
      <c r="H18" s="5">
        <v>9212000</v>
      </c>
      <c r="I18" s="4"/>
    </row>
    <row r="19" spans="1:9" ht="30" x14ac:dyDescent="0.25">
      <c r="A19" s="2" t="s">
        <v>530</v>
      </c>
      <c r="B19" s="5">
        <v>36180000</v>
      </c>
      <c r="C19" s="4"/>
      <c r="D19" s="5">
        <v>49854000</v>
      </c>
      <c r="E19" s="4"/>
      <c r="F19" s="5">
        <v>99915000</v>
      </c>
      <c r="G19" s="4"/>
      <c r="H19" s="5">
        <v>136370000</v>
      </c>
      <c r="I19" s="4"/>
    </row>
    <row r="20" spans="1:9" x14ac:dyDescent="0.25">
      <c r="A20" s="2" t="s">
        <v>532</v>
      </c>
      <c r="B20" s="4">
        <v>0</v>
      </c>
      <c r="C20" s="4"/>
      <c r="D20" s="4">
        <v>0</v>
      </c>
      <c r="E20" s="4"/>
      <c r="F20" s="4">
        <v>0</v>
      </c>
      <c r="G20" s="4"/>
      <c r="H20" s="4">
        <v>0</v>
      </c>
      <c r="I20" s="4"/>
    </row>
    <row r="21" spans="1:9" x14ac:dyDescent="0.25">
      <c r="A21" s="2" t="s">
        <v>91</v>
      </c>
      <c r="B21" s="5">
        <v>36180000</v>
      </c>
      <c r="C21" s="4"/>
      <c r="D21" s="5">
        <v>49854000</v>
      </c>
      <c r="E21" s="4"/>
      <c r="F21" s="5">
        <v>99915000</v>
      </c>
      <c r="G21" s="4"/>
      <c r="H21" s="5">
        <v>136370000</v>
      </c>
      <c r="I21" s="4"/>
    </row>
    <row r="22" spans="1:9" ht="30" x14ac:dyDescent="0.25">
      <c r="A22" s="3" t="s">
        <v>99</v>
      </c>
      <c r="B22" s="4" t="s">
        <v>6</v>
      </c>
      <c r="C22" s="4"/>
      <c r="D22" s="4" t="s">
        <v>6</v>
      </c>
      <c r="E22" s="4"/>
      <c r="F22" s="4" t="s">
        <v>6</v>
      </c>
      <c r="G22" s="4"/>
      <c r="H22" s="4" t="s">
        <v>6</v>
      </c>
      <c r="I22" s="4"/>
    </row>
    <row r="23" spans="1:9" x14ac:dyDescent="0.25">
      <c r="A23" s="2" t="s">
        <v>91</v>
      </c>
      <c r="B23" s="5">
        <v>36180000</v>
      </c>
      <c r="C23" s="4"/>
      <c r="D23" s="5">
        <v>49854000</v>
      </c>
      <c r="E23" s="4"/>
      <c r="F23" s="5">
        <v>99915000</v>
      </c>
      <c r="G23" s="4"/>
      <c r="H23" s="5">
        <v>136370000</v>
      </c>
      <c r="I23" s="4"/>
    </row>
    <row r="24" spans="1:9" ht="45" x14ac:dyDescent="0.25">
      <c r="A24" s="3" t="s">
        <v>100</v>
      </c>
      <c r="B24" s="4" t="s">
        <v>6</v>
      </c>
      <c r="C24" s="4"/>
      <c r="D24" s="4" t="s">
        <v>6</v>
      </c>
      <c r="E24" s="4"/>
      <c r="F24" s="4" t="s">
        <v>6</v>
      </c>
      <c r="G24" s="4"/>
      <c r="H24" s="4" t="s">
        <v>6</v>
      </c>
      <c r="I24" s="4"/>
    </row>
    <row r="25" spans="1:9" ht="45" x14ac:dyDescent="0.25">
      <c r="A25" s="2" t="s">
        <v>101</v>
      </c>
      <c r="B25" s="5">
        <v>-19000</v>
      </c>
      <c r="C25" s="4"/>
      <c r="D25" s="5">
        <v>-200000</v>
      </c>
      <c r="E25" s="4"/>
      <c r="F25" s="5">
        <v>15000</v>
      </c>
      <c r="G25" s="4"/>
      <c r="H25" s="5">
        <v>-614000</v>
      </c>
      <c r="I25" s="4"/>
    </row>
    <row r="26" spans="1:9" ht="30" x14ac:dyDescent="0.25">
      <c r="A26" s="2" t="s">
        <v>102</v>
      </c>
      <c r="B26" s="5">
        <v>18976000</v>
      </c>
      <c r="C26" s="4"/>
      <c r="D26" s="5">
        <v>-64027000</v>
      </c>
      <c r="E26" s="4"/>
      <c r="F26" s="5">
        <v>48306000</v>
      </c>
      <c r="G26" s="4"/>
      <c r="H26" s="5">
        <v>-58217000</v>
      </c>
      <c r="I26" s="4"/>
    </row>
    <row r="27" spans="1:9" ht="30" x14ac:dyDescent="0.25">
      <c r="A27" s="2" t="s">
        <v>103</v>
      </c>
      <c r="B27" s="5">
        <v>18957000</v>
      </c>
      <c r="C27" s="4"/>
      <c r="D27" s="5">
        <v>-64227000</v>
      </c>
      <c r="E27" s="4"/>
      <c r="F27" s="5">
        <v>48321000</v>
      </c>
      <c r="G27" s="4"/>
      <c r="H27" s="5">
        <v>-58831000</v>
      </c>
      <c r="I27" s="4"/>
    </row>
    <row r="28" spans="1:9" ht="30" x14ac:dyDescent="0.25">
      <c r="A28" s="3" t="s">
        <v>104</v>
      </c>
      <c r="B28" s="4" t="s">
        <v>6</v>
      </c>
      <c r="C28" s="4"/>
      <c r="D28" s="4" t="s">
        <v>6</v>
      </c>
      <c r="E28" s="4"/>
      <c r="F28" s="4" t="s">
        <v>6</v>
      </c>
      <c r="G28" s="4"/>
      <c r="H28" s="4" t="s">
        <v>6</v>
      </c>
      <c r="I28" s="4"/>
    </row>
    <row r="29" spans="1:9" ht="30" x14ac:dyDescent="0.25">
      <c r="A29" s="2" t="s">
        <v>76</v>
      </c>
      <c r="B29" s="5">
        <v>-56000</v>
      </c>
      <c r="C29" s="4"/>
      <c r="D29" s="5">
        <v>-12968000</v>
      </c>
      <c r="E29" s="4"/>
      <c r="F29" s="5">
        <v>-56000</v>
      </c>
      <c r="G29" s="4"/>
      <c r="H29" s="5">
        <v>-27243000</v>
      </c>
      <c r="I29" s="4"/>
    </row>
    <row r="30" spans="1:9" x14ac:dyDescent="0.25">
      <c r="A30" s="2" t="s">
        <v>79</v>
      </c>
      <c r="B30" s="5">
        <v>136000</v>
      </c>
      <c r="C30" s="4"/>
      <c r="D30" s="5">
        <v>1516000</v>
      </c>
      <c r="E30" s="4"/>
      <c r="F30" s="5">
        <v>224000</v>
      </c>
      <c r="G30" s="4"/>
      <c r="H30" s="5">
        <v>1937000</v>
      </c>
      <c r="I30" s="4"/>
    </row>
    <row r="31" spans="1:9" ht="30" x14ac:dyDescent="0.25">
      <c r="A31" s="2" t="s">
        <v>105</v>
      </c>
      <c r="B31" s="5">
        <v>80000</v>
      </c>
      <c r="C31" s="4"/>
      <c r="D31" s="5">
        <v>-11452000</v>
      </c>
      <c r="E31" s="4"/>
      <c r="F31" s="5">
        <v>168000</v>
      </c>
      <c r="G31" s="4"/>
      <c r="H31" s="5">
        <v>-25306000</v>
      </c>
      <c r="I31" s="4"/>
    </row>
    <row r="32" spans="1:9" ht="30" x14ac:dyDescent="0.25">
      <c r="A32" s="2" t="s">
        <v>106</v>
      </c>
      <c r="B32" s="5">
        <v>19037000</v>
      </c>
      <c r="C32" s="4"/>
      <c r="D32" s="5">
        <v>-75679000</v>
      </c>
      <c r="E32" s="4"/>
      <c r="F32" s="5">
        <v>48489000</v>
      </c>
      <c r="G32" s="4"/>
      <c r="H32" s="5">
        <v>-84137000</v>
      </c>
      <c r="I32" s="4"/>
    </row>
    <row r="33" spans="1:9" x14ac:dyDescent="0.25">
      <c r="A33" s="2" t="s">
        <v>107</v>
      </c>
      <c r="B33" s="5">
        <v>-2245000</v>
      </c>
      <c r="C33" s="4"/>
      <c r="D33" s="5">
        <v>8943000</v>
      </c>
      <c r="E33" s="4"/>
      <c r="F33" s="5">
        <v>-5222000</v>
      </c>
      <c r="G33" s="4"/>
      <c r="H33" s="5">
        <v>10814000</v>
      </c>
      <c r="I33" s="4"/>
    </row>
    <row r="34" spans="1:9" x14ac:dyDescent="0.25">
      <c r="A34" s="2" t="s">
        <v>108</v>
      </c>
      <c r="B34" s="5">
        <v>16792000</v>
      </c>
      <c r="C34" s="4"/>
      <c r="D34" s="5">
        <v>-66736000</v>
      </c>
      <c r="E34" s="4"/>
      <c r="F34" s="5">
        <v>43267000</v>
      </c>
      <c r="G34" s="4"/>
      <c r="H34" s="5">
        <v>-73323000</v>
      </c>
      <c r="I34" s="4"/>
    </row>
    <row r="35" spans="1:9" ht="60" x14ac:dyDescent="0.25">
      <c r="A35" s="2" t="s">
        <v>565</v>
      </c>
      <c r="B35" s="4">
        <v>0</v>
      </c>
      <c r="C35" s="4"/>
      <c r="D35" s="4">
        <v>0</v>
      </c>
      <c r="E35" s="4"/>
      <c r="F35" s="4">
        <v>0</v>
      </c>
      <c r="G35" s="4"/>
      <c r="H35" s="4">
        <v>0</v>
      </c>
      <c r="I35" s="4"/>
    </row>
    <row r="36" spans="1:9" x14ac:dyDescent="0.25">
      <c r="A36" s="2" t="s">
        <v>109</v>
      </c>
      <c r="B36" s="5">
        <v>52972000</v>
      </c>
      <c r="C36" s="4"/>
      <c r="D36" s="5">
        <v>-16882000</v>
      </c>
      <c r="E36" s="4"/>
      <c r="F36" s="5">
        <v>143182000</v>
      </c>
      <c r="G36" s="4"/>
      <c r="H36" s="5">
        <v>63047000</v>
      </c>
      <c r="I36" s="4"/>
    </row>
    <row r="37" spans="1:9" x14ac:dyDescent="0.25">
      <c r="A37" s="2" t="s">
        <v>774</v>
      </c>
      <c r="B37" s="4" t="s">
        <v>6</v>
      </c>
      <c r="C37" s="4"/>
      <c r="D37" s="4" t="s">
        <v>6</v>
      </c>
      <c r="E37" s="4"/>
      <c r="F37" s="4" t="s">
        <v>6</v>
      </c>
      <c r="G37" s="4"/>
      <c r="H37" s="4" t="s">
        <v>6</v>
      </c>
      <c r="I37" s="4"/>
    </row>
    <row r="38" spans="1:9" x14ac:dyDescent="0.25">
      <c r="A38" s="3" t="s">
        <v>73</v>
      </c>
      <c r="B38" s="4" t="s">
        <v>6</v>
      </c>
      <c r="C38" s="4"/>
      <c r="D38" s="4" t="s">
        <v>6</v>
      </c>
      <c r="E38" s="4"/>
      <c r="F38" s="4" t="s">
        <v>6</v>
      </c>
      <c r="G38" s="4"/>
      <c r="H38" s="4" t="s">
        <v>6</v>
      </c>
      <c r="I38" s="4"/>
    </row>
    <row r="39" spans="1:9" x14ac:dyDescent="0.25">
      <c r="A39" s="2" t="s">
        <v>74</v>
      </c>
      <c r="B39" s="4">
        <v>0</v>
      </c>
      <c r="C39" s="4"/>
      <c r="D39" s="4">
        <v>0</v>
      </c>
      <c r="E39" s="4"/>
      <c r="F39" s="4">
        <v>0</v>
      </c>
      <c r="G39" s="4"/>
      <c r="H39" s="4">
        <v>0</v>
      </c>
      <c r="I39" s="4"/>
    </row>
    <row r="40" spans="1:9" x14ac:dyDescent="0.25">
      <c r="A40" s="2" t="s">
        <v>75</v>
      </c>
      <c r="B40" s="5">
        <v>2000</v>
      </c>
      <c r="C40" s="4"/>
      <c r="D40" s="5">
        <v>9000</v>
      </c>
      <c r="E40" s="4"/>
      <c r="F40" s="5">
        <v>12000</v>
      </c>
      <c r="G40" s="4"/>
      <c r="H40" s="5">
        <v>22000</v>
      </c>
      <c r="I40" s="4"/>
    </row>
    <row r="41" spans="1:9" ht="30" x14ac:dyDescent="0.25">
      <c r="A41" s="2" t="s">
        <v>76</v>
      </c>
      <c r="B41" s="4">
        <v>0</v>
      </c>
      <c r="C41" s="4"/>
      <c r="D41" s="4">
        <v>0</v>
      </c>
      <c r="E41" s="4"/>
      <c r="F41" s="4">
        <v>0</v>
      </c>
      <c r="G41" s="4"/>
      <c r="H41" s="4">
        <v>0</v>
      </c>
      <c r="I41" s="4"/>
    </row>
    <row r="42" spans="1:9" x14ac:dyDescent="0.25">
      <c r="A42" s="2" t="s">
        <v>79</v>
      </c>
      <c r="B42" s="4">
        <v>0</v>
      </c>
      <c r="C42" s="4"/>
      <c r="D42" s="4">
        <v>0</v>
      </c>
      <c r="E42" s="4"/>
      <c r="F42" s="4">
        <v>0</v>
      </c>
      <c r="G42" s="4"/>
      <c r="H42" s="4">
        <v>0</v>
      </c>
      <c r="I42" s="4"/>
    </row>
    <row r="43" spans="1:9" x14ac:dyDescent="0.25">
      <c r="A43" s="2" t="s">
        <v>80</v>
      </c>
      <c r="B43" s="5">
        <v>1010000</v>
      </c>
      <c r="C43" s="4"/>
      <c r="D43" s="5">
        <v>716000</v>
      </c>
      <c r="E43" s="4"/>
      <c r="F43" s="5">
        <v>2533000</v>
      </c>
      <c r="G43" s="4"/>
      <c r="H43" s="5">
        <v>4845000</v>
      </c>
      <c r="I43" s="4"/>
    </row>
    <row r="44" spans="1:9" x14ac:dyDescent="0.25">
      <c r="A44" s="2" t="s">
        <v>81</v>
      </c>
      <c r="B44" s="5">
        <v>1012000</v>
      </c>
      <c r="C44" s="4"/>
      <c r="D44" s="5">
        <v>725000</v>
      </c>
      <c r="E44" s="4"/>
      <c r="F44" s="5">
        <v>2545000</v>
      </c>
      <c r="G44" s="4"/>
      <c r="H44" s="5">
        <v>4867000</v>
      </c>
      <c r="I44" s="4"/>
    </row>
    <row r="45" spans="1:9" x14ac:dyDescent="0.25">
      <c r="A45" s="3" t="s">
        <v>82</v>
      </c>
      <c r="B45" s="4" t="s">
        <v>6</v>
      </c>
      <c r="C45" s="4"/>
      <c r="D45" s="4" t="s">
        <v>6</v>
      </c>
      <c r="E45" s="4"/>
      <c r="F45" s="4" t="s">
        <v>6</v>
      </c>
      <c r="G45" s="4"/>
      <c r="H45" s="4" t="s">
        <v>6</v>
      </c>
      <c r="I45" s="4"/>
    </row>
    <row r="46" spans="1:9" ht="30" x14ac:dyDescent="0.25">
      <c r="A46" s="2" t="s">
        <v>83</v>
      </c>
      <c r="B46" s="4">
        <v>0</v>
      </c>
      <c r="C46" s="4"/>
      <c r="D46" s="4">
        <v>0</v>
      </c>
      <c r="E46" s="4"/>
      <c r="F46" s="4">
        <v>0</v>
      </c>
      <c r="G46" s="4"/>
      <c r="H46" s="4">
        <v>0</v>
      </c>
      <c r="I46" s="4"/>
    </row>
    <row r="47" spans="1:9" x14ac:dyDescent="0.25">
      <c r="A47" s="2" t="s">
        <v>84</v>
      </c>
      <c r="B47" s="4">
        <v>0</v>
      </c>
      <c r="C47" s="4"/>
      <c r="D47" s="4">
        <v>0</v>
      </c>
      <c r="E47" s="4"/>
      <c r="F47" s="4">
        <v>0</v>
      </c>
      <c r="G47" s="4"/>
      <c r="H47" s="4">
        <v>0</v>
      </c>
      <c r="I47" s="4"/>
    </row>
    <row r="48" spans="1:9" x14ac:dyDescent="0.25">
      <c r="A48" s="2" t="s">
        <v>85</v>
      </c>
      <c r="B48" s="5">
        <v>7335000</v>
      </c>
      <c r="C48" s="4"/>
      <c r="D48" s="5">
        <v>6175000</v>
      </c>
      <c r="E48" s="4"/>
      <c r="F48" s="5">
        <v>13301000</v>
      </c>
      <c r="G48" s="4"/>
      <c r="H48" s="5">
        <v>11801000</v>
      </c>
      <c r="I48" s="4"/>
    </row>
    <row r="49" spans="1:9" ht="30" x14ac:dyDescent="0.25">
      <c r="A49" s="2" t="s">
        <v>86</v>
      </c>
      <c r="B49" s="4">
        <v>0</v>
      </c>
      <c r="C49" s="4"/>
      <c r="D49" s="4">
        <v>0</v>
      </c>
      <c r="E49" s="4"/>
      <c r="F49" s="4">
        <v>0</v>
      </c>
      <c r="G49" s="4"/>
      <c r="H49" s="4">
        <v>0</v>
      </c>
      <c r="I49" s="4"/>
    </row>
    <row r="50" spans="1:9" x14ac:dyDescent="0.25">
      <c r="A50" s="2" t="s">
        <v>87</v>
      </c>
      <c r="B50" s="4">
        <v>0</v>
      </c>
      <c r="C50" s="4"/>
      <c r="D50" s="4">
        <v>0</v>
      </c>
      <c r="E50" s="4"/>
      <c r="F50" s="4">
        <v>0</v>
      </c>
      <c r="G50" s="4"/>
      <c r="H50" s="4">
        <v>0</v>
      </c>
      <c r="I50" s="4"/>
    </row>
    <row r="51" spans="1:9" x14ac:dyDescent="0.25">
      <c r="A51" s="2" t="s">
        <v>88</v>
      </c>
      <c r="B51" s="5">
        <v>7335000</v>
      </c>
      <c r="C51" s="4"/>
      <c r="D51" s="5">
        <v>6175000</v>
      </c>
      <c r="E51" s="4"/>
      <c r="F51" s="5">
        <v>13301000</v>
      </c>
      <c r="G51" s="4"/>
      <c r="H51" s="5">
        <v>11801000</v>
      </c>
      <c r="I51" s="4"/>
    </row>
    <row r="52" spans="1:9" x14ac:dyDescent="0.25">
      <c r="A52" s="2" t="s">
        <v>89</v>
      </c>
      <c r="B52" s="5">
        <v>-6323000</v>
      </c>
      <c r="C52" s="4"/>
      <c r="D52" s="5">
        <v>-5450000</v>
      </c>
      <c r="E52" s="4"/>
      <c r="F52" s="5">
        <v>-10756000</v>
      </c>
      <c r="G52" s="4"/>
      <c r="H52" s="5">
        <v>-6934000</v>
      </c>
      <c r="I52" s="4"/>
    </row>
    <row r="53" spans="1:9" x14ac:dyDescent="0.25">
      <c r="A53" s="2" t="s">
        <v>90</v>
      </c>
      <c r="B53" s="4">
        <v>0</v>
      </c>
      <c r="C53" s="4"/>
      <c r="D53" s="4">
        <v>0</v>
      </c>
      <c r="E53" s="4"/>
      <c r="F53" s="4">
        <v>0</v>
      </c>
      <c r="G53" s="4"/>
      <c r="H53" s="4">
        <v>0</v>
      </c>
      <c r="I53" s="4"/>
    </row>
    <row r="54" spans="1:9" ht="30" x14ac:dyDescent="0.25">
      <c r="A54" s="2" t="s">
        <v>530</v>
      </c>
      <c r="B54" s="5">
        <v>-6323000</v>
      </c>
      <c r="C54" s="4"/>
      <c r="D54" s="5">
        <v>-5450000</v>
      </c>
      <c r="E54" s="4"/>
      <c r="F54" s="5">
        <v>-10756000</v>
      </c>
      <c r="G54" s="4"/>
      <c r="H54" s="5">
        <v>-6934000</v>
      </c>
      <c r="I54" s="4"/>
    </row>
    <row r="55" spans="1:9" x14ac:dyDescent="0.25">
      <c r="A55" s="2" t="s">
        <v>532</v>
      </c>
      <c r="B55" s="5">
        <v>42503000</v>
      </c>
      <c r="C55" s="4"/>
      <c r="D55" s="5">
        <v>55304000</v>
      </c>
      <c r="E55" s="4"/>
      <c r="F55" s="5">
        <v>110671000</v>
      </c>
      <c r="G55" s="4"/>
      <c r="H55" s="5">
        <v>143304000</v>
      </c>
      <c r="I55" s="4"/>
    </row>
    <row r="56" spans="1:9" x14ac:dyDescent="0.25">
      <c r="A56" s="2" t="s">
        <v>91</v>
      </c>
      <c r="B56" s="5">
        <v>36180000</v>
      </c>
      <c r="C56" s="4"/>
      <c r="D56" s="5">
        <v>49854000</v>
      </c>
      <c r="E56" s="4"/>
      <c r="F56" s="5">
        <v>99915000</v>
      </c>
      <c r="G56" s="4"/>
      <c r="H56" s="5">
        <v>136370000</v>
      </c>
      <c r="I56" s="4"/>
    </row>
    <row r="57" spans="1:9" ht="30" x14ac:dyDescent="0.25">
      <c r="A57" s="3" t="s">
        <v>99</v>
      </c>
      <c r="B57" s="4" t="s">
        <v>6</v>
      </c>
      <c r="C57" s="4"/>
      <c r="D57" s="4" t="s">
        <v>6</v>
      </c>
      <c r="E57" s="4"/>
      <c r="F57" s="4" t="s">
        <v>6</v>
      </c>
      <c r="G57" s="4"/>
      <c r="H57" s="4" t="s">
        <v>6</v>
      </c>
      <c r="I57" s="4"/>
    </row>
    <row r="58" spans="1:9" x14ac:dyDescent="0.25">
      <c r="A58" s="2" t="s">
        <v>91</v>
      </c>
      <c r="B58" s="5">
        <v>36180000</v>
      </c>
      <c r="C58" s="4"/>
      <c r="D58" s="5">
        <v>49854000</v>
      </c>
      <c r="E58" s="4"/>
      <c r="F58" s="5">
        <v>99915000</v>
      </c>
      <c r="G58" s="4"/>
      <c r="H58" s="5">
        <v>136370000</v>
      </c>
      <c r="I58" s="4"/>
    </row>
    <row r="59" spans="1:9" ht="45" x14ac:dyDescent="0.25">
      <c r="A59" s="3" t="s">
        <v>100</v>
      </c>
      <c r="B59" s="4" t="s">
        <v>6</v>
      </c>
      <c r="C59" s="4"/>
      <c r="D59" s="4" t="s">
        <v>6</v>
      </c>
      <c r="E59" s="4"/>
      <c r="F59" s="4" t="s">
        <v>6</v>
      </c>
      <c r="G59" s="4"/>
      <c r="H59" s="4" t="s">
        <v>6</v>
      </c>
      <c r="I59" s="4"/>
    </row>
    <row r="60" spans="1:9" ht="45" x14ac:dyDescent="0.25">
      <c r="A60" s="2" t="s">
        <v>101</v>
      </c>
      <c r="B60" s="4">
        <v>0</v>
      </c>
      <c r="C60" s="4"/>
      <c r="D60" s="4">
        <v>0</v>
      </c>
      <c r="E60" s="4"/>
      <c r="F60" s="4">
        <v>0</v>
      </c>
      <c r="G60" s="4"/>
      <c r="H60" s="4">
        <v>0</v>
      </c>
      <c r="I60" s="4"/>
    </row>
    <row r="61" spans="1:9" ht="30" x14ac:dyDescent="0.25">
      <c r="A61" s="2" t="s">
        <v>102</v>
      </c>
      <c r="B61" s="4">
        <v>0</v>
      </c>
      <c r="C61" s="4"/>
      <c r="D61" s="4">
        <v>0</v>
      </c>
      <c r="E61" s="4"/>
      <c r="F61" s="4">
        <v>0</v>
      </c>
      <c r="G61" s="4"/>
      <c r="H61" s="4">
        <v>0</v>
      </c>
      <c r="I61" s="4"/>
    </row>
    <row r="62" spans="1:9" ht="30" x14ac:dyDescent="0.25">
      <c r="A62" s="2" t="s">
        <v>103</v>
      </c>
      <c r="B62" s="4">
        <v>0</v>
      </c>
      <c r="C62" s="4"/>
      <c r="D62" s="4">
        <v>0</v>
      </c>
      <c r="E62" s="4"/>
      <c r="F62" s="4">
        <v>0</v>
      </c>
      <c r="G62" s="4"/>
      <c r="H62" s="4">
        <v>0</v>
      </c>
      <c r="I62" s="4"/>
    </row>
    <row r="63" spans="1:9" ht="30" x14ac:dyDescent="0.25">
      <c r="A63" s="3" t="s">
        <v>104</v>
      </c>
      <c r="B63" s="4" t="s">
        <v>6</v>
      </c>
      <c r="C63" s="4"/>
      <c r="D63" s="4" t="s">
        <v>6</v>
      </c>
      <c r="E63" s="4"/>
      <c r="F63" s="4" t="s">
        <v>6</v>
      </c>
      <c r="G63" s="4"/>
      <c r="H63" s="4" t="s">
        <v>6</v>
      </c>
      <c r="I63" s="4"/>
    </row>
    <row r="64" spans="1:9" ht="30" x14ac:dyDescent="0.25">
      <c r="A64" s="2" t="s">
        <v>76</v>
      </c>
      <c r="B64" s="4">
        <v>0</v>
      </c>
      <c r="C64" s="4"/>
      <c r="D64" s="4">
        <v>0</v>
      </c>
      <c r="E64" s="4"/>
      <c r="F64" s="4">
        <v>0</v>
      </c>
      <c r="G64" s="4"/>
      <c r="H64" s="4">
        <v>0</v>
      </c>
      <c r="I64" s="4"/>
    </row>
    <row r="65" spans="1:9" x14ac:dyDescent="0.25">
      <c r="A65" s="2" t="s">
        <v>79</v>
      </c>
      <c r="B65" s="4">
        <v>0</v>
      </c>
      <c r="C65" s="4"/>
      <c r="D65" s="4">
        <v>0</v>
      </c>
      <c r="E65" s="4"/>
      <c r="F65" s="4">
        <v>0</v>
      </c>
      <c r="G65" s="4"/>
      <c r="H65" s="4">
        <v>0</v>
      </c>
      <c r="I65" s="4"/>
    </row>
    <row r="66" spans="1:9" ht="30" x14ac:dyDescent="0.25">
      <c r="A66" s="2" t="s">
        <v>105</v>
      </c>
      <c r="B66" s="4">
        <v>0</v>
      </c>
      <c r="C66" s="4"/>
      <c r="D66" s="4">
        <v>0</v>
      </c>
      <c r="E66" s="4"/>
      <c r="F66" s="4">
        <v>0</v>
      </c>
      <c r="G66" s="4"/>
      <c r="H66" s="4">
        <v>0</v>
      </c>
      <c r="I66" s="4"/>
    </row>
    <row r="67" spans="1:9" ht="30" x14ac:dyDescent="0.25">
      <c r="A67" s="2" t="s">
        <v>106</v>
      </c>
      <c r="B67" s="4">
        <v>0</v>
      </c>
      <c r="C67" s="4"/>
      <c r="D67" s="4">
        <v>0</v>
      </c>
      <c r="E67" s="4"/>
      <c r="F67" s="4">
        <v>0</v>
      </c>
      <c r="G67" s="4"/>
      <c r="H67" s="4">
        <v>0</v>
      </c>
      <c r="I67" s="4"/>
    </row>
    <row r="68" spans="1:9" x14ac:dyDescent="0.25">
      <c r="A68" s="2" t="s">
        <v>107</v>
      </c>
      <c r="B68" s="4">
        <v>0</v>
      </c>
      <c r="C68" s="4"/>
      <c r="D68" s="4">
        <v>0</v>
      </c>
      <c r="E68" s="4"/>
      <c r="F68" s="4">
        <v>0</v>
      </c>
      <c r="G68" s="4"/>
      <c r="H68" s="4">
        <v>0</v>
      </c>
      <c r="I68" s="4"/>
    </row>
    <row r="69" spans="1:9" x14ac:dyDescent="0.25">
      <c r="A69" s="2" t="s">
        <v>108</v>
      </c>
      <c r="B69" s="4">
        <v>0</v>
      </c>
      <c r="C69" s="4"/>
      <c r="D69" s="4">
        <v>0</v>
      </c>
      <c r="E69" s="4"/>
      <c r="F69" s="4">
        <v>0</v>
      </c>
      <c r="G69" s="4"/>
      <c r="H69" s="4">
        <v>0</v>
      </c>
      <c r="I69" s="4"/>
    </row>
    <row r="70" spans="1:9" ht="60" x14ac:dyDescent="0.25">
      <c r="A70" s="2" t="s">
        <v>565</v>
      </c>
      <c r="B70" s="5">
        <v>16792000</v>
      </c>
      <c r="C70" s="4"/>
      <c r="D70" s="5">
        <v>-66736000</v>
      </c>
      <c r="E70" s="4"/>
      <c r="F70" s="5">
        <v>43267000</v>
      </c>
      <c r="G70" s="4"/>
      <c r="H70" s="5">
        <v>-73323000</v>
      </c>
      <c r="I70" s="4"/>
    </row>
    <row r="71" spans="1:9" x14ac:dyDescent="0.25">
      <c r="A71" s="2" t="s">
        <v>109</v>
      </c>
      <c r="B71" s="5">
        <v>52972000</v>
      </c>
      <c r="C71" s="4"/>
      <c r="D71" s="5">
        <v>-16882000</v>
      </c>
      <c r="E71" s="4"/>
      <c r="F71" s="5">
        <v>143182000</v>
      </c>
      <c r="G71" s="4"/>
      <c r="H71" s="5">
        <v>63047000</v>
      </c>
      <c r="I71" s="4"/>
    </row>
    <row r="72" spans="1:9" x14ac:dyDescent="0.25">
      <c r="A72" s="2" t="s">
        <v>811</v>
      </c>
      <c r="B72" s="4" t="s">
        <v>6</v>
      </c>
      <c r="C72" s="4"/>
      <c r="D72" s="4" t="s">
        <v>6</v>
      </c>
      <c r="E72" s="4"/>
      <c r="F72" s="4" t="s">
        <v>6</v>
      </c>
      <c r="G72" s="4"/>
      <c r="H72" s="4" t="s">
        <v>6</v>
      </c>
      <c r="I72" s="4"/>
    </row>
    <row r="73" spans="1:9" x14ac:dyDescent="0.25">
      <c r="A73" s="3" t="s">
        <v>73</v>
      </c>
      <c r="B73" s="4" t="s">
        <v>6</v>
      </c>
      <c r="C73" s="4"/>
      <c r="D73" s="4" t="s">
        <v>6</v>
      </c>
      <c r="E73" s="4"/>
      <c r="F73" s="4" t="s">
        <v>6</v>
      </c>
      <c r="G73" s="4"/>
      <c r="H73" s="4" t="s">
        <v>6</v>
      </c>
      <c r="I73" s="4"/>
    </row>
    <row r="74" spans="1:9" x14ac:dyDescent="0.25">
      <c r="A74" s="2" t="s">
        <v>74</v>
      </c>
      <c r="B74" s="4">
        <v>0</v>
      </c>
      <c r="C74" s="4"/>
      <c r="D74" s="4">
        <v>0</v>
      </c>
      <c r="E74" s="4"/>
      <c r="F74" s="4">
        <v>0</v>
      </c>
      <c r="G74" s="4"/>
      <c r="H74" s="4">
        <v>0</v>
      </c>
      <c r="I74" s="4"/>
    </row>
    <row r="75" spans="1:9" x14ac:dyDescent="0.25">
      <c r="A75" s="2" t="s">
        <v>75</v>
      </c>
      <c r="B75" s="5">
        <v>-46000</v>
      </c>
      <c r="C75" s="4"/>
      <c r="D75" s="5">
        <v>-8000</v>
      </c>
      <c r="E75" s="4"/>
      <c r="F75" s="5">
        <v>-93000</v>
      </c>
      <c r="G75" s="4"/>
      <c r="H75" s="5">
        <v>-30000</v>
      </c>
      <c r="I75" s="4"/>
    </row>
    <row r="76" spans="1:9" ht="30" x14ac:dyDescent="0.25">
      <c r="A76" s="2" t="s">
        <v>76</v>
      </c>
      <c r="B76" s="4">
        <v>0</v>
      </c>
      <c r="C76" s="4"/>
      <c r="D76" s="4">
        <v>0</v>
      </c>
      <c r="E76" s="4"/>
      <c r="F76" s="4">
        <v>0</v>
      </c>
      <c r="G76" s="4"/>
      <c r="H76" s="4">
        <v>0</v>
      </c>
      <c r="I76" s="4"/>
    </row>
    <row r="77" spans="1:9" x14ac:dyDescent="0.25">
      <c r="A77" s="2" t="s">
        <v>79</v>
      </c>
      <c r="B77" s="4">
        <v>0</v>
      </c>
      <c r="C77" s="4"/>
      <c r="D77" s="4">
        <v>0</v>
      </c>
      <c r="E77" s="4"/>
      <c r="F77" s="4">
        <v>0</v>
      </c>
      <c r="G77" s="4"/>
      <c r="H77" s="4">
        <v>0</v>
      </c>
      <c r="I77" s="4"/>
    </row>
    <row r="78" spans="1:9" x14ac:dyDescent="0.25">
      <c r="A78" s="2" t="s">
        <v>80</v>
      </c>
      <c r="B78" s="4">
        <v>0</v>
      </c>
      <c r="C78" s="4"/>
      <c r="D78" s="4">
        <v>0</v>
      </c>
      <c r="E78" s="4"/>
      <c r="F78" s="4">
        <v>0</v>
      </c>
      <c r="G78" s="4"/>
      <c r="H78" s="5">
        <v>4000</v>
      </c>
      <c r="I78" s="4"/>
    </row>
    <row r="79" spans="1:9" x14ac:dyDescent="0.25">
      <c r="A79" s="2" t="s">
        <v>81</v>
      </c>
      <c r="B79" s="5">
        <v>-46000</v>
      </c>
      <c r="C79" s="4"/>
      <c r="D79" s="5">
        <v>-8000</v>
      </c>
      <c r="E79" s="4"/>
      <c r="F79" s="5">
        <v>-93000</v>
      </c>
      <c r="G79" s="4"/>
      <c r="H79" s="5">
        <v>-26000</v>
      </c>
      <c r="I79" s="4"/>
    </row>
    <row r="80" spans="1:9" x14ac:dyDescent="0.25">
      <c r="A80" s="3" t="s">
        <v>82</v>
      </c>
      <c r="B80" s="4" t="s">
        <v>6</v>
      </c>
      <c r="C80" s="4"/>
      <c r="D80" s="4" t="s">
        <v>6</v>
      </c>
      <c r="E80" s="4"/>
      <c r="F80" s="4" t="s">
        <v>6</v>
      </c>
      <c r="G80" s="4"/>
      <c r="H80" s="4" t="s">
        <v>6</v>
      </c>
      <c r="I80" s="4"/>
    </row>
    <row r="81" spans="1:9" ht="30" x14ac:dyDescent="0.25">
      <c r="A81" s="2" t="s">
        <v>83</v>
      </c>
      <c r="B81" s="4">
        <v>0</v>
      </c>
      <c r="C81" s="4"/>
      <c r="D81" s="4">
        <v>0</v>
      </c>
      <c r="E81" s="4"/>
      <c r="F81" s="4">
        <v>0</v>
      </c>
      <c r="G81" s="4"/>
      <c r="H81" s="4">
        <v>0</v>
      </c>
      <c r="I81" s="4"/>
    </row>
    <row r="82" spans="1:9" x14ac:dyDescent="0.25">
      <c r="A82" s="2" t="s">
        <v>84</v>
      </c>
      <c r="B82" s="4">
        <v>0</v>
      </c>
      <c r="C82" s="4"/>
      <c r="D82" s="4">
        <v>0</v>
      </c>
      <c r="E82" s="4"/>
      <c r="F82" s="4">
        <v>0</v>
      </c>
      <c r="G82" s="4"/>
      <c r="H82" s="4">
        <v>0</v>
      </c>
      <c r="I82" s="4"/>
    </row>
    <row r="83" spans="1:9" x14ac:dyDescent="0.25">
      <c r="A83" s="2" t="s">
        <v>85</v>
      </c>
      <c r="B83" s="5">
        <v>88000</v>
      </c>
      <c r="C83" s="4"/>
      <c r="D83" s="5">
        <v>39000</v>
      </c>
      <c r="E83" s="4"/>
      <c r="F83" s="5">
        <v>122000</v>
      </c>
      <c r="G83" s="4"/>
      <c r="H83" s="5">
        <v>73000</v>
      </c>
      <c r="I83" s="4"/>
    </row>
    <row r="84" spans="1:9" ht="30" x14ac:dyDescent="0.25">
      <c r="A84" s="2" t="s">
        <v>86</v>
      </c>
      <c r="B84" s="4">
        <v>0</v>
      </c>
      <c r="C84" s="4"/>
      <c r="D84" s="4">
        <v>0</v>
      </c>
      <c r="E84" s="4"/>
      <c r="F84" s="4">
        <v>0</v>
      </c>
      <c r="G84" s="4"/>
      <c r="H84" s="4">
        <v>0</v>
      </c>
      <c r="I84" s="4"/>
    </row>
    <row r="85" spans="1:9" x14ac:dyDescent="0.25">
      <c r="A85" s="2" t="s">
        <v>87</v>
      </c>
      <c r="B85" s="5">
        <v>4788000</v>
      </c>
      <c r="C85" s="4"/>
      <c r="D85" s="5">
        <v>4780000</v>
      </c>
      <c r="E85" s="4"/>
      <c r="F85" s="5">
        <v>9574000</v>
      </c>
      <c r="G85" s="4"/>
      <c r="H85" s="5">
        <v>9559000</v>
      </c>
      <c r="I85" s="4"/>
    </row>
    <row r="86" spans="1:9" x14ac:dyDescent="0.25">
      <c r="A86" s="2" t="s">
        <v>88</v>
      </c>
      <c r="B86" s="5">
        <v>4876000</v>
      </c>
      <c r="C86" s="4"/>
      <c r="D86" s="5">
        <v>4819000</v>
      </c>
      <c r="E86" s="4"/>
      <c r="F86" s="5">
        <v>9696000</v>
      </c>
      <c r="G86" s="4"/>
      <c r="H86" s="5">
        <v>9632000</v>
      </c>
      <c r="I86" s="4"/>
    </row>
    <row r="87" spans="1:9" x14ac:dyDescent="0.25">
      <c r="A87" s="2" t="s">
        <v>89</v>
      </c>
      <c r="B87" s="5">
        <v>-4922000</v>
      </c>
      <c r="C87" s="4"/>
      <c r="D87" s="5">
        <v>-4827000</v>
      </c>
      <c r="E87" s="4"/>
      <c r="F87" s="5">
        <v>-9789000</v>
      </c>
      <c r="G87" s="4"/>
      <c r="H87" s="5">
        <v>-9658000</v>
      </c>
      <c r="I87" s="4"/>
    </row>
    <row r="88" spans="1:9" x14ac:dyDescent="0.25">
      <c r="A88" s="2" t="s">
        <v>90</v>
      </c>
      <c r="B88" s="5">
        <v>-1638000</v>
      </c>
      <c r="C88" s="4"/>
      <c r="D88" s="5">
        <v>-1608000</v>
      </c>
      <c r="E88" s="4"/>
      <c r="F88" s="5">
        <v>-3292000</v>
      </c>
      <c r="G88" s="4"/>
      <c r="H88" s="5">
        <v>-3196000</v>
      </c>
      <c r="I88" s="4"/>
    </row>
    <row r="89" spans="1:9" ht="30" x14ac:dyDescent="0.25">
      <c r="A89" s="2" t="s">
        <v>530</v>
      </c>
      <c r="B89" s="5">
        <v>-3284000</v>
      </c>
      <c r="C89" s="4"/>
      <c r="D89" s="5">
        <v>-3219000</v>
      </c>
      <c r="E89" s="4"/>
      <c r="F89" s="5">
        <v>-6497000</v>
      </c>
      <c r="G89" s="4"/>
      <c r="H89" s="5">
        <v>-6462000</v>
      </c>
      <c r="I89" s="4"/>
    </row>
    <row r="90" spans="1:9" x14ac:dyDescent="0.25">
      <c r="A90" s="2" t="s">
        <v>532</v>
      </c>
      <c r="B90" s="5">
        <v>9377000</v>
      </c>
      <c r="C90" s="4"/>
      <c r="D90" s="5">
        <v>11363000</v>
      </c>
      <c r="E90" s="4"/>
      <c r="F90" s="5">
        <v>22729000</v>
      </c>
      <c r="G90" s="4"/>
      <c r="H90" s="5">
        <v>34293000</v>
      </c>
      <c r="I90" s="4"/>
    </row>
    <row r="91" spans="1:9" x14ac:dyDescent="0.25">
      <c r="A91" s="2" t="s">
        <v>91</v>
      </c>
      <c r="B91" s="5">
        <v>6093000</v>
      </c>
      <c r="C91" s="4"/>
      <c r="D91" s="5">
        <v>8144000</v>
      </c>
      <c r="E91" s="4"/>
      <c r="F91" s="5">
        <v>16232000</v>
      </c>
      <c r="G91" s="4"/>
      <c r="H91" s="5">
        <v>27831000</v>
      </c>
      <c r="I91" s="4"/>
    </row>
    <row r="92" spans="1:9" ht="30" x14ac:dyDescent="0.25">
      <c r="A92" s="3" t="s">
        <v>99</v>
      </c>
      <c r="B92" s="4" t="s">
        <v>6</v>
      </c>
      <c r="C92" s="4"/>
      <c r="D92" s="4" t="s">
        <v>6</v>
      </c>
      <c r="E92" s="4"/>
      <c r="F92" s="4" t="s">
        <v>6</v>
      </c>
      <c r="G92" s="4"/>
      <c r="H92" s="4" t="s">
        <v>6</v>
      </c>
      <c r="I92" s="4"/>
    </row>
    <row r="93" spans="1:9" x14ac:dyDescent="0.25">
      <c r="A93" s="2" t="s">
        <v>91</v>
      </c>
      <c r="B93" s="5">
        <v>6093000</v>
      </c>
      <c r="C93" s="4"/>
      <c r="D93" s="5">
        <v>8144000</v>
      </c>
      <c r="E93" s="4"/>
      <c r="F93" s="5">
        <v>16232000</v>
      </c>
      <c r="G93" s="4"/>
      <c r="H93" s="5">
        <v>27831000</v>
      </c>
      <c r="I93" s="4"/>
    </row>
    <row r="94" spans="1:9" ht="45" x14ac:dyDescent="0.25">
      <c r="A94" s="3" t="s">
        <v>100</v>
      </c>
      <c r="B94" s="4" t="s">
        <v>6</v>
      </c>
      <c r="C94" s="4"/>
      <c r="D94" s="4" t="s">
        <v>6</v>
      </c>
      <c r="E94" s="4"/>
      <c r="F94" s="4" t="s">
        <v>6</v>
      </c>
      <c r="G94" s="4"/>
      <c r="H94" s="4" t="s">
        <v>6</v>
      </c>
      <c r="I94" s="4"/>
    </row>
    <row r="95" spans="1:9" ht="45" x14ac:dyDescent="0.25">
      <c r="A95" s="2" t="s">
        <v>101</v>
      </c>
      <c r="B95" s="4">
        <v>0</v>
      </c>
      <c r="C95" s="4"/>
      <c r="D95" s="4">
        <v>0</v>
      </c>
      <c r="E95" s="4"/>
      <c r="F95" s="4">
        <v>0</v>
      </c>
      <c r="G95" s="4"/>
      <c r="H95" s="4">
        <v>0</v>
      </c>
      <c r="I95" s="4"/>
    </row>
    <row r="96" spans="1:9" ht="30" x14ac:dyDescent="0.25">
      <c r="A96" s="2" t="s">
        <v>102</v>
      </c>
      <c r="B96" s="5">
        <v>12000</v>
      </c>
      <c r="C96" s="4"/>
      <c r="D96" s="5">
        <v>-2000</v>
      </c>
      <c r="E96" s="4"/>
      <c r="F96" s="5">
        <v>12000</v>
      </c>
      <c r="G96" s="4"/>
      <c r="H96" s="5">
        <v>-2000</v>
      </c>
      <c r="I96" s="4"/>
    </row>
    <row r="97" spans="1:9" ht="30" x14ac:dyDescent="0.25">
      <c r="A97" s="2" t="s">
        <v>103</v>
      </c>
      <c r="B97" s="5">
        <v>12000</v>
      </c>
      <c r="C97" s="4"/>
      <c r="D97" s="5">
        <v>-2000</v>
      </c>
      <c r="E97" s="4"/>
      <c r="F97" s="5">
        <v>12000</v>
      </c>
      <c r="G97" s="4"/>
      <c r="H97" s="5">
        <v>-2000</v>
      </c>
      <c r="I97" s="4"/>
    </row>
    <row r="98" spans="1:9" ht="30" x14ac:dyDescent="0.25">
      <c r="A98" s="3" t="s">
        <v>104</v>
      </c>
      <c r="B98" s="4" t="s">
        <v>6</v>
      </c>
      <c r="C98" s="4"/>
      <c r="D98" s="4" t="s">
        <v>6</v>
      </c>
      <c r="E98" s="4"/>
      <c r="F98" s="4" t="s">
        <v>6</v>
      </c>
      <c r="G98" s="4"/>
      <c r="H98" s="4" t="s">
        <v>6</v>
      </c>
      <c r="I98" s="4"/>
    </row>
    <row r="99" spans="1:9" ht="30" x14ac:dyDescent="0.25">
      <c r="A99" s="2" t="s">
        <v>76</v>
      </c>
      <c r="B99" s="4">
        <v>0</v>
      </c>
      <c r="C99" s="4"/>
      <c r="D99" s="4">
        <v>0</v>
      </c>
      <c r="E99" s="4"/>
      <c r="F99" s="4">
        <v>0</v>
      </c>
      <c r="G99" s="4"/>
      <c r="H99" s="4">
        <v>0</v>
      </c>
      <c r="I99" s="4"/>
    </row>
    <row r="100" spans="1:9" x14ac:dyDescent="0.25">
      <c r="A100" s="2" t="s">
        <v>79</v>
      </c>
      <c r="B100" s="4">
        <v>0</v>
      </c>
      <c r="C100" s="4"/>
      <c r="D100" s="4">
        <v>0</v>
      </c>
      <c r="E100" s="4"/>
      <c r="F100" s="4">
        <v>0</v>
      </c>
      <c r="G100" s="4"/>
      <c r="H100" s="4">
        <v>0</v>
      </c>
      <c r="I100" s="4"/>
    </row>
    <row r="101" spans="1:9" ht="30" x14ac:dyDescent="0.25">
      <c r="A101" s="2" t="s">
        <v>105</v>
      </c>
      <c r="B101" s="4">
        <v>0</v>
      </c>
      <c r="C101" s="4"/>
      <c r="D101" s="4">
        <v>0</v>
      </c>
      <c r="E101" s="4"/>
      <c r="F101" s="4">
        <v>0</v>
      </c>
      <c r="G101" s="4"/>
      <c r="H101" s="4">
        <v>0</v>
      </c>
      <c r="I101" s="4"/>
    </row>
    <row r="102" spans="1:9" ht="30" x14ac:dyDescent="0.25">
      <c r="A102" s="2" t="s">
        <v>106</v>
      </c>
      <c r="B102" s="5">
        <v>12000</v>
      </c>
      <c r="C102" s="4"/>
      <c r="D102" s="5">
        <v>-2000</v>
      </c>
      <c r="E102" s="4"/>
      <c r="F102" s="5">
        <v>12000</v>
      </c>
      <c r="G102" s="4"/>
      <c r="H102" s="5">
        <v>-2000</v>
      </c>
      <c r="I102" s="4"/>
    </row>
    <row r="103" spans="1:9" x14ac:dyDescent="0.25">
      <c r="A103" s="2" t="s">
        <v>107</v>
      </c>
      <c r="B103" s="5">
        <v>-4000</v>
      </c>
      <c r="C103" s="4"/>
      <c r="D103" s="5">
        <v>2000</v>
      </c>
      <c r="E103" s="4"/>
      <c r="F103" s="5">
        <v>-4000</v>
      </c>
      <c r="G103" s="4"/>
      <c r="H103" s="5">
        <v>2000</v>
      </c>
      <c r="I103" s="4"/>
    </row>
    <row r="104" spans="1:9" x14ac:dyDescent="0.25">
      <c r="A104" s="2" t="s">
        <v>108</v>
      </c>
      <c r="B104" s="5">
        <v>8000</v>
      </c>
      <c r="C104" s="4"/>
      <c r="D104" s="4">
        <v>0</v>
      </c>
      <c r="E104" s="4"/>
      <c r="F104" s="5">
        <v>8000</v>
      </c>
      <c r="G104" s="4"/>
      <c r="H104" s="4">
        <v>0</v>
      </c>
      <c r="I104" s="4"/>
    </row>
    <row r="105" spans="1:9" ht="60" x14ac:dyDescent="0.25">
      <c r="A105" s="2" t="s">
        <v>565</v>
      </c>
      <c r="B105" s="5">
        <v>4160000</v>
      </c>
      <c r="C105" s="4"/>
      <c r="D105" s="5">
        <v>-16610000</v>
      </c>
      <c r="E105" s="4"/>
      <c r="F105" s="5">
        <v>9689000</v>
      </c>
      <c r="G105" s="4"/>
      <c r="H105" s="5">
        <v>-20084000</v>
      </c>
      <c r="I105" s="4"/>
    </row>
    <row r="106" spans="1:9" x14ac:dyDescent="0.25">
      <c r="A106" s="2" t="s">
        <v>109</v>
      </c>
      <c r="B106" s="5">
        <v>10261000</v>
      </c>
      <c r="C106" s="4"/>
      <c r="D106" s="5">
        <v>-8466000</v>
      </c>
      <c r="E106" s="4"/>
      <c r="F106" s="5">
        <v>25929000</v>
      </c>
      <c r="G106" s="4"/>
      <c r="H106" s="5">
        <v>7747000</v>
      </c>
      <c r="I106" s="4"/>
    </row>
    <row r="107" spans="1:9" x14ac:dyDescent="0.25">
      <c r="A107" s="2" t="s">
        <v>812</v>
      </c>
      <c r="B107" s="4" t="s">
        <v>6</v>
      </c>
      <c r="C107" s="4"/>
      <c r="D107" s="4" t="s">
        <v>6</v>
      </c>
      <c r="E107" s="4"/>
      <c r="F107" s="4" t="s">
        <v>6</v>
      </c>
      <c r="G107" s="4"/>
      <c r="H107" s="4" t="s">
        <v>6</v>
      </c>
      <c r="I107" s="4"/>
    </row>
    <row r="108" spans="1:9" x14ac:dyDescent="0.25">
      <c r="A108" s="3" t="s">
        <v>73</v>
      </c>
      <c r="B108" s="4" t="s">
        <v>6</v>
      </c>
      <c r="C108" s="4"/>
      <c r="D108" s="4" t="s">
        <v>6</v>
      </c>
      <c r="E108" s="4"/>
      <c r="F108" s="4" t="s">
        <v>6</v>
      </c>
      <c r="G108" s="4"/>
      <c r="H108" s="4" t="s">
        <v>6</v>
      </c>
      <c r="I108" s="4"/>
    </row>
    <row r="109" spans="1:9" ht="17.25" x14ac:dyDescent="0.25">
      <c r="A109" s="2" t="s">
        <v>74</v>
      </c>
      <c r="B109" s="5">
        <v>124825000</v>
      </c>
      <c r="C109" s="133" t="s">
        <v>669</v>
      </c>
      <c r="D109" s="5">
        <v>142933000</v>
      </c>
      <c r="E109" s="133" t="s">
        <v>669</v>
      </c>
      <c r="F109" s="5">
        <v>251098000</v>
      </c>
      <c r="G109" s="133" t="s">
        <v>669</v>
      </c>
      <c r="H109" s="5">
        <v>269786000</v>
      </c>
      <c r="I109" s="133" t="s">
        <v>669</v>
      </c>
    </row>
    <row r="110" spans="1:9" ht="17.25" x14ac:dyDescent="0.25">
      <c r="A110" s="2" t="s">
        <v>75</v>
      </c>
      <c r="B110" s="5">
        <v>17689000</v>
      </c>
      <c r="C110" s="133" t="s">
        <v>669</v>
      </c>
      <c r="D110" s="5">
        <v>17807000</v>
      </c>
      <c r="E110" s="133" t="s">
        <v>669</v>
      </c>
      <c r="F110" s="5">
        <v>35418000</v>
      </c>
      <c r="G110" s="133" t="s">
        <v>669</v>
      </c>
      <c r="H110" s="5">
        <v>36360000</v>
      </c>
      <c r="I110" s="133" t="s">
        <v>669</v>
      </c>
    </row>
    <row r="111" spans="1:9" ht="30" x14ac:dyDescent="0.25">
      <c r="A111" s="2" t="s">
        <v>76</v>
      </c>
      <c r="B111" s="5">
        <v>-596000</v>
      </c>
      <c r="C111" s="133" t="s">
        <v>669</v>
      </c>
      <c r="D111" s="5">
        <v>11686000</v>
      </c>
      <c r="E111" s="133" t="s">
        <v>669</v>
      </c>
      <c r="F111" s="5">
        <v>-1111000</v>
      </c>
      <c r="G111" s="133" t="s">
        <v>669</v>
      </c>
      <c r="H111" s="5">
        <v>25004000</v>
      </c>
      <c r="I111" s="133" t="s">
        <v>669</v>
      </c>
    </row>
    <row r="112" spans="1:9" ht="17.25" x14ac:dyDescent="0.25">
      <c r="A112" s="2" t="s">
        <v>79</v>
      </c>
      <c r="B112" s="5">
        <v>-136000</v>
      </c>
      <c r="C112" s="133" t="s">
        <v>669</v>
      </c>
      <c r="D112" s="5">
        <v>-1516000</v>
      </c>
      <c r="E112" s="133" t="s">
        <v>669</v>
      </c>
      <c r="F112" s="5">
        <v>-224000</v>
      </c>
      <c r="G112" s="133" t="s">
        <v>669</v>
      </c>
      <c r="H112" s="5">
        <v>-1937000</v>
      </c>
      <c r="I112" s="133" t="s">
        <v>669</v>
      </c>
    </row>
    <row r="113" spans="1:9" ht="17.25" x14ac:dyDescent="0.25">
      <c r="A113" s="2" t="s">
        <v>80</v>
      </c>
      <c r="B113" s="5">
        <v>184000</v>
      </c>
      <c r="C113" s="133" t="s">
        <v>669</v>
      </c>
      <c r="D113" s="5">
        <v>-1031000</v>
      </c>
      <c r="E113" s="133" t="s">
        <v>669</v>
      </c>
      <c r="F113" s="5">
        <v>178000</v>
      </c>
      <c r="G113" s="133" t="s">
        <v>669</v>
      </c>
      <c r="H113" s="5">
        <v>-3772000</v>
      </c>
      <c r="I113" s="133" t="s">
        <v>669</v>
      </c>
    </row>
    <row r="114" spans="1:9" ht="17.25" x14ac:dyDescent="0.25">
      <c r="A114" s="2" t="s">
        <v>81</v>
      </c>
      <c r="B114" s="5">
        <v>141966000</v>
      </c>
      <c r="C114" s="133" t="s">
        <v>669</v>
      </c>
      <c r="D114" s="5">
        <v>169879000</v>
      </c>
      <c r="E114" s="133" t="s">
        <v>669</v>
      </c>
      <c r="F114" s="5">
        <v>285359000</v>
      </c>
      <c r="G114" s="133" t="s">
        <v>669</v>
      </c>
      <c r="H114" s="5">
        <v>325441000</v>
      </c>
      <c r="I114" s="133" t="s">
        <v>669</v>
      </c>
    </row>
    <row r="115" spans="1:9" x14ac:dyDescent="0.25">
      <c r="A115" s="3" t="s">
        <v>82</v>
      </c>
      <c r="B115" s="4" t="s">
        <v>6</v>
      </c>
      <c r="C115" s="4"/>
      <c r="D115" s="4" t="s">
        <v>6</v>
      </c>
      <c r="E115" s="4"/>
      <c r="F115" s="4" t="s">
        <v>6</v>
      </c>
      <c r="G115" s="4"/>
      <c r="H115" s="4" t="s">
        <v>6</v>
      </c>
      <c r="I115" s="4"/>
    </row>
    <row r="116" spans="1:9" ht="30" x14ac:dyDescent="0.25">
      <c r="A116" s="2" t="s">
        <v>83</v>
      </c>
      <c r="B116" s="5">
        <v>50865000</v>
      </c>
      <c r="C116" s="133" t="s">
        <v>669</v>
      </c>
      <c r="D116" s="5">
        <v>62667000</v>
      </c>
      <c r="E116" s="133" t="s">
        <v>669</v>
      </c>
      <c r="F116" s="5">
        <v>77374000</v>
      </c>
      <c r="G116" s="133" t="s">
        <v>669</v>
      </c>
      <c r="H116" s="5">
        <v>76665000</v>
      </c>
      <c r="I116" s="133" t="s">
        <v>669</v>
      </c>
    </row>
    <row r="117" spans="1:9" ht="17.25" x14ac:dyDescent="0.25">
      <c r="A117" s="2" t="s">
        <v>84</v>
      </c>
      <c r="B117" s="5">
        <v>27848000</v>
      </c>
      <c r="C117" s="133" t="s">
        <v>669</v>
      </c>
      <c r="D117" s="5">
        <v>30313000</v>
      </c>
      <c r="E117" s="133" t="s">
        <v>669</v>
      </c>
      <c r="F117" s="5">
        <v>55349000</v>
      </c>
      <c r="G117" s="133" t="s">
        <v>669</v>
      </c>
      <c r="H117" s="5">
        <v>60532000</v>
      </c>
      <c r="I117" s="133" t="s">
        <v>669</v>
      </c>
    </row>
    <row r="118" spans="1:9" ht="17.25" x14ac:dyDescent="0.25">
      <c r="A118" s="2" t="s">
        <v>85</v>
      </c>
      <c r="B118" s="5">
        <v>14011000</v>
      </c>
      <c r="C118" s="133" t="s">
        <v>669</v>
      </c>
      <c r="D118" s="5">
        <v>13504000</v>
      </c>
      <c r="E118" s="133" t="s">
        <v>669</v>
      </c>
      <c r="F118" s="5">
        <v>26294000</v>
      </c>
      <c r="G118" s="133" t="s">
        <v>669</v>
      </c>
      <c r="H118" s="5">
        <v>27149000</v>
      </c>
      <c r="I118" s="133" t="s">
        <v>669</v>
      </c>
    </row>
    <row r="119" spans="1:9" ht="30" x14ac:dyDescent="0.25">
      <c r="A119" s="2" t="s">
        <v>86</v>
      </c>
      <c r="B119" s="5">
        <v>34000</v>
      </c>
      <c r="C119" s="133" t="s">
        <v>669</v>
      </c>
      <c r="D119" s="5">
        <v>-859000</v>
      </c>
      <c r="E119" s="133" t="s">
        <v>669</v>
      </c>
      <c r="F119" s="5">
        <v>-153000</v>
      </c>
      <c r="G119" s="133" t="s">
        <v>669</v>
      </c>
      <c r="H119" s="5">
        <v>-1079000</v>
      </c>
      <c r="I119" s="133" t="s">
        <v>669</v>
      </c>
    </row>
    <row r="120" spans="1:9" ht="17.25" x14ac:dyDescent="0.25">
      <c r="A120" s="2" t="s">
        <v>87</v>
      </c>
      <c r="B120" s="4">
        <v>0</v>
      </c>
      <c r="C120" s="133" t="s">
        <v>669</v>
      </c>
      <c r="D120" s="4">
        <v>0</v>
      </c>
      <c r="E120" s="133" t="s">
        <v>669</v>
      </c>
      <c r="F120" s="4">
        <v>0</v>
      </c>
      <c r="G120" s="133" t="s">
        <v>669</v>
      </c>
      <c r="H120" s="4">
        <v>0</v>
      </c>
      <c r="I120" s="133" t="s">
        <v>669</v>
      </c>
    </row>
    <row r="121" spans="1:9" ht="17.25" x14ac:dyDescent="0.25">
      <c r="A121" s="2" t="s">
        <v>88</v>
      </c>
      <c r="B121" s="5">
        <v>92758000</v>
      </c>
      <c r="C121" s="133" t="s">
        <v>669</v>
      </c>
      <c r="D121" s="5">
        <v>105625000</v>
      </c>
      <c r="E121" s="133" t="s">
        <v>669</v>
      </c>
      <c r="F121" s="5">
        <v>158864000</v>
      </c>
      <c r="G121" s="133" t="s">
        <v>669</v>
      </c>
      <c r="H121" s="5">
        <v>163267000</v>
      </c>
      <c r="I121" s="133" t="s">
        <v>669</v>
      </c>
    </row>
    <row r="122" spans="1:9" ht="17.25" x14ac:dyDescent="0.25">
      <c r="A122" s="2" t="s">
        <v>89</v>
      </c>
      <c r="B122" s="5">
        <v>49208000</v>
      </c>
      <c r="C122" s="133" t="s">
        <v>669</v>
      </c>
      <c r="D122" s="5">
        <v>64254000</v>
      </c>
      <c r="E122" s="133" t="s">
        <v>669</v>
      </c>
      <c r="F122" s="5">
        <v>126495000</v>
      </c>
      <c r="G122" s="133" t="s">
        <v>669</v>
      </c>
      <c r="H122" s="5">
        <v>162174000</v>
      </c>
      <c r="I122" s="133" t="s">
        <v>669</v>
      </c>
    </row>
    <row r="123" spans="1:9" ht="17.25" x14ac:dyDescent="0.25">
      <c r="A123" s="2" t="s">
        <v>90</v>
      </c>
      <c r="B123" s="5">
        <v>3421000</v>
      </c>
      <c r="C123" s="133" t="s">
        <v>669</v>
      </c>
      <c r="D123" s="5">
        <v>5731000</v>
      </c>
      <c r="E123" s="133" t="s">
        <v>669</v>
      </c>
      <c r="F123" s="5">
        <v>9327000</v>
      </c>
      <c r="G123" s="133" t="s">
        <v>669</v>
      </c>
      <c r="H123" s="5">
        <v>12408000</v>
      </c>
      <c r="I123" s="133" t="s">
        <v>669</v>
      </c>
    </row>
    <row r="124" spans="1:9" ht="30" x14ac:dyDescent="0.25">
      <c r="A124" s="2" t="s">
        <v>530</v>
      </c>
      <c r="B124" s="5">
        <v>45787000</v>
      </c>
      <c r="C124" s="133" t="s">
        <v>669</v>
      </c>
      <c r="D124" s="5">
        <v>58523000</v>
      </c>
      <c r="E124" s="133" t="s">
        <v>669</v>
      </c>
      <c r="F124" s="5">
        <v>117168000</v>
      </c>
      <c r="G124" s="133" t="s">
        <v>669</v>
      </c>
      <c r="H124" s="5">
        <v>149766000</v>
      </c>
      <c r="I124" s="133" t="s">
        <v>669</v>
      </c>
    </row>
    <row r="125" spans="1:9" ht="17.25" x14ac:dyDescent="0.25">
      <c r="A125" s="2" t="s">
        <v>532</v>
      </c>
      <c r="B125" s="5">
        <v>6093000</v>
      </c>
      <c r="C125" s="133" t="s">
        <v>669</v>
      </c>
      <c r="D125" s="5">
        <v>8144000</v>
      </c>
      <c r="E125" s="133" t="s">
        <v>669</v>
      </c>
      <c r="F125" s="5">
        <v>16232000</v>
      </c>
      <c r="G125" s="133" t="s">
        <v>669</v>
      </c>
      <c r="H125" s="5">
        <v>27831000</v>
      </c>
      <c r="I125" s="133" t="s">
        <v>669</v>
      </c>
    </row>
    <row r="126" spans="1:9" ht="17.25" x14ac:dyDescent="0.25">
      <c r="A126" s="2" t="s">
        <v>91</v>
      </c>
      <c r="B126" s="5">
        <v>51880000</v>
      </c>
      <c r="C126" s="133" t="s">
        <v>669</v>
      </c>
      <c r="D126" s="5">
        <v>66667000</v>
      </c>
      <c r="E126" s="133" t="s">
        <v>669</v>
      </c>
      <c r="F126" s="5">
        <v>133400000</v>
      </c>
      <c r="G126" s="133" t="s">
        <v>669</v>
      </c>
      <c r="H126" s="5">
        <v>177597000</v>
      </c>
      <c r="I126" s="133" t="s">
        <v>669</v>
      </c>
    </row>
    <row r="127" spans="1:9" ht="30" x14ac:dyDescent="0.25">
      <c r="A127" s="3" t="s">
        <v>99</v>
      </c>
      <c r="B127" s="4" t="s">
        <v>6</v>
      </c>
      <c r="C127" s="4"/>
      <c r="D127" s="4" t="s">
        <v>6</v>
      </c>
      <c r="E127" s="4"/>
      <c r="F127" s="4" t="s">
        <v>6</v>
      </c>
      <c r="G127" s="4"/>
      <c r="H127" s="4" t="s">
        <v>6</v>
      </c>
      <c r="I127" s="4"/>
    </row>
    <row r="128" spans="1:9" ht="17.25" x14ac:dyDescent="0.25">
      <c r="A128" s="2" t="s">
        <v>91</v>
      </c>
      <c r="B128" s="5">
        <v>51880000</v>
      </c>
      <c r="C128" s="133" t="s">
        <v>669</v>
      </c>
      <c r="D128" s="5">
        <v>66667000</v>
      </c>
      <c r="E128" s="133" t="s">
        <v>669</v>
      </c>
      <c r="F128" s="5">
        <v>133400000</v>
      </c>
      <c r="G128" s="133" t="s">
        <v>669</v>
      </c>
      <c r="H128" s="5">
        <v>177597000</v>
      </c>
      <c r="I128" s="133" t="s">
        <v>669</v>
      </c>
    </row>
    <row r="129" spans="1:9" ht="45" x14ac:dyDescent="0.25">
      <c r="A129" s="3" t="s">
        <v>100</v>
      </c>
      <c r="B129" s="4" t="s">
        <v>6</v>
      </c>
      <c r="C129" s="4"/>
      <c r="D129" s="4" t="s">
        <v>6</v>
      </c>
      <c r="E129" s="4"/>
      <c r="F129" s="4" t="s">
        <v>6</v>
      </c>
      <c r="G129" s="4"/>
      <c r="H129" s="4" t="s">
        <v>6</v>
      </c>
      <c r="I129" s="4"/>
    </row>
    <row r="130" spans="1:9" ht="45" x14ac:dyDescent="0.25">
      <c r="A130" s="2" t="s">
        <v>101</v>
      </c>
      <c r="B130" s="5">
        <v>-19000</v>
      </c>
      <c r="C130" s="133" t="s">
        <v>669</v>
      </c>
      <c r="D130" s="5">
        <v>-200000</v>
      </c>
      <c r="E130" s="133" t="s">
        <v>669</v>
      </c>
      <c r="F130" s="5">
        <v>15000</v>
      </c>
      <c r="G130" s="133" t="s">
        <v>669</v>
      </c>
      <c r="H130" s="5">
        <v>-614000</v>
      </c>
      <c r="I130" s="133" t="s">
        <v>669</v>
      </c>
    </row>
    <row r="131" spans="1:9" ht="30" x14ac:dyDescent="0.25">
      <c r="A131" s="2" t="s">
        <v>102</v>
      </c>
      <c r="B131" s="5">
        <v>18964000</v>
      </c>
      <c r="C131" s="133" t="s">
        <v>669</v>
      </c>
      <c r="D131" s="5">
        <v>-64025000</v>
      </c>
      <c r="E131" s="133" t="s">
        <v>669</v>
      </c>
      <c r="F131" s="5">
        <v>48294000</v>
      </c>
      <c r="G131" s="133" t="s">
        <v>669</v>
      </c>
      <c r="H131" s="5">
        <v>-58215000</v>
      </c>
      <c r="I131" s="133" t="s">
        <v>669</v>
      </c>
    </row>
    <row r="132" spans="1:9" ht="30" x14ac:dyDescent="0.25">
      <c r="A132" s="2" t="s">
        <v>103</v>
      </c>
      <c r="B132" s="5">
        <v>18945000</v>
      </c>
      <c r="C132" s="133" t="s">
        <v>669</v>
      </c>
      <c r="D132" s="5">
        <v>-64225000</v>
      </c>
      <c r="E132" s="133" t="s">
        <v>669</v>
      </c>
      <c r="F132" s="5">
        <v>48309000</v>
      </c>
      <c r="G132" s="133" t="s">
        <v>669</v>
      </c>
      <c r="H132" s="5">
        <v>-58829000</v>
      </c>
      <c r="I132" s="133" t="s">
        <v>669</v>
      </c>
    </row>
    <row r="133" spans="1:9" ht="30" x14ac:dyDescent="0.25">
      <c r="A133" s="3" t="s">
        <v>104</v>
      </c>
      <c r="B133" s="4" t="s">
        <v>6</v>
      </c>
      <c r="C133" s="4"/>
      <c r="D133" s="4" t="s">
        <v>6</v>
      </c>
      <c r="E133" s="4"/>
      <c r="F133" s="4" t="s">
        <v>6</v>
      </c>
      <c r="G133" s="4"/>
      <c r="H133" s="4" t="s">
        <v>6</v>
      </c>
      <c r="I133" s="4"/>
    </row>
    <row r="134" spans="1:9" ht="30" x14ac:dyDescent="0.25">
      <c r="A134" s="2" t="s">
        <v>76</v>
      </c>
      <c r="B134" s="5">
        <v>-56000</v>
      </c>
      <c r="C134" s="133" t="s">
        <v>669</v>
      </c>
      <c r="D134" s="5">
        <v>-12968000</v>
      </c>
      <c r="E134" s="133" t="s">
        <v>669</v>
      </c>
      <c r="F134" s="5">
        <v>-56000</v>
      </c>
      <c r="G134" s="133" t="s">
        <v>669</v>
      </c>
      <c r="H134" s="5">
        <v>-27243000</v>
      </c>
      <c r="I134" s="133" t="s">
        <v>669</v>
      </c>
    </row>
    <row r="135" spans="1:9" ht="17.25" x14ac:dyDescent="0.25">
      <c r="A135" s="2" t="s">
        <v>79</v>
      </c>
      <c r="B135" s="5">
        <v>136000</v>
      </c>
      <c r="C135" s="133" t="s">
        <v>669</v>
      </c>
      <c r="D135" s="5">
        <v>1516000</v>
      </c>
      <c r="E135" s="133" t="s">
        <v>669</v>
      </c>
      <c r="F135" s="5">
        <v>224000</v>
      </c>
      <c r="G135" s="133" t="s">
        <v>669</v>
      </c>
      <c r="H135" s="5">
        <v>1937000</v>
      </c>
      <c r="I135" s="133" t="s">
        <v>669</v>
      </c>
    </row>
    <row r="136" spans="1:9" ht="30" x14ac:dyDescent="0.25">
      <c r="A136" s="2" t="s">
        <v>105</v>
      </c>
      <c r="B136" s="5">
        <v>80000</v>
      </c>
      <c r="C136" s="4"/>
      <c r="D136" s="5">
        <v>-11452000</v>
      </c>
      <c r="E136" s="4"/>
      <c r="F136" s="5">
        <v>168000</v>
      </c>
      <c r="G136" s="133" t="s">
        <v>669</v>
      </c>
      <c r="H136" s="5">
        <v>-25306000</v>
      </c>
      <c r="I136" s="133" t="s">
        <v>669</v>
      </c>
    </row>
    <row r="137" spans="1:9" ht="30" x14ac:dyDescent="0.25">
      <c r="A137" s="2" t="s">
        <v>106</v>
      </c>
      <c r="B137" s="5">
        <v>19025000</v>
      </c>
      <c r="C137" s="133" t="s">
        <v>669</v>
      </c>
      <c r="D137" s="5">
        <v>-75677000</v>
      </c>
      <c r="E137" s="133" t="s">
        <v>669</v>
      </c>
      <c r="F137" s="5">
        <v>48477000</v>
      </c>
      <c r="G137" s="133" t="s">
        <v>669</v>
      </c>
      <c r="H137" s="5">
        <v>-84135000</v>
      </c>
      <c r="I137" s="133" t="s">
        <v>669</v>
      </c>
    </row>
    <row r="138" spans="1:9" ht="17.25" x14ac:dyDescent="0.25">
      <c r="A138" s="2" t="s">
        <v>107</v>
      </c>
      <c r="B138" s="5">
        <v>-2241000</v>
      </c>
      <c r="C138" s="133" t="s">
        <v>669</v>
      </c>
      <c r="D138" s="5">
        <v>8941000</v>
      </c>
      <c r="E138" s="133" t="s">
        <v>669</v>
      </c>
      <c r="F138" s="5">
        <v>-5218000</v>
      </c>
      <c r="G138" s="133" t="s">
        <v>669</v>
      </c>
      <c r="H138" s="5">
        <v>10812000</v>
      </c>
      <c r="I138" s="133" t="s">
        <v>669</v>
      </c>
    </row>
    <row r="139" spans="1:9" x14ac:dyDescent="0.25">
      <c r="A139" s="2" t="s">
        <v>108</v>
      </c>
      <c r="B139" s="5">
        <v>16784000</v>
      </c>
      <c r="C139" s="4"/>
      <c r="D139" s="5">
        <v>-66736000</v>
      </c>
      <c r="E139" s="4"/>
      <c r="F139" s="5">
        <v>43259000</v>
      </c>
      <c r="G139" s="4"/>
      <c r="H139" s="5">
        <v>-73323000</v>
      </c>
      <c r="I139" s="4"/>
    </row>
    <row r="140" spans="1:9" ht="60" x14ac:dyDescent="0.25">
      <c r="A140" s="2" t="s">
        <v>565</v>
      </c>
      <c r="B140" s="5">
        <v>4168000</v>
      </c>
      <c r="C140" s="4"/>
      <c r="D140" s="5">
        <v>-16610000</v>
      </c>
      <c r="E140" s="4"/>
      <c r="F140" s="5">
        <v>9697000</v>
      </c>
      <c r="G140" s="4"/>
      <c r="H140" s="5">
        <v>-20084000</v>
      </c>
      <c r="I140" s="4"/>
    </row>
    <row r="141" spans="1:9" x14ac:dyDescent="0.25">
      <c r="A141" s="2" t="s">
        <v>109</v>
      </c>
      <c r="B141" s="5">
        <v>72832000</v>
      </c>
      <c r="C141" s="4"/>
      <c r="D141" s="5">
        <v>-16679000</v>
      </c>
      <c r="E141" s="4"/>
      <c r="F141" s="5">
        <v>186356000</v>
      </c>
      <c r="G141" s="4"/>
      <c r="H141" s="5">
        <v>84190000</v>
      </c>
      <c r="I141" s="4"/>
    </row>
    <row r="142" spans="1:9" x14ac:dyDescent="0.25">
      <c r="A142" s="2" t="s">
        <v>813</v>
      </c>
      <c r="B142" s="4" t="s">
        <v>6</v>
      </c>
      <c r="C142" s="4"/>
      <c r="D142" s="4" t="s">
        <v>6</v>
      </c>
      <c r="E142" s="4"/>
      <c r="F142" s="4" t="s">
        <v>6</v>
      </c>
      <c r="G142" s="4"/>
      <c r="H142" s="4" t="s">
        <v>6</v>
      </c>
      <c r="I142" s="4"/>
    </row>
    <row r="143" spans="1:9" x14ac:dyDescent="0.25">
      <c r="A143" s="3" t="s">
        <v>73</v>
      </c>
      <c r="B143" s="4" t="s">
        <v>6</v>
      </c>
      <c r="C143" s="4"/>
      <c r="D143" s="4" t="s">
        <v>6</v>
      </c>
      <c r="E143" s="4"/>
      <c r="F143" s="4" t="s">
        <v>6</v>
      </c>
      <c r="G143" s="4"/>
      <c r="H143" s="4" t="s">
        <v>6</v>
      </c>
      <c r="I143" s="4"/>
    </row>
    <row r="144" spans="1:9" x14ac:dyDescent="0.25">
      <c r="A144" s="2" t="s">
        <v>74</v>
      </c>
      <c r="B144" s="4">
        <v>0</v>
      </c>
      <c r="C144" s="4"/>
      <c r="D144" s="4">
        <v>0</v>
      </c>
      <c r="E144" s="4"/>
      <c r="F144" s="4">
        <v>0</v>
      </c>
      <c r="G144" s="4"/>
      <c r="H144" s="4">
        <v>0</v>
      </c>
      <c r="I144" s="4"/>
    </row>
    <row r="145" spans="1:9" x14ac:dyDescent="0.25">
      <c r="A145" s="2" t="s">
        <v>75</v>
      </c>
      <c r="B145" s="4">
        <v>0</v>
      </c>
      <c r="C145" s="4"/>
      <c r="D145" s="4">
        <v>0</v>
      </c>
      <c r="E145" s="4"/>
      <c r="F145" s="4">
        <v>0</v>
      </c>
      <c r="G145" s="4"/>
      <c r="H145" s="4">
        <v>0</v>
      </c>
      <c r="I145" s="4"/>
    </row>
    <row r="146" spans="1:9" ht="30" x14ac:dyDescent="0.25">
      <c r="A146" s="2" t="s">
        <v>76</v>
      </c>
      <c r="B146" s="4">
        <v>0</v>
      </c>
      <c r="C146" s="4"/>
      <c r="D146" s="4">
        <v>0</v>
      </c>
      <c r="E146" s="4"/>
      <c r="F146" s="4">
        <v>0</v>
      </c>
      <c r="G146" s="4"/>
      <c r="H146" s="4">
        <v>0</v>
      </c>
      <c r="I146" s="4"/>
    </row>
    <row r="147" spans="1:9" x14ac:dyDescent="0.25">
      <c r="A147" s="2" t="s">
        <v>79</v>
      </c>
      <c r="B147" s="4">
        <v>0</v>
      </c>
      <c r="C147" s="4"/>
      <c r="D147" s="4">
        <v>0</v>
      </c>
      <c r="E147" s="4"/>
      <c r="F147" s="4">
        <v>0</v>
      </c>
      <c r="G147" s="4"/>
      <c r="H147" s="4">
        <v>0</v>
      </c>
      <c r="I147" s="4"/>
    </row>
    <row r="148" spans="1:9" x14ac:dyDescent="0.25">
      <c r="A148" s="2" t="s">
        <v>80</v>
      </c>
      <c r="B148" s="4">
        <v>0</v>
      </c>
      <c r="C148" s="4"/>
      <c r="D148" s="4">
        <v>0</v>
      </c>
      <c r="E148" s="4"/>
      <c r="F148" s="4">
        <v>0</v>
      </c>
      <c r="G148" s="4"/>
      <c r="H148" s="4">
        <v>0</v>
      </c>
      <c r="I148" s="4"/>
    </row>
    <row r="149" spans="1:9" x14ac:dyDescent="0.25">
      <c r="A149" s="2" t="s">
        <v>81</v>
      </c>
      <c r="B149" s="4">
        <v>0</v>
      </c>
      <c r="C149" s="4"/>
      <c r="D149" s="4">
        <v>0</v>
      </c>
      <c r="E149" s="4"/>
      <c r="F149" s="4">
        <v>0</v>
      </c>
      <c r="G149" s="4"/>
      <c r="H149" s="4">
        <v>0</v>
      </c>
      <c r="I149" s="4"/>
    </row>
    <row r="150" spans="1:9" x14ac:dyDescent="0.25">
      <c r="A150" s="3" t="s">
        <v>82</v>
      </c>
      <c r="B150" s="4" t="s">
        <v>6</v>
      </c>
      <c r="C150" s="4"/>
      <c r="D150" s="4" t="s">
        <v>6</v>
      </c>
      <c r="E150" s="4"/>
      <c r="F150" s="4" t="s">
        <v>6</v>
      </c>
      <c r="G150" s="4"/>
      <c r="H150" s="4" t="s">
        <v>6</v>
      </c>
      <c r="I150" s="4"/>
    </row>
    <row r="151" spans="1:9" ht="30" x14ac:dyDescent="0.25">
      <c r="A151" s="2" t="s">
        <v>83</v>
      </c>
      <c r="B151" s="4">
        <v>0</v>
      </c>
      <c r="C151" s="4"/>
      <c r="D151" s="4">
        <v>0</v>
      </c>
      <c r="E151" s="4"/>
      <c r="F151" s="4">
        <v>0</v>
      </c>
      <c r="G151" s="4"/>
      <c r="H151" s="4">
        <v>0</v>
      </c>
      <c r="I151" s="4"/>
    </row>
    <row r="152" spans="1:9" x14ac:dyDescent="0.25">
      <c r="A152" s="2" t="s">
        <v>84</v>
      </c>
      <c r="B152" s="4">
        <v>0</v>
      </c>
      <c r="C152" s="4"/>
      <c r="D152" s="4">
        <v>0</v>
      </c>
      <c r="E152" s="4"/>
      <c r="F152" s="4">
        <v>0</v>
      </c>
      <c r="G152" s="4"/>
      <c r="H152" s="4">
        <v>0</v>
      </c>
      <c r="I152" s="4"/>
    </row>
    <row r="153" spans="1:9" x14ac:dyDescent="0.25">
      <c r="A153" s="2" t="s">
        <v>85</v>
      </c>
      <c r="B153" s="4">
        <v>0</v>
      </c>
      <c r="C153" s="4"/>
      <c r="D153" s="4">
        <v>0</v>
      </c>
      <c r="E153" s="4"/>
      <c r="F153" s="4">
        <v>0</v>
      </c>
      <c r="G153" s="4"/>
      <c r="H153" s="4">
        <v>0</v>
      </c>
      <c r="I153" s="4"/>
    </row>
    <row r="154" spans="1:9" ht="30" x14ac:dyDescent="0.25">
      <c r="A154" s="2" t="s">
        <v>86</v>
      </c>
      <c r="B154" s="4">
        <v>0</v>
      </c>
      <c r="C154" s="4"/>
      <c r="D154" s="4">
        <v>0</v>
      </c>
      <c r="E154" s="4"/>
      <c r="F154" s="4">
        <v>0</v>
      </c>
      <c r="G154" s="4"/>
      <c r="H154" s="4">
        <v>0</v>
      </c>
      <c r="I154" s="4"/>
    </row>
    <row r="155" spans="1:9" x14ac:dyDescent="0.25">
      <c r="A155" s="2" t="s">
        <v>87</v>
      </c>
      <c r="B155" s="4">
        <v>0</v>
      </c>
      <c r="C155" s="4"/>
      <c r="D155" s="4">
        <v>0</v>
      </c>
      <c r="E155" s="4"/>
      <c r="F155" s="4">
        <v>0</v>
      </c>
      <c r="G155" s="4"/>
      <c r="H155" s="4">
        <v>0</v>
      </c>
      <c r="I155" s="4"/>
    </row>
    <row r="156" spans="1:9" x14ac:dyDescent="0.25">
      <c r="A156" s="2" t="s">
        <v>88</v>
      </c>
      <c r="B156" s="4">
        <v>0</v>
      </c>
      <c r="C156" s="4"/>
      <c r="D156" s="4">
        <v>0</v>
      </c>
      <c r="E156" s="4"/>
      <c r="F156" s="4">
        <v>0</v>
      </c>
      <c r="G156" s="4"/>
      <c r="H156" s="4">
        <v>0</v>
      </c>
      <c r="I156" s="4"/>
    </row>
    <row r="157" spans="1:9" x14ac:dyDescent="0.25">
      <c r="A157" s="2" t="s">
        <v>89</v>
      </c>
      <c r="B157" s="4">
        <v>0</v>
      </c>
      <c r="C157" s="4"/>
      <c r="D157" s="4">
        <v>0</v>
      </c>
      <c r="E157" s="4"/>
      <c r="F157" s="4">
        <v>0</v>
      </c>
      <c r="G157" s="4"/>
      <c r="H157" s="4">
        <v>0</v>
      </c>
      <c r="I157" s="4"/>
    </row>
    <row r="158" spans="1:9" x14ac:dyDescent="0.25">
      <c r="A158" s="2" t="s">
        <v>90</v>
      </c>
      <c r="B158" s="4">
        <v>0</v>
      </c>
      <c r="C158" s="4"/>
      <c r="D158" s="4">
        <v>0</v>
      </c>
      <c r="E158" s="4"/>
      <c r="F158" s="4">
        <v>0</v>
      </c>
      <c r="G158" s="4"/>
      <c r="H158" s="4">
        <v>0</v>
      </c>
      <c r="I158" s="4"/>
    </row>
    <row r="159" spans="1:9" ht="30" x14ac:dyDescent="0.25">
      <c r="A159" s="2" t="s">
        <v>530</v>
      </c>
      <c r="B159" s="4">
        <v>0</v>
      </c>
      <c r="C159" s="4"/>
      <c r="D159" s="4">
        <v>0</v>
      </c>
      <c r="E159" s="4"/>
      <c r="F159" s="4">
        <v>0</v>
      </c>
      <c r="G159" s="4"/>
      <c r="H159" s="4">
        <v>0</v>
      </c>
      <c r="I159" s="4"/>
    </row>
    <row r="160" spans="1:9" x14ac:dyDescent="0.25">
      <c r="A160" s="2" t="s">
        <v>532</v>
      </c>
      <c r="B160" s="5">
        <v>-57973000</v>
      </c>
      <c r="C160" s="4"/>
      <c r="D160" s="5">
        <v>-74811000</v>
      </c>
      <c r="E160" s="4"/>
      <c r="F160" s="5">
        <v>-149632000</v>
      </c>
      <c r="G160" s="4"/>
      <c r="H160" s="5">
        <v>-205428000</v>
      </c>
      <c r="I160" s="4"/>
    </row>
    <row r="161" spans="1:9" x14ac:dyDescent="0.25">
      <c r="A161" s="2" t="s">
        <v>91</v>
      </c>
      <c r="B161" s="5">
        <v>-57973000</v>
      </c>
      <c r="C161" s="4"/>
      <c r="D161" s="5">
        <v>-74811000</v>
      </c>
      <c r="E161" s="4"/>
      <c r="F161" s="5">
        <v>-149632000</v>
      </c>
      <c r="G161" s="4"/>
      <c r="H161" s="5">
        <v>-205428000</v>
      </c>
      <c r="I161" s="4"/>
    </row>
    <row r="162" spans="1:9" ht="30" x14ac:dyDescent="0.25">
      <c r="A162" s="3" t="s">
        <v>99</v>
      </c>
      <c r="B162" s="4" t="s">
        <v>6</v>
      </c>
      <c r="C162" s="4"/>
      <c r="D162" s="4" t="s">
        <v>6</v>
      </c>
      <c r="E162" s="4"/>
      <c r="F162" s="4" t="s">
        <v>6</v>
      </c>
      <c r="G162" s="4"/>
      <c r="H162" s="4" t="s">
        <v>6</v>
      </c>
      <c r="I162" s="4"/>
    </row>
    <row r="163" spans="1:9" x14ac:dyDescent="0.25">
      <c r="A163" s="2" t="s">
        <v>91</v>
      </c>
      <c r="B163" s="5">
        <v>-57973000</v>
      </c>
      <c r="C163" s="4"/>
      <c r="D163" s="5">
        <v>-74811000</v>
      </c>
      <c r="E163" s="4"/>
      <c r="F163" s="5">
        <v>-149632000</v>
      </c>
      <c r="G163" s="4"/>
      <c r="H163" s="5">
        <v>-205428000</v>
      </c>
      <c r="I163" s="4"/>
    </row>
    <row r="164" spans="1:9" ht="45" x14ac:dyDescent="0.25">
      <c r="A164" s="3" t="s">
        <v>100</v>
      </c>
      <c r="B164" s="4" t="s">
        <v>6</v>
      </c>
      <c r="C164" s="4"/>
      <c r="D164" s="4" t="s">
        <v>6</v>
      </c>
      <c r="E164" s="4"/>
      <c r="F164" s="4" t="s">
        <v>6</v>
      </c>
      <c r="G164" s="4"/>
      <c r="H164" s="4" t="s">
        <v>6</v>
      </c>
      <c r="I164" s="4"/>
    </row>
    <row r="165" spans="1:9" ht="45" x14ac:dyDescent="0.25">
      <c r="A165" s="2" t="s">
        <v>101</v>
      </c>
      <c r="B165" s="4">
        <v>0</v>
      </c>
      <c r="C165" s="4"/>
      <c r="D165" s="4">
        <v>0</v>
      </c>
      <c r="E165" s="4"/>
      <c r="F165" s="4">
        <v>0</v>
      </c>
      <c r="G165" s="4"/>
      <c r="H165" s="4">
        <v>0</v>
      </c>
      <c r="I165" s="4"/>
    </row>
    <row r="166" spans="1:9" ht="30" x14ac:dyDescent="0.25">
      <c r="A166" s="2" t="s">
        <v>102</v>
      </c>
      <c r="B166" s="4">
        <v>0</v>
      </c>
      <c r="C166" s="4"/>
      <c r="D166" s="4">
        <v>0</v>
      </c>
      <c r="E166" s="4"/>
      <c r="F166" s="4">
        <v>0</v>
      </c>
      <c r="G166" s="4"/>
      <c r="H166" s="4">
        <v>0</v>
      </c>
      <c r="I166" s="4"/>
    </row>
    <row r="167" spans="1:9" ht="30" x14ac:dyDescent="0.25">
      <c r="A167" s="2" t="s">
        <v>103</v>
      </c>
      <c r="B167" s="4">
        <v>0</v>
      </c>
      <c r="C167" s="4"/>
      <c r="D167" s="4">
        <v>0</v>
      </c>
      <c r="E167" s="4"/>
      <c r="F167" s="4">
        <v>0</v>
      </c>
      <c r="G167" s="4"/>
      <c r="H167" s="4">
        <v>0</v>
      </c>
      <c r="I167" s="4"/>
    </row>
    <row r="168" spans="1:9" ht="30" x14ac:dyDescent="0.25">
      <c r="A168" s="3" t="s">
        <v>104</v>
      </c>
      <c r="B168" s="4" t="s">
        <v>6</v>
      </c>
      <c r="C168" s="4"/>
      <c r="D168" s="4" t="s">
        <v>6</v>
      </c>
      <c r="E168" s="4"/>
      <c r="F168" s="4" t="s">
        <v>6</v>
      </c>
      <c r="G168" s="4"/>
      <c r="H168" s="4" t="s">
        <v>6</v>
      </c>
      <c r="I168" s="4"/>
    </row>
    <row r="169" spans="1:9" ht="30" x14ac:dyDescent="0.25">
      <c r="A169" s="2" t="s">
        <v>76</v>
      </c>
      <c r="B169" s="4">
        <v>0</v>
      </c>
      <c r="C169" s="4"/>
      <c r="D169" s="4">
        <v>0</v>
      </c>
      <c r="E169" s="4"/>
      <c r="F169" s="4">
        <v>0</v>
      </c>
      <c r="G169" s="4"/>
      <c r="H169" s="4">
        <v>0</v>
      </c>
      <c r="I169" s="4"/>
    </row>
    <row r="170" spans="1:9" x14ac:dyDescent="0.25">
      <c r="A170" s="2" t="s">
        <v>79</v>
      </c>
      <c r="B170" s="4">
        <v>0</v>
      </c>
      <c r="C170" s="4"/>
      <c r="D170" s="4">
        <v>0</v>
      </c>
      <c r="E170" s="4"/>
      <c r="F170" s="4">
        <v>0</v>
      </c>
      <c r="G170" s="4"/>
      <c r="H170" s="4">
        <v>0</v>
      </c>
      <c r="I170" s="4"/>
    </row>
    <row r="171" spans="1:9" ht="30" x14ac:dyDescent="0.25">
      <c r="A171" s="2" t="s">
        <v>105</v>
      </c>
      <c r="B171" s="4">
        <v>0</v>
      </c>
      <c r="C171" s="4"/>
      <c r="D171" s="4">
        <v>0</v>
      </c>
      <c r="E171" s="4"/>
      <c r="F171" s="4">
        <v>0</v>
      </c>
      <c r="G171" s="4"/>
      <c r="H171" s="4">
        <v>0</v>
      </c>
      <c r="I171" s="4"/>
    </row>
    <row r="172" spans="1:9" ht="30" x14ac:dyDescent="0.25">
      <c r="A172" s="2" t="s">
        <v>106</v>
      </c>
      <c r="B172" s="4">
        <v>0</v>
      </c>
      <c r="C172" s="4"/>
      <c r="D172" s="4">
        <v>0</v>
      </c>
      <c r="E172" s="4"/>
      <c r="F172" s="4">
        <v>0</v>
      </c>
      <c r="G172" s="4"/>
      <c r="H172" s="4">
        <v>0</v>
      </c>
      <c r="I172" s="4"/>
    </row>
    <row r="173" spans="1:9" x14ac:dyDescent="0.25">
      <c r="A173" s="2" t="s">
        <v>107</v>
      </c>
      <c r="B173" s="4">
        <v>0</v>
      </c>
      <c r="C173" s="4"/>
      <c r="D173" s="4">
        <v>0</v>
      </c>
      <c r="E173" s="4"/>
      <c r="F173" s="4">
        <v>0</v>
      </c>
      <c r="G173" s="4"/>
      <c r="H173" s="4">
        <v>0</v>
      </c>
      <c r="I173" s="4"/>
    </row>
    <row r="174" spans="1:9" x14ac:dyDescent="0.25">
      <c r="A174" s="2" t="s">
        <v>108</v>
      </c>
      <c r="B174" s="4">
        <v>0</v>
      </c>
      <c r="C174" s="4"/>
      <c r="D174" s="4">
        <v>0</v>
      </c>
      <c r="E174" s="4"/>
      <c r="F174" s="4">
        <v>0</v>
      </c>
      <c r="G174" s="4"/>
      <c r="H174" s="4">
        <v>0</v>
      </c>
      <c r="I174" s="4"/>
    </row>
    <row r="175" spans="1:9" ht="60" x14ac:dyDescent="0.25">
      <c r="A175" s="2" t="s">
        <v>565</v>
      </c>
      <c r="B175" s="5">
        <v>-25120000</v>
      </c>
      <c r="C175" s="4"/>
      <c r="D175" s="5">
        <v>99956000</v>
      </c>
      <c r="E175" s="4"/>
      <c r="F175" s="5">
        <v>-62653000</v>
      </c>
      <c r="G175" s="4"/>
      <c r="H175" s="5">
        <v>113491000</v>
      </c>
      <c r="I175" s="4"/>
    </row>
    <row r="176" spans="1:9" x14ac:dyDescent="0.25">
      <c r="A176" s="2" t="s">
        <v>109</v>
      </c>
      <c r="B176" s="7">
        <v>-83093000</v>
      </c>
      <c r="C176" s="4"/>
      <c r="D176" s="7">
        <v>25145000</v>
      </c>
      <c r="E176" s="4"/>
      <c r="F176" s="7">
        <v>-212285000</v>
      </c>
      <c r="G176" s="4"/>
      <c r="H176" s="7">
        <v>-91937000</v>
      </c>
      <c r="I176" s="4"/>
    </row>
    <row r="177" spans="1:9" x14ac:dyDescent="0.25">
      <c r="A177" s="54"/>
      <c r="B177" s="54"/>
      <c r="C177" s="54"/>
      <c r="D177" s="54"/>
      <c r="E177" s="54"/>
      <c r="F177" s="54"/>
      <c r="G177" s="54"/>
      <c r="H177" s="54"/>
      <c r="I177" s="54"/>
    </row>
    <row r="178" spans="1:9" ht="15" customHeight="1" x14ac:dyDescent="0.25">
      <c r="A178" s="2" t="s">
        <v>669</v>
      </c>
      <c r="B178" s="13" t="s">
        <v>814</v>
      </c>
      <c r="C178" s="13"/>
      <c r="D178" s="13"/>
      <c r="E178" s="13"/>
      <c r="F178" s="13"/>
      <c r="G178" s="13"/>
      <c r="H178" s="13"/>
      <c r="I178" s="13"/>
    </row>
  </sheetData>
  <mergeCells count="9">
    <mergeCell ref="A177:I177"/>
    <mergeCell ref="B178:I178"/>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8" t="s">
        <v>71</v>
      </c>
      <c r="C1" s="8"/>
      <c r="D1" s="8" t="s">
        <v>2</v>
      </c>
      <c r="E1" s="8"/>
    </row>
    <row r="2" spans="1:5" ht="30" x14ac:dyDescent="0.25">
      <c r="A2" s="1" t="s">
        <v>63</v>
      </c>
      <c r="B2" s="1" t="s">
        <v>3</v>
      </c>
      <c r="C2" s="1" t="s">
        <v>72</v>
      </c>
      <c r="D2" s="1" t="s">
        <v>3</v>
      </c>
      <c r="E2" s="1" t="s">
        <v>72</v>
      </c>
    </row>
    <row r="3" spans="1:5" x14ac:dyDescent="0.25">
      <c r="A3" s="3" t="s">
        <v>73</v>
      </c>
      <c r="B3" s="4" t="s">
        <v>6</v>
      </c>
      <c r="C3" s="4" t="s">
        <v>6</v>
      </c>
      <c r="D3" s="4" t="s">
        <v>6</v>
      </c>
      <c r="E3" s="4" t="s">
        <v>6</v>
      </c>
    </row>
    <row r="4" spans="1:5" x14ac:dyDescent="0.25">
      <c r="A4" s="2" t="s">
        <v>74</v>
      </c>
      <c r="B4" s="7">
        <v>124825</v>
      </c>
      <c r="C4" s="7">
        <v>142933</v>
      </c>
      <c r="D4" s="7">
        <v>251098</v>
      </c>
      <c r="E4" s="7">
        <v>269786</v>
      </c>
    </row>
    <row r="5" spans="1:5" x14ac:dyDescent="0.25">
      <c r="A5" s="2" t="s">
        <v>75</v>
      </c>
      <c r="B5" s="5">
        <v>17645</v>
      </c>
      <c r="C5" s="5">
        <v>17808</v>
      </c>
      <c r="D5" s="5">
        <v>35337</v>
      </c>
      <c r="E5" s="5">
        <v>36352</v>
      </c>
    </row>
    <row r="6" spans="1:5" ht="30" x14ac:dyDescent="0.25">
      <c r="A6" s="2" t="s">
        <v>76</v>
      </c>
      <c r="B6" s="4">
        <v>-596</v>
      </c>
      <c r="C6" s="5">
        <v>11686</v>
      </c>
      <c r="D6" s="5">
        <v>-1111</v>
      </c>
      <c r="E6" s="5">
        <v>25004</v>
      </c>
    </row>
    <row r="7" spans="1:5" ht="30" x14ac:dyDescent="0.25">
      <c r="A7" s="2" t="s">
        <v>77</v>
      </c>
      <c r="B7" s="4">
        <v>-19</v>
      </c>
      <c r="C7" s="4">
        <v>-200</v>
      </c>
      <c r="D7" s="4">
        <v>15</v>
      </c>
      <c r="E7" s="4">
        <v>-614</v>
      </c>
    </row>
    <row r="8" spans="1:5" ht="45" x14ac:dyDescent="0.25">
      <c r="A8" s="2" t="s">
        <v>78</v>
      </c>
      <c r="B8" s="4">
        <v>-117</v>
      </c>
      <c r="C8" s="5">
        <v>-1316</v>
      </c>
      <c r="D8" s="4">
        <v>-239</v>
      </c>
      <c r="E8" s="5">
        <v>-1323</v>
      </c>
    </row>
    <row r="9" spans="1:5" x14ac:dyDescent="0.25">
      <c r="A9" s="2" t="s">
        <v>79</v>
      </c>
      <c r="B9" s="4">
        <v>-136</v>
      </c>
      <c r="C9" s="5">
        <v>-1516</v>
      </c>
      <c r="D9" s="4">
        <v>-224</v>
      </c>
      <c r="E9" s="5">
        <v>-1937</v>
      </c>
    </row>
    <row r="10" spans="1:5" x14ac:dyDescent="0.25">
      <c r="A10" s="2" t="s">
        <v>80</v>
      </c>
      <c r="B10" s="5">
        <v>1194</v>
      </c>
      <c r="C10" s="4">
        <v>-315</v>
      </c>
      <c r="D10" s="5">
        <v>2711</v>
      </c>
      <c r="E10" s="5">
        <v>1077</v>
      </c>
    </row>
    <row r="11" spans="1:5" x14ac:dyDescent="0.25">
      <c r="A11" s="2" t="s">
        <v>81</v>
      </c>
      <c r="B11" s="5">
        <v>142932</v>
      </c>
      <c r="C11" s="5">
        <v>170596</v>
      </c>
      <c r="D11" s="5">
        <v>287811</v>
      </c>
      <c r="E11" s="5">
        <v>330282</v>
      </c>
    </row>
    <row r="12" spans="1:5" x14ac:dyDescent="0.25">
      <c r="A12" s="3" t="s">
        <v>82</v>
      </c>
      <c r="B12" s="4" t="s">
        <v>6</v>
      </c>
      <c r="C12" s="4" t="s">
        <v>6</v>
      </c>
      <c r="D12" s="4" t="s">
        <v>6</v>
      </c>
      <c r="E12" s="4" t="s">
        <v>6</v>
      </c>
    </row>
    <row r="13" spans="1:5" ht="30" x14ac:dyDescent="0.25">
      <c r="A13" s="2" t="s">
        <v>83</v>
      </c>
      <c r="B13" s="5">
        <v>50865</v>
      </c>
      <c r="C13" s="5">
        <v>62667</v>
      </c>
      <c r="D13" s="5">
        <v>77374</v>
      </c>
      <c r="E13" s="5">
        <v>76665</v>
      </c>
    </row>
    <row r="14" spans="1:5" x14ac:dyDescent="0.25">
      <c r="A14" s="2" t="s">
        <v>84</v>
      </c>
      <c r="B14" s="5">
        <v>27848</v>
      </c>
      <c r="C14" s="5">
        <v>30313</v>
      </c>
      <c r="D14" s="5">
        <v>55349</v>
      </c>
      <c r="E14" s="5">
        <v>60532</v>
      </c>
    </row>
    <row r="15" spans="1:5" x14ac:dyDescent="0.25">
      <c r="A15" s="2" t="s">
        <v>85</v>
      </c>
      <c r="B15" s="5">
        <v>21434</v>
      </c>
      <c r="C15" s="5">
        <v>19718</v>
      </c>
      <c r="D15" s="5">
        <v>39717</v>
      </c>
      <c r="E15" s="5">
        <v>39023</v>
      </c>
    </row>
    <row r="16" spans="1:5" ht="30" x14ac:dyDescent="0.25">
      <c r="A16" s="2" t="s">
        <v>86</v>
      </c>
      <c r="B16" s="4">
        <v>34</v>
      </c>
      <c r="C16" s="4">
        <v>-859</v>
      </c>
      <c r="D16" s="4">
        <v>-153</v>
      </c>
      <c r="E16" s="5">
        <v>-1079</v>
      </c>
    </row>
    <row r="17" spans="1:5" x14ac:dyDescent="0.25">
      <c r="A17" s="2" t="s">
        <v>87</v>
      </c>
      <c r="B17" s="5">
        <v>4788</v>
      </c>
      <c r="C17" s="5">
        <v>4780</v>
      </c>
      <c r="D17" s="5">
        <v>9574</v>
      </c>
      <c r="E17" s="5">
        <v>9559</v>
      </c>
    </row>
    <row r="18" spans="1:5" x14ac:dyDescent="0.25">
      <c r="A18" s="2" t="s">
        <v>88</v>
      </c>
      <c r="B18" s="5">
        <v>104969</v>
      </c>
      <c r="C18" s="5">
        <v>116619</v>
      </c>
      <c r="D18" s="5">
        <v>181861</v>
      </c>
      <c r="E18" s="5">
        <v>184700</v>
      </c>
    </row>
    <row r="19" spans="1:5" x14ac:dyDescent="0.25">
      <c r="A19" s="2" t="s">
        <v>89</v>
      </c>
      <c r="B19" s="5">
        <v>37963</v>
      </c>
      <c r="C19" s="5">
        <v>53977</v>
      </c>
      <c r="D19" s="5">
        <v>105950</v>
      </c>
      <c r="E19" s="5">
        <v>145582</v>
      </c>
    </row>
    <row r="20" spans="1:5" x14ac:dyDescent="0.25">
      <c r="A20" s="2" t="s">
        <v>90</v>
      </c>
      <c r="B20" s="5">
        <v>1783</v>
      </c>
      <c r="C20" s="5">
        <v>4123</v>
      </c>
      <c r="D20" s="5">
        <v>6035</v>
      </c>
      <c r="E20" s="5">
        <v>9212</v>
      </c>
    </row>
    <row r="21" spans="1:5" x14ac:dyDescent="0.25">
      <c r="A21" s="2" t="s">
        <v>91</v>
      </c>
      <c r="B21" s="5">
        <v>36180</v>
      </c>
      <c r="C21" s="5">
        <v>49854</v>
      </c>
      <c r="D21" s="5">
        <v>99915</v>
      </c>
      <c r="E21" s="5">
        <v>136370</v>
      </c>
    </row>
    <row r="22" spans="1:5" x14ac:dyDescent="0.25">
      <c r="A22" s="3" t="s">
        <v>92</v>
      </c>
      <c r="B22" s="4" t="s">
        <v>6</v>
      </c>
      <c r="C22" s="4" t="s">
        <v>6</v>
      </c>
      <c r="D22" s="4" t="s">
        <v>6</v>
      </c>
      <c r="E22" s="4" t="s">
        <v>6</v>
      </c>
    </row>
    <row r="23" spans="1:5" x14ac:dyDescent="0.25">
      <c r="A23" s="2" t="s">
        <v>93</v>
      </c>
      <c r="B23" s="9">
        <v>1.36</v>
      </c>
      <c r="C23" s="9">
        <v>1.63</v>
      </c>
      <c r="D23" s="9">
        <v>3.68</v>
      </c>
      <c r="E23" s="9">
        <v>4.32</v>
      </c>
    </row>
    <row r="24" spans="1:5" ht="30" x14ac:dyDescent="0.25">
      <c r="A24" s="2" t="s">
        <v>94</v>
      </c>
      <c r="B24" s="9">
        <v>1.34</v>
      </c>
      <c r="C24" s="9">
        <v>1.61</v>
      </c>
      <c r="D24" s="9">
        <v>3.63</v>
      </c>
      <c r="E24" s="9">
        <v>4.26</v>
      </c>
    </row>
    <row r="25" spans="1:5" x14ac:dyDescent="0.25">
      <c r="A25" s="3" t="s">
        <v>95</v>
      </c>
      <c r="B25" s="4" t="s">
        <v>6</v>
      </c>
      <c r="C25" s="4" t="s">
        <v>6</v>
      </c>
      <c r="D25" s="4" t="s">
        <v>6</v>
      </c>
      <c r="E25" s="4" t="s">
        <v>6</v>
      </c>
    </row>
    <row r="26" spans="1:5" ht="30" x14ac:dyDescent="0.25">
      <c r="A26" s="2" t="s">
        <v>96</v>
      </c>
      <c r="B26" s="7">
        <v>2112</v>
      </c>
      <c r="C26" s="7">
        <v>2337</v>
      </c>
      <c r="D26" s="7">
        <v>4321</v>
      </c>
      <c r="E26" s="7">
        <v>4921</v>
      </c>
    </row>
    <row r="27" spans="1:5" x14ac:dyDescent="0.25">
      <c r="A27" s="2" t="s">
        <v>97</v>
      </c>
      <c r="B27" s="9">
        <v>0.08</v>
      </c>
      <c r="C27" s="9">
        <v>0.08</v>
      </c>
      <c r="D27" s="9">
        <v>0.16</v>
      </c>
      <c r="E27"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15" customHeight="1" x14ac:dyDescent="0.25">
      <c r="A1" s="1" t="s">
        <v>816</v>
      </c>
      <c r="B1" s="8" t="s">
        <v>2</v>
      </c>
      <c r="C1" s="8"/>
      <c r="D1" s="8"/>
    </row>
    <row r="2" spans="1:4" ht="30" x14ac:dyDescent="0.25">
      <c r="A2" s="1" t="s">
        <v>1</v>
      </c>
      <c r="B2" s="8" t="s">
        <v>3</v>
      </c>
      <c r="C2" s="8"/>
      <c r="D2" s="1" t="s">
        <v>72</v>
      </c>
    </row>
    <row r="3" spans="1:4" ht="30" x14ac:dyDescent="0.25">
      <c r="A3" s="3" t="s">
        <v>817</v>
      </c>
      <c r="B3" s="4" t="s">
        <v>6</v>
      </c>
      <c r="C3" s="4"/>
      <c r="D3" s="4" t="s">
        <v>6</v>
      </c>
    </row>
    <row r="4" spans="1:4" ht="30" x14ac:dyDescent="0.25">
      <c r="A4" s="2" t="s">
        <v>135</v>
      </c>
      <c r="B4" s="7">
        <v>1419</v>
      </c>
      <c r="C4" s="4"/>
      <c r="D4" s="7">
        <v>-49113</v>
      </c>
    </row>
    <row r="5" spans="1:4" x14ac:dyDescent="0.25">
      <c r="A5" s="3" t="s">
        <v>136</v>
      </c>
      <c r="B5" s="4" t="s">
        <v>6</v>
      </c>
      <c r="C5" s="4"/>
      <c r="D5" s="4" t="s">
        <v>6</v>
      </c>
    </row>
    <row r="6" spans="1:4" ht="30" x14ac:dyDescent="0.25">
      <c r="A6" s="2" t="s">
        <v>137</v>
      </c>
      <c r="B6" s="5">
        <v>1655</v>
      </c>
      <c r="C6" s="4"/>
      <c r="D6" s="5">
        <v>203571</v>
      </c>
    </row>
    <row r="7" spans="1:4" x14ac:dyDescent="0.25">
      <c r="A7" s="2" t="s">
        <v>35</v>
      </c>
      <c r="B7" s="5">
        <v>6613</v>
      </c>
      <c r="C7" s="4"/>
      <c r="D7" s="5">
        <v>11857</v>
      </c>
    </row>
    <row r="8" spans="1:4" ht="30" x14ac:dyDescent="0.25">
      <c r="A8" s="3" t="s">
        <v>138</v>
      </c>
      <c r="B8" s="4" t="s">
        <v>6</v>
      </c>
      <c r="C8" s="4"/>
      <c r="D8" s="4" t="s">
        <v>6</v>
      </c>
    </row>
    <row r="9" spans="1:4" ht="30" x14ac:dyDescent="0.25">
      <c r="A9" s="2" t="s">
        <v>139</v>
      </c>
      <c r="B9" s="5">
        <v>68297</v>
      </c>
      <c r="C9" s="4"/>
      <c r="D9" s="5">
        <v>93075</v>
      </c>
    </row>
    <row r="10" spans="1:4" x14ac:dyDescent="0.25">
      <c r="A10" s="2" t="s">
        <v>35</v>
      </c>
      <c r="B10" s="5">
        <v>83436</v>
      </c>
      <c r="C10" s="4"/>
      <c r="D10" s="5">
        <v>176568</v>
      </c>
    </row>
    <row r="11" spans="1:4" x14ac:dyDescent="0.25">
      <c r="A11" s="3" t="s">
        <v>140</v>
      </c>
      <c r="B11" s="4" t="s">
        <v>6</v>
      </c>
      <c r="C11" s="4"/>
      <c r="D11" s="4" t="s">
        <v>6</v>
      </c>
    </row>
    <row r="12" spans="1:4" ht="30" x14ac:dyDescent="0.25">
      <c r="A12" s="2" t="s">
        <v>137</v>
      </c>
      <c r="B12" s="5">
        <v>-90026</v>
      </c>
      <c r="C12" s="4"/>
      <c r="D12" s="5">
        <v>-218111</v>
      </c>
    </row>
    <row r="13" spans="1:4" x14ac:dyDescent="0.25">
      <c r="A13" s="2" t="s">
        <v>35</v>
      </c>
      <c r="B13" s="5">
        <v>-61852</v>
      </c>
      <c r="C13" s="4"/>
      <c r="D13" s="5">
        <v>-97705</v>
      </c>
    </row>
    <row r="14" spans="1:4" ht="30" x14ac:dyDescent="0.25">
      <c r="A14" s="2" t="s">
        <v>141</v>
      </c>
      <c r="B14" s="4">
        <v>0</v>
      </c>
      <c r="C14" s="4"/>
      <c r="D14" s="5">
        <v>-3805</v>
      </c>
    </row>
    <row r="15" spans="1:4" x14ac:dyDescent="0.25">
      <c r="A15" s="2" t="s">
        <v>598</v>
      </c>
      <c r="B15" s="4">
        <v>0</v>
      </c>
      <c r="C15" s="4"/>
      <c r="D15" s="4">
        <v>0</v>
      </c>
    </row>
    <row r="16" spans="1:4" ht="30" x14ac:dyDescent="0.25">
      <c r="A16" s="2" t="s">
        <v>142</v>
      </c>
      <c r="B16" s="5">
        <v>8123</v>
      </c>
      <c r="C16" s="4"/>
      <c r="D16" s="5">
        <v>165450</v>
      </c>
    </row>
    <row r="17" spans="1:4" x14ac:dyDescent="0.25">
      <c r="A17" s="3" t="s">
        <v>143</v>
      </c>
      <c r="B17" s="4" t="s">
        <v>6</v>
      </c>
      <c r="C17" s="4"/>
      <c r="D17" s="4" t="s">
        <v>6</v>
      </c>
    </row>
    <row r="18" spans="1:4" ht="30" x14ac:dyDescent="0.25">
      <c r="A18" s="2" t="s">
        <v>144</v>
      </c>
      <c r="B18" s="5">
        <v>-4321</v>
      </c>
      <c r="C18" s="4"/>
      <c r="D18" s="5">
        <v>-4921</v>
      </c>
    </row>
    <row r="19" spans="1:4" x14ac:dyDescent="0.25">
      <c r="A19" s="2" t="s">
        <v>145</v>
      </c>
      <c r="B19" s="5">
        <v>-110760</v>
      </c>
      <c r="C19" s="4"/>
      <c r="D19" s="5">
        <v>-224233</v>
      </c>
    </row>
    <row r="20" spans="1:4" ht="45" x14ac:dyDescent="0.25">
      <c r="A20" s="2" t="s">
        <v>146</v>
      </c>
      <c r="B20" s="4">
        <v>247</v>
      </c>
      <c r="C20" s="4"/>
      <c r="D20" s="5">
        <v>14144</v>
      </c>
    </row>
    <row r="21" spans="1:4" ht="30" x14ac:dyDescent="0.25">
      <c r="A21" s="2" t="s">
        <v>147</v>
      </c>
      <c r="B21" s="5">
        <v>-114834</v>
      </c>
      <c r="C21" s="4"/>
      <c r="D21" s="5">
        <v>-215010</v>
      </c>
    </row>
    <row r="22" spans="1:4" ht="45" x14ac:dyDescent="0.25">
      <c r="A22" s="2" t="s">
        <v>148</v>
      </c>
      <c r="B22" s="5">
        <v>2604</v>
      </c>
      <c r="C22" s="4"/>
      <c r="D22" s="5">
        <v>-12261</v>
      </c>
    </row>
    <row r="23" spans="1:4" ht="30" x14ac:dyDescent="0.25">
      <c r="A23" s="2" t="s">
        <v>149</v>
      </c>
      <c r="B23" s="5">
        <v>-102688</v>
      </c>
      <c r="C23" s="4"/>
      <c r="D23" s="5">
        <v>-110934</v>
      </c>
    </row>
    <row r="24" spans="1:4" ht="30" x14ac:dyDescent="0.25">
      <c r="A24" s="2" t="s">
        <v>150</v>
      </c>
      <c r="B24" s="5">
        <v>1464418</v>
      </c>
      <c r="C24" s="4"/>
      <c r="D24" s="5">
        <v>1720395</v>
      </c>
    </row>
    <row r="25" spans="1:4" ht="30" x14ac:dyDescent="0.25">
      <c r="A25" s="2" t="s">
        <v>151</v>
      </c>
      <c r="B25" s="5">
        <v>1361730</v>
      </c>
      <c r="C25" s="4"/>
      <c r="D25" s="5">
        <v>1609461</v>
      </c>
    </row>
    <row r="26" spans="1:4" x14ac:dyDescent="0.25">
      <c r="A26" s="2" t="s">
        <v>774</v>
      </c>
      <c r="B26" s="4" t="s">
        <v>6</v>
      </c>
      <c r="C26" s="4"/>
      <c r="D26" s="4" t="s">
        <v>6</v>
      </c>
    </row>
    <row r="27" spans="1:4" ht="30" x14ac:dyDescent="0.25">
      <c r="A27" s="3" t="s">
        <v>817</v>
      </c>
      <c r="B27" s="4" t="s">
        <v>6</v>
      </c>
      <c r="C27" s="4"/>
      <c r="D27" s="4" t="s">
        <v>6</v>
      </c>
    </row>
    <row r="28" spans="1:4" ht="30" x14ac:dyDescent="0.25">
      <c r="A28" s="2" t="s">
        <v>135</v>
      </c>
      <c r="B28" s="5">
        <v>-8803</v>
      </c>
      <c r="C28" s="4"/>
      <c r="D28" s="5">
        <v>-9845</v>
      </c>
    </row>
    <row r="29" spans="1:4" x14ac:dyDescent="0.25">
      <c r="A29" s="3" t="s">
        <v>136</v>
      </c>
      <c r="B29" s="4" t="s">
        <v>6</v>
      </c>
      <c r="C29" s="4"/>
      <c r="D29" s="4" t="s">
        <v>6</v>
      </c>
    </row>
    <row r="30" spans="1:4" ht="30" x14ac:dyDescent="0.25">
      <c r="A30" s="2" t="s">
        <v>137</v>
      </c>
      <c r="B30" s="4">
        <v>0</v>
      </c>
      <c r="C30" s="4"/>
      <c r="D30" s="4">
        <v>0</v>
      </c>
    </row>
    <row r="31" spans="1:4" x14ac:dyDescent="0.25">
      <c r="A31" s="2" t="s">
        <v>35</v>
      </c>
      <c r="B31" s="4">
        <v>0</v>
      </c>
      <c r="C31" s="4"/>
      <c r="D31" s="4">
        <v>0</v>
      </c>
    </row>
    <row r="32" spans="1:4" ht="30" x14ac:dyDescent="0.25">
      <c r="A32" s="3" t="s">
        <v>138</v>
      </c>
      <c r="B32" s="4" t="s">
        <v>6</v>
      </c>
      <c r="C32" s="4"/>
      <c r="D32" s="4" t="s">
        <v>6</v>
      </c>
    </row>
    <row r="33" spans="1:4" ht="30" x14ac:dyDescent="0.25">
      <c r="A33" s="2" t="s">
        <v>139</v>
      </c>
      <c r="B33" s="4">
        <v>0</v>
      </c>
      <c r="C33" s="4"/>
      <c r="D33" s="4">
        <v>0</v>
      </c>
    </row>
    <row r="34" spans="1:4" x14ac:dyDescent="0.25">
      <c r="A34" s="2" t="s">
        <v>35</v>
      </c>
      <c r="B34" s="4">
        <v>0</v>
      </c>
      <c r="C34" s="4"/>
      <c r="D34" s="4">
        <v>0</v>
      </c>
    </row>
    <row r="35" spans="1:4" x14ac:dyDescent="0.25">
      <c r="A35" s="3" t="s">
        <v>140</v>
      </c>
      <c r="B35" s="4" t="s">
        <v>6</v>
      </c>
      <c r="C35" s="4"/>
      <c r="D35" s="4" t="s">
        <v>6</v>
      </c>
    </row>
    <row r="36" spans="1:4" ht="30" x14ac:dyDescent="0.25">
      <c r="A36" s="2" t="s">
        <v>137</v>
      </c>
      <c r="B36" s="4">
        <v>0</v>
      </c>
      <c r="C36" s="4"/>
      <c r="D36" s="4">
        <v>0</v>
      </c>
    </row>
    <row r="37" spans="1:4" x14ac:dyDescent="0.25">
      <c r="A37" s="2" t="s">
        <v>35</v>
      </c>
      <c r="B37" s="4">
        <v>0</v>
      </c>
      <c r="C37" s="4"/>
      <c r="D37" s="4">
        <v>0</v>
      </c>
    </row>
    <row r="38" spans="1:4" ht="30" x14ac:dyDescent="0.25">
      <c r="A38" s="2" t="s">
        <v>141</v>
      </c>
      <c r="B38" s="4" t="s">
        <v>6</v>
      </c>
      <c r="C38" s="4"/>
      <c r="D38" s="4">
        <v>-191</v>
      </c>
    </row>
    <row r="39" spans="1:4" x14ac:dyDescent="0.25">
      <c r="A39" s="2" t="s">
        <v>598</v>
      </c>
      <c r="B39" s="5">
        <v>105000</v>
      </c>
      <c r="C39" s="4"/>
      <c r="D39" s="5">
        <v>162500</v>
      </c>
    </row>
    <row r="40" spans="1:4" ht="30" x14ac:dyDescent="0.25">
      <c r="A40" s="2" t="s">
        <v>142</v>
      </c>
      <c r="B40" s="5">
        <v>105000</v>
      </c>
      <c r="C40" s="4"/>
      <c r="D40" s="5">
        <v>162309</v>
      </c>
    </row>
    <row r="41" spans="1:4" x14ac:dyDescent="0.25">
      <c r="A41" s="3" t="s">
        <v>143</v>
      </c>
      <c r="B41" s="4" t="s">
        <v>6</v>
      </c>
      <c r="C41" s="4"/>
      <c r="D41" s="4" t="s">
        <v>6</v>
      </c>
    </row>
    <row r="42" spans="1:4" ht="30" x14ac:dyDescent="0.25">
      <c r="A42" s="2" t="s">
        <v>144</v>
      </c>
      <c r="B42" s="5">
        <v>-4321</v>
      </c>
      <c r="C42" s="4"/>
      <c r="D42" s="5">
        <v>-4921</v>
      </c>
    </row>
    <row r="43" spans="1:4" x14ac:dyDescent="0.25">
      <c r="A43" s="2" t="s">
        <v>145</v>
      </c>
      <c r="B43" s="5">
        <v>-110760</v>
      </c>
      <c r="C43" s="4"/>
      <c r="D43" s="5">
        <v>-224233</v>
      </c>
    </row>
    <row r="44" spans="1:4" ht="45" x14ac:dyDescent="0.25">
      <c r="A44" s="2" t="s">
        <v>146</v>
      </c>
      <c r="B44" s="4">
        <v>0</v>
      </c>
      <c r="C44" s="4"/>
      <c r="D44" s="5">
        <v>14144</v>
      </c>
    </row>
    <row r="45" spans="1:4" ht="30" x14ac:dyDescent="0.25">
      <c r="A45" s="2" t="s">
        <v>147</v>
      </c>
      <c r="B45" s="5">
        <v>-115081</v>
      </c>
      <c r="C45" s="4"/>
      <c r="D45" s="5">
        <v>-215010</v>
      </c>
    </row>
    <row r="46" spans="1:4" ht="45" x14ac:dyDescent="0.25">
      <c r="A46" s="2" t="s">
        <v>148</v>
      </c>
      <c r="B46" s="4">
        <v>0</v>
      </c>
      <c r="C46" s="4"/>
      <c r="D46" s="4">
        <v>0</v>
      </c>
    </row>
    <row r="47" spans="1:4" ht="30" x14ac:dyDescent="0.25">
      <c r="A47" s="2" t="s">
        <v>149</v>
      </c>
      <c r="B47" s="5">
        <v>-18884</v>
      </c>
      <c r="C47" s="4"/>
      <c r="D47" s="5">
        <v>-62546</v>
      </c>
    </row>
    <row r="48" spans="1:4" ht="30" x14ac:dyDescent="0.25">
      <c r="A48" s="2" t="s">
        <v>150</v>
      </c>
      <c r="B48" s="5">
        <v>88402</v>
      </c>
      <c r="C48" s="4"/>
      <c r="D48" s="5">
        <v>70604</v>
      </c>
    </row>
    <row r="49" spans="1:4" ht="30" x14ac:dyDescent="0.25">
      <c r="A49" s="2" t="s">
        <v>151</v>
      </c>
      <c r="B49" s="5">
        <v>69518</v>
      </c>
      <c r="C49" s="4"/>
      <c r="D49" s="5">
        <v>8058</v>
      </c>
    </row>
    <row r="50" spans="1:4" x14ac:dyDescent="0.25">
      <c r="A50" s="2" t="s">
        <v>811</v>
      </c>
      <c r="B50" s="4" t="s">
        <v>6</v>
      </c>
      <c r="C50" s="4"/>
      <c r="D50" s="4" t="s">
        <v>6</v>
      </c>
    </row>
    <row r="51" spans="1:4" ht="30" x14ac:dyDescent="0.25">
      <c r="A51" s="3" t="s">
        <v>817</v>
      </c>
      <c r="B51" s="4" t="s">
        <v>6</v>
      </c>
      <c r="C51" s="4"/>
      <c r="D51" s="4" t="s">
        <v>6</v>
      </c>
    </row>
    <row r="52" spans="1:4" ht="30" x14ac:dyDescent="0.25">
      <c r="A52" s="2" t="s">
        <v>135</v>
      </c>
      <c r="B52" s="5">
        <v>-6514</v>
      </c>
      <c r="C52" s="4"/>
      <c r="D52" s="5">
        <v>-5324</v>
      </c>
    </row>
    <row r="53" spans="1:4" x14ac:dyDescent="0.25">
      <c r="A53" s="3" t="s">
        <v>136</v>
      </c>
      <c r="B53" s="4" t="s">
        <v>6</v>
      </c>
      <c r="C53" s="4"/>
      <c r="D53" s="4" t="s">
        <v>6</v>
      </c>
    </row>
    <row r="54" spans="1:4" ht="30" x14ac:dyDescent="0.25">
      <c r="A54" s="2" t="s">
        <v>137</v>
      </c>
      <c r="B54" s="4">
        <v>0</v>
      </c>
      <c r="C54" s="4"/>
      <c r="D54" s="4">
        <v>0</v>
      </c>
    </row>
    <row r="55" spans="1:4" x14ac:dyDescent="0.25">
      <c r="A55" s="2" t="s">
        <v>35</v>
      </c>
      <c r="B55" s="4">
        <v>0</v>
      </c>
      <c r="C55" s="4"/>
      <c r="D55" s="4">
        <v>0</v>
      </c>
    </row>
    <row r="56" spans="1:4" ht="30" x14ac:dyDescent="0.25">
      <c r="A56" s="3" t="s">
        <v>138</v>
      </c>
      <c r="B56" s="4" t="s">
        <v>6</v>
      </c>
      <c r="C56" s="4"/>
      <c r="D56" s="4" t="s">
        <v>6</v>
      </c>
    </row>
    <row r="57" spans="1:4" ht="30" x14ac:dyDescent="0.25">
      <c r="A57" s="2" t="s">
        <v>139</v>
      </c>
      <c r="B57" s="4">
        <v>21</v>
      </c>
      <c r="C57" s="4"/>
      <c r="D57" s="4">
        <v>36</v>
      </c>
    </row>
    <row r="58" spans="1:4" x14ac:dyDescent="0.25">
      <c r="A58" s="2" t="s">
        <v>35</v>
      </c>
      <c r="B58" s="4">
        <v>0</v>
      </c>
      <c r="C58" s="4"/>
      <c r="D58" s="4">
        <v>0</v>
      </c>
    </row>
    <row r="59" spans="1:4" x14ac:dyDescent="0.25">
      <c r="A59" s="3" t="s">
        <v>140</v>
      </c>
      <c r="B59" s="4" t="s">
        <v>6</v>
      </c>
      <c r="C59" s="4"/>
      <c r="D59" s="4" t="s">
        <v>6</v>
      </c>
    </row>
    <row r="60" spans="1:4" ht="30" x14ac:dyDescent="0.25">
      <c r="A60" s="2" t="s">
        <v>137</v>
      </c>
      <c r="B60" s="5">
        <v>-45026</v>
      </c>
      <c r="C60" s="4"/>
      <c r="D60" s="4">
        <v>0</v>
      </c>
    </row>
    <row r="61" spans="1:4" x14ac:dyDescent="0.25">
      <c r="A61" s="2" t="s">
        <v>35</v>
      </c>
      <c r="B61" s="4">
        <v>0</v>
      </c>
      <c r="C61" s="4"/>
      <c r="D61" s="4">
        <v>0</v>
      </c>
    </row>
    <row r="62" spans="1:4" ht="30" x14ac:dyDescent="0.25">
      <c r="A62" s="2" t="s">
        <v>141</v>
      </c>
      <c r="B62" s="4" t="s">
        <v>6</v>
      </c>
      <c r="C62" s="4"/>
      <c r="D62" s="4">
        <v>0</v>
      </c>
    </row>
    <row r="63" spans="1:4" x14ac:dyDescent="0.25">
      <c r="A63" s="2" t="s">
        <v>598</v>
      </c>
      <c r="B63" s="4">
        <v>0</v>
      </c>
      <c r="C63" s="4"/>
      <c r="D63" s="4">
        <v>0</v>
      </c>
    </row>
    <row r="64" spans="1:4" ht="30" x14ac:dyDescent="0.25">
      <c r="A64" s="2" t="s">
        <v>142</v>
      </c>
      <c r="B64" s="5">
        <v>-45005</v>
      </c>
      <c r="C64" s="4"/>
      <c r="D64" s="4">
        <v>36</v>
      </c>
    </row>
    <row r="65" spans="1:4" x14ac:dyDescent="0.25">
      <c r="A65" s="3" t="s">
        <v>143</v>
      </c>
      <c r="B65" s="4" t="s">
        <v>6</v>
      </c>
      <c r="C65" s="4"/>
      <c r="D65" s="4" t="s">
        <v>6</v>
      </c>
    </row>
    <row r="66" spans="1:4" ht="30" x14ac:dyDescent="0.25">
      <c r="A66" s="2" t="s">
        <v>144</v>
      </c>
      <c r="B66" s="4">
        <v>0</v>
      </c>
      <c r="C66" s="4"/>
      <c r="D66" s="4">
        <v>0</v>
      </c>
    </row>
    <row r="67" spans="1:4" x14ac:dyDescent="0.25">
      <c r="A67" s="2" t="s">
        <v>145</v>
      </c>
      <c r="B67" s="4">
        <v>0</v>
      </c>
      <c r="C67" s="4"/>
      <c r="D67" s="4">
        <v>0</v>
      </c>
    </row>
    <row r="68" spans="1:4" ht="45" x14ac:dyDescent="0.25">
      <c r="A68" s="2" t="s">
        <v>146</v>
      </c>
      <c r="B68" s="4">
        <v>0</v>
      </c>
      <c r="C68" s="4"/>
      <c r="D68" s="4">
        <v>0</v>
      </c>
    </row>
    <row r="69" spans="1:4" ht="30" x14ac:dyDescent="0.25">
      <c r="A69" s="2" t="s">
        <v>147</v>
      </c>
      <c r="B69" s="4">
        <v>0</v>
      </c>
      <c r="C69" s="4"/>
      <c r="D69" s="4">
        <v>0</v>
      </c>
    </row>
    <row r="70" spans="1:4" ht="45" x14ac:dyDescent="0.25">
      <c r="A70" s="2" t="s">
        <v>148</v>
      </c>
      <c r="B70" s="4">
        <v>0</v>
      </c>
      <c r="C70" s="4"/>
      <c r="D70" s="4">
        <v>0</v>
      </c>
    </row>
    <row r="71" spans="1:4" ht="30" x14ac:dyDescent="0.25">
      <c r="A71" s="2" t="s">
        <v>149</v>
      </c>
      <c r="B71" s="5">
        <v>-51519</v>
      </c>
      <c r="C71" s="4"/>
      <c r="D71" s="5">
        <v>-5288</v>
      </c>
    </row>
    <row r="72" spans="1:4" ht="30" x14ac:dyDescent="0.25">
      <c r="A72" s="2" t="s">
        <v>150</v>
      </c>
      <c r="B72" s="5">
        <v>230818</v>
      </c>
      <c r="C72" s="4"/>
      <c r="D72" s="5">
        <v>152122</v>
      </c>
    </row>
    <row r="73" spans="1:4" ht="30" x14ac:dyDescent="0.25">
      <c r="A73" s="2" t="s">
        <v>151</v>
      </c>
      <c r="B73" s="5">
        <v>179299</v>
      </c>
      <c r="C73" s="4"/>
      <c r="D73" s="5">
        <v>146834</v>
      </c>
    </row>
    <row r="74" spans="1:4" x14ac:dyDescent="0.25">
      <c r="A74" s="2" t="s">
        <v>812</v>
      </c>
      <c r="B74" s="4" t="s">
        <v>6</v>
      </c>
      <c r="C74" s="4"/>
      <c r="D74" s="4" t="s">
        <v>6</v>
      </c>
    </row>
    <row r="75" spans="1:4" ht="30" x14ac:dyDescent="0.25">
      <c r="A75" s="3" t="s">
        <v>817</v>
      </c>
      <c r="B75" s="4" t="s">
        <v>6</v>
      </c>
      <c r="C75" s="4"/>
      <c r="D75" s="4" t="s">
        <v>6</v>
      </c>
    </row>
    <row r="76" spans="1:4" ht="30" x14ac:dyDescent="0.25">
      <c r="A76" s="2" t="s">
        <v>135</v>
      </c>
      <c r="B76" s="5">
        <v>16983</v>
      </c>
      <c r="C76" s="4"/>
      <c r="D76" s="5">
        <v>-33944</v>
      </c>
    </row>
    <row r="77" spans="1:4" x14ac:dyDescent="0.25">
      <c r="A77" s="3" t="s">
        <v>136</v>
      </c>
      <c r="B77" s="4" t="s">
        <v>6</v>
      </c>
      <c r="C77" s="4"/>
      <c r="D77" s="4" t="s">
        <v>6</v>
      </c>
    </row>
    <row r="78" spans="1:4" ht="30" x14ac:dyDescent="0.25">
      <c r="A78" s="2" t="s">
        <v>137</v>
      </c>
      <c r="B78" s="5">
        <v>1655</v>
      </c>
      <c r="C78" s="4"/>
      <c r="D78" s="5">
        <v>203571</v>
      </c>
    </row>
    <row r="79" spans="1:4" x14ac:dyDescent="0.25">
      <c r="A79" s="2" t="s">
        <v>35</v>
      </c>
      <c r="B79" s="5">
        <v>6613</v>
      </c>
      <c r="C79" s="4"/>
      <c r="D79" s="5">
        <v>11857</v>
      </c>
    </row>
    <row r="80" spans="1:4" ht="30" x14ac:dyDescent="0.25">
      <c r="A80" s="3" t="s">
        <v>138</v>
      </c>
      <c r="B80" s="4" t="s">
        <v>6</v>
      </c>
      <c r="C80" s="4"/>
      <c r="D80" s="4" t="s">
        <v>6</v>
      </c>
    </row>
    <row r="81" spans="1:4" ht="30" x14ac:dyDescent="0.25">
      <c r="A81" s="2" t="s">
        <v>139</v>
      </c>
      <c r="B81" s="5">
        <v>68276</v>
      </c>
      <c r="C81" s="4"/>
      <c r="D81" s="5">
        <v>93039</v>
      </c>
    </row>
    <row r="82" spans="1:4" x14ac:dyDescent="0.25">
      <c r="A82" s="2" t="s">
        <v>35</v>
      </c>
      <c r="B82" s="5">
        <v>83436</v>
      </c>
      <c r="C82" s="4"/>
      <c r="D82" s="5">
        <v>176568</v>
      </c>
    </row>
    <row r="83" spans="1:4" x14ac:dyDescent="0.25">
      <c r="A83" s="3" t="s">
        <v>140</v>
      </c>
      <c r="B83" s="4" t="s">
        <v>6</v>
      </c>
      <c r="C83" s="4"/>
      <c r="D83" s="4" t="s">
        <v>6</v>
      </c>
    </row>
    <row r="84" spans="1:4" ht="30" x14ac:dyDescent="0.25">
      <c r="A84" s="2" t="s">
        <v>137</v>
      </c>
      <c r="B84" s="5">
        <v>-45000</v>
      </c>
      <c r="C84" s="4"/>
      <c r="D84" s="5">
        <v>-218111</v>
      </c>
    </row>
    <row r="85" spans="1:4" x14ac:dyDescent="0.25">
      <c r="A85" s="2" t="s">
        <v>35</v>
      </c>
      <c r="B85" s="5">
        <v>-61852</v>
      </c>
      <c r="C85" s="4"/>
      <c r="D85" s="5">
        <v>-97705</v>
      </c>
    </row>
    <row r="86" spans="1:4" ht="30" x14ac:dyDescent="0.25">
      <c r="A86" s="2" t="s">
        <v>141</v>
      </c>
      <c r="B86" s="4" t="s">
        <v>6</v>
      </c>
      <c r="C86" s="4"/>
      <c r="D86" s="5">
        <v>-3614</v>
      </c>
    </row>
    <row r="87" spans="1:4" x14ac:dyDescent="0.25">
      <c r="A87" s="2" t="s">
        <v>598</v>
      </c>
      <c r="B87" s="4">
        <v>0</v>
      </c>
      <c r="C87" s="4"/>
      <c r="D87" s="4">
        <v>0</v>
      </c>
    </row>
    <row r="88" spans="1:4" ht="30" x14ac:dyDescent="0.25">
      <c r="A88" s="2" t="s">
        <v>142</v>
      </c>
      <c r="B88" s="5">
        <v>53128</v>
      </c>
      <c r="C88" s="4"/>
      <c r="D88" s="5">
        <v>165605</v>
      </c>
    </row>
    <row r="89" spans="1:4" x14ac:dyDescent="0.25">
      <c r="A89" s="3" t="s">
        <v>143</v>
      </c>
      <c r="B89" s="4" t="s">
        <v>6</v>
      </c>
      <c r="C89" s="4"/>
      <c r="D89" s="4" t="s">
        <v>6</v>
      </c>
    </row>
    <row r="90" spans="1:4" ht="30" x14ac:dyDescent="0.25">
      <c r="A90" s="2" t="s">
        <v>144</v>
      </c>
      <c r="B90" s="5">
        <v>-105000</v>
      </c>
      <c r="C90" s="4"/>
      <c r="D90" s="5">
        <v>-162500</v>
      </c>
    </row>
    <row r="91" spans="1:4" x14ac:dyDescent="0.25">
      <c r="A91" s="2" t="s">
        <v>145</v>
      </c>
      <c r="B91" s="4">
        <v>0</v>
      </c>
      <c r="C91" s="4"/>
      <c r="D91" s="4">
        <v>0</v>
      </c>
    </row>
    <row r="92" spans="1:4" ht="45" x14ac:dyDescent="0.25">
      <c r="A92" s="2" t="s">
        <v>146</v>
      </c>
      <c r="B92" s="4">
        <v>0</v>
      </c>
      <c r="C92" s="4"/>
      <c r="D92" s="4">
        <v>0</v>
      </c>
    </row>
    <row r="93" spans="1:4" ht="30" x14ac:dyDescent="0.25">
      <c r="A93" s="2" t="s">
        <v>147</v>
      </c>
      <c r="B93" s="5">
        <v>-105000</v>
      </c>
      <c r="C93" s="4"/>
      <c r="D93" s="5">
        <v>-162500</v>
      </c>
    </row>
    <row r="94" spans="1:4" ht="45" x14ac:dyDescent="0.25">
      <c r="A94" s="2" t="s">
        <v>148</v>
      </c>
      <c r="B94" s="5">
        <v>2604</v>
      </c>
      <c r="C94" s="4"/>
      <c r="D94" s="5">
        <v>-12261</v>
      </c>
    </row>
    <row r="95" spans="1:4" ht="30" x14ac:dyDescent="0.25">
      <c r="A95" s="2" t="s">
        <v>149</v>
      </c>
      <c r="B95" s="5">
        <v>-32285</v>
      </c>
      <c r="C95" s="4"/>
      <c r="D95" s="5">
        <v>-43100</v>
      </c>
    </row>
    <row r="96" spans="1:4" ht="30" x14ac:dyDescent="0.25">
      <c r="A96" s="2" t="s">
        <v>150</v>
      </c>
      <c r="B96" s="5">
        <v>1145198</v>
      </c>
      <c r="C96" s="133" t="s">
        <v>669</v>
      </c>
      <c r="D96" s="5">
        <v>1497669</v>
      </c>
    </row>
    <row r="97" spans="1:4" ht="30" x14ac:dyDescent="0.25">
      <c r="A97" s="2" t="s">
        <v>151</v>
      </c>
      <c r="B97" s="5">
        <v>1112913</v>
      </c>
      <c r="C97" s="133" t="s">
        <v>669</v>
      </c>
      <c r="D97" s="5">
        <v>1454569</v>
      </c>
    </row>
    <row r="98" spans="1:4" x14ac:dyDescent="0.25">
      <c r="A98" s="2" t="s">
        <v>813</v>
      </c>
      <c r="B98" s="4" t="s">
        <v>6</v>
      </c>
      <c r="C98" s="4"/>
      <c r="D98" s="4" t="s">
        <v>6</v>
      </c>
    </row>
    <row r="99" spans="1:4" ht="30" x14ac:dyDescent="0.25">
      <c r="A99" s="3" t="s">
        <v>817</v>
      </c>
      <c r="B99" s="4" t="s">
        <v>6</v>
      </c>
      <c r="C99" s="4"/>
      <c r="D99" s="4" t="s">
        <v>6</v>
      </c>
    </row>
    <row r="100" spans="1:4" ht="30" x14ac:dyDescent="0.25">
      <c r="A100" s="2" t="s">
        <v>135</v>
      </c>
      <c r="B100" s="4">
        <v>-247</v>
      </c>
      <c r="C100" s="4"/>
      <c r="D100" s="4">
        <v>0</v>
      </c>
    </row>
    <row r="101" spans="1:4" x14ac:dyDescent="0.25">
      <c r="A101" s="3" t="s">
        <v>136</v>
      </c>
      <c r="B101" s="4" t="s">
        <v>6</v>
      </c>
      <c r="C101" s="4"/>
      <c r="D101" s="4" t="s">
        <v>6</v>
      </c>
    </row>
    <row r="102" spans="1:4" ht="30" x14ac:dyDescent="0.25">
      <c r="A102" s="2" t="s">
        <v>137</v>
      </c>
      <c r="B102" s="4">
        <v>0</v>
      </c>
      <c r="C102" s="4"/>
      <c r="D102" s="4">
        <v>0</v>
      </c>
    </row>
    <row r="103" spans="1:4" x14ac:dyDescent="0.25">
      <c r="A103" s="2" t="s">
        <v>35</v>
      </c>
      <c r="B103" s="4">
        <v>0</v>
      </c>
      <c r="C103" s="4"/>
      <c r="D103" s="4">
        <v>0</v>
      </c>
    </row>
    <row r="104" spans="1:4" ht="30" x14ac:dyDescent="0.25">
      <c r="A104" s="3" t="s">
        <v>138</v>
      </c>
      <c r="B104" s="4" t="s">
        <v>6</v>
      </c>
      <c r="C104" s="4"/>
      <c r="D104" s="4" t="s">
        <v>6</v>
      </c>
    </row>
    <row r="105" spans="1:4" ht="30" x14ac:dyDescent="0.25">
      <c r="A105" s="2" t="s">
        <v>139</v>
      </c>
      <c r="B105" s="4">
        <v>0</v>
      </c>
      <c r="C105" s="4"/>
      <c r="D105" s="4">
        <v>0</v>
      </c>
    </row>
    <row r="106" spans="1:4" x14ac:dyDescent="0.25">
      <c r="A106" s="2" t="s">
        <v>35</v>
      </c>
      <c r="B106" s="4">
        <v>0</v>
      </c>
      <c r="C106" s="4"/>
      <c r="D106" s="4">
        <v>0</v>
      </c>
    </row>
    <row r="107" spans="1:4" x14ac:dyDescent="0.25">
      <c r="A107" s="3" t="s">
        <v>140</v>
      </c>
      <c r="B107" s="4" t="s">
        <v>6</v>
      </c>
      <c r="C107" s="4"/>
      <c r="D107" s="4" t="s">
        <v>6</v>
      </c>
    </row>
    <row r="108" spans="1:4" ht="30" x14ac:dyDescent="0.25">
      <c r="A108" s="2" t="s">
        <v>137</v>
      </c>
      <c r="B108" s="4">
        <v>0</v>
      </c>
      <c r="C108" s="4"/>
      <c r="D108" s="4">
        <v>0</v>
      </c>
    </row>
    <row r="109" spans="1:4" x14ac:dyDescent="0.25">
      <c r="A109" s="2" t="s">
        <v>35</v>
      </c>
      <c r="B109" s="4">
        <v>0</v>
      </c>
      <c r="C109" s="4"/>
      <c r="D109" s="4">
        <v>0</v>
      </c>
    </row>
    <row r="110" spans="1:4" ht="30" x14ac:dyDescent="0.25">
      <c r="A110" s="2" t="s">
        <v>141</v>
      </c>
      <c r="B110" s="4" t="s">
        <v>6</v>
      </c>
      <c r="C110" s="4"/>
      <c r="D110" s="4">
        <v>0</v>
      </c>
    </row>
    <row r="111" spans="1:4" x14ac:dyDescent="0.25">
      <c r="A111" s="2" t="s">
        <v>598</v>
      </c>
      <c r="B111" s="5">
        <v>-105000</v>
      </c>
      <c r="C111" s="4"/>
      <c r="D111" s="5">
        <v>-162500</v>
      </c>
    </row>
    <row r="112" spans="1:4" ht="30" x14ac:dyDescent="0.25">
      <c r="A112" s="2" t="s">
        <v>142</v>
      </c>
      <c r="B112" s="5">
        <v>-105000</v>
      </c>
      <c r="C112" s="4"/>
      <c r="D112" s="5">
        <v>-162500</v>
      </c>
    </row>
    <row r="113" spans="1:4" x14ac:dyDescent="0.25">
      <c r="A113" s="3" t="s">
        <v>143</v>
      </c>
      <c r="B113" s="4" t="s">
        <v>6</v>
      </c>
      <c r="C113" s="4"/>
      <c r="D113" s="4" t="s">
        <v>6</v>
      </c>
    </row>
    <row r="114" spans="1:4" ht="30" x14ac:dyDescent="0.25">
      <c r="A114" s="2" t="s">
        <v>144</v>
      </c>
      <c r="B114" s="5">
        <v>105000</v>
      </c>
      <c r="C114" s="4"/>
      <c r="D114" s="5">
        <v>162500</v>
      </c>
    </row>
    <row r="115" spans="1:4" x14ac:dyDescent="0.25">
      <c r="A115" s="2" t="s">
        <v>145</v>
      </c>
      <c r="B115" s="4">
        <v>0</v>
      </c>
      <c r="C115" s="4"/>
      <c r="D115" s="4">
        <v>0</v>
      </c>
    </row>
    <row r="116" spans="1:4" ht="45" x14ac:dyDescent="0.25">
      <c r="A116" s="2" t="s">
        <v>146</v>
      </c>
      <c r="B116" s="4">
        <v>247</v>
      </c>
      <c r="C116" s="4"/>
      <c r="D116" s="4">
        <v>0</v>
      </c>
    </row>
    <row r="117" spans="1:4" ht="30" x14ac:dyDescent="0.25">
      <c r="A117" s="2" t="s">
        <v>147</v>
      </c>
      <c r="B117" s="5">
        <v>105247</v>
      </c>
      <c r="C117" s="4"/>
      <c r="D117" s="5">
        <v>162500</v>
      </c>
    </row>
    <row r="118" spans="1:4" ht="45" x14ac:dyDescent="0.25">
      <c r="A118" s="2" t="s">
        <v>148</v>
      </c>
      <c r="B118" s="4">
        <v>0</v>
      </c>
      <c r="C118" s="4"/>
      <c r="D118" s="4">
        <v>0</v>
      </c>
    </row>
    <row r="119" spans="1:4" ht="30" x14ac:dyDescent="0.25">
      <c r="A119" s="2" t="s">
        <v>149</v>
      </c>
      <c r="B119" s="4">
        <v>0</v>
      </c>
      <c r="C119" s="4"/>
      <c r="D119" s="4">
        <v>0</v>
      </c>
    </row>
    <row r="120" spans="1:4" ht="30" x14ac:dyDescent="0.25">
      <c r="A120" s="2" t="s">
        <v>150</v>
      </c>
      <c r="B120" s="4">
        <v>0</v>
      </c>
      <c r="C120" s="4"/>
      <c r="D120" s="4">
        <v>0</v>
      </c>
    </row>
    <row r="121" spans="1:4" ht="30" x14ac:dyDescent="0.25">
      <c r="A121" s="2" t="s">
        <v>151</v>
      </c>
      <c r="B121" s="7">
        <v>0</v>
      </c>
      <c r="C121" s="4"/>
      <c r="D121" s="7">
        <v>0</v>
      </c>
    </row>
    <row r="122" spans="1:4" x14ac:dyDescent="0.25">
      <c r="A122" s="54"/>
      <c r="B122" s="54"/>
      <c r="C122" s="54"/>
      <c r="D122" s="54"/>
    </row>
    <row r="123" spans="1:4" ht="30" customHeight="1" x14ac:dyDescent="0.25">
      <c r="A123" s="2" t="s">
        <v>669</v>
      </c>
      <c r="B123" s="13" t="s">
        <v>814</v>
      </c>
      <c r="C123" s="13"/>
      <c r="D123" s="13"/>
    </row>
  </sheetData>
  <mergeCells count="4">
    <mergeCell ref="B1:D1"/>
    <mergeCell ref="B2:C2"/>
    <mergeCell ref="A122:D122"/>
    <mergeCell ref="B123:D1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8" t="s">
        <v>71</v>
      </c>
      <c r="C1" s="8"/>
      <c r="D1" s="8" t="s">
        <v>2</v>
      </c>
      <c r="E1" s="8"/>
    </row>
    <row r="2" spans="1:5" ht="30" x14ac:dyDescent="0.25">
      <c r="A2" s="1" t="s">
        <v>1</v>
      </c>
      <c r="B2" s="1" t="s">
        <v>3</v>
      </c>
      <c r="C2" s="1" t="s">
        <v>72</v>
      </c>
      <c r="D2" s="1" t="s">
        <v>3</v>
      </c>
      <c r="E2" s="1" t="s">
        <v>72</v>
      </c>
    </row>
    <row r="3" spans="1:5" ht="30" x14ac:dyDescent="0.25">
      <c r="A3" s="3" t="s">
        <v>99</v>
      </c>
      <c r="B3" s="4" t="s">
        <v>6</v>
      </c>
      <c r="C3" s="4" t="s">
        <v>6</v>
      </c>
      <c r="D3" s="4" t="s">
        <v>6</v>
      </c>
      <c r="E3" s="4" t="s">
        <v>6</v>
      </c>
    </row>
    <row r="4" spans="1:5" x14ac:dyDescent="0.25">
      <c r="A4" s="2" t="s">
        <v>91</v>
      </c>
      <c r="B4" s="7">
        <v>36180</v>
      </c>
      <c r="C4" s="7">
        <v>49854</v>
      </c>
      <c r="D4" s="7">
        <v>99915</v>
      </c>
      <c r="E4" s="7">
        <v>136370</v>
      </c>
    </row>
    <row r="5" spans="1:5" ht="45" x14ac:dyDescent="0.25">
      <c r="A5" s="3" t="s">
        <v>100</v>
      </c>
      <c r="B5" s="4" t="s">
        <v>6</v>
      </c>
      <c r="C5" s="4" t="s">
        <v>6</v>
      </c>
      <c r="D5" s="4" t="s">
        <v>6</v>
      </c>
      <c r="E5" s="4" t="s">
        <v>6</v>
      </c>
    </row>
    <row r="6" spans="1:5" ht="45" x14ac:dyDescent="0.25">
      <c r="A6" s="2" t="s">
        <v>101</v>
      </c>
      <c r="B6" s="4">
        <v>-19</v>
      </c>
      <c r="C6" s="4">
        <v>-200</v>
      </c>
      <c r="D6" s="4">
        <v>15</v>
      </c>
      <c r="E6" s="4">
        <v>-614</v>
      </c>
    </row>
    <row r="7" spans="1:5" ht="30" x14ac:dyDescent="0.25">
      <c r="A7" s="2" t="s">
        <v>102</v>
      </c>
      <c r="B7" s="5">
        <v>18976</v>
      </c>
      <c r="C7" s="5">
        <v>-64027</v>
      </c>
      <c r="D7" s="5">
        <v>48306</v>
      </c>
      <c r="E7" s="5">
        <v>-58217</v>
      </c>
    </row>
    <row r="8" spans="1:5" ht="30" x14ac:dyDescent="0.25">
      <c r="A8" s="2" t="s">
        <v>103</v>
      </c>
      <c r="B8" s="5">
        <v>18957</v>
      </c>
      <c r="C8" s="5">
        <v>-64227</v>
      </c>
      <c r="D8" s="5">
        <v>48321</v>
      </c>
      <c r="E8" s="5">
        <v>-58831</v>
      </c>
    </row>
    <row r="9" spans="1:5" ht="30" x14ac:dyDescent="0.25">
      <c r="A9" s="3" t="s">
        <v>104</v>
      </c>
      <c r="B9" s="4" t="s">
        <v>6</v>
      </c>
      <c r="C9" s="4" t="s">
        <v>6</v>
      </c>
      <c r="D9" s="4" t="s">
        <v>6</v>
      </c>
      <c r="E9" s="4" t="s">
        <v>6</v>
      </c>
    </row>
    <row r="10" spans="1:5" ht="30" x14ac:dyDescent="0.25">
      <c r="A10" s="2" t="s">
        <v>76</v>
      </c>
      <c r="B10" s="4">
        <v>-56</v>
      </c>
      <c r="C10" s="5">
        <v>-12968</v>
      </c>
      <c r="D10" s="4">
        <v>-56</v>
      </c>
      <c r="E10" s="5">
        <v>-27243</v>
      </c>
    </row>
    <row r="11" spans="1:5" x14ac:dyDescent="0.25">
      <c r="A11" s="2" t="s">
        <v>79</v>
      </c>
      <c r="B11" s="4">
        <v>136</v>
      </c>
      <c r="C11" s="5">
        <v>1516</v>
      </c>
      <c r="D11" s="4">
        <v>224</v>
      </c>
      <c r="E11" s="5">
        <v>1937</v>
      </c>
    </row>
    <row r="12" spans="1:5" ht="30" x14ac:dyDescent="0.25">
      <c r="A12" s="2" t="s">
        <v>105</v>
      </c>
      <c r="B12" s="4">
        <v>80</v>
      </c>
      <c r="C12" s="5">
        <v>-11452</v>
      </c>
      <c r="D12" s="4">
        <v>168</v>
      </c>
      <c r="E12" s="5">
        <v>-25306</v>
      </c>
    </row>
    <row r="13" spans="1:5" ht="30" x14ac:dyDescent="0.25">
      <c r="A13" s="2" t="s">
        <v>106</v>
      </c>
      <c r="B13" s="5">
        <v>19037</v>
      </c>
      <c r="C13" s="5">
        <v>-75679</v>
      </c>
      <c r="D13" s="5">
        <v>48489</v>
      </c>
      <c r="E13" s="5">
        <v>-84137</v>
      </c>
    </row>
    <row r="14" spans="1:5" x14ac:dyDescent="0.25">
      <c r="A14" s="2" t="s">
        <v>107</v>
      </c>
      <c r="B14" s="5">
        <v>-2245</v>
      </c>
      <c r="C14" s="5">
        <v>8943</v>
      </c>
      <c r="D14" s="5">
        <v>-5222</v>
      </c>
      <c r="E14" s="5">
        <v>10814</v>
      </c>
    </row>
    <row r="15" spans="1:5" x14ac:dyDescent="0.25">
      <c r="A15" s="2" t="s">
        <v>108</v>
      </c>
      <c r="B15" s="5">
        <v>16792</v>
      </c>
      <c r="C15" s="5">
        <v>-66736</v>
      </c>
      <c r="D15" s="5">
        <v>43267</v>
      </c>
      <c r="E15" s="5">
        <v>-73323</v>
      </c>
    </row>
    <row r="16" spans="1:5" x14ac:dyDescent="0.25">
      <c r="A16" s="2" t="s">
        <v>109</v>
      </c>
      <c r="B16" s="7">
        <v>52972</v>
      </c>
      <c r="C16" s="7">
        <v>-16882</v>
      </c>
      <c r="D16" s="7">
        <v>143182</v>
      </c>
      <c r="E16" s="7">
        <v>630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34" bestFit="1" customWidth="1"/>
    <col min="5" max="5" width="36.5703125" bestFit="1" customWidth="1"/>
    <col min="6" max="6" width="27" bestFit="1" customWidth="1"/>
  </cols>
  <sheetData>
    <row r="1" spans="1:6" ht="15" customHeight="1" x14ac:dyDescent="0.25">
      <c r="A1" s="1" t="s">
        <v>110</v>
      </c>
      <c r="B1" s="8" t="s">
        <v>111</v>
      </c>
      <c r="C1" s="8" t="s">
        <v>112</v>
      </c>
      <c r="D1" s="8" t="s">
        <v>113</v>
      </c>
      <c r="E1" s="8" t="s">
        <v>114</v>
      </c>
      <c r="F1" s="8" t="s">
        <v>115</v>
      </c>
    </row>
    <row r="2" spans="1:6" ht="30" x14ac:dyDescent="0.25">
      <c r="A2" s="1" t="s">
        <v>1</v>
      </c>
      <c r="B2" s="8"/>
      <c r="C2" s="8"/>
      <c r="D2" s="8"/>
      <c r="E2" s="8"/>
      <c r="F2" s="8"/>
    </row>
    <row r="3" spans="1:6" x14ac:dyDescent="0.25">
      <c r="A3" s="2" t="s">
        <v>116</v>
      </c>
      <c r="B3" s="4" t="s">
        <v>6</v>
      </c>
      <c r="C3" s="7">
        <v>327</v>
      </c>
      <c r="D3" s="7">
        <v>209897</v>
      </c>
      <c r="E3" s="7">
        <v>137690</v>
      </c>
      <c r="F3" s="7">
        <v>1546620</v>
      </c>
    </row>
    <row r="4" spans="1:6" ht="30" x14ac:dyDescent="0.25">
      <c r="A4" s="3" t="s">
        <v>117</v>
      </c>
      <c r="B4" s="4" t="s">
        <v>6</v>
      </c>
      <c r="C4" s="4" t="s">
        <v>6</v>
      </c>
      <c r="D4" s="4" t="s">
        <v>6</v>
      </c>
      <c r="E4" s="4" t="s">
        <v>6</v>
      </c>
      <c r="F4" s="4" t="s">
        <v>6</v>
      </c>
    </row>
    <row r="5" spans="1:6" x14ac:dyDescent="0.25">
      <c r="A5" s="2" t="s">
        <v>118</v>
      </c>
      <c r="B5" s="4" t="s">
        <v>6</v>
      </c>
      <c r="C5" s="4">
        <v>6</v>
      </c>
      <c r="D5" s="5">
        <v>13652</v>
      </c>
      <c r="E5" s="4" t="s">
        <v>6</v>
      </c>
      <c r="F5" s="4" t="s">
        <v>6</v>
      </c>
    </row>
    <row r="6" spans="1:6" ht="30" x14ac:dyDescent="0.25">
      <c r="A6" s="2" t="s">
        <v>119</v>
      </c>
      <c r="B6" s="4" t="s">
        <v>6</v>
      </c>
      <c r="C6" s="4" t="s">
        <v>6</v>
      </c>
      <c r="D6" s="5">
        <v>4461</v>
      </c>
      <c r="E6" s="4" t="s">
        <v>6</v>
      </c>
      <c r="F6" s="4" t="s">
        <v>6</v>
      </c>
    </row>
    <row r="7" spans="1:6" x14ac:dyDescent="0.25">
      <c r="A7" s="2" t="s">
        <v>120</v>
      </c>
      <c r="B7" s="4" t="s">
        <v>6</v>
      </c>
      <c r="C7" s="4">
        <v>-40</v>
      </c>
      <c r="D7" s="5">
        <v>-224193</v>
      </c>
      <c r="E7" s="4" t="s">
        <v>6</v>
      </c>
      <c r="F7" s="4">
        <v>0</v>
      </c>
    </row>
    <row r="8" spans="1:6" x14ac:dyDescent="0.25">
      <c r="A8" s="2" t="s">
        <v>108</v>
      </c>
      <c r="B8" s="5">
        <v>-73323</v>
      </c>
      <c r="C8" s="4" t="s">
        <v>6</v>
      </c>
      <c r="D8" s="4" t="s">
        <v>6</v>
      </c>
      <c r="E8" s="5">
        <v>-73323</v>
      </c>
      <c r="F8" s="4" t="s">
        <v>6</v>
      </c>
    </row>
    <row r="9" spans="1:6" x14ac:dyDescent="0.25">
      <c r="A9" s="2" t="s">
        <v>91</v>
      </c>
      <c r="B9" s="5">
        <v>136370</v>
      </c>
      <c r="C9" s="4" t="s">
        <v>6</v>
      </c>
      <c r="D9" s="4" t="s">
        <v>6</v>
      </c>
      <c r="E9" s="4" t="s">
        <v>6</v>
      </c>
      <c r="F9" s="5">
        <v>136370</v>
      </c>
    </row>
    <row r="10" spans="1:6" x14ac:dyDescent="0.25">
      <c r="A10" s="2" t="s">
        <v>121</v>
      </c>
      <c r="B10" s="5">
        <v>-4921</v>
      </c>
      <c r="C10" s="4" t="s">
        <v>6</v>
      </c>
      <c r="D10" s="4" t="s">
        <v>6</v>
      </c>
      <c r="E10" s="4" t="s">
        <v>6</v>
      </c>
      <c r="F10" s="5">
        <v>-4921</v>
      </c>
    </row>
    <row r="11" spans="1:6" x14ac:dyDescent="0.25">
      <c r="A11" s="2" t="s">
        <v>122</v>
      </c>
      <c r="B11" s="5">
        <v>1746546</v>
      </c>
      <c r="C11" s="4">
        <v>293</v>
      </c>
      <c r="D11" s="5">
        <v>3817</v>
      </c>
      <c r="E11" s="5">
        <v>64367</v>
      </c>
      <c r="F11" s="5">
        <v>1678069</v>
      </c>
    </row>
    <row r="12" spans="1:6" x14ac:dyDescent="0.25">
      <c r="A12" s="2" t="s">
        <v>123</v>
      </c>
      <c r="B12" s="5">
        <v>1746707</v>
      </c>
      <c r="C12" s="4">
        <v>281</v>
      </c>
      <c r="D12" s="5">
        <v>10711</v>
      </c>
      <c r="E12" s="5">
        <v>48084</v>
      </c>
      <c r="F12" s="5">
        <v>1687631</v>
      </c>
    </row>
    <row r="13" spans="1:6" ht="30" x14ac:dyDescent="0.25">
      <c r="A13" s="3" t="s">
        <v>117</v>
      </c>
      <c r="B13" s="4" t="s">
        <v>6</v>
      </c>
      <c r="C13" s="4" t="s">
        <v>6</v>
      </c>
      <c r="D13" s="4" t="s">
        <v>6</v>
      </c>
      <c r="E13" s="4" t="s">
        <v>6</v>
      </c>
      <c r="F13" s="4" t="s">
        <v>6</v>
      </c>
    </row>
    <row r="14" spans="1:6" x14ac:dyDescent="0.25">
      <c r="A14" s="2" t="s">
        <v>118</v>
      </c>
      <c r="B14" s="4" t="s">
        <v>6</v>
      </c>
      <c r="C14" s="4">
        <v>2</v>
      </c>
      <c r="D14" s="5">
        <v>-1221</v>
      </c>
      <c r="E14" s="4" t="s">
        <v>6</v>
      </c>
      <c r="F14" s="4" t="s">
        <v>6</v>
      </c>
    </row>
    <row r="15" spans="1:6" ht="30" x14ac:dyDescent="0.25">
      <c r="A15" s="2" t="s">
        <v>119</v>
      </c>
      <c r="B15" s="4" t="s">
        <v>6</v>
      </c>
      <c r="C15" s="4" t="s">
        <v>6</v>
      </c>
      <c r="D15" s="5">
        <v>4280</v>
      </c>
      <c r="E15" s="4" t="s">
        <v>6</v>
      </c>
      <c r="F15" s="4" t="s">
        <v>6</v>
      </c>
    </row>
    <row r="16" spans="1:6" x14ac:dyDescent="0.25">
      <c r="A16" s="2" t="s">
        <v>120</v>
      </c>
      <c r="B16" s="4" t="s">
        <v>6</v>
      </c>
      <c r="C16" s="4">
        <v>-19</v>
      </c>
      <c r="D16" s="5">
        <v>-13770</v>
      </c>
      <c r="E16" s="4" t="s">
        <v>6</v>
      </c>
      <c r="F16" s="5">
        <v>-96971</v>
      </c>
    </row>
    <row r="17" spans="1:6" x14ac:dyDescent="0.25">
      <c r="A17" s="2" t="s">
        <v>108</v>
      </c>
      <c r="B17" s="5">
        <v>43267</v>
      </c>
      <c r="C17" s="4" t="s">
        <v>6</v>
      </c>
      <c r="D17" s="4" t="s">
        <v>6</v>
      </c>
      <c r="E17" s="5">
        <v>43267</v>
      </c>
      <c r="F17" s="4" t="s">
        <v>6</v>
      </c>
    </row>
    <row r="18" spans="1:6" x14ac:dyDescent="0.25">
      <c r="A18" s="2" t="s">
        <v>91</v>
      </c>
      <c r="B18" s="5">
        <v>99915</v>
      </c>
      <c r="C18" s="4" t="s">
        <v>6</v>
      </c>
      <c r="D18" s="4" t="s">
        <v>6</v>
      </c>
      <c r="E18" s="4" t="s">
        <v>6</v>
      </c>
      <c r="F18" s="5">
        <v>99915</v>
      </c>
    </row>
    <row r="19" spans="1:6" x14ac:dyDescent="0.25">
      <c r="A19" s="2" t="s">
        <v>121</v>
      </c>
      <c r="B19" s="5">
        <v>-4321</v>
      </c>
      <c r="C19" s="4" t="s">
        <v>6</v>
      </c>
      <c r="D19" s="4" t="s">
        <v>6</v>
      </c>
      <c r="E19" s="4" t="s">
        <v>6</v>
      </c>
      <c r="F19" s="5">
        <v>-4321</v>
      </c>
    </row>
    <row r="20" spans="1:6" x14ac:dyDescent="0.25">
      <c r="A20" s="2" t="s">
        <v>124</v>
      </c>
      <c r="B20" s="7">
        <v>1777869</v>
      </c>
      <c r="C20" s="7">
        <v>264</v>
      </c>
      <c r="D20" s="7">
        <v>0</v>
      </c>
      <c r="E20" s="7">
        <v>91351</v>
      </c>
      <c r="F20" s="7">
        <v>168625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8" t="s">
        <v>2</v>
      </c>
      <c r="C1" s="8"/>
    </row>
    <row r="2" spans="1:3" ht="30" x14ac:dyDescent="0.25">
      <c r="A2" s="1" t="s">
        <v>1</v>
      </c>
      <c r="B2" s="1" t="s">
        <v>3</v>
      </c>
      <c r="C2" s="1" t="s">
        <v>72</v>
      </c>
    </row>
    <row r="3" spans="1:3" x14ac:dyDescent="0.25">
      <c r="A3" s="3" t="s">
        <v>126</v>
      </c>
      <c r="B3" s="4" t="s">
        <v>6</v>
      </c>
      <c r="C3" s="4" t="s">
        <v>6</v>
      </c>
    </row>
    <row r="4" spans="1:3" x14ac:dyDescent="0.25">
      <c r="A4" s="2" t="s">
        <v>91</v>
      </c>
      <c r="B4" s="7">
        <v>99915</v>
      </c>
      <c r="C4" s="7">
        <v>136370</v>
      </c>
    </row>
    <row r="5" spans="1:3" ht="45" x14ac:dyDescent="0.25">
      <c r="A5" s="3" t="s">
        <v>127</v>
      </c>
      <c r="B5" s="4" t="s">
        <v>6</v>
      </c>
      <c r="C5" s="4" t="s">
        <v>6</v>
      </c>
    </row>
    <row r="6" spans="1:3" ht="30" x14ac:dyDescent="0.25">
      <c r="A6" s="2" t="s">
        <v>128</v>
      </c>
      <c r="B6" s="5">
        <v>1111</v>
      </c>
      <c r="C6" s="5">
        <v>-25004</v>
      </c>
    </row>
    <row r="7" spans="1:3" x14ac:dyDescent="0.25">
      <c r="A7" s="2" t="s">
        <v>79</v>
      </c>
      <c r="B7" s="4">
        <v>224</v>
      </c>
      <c r="C7" s="5">
        <v>1937</v>
      </c>
    </row>
    <row r="8" spans="1:3" ht="30" x14ac:dyDescent="0.25">
      <c r="A8" s="2" t="s">
        <v>86</v>
      </c>
      <c r="B8" s="4">
        <v>-153</v>
      </c>
      <c r="C8" s="5">
        <v>-1079</v>
      </c>
    </row>
    <row r="9" spans="1:3" ht="30" x14ac:dyDescent="0.25">
      <c r="A9" s="2" t="s">
        <v>119</v>
      </c>
      <c r="B9" s="5">
        <v>6407</v>
      </c>
      <c r="C9" s="5">
        <v>6506</v>
      </c>
    </row>
    <row r="10" spans="1:3" x14ac:dyDescent="0.25">
      <c r="A10" s="2" t="s">
        <v>129</v>
      </c>
      <c r="B10" s="5">
        <v>5243</v>
      </c>
      <c r="C10" s="5">
        <v>4552</v>
      </c>
    </row>
    <row r="11" spans="1:3" x14ac:dyDescent="0.25">
      <c r="A11" s="2" t="s">
        <v>130</v>
      </c>
      <c r="B11" s="5">
        <v>1759</v>
      </c>
      <c r="C11" s="5">
        <v>2291</v>
      </c>
    </row>
    <row r="12" spans="1:3" x14ac:dyDescent="0.25">
      <c r="A12" s="3" t="s">
        <v>131</v>
      </c>
      <c r="B12" s="4" t="s">
        <v>6</v>
      </c>
      <c r="C12" s="4" t="s">
        <v>6</v>
      </c>
    </row>
    <row r="13" spans="1:3" x14ac:dyDescent="0.25">
      <c r="A13" s="2" t="s">
        <v>38</v>
      </c>
      <c r="B13" s="4">
        <v>-551</v>
      </c>
      <c r="C13" s="5">
        <v>1138</v>
      </c>
    </row>
    <row r="14" spans="1:3" x14ac:dyDescent="0.25">
      <c r="A14" s="2" t="s">
        <v>39</v>
      </c>
      <c r="B14" s="5">
        <v>4153</v>
      </c>
      <c r="C14" s="5">
        <v>-6115</v>
      </c>
    </row>
    <row r="15" spans="1:3" x14ac:dyDescent="0.25">
      <c r="A15" s="2" t="s">
        <v>42</v>
      </c>
      <c r="B15" s="5">
        <v>31008</v>
      </c>
      <c r="C15" s="5">
        <v>-5611</v>
      </c>
    </row>
    <row r="16" spans="1:3" x14ac:dyDescent="0.25">
      <c r="A16" s="2" t="s">
        <v>43</v>
      </c>
      <c r="B16" s="5">
        <v>-1878</v>
      </c>
      <c r="C16" s="5">
        <v>-2143</v>
      </c>
    </row>
    <row r="17" spans="1:3" x14ac:dyDescent="0.25">
      <c r="A17" s="2" t="s">
        <v>44</v>
      </c>
      <c r="B17" s="5">
        <v>-2861</v>
      </c>
      <c r="C17" s="5">
        <v>-26255</v>
      </c>
    </row>
    <row r="18" spans="1:3" ht="30" x14ac:dyDescent="0.25">
      <c r="A18" s="2" t="s">
        <v>132</v>
      </c>
      <c r="B18" s="5">
        <v>-118647</v>
      </c>
      <c r="C18" s="5">
        <v>-144198</v>
      </c>
    </row>
    <row r="19" spans="1:3" x14ac:dyDescent="0.25">
      <c r="A19" s="2" t="s">
        <v>133</v>
      </c>
      <c r="B19" s="5">
        <v>5016</v>
      </c>
      <c r="C19" s="5">
        <v>11349</v>
      </c>
    </row>
    <row r="20" spans="1:3" x14ac:dyDescent="0.25">
      <c r="A20" s="2" t="s">
        <v>52</v>
      </c>
      <c r="B20" s="5">
        <v>-27365</v>
      </c>
      <c r="C20" s="5">
        <v>8424</v>
      </c>
    </row>
    <row r="21" spans="1:3" x14ac:dyDescent="0.25">
      <c r="A21" s="2" t="s">
        <v>134</v>
      </c>
      <c r="B21" s="5">
        <v>-1962</v>
      </c>
      <c r="C21" s="5">
        <v>-11275</v>
      </c>
    </row>
    <row r="22" spans="1:3" ht="30" x14ac:dyDescent="0.25">
      <c r="A22" s="2" t="s">
        <v>135</v>
      </c>
      <c r="B22" s="5">
        <v>1419</v>
      </c>
      <c r="C22" s="5">
        <v>-49113</v>
      </c>
    </row>
    <row r="23" spans="1:3" x14ac:dyDescent="0.25">
      <c r="A23" s="3" t="s">
        <v>136</v>
      </c>
      <c r="B23" s="4" t="s">
        <v>6</v>
      </c>
      <c r="C23" s="4" t="s">
        <v>6</v>
      </c>
    </row>
    <row r="24" spans="1:3" ht="30" x14ac:dyDescent="0.25">
      <c r="A24" s="2" t="s">
        <v>137</v>
      </c>
      <c r="B24" s="5">
        <v>1655</v>
      </c>
      <c r="C24" s="5">
        <v>203571</v>
      </c>
    </row>
    <row r="25" spans="1:3" x14ac:dyDescent="0.25">
      <c r="A25" s="2" t="s">
        <v>35</v>
      </c>
      <c r="B25" s="5">
        <v>6613</v>
      </c>
      <c r="C25" s="5">
        <v>11857</v>
      </c>
    </row>
    <row r="26" spans="1:3" ht="30" x14ac:dyDescent="0.25">
      <c r="A26" s="3" t="s">
        <v>138</v>
      </c>
      <c r="B26" s="4" t="s">
        <v>6</v>
      </c>
      <c r="C26" s="4" t="s">
        <v>6</v>
      </c>
    </row>
    <row r="27" spans="1:3" ht="30" x14ac:dyDescent="0.25">
      <c r="A27" s="2" t="s">
        <v>139</v>
      </c>
      <c r="B27" s="5">
        <v>68297</v>
      </c>
      <c r="C27" s="5">
        <v>93075</v>
      </c>
    </row>
    <row r="28" spans="1:3" x14ac:dyDescent="0.25">
      <c r="A28" s="2" t="s">
        <v>35</v>
      </c>
      <c r="B28" s="5">
        <v>83436</v>
      </c>
      <c r="C28" s="5">
        <v>176568</v>
      </c>
    </row>
    <row r="29" spans="1:3" x14ac:dyDescent="0.25">
      <c r="A29" s="3" t="s">
        <v>140</v>
      </c>
      <c r="B29" s="4" t="s">
        <v>6</v>
      </c>
      <c r="C29" s="4" t="s">
        <v>6</v>
      </c>
    </row>
    <row r="30" spans="1:3" ht="30" x14ac:dyDescent="0.25">
      <c r="A30" s="2" t="s">
        <v>137</v>
      </c>
      <c r="B30" s="5">
        <v>-90026</v>
      </c>
      <c r="C30" s="5">
        <v>-218111</v>
      </c>
    </row>
    <row r="31" spans="1:3" x14ac:dyDescent="0.25">
      <c r="A31" s="2" t="s">
        <v>35</v>
      </c>
      <c r="B31" s="5">
        <v>-61852</v>
      </c>
      <c r="C31" s="5">
        <v>-97705</v>
      </c>
    </row>
    <row r="32" spans="1:3" ht="30" x14ac:dyDescent="0.25">
      <c r="A32" s="2" t="s">
        <v>141</v>
      </c>
      <c r="B32" s="4">
        <v>0</v>
      </c>
      <c r="C32" s="5">
        <v>-3805</v>
      </c>
    </row>
    <row r="33" spans="1:3" ht="30" x14ac:dyDescent="0.25">
      <c r="A33" s="2" t="s">
        <v>142</v>
      </c>
      <c r="B33" s="5">
        <v>8123</v>
      </c>
      <c r="C33" s="5">
        <v>165450</v>
      </c>
    </row>
    <row r="34" spans="1:3" x14ac:dyDescent="0.25">
      <c r="A34" s="3" t="s">
        <v>143</v>
      </c>
      <c r="B34" s="4" t="s">
        <v>6</v>
      </c>
      <c r="C34" s="4" t="s">
        <v>6</v>
      </c>
    </row>
    <row r="35" spans="1:3" ht="30" x14ac:dyDescent="0.25">
      <c r="A35" s="2" t="s">
        <v>144</v>
      </c>
      <c r="B35" s="5">
        <v>-4321</v>
      </c>
      <c r="C35" s="5">
        <v>-4921</v>
      </c>
    </row>
    <row r="36" spans="1:3" x14ac:dyDescent="0.25">
      <c r="A36" s="2" t="s">
        <v>145</v>
      </c>
      <c r="B36" s="5">
        <v>-110760</v>
      </c>
      <c r="C36" s="5">
        <v>-224233</v>
      </c>
    </row>
    <row r="37" spans="1:3" ht="45" x14ac:dyDescent="0.25">
      <c r="A37" s="2" t="s">
        <v>146</v>
      </c>
      <c r="B37" s="4">
        <v>247</v>
      </c>
      <c r="C37" s="5">
        <v>14144</v>
      </c>
    </row>
    <row r="38" spans="1:3" ht="30" x14ac:dyDescent="0.25">
      <c r="A38" s="2" t="s">
        <v>147</v>
      </c>
      <c r="B38" s="5">
        <v>-114834</v>
      </c>
      <c r="C38" s="5">
        <v>-215010</v>
      </c>
    </row>
    <row r="39" spans="1:3" ht="45" x14ac:dyDescent="0.25">
      <c r="A39" s="2" t="s">
        <v>148</v>
      </c>
      <c r="B39" s="5">
        <v>2604</v>
      </c>
      <c r="C39" s="5">
        <v>-12261</v>
      </c>
    </row>
    <row r="40" spans="1:3" ht="30" x14ac:dyDescent="0.25">
      <c r="A40" s="2" t="s">
        <v>149</v>
      </c>
      <c r="B40" s="5">
        <v>-102688</v>
      </c>
      <c r="C40" s="5">
        <v>-110934</v>
      </c>
    </row>
    <row r="41" spans="1:3" ht="30" x14ac:dyDescent="0.25">
      <c r="A41" s="2" t="s">
        <v>150</v>
      </c>
      <c r="B41" s="5">
        <v>1464418</v>
      </c>
      <c r="C41" s="5">
        <v>1720395</v>
      </c>
    </row>
    <row r="42" spans="1:3" ht="30" x14ac:dyDescent="0.25">
      <c r="A42" s="2" t="s">
        <v>151</v>
      </c>
      <c r="B42" s="5">
        <v>1361730</v>
      </c>
      <c r="C42" s="5">
        <v>1609461</v>
      </c>
    </row>
    <row r="43" spans="1:3" ht="30" x14ac:dyDescent="0.25">
      <c r="A43" s="3" t="s">
        <v>152</v>
      </c>
      <c r="B43" s="4" t="s">
        <v>6</v>
      </c>
      <c r="C43" s="4" t="s">
        <v>6</v>
      </c>
    </row>
    <row r="44" spans="1:3" x14ac:dyDescent="0.25">
      <c r="A44" s="2" t="s">
        <v>153</v>
      </c>
      <c r="B44" s="5">
        <v>3919</v>
      </c>
      <c r="C44" s="5">
        <v>15264</v>
      </c>
    </row>
    <row r="45" spans="1:3" x14ac:dyDescent="0.25">
      <c r="A45" s="2" t="s">
        <v>154</v>
      </c>
      <c r="B45" s="7">
        <v>9375</v>
      </c>
      <c r="C45" s="7">
        <v>93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5</v>
      </c>
      <c r="B1" s="1" t="s">
        <v>2</v>
      </c>
    </row>
    <row r="2" spans="1:2" x14ac:dyDescent="0.25">
      <c r="A2" s="8"/>
      <c r="B2" s="1" t="s">
        <v>3</v>
      </c>
    </row>
    <row r="3" spans="1:2" ht="30" x14ac:dyDescent="0.25">
      <c r="A3" s="3" t="s">
        <v>156</v>
      </c>
      <c r="B3" s="4" t="s">
        <v>6</v>
      </c>
    </row>
    <row r="4" spans="1:2" x14ac:dyDescent="0.25">
      <c r="A4" s="13" t="s">
        <v>157</v>
      </c>
      <c r="B4" s="4" t="s">
        <v>6</v>
      </c>
    </row>
    <row r="5" spans="1:2" ht="28.5" x14ac:dyDescent="0.25">
      <c r="A5" s="13"/>
      <c r="B5" s="10" t="s">
        <v>158</v>
      </c>
    </row>
    <row r="6" spans="1:2" x14ac:dyDescent="0.25">
      <c r="A6" s="13"/>
      <c r="B6" s="11" t="s">
        <v>159</v>
      </c>
    </row>
    <row r="7" spans="1:2" ht="102.75" x14ac:dyDescent="0.25">
      <c r="A7" s="13"/>
      <c r="B7" s="12" t="s">
        <v>160</v>
      </c>
    </row>
    <row r="8" spans="1:2" ht="153.75" x14ac:dyDescent="0.25">
      <c r="A8" s="13"/>
      <c r="B8" s="12" t="s">
        <v>161</v>
      </c>
    </row>
    <row r="9" spans="1:2" ht="217.5" x14ac:dyDescent="0.25">
      <c r="A9" s="13"/>
      <c r="B9" s="12" t="s">
        <v>162</v>
      </c>
    </row>
    <row r="10" spans="1:2" ht="294" x14ac:dyDescent="0.25">
      <c r="A10" s="13"/>
      <c r="B10" s="12" t="s">
        <v>163</v>
      </c>
    </row>
    <row r="11" spans="1:2" ht="306.75" x14ac:dyDescent="0.25">
      <c r="A11" s="13"/>
      <c r="B11" s="12" t="s">
        <v>16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21.5703125" bestFit="1" customWidth="1"/>
    <col min="2" max="2" width="36.5703125" bestFit="1" customWidth="1"/>
    <col min="3" max="3" width="8.140625" customWidth="1"/>
    <col min="4" max="4" width="26.28515625" customWidth="1"/>
    <col min="5" max="5" width="36.5703125" customWidth="1"/>
    <col min="6" max="6" width="7" customWidth="1"/>
    <col min="7" max="7" width="8.140625" customWidth="1"/>
    <col min="8" max="8" width="26.28515625" customWidth="1"/>
    <col min="9" max="9" width="36.5703125" customWidth="1"/>
    <col min="10" max="10" width="7" customWidth="1"/>
    <col min="11" max="11" width="8.140625" customWidth="1"/>
    <col min="12" max="12" width="26.28515625" customWidth="1"/>
    <col min="13" max="13" width="30.28515625" customWidth="1"/>
    <col min="14" max="14" width="7" customWidth="1"/>
    <col min="15" max="15" width="8.140625" customWidth="1"/>
    <col min="16" max="16" width="26.28515625" customWidth="1"/>
    <col min="17" max="17" width="36.5703125" customWidth="1"/>
    <col min="18" max="18" width="7" customWidth="1"/>
    <col min="19" max="19" width="36.5703125" customWidth="1"/>
    <col min="20" max="20" width="8.140625" customWidth="1"/>
    <col min="21" max="21" width="16.5703125" customWidth="1"/>
    <col min="22" max="22" width="36.5703125" customWidth="1"/>
  </cols>
  <sheetData>
    <row r="1" spans="1:22" ht="15" customHeight="1" x14ac:dyDescent="0.25">
      <c r="A1" s="8" t="s">
        <v>16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66</v>
      </c>
      <c r="B3" s="54" t="s">
        <v>6</v>
      </c>
      <c r="C3" s="54"/>
      <c r="D3" s="54"/>
      <c r="E3" s="54"/>
      <c r="F3" s="54"/>
      <c r="G3" s="54"/>
      <c r="H3" s="54"/>
      <c r="I3" s="54"/>
      <c r="J3" s="54"/>
      <c r="K3" s="54"/>
      <c r="L3" s="54"/>
      <c r="M3" s="54"/>
      <c r="N3" s="54"/>
      <c r="O3" s="54"/>
      <c r="P3" s="54"/>
      <c r="Q3" s="54"/>
      <c r="R3" s="54"/>
      <c r="S3" s="54"/>
      <c r="T3" s="54"/>
      <c r="U3" s="54"/>
      <c r="V3" s="54"/>
    </row>
    <row r="4" spans="1:22" ht="15" customHeight="1" x14ac:dyDescent="0.25">
      <c r="A4" s="13" t="s">
        <v>165</v>
      </c>
      <c r="B4" s="54" t="s">
        <v>6</v>
      </c>
      <c r="C4" s="54"/>
      <c r="D4" s="54"/>
      <c r="E4" s="54"/>
      <c r="F4" s="54"/>
      <c r="G4" s="54"/>
      <c r="H4" s="54"/>
      <c r="I4" s="54"/>
      <c r="J4" s="54"/>
      <c r="K4" s="54"/>
      <c r="L4" s="54"/>
      <c r="M4" s="54"/>
      <c r="N4" s="54"/>
      <c r="O4" s="54"/>
      <c r="P4" s="54"/>
      <c r="Q4" s="54"/>
      <c r="R4" s="54"/>
      <c r="S4" s="54"/>
      <c r="T4" s="54"/>
      <c r="U4" s="54"/>
      <c r="V4" s="54"/>
    </row>
    <row r="5" spans="1:22" ht="15" customHeight="1" x14ac:dyDescent="0.25">
      <c r="A5" s="13"/>
      <c r="B5" s="55" t="s">
        <v>167</v>
      </c>
      <c r="C5" s="55"/>
      <c r="D5" s="55"/>
      <c r="E5" s="55"/>
      <c r="F5" s="55"/>
      <c r="G5" s="55"/>
      <c r="H5" s="55"/>
      <c r="I5" s="55"/>
      <c r="J5" s="55"/>
      <c r="K5" s="55"/>
      <c r="L5" s="55"/>
      <c r="M5" s="55"/>
      <c r="N5" s="55"/>
      <c r="O5" s="55"/>
      <c r="P5" s="55"/>
      <c r="Q5" s="55"/>
      <c r="R5" s="55"/>
      <c r="S5" s="55"/>
      <c r="T5" s="55"/>
      <c r="U5" s="55"/>
      <c r="V5" s="55"/>
    </row>
    <row r="6" spans="1:22" x14ac:dyDescent="0.25">
      <c r="A6" s="13"/>
      <c r="B6" s="56" t="s">
        <v>168</v>
      </c>
      <c r="C6" s="56"/>
      <c r="D6" s="56"/>
      <c r="E6" s="56"/>
      <c r="F6" s="56"/>
      <c r="G6" s="56"/>
      <c r="H6" s="56"/>
      <c r="I6" s="56"/>
      <c r="J6" s="56"/>
      <c r="K6" s="56"/>
      <c r="L6" s="56"/>
      <c r="M6" s="56"/>
      <c r="N6" s="56"/>
      <c r="O6" s="56"/>
      <c r="P6" s="56"/>
      <c r="Q6" s="56"/>
      <c r="R6" s="56"/>
      <c r="S6" s="56"/>
      <c r="T6" s="56"/>
      <c r="U6" s="56"/>
      <c r="V6" s="56"/>
    </row>
    <row r="7" spans="1:22" x14ac:dyDescent="0.25">
      <c r="A7" s="13"/>
      <c r="B7" s="36" t="s">
        <v>169</v>
      </c>
      <c r="C7" s="36"/>
      <c r="D7" s="36"/>
      <c r="E7" s="36"/>
      <c r="F7" s="36"/>
      <c r="G7" s="36"/>
      <c r="H7" s="36"/>
      <c r="I7" s="36"/>
      <c r="J7" s="36"/>
      <c r="K7" s="36"/>
      <c r="L7" s="36"/>
      <c r="M7" s="36"/>
      <c r="N7" s="36"/>
      <c r="O7" s="36"/>
      <c r="P7" s="36"/>
      <c r="Q7" s="36"/>
      <c r="R7" s="36"/>
      <c r="S7" s="36"/>
      <c r="T7" s="36"/>
      <c r="U7" s="36"/>
      <c r="V7" s="36"/>
    </row>
    <row r="8" spans="1:22" x14ac:dyDescent="0.25">
      <c r="A8" s="13"/>
      <c r="B8" s="54"/>
      <c r="C8" s="54"/>
      <c r="D8" s="54"/>
      <c r="E8" s="54"/>
      <c r="F8" s="54"/>
      <c r="G8" s="54"/>
      <c r="H8" s="54"/>
      <c r="I8" s="54"/>
      <c r="J8" s="54"/>
      <c r="K8" s="54"/>
      <c r="L8" s="54"/>
      <c r="M8" s="54"/>
      <c r="N8" s="54"/>
      <c r="O8" s="54"/>
      <c r="P8" s="54"/>
      <c r="Q8" s="54"/>
      <c r="R8" s="54"/>
      <c r="S8" s="54"/>
      <c r="T8" s="54"/>
      <c r="U8" s="54"/>
      <c r="V8" s="54"/>
    </row>
    <row r="9" spans="1:22" ht="15.75" thickBot="1" x14ac:dyDescent="0.3">
      <c r="A9" s="13"/>
      <c r="B9" s="12"/>
      <c r="C9" s="12"/>
      <c r="D9" s="36"/>
      <c r="E9" s="36"/>
      <c r="F9" s="14"/>
      <c r="G9" s="12"/>
      <c r="H9" s="37" t="s">
        <v>170</v>
      </c>
      <c r="I9" s="37"/>
      <c r="J9" s="37"/>
      <c r="K9" s="37"/>
      <c r="L9" s="37"/>
      <c r="M9" s="37"/>
      <c r="N9" s="37"/>
      <c r="O9" s="12"/>
      <c r="P9" s="36"/>
      <c r="Q9" s="36"/>
      <c r="R9" s="14"/>
      <c r="S9" s="12"/>
      <c r="T9" s="36"/>
      <c r="U9" s="36"/>
      <c r="V9" s="14"/>
    </row>
    <row r="10" spans="1:22" ht="15.75" thickBot="1" x14ac:dyDescent="0.3">
      <c r="A10" s="13"/>
      <c r="B10" s="12"/>
      <c r="C10" s="12"/>
      <c r="D10" s="37" t="s">
        <v>171</v>
      </c>
      <c r="E10" s="37"/>
      <c r="F10" s="14"/>
      <c r="G10" s="12"/>
      <c r="H10" s="38" t="s">
        <v>172</v>
      </c>
      <c r="I10" s="38"/>
      <c r="J10" s="14"/>
      <c r="K10" s="12"/>
      <c r="L10" s="38" t="s">
        <v>173</v>
      </c>
      <c r="M10" s="38"/>
      <c r="N10" s="14"/>
      <c r="O10" s="12"/>
      <c r="P10" s="37" t="s">
        <v>174</v>
      </c>
      <c r="Q10" s="37"/>
      <c r="R10" s="14"/>
      <c r="S10" s="12"/>
      <c r="T10" s="37" t="s">
        <v>175</v>
      </c>
      <c r="U10" s="37"/>
      <c r="V10" s="14"/>
    </row>
    <row r="11" spans="1:22" x14ac:dyDescent="0.25">
      <c r="A11" s="13"/>
      <c r="B11" s="16" t="s">
        <v>176</v>
      </c>
      <c r="C11" s="17"/>
      <c r="D11" s="18"/>
      <c r="E11" s="19"/>
      <c r="F11" s="18"/>
      <c r="G11" s="17"/>
      <c r="H11" s="18"/>
      <c r="I11" s="19"/>
      <c r="J11" s="18"/>
      <c r="K11" s="17"/>
      <c r="L11" s="18"/>
      <c r="M11" s="19"/>
      <c r="N11" s="18"/>
      <c r="O11" s="17"/>
      <c r="P11" s="18"/>
      <c r="Q11" s="19"/>
      <c r="R11" s="18"/>
      <c r="S11" s="17"/>
      <c r="T11" s="18"/>
      <c r="U11" s="19"/>
      <c r="V11" s="18"/>
    </row>
    <row r="12" spans="1:22" x14ac:dyDescent="0.25">
      <c r="A12" s="13"/>
      <c r="B12" s="20" t="s">
        <v>177</v>
      </c>
      <c r="C12" s="21"/>
      <c r="D12" s="20" t="s">
        <v>178</v>
      </c>
      <c r="E12" s="22">
        <v>49432</v>
      </c>
      <c r="F12" s="20"/>
      <c r="G12" s="23"/>
      <c r="H12" s="20" t="s">
        <v>178</v>
      </c>
      <c r="I12" s="23">
        <v>172</v>
      </c>
      <c r="J12" s="20"/>
      <c r="K12" s="23"/>
      <c r="L12" s="20" t="s">
        <v>178</v>
      </c>
      <c r="M12" s="23" t="s">
        <v>179</v>
      </c>
      <c r="N12" s="20"/>
      <c r="O12" s="23"/>
      <c r="P12" s="20" t="s">
        <v>178</v>
      </c>
      <c r="Q12" s="22">
        <v>49604</v>
      </c>
      <c r="R12" s="20"/>
      <c r="S12" s="23"/>
      <c r="T12" s="20" t="s">
        <v>178</v>
      </c>
      <c r="U12" s="23" t="s">
        <v>179</v>
      </c>
      <c r="V12" s="20"/>
    </row>
    <row r="13" spans="1:22" x14ac:dyDescent="0.25">
      <c r="A13" s="13"/>
      <c r="B13" s="18" t="s">
        <v>180</v>
      </c>
      <c r="C13" s="17"/>
      <c r="D13" s="18"/>
      <c r="E13" s="24">
        <v>89537</v>
      </c>
      <c r="F13" s="18"/>
      <c r="G13" s="19"/>
      <c r="H13" s="18"/>
      <c r="I13" s="24">
        <v>1564</v>
      </c>
      <c r="J13" s="18"/>
      <c r="K13" s="19"/>
      <c r="L13" s="18"/>
      <c r="M13" s="19">
        <v>48</v>
      </c>
      <c r="N13" s="18"/>
      <c r="O13" s="19"/>
      <c r="P13" s="18"/>
      <c r="Q13" s="24">
        <v>91053</v>
      </c>
      <c r="R13" s="18"/>
      <c r="S13" s="19"/>
      <c r="T13" s="18"/>
      <c r="U13" s="19" t="s">
        <v>179</v>
      </c>
      <c r="V13" s="18"/>
    </row>
    <row r="14" spans="1:22" x14ac:dyDescent="0.25">
      <c r="A14" s="13"/>
      <c r="B14" s="20" t="s">
        <v>181</v>
      </c>
      <c r="C14" s="21"/>
      <c r="D14" s="20"/>
      <c r="E14" s="22">
        <v>1185314</v>
      </c>
      <c r="F14" s="20"/>
      <c r="G14" s="23"/>
      <c r="H14" s="20"/>
      <c r="I14" s="22">
        <v>85957</v>
      </c>
      <c r="J14" s="20"/>
      <c r="K14" s="23"/>
      <c r="L14" s="20"/>
      <c r="M14" s="22">
        <v>1214</v>
      </c>
      <c r="N14" s="20"/>
      <c r="O14" s="23"/>
      <c r="P14" s="20"/>
      <c r="Q14" s="22">
        <v>1270057</v>
      </c>
      <c r="R14" s="20"/>
      <c r="S14" s="23"/>
      <c r="T14" s="20"/>
      <c r="U14" s="23" t="s">
        <v>179</v>
      </c>
      <c r="V14" s="20"/>
    </row>
    <row r="15" spans="1:22" x14ac:dyDescent="0.25">
      <c r="A15" s="13"/>
      <c r="B15" s="18" t="s">
        <v>182</v>
      </c>
      <c r="C15" s="17"/>
      <c r="D15" s="18"/>
      <c r="E15" s="24">
        <v>39977</v>
      </c>
      <c r="F15" s="18"/>
      <c r="G15" s="19"/>
      <c r="H15" s="18"/>
      <c r="I15" s="19">
        <v>540</v>
      </c>
      <c r="J15" s="18"/>
      <c r="K15" s="19"/>
      <c r="L15" s="18"/>
      <c r="M15" s="19" t="s">
        <v>179</v>
      </c>
      <c r="N15" s="18"/>
      <c r="O15" s="19"/>
      <c r="P15" s="18"/>
      <c r="Q15" s="24">
        <v>40517</v>
      </c>
      <c r="R15" s="18"/>
      <c r="S15" s="19"/>
      <c r="T15" s="18"/>
      <c r="U15" s="19" t="s">
        <v>179</v>
      </c>
      <c r="V15" s="18"/>
    </row>
    <row r="16" spans="1:22" x14ac:dyDescent="0.25">
      <c r="A16" s="13"/>
      <c r="B16" s="20" t="s">
        <v>183</v>
      </c>
      <c r="C16" s="21"/>
      <c r="D16" s="20"/>
      <c r="E16" s="22">
        <v>215951</v>
      </c>
      <c r="F16" s="20"/>
      <c r="G16" s="23"/>
      <c r="H16" s="20"/>
      <c r="I16" s="22">
        <v>12232</v>
      </c>
      <c r="J16" s="20"/>
      <c r="K16" s="23"/>
      <c r="L16" s="20"/>
      <c r="M16" s="23">
        <v>465</v>
      </c>
      <c r="N16" s="20"/>
      <c r="O16" s="23"/>
      <c r="P16" s="20"/>
      <c r="Q16" s="22">
        <v>227718</v>
      </c>
      <c r="R16" s="20"/>
      <c r="S16" s="23"/>
      <c r="T16" s="20"/>
      <c r="U16" s="23" t="s">
        <v>179</v>
      </c>
      <c r="V16" s="20"/>
    </row>
    <row r="17" spans="1:22" x14ac:dyDescent="0.25">
      <c r="A17" s="13"/>
      <c r="B17" s="25" t="s">
        <v>184</v>
      </c>
      <c r="C17" s="17"/>
      <c r="D17" s="18"/>
      <c r="E17" s="24">
        <v>65258</v>
      </c>
      <c r="F17" s="18"/>
      <c r="G17" s="19"/>
      <c r="H17" s="18"/>
      <c r="I17" s="24">
        <v>4518</v>
      </c>
      <c r="J17" s="18"/>
      <c r="K17" s="19"/>
      <c r="L17" s="18"/>
      <c r="M17" s="19">
        <v>109</v>
      </c>
      <c r="N17" s="18"/>
      <c r="O17" s="19"/>
      <c r="P17" s="18"/>
      <c r="Q17" s="24">
        <v>69667</v>
      </c>
      <c r="R17" s="18"/>
      <c r="S17" s="19"/>
      <c r="T17" s="18"/>
      <c r="U17" s="19" t="s">
        <v>179</v>
      </c>
      <c r="V17" s="18"/>
    </row>
    <row r="18" spans="1:22" x14ac:dyDescent="0.25">
      <c r="A18" s="13"/>
      <c r="B18" s="26" t="s">
        <v>185</v>
      </c>
      <c r="C18" s="21"/>
      <c r="D18" s="20"/>
      <c r="E18" s="22">
        <v>153793</v>
      </c>
      <c r="F18" s="20"/>
      <c r="G18" s="23"/>
      <c r="H18" s="20"/>
      <c r="I18" s="22">
        <v>1744</v>
      </c>
      <c r="J18" s="20"/>
      <c r="K18" s="23"/>
      <c r="L18" s="20"/>
      <c r="M18" s="23">
        <v>465</v>
      </c>
      <c r="N18" s="20"/>
      <c r="O18" s="23"/>
      <c r="P18" s="20"/>
      <c r="Q18" s="22">
        <v>155072</v>
      </c>
      <c r="R18" s="20"/>
      <c r="S18" s="23"/>
      <c r="T18" s="20"/>
      <c r="U18" s="23">
        <v>162</v>
      </c>
      <c r="V18" s="20"/>
    </row>
    <row r="19" spans="1:22" ht="15.75" thickBot="1" x14ac:dyDescent="0.3">
      <c r="A19" s="13"/>
      <c r="B19" s="18" t="s">
        <v>186</v>
      </c>
      <c r="C19" s="17"/>
      <c r="D19" s="27"/>
      <c r="E19" s="28">
        <v>16184</v>
      </c>
      <c r="F19" s="18"/>
      <c r="G19" s="19"/>
      <c r="H19" s="27"/>
      <c r="I19" s="28">
        <v>2553</v>
      </c>
      <c r="J19" s="18"/>
      <c r="K19" s="19"/>
      <c r="L19" s="27"/>
      <c r="M19" s="29">
        <v>508</v>
      </c>
      <c r="N19" s="18"/>
      <c r="O19" s="19"/>
      <c r="P19" s="27"/>
      <c r="Q19" s="28">
        <v>18229</v>
      </c>
      <c r="R19" s="18"/>
      <c r="S19" s="19"/>
      <c r="T19" s="27"/>
      <c r="U19" s="29">
        <v>337</v>
      </c>
      <c r="V19" s="18"/>
    </row>
    <row r="20" spans="1:22" ht="27" thickBot="1" x14ac:dyDescent="0.3">
      <c r="A20" s="13"/>
      <c r="B20" s="30" t="s">
        <v>187</v>
      </c>
      <c r="C20" s="21"/>
      <c r="D20" s="31" t="s">
        <v>178</v>
      </c>
      <c r="E20" s="32">
        <v>1815446</v>
      </c>
      <c r="F20" s="20"/>
      <c r="G20" s="23"/>
      <c r="H20" s="31" t="s">
        <v>178</v>
      </c>
      <c r="I20" s="32">
        <v>109280</v>
      </c>
      <c r="J20" s="20"/>
      <c r="K20" s="23"/>
      <c r="L20" s="31" t="s">
        <v>178</v>
      </c>
      <c r="M20" s="32">
        <v>2809</v>
      </c>
      <c r="N20" s="20"/>
      <c r="O20" s="23"/>
      <c r="P20" s="31" t="s">
        <v>178</v>
      </c>
      <c r="Q20" s="32">
        <v>1921917</v>
      </c>
      <c r="R20" s="20"/>
      <c r="S20" s="23"/>
      <c r="T20" s="31" t="s">
        <v>178</v>
      </c>
      <c r="U20" s="33">
        <v>499</v>
      </c>
      <c r="V20" s="20"/>
    </row>
    <row r="21" spans="1:22" x14ac:dyDescent="0.25">
      <c r="A21" s="13"/>
      <c r="B21" s="17"/>
      <c r="C21" s="17"/>
      <c r="D21" s="18"/>
      <c r="E21" s="19"/>
      <c r="F21" s="18"/>
      <c r="G21" s="19"/>
      <c r="H21" s="18"/>
      <c r="I21" s="19"/>
      <c r="J21" s="18"/>
      <c r="K21" s="19"/>
      <c r="L21" s="18"/>
      <c r="M21" s="19"/>
      <c r="N21" s="18"/>
      <c r="O21" s="19"/>
      <c r="P21" s="18"/>
      <c r="Q21" s="19"/>
      <c r="R21" s="18"/>
      <c r="S21" s="19"/>
      <c r="T21" s="18"/>
      <c r="U21" s="19"/>
      <c r="V21" s="18"/>
    </row>
    <row r="22" spans="1:22" x14ac:dyDescent="0.25">
      <c r="A22" s="13"/>
      <c r="B22" s="34" t="s">
        <v>188</v>
      </c>
      <c r="C22" s="21"/>
      <c r="D22" s="20"/>
      <c r="E22" s="23"/>
      <c r="F22" s="20"/>
      <c r="G22" s="23"/>
      <c r="H22" s="20"/>
      <c r="I22" s="23"/>
      <c r="J22" s="20"/>
      <c r="K22" s="23"/>
      <c r="L22" s="20"/>
      <c r="M22" s="23"/>
      <c r="N22" s="20"/>
      <c r="O22" s="23"/>
      <c r="P22" s="20"/>
      <c r="Q22" s="23"/>
      <c r="R22" s="20"/>
      <c r="S22" s="23"/>
      <c r="T22" s="20"/>
      <c r="U22" s="23"/>
      <c r="V22" s="20"/>
    </row>
    <row r="23" spans="1:22" x14ac:dyDescent="0.25">
      <c r="A23" s="13"/>
      <c r="B23" s="18" t="s">
        <v>177</v>
      </c>
      <c r="C23" s="17"/>
      <c r="D23" s="18" t="s">
        <v>178</v>
      </c>
      <c r="E23" s="24">
        <v>4561</v>
      </c>
      <c r="F23" s="18"/>
      <c r="G23" s="19"/>
      <c r="H23" s="18" t="s">
        <v>178</v>
      </c>
      <c r="I23" s="19">
        <v>204</v>
      </c>
      <c r="J23" s="18"/>
      <c r="K23" s="19"/>
      <c r="L23" s="18" t="s">
        <v>178</v>
      </c>
      <c r="M23" s="19" t="s">
        <v>179</v>
      </c>
      <c r="N23" s="18"/>
      <c r="O23" s="19"/>
      <c r="P23" s="18" t="s">
        <v>178</v>
      </c>
      <c r="Q23" s="24">
        <v>4765</v>
      </c>
      <c r="R23" s="18"/>
      <c r="S23" s="19"/>
      <c r="T23" s="18" t="s">
        <v>178</v>
      </c>
      <c r="U23" s="19" t="s">
        <v>179</v>
      </c>
      <c r="V23" s="18"/>
    </row>
    <row r="24" spans="1:22" x14ac:dyDescent="0.25">
      <c r="A24" s="13"/>
      <c r="B24" s="20" t="s">
        <v>180</v>
      </c>
      <c r="C24" s="21"/>
      <c r="D24" s="20"/>
      <c r="E24" s="22">
        <v>51847</v>
      </c>
      <c r="F24" s="20"/>
      <c r="G24" s="23"/>
      <c r="H24" s="20"/>
      <c r="I24" s="23" t="s">
        <v>179</v>
      </c>
      <c r="J24" s="20"/>
      <c r="K24" s="23"/>
      <c r="L24" s="20"/>
      <c r="M24" s="23">
        <v>725</v>
      </c>
      <c r="N24" s="20"/>
      <c r="O24" s="23"/>
      <c r="P24" s="20"/>
      <c r="Q24" s="22">
        <v>51122</v>
      </c>
      <c r="R24" s="20"/>
      <c r="S24" s="23"/>
      <c r="T24" s="20"/>
      <c r="U24" s="23" t="s">
        <v>179</v>
      </c>
      <c r="V24" s="20"/>
    </row>
    <row r="25" spans="1:22" x14ac:dyDescent="0.25">
      <c r="A25" s="13"/>
      <c r="B25" s="18" t="s">
        <v>181</v>
      </c>
      <c r="C25" s="17"/>
      <c r="D25" s="18"/>
      <c r="E25" s="24">
        <v>1220869</v>
      </c>
      <c r="F25" s="18"/>
      <c r="G25" s="19"/>
      <c r="H25" s="18"/>
      <c r="I25" s="24">
        <v>54333</v>
      </c>
      <c r="J25" s="18"/>
      <c r="K25" s="19"/>
      <c r="L25" s="18"/>
      <c r="M25" s="24">
        <v>5955</v>
      </c>
      <c r="N25" s="18"/>
      <c r="O25" s="19"/>
      <c r="P25" s="18"/>
      <c r="Q25" s="24">
        <v>1269247</v>
      </c>
      <c r="R25" s="18"/>
      <c r="S25" s="19"/>
      <c r="T25" s="18"/>
      <c r="U25" s="19" t="s">
        <v>179</v>
      </c>
      <c r="V25" s="18"/>
    </row>
    <row r="26" spans="1:22" x14ac:dyDescent="0.25">
      <c r="A26" s="13"/>
      <c r="B26" s="20" t="s">
        <v>182</v>
      </c>
      <c r="C26" s="21"/>
      <c r="D26" s="20"/>
      <c r="E26" s="22">
        <v>39973</v>
      </c>
      <c r="F26" s="20"/>
      <c r="G26" s="23"/>
      <c r="H26" s="20"/>
      <c r="I26" s="23">
        <v>541</v>
      </c>
      <c r="J26" s="20"/>
      <c r="K26" s="23"/>
      <c r="L26" s="20"/>
      <c r="M26" s="23" t="s">
        <v>179</v>
      </c>
      <c r="N26" s="20"/>
      <c r="O26" s="23"/>
      <c r="P26" s="20"/>
      <c r="Q26" s="22">
        <v>40514</v>
      </c>
      <c r="R26" s="20"/>
      <c r="S26" s="23"/>
      <c r="T26" s="20"/>
      <c r="U26" s="23" t="s">
        <v>179</v>
      </c>
      <c r="V26" s="20"/>
    </row>
    <row r="27" spans="1:22" x14ac:dyDescent="0.25">
      <c r="A27" s="13"/>
      <c r="B27" s="18" t="s">
        <v>183</v>
      </c>
      <c r="C27" s="17"/>
      <c r="D27" s="18"/>
      <c r="E27" s="24">
        <v>224095</v>
      </c>
      <c r="F27" s="18"/>
      <c r="G27" s="19"/>
      <c r="H27" s="18"/>
      <c r="I27" s="24">
        <v>6704</v>
      </c>
      <c r="J27" s="18"/>
      <c r="K27" s="19"/>
      <c r="L27" s="18"/>
      <c r="M27" s="24">
        <v>3564</v>
      </c>
      <c r="N27" s="18"/>
      <c r="O27" s="19"/>
      <c r="P27" s="18"/>
      <c r="Q27" s="24">
        <v>227235</v>
      </c>
      <c r="R27" s="18"/>
      <c r="S27" s="19"/>
      <c r="T27" s="18"/>
      <c r="U27" s="19" t="s">
        <v>179</v>
      </c>
      <c r="V27" s="18"/>
    </row>
    <row r="28" spans="1:22" x14ac:dyDescent="0.25">
      <c r="A28" s="13"/>
      <c r="B28" s="26" t="s">
        <v>184</v>
      </c>
      <c r="C28" s="21"/>
      <c r="D28" s="20"/>
      <c r="E28" s="22">
        <v>72641</v>
      </c>
      <c r="F28" s="20"/>
      <c r="G28" s="23"/>
      <c r="H28" s="20"/>
      <c r="I28" s="22">
        <v>4982</v>
      </c>
      <c r="J28" s="20"/>
      <c r="K28" s="23"/>
      <c r="L28" s="20"/>
      <c r="M28" s="23">
        <v>132</v>
      </c>
      <c r="N28" s="20"/>
      <c r="O28" s="23"/>
      <c r="P28" s="20"/>
      <c r="Q28" s="22">
        <v>77491</v>
      </c>
      <c r="R28" s="20"/>
      <c r="S28" s="23"/>
      <c r="T28" s="20"/>
      <c r="U28" s="23" t="s">
        <v>179</v>
      </c>
      <c r="V28" s="20"/>
    </row>
    <row r="29" spans="1:22" x14ac:dyDescent="0.25">
      <c r="A29" s="13"/>
      <c r="B29" s="25" t="s">
        <v>185</v>
      </c>
      <c r="C29" s="17"/>
      <c r="D29" s="18"/>
      <c r="E29" s="24">
        <v>169699</v>
      </c>
      <c r="F29" s="18"/>
      <c r="G29" s="19"/>
      <c r="H29" s="18"/>
      <c r="I29" s="24">
        <v>1335</v>
      </c>
      <c r="J29" s="18"/>
      <c r="K29" s="19"/>
      <c r="L29" s="18"/>
      <c r="M29" s="24">
        <v>1069</v>
      </c>
      <c r="N29" s="18"/>
      <c r="O29" s="19"/>
      <c r="P29" s="18"/>
      <c r="Q29" s="24">
        <v>169965</v>
      </c>
      <c r="R29" s="18"/>
      <c r="S29" s="19"/>
      <c r="T29" s="18"/>
      <c r="U29" s="19">
        <v>331</v>
      </c>
      <c r="V29" s="18"/>
    </row>
    <row r="30" spans="1:22" ht="15.75" thickBot="1" x14ac:dyDescent="0.3">
      <c r="A30" s="13"/>
      <c r="B30" s="20" t="s">
        <v>186</v>
      </c>
      <c r="C30" s="21"/>
      <c r="D30" s="31"/>
      <c r="E30" s="32">
        <v>16203</v>
      </c>
      <c r="F30" s="20"/>
      <c r="G30" s="23"/>
      <c r="H30" s="31"/>
      <c r="I30" s="32">
        <v>1657</v>
      </c>
      <c r="J30" s="20"/>
      <c r="K30" s="23"/>
      <c r="L30" s="31"/>
      <c r="M30" s="33">
        <v>329</v>
      </c>
      <c r="N30" s="20"/>
      <c r="O30" s="23"/>
      <c r="P30" s="31"/>
      <c r="Q30" s="32">
        <v>17531</v>
      </c>
      <c r="R30" s="20"/>
      <c r="S30" s="23"/>
      <c r="T30" s="31"/>
      <c r="U30" s="33">
        <v>305</v>
      </c>
      <c r="V30" s="20"/>
    </row>
    <row r="31" spans="1:22" ht="27" thickBot="1" x14ac:dyDescent="0.3">
      <c r="A31" s="13"/>
      <c r="B31" s="35" t="s">
        <v>187</v>
      </c>
      <c r="C31" s="17"/>
      <c r="D31" s="27" t="s">
        <v>178</v>
      </c>
      <c r="E31" s="28">
        <v>1799888</v>
      </c>
      <c r="F31" s="18"/>
      <c r="G31" s="19"/>
      <c r="H31" s="27" t="s">
        <v>178</v>
      </c>
      <c r="I31" s="28">
        <v>69756</v>
      </c>
      <c r="J31" s="18"/>
      <c r="K31" s="19"/>
      <c r="L31" s="27" t="s">
        <v>178</v>
      </c>
      <c r="M31" s="28">
        <v>11774</v>
      </c>
      <c r="N31" s="18"/>
      <c r="O31" s="19"/>
      <c r="P31" s="27" t="s">
        <v>178</v>
      </c>
      <c r="Q31" s="28">
        <v>1857870</v>
      </c>
      <c r="R31" s="18"/>
      <c r="S31" s="19"/>
      <c r="T31" s="27" t="s">
        <v>178</v>
      </c>
      <c r="U31" s="29">
        <v>636</v>
      </c>
      <c r="V31" s="18"/>
    </row>
    <row r="32" spans="1:22" x14ac:dyDescent="0.25">
      <c r="A32" s="13"/>
      <c r="B32" s="21"/>
      <c r="C32" s="21"/>
      <c r="D32" s="20"/>
      <c r="E32" s="23"/>
      <c r="F32" s="20"/>
      <c r="G32" s="21"/>
      <c r="H32" s="20"/>
      <c r="I32" s="23"/>
      <c r="J32" s="20"/>
      <c r="K32" s="21"/>
      <c r="L32" s="20"/>
      <c r="M32" s="23"/>
      <c r="N32" s="20"/>
      <c r="O32" s="21"/>
      <c r="P32" s="20"/>
      <c r="Q32" s="23"/>
      <c r="R32" s="20"/>
      <c r="S32" s="21"/>
      <c r="T32" s="20"/>
      <c r="U32" s="23"/>
      <c r="V32" s="20"/>
    </row>
    <row r="33" spans="1:22" x14ac:dyDescent="0.25">
      <c r="A33" s="13"/>
      <c r="B33" s="54"/>
      <c r="C33" s="54"/>
      <c r="D33" s="54"/>
      <c r="E33" s="54"/>
      <c r="F33" s="54"/>
      <c r="G33" s="54"/>
      <c r="H33" s="54"/>
      <c r="I33" s="54"/>
      <c r="J33" s="54"/>
      <c r="K33" s="54"/>
      <c r="L33" s="54"/>
      <c r="M33" s="54"/>
      <c r="N33" s="54"/>
      <c r="O33" s="54"/>
      <c r="P33" s="54"/>
      <c r="Q33" s="54"/>
      <c r="R33" s="54"/>
      <c r="S33" s="54"/>
      <c r="T33" s="54"/>
      <c r="U33" s="54"/>
      <c r="V33" s="54"/>
    </row>
    <row r="34" spans="1:22" ht="15" customHeight="1" x14ac:dyDescent="0.25">
      <c r="A34" s="13"/>
      <c r="B34" s="57" t="s">
        <v>189</v>
      </c>
      <c r="C34" s="57"/>
      <c r="D34" s="57"/>
      <c r="E34" s="57"/>
      <c r="F34" s="57"/>
      <c r="G34" s="57"/>
      <c r="H34" s="57"/>
      <c r="I34" s="57"/>
      <c r="J34" s="57"/>
      <c r="K34" s="57"/>
      <c r="L34" s="57"/>
      <c r="M34" s="57"/>
      <c r="N34" s="57"/>
      <c r="O34" s="57"/>
      <c r="P34" s="57"/>
      <c r="Q34" s="57"/>
      <c r="R34" s="57"/>
      <c r="S34" s="57"/>
      <c r="T34" s="57"/>
      <c r="U34" s="57"/>
      <c r="V34" s="57"/>
    </row>
    <row r="35" spans="1:22" x14ac:dyDescent="0.25">
      <c r="A35" s="13"/>
      <c r="B35" s="56" t="s">
        <v>190</v>
      </c>
      <c r="C35" s="56"/>
      <c r="D35" s="56"/>
      <c r="E35" s="56"/>
      <c r="F35" s="56"/>
      <c r="G35" s="56"/>
      <c r="H35" s="56"/>
      <c r="I35" s="56"/>
      <c r="J35" s="56"/>
      <c r="K35" s="56"/>
      <c r="L35" s="56"/>
      <c r="M35" s="56"/>
      <c r="N35" s="56"/>
      <c r="O35" s="56"/>
      <c r="P35" s="56"/>
      <c r="Q35" s="56"/>
      <c r="R35" s="56"/>
      <c r="S35" s="56"/>
      <c r="T35" s="56"/>
      <c r="U35" s="56"/>
      <c r="V35" s="56"/>
    </row>
    <row r="36" spans="1:22" x14ac:dyDescent="0.25">
      <c r="A36" s="13"/>
      <c r="B36" s="36" t="s">
        <v>191</v>
      </c>
      <c r="C36" s="36"/>
      <c r="D36" s="36"/>
      <c r="E36" s="36"/>
      <c r="F36" s="36"/>
      <c r="G36" s="36"/>
      <c r="H36" s="36"/>
      <c r="I36" s="36"/>
      <c r="J36" s="36"/>
      <c r="K36" s="36"/>
      <c r="L36" s="36"/>
      <c r="M36" s="36"/>
      <c r="N36" s="36"/>
      <c r="O36" s="36"/>
      <c r="P36" s="36"/>
      <c r="Q36" s="36"/>
      <c r="R36" s="36"/>
      <c r="S36" s="36"/>
      <c r="T36" s="36"/>
      <c r="U36" s="36"/>
      <c r="V36" s="36"/>
    </row>
    <row r="37" spans="1:22" x14ac:dyDescent="0.25">
      <c r="A37" s="13"/>
      <c r="B37" s="36" t="s">
        <v>192</v>
      </c>
      <c r="C37" s="36"/>
      <c r="D37" s="36"/>
      <c r="E37" s="36"/>
      <c r="F37" s="36"/>
      <c r="G37" s="36"/>
      <c r="H37" s="36"/>
      <c r="I37" s="36"/>
      <c r="J37" s="36"/>
      <c r="K37" s="36"/>
      <c r="L37" s="36"/>
      <c r="M37" s="36"/>
      <c r="N37" s="36"/>
      <c r="O37" s="36"/>
      <c r="P37" s="36"/>
      <c r="Q37" s="36"/>
      <c r="R37" s="36"/>
      <c r="S37" s="36"/>
      <c r="T37" s="36"/>
      <c r="U37" s="36"/>
      <c r="V37" s="36"/>
    </row>
    <row r="38" spans="1:22" x14ac:dyDescent="0.25">
      <c r="A38" s="13"/>
      <c r="B38" s="54"/>
      <c r="C38" s="54"/>
      <c r="D38" s="54"/>
      <c r="E38" s="54"/>
      <c r="F38" s="54"/>
      <c r="G38" s="54"/>
      <c r="H38" s="54"/>
      <c r="I38" s="54"/>
      <c r="J38" s="54"/>
      <c r="K38" s="54"/>
      <c r="L38" s="54"/>
      <c r="M38" s="54"/>
      <c r="N38" s="54"/>
      <c r="O38" s="54"/>
      <c r="P38" s="54"/>
      <c r="Q38" s="54"/>
      <c r="R38" s="54"/>
      <c r="S38" s="54"/>
      <c r="T38" s="54"/>
      <c r="U38" s="54"/>
      <c r="V38" s="54"/>
    </row>
    <row r="39" spans="1:22" ht="15.75" thickBot="1" x14ac:dyDescent="0.3">
      <c r="A39" s="13"/>
      <c r="B39" s="12"/>
      <c r="C39" s="12"/>
      <c r="D39" s="39">
        <v>41820</v>
      </c>
      <c r="E39" s="39"/>
      <c r="F39" s="14"/>
      <c r="G39" s="12"/>
      <c r="H39" s="39">
        <v>41639</v>
      </c>
      <c r="I39" s="39"/>
      <c r="J39" s="14"/>
    </row>
    <row r="40" spans="1:22" ht="15.75" thickBot="1" x14ac:dyDescent="0.3">
      <c r="A40" s="13"/>
      <c r="B40" s="18" t="s">
        <v>182</v>
      </c>
      <c r="C40" s="17"/>
      <c r="D40" s="27" t="s">
        <v>178</v>
      </c>
      <c r="E40" s="28">
        <v>103501</v>
      </c>
      <c r="F40" s="18"/>
      <c r="G40" s="19"/>
      <c r="H40" s="27" t="s">
        <v>178</v>
      </c>
      <c r="I40" s="28">
        <v>103395</v>
      </c>
      <c r="J40" s="18"/>
    </row>
    <row r="41" spans="1:22" ht="15.75" thickBot="1" x14ac:dyDescent="0.3">
      <c r="A41" s="13"/>
      <c r="B41" s="20" t="s">
        <v>193</v>
      </c>
      <c r="C41" s="21"/>
      <c r="D41" s="31" t="s">
        <v>178</v>
      </c>
      <c r="E41" s="32">
        <v>103501</v>
      </c>
      <c r="F41" s="20"/>
      <c r="G41" s="23"/>
      <c r="H41" s="31" t="s">
        <v>178</v>
      </c>
      <c r="I41" s="32">
        <v>103395</v>
      </c>
      <c r="J41" s="20"/>
    </row>
    <row r="42" spans="1:22" x14ac:dyDescent="0.25">
      <c r="A42" s="13"/>
      <c r="B42" s="54"/>
      <c r="C42" s="54"/>
      <c r="D42" s="54"/>
      <c r="E42" s="54"/>
      <c r="F42" s="54"/>
      <c r="G42" s="54"/>
      <c r="H42" s="54"/>
      <c r="I42" s="54"/>
      <c r="J42" s="54"/>
      <c r="K42" s="54"/>
      <c r="L42" s="54"/>
      <c r="M42" s="54"/>
      <c r="N42" s="54"/>
      <c r="O42" s="54"/>
      <c r="P42" s="54"/>
      <c r="Q42" s="54"/>
      <c r="R42" s="54"/>
      <c r="S42" s="54"/>
      <c r="T42" s="54"/>
      <c r="U42" s="54"/>
      <c r="V42" s="54"/>
    </row>
    <row r="43" spans="1:22" x14ac:dyDescent="0.25">
      <c r="A43" s="13"/>
      <c r="B43" s="56" t="s">
        <v>194</v>
      </c>
      <c r="C43" s="56"/>
      <c r="D43" s="56"/>
      <c r="E43" s="56"/>
      <c r="F43" s="56"/>
      <c r="G43" s="56"/>
      <c r="H43" s="56"/>
      <c r="I43" s="56"/>
      <c r="J43" s="56"/>
      <c r="K43" s="56"/>
      <c r="L43" s="56"/>
      <c r="M43" s="56"/>
      <c r="N43" s="56"/>
      <c r="O43" s="56"/>
      <c r="P43" s="56"/>
      <c r="Q43" s="56"/>
      <c r="R43" s="56"/>
      <c r="S43" s="56"/>
      <c r="T43" s="56"/>
      <c r="U43" s="56"/>
      <c r="V43" s="56"/>
    </row>
    <row r="44" spans="1:22" x14ac:dyDescent="0.25">
      <c r="A44" s="13"/>
      <c r="B44" s="36" t="s">
        <v>195</v>
      </c>
      <c r="C44" s="36"/>
      <c r="D44" s="36"/>
      <c r="E44" s="36"/>
      <c r="F44" s="36"/>
      <c r="G44" s="36"/>
      <c r="H44" s="36"/>
      <c r="I44" s="36"/>
      <c r="J44" s="36"/>
      <c r="K44" s="36"/>
      <c r="L44" s="36"/>
      <c r="M44" s="36"/>
      <c r="N44" s="36"/>
      <c r="O44" s="36"/>
      <c r="P44" s="36"/>
      <c r="Q44" s="36"/>
      <c r="R44" s="36"/>
      <c r="S44" s="36"/>
      <c r="T44" s="36"/>
      <c r="U44" s="36"/>
      <c r="V44" s="36"/>
    </row>
    <row r="45" spans="1:22" x14ac:dyDescent="0.25">
      <c r="A45" s="13"/>
      <c r="B45" s="54"/>
      <c r="C45" s="54"/>
      <c r="D45" s="54"/>
      <c r="E45" s="54"/>
      <c r="F45" s="54"/>
      <c r="G45" s="54"/>
      <c r="H45" s="54"/>
      <c r="I45" s="54"/>
      <c r="J45" s="54"/>
      <c r="K45" s="54"/>
      <c r="L45" s="54"/>
      <c r="M45" s="54"/>
      <c r="N45" s="54"/>
      <c r="O45" s="54"/>
      <c r="P45" s="54"/>
      <c r="Q45" s="54"/>
      <c r="R45" s="54"/>
      <c r="S45" s="54"/>
      <c r="T45" s="54"/>
      <c r="U45" s="54"/>
      <c r="V45" s="54"/>
    </row>
    <row r="46" spans="1:22" ht="15.75" thickBot="1" x14ac:dyDescent="0.3">
      <c r="A46" s="13"/>
      <c r="B46" s="12"/>
      <c r="C46" s="12"/>
      <c r="D46" s="37" t="s">
        <v>171</v>
      </c>
      <c r="E46" s="37"/>
      <c r="F46" s="14"/>
      <c r="G46" s="12"/>
      <c r="H46" s="37" t="s">
        <v>174</v>
      </c>
      <c r="I46" s="37"/>
      <c r="J46" s="14"/>
    </row>
    <row r="47" spans="1:22" x14ac:dyDescent="0.25">
      <c r="A47" s="13"/>
      <c r="B47" s="18" t="s">
        <v>196</v>
      </c>
      <c r="C47" s="17"/>
      <c r="D47" s="18" t="s">
        <v>178</v>
      </c>
      <c r="E47" s="24">
        <v>58890</v>
      </c>
      <c r="F47" s="18"/>
      <c r="G47" s="17"/>
      <c r="H47" s="18" t="s">
        <v>178</v>
      </c>
      <c r="I47" s="24">
        <v>59718</v>
      </c>
      <c r="J47" s="18"/>
    </row>
    <row r="48" spans="1:22" x14ac:dyDescent="0.25">
      <c r="A48" s="13"/>
      <c r="B48" s="20" t="s">
        <v>197</v>
      </c>
      <c r="C48" s="21"/>
      <c r="D48" s="20"/>
      <c r="E48" s="22">
        <v>577027</v>
      </c>
      <c r="F48" s="20"/>
      <c r="G48" s="21"/>
      <c r="H48" s="20"/>
      <c r="I48" s="22">
        <v>602188</v>
      </c>
      <c r="J48" s="20"/>
    </row>
    <row r="49" spans="1:22" x14ac:dyDescent="0.25">
      <c r="A49" s="13"/>
      <c r="B49" s="18" t="s">
        <v>198</v>
      </c>
      <c r="C49" s="17"/>
      <c r="D49" s="18"/>
      <c r="E49" s="24">
        <v>635615</v>
      </c>
      <c r="F49" s="18"/>
      <c r="G49" s="17"/>
      <c r="H49" s="18"/>
      <c r="I49" s="24">
        <v>670134</v>
      </c>
      <c r="J49" s="18"/>
    </row>
    <row r="50" spans="1:22" x14ac:dyDescent="0.25">
      <c r="A50" s="13"/>
      <c r="B50" s="20" t="s">
        <v>199</v>
      </c>
      <c r="C50" s="21"/>
      <c r="D50" s="20"/>
      <c r="E50" s="22">
        <v>407899</v>
      </c>
      <c r="F50" s="20"/>
      <c r="G50" s="21"/>
      <c r="H50" s="20"/>
      <c r="I50" s="22">
        <v>450410</v>
      </c>
      <c r="J50" s="20"/>
    </row>
    <row r="51" spans="1:22" ht="27" thickBot="1" x14ac:dyDescent="0.3">
      <c r="A51" s="13"/>
      <c r="B51" s="18" t="s">
        <v>200</v>
      </c>
      <c r="C51" s="17"/>
      <c r="D51" s="27"/>
      <c r="E51" s="28">
        <v>235235</v>
      </c>
      <c r="F51" s="18"/>
      <c r="G51" s="17"/>
      <c r="H51" s="27"/>
      <c r="I51" s="28">
        <v>242968</v>
      </c>
      <c r="J51" s="18"/>
    </row>
    <row r="52" spans="1:22" ht="15.75" thickBot="1" x14ac:dyDescent="0.3">
      <c r="A52" s="13"/>
      <c r="B52" s="20" t="s">
        <v>111</v>
      </c>
      <c r="C52" s="21"/>
      <c r="D52" s="31" t="s">
        <v>178</v>
      </c>
      <c r="E52" s="32">
        <v>1914666</v>
      </c>
      <c r="F52" s="20"/>
      <c r="G52" s="21"/>
      <c r="H52" s="31" t="s">
        <v>178</v>
      </c>
      <c r="I52" s="32">
        <v>2025418</v>
      </c>
      <c r="J52" s="20"/>
    </row>
    <row r="53" spans="1:22" x14ac:dyDescent="0.25">
      <c r="A53" s="13"/>
      <c r="B53" s="54"/>
      <c r="C53" s="54"/>
      <c r="D53" s="54"/>
      <c r="E53" s="54"/>
      <c r="F53" s="54"/>
      <c r="G53" s="54"/>
      <c r="H53" s="54"/>
      <c r="I53" s="54"/>
      <c r="J53" s="54"/>
      <c r="K53" s="54"/>
      <c r="L53" s="54"/>
      <c r="M53" s="54"/>
      <c r="N53" s="54"/>
      <c r="O53" s="54"/>
      <c r="P53" s="54"/>
      <c r="Q53" s="54"/>
      <c r="R53" s="54"/>
      <c r="S53" s="54"/>
      <c r="T53" s="54"/>
      <c r="U53" s="54"/>
      <c r="V53" s="54"/>
    </row>
    <row r="54" spans="1:22" x14ac:dyDescent="0.25">
      <c r="A54" s="13"/>
      <c r="B54" s="36" t="s">
        <v>201</v>
      </c>
      <c r="C54" s="36"/>
      <c r="D54" s="36"/>
      <c r="E54" s="36"/>
      <c r="F54" s="36"/>
      <c r="G54" s="36"/>
      <c r="H54" s="36"/>
      <c r="I54" s="36"/>
      <c r="J54" s="36"/>
      <c r="K54" s="36"/>
      <c r="L54" s="36"/>
      <c r="M54" s="36"/>
      <c r="N54" s="36"/>
      <c r="O54" s="36"/>
      <c r="P54" s="36"/>
      <c r="Q54" s="36"/>
      <c r="R54" s="36"/>
      <c r="S54" s="36"/>
      <c r="T54" s="36"/>
      <c r="U54" s="36"/>
      <c r="V54" s="36"/>
    </row>
    <row r="55" spans="1:22" x14ac:dyDescent="0.25">
      <c r="A55" s="13"/>
      <c r="B55" s="56" t="s">
        <v>202</v>
      </c>
      <c r="C55" s="56"/>
      <c r="D55" s="56"/>
      <c r="E55" s="56"/>
      <c r="F55" s="56"/>
      <c r="G55" s="56"/>
      <c r="H55" s="56"/>
      <c r="I55" s="56"/>
      <c r="J55" s="56"/>
      <c r="K55" s="56"/>
      <c r="L55" s="56"/>
      <c r="M55" s="56"/>
      <c r="N55" s="56"/>
      <c r="O55" s="56"/>
      <c r="P55" s="56"/>
      <c r="Q55" s="56"/>
      <c r="R55" s="56"/>
      <c r="S55" s="56"/>
      <c r="T55" s="56"/>
      <c r="U55" s="56"/>
      <c r="V55" s="56"/>
    </row>
    <row r="56" spans="1:22" x14ac:dyDescent="0.25">
      <c r="A56" s="13"/>
      <c r="B56" s="36" t="s">
        <v>203</v>
      </c>
      <c r="C56" s="36"/>
      <c r="D56" s="36"/>
      <c r="E56" s="36"/>
      <c r="F56" s="36"/>
      <c r="G56" s="36"/>
      <c r="H56" s="36"/>
      <c r="I56" s="36"/>
      <c r="J56" s="36"/>
      <c r="K56" s="36"/>
      <c r="L56" s="36"/>
      <c r="M56" s="36"/>
      <c r="N56" s="36"/>
      <c r="O56" s="36"/>
      <c r="P56" s="36"/>
      <c r="Q56" s="36"/>
      <c r="R56" s="36"/>
      <c r="S56" s="36"/>
      <c r="T56" s="36"/>
      <c r="U56" s="36"/>
      <c r="V56" s="36"/>
    </row>
    <row r="57" spans="1:22" x14ac:dyDescent="0.25">
      <c r="A57" s="13"/>
      <c r="B57" s="54"/>
      <c r="C57" s="54"/>
      <c r="D57" s="54"/>
      <c r="E57" s="54"/>
      <c r="F57" s="54"/>
      <c r="G57" s="54"/>
      <c r="H57" s="54"/>
      <c r="I57" s="54"/>
      <c r="J57" s="54"/>
      <c r="K57" s="54"/>
      <c r="L57" s="54"/>
      <c r="M57" s="54"/>
      <c r="N57" s="54"/>
      <c r="O57" s="54"/>
      <c r="P57" s="54"/>
      <c r="Q57" s="54"/>
      <c r="R57" s="54"/>
      <c r="S57" s="54"/>
      <c r="T57" s="54"/>
      <c r="U57" s="54"/>
      <c r="V57" s="54"/>
    </row>
    <row r="58" spans="1:22" ht="15.75" thickBot="1" x14ac:dyDescent="0.3">
      <c r="A58" s="13"/>
      <c r="B58" s="12"/>
      <c r="C58" s="12"/>
      <c r="D58" s="39">
        <v>41820</v>
      </c>
      <c r="E58" s="39"/>
      <c r="F58" s="14"/>
      <c r="G58" s="12"/>
      <c r="H58" s="39">
        <v>41639</v>
      </c>
      <c r="I58" s="39"/>
      <c r="J58" s="14"/>
    </row>
    <row r="59" spans="1:22" ht="15.75" thickBot="1" x14ac:dyDescent="0.3">
      <c r="A59" s="13"/>
      <c r="B59" s="18" t="s">
        <v>182</v>
      </c>
      <c r="C59" s="17"/>
      <c r="D59" s="27" t="s">
        <v>178</v>
      </c>
      <c r="E59" s="28">
        <v>42144</v>
      </c>
      <c r="F59" s="18"/>
      <c r="G59" s="19"/>
      <c r="H59" s="27" t="s">
        <v>178</v>
      </c>
      <c r="I59" s="28">
        <v>66679</v>
      </c>
      <c r="J59" s="18"/>
    </row>
    <row r="60" spans="1:22" ht="15.75" thickBot="1" x14ac:dyDescent="0.3">
      <c r="A60" s="13"/>
      <c r="B60" s="20" t="s">
        <v>204</v>
      </c>
      <c r="C60" s="21"/>
      <c r="D60" s="31" t="s">
        <v>178</v>
      </c>
      <c r="E60" s="32">
        <v>42144</v>
      </c>
      <c r="F60" s="20"/>
      <c r="G60" s="23"/>
      <c r="H60" s="31" t="s">
        <v>178</v>
      </c>
      <c r="I60" s="32">
        <v>66679</v>
      </c>
      <c r="J60" s="20"/>
    </row>
    <row r="61" spans="1:22" x14ac:dyDescent="0.25">
      <c r="A61" s="13"/>
      <c r="B61" s="54"/>
      <c r="C61" s="54"/>
      <c r="D61" s="54"/>
      <c r="E61" s="54"/>
      <c r="F61" s="54"/>
      <c r="G61" s="54"/>
      <c r="H61" s="54"/>
      <c r="I61" s="54"/>
      <c r="J61" s="54"/>
      <c r="K61" s="54"/>
      <c r="L61" s="54"/>
      <c r="M61" s="54"/>
      <c r="N61" s="54"/>
      <c r="O61" s="54"/>
      <c r="P61" s="54"/>
      <c r="Q61" s="54"/>
      <c r="R61" s="54"/>
      <c r="S61" s="54"/>
      <c r="T61" s="54"/>
      <c r="U61" s="54"/>
      <c r="V61" s="54"/>
    </row>
    <row r="62" spans="1:22" x14ac:dyDescent="0.25">
      <c r="A62" s="13"/>
      <c r="B62" s="56" t="s">
        <v>205</v>
      </c>
      <c r="C62" s="56"/>
      <c r="D62" s="56"/>
      <c r="E62" s="56"/>
      <c r="F62" s="56"/>
      <c r="G62" s="56"/>
      <c r="H62" s="56"/>
      <c r="I62" s="56"/>
      <c r="J62" s="56"/>
      <c r="K62" s="56"/>
      <c r="L62" s="56"/>
      <c r="M62" s="56"/>
      <c r="N62" s="56"/>
      <c r="O62" s="56"/>
      <c r="P62" s="56"/>
      <c r="Q62" s="56"/>
      <c r="R62" s="56"/>
      <c r="S62" s="56"/>
      <c r="T62" s="56"/>
      <c r="U62" s="56"/>
      <c r="V62" s="56"/>
    </row>
    <row r="63" spans="1:22" x14ac:dyDescent="0.25">
      <c r="A63" s="13"/>
      <c r="B63" s="54"/>
      <c r="C63" s="54"/>
      <c r="D63" s="54"/>
      <c r="E63" s="54"/>
      <c r="F63" s="54"/>
      <c r="G63" s="54"/>
      <c r="H63" s="54"/>
      <c r="I63" s="54"/>
      <c r="J63" s="54"/>
      <c r="K63" s="54"/>
      <c r="L63" s="54"/>
      <c r="M63" s="54"/>
      <c r="N63" s="54"/>
      <c r="O63" s="54"/>
      <c r="P63" s="54"/>
      <c r="Q63" s="54"/>
      <c r="R63" s="54"/>
      <c r="S63" s="54"/>
      <c r="T63" s="54"/>
      <c r="U63" s="54"/>
      <c r="V63" s="54"/>
    </row>
    <row r="64" spans="1:22" x14ac:dyDescent="0.25">
      <c r="A64" s="13"/>
      <c r="B64" s="36" t="s">
        <v>206</v>
      </c>
      <c r="C64" s="36"/>
      <c r="D64" s="36"/>
      <c r="E64" s="36"/>
      <c r="F64" s="36"/>
      <c r="G64" s="36"/>
      <c r="H64" s="36"/>
      <c r="I64" s="36"/>
      <c r="J64" s="36"/>
      <c r="K64" s="36"/>
      <c r="L64" s="36"/>
      <c r="M64" s="36"/>
      <c r="N64" s="36"/>
      <c r="O64" s="36"/>
      <c r="P64" s="36"/>
      <c r="Q64" s="36"/>
      <c r="R64" s="36"/>
      <c r="S64" s="36"/>
      <c r="T64" s="36"/>
      <c r="U64" s="36"/>
      <c r="V64" s="36"/>
    </row>
    <row r="65" spans="1:22" x14ac:dyDescent="0.25">
      <c r="A65" s="13"/>
      <c r="B65" s="36" t="s">
        <v>207</v>
      </c>
      <c r="C65" s="36"/>
      <c r="D65" s="36"/>
      <c r="E65" s="36"/>
      <c r="F65" s="36"/>
      <c r="G65" s="36"/>
      <c r="H65" s="36"/>
      <c r="I65" s="36"/>
      <c r="J65" s="36"/>
      <c r="K65" s="36"/>
      <c r="L65" s="36"/>
      <c r="M65" s="36"/>
      <c r="N65" s="36"/>
      <c r="O65" s="36"/>
      <c r="P65" s="36"/>
      <c r="Q65" s="36"/>
      <c r="R65" s="36"/>
      <c r="S65" s="36"/>
      <c r="T65" s="36"/>
      <c r="U65" s="36"/>
      <c r="V65" s="36"/>
    </row>
    <row r="66" spans="1:22" x14ac:dyDescent="0.25">
      <c r="A66" s="13"/>
      <c r="B66" s="54"/>
      <c r="C66" s="54"/>
      <c r="D66" s="54"/>
      <c r="E66" s="54"/>
      <c r="F66" s="54"/>
      <c r="G66" s="54"/>
      <c r="H66" s="54"/>
      <c r="I66" s="54"/>
      <c r="J66" s="54"/>
      <c r="K66" s="54"/>
      <c r="L66" s="54"/>
      <c r="M66" s="54"/>
      <c r="N66" s="54"/>
      <c r="O66" s="54"/>
      <c r="P66" s="54"/>
      <c r="Q66" s="54"/>
      <c r="R66" s="54"/>
      <c r="S66" s="54"/>
      <c r="T66" s="54"/>
      <c r="U66" s="54"/>
      <c r="V66" s="54"/>
    </row>
    <row r="67" spans="1:22" x14ac:dyDescent="0.25">
      <c r="A67" s="13"/>
      <c r="B67" s="12"/>
      <c r="C67" s="12"/>
      <c r="D67" s="40" t="s">
        <v>208</v>
      </c>
      <c r="E67" s="40"/>
      <c r="F67" s="40"/>
      <c r="G67" s="40"/>
      <c r="H67" s="40"/>
      <c r="I67" s="40"/>
      <c r="J67" s="40"/>
      <c r="K67" s="15"/>
      <c r="L67" s="40" t="s">
        <v>209</v>
      </c>
      <c r="M67" s="40"/>
      <c r="N67" s="40"/>
      <c r="O67" s="40"/>
      <c r="P67" s="40"/>
      <c r="Q67" s="40"/>
      <c r="R67" s="40"/>
    </row>
    <row r="68" spans="1:22" ht="15.75" thickBot="1" x14ac:dyDescent="0.3">
      <c r="A68" s="13"/>
      <c r="B68" s="12"/>
      <c r="C68" s="12"/>
      <c r="D68" s="37" t="s">
        <v>210</v>
      </c>
      <c r="E68" s="37"/>
      <c r="F68" s="37"/>
      <c r="G68" s="37"/>
      <c r="H68" s="37"/>
      <c r="I68" s="37"/>
      <c r="J68" s="37"/>
      <c r="K68" s="15"/>
      <c r="L68" s="37" t="s">
        <v>210</v>
      </c>
      <c r="M68" s="37"/>
      <c r="N68" s="37"/>
      <c r="O68" s="37"/>
      <c r="P68" s="37"/>
      <c r="Q68" s="37"/>
      <c r="R68" s="37"/>
    </row>
    <row r="69" spans="1:22" ht="15.75" thickBot="1" x14ac:dyDescent="0.3">
      <c r="A69" s="13"/>
      <c r="B69" s="12"/>
      <c r="C69" s="15"/>
      <c r="D69" s="38">
        <v>2014</v>
      </c>
      <c r="E69" s="38"/>
      <c r="F69" s="14"/>
      <c r="G69" s="15"/>
      <c r="H69" s="38">
        <v>2013</v>
      </c>
      <c r="I69" s="38"/>
      <c r="J69" s="14"/>
      <c r="K69" s="15"/>
      <c r="L69" s="38">
        <v>2014</v>
      </c>
      <c r="M69" s="38"/>
      <c r="N69" s="14"/>
      <c r="O69" s="15"/>
      <c r="P69" s="38">
        <v>2013</v>
      </c>
      <c r="Q69" s="38"/>
      <c r="R69" s="14"/>
    </row>
    <row r="70" spans="1:22" ht="26.25" x14ac:dyDescent="0.25">
      <c r="A70" s="13"/>
      <c r="B70" s="18" t="s">
        <v>211</v>
      </c>
      <c r="C70" s="19"/>
      <c r="D70" s="18" t="s">
        <v>178</v>
      </c>
      <c r="E70" s="19">
        <v>135</v>
      </c>
      <c r="F70" s="18"/>
      <c r="G70" s="19"/>
      <c r="H70" s="18" t="s">
        <v>178</v>
      </c>
      <c r="I70" s="24">
        <v>1075</v>
      </c>
      <c r="J70" s="18"/>
      <c r="K70" s="19"/>
      <c r="L70" s="18" t="s">
        <v>178</v>
      </c>
      <c r="M70" s="19">
        <v>223</v>
      </c>
      <c r="N70" s="18"/>
      <c r="O70" s="19"/>
      <c r="P70" s="18" t="s">
        <v>178</v>
      </c>
      <c r="Q70" s="24">
        <v>1411</v>
      </c>
      <c r="R70" s="18"/>
    </row>
    <row r="71" spans="1:22" ht="15.75" thickBot="1" x14ac:dyDescent="0.3">
      <c r="A71" s="13"/>
      <c r="B71" s="20" t="s">
        <v>212</v>
      </c>
      <c r="C71" s="21"/>
      <c r="D71" s="31"/>
      <c r="E71" s="33">
        <v>1</v>
      </c>
      <c r="F71" s="20"/>
      <c r="G71" s="23"/>
      <c r="H71" s="31"/>
      <c r="I71" s="33">
        <v>441</v>
      </c>
      <c r="J71" s="20"/>
      <c r="K71" s="23"/>
      <c r="L71" s="31"/>
      <c r="M71" s="33">
        <v>1</v>
      </c>
      <c r="N71" s="20"/>
      <c r="O71" s="23"/>
      <c r="P71" s="31"/>
      <c r="Q71" s="33">
        <v>526</v>
      </c>
      <c r="R71" s="20"/>
    </row>
    <row r="72" spans="1:22" ht="15.75" thickBot="1" x14ac:dyDescent="0.3">
      <c r="A72" s="13"/>
      <c r="B72" s="18" t="s">
        <v>79</v>
      </c>
      <c r="C72" s="19"/>
      <c r="D72" s="27" t="s">
        <v>178</v>
      </c>
      <c r="E72" s="29">
        <v>136</v>
      </c>
      <c r="F72" s="18"/>
      <c r="G72" s="19"/>
      <c r="H72" s="27" t="s">
        <v>178</v>
      </c>
      <c r="I72" s="28">
        <v>1516</v>
      </c>
      <c r="J72" s="18"/>
      <c r="K72" s="19"/>
      <c r="L72" s="27" t="s">
        <v>178</v>
      </c>
      <c r="M72" s="29">
        <v>224</v>
      </c>
      <c r="N72" s="18"/>
      <c r="O72" s="19"/>
      <c r="P72" s="27" t="s">
        <v>178</v>
      </c>
      <c r="Q72" s="28">
        <v>1937</v>
      </c>
      <c r="R72" s="18"/>
    </row>
    <row r="73" spans="1:22" x14ac:dyDescent="0.25">
      <c r="A73" s="13"/>
      <c r="B73" s="54"/>
      <c r="C73" s="54"/>
      <c r="D73" s="54"/>
      <c r="E73" s="54"/>
      <c r="F73" s="54"/>
      <c r="G73" s="54"/>
      <c r="H73" s="54"/>
      <c r="I73" s="54"/>
      <c r="J73" s="54"/>
      <c r="K73" s="54"/>
      <c r="L73" s="54"/>
      <c r="M73" s="54"/>
      <c r="N73" s="54"/>
      <c r="O73" s="54"/>
      <c r="P73" s="54"/>
      <c r="Q73" s="54"/>
      <c r="R73" s="54"/>
      <c r="S73" s="54"/>
      <c r="T73" s="54"/>
      <c r="U73" s="54"/>
      <c r="V73" s="54"/>
    </row>
    <row r="74" spans="1:22" ht="38.25" customHeight="1" x14ac:dyDescent="0.25">
      <c r="A74" s="13"/>
      <c r="B74" s="36" t="s">
        <v>213</v>
      </c>
      <c r="C74" s="36"/>
      <c r="D74" s="36"/>
      <c r="E74" s="36"/>
      <c r="F74" s="36"/>
      <c r="G74" s="36"/>
      <c r="H74" s="36"/>
      <c r="I74" s="36"/>
      <c r="J74" s="36"/>
      <c r="K74" s="36"/>
      <c r="L74" s="36"/>
      <c r="M74" s="36"/>
      <c r="N74" s="36"/>
      <c r="O74" s="36"/>
      <c r="P74" s="36"/>
      <c r="Q74" s="36"/>
      <c r="R74" s="36"/>
      <c r="S74" s="36"/>
      <c r="T74" s="36"/>
      <c r="U74" s="36"/>
      <c r="V74" s="36"/>
    </row>
    <row r="75" spans="1:22" x14ac:dyDescent="0.25">
      <c r="A75" s="13"/>
      <c r="B75" s="36" t="s">
        <v>214</v>
      </c>
      <c r="C75" s="36"/>
      <c r="D75" s="36"/>
      <c r="E75" s="36"/>
      <c r="F75" s="36"/>
      <c r="G75" s="36"/>
      <c r="H75" s="36"/>
      <c r="I75" s="36"/>
      <c r="J75" s="36"/>
      <c r="K75" s="36"/>
      <c r="L75" s="36"/>
      <c r="M75" s="36"/>
      <c r="N75" s="36"/>
      <c r="O75" s="36"/>
      <c r="P75" s="36"/>
      <c r="Q75" s="36"/>
      <c r="R75" s="36"/>
      <c r="S75" s="36"/>
      <c r="T75" s="36"/>
      <c r="U75" s="36"/>
      <c r="V75" s="36"/>
    </row>
    <row r="76" spans="1:22" x14ac:dyDescent="0.25">
      <c r="A76" s="13"/>
      <c r="B76" s="12"/>
      <c r="C76" s="12"/>
      <c r="D76" s="40" t="s">
        <v>208</v>
      </c>
      <c r="E76" s="40"/>
      <c r="F76" s="40"/>
      <c r="G76" s="40"/>
      <c r="H76" s="40"/>
      <c r="I76" s="40"/>
      <c r="J76" s="40"/>
      <c r="K76" s="15"/>
      <c r="L76" s="40" t="s">
        <v>209</v>
      </c>
      <c r="M76" s="40"/>
      <c r="N76" s="40"/>
      <c r="O76" s="40"/>
      <c r="P76" s="40"/>
      <c r="Q76" s="40"/>
      <c r="R76" s="40"/>
    </row>
    <row r="77" spans="1:22" ht="15.75" thickBot="1" x14ac:dyDescent="0.3">
      <c r="A77" s="13"/>
      <c r="B77" s="12"/>
      <c r="C77" s="12"/>
      <c r="D77" s="37" t="s">
        <v>210</v>
      </c>
      <c r="E77" s="37"/>
      <c r="F77" s="37"/>
      <c r="G77" s="37"/>
      <c r="H77" s="37"/>
      <c r="I77" s="37"/>
      <c r="J77" s="37"/>
      <c r="K77" s="15"/>
      <c r="L77" s="37" t="s">
        <v>210</v>
      </c>
      <c r="M77" s="37"/>
      <c r="N77" s="37"/>
      <c r="O77" s="37"/>
      <c r="P77" s="37"/>
      <c r="Q77" s="37"/>
      <c r="R77" s="37"/>
    </row>
    <row r="78" spans="1:22" ht="15.75" thickBot="1" x14ac:dyDescent="0.3">
      <c r="A78" s="13"/>
      <c r="B78" s="12"/>
      <c r="C78" s="15"/>
      <c r="D78" s="38">
        <v>2014</v>
      </c>
      <c r="E78" s="38"/>
      <c r="F78" s="14"/>
      <c r="G78" s="15"/>
      <c r="H78" s="38">
        <v>2013</v>
      </c>
      <c r="I78" s="38"/>
      <c r="J78" s="14"/>
      <c r="K78" s="15"/>
      <c r="L78" s="38">
        <v>2014</v>
      </c>
      <c r="M78" s="38"/>
      <c r="N78" s="14"/>
      <c r="O78" s="15"/>
      <c r="P78" s="38">
        <v>2013</v>
      </c>
      <c r="Q78" s="38"/>
      <c r="R78" s="14"/>
    </row>
    <row r="79" spans="1:22" x14ac:dyDescent="0.25">
      <c r="A79" s="13"/>
      <c r="B79" s="18" t="s">
        <v>215</v>
      </c>
      <c r="C79" s="41"/>
      <c r="D79" s="18" t="s">
        <v>178</v>
      </c>
      <c r="E79" s="24">
        <v>30415</v>
      </c>
      <c r="F79" s="18"/>
      <c r="G79" s="19"/>
      <c r="H79" s="18" t="s">
        <v>178</v>
      </c>
      <c r="I79" s="24">
        <v>36562</v>
      </c>
      <c r="J79" s="18"/>
      <c r="K79" s="19"/>
      <c r="L79" s="18" t="s">
        <v>178</v>
      </c>
      <c r="M79" s="24">
        <v>31603</v>
      </c>
      <c r="N79" s="18"/>
      <c r="O79" s="19"/>
      <c r="P79" s="18" t="s">
        <v>178</v>
      </c>
      <c r="Q79" s="24">
        <v>40219</v>
      </c>
      <c r="R79" s="18"/>
    </row>
    <row r="80" spans="1:22" ht="26.25" x14ac:dyDescent="0.25">
      <c r="A80" s="13"/>
      <c r="B80" s="42" t="s">
        <v>216</v>
      </c>
      <c r="C80" s="23"/>
      <c r="D80" s="20"/>
      <c r="E80" s="23">
        <v>136</v>
      </c>
      <c r="F80" s="20"/>
      <c r="G80" s="23"/>
      <c r="H80" s="20"/>
      <c r="I80" s="22">
        <v>1516</v>
      </c>
      <c r="J80" s="20"/>
      <c r="K80" s="23"/>
      <c r="L80" s="20"/>
      <c r="M80" s="23">
        <v>224</v>
      </c>
      <c r="N80" s="20"/>
      <c r="O80" s="23"/>
      <c r="P80" s="20"/>
      <c r="Q80" s="22">
        <v>1937</v>
      </c>
      <c r="R80" s="20"/>
    </row>
    <row r="81" spans="1:22" ht="26.25" x14ac:dyDescent="0.25">
      <c r="A81" s="13"/>
      <c r="B81" s="43" t="s">
        <v>217</v>
      </c>
      <c r="C81" s="19"/>
      <c r="D81" s="18"/>
      <c r="E81" s="19" t="s">
        <v>218</v>
      </c>
      <c r="F81" s="18" t="s">
        <v>219</v>
      </c>
      <c r="G81" s="19"/>
      <c r="H81" s="18"/>
      <c r="I81" s="19" t="s">
        <v>220</v>
      </c>
      <c r="J81" s="18" t="s">
        <v>219</v>
      </c>
      <c r="K81" s="19"/>
      <c r="L81" s="18"/>
      <c r="M81" s="19" t="s">
        <v>221</v>
      </c>
      <c r="N81" s="18" t="s">
        <v>219</v>
      </c>
      <c r="O81" s="19"/>
      <c r="P81" s="18"/>
      <c r="Q81" s="19" t="s">
        <v>222</v>
      </c>
      <c r="R81" s="18" t="s">
        <v>219</v>
      </c>
    </row>
    <row r="82" spans="1:22" ht="27" thickBot="1" x14ac:dyDescent="0.3">
      <c r="A82" s="13"/>
      <c r="B82" s="42" t="s">
        <v>223</v>
      </c>
      <c r="C82" s="21"/>
      <c r="D82" s="31"/>
      <c r="E82" s="33" t="s">
        <v>224</v>
      </c>
      <c r="F82" s="20" t="s">
        <v>219</v>
      </c>
      <c r="G82" s="23"/>
      <c r="H82" s="31"/>
      <c r="I82" s="33" t="s">
        <v>225</v>
      </c>
      <c r="J82" s="20" t="s">
        <v>219</v>
      </c>
      <c r="K82" s="23"/>
      <c r="L82" s="31"/>
      <c r="M82" s="33" t="s">
        <v>226</v>
      </c>
      <c r="N82" s="20" t="s">
        <v>219</v>
      </c>
      <c r="O82" s="23"/>
      <c r="P82" s="31"/>
      <c r="Q82" s="33" t="s">
        <v>227</v>
      </c>
      <c r="R82" s="20" t="s">
        <v>219</v>
      </c>
    </row>
    <row r="83" spans="1:22" ht="15.75" thickBot="1" x14ac:dyDescent="0.3">
      <c r="A83" s="13"/>
      <c r="B83" s="18" t="s">
        <v>228</v>
      </c>
      <c r="C83" s="19"/>
      <c r="D83" s="27" t="s">
        <v>178</v>
      </c>
      <c r="E83" s="28">
        <v>28134</v>
      </c>
      <c r="F83" s="18"/>
      <c r="G83" s="19"/>
      <c r="H83" s="27" t="s">
        <v>178</v>
      </c>
      <c r="I83" s="28">
        <v>35762</v>
      </c>
      <c r="J83" s="18"/>
      <c r="K83" s="19"/>
      <c r="L83" s="27" t="s">
        <v>178</v>
      </c>
      <c r="M83" s="28">
        <v>28134</v>
      </c>
      <c r="N83" s="18"/>
      <c r="O83" s="19"/>
      <c r="P83" s="27" t="s">
        <v>178</v>
      </c>
      <c r="Q83" s="28">
        <v>35762</v>
      </c>
      <c r="R83" s="18"/>
    </row>
    <row r="84" spans="1:22" x14ac:dyDescent="0.25">
      <c r="A84" s="13"/>
      <c r="B84" s="54"/>
      <c r="C84" s="54"/>
      <c r="D84" s="54"/>
      <c r="E84" s="54"/>
      <c r="F84" s="54"/>
      <c r="G84" s="54"/>
      <c r="H84" s="54"/>
      <c r="I84" s="54"/>
      <c r="J84" s="54"/>
      <c r="K84" s="54"/>
      <c r="L84" s="54"/>
      <c r="M84" s="54"/>
      <c r="N84" s="54"/>
      <c r="O84" s="54"/>
      <c r="P84" s="54"/>
      <c r="Q84" s="54"/>
      <c r="R84" s="54"/>
      <c r="S84" s="54"/>
      <c r="T84" s="54"/>
      <c r="U84" s="54"/>
      <c r="V84" s="54"/>
    </row>
    <row r="85" spans="1:22" ht="25.5" customHeight="1" x14ac:dyDescent="0.25">
      <c r="A85" s="13"/>
      <c r="B85" s="36" t="s">
        <v>229</v>
      </c>
      <c r="C85" s="36"/>
      <c r="D85" s="36"/>
      <c r="E85" s="36"/>
      <c r="F85" s="36"/>
      <c r="G85" s="36"/>
      <c r="H85" s="36"/>
      <c r="I85" s="36"/>
      <c r="J85" s="36"/>
      <c r="K85" s="36"/>
      <c r="L85" s="36"/>
      <c r="M85" s="36"/>
      <c r="N85" s="36"/>
      <c r="O85" s="36"/>
      <c r="P85" s="36"/>
      <c r="Q85" s="36"/>
      <c r="R85" s="36"/>
      <c r="S85" s="36"/>
      <c r="T85" s="36"/>
      <c r="U85" s="36"/>
      <c r="V85" s="36"/>
    </row>
    <row r="86" spans="1:22" x14ac:dyDescent="0.25">
      <c r="A86" s="13"/>
      <c r="B86" s="56" t="s">
        <v>173</v>
      </c>
      <c r="C86" s="56"/>
      <c r="D86" s="56"/>
      <c r="E86" s="56"/>
      <c r="F86" s="56"/>
      <c r="G86" s="56"/>
      <c r="H86" s="56"/>
      <c r="I86" s="56"/>
      <c r="J86" s="56"/>
      <c r="K86" s="56"/>
      <c r="L86" s="56"/>
      <c r="M86" s="56"/>
      <c r="N86" s="56"/>
      <c r="O86" s="56"/>
      <c r="P86" s="56"/>
      <c r="Q86" s="56"/>
      <c r="R86" s="56"/>
      <c r="S86" s="56"/>
      <c r="T86" s="56"/>
      <c r="U86" s="56"/>
      <c r="V86" s="56"/>
    </row>
    <row r="87" spans="1:22" x14ac:dyDescent="0.25">
      <c r="A87" s="13"/>
      <c r="B87" s="36" t="s">
        <v>230</v>
      </c>
      <c r="C87" s="36"/>
      <c r="D87" s="36"/>
      <c r="E87" s="36"/>
      <c r="F87" s="36"/>
      <c r="G87" s="36"/>
      <c r="H87" s="36"/>
      <c r="I87" s="36"/>
      <c r="J87" s="36"/>
      <c r="K87" s="36"/>
      <c r="L87" s="36"/>
      <c r="M87" s="36"/>
      <c r="N87" s="36"/>
      <c r="O87" s="36"/>
      <c r="P87" s="36"/>
      <c r="Q87" s="36"/>
      <c r="R87" s="36"/>
      <c r="S87" s="36"/>
      <c r="T87" s="36"/>
      <c r="U87" s="36"/>
      <c r="V87" s="36"/>
    </row>
    <row r="88" spans="1:22" x14ac:dyDescent="0.25">
      <c r="A88" s="13"/>
      <c r="B88" s="54"/>
      <c r="C88" s="54"/>
      <c r="D88" s="54"/>
      <c r="E88" s="54"/>
      <c r="F88" s="54"/>
      <c r="G88" s="54"/>
      <c r="H88" s="54"/>
      <c r="I88" s="54"/>
      <c r="J88" s="54"/>
      <c r="K88" s="54"/>
      <c r="L88" s="54"/>
      <c r="M88" s="54"/>
      <c r="N88" s="54"/>
      <c r="O88" s="54"/>
      <c r="P88" s="54"/>
      <c r="Q88" s="54"/>
      <c r="R88" s="54"/>
      <c r="S88" s="54"/>
      <c r="T88" s="54"/>
      <c r="U88" s="54"/>
      <c r="V88" s="54"/>
    </row>
    <row r="89" spans="1:22" x14ac:dyDescent="0.25">
      <c r="A89" s="13"/>
      <c r="B89" s="54"/>
      <c r="C89" s="54"/>
      <c r="D89" s="54"/>
      <c r="E89" s="54"/>
      <c r="F89" s="54"/>
      <c r="G89" s="54"/>
      <c r="H89" s="54"/>
      <c r="I89" s="54"/>
      <c r="J89" s="54"/>
      <c r="K89" s="54"/>
      <c r="L89" s="54"/>
      <c r="M89" s="54"/>
      <c r="N89" s="54"/>
      <c r="O89" s="54"/>
      <c r="P89" s="54"/>
      <c r="Q89" s="54"/>
      <c r="R89" s="54"/>
      <c r="S89" s="54"/>
      <c r="T89" s="54"/>
      <c r="U89" s="54"/>
      <c r="V89" s="54"/>
    </row>
    <row r="90" spans="1:22" ht="15.75" thickBot="1" x14ac:dyDescent="0.3">
      <c r="A90" s="13"/>
      <c r="B90" s="12"/>
      <c r="C90" s="15"/>
      <c r="D90" s="39">
        <v>41820</v>
      </c>
      <c r="E90" s="39"/>
      <c r="F90" s="39"/>
      <c r="G90" s="39"/>
      <c r="H90" s="39"/>
      <c r="I90" s="39"/>
      <c r="J90" s="39"/>
      <c r="K90" s="12"/>
      <c r="L90" s="39">
        <v>41639</v>
      </c>
      <c r="M90" s="39"/>
      <c r="N90" s="39"/>
      <c r="O90" s="39"/>
      <c r="P90" s="39"/>
      <c r="Q90" s="39"/>
      <c r="R90" s="39"/>
    </row>
    <row r="91" spans="1:22" ht="15.75" thickBot="1" x14ac:dyDescent="0.3">
      <c r="A91" s="13"/>
      <c r="B91" s="12"/>
      <c r="C91" s="12"/>
      <c r="D91" s="38" t="s">
        <v>174</v>
      </c>
      <c r="E91" s="38"/>
      <c r="F91" s="14"/>
      <c r="G91" s="12"/>
      <c r="H91" s="38" t="s">
        <v>231</v>
      </c>
      <c r="I91" s="38"/>
      <c r="J91" s="14"/>
      <c r="K91" s="12"/>
      <c r="L91" s="38" t="s">
        <v>174</v>
      </c>
      <c r="M91" s="38"/>
      <c r="N91" s="14"/>
      <c r="O91" s="12"/>
      <c r="P91" s="38" t="s">
        <v>231</v>
      </c>
      <c r="Q91" s="38"/>
      <c r="R91" s="14"/>
    </row>
    <row r="92" spans="1:22" x14ac:dyDescent="0.25">
      <c r="A92" s="13"/>
      <c r="B92" s="16" t="s">
        <v>232</v>
      </c>
      <c r="C92" s="19"/>
      <c r="D92" s="18"/>
      <c r="E92" s="19"/>
      <c r="F92" s="18"/>
      <c r="G92" s="17"/>
      <c r="H92" s="18"/>
      <c r="I92" s="19"/>
      <c r="J92" s="18"/>
      <c r="K92" s="17"/>
      <c r="L92" s="18"/>
      <c r="M92" s="19"/>
      <c r="N92" s="18"/>
      <c r="O92" s="19"/>
      <c r="P92" s="18"/>
      <c r="Q92" s="19"/>
      <c r="R92" s="18"/>
    </row>
    <row r="93" spans="1:22" x14ac:dyDescent="0.25">
      <c r="A93" s="13"/>
      <c r="B93" s="20" t="s">
        <v>180</v>
      </c>
      <c r="C93" s="21"/>
      <c r="D93" s="20" t="s">
        <v>178</v>
      </c>
      <c r="E93" s="22">
        <v>8860</v>
      </c>
      <c r="F93" s="20"/>
      <c r="G93" s="23"/>
      <c r="H93" s="20" t="s">
        <v>178</v>
      </c>
      <c r="I93" s="23">
        <v>48</v>
      </c>
      <c r="J93" s="20"/>
      <c r="K93" s="23"/>
      <c r="L93" s="20" t="s">
        <v>178</v>
      </c>
      <c r="M93" s="22">
        <v>41122</v>
      </c>
      <c r="N93" s="20"/>
      <c r="O93" s="23"/>
      <c r="P93" s="20" t="s">
        <v>178</v>
      </c>
      <c r="Q93" s="23">
        <v>725</v>
      </c>
      <c r="R93" s="20"/>
    </row>
    <row r="94" spans="1:22" x14ac:dyDescent="0.25">
      <c r="A94" s="13"/>
      <c r="B94" s="18" t="s">
        <v>181</v>
      </c>
      <c r="C94" s="17"/>
      <c r="D94" s="18"/>
      <c r="E94" s="24">
        <v>30758</v>
      </c>
      <c r="F94" s="18"/>
      <c r="G94" s="19"/>
      <c r="H94" s="18"/>
      <c r="I94" s="19">
        <v>460</v>
      </c>
      <c r="J94" s="18"/>
      <c r="K94" s="19"/>
      <c r="L94" s="18"/>
      <c r="M94" s="24">
        <v>247873</v>
      </c>
      <c r="N94" s="18"/>
      <c r="O94" s="19"/>
      <c r="P94" s="18"/>
      <c r="Q94" s="24">
        <v>5955</v>
      </c>
      <c r="R94" s="18"/>
    </row>
    <row r="95" spans="1:22" x14ac:dyDescent="0.25">
      <c r="A95" s="13"/>
      <c r="B95" s="20" t="s">
        <v>183</v>
      </c>
      <c r="C95" s="21"/>
      <c r="D95" s="20"/>
      <c r="E95" s="23" t="s">
        <v>179</v>
      </c>
      <c r="F95" s="20"/>
      <c r="G95" s="23"/>
      <c r="H95" s="20"/>
      <c r="I95" s="23" t="s">
        <v>179</v>
      </c>
      <c r="J95" s="20"/>
      <c r="K95" s="23"/>
      <c r="L95" s="20"/>
      <c r="M95" s="22">
        <v>90789</v>
      </c>
      <c r="N95" s="20"/>
      <c r="O95" s="23"/>
      <c r="P95" s="20"/>
      <c r="Q95" s="22">
        <v>3486</v>
      </c>
      <c r="R95" s="20"/>
    </row>
    <row r="96" spans="1:22" x14ac:dyDescent="0.25">
      <c r="A96" s="13"/>
      <c r="B96" s="18" t="s">
        <v>184</v>
      </c>
      <c r="C96" s="17"/>
      <c r="D96" s="18"/>
      <c r="E96" s="19" t="s">
        <v>179</v>
      </c>
      <c r="F96" s="18"/>
      <c r="G96" s="19"/>
      <c r="H96" s="18"/>
      <c r="I96" s="19" t="s">
        <v>179</v>
      </c>
      <c r="J96" s="18"/>
      <c r="K96" s="19"/>
      <c r="L96" s="18"/>
      <c r="M96" s="24">
        <v>2938</v>
      </c>
      <c r="N96" s="18"/>
      <c r="O96" s="19"/>
      <c r="P96" s="18"/>
      <c r="Q96" s="19">
        <v>1</v>
      </c>
      <c r="R96" s="18"/>
    </row>
    <row r="97" spans="1:18" x14ac:dyDescent="0.25">
      <c r="A97" s="13"/>
      <c r="B97" s="20" t="s">
        <v>185</v>
      </c>
      <c r="C97" s="21"/>
      <c r="D97" s="20"/>
      <c r="E97" s="22">
        <v>65022</v>
      </c>
      <c r="F97" s="20"/>
      <c r="G97" s="23"/>
      <c r="H97" s="20"/>
      <c r="I97" s="23">
        <v>83</v>
      </c>
      <c r="J97" s="20"/>
      <c r="K97" s="23"/>
      <c r="L97" s="20"/>
      <c r="M97" s="22">
        <v>35910</v>
      </c>
      <c r="N97" s="20"/>
      <c r="O97" s="23"/>
      <c r="P97" s="20"/>
      <c r="Q97" s="23">
        <v>172</v>
      </c>
      <c r="R97" s="20"/>
    </row>
    <row r="98" spans="1:18" ht="15.75" thickBot="1" x14ac:dyDescent="0.3">
      <c r="A98" s="13"/>
      <c r="B98" s="18" t="s">
        <v>186</v>
      </c>
      <c r="C98" s="17"/>
      <c r="D98" s="27"/>
      <c r="E98" s="29">
        <v>384</v>
      </c>
      <c r="F98" s="18"/>
      <c r="G98" s="19"/>
      <c r="H98" s="27"/>
      <c r="I98" s="29">
        <v>1</v>
      </c>
      <c r="J98" s="18"/>
      <c r="K98" s="19"/>
      <c r="L98" s="27"/>
      <c r="M98" s="28">
        <v>13576</v>
      </c>
      <c r="N98" s="18"/>
      <c r="O98" s="19"/>
      <c r="P98" s="27"/>
      <c r="Q98" s="29">
        <v>24</v>
      </c>
      <c r="R98" s="18"/>
    </row>
    <row r="99" spans="1:18" ht="15.75" thickBot="1" x14ac:dyDescent="0.3">
      <c r="A99" s="13"/>
      <c r="B99" s="20" t="s">
        <v>111</v>
      </c>
      <c r="C99" s="23"/>
      <c r="D99" s="31" t="s">
        <v>178</v>
      </c>
      <c r="E99" s="32">
        <v>105024</v>
      </c>
      <c r="F99" s="20"/>
      <c r="G99" s="23"/>
      <c r="H99" s="31" t="s">
        <v>178</v>
      </c>
      <c r="I99" s="33">
        <v>592</v>
      </c>
      <c r="J99" s="20"/>
      <c r="K99" s="23"/>
      <c r="L99" s="31" t="s">
        <v>178</v>
      </c>
      <c r="M99" s="32">
        <v>432208</v>
      </c>
      <c r="N99" s="20"/>
      <c r="O99" s="23"/>
      <c r="P99" s="31" t="s">
        <v>178</v>
      </c>
      <c r="Q99" s="32">
        <v>10363</v>
      </c>
      <c r="R99" s="20"/>
    </row>
    <row r="100" spans="1:18" x14ac:dyDescent="0.25">
      <c r="A100" s="13"/>
      <c r="B100" s="17"/>
      <c r="C100" s="17"/>
      <c r="D100" s="18"/>
      <c r="E100" s="19"/>
      <c r="F100" s="18"/>
      <c r="G100" s="19"/>
      <c r="H100" s="18"/>
      <c r="I100" s="19"/>
      <c r="J100" s="18"/>
      <c r="K100" s="19"/>
      <c r="L100" s="18"/>
      <c r="M100" s="19"/>
      <c r="N100" s="18"/>
      <c r="O100" s="19"/>
      <c r="P100" s="18"/>
      <c r="Q100" s="19"/>
      <c r="R100" s="18"/>
    </row>
    <row r="101" spans="1:18" x14ac:dyDescent="0.25">
      <c r="A101" s="13"/>
      <c r="B101" s="34" t="s">
        <v>233</v>
      </c>
      <c r="C101" s="21"/>
      <c r="D101" s="20"/>
      <c r="E101" s="23"/>
      <c r="F101" s="20"/>
      <c r="G101" s="23"/>
      <c r="H101" s="20"/>
      <c r="I101" s="23"/>
      <c r="J101" s="20"/>
      <c r="K101" s="23"/>
      <c r="L101" s="20"/>
      <c r="M101" s="23"/>
      <c r="N101" s="20"/>
      <c r="O101" s="23"/>
      <c r="P101" s="20"/>
      <c r="Q101" s="23"/>
      <c r="R101" s="20"/>
    </row>
    <row r="102" spans="1:18" x14ac:dyDescent="0.25">
      <c r="A102" s="13"/>
      <c r="B102" s="18" t="s">
        <v>180</v>
      </c>
      <c r="C102" s="17"/>
      <c r="D102" s="18" t="s">
        <v>178</v>
      </c>
      <c r="E102" s="19" t="s">
        <v>179</v>
      </c>
      <c r="F102" s="18"/>
      <c r="G102" s="19"/>
      <c r="H102" s="18" t="s">
        <v>178</v>
      </c>
      <c r="I102" s="19" t="s">
        <v>179</v>
      </c>
      <c r="J102" s="18"/>
      <c r="K102" s="19"/>
      <c r="L102" s="18" t="s">
        <v>178</v>
      </c>
      <c r="M102" s="19" t="s">
        <v>179</v>
      </c>
      <c r="N102" s="18"/>
      <c r="O102" s="19"/>
      <c r="P102" s="18" t="s">
        <v>178</v>
      </c>
      <c r="Q102" s="19" t="s">
        <v>179</v>
      </c>
      <c r="R102" s="18"/>
    </row>
    <row r="103" spans="1:18" x14ac:dyDescent="0.25">
      <c r="A103" s="13"/>
      <c r="B103" s="20" t="s">
        <v>181</v>
      </c>
      <c r="C103" s="21"/>
      <c r="D103" s="20"/>
      <c r="E103" s="22">
        <v>58403</v>
      </c>
      <c r="F103" s="20"/>
      <c r="G103" s="23"/>
      <c r="H103" s="20"/>
      <c r="I103" s="23">
        <v>754</v>
      </c>
      <c r="J103" s="20"/>
      <c r="K103" s="23"/>
      <c r="L103" s="20"/>
      <c r="M103" s="23" t="s">
        <v>179</v>
      </c>
      <c r="N103" s="20"/>
      <c r="O103" s="23"/>
      <c r="P103" s="20"/>
      <c r="Q103" s="23" t="s">
        <v>179</v>
      </c>
      <c r="R103" s="20"/>
    </row>
    <row r="104" spans="1:18" x14ac:dyDescent="0.25">
      <c r="A104" s="13"/>
      <c r="B104" s="18" t="s">
        <v>183</v>
      </c>
      <c r="C104" s="17"/>
      <c r="D104" s="18"/>
      <c r="E104" s="24">
        <v>27546</v>
      </c>
      <c r="F104" s="18"/>
      <c r="G104" s="19"/>
      <c r="H104" s="18"/>
      <c r="I104" s="19">
        <v>465</v>
      </c>
      <c r="J104" s="18"/>
      <c r="K104" s="19"/>
      <c r="L104" s="18"/>
      <c r="M104" s="19">
        <v>920</v>
      </c>
      <c r="N104" s="18"/>
      <c r="O104" s="19"/>
      <c r="P104" s="18"/>
      <c r="Q104" s="19">
        <v>78</v>
      </c>
      <c r="R104" s="18"/>
    </row>
    <row r="105" spans="1:18" x14ac:dyDescent="0.25">
      <c r="A105" s="13"/>
      <c r="B105" s="20" t="s">
        <v>184</v>
      </c>
      <c r="C105" s="21"/>
      <c r="D105" s="20"/>
      <c r="E105" s="22">
        <v>4643</v>
      </c>
      <c r="F105" s="20"/>
      <c r="G105" s="23"/>
      <c r="H105" s="20"/>
      <c r="I105" s="23">
        <v>109</v>
      </c>
      <c r="J105" s="20"/>
      <c r="K105" s="23"/>
      <c r="L105" s="20"/>
      <c r="M105" s="22">
        <v>4624</v>
      </c>
      <c r="N105" s="20"/>
      <c r="O105" s="23"/>
      <c r="P105" s="20"/>
      <c r="Q105" s="23">
        <v>131</v>
      </c>
      <c r="R105" s="20"/>
    </row>
    <row r="106" spans="1:18" x14ac:dyDescent="0.25">
      <c r="A106" s="13"/>
      <c r="B106" s="18" t="s">
        <v>185</v>
      </c>
      <c r="C106" s="17"/>
      <c r="D106" s="18"/>
      <c r="E106" s="24">
        <v>21804</v>
      </c>
      <c r="F106" s="18"/>
      <c r="G106" s="19"/>
      <c r="H106" s="18"/>
      <c r="I106" s="19">
        <v>382</v>
      </c>
      <c r="J106" s="18"/>
      <c r="K106" s="19"/>
      <c r="L106" s="18"/>
      <c r="M106" s="24">
        <v>10587</v>
      </c>
      <c r="N106" s="18"/>
      <c r="O106" s="19"/>
      <c r="P106" s="18"/>
      <c r="Q106" s="19">
        <v>897</v>
      </c>
      <c r="R106" s="18"/>
    </row>
    <row r="107" spans="1:18" ht="15.75" thickBot="1" x14ac:dyDescent="0.3">
      <c r="A107" s="13"/>
      <c r="B107" s="20" t="s">
        <v>186</v>
      </c>
      <c r="C107" s="21"/>
      <c r="D107" s="31"/>
      <c r="E107" s="32">
        <v>13684</v>
      </c>
      <c r="F107" s="20"/>
      <c r="G107" s="23"/>
      <c r="H107" s="31"/>
      <c r="I107" s="33">
        <v>507</v>
      </c>
      <c r="J107" s="20"/>
      <c r="K107" s="23"/>
      <c r="L107" s="31"/>
      <c r="M107" s="33">
        <v>699</v>
      </c>
      <c r="N107" s="20"/>
      <c r="O107" s="23"/>
      <c r="P107" s="31"/>
      <c r="Q107" s="33">
        <v>305</v>
      </c>
      <c r="R107" s="20"/>
    </row>
    <row r="108" spans="1:18" ht="15.75" thickBot="1" x14ac:dyDescent="0.3">
      <c r="A108" s="13"/>
      <c r="B108" s="18" t="s">
        <v>111</v>
      </c>
      <c r="C108" s="19"/>
      <c r="D108" s="27" t="s">
        <v>178</v>
      </c>
      <c r="E108" s="28">
        <v>126080</v>
      </c>
      <c r="F108" s="18"/>
      <c r="G108" s="19"/>
      <c r="H108" s="27" t="s">
        <v>178</v>
      </c>
      <c r="I108" s="28">
        <v>2217</v>
      </c>
      <c r="J108" s="18"/>
      <c r="K108" s="19"/>
      <c r="L108" s="27" t="s">
        <v>178</v>
      </c>
      <c r="M108" s="28">
        <v>16830</v>
      </c>
      <c r="N108" s="18"/>
      <c r="O108" s="19"/>
      <c r="P108" s="27" t="s">
        <v>178</v>
      </c>
      <c r="Q108" s="28">
        <v>1411</v>
      </c>
      <c r="R108" s="18"/>
    </row>
    <row r="109" spans="1:18" x14ac:dyDescent="0.25">
      <c r="A109" s="13"/>
      <c r="B109" s="21"/>
      <c r="C109" s="21"/>
      <c r="D109" s="20"/>
      <c r="E109" s="23"/>
      <c r="F109" s="20"/>
      <c r="G109" s="23"/>
      <c r="H109" s="20"/>
      <c r="I109" s="23"/>
      <c r="J109" s="20"/>
      <c r="K109" s="23"/>
      <c r="L109" s="20"/>
      <c r="M109" s="23"/>
      <c r="N109" s="20"/>
      <c r="O109" s="23"/>
      <c r="P109" s="20"/>
      <c r="Q109" s="23"/>
      <c r="R109" s="20"/>
    </row>
    <row r="110" spans="1:18" x14ac:dyDescent="0.25">
      <c r="A110" s="13"/>
      <c r="B110" s="16" t="s">
        <v>234</v>
      </c>
      <c r="C110" s="17"/>
      <c r="D110" s="18"/>
      <c r="E110" s="19"/>
      <c r="F110" s="18"/>
      <c r="G110" s="19"/>
      <c r="H110" s="18"/>
      <c r="I110" s="19"/>
      <c r="J110" s="18"/>
      <c r="K110" s="19"/>
      <c r="L110" s="18"/>
      <c r="M110" s="19"/>
      <c r="N110" s="18"/>
      <c r="O110" s="19"/>
      <c r="P110" s="18"/>
      <c r="Q110" s="19"/>
      <c r="R110" s="18"/>
    </row>
    <row r="111" spans="1:18" x14ac:dyDescent="0.25">
      <c r="A111" s="13"/>
      <c r="B111" s="20" t="s">
        <v>180</v>
      </c>
      <c r="C111" s="21"/>
      <c r="D111" s="20" t="s">
        <v>178</v>
      </c>
      <c r="E111" s="22">
        <v>8860</v>
      </c>
      <c r="F111" s="20"/>
      <c r="G111" s="23"/>
      <c r="H111" s="20" t="s">
        <v>178</v>
      </c>
      <c r="I111" s="23">
        <v>48</v>
      </c>
      <c r="J111" s="20"/>
      <c r="K111" s="23"/>
      <c r="L111" s="20" t="s">
        <v>178</v>
      </c>
      <c r="M111" s="22">
        <v>41122</v>
      </c>
      <c r="N111" s="20"/>
      <c r="O111" s="23"/>
      <c r="P111" s="20" t="s">
        <v>178</v>
      </c>
      <c r="Q111" s="23">
        <v>725</v>
      </c>
      <c r="R111" s="20"/>
    </row>
    <row r="112" spans="1:18" x14ac:dyDescent="0.25">
      <c r="A112" s="13"/>
      <c r="B112" s="18" t="s">
        <v>181</v>
      </c>
      <c r="C112" s="17"/>
      <c r="D112" s="18"/>
      <c r="E112" s="24">
        <v>89161</v>
      </c>
      <c r="F112" s="18"/>
      <c r="G112" s="19"/>
      <c r="H112" s="18"/>
      <c r="I112" s="24">
        <v>1214</v>
      </c>
      <c r="J112" s="18"/>
      <c r="K112" s="19"/>
      <c r="L112" s="18"/>
      <c r="M112" s="24">
        <v>247873</v>
      </c>
      <c r="N112" s="18"/>
      <c r="O112" s="19"/>
      <c r="P112" s="18"/>
      <c r="Q112" s="24">
        <v>5955</v>
      </c>
      <c r="R112" s="18"/>
    </row>
    <row r="113" spans="1:22" x14ac:dyDescent="0.25">
      <c r="A113" s="13"/>
      <c r="B113" s="20" t="s">
        <v>183</v>
      </c>
      <c r="C113" s="21"/>
      <c r="D113" s="20"/>
      <c r="E113" s="22">
        <v>27546</v>
      </c>
      <c r="F113" s="20"/>
      <c r="G113" s="23"/>
      <c r="H113" s="20"/>
      <c r="I113" s="23">
        <v>465</v>
      </c>
      <c r="J113" s="20"/>
      <c r="K113" s="23"/>
      <c r="L113" s="20"/>
      <c r="M113" s="22">
        <v>91709</v>
      </c>
      <c r="N113" s="20"/>
      <c r="O113" s="23"/>
      <c r="P113" s="20"/>
      <c r="Q113" s="22">
        <v>3564</v>
      </c>
      <c r="R113" s="20"/>
    </row>
    <row r="114" spans="1:22" x14ac:dyDescent="0.25">
      <c r="A114" s="13"/>
      <c r="B114" s="18" t="s">
        <v>184</v>
      </c>
      <c r="C114" s="17"/>
      <c r="D114" s="18"/>
      <c r="E114" s="24">
        <v>4643</v>
      </c>
      <c r="F114" s="18"/>
      <c r="G114" s="19"/>
      <c r="H114" s="18"/>
      <c r="I114" s="19">
        <v>109</v>
      </c>
      <c r="J114" s="18"/>
      <c r="K114" s="19"/>
      <c r="L114" s="18"/>
      <c r="M114" s="24">
        <v>7562</v>
      </c>
      <c r="N114" s="18"/>
      <c r="O114" s="19"/>
      <c r="P114" s="18"/>
      <c r="Q114" s="19">
        <v>132</v>
      </c>
      <c r="R114" s="18"/>
    </row>
    <row r="115" spans="1:22" x14ac:dyDescent="0.25">
      <c r="A115" s="13"/>
      <c r="B115" s="20" t="s">
        <v>185</v>
      </c>
      <c r="C115" s="21"/>
      <c r="D115" s="20"/>
      <c r="E115" s="22">
        <v>86826</v>
      </c>
      <c r="F115" s="20"/>
      <c r="G115" s="23"/>
      <c r="H115" s="20"/>
      <c r="I115" s="23">
        <v>465</v>
      </c>
      <c r="J115" s="20"/>
      <c r="K115" s="23"/>
      <c r="L115" s="20"/>
      <c r="M115" s="22">
        <v>46497</v>
      </c>
      <c r="N115" s="20"/>
      <c r="O115" s="23"/>
      <c r="P115" s="20"/>
      <c r="Q115" s="22">
        <v>1069</v>
      </c>
      <c r="R115" s="20"/>
    </row>
    <row r="116" spans="1:22" ht="15.75" thickBot="1" x14ac:dyDescent="0.3">
      <c r="A116" s="13"/>
      <c r="B116" s="18" t="s">
        <v>186</v>
      </c>
      <c r="C116" s="17"/>
      <c r="D116" s="27"/>
      <c r="E116" s="28">
        <v>14068</v>
      </c>
      <c r="F116" s="18"/>
      <c r="G116" s="19"/>
      <c r="H116" s="27"/>
      <c r="I116" s="29">
        <v>508</v>
      </c>
      <c r="J116" s="18"/>
      <c r="K116" s="19"/>
      <c r="L116" s="27"/>
      <c r="M116" s="28">
        <v>14275</v>
      </c>
      <c r="N116" s="18"/>
      <c r="O116" s="19"/>
      <c r="P116" s="27"/>
      <c r="Q116" s="29">
        <v>329</v>
      </c>
      <c r="R116" s="18"/>
    </row>
    <row r="117" spans="1:22" ht="15.75" thickBot="1" x14ac:dyDescent="0.3">
      <c r="A117" s="13"/>
      <c r="B117" s="20" t="s">
        <v>111</v>
      </c>
      <c r="C117" s="23"/>
      <c r="D117" s="31" t="s">
        <v>178</v>
      </c>
      <c r="E117" s="32">
        <v>231104</v>
      </c>
      <c r="F117" s="20"/>
      <c r="G117" s="23"/>
      <c r="H117" s="31" t="s">
        <v>178</v>
      </c>
      <c r="I117" s="32">
        <v>2809</v>
      </c>
      <c r="J117" s="20"/>
      <c r="K117" s="23"/>
      <c r="L117" s="31" t="s">
        <v>178</v>
      </c>
      <c r="M117" s="32">
        <v>449038</v>
      </c>
      <c r="N117" s="20"/>
      <c r="O117" s="23"/>
      <c r="P117" s="31" t="s">
        <v>178</v>
      </c>
      <c r="Q117" s="32">
        <v>11774</v>
      </c>
      <c r="R117" s="20"/>
    </row>
    <row r="118" spans="1:22" x14ac:dyDescent="0.25">
      <c r="A118" s="13"/>
      <c r="B118" s="54"/>
      <c r="C118" s="54"/>
      <c r="D118" s="54"/>
      <c r="E118" s="54"/>
      <c r="F118" s="54"/>
      <c r="G118" s="54"/>
      <c r="H118" s="54"/>
      <c r="I118" s="54"/>
      <c r="J118" s="54"/>
      <c r="K118" s="54"/>
      <c r="L118" s="54"/>
      <c r="M118" s="54"/>
      <c r="N118" s="54"/>
      <c r="O118" s="54"/>
      <c r="P118" s="54"/>
      <c r="Q118" s="54"/>
      <c r="R118" s="54"/>
      <c r="S118" s="54"/>
      <c r="T118" s="54"/>
      <c r="U118" s="54"/>
      <c r="V118" s="54"/>
    </row>
    <row r="119" spans="1:22" ht="25.5" customHeight="1" x14ac:dyDescent="0.25">
      <c r="A119" s="13"/>
      <c r="B119" s="36" t="s">
        <v>235</v>
      </c>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3"/>
      <c r="B120" s="56" t="s">
        <v>236</v>
      </c>
      <c r="C120" s="56"/>
      <c r="D120" s="56"/>
      <c r="E120" s="56"/>
      <c r="F120" s="56"/>
      <c r="G120" s="56"/>
      <c r="H120" s="56"/>
      <c r="I120" s="56"/>
      <c r="J120" s="56"/>
      <c r="K120" s="56"/>
      <c r="L120" s="56"/>
      <c r="M120" s="56"/>
      <c r="N120" s="56"/>
      <c r="O120" s="56"/>
      <c r="P120" s="56"/>
      <c r="Q120" s="56"/>
      <c r="R120" s="56"/>
      <c r="S120" s="56"/>
      <c r="T120" s="56"/>
      <c r="U120" s="56"/>
      <c r="V120" s="56"/>
    </row>
    <row r="121" spans="1:22" x14ac:dyDescent="0.25">
      <c r="A121" s="13"/>
      <c r="B121" s="36" t="s">
        <v>237</v>
      </c>
      <c r="C121" s="36"/>
      <c r="D121" s="36"/>
      <c r="E121" s="36"/>
      <c r="F121" s="36"/>
      <c r="G121" s="36"/>
      <c r="H121" s="36"/>
      <c r="I121" s="36"/>
      <c r="J121" s="36"/>
      <c r="K121" s="36"/>
      <c r="L121" s="36"/>
      <c r="M121" s="36"/>
      <c r="N121" s="36"/>
      <c r="O121" s="36"/>
      <c r="P121" s="36"/>
      <c r="Q121" s="36"/>
      <c r="R121" s="36"/>
      <c r="S121" s="36"/>
      <c r="T121" s="36"/>
      <c r="U121" s="36"/>
      <c r="V121" s="36"/>
    </row>
    <row r="122" spans="1:22" x14ac:dyDescent="0.25">
      <c r="A122" s="13"/>
      <c r="B122" s="54"/>
      <c r="C122" s="54"/>
      <c r="D122" s="54"/>
      <c r="E122" s="54"/>
      <c r="F122" s="54"/>
      <c r="G122" s="54"/>
      <c r="H122" s="54"/>
      <c r="I122" s="54"/>
      <c r="J122" s="54"/>
      <c r="K122" s="54"/>
      <c r="L122" s="54"/>
      <c r="M122" s="54"/>
      <c r="N122" s="54"/>
      <c r="O122" s="54"/>
      <c r="P122" s="54"/>
      <c r="Q122" s="54"/>
      <c r="R122" s="54"/>
      <c r="S122" s="54"/>
      <c r="T122" s="54"/>
      <c r="U122" s="54"/>
      <c r="V122" s="54"/>
    </row>
    <row r="123" spans="1:22" x14ac:dyDescent="0.25">
      <c r="A123" s="13"/>
      <c r="B123" s="12"/>
      <c r="C123" s="50" t="s">
        <v>208</v>
      </c>
      <c r="D123" s="50"/>
      <c r="E123" s="50"/>
      <c r="F123" s="50"/>
      <c r="G123" s="50"/>
      <c r="H123" s="50"/>
      <c r="I123" s="50"/>
      <c r="J123" s="12"/>
      <c r="K123" s="50" t="s">
        <v>209</v>
      </c>
      <c r="L123" s="50"/>
      <c r="M123" s="50"/>
      <c r="N123" s="50"/>
      <c r="O123" s="50"/>
      <c r="P123" s="50"/>
      <c r="Q123" s="50"/>
    </row>
    <row r="124" spans="1:22" ht="15.75" thickBot="1" x14ac:dyDescent="0.3">
      <c r="A124" s="13"/>
      <c r="B124" s="12"/>
      <c r="C124" s="51" t="s">
        <v>210</v>
      </c>
      <c r="D124" s="51"/>
      <c r="E124" s="51"/>
      <c r="F124" s="51"/>
      <c r="G124" s="51"/>
      <c r="H124" s="51"/>
      <c r="I124" s="51"/>
      <c r="J124" s="12"/>
      <c r="K124" s="51" t="s">
        <v>210</v>
      </c>
      <c r="L124" s="51"/>
      <c r="M124" s="51"/>
      <c r="N124" s="51"/>
      <c r="O124" s="51"/>
      <c r="P124" s="51"/>
      <c r="Q124" s="51"/>
    </row>
    <row r="125" spans="1:22" ht="15.75" thickBot="1" x14ac:dyDescent="0.3">
      <c r="A125" s="13"/>
      <c r="B125" s="12"/>
      <c r="C125" s="52">
        <v>2014</v>
      </c>
      <c r="D125" s="52"/>
      <c r="E125" s="14"/>
      <c r="F125" s="44"/>
      <c r="G125" s="52">
        <v>2013</v>
      </c>
      <c r="H125" s="52"/>
      <c r="I125" s="14"/>
      <c r="J125" s="12"/>
      <c r="K125" s="52">
        <v>2014</v>
      </c>
      <c r="L125" s="52"/>
      <c r="M125" s="14"/>
      <c r="N125" s="44"/>
      <c r="O125" s="52">
        <v>2013</v>
      </c>
      <c r="P125" s="52"/>
      <c r="Q125" s="14"/>
    </row>
    <row r="126" spans="1:22" x14ac:dyDescent="0.25">
      <c r="A126" s="13"/>
      <c r="B126" s="45" t="s">
        <v>238</v>
      </c>
      <c r="C126" s="18" t="s">
        <v>178</v>
      </c>
      <c r="D126" s="24">
        <v>16969</v>
      </c>
      <c r="E126" s="18"/>
      <c r="F126" s="46"/>
      <c r="G126" s="18" t="s">
        <v>178</v>
      </c>
      <c r="H126" s="24">
        <v>16870</v>
      </c>
      <c r="I126" s="18"/>
      <c r="J126" s="46"/>
      <c r="K126" s="18" t="s">
        <v>178</v>
      </c>
      <c r="L126" s="24">
        <v>33971</v>
      </c>
      <c r="M126" s="18"/>
      <c r="N126" s="46"/>
      <c r="O126" s="18" t="s">
        <v>178</v>
      </c>
      <c r="P126" s="24">
        <v>34613</v>
      </c>
      <c r="Q126" s="18"/>
    </row>
    <row r="127" spans="1:22" ht="26.25" x14ac:dyDescent="0.25">
      <c r="A127" s="13"/>
      <c r="B127" s="47" t="s">
        <v>239</v>
      </c>
      <c r="C127" s="20"/>
      <c r="D127" s="23">
        <v>771</v>
      </c>
      <c r="E127" s="20"/>
      <c r="F127" s="48"/>
      <c r="G127" s="20"/>
      <c r="H127" s="22">
        <v>1175</v>
      </c>
      <c r="I127" s="20"/>
      <c r="J127" s="48"/>
      <c r="K127" s="20"/>
      <c r="L127" s="22">
        <v>1502</v>
      </c>
      <c r="M127" s="20"/>
      <c r="N127" s="48"/>
      <c r="O127" s="20"/>
      <c r="P127" s="22">
        <v>2223</v>
      </c>
      <c r="Q127" s="20"/>
    </row>
    <row r="128" spans="1:22" ht="15.75" thickBot="1" x14ac:dyDescent="0.3">
      <c r="A128" s="13"/>
      <c r="B128" s="45" t="s">
        <v>240</v>
      </c>
      <c r="C128" s="27"/>
      <c r="D128" s="29">
        <v>877</v>
      </c>
      <c r="E128" s="18"/>
      <c r="F128" s="46"/>
      <c r="G128" s="27"/>
      <c r="H128" s="29">
        <v>811</v>
      </c>
      <c r="I128" s="18"/>
      <c r="J128" s="46"/>
      <c r="K128" s="27"/>
      <c r="L128" s="28">
        <v>1781</v>
      </c>
      <c r="M128" s="18"/>
      <c r="N128" s="46"/>
      <c r="O128" s="27"/>
      <c r="P128" s="28">
        <v>1653</v>
      </c>
      <c r="Q128" s="18"/>
    </row>
    <row r="129" spans="1:22" x14ac:dyDescent="0.25">
      <c r="A129" s="13"/>
      <c r="B129" s="49" t="s">
        <v>241</v>
      </c>
      <c r="C129" s="20"/>
      <c r="D129" s="22">
        <v>18617</v>
      </c>
      <c r="E129" s="20"/>
      <c r="F129" s="48"/>
      <c r="G129" s="20"/>
      <c r="H129" s="22">
        <v>18856</v>
      </c>
      <c r="I129" s="20"/>
      <c r="J129" s="48"/>
      <c r="K129" s="20"/>
      <c r="L129" s="22">
        <v>37254</v>
      </c>
      <c r="M129" s="20"/>
      <c r="N129" s="48"/>
      <c r="O129" s="20"/>
      <c r="P129" s="22">
        <v>38489</v>
      </c>
      <c r="Q129" s="20"/>
    </row>
    <row r="130" spans="1:22" ht="15.75" thickBot="1" x14ac:dyDescent="0.3">
      <c r="A130" s="13"/>
      <c r="B130" s="45" t="s">
        <v>242</v>
      </c>
      <c r="C130" s="27"/>
      <c r="D130" s="29" t="s">
        <v>243</v>
      </c>
      <c r="E130" s="18" t="s">
        <v>219</v>
      </c>
      <c r="F130" s="46"/>
      <c r="G130" s="27"/>
      <c r="H130" s="29" t="s">
        <v>244</v>
      </c>
      <c r="I130" s="18" t="s">
        <v>219</v>
      </c>
      <c r="J130" s="46"/>
      <c r="K130" s="27"/>
      <c r="L130" s="29" t="s">
        <v>245</v>
      </c>
      <c r="M130" s="18" t="s">
        <v>219</v>
      </c>
      <c r="N130" s="46"/>
      <c r="O130" s="27"/>
      <c r="P130" s="29" t="s">
        <v>246</v>
      </c>
      <c r="Q130" s="18" t="s">
        <v>219</v>
      </c>
    </row>
    <row r="131" spans="1:22" ht="15.75" thickBot="1" x14ac:dyDescent="0.3">
      <c r="A131" s="13"/>
      <c r="B131" s="49" t="s">
        <v>247</v>
      </c>
      <c r="C131" s="31" t="s">
        <v>178</v>
      </c>
      <c r="D131" s="32">
        <v>17645</v>
      </c>
      <c r="E131" s="20"/>
      <c r="F131" s="48"/>
      <c r="G131" s="31" t="s">
        <v>178</v>
      </c>
      <c r="H131" s="32">
        <v>17808</v>
      </c>
      <c r="I131" s="20"/>
      <c r="J131" s="48"/>
      <c r="K131" s="31" t="s">
        <v>178</v>
      </c>
      <c r="L131" s="32">
        <v>35337</v>
      </c>
      <c r="M131" s="20"/>
      <c r="N131" s="48"/>
      <c r="O131" s="31" t="s">
        <v>178</v>
      </c>
      <c r="P131" s="32">
        <v>36352</v>
      </c>
      <c r="Q131" s="20"/>
    </row>
    <row r="132" spans="1:22" x14ac:dyDescent="0.25">
      <c r="A132" s="13"/>
      <c r="B132" s="54"/>
      <c r="C132" s="54"/>
      <c r="D132" s="54"/>
      <c r="E132" s="54"/>
      <c r="F132" s="54"/>
      <c r="G132" s="54"/>
      <c r="H132" s="54"/>
      <c r="I132" s="54"/>
      <c r="J132" s="54"/>
      <c r="K132" s="54"/>
      <c r="L132" s="54"/>
      <c r="M132" s="54"/>
      <c r="N132" s="54"/>
      <c r="O132" s="54"/>
      <c r="P132" s="54"/>
      <c r="Q132" s="54"/>
      <c r="R132" s="54"/>
      <c r="S132" s="54"/>
      <c r="T132" s="54"/>
      <c r="U132" s="54"/>
      <c r="V132" s="54"/>
    </row>
    <row r="133" spans="1:22" x14ac:dyDescent="0.25">
      <c r="A133" s="13"/>
      <c r="B133" s="56" t="s">
        <v>248</v>
      </c>
      <c r="C133" s="56"/>
      <c r="D133" s="56"/>
      <c r="E133" s="56"/>
      <c r="F133" s="56"/>
      <c r="G133" s="56"/>
      <c r="H133" s="56"/>
      <c r="I133" s="56"/>
      <c r="J133" s="56"/>
      <c r="K133" s="56"/>
      <c r="L133" s="56"/>
      <c r="M133" s="56"/>
      <c r="N133" s="56"/>
      <c r="O133" s="56"/>
      <c r="P133" s="56"/>
      <c r="Q133" s="56"/>
      <c r="R133" s="56"/>
      <c r="S133" s="56"/>
      <c r="T133" s="56"/>
      <c r="U133" s="56"/>
      <c r="V133" s="56"/>
    </row>
    <row r="134" spans="1:22" x14ac:dyDescent="0.25">
      <c r="A134" s="13"/>
      <c r="B134" s="36" t="s">
        <v>249</v>
      </c>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3"/>
      <c r="B135" s="54"/>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13"/>
      <c r="B136" s="12"/>
      <c r="C136" s="50" t="s">
        <v>208</v>
      </c>
      <c r="D136" s="50"/>
      <c r="E136" s="50"/>
      <c r="F136" s="50"/>
      <c r="G136" s="50"/>
      <c r="H136" s="50"/>
      <c r="I136" s="50"/>
      <c r="J136" s="12"/>
      <c r="K136" s="50" t="s">
        <v>209</v>
      </c>
      <c r="L136" s="50"/>
      <c r="M136" s="50"/>
      <c r="N136" s="50"/>
      <c r="O136" s="50"/>
      <c r="P136" s="50"/>
      <c r="Q136" s="50"/>
    </row>
    <row r="137" spans="1:22" ht="15.75" thickBot="1" x14ac:dyDescent="0.3">
      <c r="A137" s="13"/>
      <c r="B137" s="12"/>
      <c r="C137" s="51" t="s">
        <v>210</v>
      </c>
      <c r="D137" s="51"/>
      <c r="E137" s="51"/>
      <c r="F137" s="51"/>
      <c r="G137" s="51"/>
      <c r="H137" s="51"/>
      <c r="I137" s="51"/>
      <c r="J137" s="12"/>
      <c r="K137" s="51" t="s">
        <v>210</v>
      </c>
      <c r="L137" s="51"/>
      <c r="M137" s="51"/>
      <c r="N137" s="51"/>
      <c r="O137" s="51"/>
      <c r="P137" s="51"/>
      <c r="Q137" s="51"/>
    </row>
    <row r="138" spans="1:22" ht="15.75" thickBot="1" x14ac:dyDescent="0.3">
      <c r="A138" s="13"/>
      <c r="B138" s="12"/>
      <c r="C138" s="52">
        <v>2014</v>
      </c>
      <c r="D138" s="52"/>
      <c r="E138" s="14"/>
      <c r="F138" s="44"/>
      <c r="G138" s="52">
        <v>2013</v>
      </c>
      <c r="H138" s="52"/>
      <c r="I138" s="14"/>
      <c r="J138" s="44"/>
      <c r="K138" s="52">
        <v>2014</v>
      </c>
      <c r="L138" s="52"/>
      <c r="M138" s="14"/>
      <c r="N138" s="44"/>
      <c r="O138" s="52">
        <v>2013</v>
      </c>
      <c r="P138" s="52"/>
      <c r="Q138" s="14"/>
    </row>
    <row r="139" spans="1:22" ht="26.25" x14ac:dyDescent="0.25">
      <c r="A139" s="13"/>
      <c r="B139" s="45" t="s">
        <v>250</v>
      </c>
      <c r="C139" s="18" t="s">
        <v>178</v>
      </c>
      <c r="D139" s="19">
        <v>56</v>
      </c>
      <c r="E139" s="18"/>
      <c r="F139" s="19"/>
      <c r="G139" s="18" t="s">
        <v>178</v>
      </c>
      <c r="H139" s="24">
        <v>12982</v>
      </c>
      <c r="I139" s="18"/>
      <c r="J139" s="19"/>
      <c r="K139" s="18" t="s">
        <v>178</v>
      </c>
      <c r="L139" s="19">
        <v>56</v>
      </c>
      <c r="M139" s="18"/>
      <c r="N139" s="19"/>
      <c r="O139" s="18" t="s">
        <v>178</v>
      </c>
      <c r="P139" s="24">
        <v>27258</v>
      </c>
      <c r="Q139" s="18"/>
    </row>
    <row r="140" spans="1:22" ht="27" thickBot="1" x14ac:dyDescent="0.3">
      <c r="A140" s="13"/>
      <c r="B140" s="47" t="s">
        <v>251</v>
      </c>
      <c r="C140" s="31"/>
      <c r="D140" s="33" t="s">
        <v>179</v>
      </c>
      <c r="E140" s="20"/>
      <c r="F140" s="23"/>
      <c r="G140" s="31"/>
      <c r="H140" s="33" t="s">
        <v>252</v>
      </c>
      <c r="I140" s="20" t="s">
        <v>219</v>
      </c>
      <c r="J140" s="23"/>
      <c r="K140" s="31"/>
      <c r="L140" s="33" t="s">
        <v>179</v>
      </c>
      <c r="M140" s="20"/>
      <c r="N140" s="23"/>
      <c r="O140" s="31"/>
      <c r="P140" s="33" t="s">
        <v>252</v>
      </c>
      <c r="Q140" s="20" t="s">
        <v>219</v>
      </c>
    </row>
    <row r="141" spans="1:22" ht="26.25" x14ac:dyDescent="0.25">
      <c r="A141" s="13"/>
      <c r="B141" s="53" t="s">
        <v>253</v>
      </c>
      <c r="C141" s="18"/>
      <c r="D141" s="19">
        <v>56</v>
      </c>
      <c r="E141" s="18"/>
      <c r="F141" s="19"/>
      <c r="G141" s="18"/>
      <c r="H141" s="24">
        <v>12967</v>
      </c>
      <c r="I141" s="18"/>
      <c r="J141" s="19"/>
      <c r="K141" s="18"/>
      <c r="L141" s="19">
        <v>56</v>
      </c>
      <c r="M141" s="18"/>
      <c r="N141" s="19"/>
      <c r="O141" s="18"/>
      <c r="P141" s="24">
        <v>27243</v>
      </c>
      <c r="Q141" s="18"/>
    </row>
    <row r="142" spans="1:22" ht="15.75" thickBot="1" x14ac:dyDescent="0.3">
      <c r="A142" s="13"/>
      <c r="B142" s="47" t="s">
        <v>254</v>
      </c>
      <c r="C142" s="31"/>
      <c r="D142" s="33" t="s">
        <v>255</v>
      </c>
      <c r="E142" s="20" t="s">
        <v>219</v>
      </c>
      <c r="F142" s="23"/>
      <c r="G142" s="31"/>
      <c r="H142" s="33" t="s">
        <v>256</v>
      </c>
      <c r="I142" s="20" t="s">
        <v>219</v>
      </c>
      <c r="J142" s="23"/>
      <c r="K142" s="31"/>
      <c r="L142" s="33" t="s">
        <v>257</v>
      </c>
      <c r="M142" s="20" t="s">
        <v>219</v>
      </c>
      <c r="N142" s="23"/>
      <c r="O142" s="31"/>
      <c r="P142" s="33" t="s">
        <v>258</v>
      </c>
      <c r="Q142" s="20" t="s">
        <v>219</v>
      </c>
    </row>
    <row r="143" spans="1:22" ht="27" thickBot="1" x14ac:dyDescent="0.3">
      <c r="A143" s="13"/>
      <c r="B143" s="53" t="s">
        <v>76</v>
      </c>
      <c r="C143" s="27" t="s">
        <v>178</v>
      </c>
      <c r="D143" s="29" t="s">
        <v>259</v>
      </c>
      <c r="E143" s="18" t="s">
        <v>219</v>
      </c>
      <c r="F143" s="19"/>
      <c r="G143" s="27" t="s">
        <v>178</v>
      </c>
      <c r="H143" s="28">
        <v>11686</v>
      </c>
      <c r="I143" s="18"/>
      <c r="J143" s="19"/>
      <c r="K143" s="27" t="s">
        <v>178</v>
      </c>
      <c r="L143" s="29" t="s">
        <v>260</v>
      </c>
      <c r="M143" s="18" t="s">
        <v>219</v>
      </c>
      <c r="N143" s="19"/>
      <c r="O143" s="27" t="s">
        <v>178</v>
      </c>
      <c r="P143" s="28">
        <v>25004</v>
      </c>
      <c r="Q143" s="18"/>
    </row>
  </sheetData>
  <mergeCells count="102">
    <mergeCell ref="B122:V122"/>
    <mergeCell ref="B132:V132"/>
    <mergeCell ref="B133:V133"/>
    <mergeCell ref="B134:V134"/>
    <mergeCell ref="B135:V135"/>
    <mergeCell ref="B88:V88"/>
    <mergeCell ref="B89:V89"/>
    <mergeCell ref="B118:V118"/>
    <mergeCell ref="B119:V119"/>
    <mergeCell ref="B120:V120"/>
    <mergeCell ref="B121:V121"/>
    <mergeCell ref="B74:V74"/>
    <mergeCell ref="B75:V75"/>
    <mergeCell ref="B84:V84"/>
    <mergeCell ref="B85:V85"/>
    <mergeCell ref="B86:V86"/>
    <mergeCell ref="B87:V87"/>
    <mergeCell ref="B62:V62"/>
    <mergeCell ref="B63:V63"/>
    <mergeCell ref="B64:V64"/>
    <mergeCell ref="B65:V65"/>
    <mergeCell ref="B66:V66"/>
    <mergeCell ref="B73:V73"/>
    <mergeCell ref="B53:V53"/>
    <mergeCell ref="B54:V54"/>
    <mergeCell ref="B55:V55"/>
    <mergeCell ref="B56:V56"/>
    <mergeCell ref="B57:V57"/>
    <mergeCell ref="B61:V61"/>
    <mergeCell ref="B33:V33"/>
    <mergeCell ref="B34:V34"/>
    <mergeCell ref="B35:V35"/>
    <mergeCell ref="B36:V36"/>
    <mergeCell ref="B37:V37"/>
    <mergeCell ref="B38:V38"/>
    <mergeCell ref="A1:A2"/>
    <mergeCell ref="B1:V1"/>
    <mergeCell ref="B2:V2"/>
    <mergeCell ref="B3:V3"/>
    <mergeCell ref="A4:A143"/>
    <mergeCell ref="B4:V4"/>
    <mergeCell ref="B5:V5"/>
    <mergeCell ref="B6:V6"/>
    <mergeCell ref="B7:V7"/>
    <mergeCell ref="B8:V8"/>
    <mergeCell ref="C136:I136"/>
    <mergeCell ref="K136:Q136"/>
    <mergeCell ref="C137:I137"/>
    <mergeCell ref="K137:Q137"/>
    <mergeCell ref="C138:D138"/>
    <mergeCell ref="G138:H138"/>
    <mergeCell ref="K138:L138"/>
    <mergeCell ref="O138:P138"/>
    <mergeCell ref="C123:I123"/>
    <mergeCell ref="K123:Q123"/>
    <mergeCell ref="C124:I124"/>
    <mergeCell ref="K124:Q124"/>
    <mergeCell ref="C125:D125"/>
    <mergeCell ref="G125:H125"/>
    <mergeCell ref="K125:L125"/>
    <mergeCell ref="O125:P125"/>
    <mergeCell ref="D90:J90"/>
    <mergeCell ref="L90:R90"/>
    <mergeCell ref="D91:E91"/>
    <mergeCell ref="H91:I91"/>
    <mergeCell ref="L91:M91"/>
    <mergeCell ref="P91:Q91"/>
    <mergeCell ref="D76:J76"/>
    <mergeCell ref="L76:R76"/>
    <mergeCell ref="D77:J77"/>
    <mergeCell ref="L77:R77"/>
    <mergeCell ref="D78:E78"/>
    <mergeCell ref="H78:I78"/>
    <mergeCell ref="L78:M78"/>
    <mergeCell ref="P78:Q78"/>
    <mergeCell ref="D67:J67"/>
    <mergeCell ref="L67:R67"/>
    <mergeCell ref="D68:J68"/>
    <mergeCell ref="L68:R68"/>
    <mergeCell ref="D69:E69"/>
    <mergeCell ref="H69:I69"/>
    <mergeCell ref="L69:M69"/>
    <mergeCell ref="P69:Q69"/>
    <mergeCell ref="D39:E39"/>
    <mergeCell ref="H39:I39"/>
    <mergeCell ref="D46:E46"/>
    <mergeCell ref="H46:I46"/>
    <mergeCell ref="D58:E58"/>
    <mergeCell ref="H58:I58"/>
    <mergeCell ref="B42:V42"/>
    <mergeCell ref="B43:V43"/>
    <mergeCell ref="B44:V44"/>
    <mergeCell ref="B45:V45"/>
    <mergeCell ref="D9:E9"/>
    <mergeCell ref="H9:N9"/>
    <mergeCell ref="P9:Q9"/>
    <mergeCell ref="T9:U9"/>
    <mergeCell ref="D10:E10"/>
    <mergeCell ref="H10:I10"/>
    <mergeCell ref="L10:M10"/>
    <mergeCell ref="P10:Q10"/>
    <mergeCell ref="T10:U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2</vt:i4>
      </vt:variant>
    </vt:vector>
  </HeadingPairs>
  <TitlesOfParts>
    <vt:vector size="52" baseType="lpstr">
      <vt:lpstr>Document_And_Entity_Informatio</vt:lpstr>
      <vt:lpstr>Consolidated_Balance_Sheets_Un</vt:lpstr>
      <vt:lpstr>Consolidated_Balance_Sheets_Un1</vt:lpstr>
      <vt:lpstr>Consolidated_Statements_of_Ope</vt:lpstr>
      <vt:lpstr>Consolidated_Statements_of_Com</vt:lpstr>
      <vt:lpstr>Consolidated_Statements_of_Sha</vt:lpstr>
      <vt:lpstr>Consolidated_Statements_of_Cas</vt:lpstr>
      <vt:lpstr>Basis_of_Presentation_and_Sign</vt:lpstr>
      <vt:lpstr>Investments</vt:lpstr>
      <vt:lpstr>Fair_Value_Measurements</vt:lpstr>
      <vt:lpstr>Credit_Facilities</vt:lpstr>
      <vt:lpstr>Shareholders_Equity</vt:lpstr>
      <vt:lpstr>Dividend_Restrictions</vt:lpstr>
      <vt:lpstr>Operating_Segment_Information</vt:lpstr>
      <vt:lpstr>Earnings_Loss_Per_Common_Share</vt:lpstr>
      <vt:lpstr>Condensed_Consolidating_Financ</vt:lpstr>
      <vt:lpstr>Basis_of_Presentation_and_Sign1</vt:lpstr>
      <vt:lpstr>Investments_Tables</vt:lpstr>
      <vt:lpstr>Fair_Value_Measurements_Tables</vt:lpstr>
      <vt:lpstr>Credit_Facilities_Tables</vt:lpstr>
      <vt:lpstr>Shareholders_Equity_Tables</vt:lpstr>
      <vt:lpstr>Dividend_Restrictions_Tables</vt:lpstr>
      <vt:lpstr>Operating_Segment_Information_</vt:lpstr>
      <vt:lpstr>Earnings_Loss_Per_Common_Share1</vt:lpstr>
      <vt:lpstr>Condensed_Consolidating_Financ1</vt:lpstr>
      <vt:lpstr>Investments_Details</vt:lpstr>
      <vt:lpstr>Investments_Trading_Securities</vt:lpstr>
      <vt:lpstr>Investments_Maturities_of_Avai</vt:lpstr>
      <vt:lpstr>Investments_Short_Term_Investm</vt:lpstr>
      <vt:lpstr>Investments_Other_Than_Tempora</vt:lpstr>
      <vt:lpstr>Investments_Investment_Income_</vt:lpstr>
      <vt:lpstr>Fair_Value_Measurements_Detail</vt:lpstr>
      <vt:lpstr>Credit_Facilities_Details</vt:lpstr>
      <vt:lpstr>Shareholders_Equity_Details</vt:lpstr>
      <vt:lpstr>Dividend_Restrictions_Details</vt:lpstr>
      <vt:lpstr>Operating_Segment_Information_1</vt:lpstr>
      <vt:lpstr>Earnings_Loss_Per_Common_Share2</vt:lpstr>
      <vt:lpstr>Condensed_Consolidating_Financ2</vt:lpstr>
      <vt:lpstr>Condensed_Consolidating_Financ3</vt:lpstr>
      <vt:lpstr>Condensed_Consolidating_Financ4</vt:lpstr>
      <vt:lpstr>Basis_of_Presentation_and_Sign!FS_Notes</vt:lpstr>
      <vt:lpstr>Investments!OLE_LINK9</vt:lpstr>
      <vt:lpstr>Investments!RANGEA5E14</vt:lpstr>
      <vt:lpstr>Condensed_Consolidating_Financ!RANGEA5J42</vt:lpstr>
      <vt:lpstr>Investments!RANGEA6E13</vt:lpstr>
      <vt:lpstr>Investments!RANGEA8K36</vt:lpstr>
      <vt:lpstr>Investments!RANGEB14E26</vt:lpstr>
      <vt:lpstr>Investments!RANGEB14E55</vt:lpstr>
      <vt:lpstr>Shareholders_Equity!RANGEB189G225</vt:lpstr>
      <vt:lpstr>Credit_Facilities!RANGEB4L13</vt:lpstr>
      <vt:lpstr>Condensed_Consolidating_Financ!RANGEC11V37</vt:lpstr>
      <vt:lpstr>Condensed_Consolidating_Financ!RANGEC11V6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0:04:52Z</dcterms:created>
  <dcterms:modified xsi:type="dcterms:W3CDTF">2014-07-24T20:04:52Z</dcterms:modified>
</cp:coreProperties>
</file>